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BRANCH SALE AND SALE OF INSURAN" sheetId="12" state="visible" r:id="rId12"/>
    <sheet xmlns:r="http://schemas.openxmlformats.org/officeDocument/2006/relationships" name="CASH AND CASH EQUIVALENTS" sheetId="13" state="visible" r:id="rId13"/>
    <sheet xmlns:r="http://schemas.openxmlformats.org/officeDocument/2006/relationships" name="TRADING SECURITY" sheetId="14" state="visible" r:id="rId14"/>
    <sheet xmlns:r="http://schemas.openxmlformats.org/officeDocument/2006/relationships" name="SECURITIES" sheetId="15" state="visible" r:id="rId15"/>
    <sheet xmlns:r="http://schemas.openxmlformats.org/officeDocument/2006/relationships" name="LOANS AND RELATED ALLOWANCE FOR" sheetId="16" state="visible" r:id="rId16"/>
    <sheet xmlns:r="http://schemas.openxmlformats.org/officeDocument/2006/relationships" name="PREMISES AND EQUIPMENT" sheetId="17" state="visible" r:id="rId17"/>
    <sheet xmlns:r="http://schemas.openxmlformats.org/officeDocument/2006/relationships" name="GOODWILL AND OTHER INTANGIBLES"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OTHER LIABILITIE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DERIVATIVE INSTRUMENTS AND HEDG" sheetId="25" state="visible" r:id="rId25"/>
    <sheet xmlns:r="http://schemas.openxmlformats.org/officeDocument/2006/relationships" name="LEASES" sheetId="26" state="visible" r:id="rId26"/>
    <sheet xmlns:r="http://schemas.openxmlformats.org/officeDocument/2006/relationships" name="OTHER COMMITMENTS, CONTINGENCIE" sheetId="27" state="visible" r:id="rId27"/>
    <sheet xmlns:r="http://schemas.openxmlformats.org/officeDocument/2006/relationships" name="SHAREHOLDERS' EQUITY AND EARNIN" sheetId="28" state="visible" r:id="rId28"/>
    <sheet xmlns:r="http://schemas.openxmlformats.org/officeDocument/2006/relationships" name="STOCK-BASED COMPENSATION PLANS" sheetId="29" state="visible" r:id="rId29"/>
    <sheet xmlns:r="http://schemas.openxmlformats.org/officeDocument/2006/relationships" name="FAIR VALUE MEASUREMENTS" sheetId="30" state="visible" r:id="rId30"/>
    <sheet xmlns:r="http://schemas.openxmlformats.org/officeDocument/2006/relationships" name="CONDENSED FINANCIAL STATEMENTS " sheetId="31" state="visible" r:id="rId31"/>
    <sheet xmlns:r="http://schemas.openxmlformats.org/officeDocument/2006/relationships" name="QUARTERLY DATA (UNAUDITED)" sheetId="32" state="visible" r:id="rId32"/>
    <sheet xmlns:r="http://schemas.openxmlformats.org/officeDocument/2006/relationships" name="NET INTEREST INCOME AFTER PROVI" sheetId="33" state="visible" r:id="rId33"/>
    <sheet xmlns:r="http://schemas.openxmlformats.org/officeDocument/2006/relationships" name="REVENUE" sheetId="34" state="visible" r:id="rId34"/>
    <sheet xmlns:r="http://schemas.openxmlformats.org/officeDocument/2006/relationships" name="SUMMARY OF SIGNIFICANT ACCOUN_2" sheetId="35" state="visible" r:id="rId35"/>
    <sheet xmlns:r="http://schemas.openxmlformats.org/officeDocument/2006/relationships" name="DISCONTINUED OPERATIONS (Tables" sheetId="36" state="visible" r:id="rId36"/>
    <sheet xmlns:r="http://schemas.openxmlformats.org/officeDocument/2006/relationships" name="BRANCH SALE AND SALE OF INSUR_2" sheetId="37" state="visible" r:id="rId37"/>
    <sheet xmlns:r="http://schemas.openxmlformats.org/officeDocument/2006/relationships" name="SECURITIES (Tables)" sheetId="38" state="visible" r:id="rId38"/>
    <sheet xmlns:r="http://schemas.openxmlformats.org/officeDocument/2006/relationships" name="LOANS AND RELATED ALLOWANCE F_2" sheetId="39" state="visible" r:id="rId39"/>
    <sheet xmlns:r="http://schemas.openxmlformats.org/officeDocument/2006/relationships" name="PREMISES AND EQUIPMENT (Tables)" sheetId="40" state="visible" r:id="rId40"/>
    <sheet xmlns:r="http://schemas.openxmlformats.org/officeDocument/2006/relationships" name="GOODWILL AND OTHER INTANGIBLES " sheetId="41" state="visible" r:id="rId41"/>
    <sheet xmlns:r="http://schemas.openxmlformats.org/officeDocument/2006/relationships" name="OTHER ASSETS (Tables)"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OTHER LIABILITIES (Tables)"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DERIVATIVE INSTRUMENTS AND HE_2" sheetId="48" state="visible" r:id="rId48"/>
    <sheet xmlns:r="http://schemas.openxmlformats.org/officeDocument/2006/relationships" name="LEASES (Tables)" sheetId="49" state="visible" r:id="rId49"/>
    <sheet xmlns:r="http://schemas.openxmlformats.org/officeDocument/2006/relationships" name="OTHER COMMITMENTS, CONTINGENC_2" sheetId="50" state="visible" r:id="rId50"/>
    <sheet xmlns:r="http://schemas.openxmlformats.org/officeDocument/2006/relationships" name="SHAREHOLDERS' EQUITY AND EARN_2" sheetId="51" state="visible" r:id="rId51"/>
    <sheet xmlns:r="http://schemas.openxmlformats.org/officeDocument/2006/relationships" name="STOCK-BASED COMPENSATION PLANS " sheetId="52" state="visible" r:id="rId52"/>
    <sheet xmlns:r="http://schemas.openxmlformats.org/officeDocument/2006/relationships" name="FAIR VALUE MEASUREMENTS (Tables" sheetId="53" state="visible" r:id="rId53"/>
    <sheet xmlns:r="http://schemas.openxmlformats.org/officeDocument/2006/relationships" name="CONDENSED FINANCIAL STATEMENT_2" sheetId="54" state="visible" r:id="rId54"/>
    <sheet xmlns:r="http://schemas.openxmlformats.org/officeDocument/2006/relationships" name="QUARTERLY DATA (UNAUDITED) (Tab" sheetId="55" state="visible" r:id="rId55"/>
    <sheet xmlns:r="http://schemas.openxmlformats.org/officeDocument/2006/relationships" name="NET INTEREST INCOME AFTER PRO_2" sheetId="56" state="visible" r:id="rId56"/>
    <sheet xmlns:r="http://schemas.openxmlformats.org/officeDocument/2006/relationships" name="REVENUE (Tables)" sheetId="57" state="visible" r:id="rId57"/>
    <sheet xmlns:r="http://schemas.openxmlformats.org/officeDocument/2006/relationships" name="SUMMARY OF SIGNIFICANT ACCOUN_3" sheetId="58" state="visible" r:id="rId58"/>
    <sheet xmlns:r="http://schemas.openxmlformats.org/officeDocument/2006/relationships" name="DISCONTINUED OPERATIONS - Resul" sheetId="59" state="visible" r:id="rId59"/>
    <sheet xmlns:r="http://schemas.openxmlformats.org/officeDocument/2006/relationships" name="BRANCH SALE AND SALE OF INSUR_3" sheetId="60" state="visible" r:id="rId60"/>
    <sheet xmlns:r="http://schemas.openxmlformats.org/officeDocument/2006/relationships" name="BRANCH SALE AND SALE OF INSUR_4" sheetId="61" state="visible" r:id="rId61"/>
    <sheet xmlns:r="http://schemas.openxmlformats.org/officeDocument/2006/relationships" name="CASH AND CASH EQUIVALENTS (Deta" sheetId="62" state="visible" r:id="rId62"/>
    <sheet xmlns:r="http://schemas.openxmlformats.org/officeDocument/2006/relationships" name="TRADING SECURITY (Details)" sheetId="63" state="visible" r:id="rId63"/>
    <sheet xmlns:r="http://schemas.openxmlformats.org/officeDocument/2006/relationships" name="SECURITIES - Securities Availab" sheetId="64" state="visible" r:id="rId64"/>
    <sheet xmlns:r="http://schemas.openxmlformats.org/officeDocument/2006/relationships" name="SECURITIES - Narrative (Details" sheetId="65" state="visible" r:id="rId65"/>
    <sheet xmlns:r="http://schemas.openxmlformats.org/officeDocument/2006/relationships" name="SECURITIES - Held to Maturity (" sheetId="66" state="visible" r:id="rId66"/>
    <sheet xmlns:r="http://schemas.openxmlformats.org/officeDocument/2006/relationships" name="SECURITIES - Amortized Cost and" sheetId="67" state="visible" r:id="rId67"/>
    <sheet xmlns:r="http://schemas.openxmlformats.org/officeDocument/2006/relationships" name="SECURITIES - Pledged Securities" sheetId="68" state="visible" r:id="rId68"/>
    <sheet xmlns:r="http://schemas.openxmlformats.org/officeDocument/2006/relationships" name="SECURITIES - Reclassifications " sheetId="69" state="visible" r:id="rId69"/>
    <sheet xmlns:r="http://schemas.openxmlformats.org/officeDocument/2006/relationships" name="LOANS AND RELATED ALLOWANCE F_3" sheetId="70" state="visible" r:id="rId70"/>
    <sheet xmlns:r="http://schemas.openxmlformats.org/officeDocument/2006/relationships" name="LOANS AND RELATED ALLOWANCE F_4" sheetId="71" state="visible" r:id="rId71"/>
    <sheet xmlns:r="http://schemas.openxmlformats.org/officeDocument/2006/relationships" name="LOANS AND RELATED ALLOWANCE F_5" sheetId="72" state="visible" r:id="rId72"/>
    <sheet xmlns:r="http://schemas.openxmlformats.org/officeDocument/2006/relationships" name="LOANS AND RELATED ALLOWANCE F_6" sheetId="73" state="visible" r:id="rId73"/>
    <sheet xmlns:r="http://schemas.openxmlformats.org/officeDocument/2006/relationships" name="LOANS AND RELATED ALLOWANCE F_7" sheetId="74" state="visible" r:id="rId74"/>
    <sheet xmlns:r="http://schemas.openxmlformats.org/officeDocument/2006/relationships" name="LOANS AND RELATED ALLOWANCE F_8" sheetId="75" state="visible" r:id="rId75"/>
    <sheet xmlns:r="http://schemas.openxmlformats.org/officeDocument/2006/relationships" name="LOANS AND RELATED ALLOWANCE F_9" sheetId="76" state="visible" r:id="rId76"/>
    <sheet xmlns:r="http://schemas.openxmlformats.org/officeDocument/2006/relationships" name="LOANS AND RELATED ALLOWANCE _10" sheetId="77" state="visible" r:id="rId77"/>
    <sheet xmlns:r="http://schemas.openxmlformats.org/officeDocument/2006/relationships" name="LOANS AND RELATED ALLOWANCE _11" sheetId="78" state="visible" r:id="rId78"/>
    <sheet xmlns:r="http://schemas.openxmlformats.org/officeDocument/2006/relationships" name="LOANS AND RELATED ALLOWANCE _12" sheetId="79" state="visible" r:id="rId79"/>
    <sheet xmlns:r="http://schemas.openxmlformats.org/officeDocument/2006/relationships" name="LOANS AND RELATED ALLOWANCE _13" sheetId="80" state="visible" r:id="rId80"/>
    <sheet xmlns:r="http://schemas.openxmlformats.org/officeDocument/2006/relationships" name="LOANS AND RELATED ALLOWANCE _14" sheetId="81" state="visible" r:id="rId81"/>
    <sheet xmlns:r="http://schemas.openxmlformats.org/officeDocument/2006/relationships" name="LOANS AND RELATED ALLOWANCE _15" sheetId="82" state="visible" r:id="rId82"/>
    <sheet xmlns:r="http://schemas.openxmlformats.org/officeDocument/2006/relationships" name="LOANS AND RELATED ALLOWANCE _16" sheetId="83" state="visible" r:id="rId83"/>
    <sheet xmlns:r="http://schemas.openxmlformats.org/officeDocument/2006/relationships" name="LOANS AND RELATED ALLOWANCE _17" sheetId="84" state="visible" r:id="rId84"/>
    <sheet xmlns:r="http://schemas.openxmlformats.org/officeDocument/2006/relationships" name="LOANS AND RELATED ALLOWANCE _18" sheetId="85" state="visible" r:id="rId85"/>
    <sheet xmlns:r="http://schemas.openxmlformats.org/officeDocument/2006/relationships" name="LOANS AND RELATED ALLOWANCE _19" sheetId="86" state="visible" r:id="rId86"/>
    <sheet xmlns:r="http://schemas.openxmlformats.org/officeDocument/2006/relationships" name="LOANS AND RELATED ALLOWANCE _20" sheetId="87" state="visible" r:id="rId87"/>
    <sheet xmlns:r="http://schemas.openxmlformats.org/officeDocument/2006/relationships" name="LOANS AND RELATED ALLOWANCE _21" sheetId="88" state="visible" r:id="rId88"/>
    <sheet xmlns:r="http://schemas.openxmlformats.org/officeDocument/2006/relationships" name="LOANS AND RELATED ALLOWANCE _22" sheetId="89" state="visible" r:id="rId89"/>
    <sheet xmlns:r="http://schemas.openxmlformats.org/officeDocument/2006/relationships" name="LOANS AND RELATED ALLOWANCE _23" sheetId="90" state="visible" r:id="rId90"/>
    <sheet xmlns:r="http://schemas.openxmlformats.org/officeDocument/2006/relationships" name="LOANS AND RELATED ALLOWANCE _24" sheetId="91" state="visible" r:id="rId91"/>
    <sheet xmlns:r="http://schemas.openxmlformats.org/officeDocument/2006/relationships" name="PREMISES AND EQUIPMENT (Details" sheetId="92" state="visible" r:id="rId92"/>
    <sheet xmlns:r="http://schemas.openxmlformats.org/officeDocument/2006/relationships" name="GOODWILL AND OTHER INTANGIBLE_2"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OTHER ASSETS - Summary (Details" sheetId="96" state="visible" r:id="rId96"/>
    <sheet xmlns:r="http://schemas.openxmlformats.org/officeDocument/2006/relationships" name="OTHER ASSETS - Narrative (Detai" sheetId="97" state="visible" r:id="rId97"/>
    <sheet xmlns:r="http://schemas.openxmlformats.org/officeDocument/2006/relationships" name="OTHER ASSETS - Mortgage Servici" sheetId="98" state="visible" r:id="rId98"/>
    <sheet xmlns:r="http://schemas.openxmlformats.org/officeDocument/2006/relationships" name="DEPOSITS (Details)" sheetId="99" state="visible" r:id="rId99"/>
    <sheet xmlns:r="http://schemas.openxmlformats.org/officeDocument/2006/relationships" name="DEPOSITS - Narrative (Details)" sheetId="100" state="visible" r:id="rId100"/>
    <sheet xmlns:r="http://schemas.openxmlformats.org/officeDocument/2006/relationships" name="BORROWED FUNDS - Summary (Detai" sheetId="101" state="visible" r:id="rId101"/>
    <sheet xmlns:r="http://schemas.openxmlformats.org/officeDocument/2006/relationships" name="BORROWED FUNDS - Narrative (Det" sheetId="102" state="visible" r:id="rId102"/>
    <sheet xmlns:r="http://schemas.openxmlformats.org/officeDocument/2006/relationships" name="BORROWED FUNDS - Summary of Mat" sheetId="103" state="visible" r:id="rId103"/>
    <sheet xmlns:r="http://schemas.openxmlformats.org/officeDocument/2006/relationships" name="OTHER LIABILITIES (Details)" sheetId="104" state="visible" r:id="rId104"/>
    <sheet xmlns:r="http://schemas.openxmlformats.org/officeDocument/2006/relationships" name="EMPLOYEE BENEFIT PLANS - change" sheetId="105" state="visible" r:id="rId105"/>
    <sheet xmlns:r="http://schemas.openxmlformats.org/officeDocument/2006/relationships" name="EMPLOYEE BENEFIT PLANS - Amount" sheetId="106" state="visible" r:id="rId106"/>
    <sheet xmlns:r="http://schemas.openxmlformats.org/officeDocument/2006/relationships" name="EMPLOYEE BENEFIT PLANS - Net Pe" sheetId="107" state="visible" r:id="rId107"/>
    <sheet xmlns:r="http://schemas.openxmlformats.org/officeDocument/2006/relationships" name="EMPLOYEE BENEFIT PLANS - Chan_2" sheetId="108" state="visible" r:id="rId108"/>
    <sheet xmlns:r="http://schemas.openxmlformats.org/officeDocument/2006/relationships" name="EMPLOYEE BENEFIT PLANS - Narrat" sheetId="109" state="visible" r:id="rId109"/>
    <sheet xmlns:r="http://schemas.openxmlformats.org/officeDocument/2006/relationships" name="EMPLOYEE BENEFIT PLANS - Princi" sheetId="110" state="visible" r:id="rId110"/>
    <sheet xmlns:r="http://schemas.openxmlformats.org/officeDocument/2006/relationships" name="EMPLOYEE BENEFIT PLANS - Fair V" sheetId="111" state="visible" r:id="rId111"/>
    <sheet xmlns:r="http://schemas.openxmlformats.org/officeDocument/2006/relationships" name="EMPLOYEE BENEFIT PLANS - Estima" sheetId="112" state="visible" r:id="rId112"/>
    <sheet xmlns:r="http://schemas.openxmlformats.org/officeDocument/2006/relationships" name="EMPLOYEE BENEFIT PLANS - Post-r" sheetId="113" state="visible" r:id="rId113"/>
    <sheet xmlns:r="http://schemas.openxmlformats.org/officeDocument/2006/relationships" name="INCOME TAXES - Provision for In" sheetId="114" state="visible" r:id="rId114"/>
    <sheet xmlns:r="http://schemas.openxmlformats.org/officeDocument/2006/relationships" name="INCOME TAXES - Effective Tax Ra" sheetId="115" state="visible" r:id="rId115"/>
    <sheet xmlns:r="http://schemas.openxmlformats.org/officeDocument/2006/relationships" name="INCOME TAXES - Deferred Tax Lia" sheetId="116" state="visible" r:id="rId116"/>
    <sheet xmlns:r="http://schemas.openxmlformats.org/officeDocument/2006/relationships" name="INCOME TAXES - Narrative (Detai" sheetId="117" state="visible" r:id="rId117"/>
    <sheet xmlns:r="http://schemas.openxmlformats.org/officeDocument/2006/relationships" name="INCOME TAXES - Valuation Allowa" sheetId="118" state="visible" r:id="rId118"/>
    <sheet xmlns:r="http://schemas.openxmlformats.org/officeDocument/2006/relationships" name="INCOME TAXES - Unrecognized Tax" sheetId="119" state="visible" r:id="rId119"/>
    <sheet xmlns:r="http://schemas.openxmlformats.org/officeDocument/2006/relationships" name="DERIVATIVE INSTRUMENTS AND HE_3" sheetId="120" state="visible" r:id="rId120"/>
    <sheet xmlns:r="http://schemas.openxmlformats.org/officeDocument/2006/relationships" name="DERIVATIVE INSTRUMENTS AND HE_4" sheetId="121" state="visible" r:id="rId121"/>
    <sheet xmlns:r="http://schemas.openxmlformats.org/officeDocument/2006/relationships" name="DERIVATIVE INSTRUMENTS AND HE_5" sheetId="122" state="visible" r:id="rId122"/>
    <sheet xmlns:r="http://schemas.openxmlformats.org/officeDocument/2006/relationships" name="DERIVATIVE INSTRUMENTS AND HE_6" sheetId="123" state="visible" r:id="rId123"/>
    <sheet xmlns:r="http://schemas.openxmlformats.org/officeDocument/2006/relationships" name="DERIVATIVE INSTRUMENTS AND HE_7" sheetId="124" state="visible" r:id="rId124"/>
    <sheet xmlns:r="http://schemas.openxmlformats.org/officeDocument/2006/relationships" name="LEASES - Narrative (Details)" sheetId="125" state="visible" r:id="rId125"/>
    <sheet xmlns:r="http://schemas.openxmlformats.org/officeDocument/2006/relationships" name="LEASES - Assets and Liabilities" sheetId="126" state="visible" r:id="rId126"/>
    <sheet xmlns:r="http://schemas.openxmlformats.org/officeDocument/2006/relationships" name="LEASES- Supplemental Informatio" sheetId="127" state="visible" r:id="rId127"/>
    <sheet xmlns:r="http://schemas.openxmlformats.org/officeDocument/2006/relationships" name="LEASES - Supplemental Cash Flow" sheetId="128" state="visible" r:id="rId128"/>
    <sheet xmlns:r="http://schemas.openxmlformats.org/officeDocument/2006/relationships" name="LEASES - Maturity Analysis of L" sheetId="129" state="visible" r:id="rId129"/>
    <sheet xmlns:r="http://schemas.openxmlformats.org/officeDocument/2006/relationships" name="OTHER COMMITMENTS, CONTINGENC_3" sheetId="130" state="visible" r:id="rId130"/>
    <sheet xmlns:r="http://schemas.openxmlformats.org/officeDocument/2006/relationships" name="OTHER COMMITMENTS, CONTINGENC_4" sheetId="131" state="visible" r:id="rId131"/>
    <sheet xmlns:r="http://schemas.openxmlformats.org/officeDocument/2006/relationships" name="SHAREHOLDERS' EQUITY AND EARN_3" sheetId="132" state="visible" r:id="rId132"/>
    <sheet xmlns:r="http://schemas.openxmlformats.org/officeDocument/2006/relationships" name="SHAREHOLDERS' EQUITY AND EARN_4" sheetId="133" state="visible" r:id="rId133"/>
    <sheet xmlns:r="http://schemas.openxmlformats.org/officeDocument/2006/relationships" name="SHAREHOLDERS' EQUITY AND EARN_5" sheetId="134" state="visible" r:id="rId134"/>
    <sheet xmlns:r="http://schemas.openxmlformats.org/officeDocument/2006/relationships" name="SHAREHOLDERS' EQUITY AND EARN_6" sheetId="135" state="visible" r:id="rId135"/>
    <sheet xmlns:r="http://schemas.openxmlformats.org/officeDocument/2006/relationships" name="SHAREHOLDERS' EQUITY AND EARN_7" sheetId="136" state="visible" r:id="rId136"/>
    <sheet xmlns:r="http://schemas.openxmlformats.org/officeDocument/2006/relationships" name="SHAREHOLDERS' EQUITY AND EARN_8" sheetId="137" state="visible" r:id="rId137"/>
    <sheet xmlns:r="http://schemas.openxmlformats.org/officeDocument/2006/relationships" name="SHAREHOLDERS' EQUITY AND EARN_9" sheetId="138" state="visible" r:id="rId138"/>
    <sheet xmlns:r="http://schemas.openxmlformats.org/officeDocument/2006/relationships" name="STOCK-BASED COMPENSATION PLAN_2" sheetId="139" state="visible" r:id="rId139"/>
    <sheet xmlns:r="http://schemas.openxmlformats.org/officeDocument/2006/relationships" name="STOCK-BASED COMPENSATION PLAN_3" sheetId="140" state="visible" r:id="rId140"/>
    <sheet xmlns:r="http://schemas.openxmlformats.org/officeDocument/2006/relationships" name="FAIR VALUE MEASUREMENTS - Measu" sheetId="141" state="visible" r:id="rId141"/>
    <sheet xmlns:r="http://schemas.openxmlformats.org/officeDocument/2006/relationships" name="FAIR VALUE MEASUREMENTS - Narra" sheetId="142" state="visible" r:id="rId142"/>
    <sheet xmlns:r="http://schemas.openxmlformats.org/officeDocument/2006/relationships" name="FAIR VALUE MEASUREMENTS - Loans" sheetId="143" state="visible" r:id="rId143"/>
    <sheet xmlns:r="http://schemas.openxmlformats.org/officeDocument/2006/relationships" name="FAIR VALUE MEASUREMENTS - Loa_2" sheetId="144" state="visible" r:id="rId144"/>
    <sheet xmlns:r="http://schemas.openxmlformats.org/officeDocument/2006/relationships" name="FAIR VALUE MEASUREMENTS - Chang" sheetId="145" state="visible" r:id="rId145"/>
    <sheet xmlns:r="http://schemas.openxmlformats.org/officeDocument/2006/relationships" name="FAIR VALUE MEASUREMENTS - Signi" sheetId="146" state="visible" r:id="rId146"/>
    <sheet xmlns:r="http://schemas.openxmlformats.org/officeDocument/2006/relationships" name="FAIR VALUE MEASUREMENTS - Non-r" sheetId="147" state="visible" r:id="rId147"/>
    <sheet xmlns:r="http://schemas.openxmlformats.org/officeDocument/2006/relationships" name="FAIR VALUE MEASUREMENTS - Sig_2" sheetId="148" state="visible" r:id="rId148"/>
    <sheet xmlns:r="http://schemas.openxmlformats.org/officeDocument/2006/relationships" name="FAIR VALUE MEASUREMENTS - Estim" sheetId="149" state="visible" r:id="rId149"/>
    <sheet xmlns:r="http://schemas.openxmlformats.org/officeDocument/2006/relationships" name="CONDENSED FINANCIAL STATEMENT_3" sheetId="150" state="visible" r:id="rId150"/>
    <sheet xmlns:r="http://schemas.openxmlformats.org/officeDocument/2006/relationships" name="CONDENSED FINANCIAL STATEMENT_4" sheetId="151" state="visible" r:id="rId151"/>
    <sheet xmlns:r="http://schemas.openxmlformats.org/officeDocument/2006/relationships" name="CONDENSED FINANCIAL STATEMENT_5" sheetId="152" state="visible" r:id="rId152"/>
    <sheet xmlns:r="http://schemas.openxmlformats.org/officeDocument/2006/relationships" name="QUARTERLY DATA (UNAUDITED) (Det" sheetId="153" state="visible" r:id="rId153"/>
    <sheet xmlns:r="http://schemas.openxmlformats.org/officeDocument/2006/relationships" name="NET INTEREST INCOME AFTER PRO_3" sheetId="154" state="visible" r:id="rId154"/>
    <sheet xmlns:r="http://schemas.openxmlformats.org/officeDocument/2006/relationships" name="REVENUE (Details)" sheetId="155" state="visible" r:id="rId1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5781</t>
        </is>
      </c>
    </row>
    <row r="10">
      <c r="A10" s="4" t="inlineStr">
        <is>
          <t>Entity Registrant Name</t>
        </is>
      </c>
      <c r="B10" s="4" t="inlineStr">
        <is>
          <t>BERKSHIRE HILLS BANCORP, INC.</t>
        </is>
      </c>
    </row>
    <row r="11">
      <c r="A11" s="4" t="inlineStr">
        <is>
          <t>Entity Incorporation, State or Country Code</t>
        </is>
      </c>
      <c r="B11" s="4" t="inlineStr">
        <is>
          <t>DE</t>
        </is>
      </c>
    </row>
    <row r="12">
      <c r="A12" s="4" t="inlineStr">
        <is>
          <t>Entity Tax Identification Number</t>
        </is>
      </c>
      <c r="B12" s="4" t="inlineStr">
        <is>
          <t>04-3510455</t>
        </is>
      </c>
    </row>
    <row r="13">
      <c r="A13" s="4" t="inlineStr">
        <is>
          <t>Entity Address, Address Line One</t>
        </is>
      </c>
      <c r="B13" s="4" t="inlineStr">
        <is>
          <t>60 State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09</t>
        </is>
      </c>
    </row>
    <row r="17">
      <c r="A17" s="4" t="inlineStr">
        <is>
          <t>City Area Code</t>
        </is>
      </c>
      <c r="B17" s="4" t="inlineStr">
        <is>
          <t>617</t>
        </is>
      </c>
    </row>
    <row r="18">
      <c r="A18" s="4" t="inlineStr">
        <is>
          <t>Local Phone Number</t>
        </is>
      </c>
      <c r="B18" s="4" t="inlineStr">
        <is>
          <t>641-9206</t>
        </is>
      </c>
    </row>
    <row r="19">
      <c r="A19" s="4" t="inlineStr">
        <is>
          <t>Title of 12(b) Security</t>
        </is>
      </c>
      <c r="B19" s="4" t="inlineStr">
        <is>
          <t>Common stock, par value $0.01 per share</t>
        </is>
      </c>
    </row>
    <row r="20">
      <c r="A20" s="4" t="inlineStr">
        <is>
          <t>Trading Symbol</t>
        </is>
      </c>
      <c r="B20" s="4" t="inlineStr">
        <is>
          <t>BHLB</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v>
      </c>
    </row>
    <row r="32">
      <c r="A32" s="4" t="inlineStr">
        <is>
          <t>Entity Common Stock, Shares Outstanding (in shares)</t>
        </is>
      </c>
      <c r="C32" s="6" t="n">
        <v>48378891</v>
      </c>
    </row>
    <row r="33">
      <c r="A33" s="4" t="inlineStr">
        <is>
          <t>Documents Incorporated by Reference</t>
        </is>
      </c>
      <c r="B33" s="4" t="inlineStr">
        <is>
          <t>Portions of the Proxy Statement for the 2022 Annual Meeting of Shareholders are incorporated by reference in Part III of this Form 10-K.</t>
        </is>
      </c>
    </row>
    <row r="34">
      <c r="A34" s="4" t="inlineStr">
        <is>
          <t>Entity Central Index Key</t>
        </is>
      </c>
      <c r="B34" s="4" t="inlineStr">
        <is>
          <t>0001108134</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Reclassifications Certain items in prior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Refer to Note 18 – Other Commitments, Contingencies, and Off-Balance Sheet Activities for pandemic related risks and uncertainties. 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 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 Securities Debt securities that management has the intent and ability to hold to maturity are classified as held to maturity and carried at amortized cost. All other debt securities are classified as available for sale and carried at fair value, with unrealized gains and losses reported as a component of other net comprehensive income. Equity securities are carried at fair value, with changes in fair value reported in net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without anticipating prepayments, except mortgage-backed securities where prepayments are anticipated, over the terms of the securities. Premiums on callable debt securities are amortized to their earliest call date. Gains and losses on the sale of securities are recorded on the trade date and are determined using the specific identification method. The Company measures expected credit losses on held to maturity debt securities on a collective basis. Accrued interest receivable on held to maturity debt securities is excluded from the estimate of credit losses. The estimate of expected credit losses considers historical credit loss information that is adjusted for current conditions and reasonable and supportable forecasts. The Company evaluates available for sale debt securities in an unrealized loss position by first assessing whether it intends to sell or it is more likely than not that it will be required to sell the security before recovery of its amortized cost basis. If either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credit losses. Further decreases in the fair value of the loan are recognized in non-interest expense. Loans Loans are reported at their amortized cost. Amortized cost is the principal balance outstanding, net of the unamortized balance of any deferred fees or cost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loans, is generally not accrued on loans which are ninety days or more past due unless the loan is well-secured and in the process of collection. Past due status is based on contractual terms of the loan. Automobile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 Purchase Credit Deteriorated (PCD) Loans Loans that the Company acquired in acquisitions include some loans that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Allowance for Credit Losses for Loans The allowance for credit losses for loans (“ACLL”) is comprised of the allowance for loan losses and the allowance for unfunded commitments which is accounted for as a separate liability in other liabilities on the consolidated balance sheet. The ACLL is a valuation account that is deducted from the loans’ amortized cost basis to present the net amount expected to be collected on the loans. Loans are charged off against the allowance when management believes the uncollectibility of a loan balance is confirmed. Accrued interest receivable is excluded from the estimate of credit losses.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The ACLL is measured on a collective (pool) basis when similar risk characteristics exist. The Company evaluates its risk characteristics of loans based on regulatory call report code with sub-segmentation based on underlying collateral for certain loan types.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which are closely monitored against formula based collateral advance ratios. A weakened economy, and resultant decreased consumer spending, will have an effect on the credit quality of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Loans that do not share risk characteristics are evaluated on an individual basis, which the Company has determined to be non-accrual loans over a certain threshold, loans that were determined to be Troubled Debt Restructurings (“TDRs”) and PCD loans. Loans evaluated individually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loan losses in lieu of an allocation of a specific allowance amount when such an amount has been identified definitively as uncollectible. Prior to the adoption of ASC 326 on January 1, 2020, the Company calculated allowance for loan losses using incurred losses methodology. Bank-Owned Life Insurance Bank-owned life insurance policies are reflected on the Consolidated Balance Sheets at the amount that can be realized under the insurance contract at the balance sheet date which is the cash surrender value. Changes in the net cash surrender value of the policies, as well as insurance proceeds received, are reflected in non-interest income on the Consolidated Statements of Operations and are not subject to income taxes. Foreclosed and Repossessed Assets Other real estate owned is comprised of real estate acquired through foreclosure proceedings or acceptance of a deed in lieu of foreclosure. Repossessed collateral is primarily comprised of taxi medallions. Both other real estate owned and repossessed collateral are held for sale and are initially recorded at the fair value less estimated costs to sell at the date of foreclosure or repossession, establishing a new cost basis. The shortfall, if any, of the loan balance over the fair value of the property or collateral (excluding taxi medallions), less cost to sell, at the time of transfer from loans to other real estate owned or repossessed collateral is charged to the allowance for loan losses. Subsequent to transfer, the asset is carried at lower of cost or fair value less cost to sell and periodically evaluated for impairment. The shortfall, if any, of the loan balance over the fair value of the collateral comprised of taxi medallions at the time of transfer from loans to repossessed collateral is charged to non-interest income. Subsequent impairments in the fair value of other real estate owned and repossessed collateral are charged to expense in the period incurred. Net operating income or expense related to other real estate owned and repossessed collateral is included in operating expenses in the accompanying Consolidated Statements of Operations. Because of changing market conditions, there are inherent uncertainties in the assumptions with respect to the estimated fair value of other real estate owned and repossessed collateral. Because of these inherent uncertainties, the amount ultimately realized on other real estate owned and repossessed collateral may differ from the amounts reflected in the financial statements. Capitalized Servicing Rights Capitalized servicing rights are included in “other assets” in the Consolidated Balance Sheets.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s at fair value with changes in fair value recorded in income in the period in which the change occurs. Changes in the fair value of servicing rights are primarily due to changes in valuation assumptions, such as discount rates and prepayment speed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Premises and Equipment Land is carried at cost. Buildings, improvements, and equipment are carried at cost less accumulated depreciation and amortization computed on the straight-line method over the estimated useful lives of the assets. Leasehold improvements are amortized on the straight-line method over the shorter of the lease term, plus optional terms if certain conditions are met, or the estimated useful life of the asset. Goodwill Goodwill represents the excess of the purchase price over the fair value of the net assets acquired in a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Subsequent reversals of goodwill impairment are prohibited. 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at least annually or whenever events or changes in circumstances indicate that their carrying value may not be recoverable. If the carrying amount exceeds fair value, an impairment charge is recorded to income. 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re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more-likely-than-not that a tax benefit will not be sustained, no tax benefit has been recognized in the financial statements. Where applicable, associated interest and penalties have also been recognized. We recognize accrued interest and penalties related to unrecognized tax benefits as a component of income tax expense. Insurance Commission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and/or tax deficiencies related to stock compensation determined as the difference between compensation cost recognized for financial reporting purposes and the deduction for tax, are recognized in the income statement as income tax expense or benefit in the period in which they occur. Wealth Management Wealth management assets held in a fiduciary or agent capacity are not included in the accompanying Consolidated Balance Sheets because they are not assets of the Company.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enters into commitments to lend with borrowers, and forward commitments to sell loans or to-be-announced mortgage-backed bonds to investors to hedge against the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5 - Derivative Instruments and Hedging Activities to the financial statements for more information on commitments to lend and forward commitments. Off-Balance Sheet Financial Instruments 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 Fair Value Hierarchy The Company group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 Employee Benefits 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 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The Company recognizes in its statement of condition an asset for a plan’s overfunded status or a liability for a plan’s underfunded status. The Company also measures the Plans’ assets and obl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1</t>
        </is>
      </c>
      <c r="C1" s="2" t="inlineStr">
        <is>
          <t>Dec. 31, 2020</t>
        </is>
      </c>
    </row>
    <row r="2">
      <c r="A2" s="3" t="inlineStr">
        <is>
          <t>Related Party Transaction [Line Items]</t>
        </is>
      </c>
    </row>
    <row r="3">
      <c r="A3" s="4" t="inlineStr">
        <is>
          <t>Brokered deposits</t>
        </is>
      </c>
      <c r="B3" s="7" t="n">
        <v>228100</v>
      </c>
      <c r="C3" s="7" t="n">
        <v>610600</v>
      </c>
    </row>
    <row r="4">
      <c r="A4" s="4" t="inlineStr">
        <is>
          <t>Reciprocal deposits</t>
        </is>
      </c>
      <c r="B4" s="6" t="n">
        <v>89200</v>
      </c>
      <c r="C4" s="6" t="n">
        <v>119000</v>
      </c>
    </row>
    <row r="5">
      <c r="A5" s="4" t="inlineStr">
        <is>
          <t>Time deposits</t>
        </is>
      </c>
      <c r="B5" s="6" t="n">
        <v>1678940</v>
      </c>
      <c r="C5" s="6" t="n">
        <v>2385085</v>
      </c>
    </row>
    <row r="6">
      <c r="A6" s="4" t="inlineStr">
        <is>
          <t>Affiliated Entity</t>
        </is>
      </c>
    </row>
    <row r="7">
      <c r="A7" s="3" t="inlineStr">
        <is>
          <t>Related Party Transaction [Line Items]</t>
        </is>
      </c>
    </row>
    <row r="8">
      <c r="A8" s="4" t="inlineStr">
        <is>
          <t>Time deposits</t>
        </is>
      </c>
      <c r="B8" s="7" t="n">
        <v>146400</v>
      </c>
      <c r="C8" s="7" t="n">
        <v>1772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ED FUNDS - Summary (Details) - USD ($) $ in Thousands</t>
        </is>
      </c>
      <c r="B1" s="2" t="inlineStr">
        <is>
          <t>Dec. 31, 2021</t>
        </is>
      </c>
      <c r="C1" s="2" t="inlineStr">
        <is>
          <t>Dec. 31, 2020</t>
        </is>
      </c>
    </row>
    <row r="2">
      <c r="A2" s="3" t="inlineStr">
        <is>
          <t>Borrowings and junior subordinated debentures</t>
        </is>
      </c>
    </row>
    <row r="3">
      <c r="A3" s="4" t="inlineStr">
        <is>
          <t>Short-term borrowings</t>
        </is>
      </c>
      <c r="B3" s="7" t="n">
        <v>0</v>
      </c>
      <c r="C3" s="7" t="n">
        <v>40000</v>
      </c>
    </row>
    <row r="4">
      <c r="A4" s="4" t="inlineStr">
        <is>
          <t>Long-term borrowings</t>
        </is>
      </c>
      <c r="B4" s="6" t="n">
        <v>110844</v>
      </c>
      <c r="C4" s="6" t="n">
        <v>531637</v>
      </c>
    </row>
    <row r="5">
      <c r="A5" s="4" t="inlineStr">
        <is>
          <t>Total borrowings</t>
        </is>
      </c>
      <c r="B5" s="7" t="n">
        <v>110844</v>
      </c>
      <c r="C5" s="7" t="n">
        <v>571637</v>
      </c>
    </row>
    <row r="6">
      <c r="A6" s="4" t="inlineStr">
        <is>
          <t>Weighted average rate on short-term borrowings (percent)</t>
        </is>
      </c>
      <c r="B6" s="4" t="inlineStr">
        <is>
          <t>0.00%</t>
        </is>
      </c>
      <c r="C6" s="4" t="inlineStr">
        <is>
          <t>1.05%</t>
        </is>
      </c>
    </row>
    <row r="7">
      <c r="A7" s="4" t="inlineStr">
        <is>
          <t>Weighted average rate on long-term borrowings (percent)</t>
        </is>
      </c>
      <c r="B7" s="4" t="inlineStr">
        <is>
          <t>5.33%</t>
        </is>
      </c>
      <c r="C7" s="4" t="inlineStr">
        <is>
          <t>2.61%</t>
        </is>
      </c>
    </row>
    <row r="8">
      <c r="A8" s="4" t="inlineStr">
        <is>
          <t>Weighted Average Rate</t>
        </is>
      </c>
      <c r="B8" s="4" t="inlineStr">
        <is>
          <t>5.33%</t>
        </is>
      </c>
      <c r="C8" s="4" t="inlineStr">
        <is>
          <t>2.50%</t>
        </is>
      </c>
    </row>
    <row r="9">
      <c r="A9" s="4" t="inlineStr">
        <is>
          <t>Advances from the FHLBB</t>
        </is>
      </c>
    </row>
    <row r="10">
      <c r="A10" s="3" t="inlineStr">
        <is>
          <t>Borrowings and junior subordinated debentures</t>
        </is>
      </c>
    </row>
    <row r="11">
      <c r="A11" s="4" t="inlineStr">
        <is>
          <t>Short-term borrowings</t>
        </is>
      </c>
      <c r="B11" s="7" t="n">
        <v>0</v>
      </c>
      <c r="C11" s="7" t="n">
        <v>40000</v>
      </c>
    </row>
    <row r="12">
      <c r="A12" s="4" t="inlineStr">
        <is>
          <t>Long-term borrowings</t>
        </is>
      </c>
      <c r="B12" s="7" t="n">
        <v>13331</v>
      </c>
      <c r="C12" s="7" t="n">
        <v>434357</v>
      </c>
    </row>
    <row r="13">
      <c r="A13" s="4" t="inlineStr">
        <is>
          <t>Weighted average rate on short-term borrowings (percent)</t>
        </is>
      </c>
      <c r="B13" s="4" t="inlineStr">
        <is>
          <t>0.00%</t>
        </is>
      </c>
      <c r="C13" s="4" t="inlineStr">
        <is>
          <t>1.05%</t>
        </is>
      </c>
    </row>
    <row r="14">
      <c r="A14" s="4" t="inlineStr">
        <is>
          <t>Weighted average rate on long-term borrowings (percent)</t>
        </is>
      </c>
      <c r="B14" s="4" t="inlineStr">
        <is>
          <t>1.75%</t>
        </is>
      </c>
      <c r="C14" s="4" t="inlineStr">
        <is>
          <t>1.89%</t>
        </is>
      </c>
    </row>
    <row r="15">
      <c r="A15" s="4" t="inlineStr">
        <is>
          <t>Paycheck Protection Program Liquidity Facility ("PPPLF")</t>
        </is>
      </c>
    </row>
    <row r="16">
      <c r="A16" s="3" t="inlineStr">
        <is>
          <t>Borrowings and junior subordinated debentures</t>
        </is>
      </c>
    </row>
    <row r="17">
      <c r="A17" s="4" t="inlineStr">
        <is>
          <t>Long-term borrowings</t>
        </is>
      </c>
      <c r="B17" s="7" t="n">
        <v>0</v>
      </c>
      <c r="C17" s="7" t="n">
        <v>0</v>
      </c>
    </row>
    <row r="18">
      <c r="A18" s="4" t="inlineStr">
        <is>
          <t>Weighted average rate on long-term borrowings (percent)</t>
        </is>
      </c>
      <c r="B18" s="4" t="inlineStr">
        <is>
          <t>0.00%</t>
        </is>
      </c>
      <c r="C18" s="4" t="inlineStr">
        <is>
          <t>0.00%</t>
        </is>
      </c>
    </row>
    <row r="19">
      <c r="A19" s="4" t="inlineStr">
        <is>
          <t>Subordinated notes</t>
        </is>
      </c>
    </row>
    <row r="20">
      <c r="A20" s="3" t="inlineStr">
        <is>
          <t>Borrowings and junior subordinated debentures</t>
        </is>
      </c>
    </row>
    <row r="21">
      <c r="A21" s="4" t="inlineStr">
        <is>
          <t>Long-term borrowings</t>
        </is>
      </c>
      <c r="B21" s="7" t="n">
        <v>74590</v>
      </c>
      <c r="C21" s="7" t="n">
        <v>74411</v>
      </c>
    </row>
    <row r="22">
      <c r="A22" s="4" t="inlineStr">
        <is>
          <t>Weighted average rate on long-term borrowings (percent)</t>
        </is>
      </c>
      <c r="B22" s="4" t="inlineStr">
        <is>
          <t>7.00%</t>
        </is>
      </c>
      <c r="C22" s="4" t="inlineStr">
        <is>
          <t>7.00%</t>
        </is>
      </c>
    </row>
    <row r="23">
      <c r="A23" s="4" t="inlineStr">
        <is>
          <t>Junior subordinated borrowing - Trust I</t>
        </is>
      </c>
    </row>
    <row r="24">
      <c r="A24" s="3" t="inlineStr">
        <is>
          <t>Borrowings and junior subordinated debentures</t>
        </is>
      </c>
    </row>
    <row r="25">
      <c r="A25" s="4" t="inlineStr">
        <is>
          <t>Long-term borrowings</t>
        </is>
      </c>
      <c r="B25" s="7" t="n">
        <v>15464</v>
      </c>
      <c r="C25" s="7" t="n">
        <v>15464</v>
      </c>
    </row>
    <row r="26">
      <c r="A26" s="4" t="inlineStr">
        <is>
          <t>Weighted average rate on long-term borrowings (percent)</t>
        </is>
      </c>
      <c r="B26" s="4" t="inlineStr">
        <is>
          <t>2.01%</t>
        </is>
      </c>
      <c r="C26" s="4" t="inlineStr">
        <is>
          <t>2.06%</t>
        </is>
      </c>
    </row>
    <row r="27">
      <c r="A27" s="4" t="inlineStr">
        <is>
          <t>Junior subordinated borrowing - Trust II</t>
        </is>
      </c>
    </row>
    <row r="28">
      <c r="A28" s="3" t="inlineStr">
        <is>
          <t>Borrowings and junior subordinated debentures</t>
        </is>
      </c>
    </row>
    <row r="29">
      <c r="A29" s="4" t="inlineStr">
        <is>
          <t>Long-term borrowings</t>
        </is>
      </c>
      <c r="B29" s="7" t="n">
        <v>7459</v>
      </c>
      <c r="C29" s="7" t="n">
        <v>7405</v>
      </c>
    </row>
    <row r="30">
      <c r="A30" s="4" t="inlineStr">
        <is>
          <t>Weighted average rate on long-term borrowings (percent)</t>
        </is>
      </c>
      <c r="B30" s="4" t="inlineStr">
        <is>
          <t>1.90%</t>
        </is>
      </c>
      <c r="C30" s="4" t="inlineStr">
        <is>
          <t>1.9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ED FUNDS - Narrative (Details) - USD ($)</t>
        </is>
      </c>
      <c r="B1" s="2" t="inlineStr">
        <is>
          <t>1 Months Ended</t>
        </is>
      </c>
      <c r="C1" s="2" t="inlineStr">
        <is>
          <t>12 Months Ended</t>
        </is>
      </c>
    </row>
    <row r="2">
      <c r="B2" s="2" t="inlineStr">
        <is>
          <t>Sep. 30, 2012</t>
        </is>
      </c>
      <c r="C2" s="2" t="inlineStr">
        <is>
          <t>Dec. 31, 2021</t>
        </is>
      </c>
      <c r="D2" s="2" t="inlineStr">
        <is>
          <t>Dec. 31, 2020</t>
        </is>
      </c>
    </row>
    <row r="3">
      <c r="A3" s="3" t="inlineStr">
        <is>
          <t>Borrowings and junior subordinated debentures</t>
        </is>
      </c>
    </row>
    <row r="4">
      <c r="A4" s="4" t="inlineStr">
        <is>
          <t>Short-term borrowings</t>
        </is>
      </c>
      <c r="C4" s="7" t="n">
        <v>0</v>
      </c>
      <c r="D4" s="7" t="n">
        <v>40000000</v>
      </c>
    </row>
    <row r="5">
      <c r="A5" s="4" t="inlineStr">
        <is>
          <t>Long-term borrowings</t>
        </is>
      </c>
      <c r="C5" s="6" t="n">
        <v>110844000</v>
      </c>
      <c r="D5" s="6" t="n">
        <v>531637000</v>
      </c>
    </row>
    <row r="6">
      <c r="A6" s="4" t="inlineStr">
        <is>
          <t>Variable-rate FHLB advances</t>
        </is>
      </c>
      <c r="C6" s="6" t="n">
        <v>0</v>
      </c>
      <c r="D6" s="6" t="n">
        <v>0</v>
      </c>
    </row>
    <row r="7">
      <c r="A7" s="4" t="inlineStr">
        <is>
          <t>Federal Reserve Bank Advances</t>
        </is>
      </c>
    </row>
    <row r="8">
      <c r="A8" s="3" t="inlineStr">
        <is>
          <t>Borrowings and junior subordinated debentures</t>
        </is>
      </c>
    </row>
    <row r="9">
      <c r="A9" s="4" t="inlineStr">
        <is>
          <t>Available borrowing capacity</t>
        </is>
      </c>
      <c r="C9" s="6" t="n">
        <v>511000000</v>
      </c>
      <c r="D9" s="6" t="n">
        <v>815600000</v>
      </c>
    </row>
    <row r="10">
      <c r="A10" s="4" t="inlineStr">
        <is>
          <t>Advances from the FHLBB</t>
        </is>
      </c>
    </row>
    <row r="11">
      <c r="A11" s="3" t="inlineStr">
        <is>
          <t>Borrowings and junior subordinated debentures</t>
        </is>
      </c>
    </row>
    <row r="12">
      <c r="A12" s="4" t="inlineStr">
        <is>
          <t>Line of credit</t>
        </is>
      </c>
      <c r="C12" s="6" t="n">
        <v>3000000</v>
      </c>
    </row>
    <row r="13">
      <c r="A13" s="4" t="inlineStr">
        <is>
          <t>Outstanding balance, line of credit</t>
        </is>
      </c>
      <c r="C13" s="6" t="n">
        <v>0</v>
      </c>
      <c r="D13" s="6" t="n">
        <v>0</v>
      </c>
    </row>
    <row r="14">
      <c r="A14" s="4" t="inlineStr">
        <is>
          <t>Available borrowing capacity</t>
        </is>
      </c>
      <c r="C14" s="6" t="n">
        <v>1500000000</v>
      </c>
      <c r="D14" s="6" t="n">
        <v>1000000000</v>
      </c>
    </row>
    <row r="15">
      <c r="A15" s="4" t="inlineStr">
        <is>
          <t>Short-term borrowings</t>
        </is>
      </c>
      <c r="C15" s="6" t="n">
        <v>0</v>
      </c>
      <c r="D15" s="6" t="n">
        <v>40000000</v>
      </c>
    </row>
    <row r="16">
      <c r="A16" s="4" t="inlineStr">
        <is>
          <t>Long-term borrowings</t>
        </is>
      </c>
      <c r="C16" s="6" t="n">
        <v>13331000</v>
      </c>
      <c r="D16" s="6" t="n">
        <v>434357000</v>
      </c>
    </row>
    <row r="17">
      <c r="A17" s="4" t="inlineStr">
        <is>
          <t>Federal Reserve Bank Advances</t>
        </is>
      </c>
    </row>
    <row r="18">
      <c r="A18" s="3" t="inlineStr">
        <is>
          <t>Borrowings and junior subordinated debentures</t>
        </is>
      </c>
    </row>
    <row r="19">
      <c r="A19" s="4" t="inlineStr">
        <is>
          <t>Short-term borrowings</t>
        </is>
      </c>
      <c r="C19" s="6" t="n">
        <v>0</v>
      </c>
      <c r="D19" s="6" t="n">
        <v>0</v>
      </c>
    </row>
    <row r="20">
      <c r="A20" s="4" t="inlineStr">
        <is>
          <t>Federal Home Loan Bank Certificates And Obligations F H L B Callable Advances</t>
        </is>
      </c>
    </row>
    <row r="21">
      <c r="A21" s="3" t="inlineStr">
        <is>
          <t>Borrowings and junior subordinated debentures</t>
        </is>
      </c>
    </row>
    <row r="22">
      <c r="A22" s="4" t="inlineStr">
        <is>
          <t>Long-term borrowings</t>
        </is>
      </c>
      <c r="C22" s="6" t="n">
        <v>10000000</v>
      </c>
      <c r="D22" s="6" t="n">
        <v>10000000</v>
      </c>
    </row>
    <row r="23">
      <c r="A23" s="4" t="inlineStr">
        <is>
          <t>Federal Home Loan Bank Certificates And Obligations F H L B Amortizing Advances</t>
        </is>
      </c>
    </row>
    <row r="24">
      <c r="A24" s="3" t="inlineStr">
        <is>
          <t>Borrowings and junior subordinated debentures</t>
        </is>
      </c>
    </row>
    <row r="25">
      <c r="A25" s="4" t="inlineStr">
        <is>
          <t>Long-term borrowings</t>
        </is>
      </c>
      <c r="C25" s="6" t="n">
        <v>3400000</v>
      </c>
      <c r="D25" s="6" t="n">
        <v>5200000</v>
      </c>
    </row>
    <row r="26">
      <c r="A26" s="4" t="inlineStr">
        <is>
          <t>Subordinated notes</t>
        </is>
      </c>
    </row>
    <row r="27">
      <c r="A27" s="3" t="inlineStr">
        <is>
          <t>Borrowings and junior subordinated debentures</t>
        </is>
      </c>
    </row>
    <row r="28">
      <c r="A28" s="4" t="inlineStr">
        <is>
          <t>Long-term borrowings</t>
        </is>
      </c>
      <c r="C28" s="6" t="n">
        <v>74590000</v>
      </c>
      <c r="D28" s="6" t="n">
        <v>74411000</v>
      </c>
    </row>
    <row r="29">
      <c r="A29" s="4" t="inlineStr">
        <is>
          <t>Maturity period</t>
        </is>
      </c>
      <c r="B29" s="4" t="inlineStr">
        <is>
          <t>15 years</t>
        </is>
      </c>
    </row>
    <row r="30">
      <c r="A30" s="4" t="inlineStr">
        <is>
          <t>Principal amount of debt issued</t>
        </is>
      </c>
      <c r="B30" s="7" t="n">
        <v>75000000</v>
      </c>
    </row>
    <row r="31">
      <c r="A31" s="4" t="inlineStr">
        <is>
          <t>Discount rate (percent)</t>
        </is>
      </c>
      <c r="B31" s="4" t="inlineStr">
        <is>
          <t>1.15%</t>
        </is>
      </c>
    </row>
    <row r="32">
      <c r="A32" s="4" t="inlineStr">
        <is>
          <t>Fixed interest rate (percent)</t>
        </is>
      </c>
      <c r="B32" s="4" t="inlineStr">
        <is>
          <t>6.875%</t>
        </is>
      </c>
    </row>
    <row r="33">
      <c r="A33" s="4" t="inlineStr">
        <is>
          <t>Maturity period with fixed interest rate</t>
        </is>
      </c>
      <c r="B33" s="4" t="inlineStr">
        <is>
          <t>10 years</t>
        </is>
      </c>
    </row>
    <row r="34">
      <c r="A34" s="4" t="inlineStr">
        <is>
          <t>Non callable period</t>
        </is>
      </c>
      <c r="B34" s="4" t="inlineStr">
        <is>
          <t>10 years</t>
        </is>
      </c>
    </row>
    <row r="35">
      <c r="A35" s="4" t="inlineStr">
        <is>
          <t>Subordinated notes | Three-month LIBOR rate</t>
        </is>
      </c>
    </row>
    <row r="36">
      <c r="A36" s="3" t="inlineStr">
        <is>
          <t>Borrowings and junior subordinated debentures</t>
        </is>
      </c>
    </row>
    <row r="37">
      <c r="A37" s="4" t="inlineStr">
        <is>
          <t>Interest rate margin (percent)</t>
        </is>
      </c>
      <c r="B37" s="4" t="inlineStr">
        <is>
          <t>5.113%</t>
        </is>
      </c>
    </row>
    <row r="38">
      <c r="A38" s="4" t="inlineStr">
        <is>
          <t>Unamortized debt issuance costs</t>
        </is>
      </c>
      <c r="C38" s="6" t="n">
        <v>92000</v>
      </c>
      <c r="D38" s="6" t="n">
        <v>215000</v>
      </c>
    </row>
    <row r="39">
      <c r="A39" s="4" t="inlineStr">
        <is>
          <t>Junior subordinated borrowing - Trust I</t>
        </is>
      </c>
    </row>
    <row r="40">
      <c r="A40" s="3" t="inlineStr">
        <is>
          <t>Borrowings and junior subordinated debentures</t>
        </is>
      </c>
    </row>
    <row r="41">
      <c r="A41" s="4" t="inlineStr">
        <is>
          <t>Long-term borrowings</t>
        </is>
      </c>
      <c r="C41" s="7" t="n">
        <v>15464000</v>
      </c>
      <c r="D41" s="7" t="n">
        <v>15464000</v>
      </c>
    </row>
    <row r="42">
      <c r="A42" s="4" t="inlineStr">
        <is>
          <t>Junior subordinated borrowing - Trust I | Berkshire Hills Capital Trust I</t>
        </is>
      </c>
    </row>
    <row r="43">
      <c r="A43" s="3" t="inlineStr">
        <is>
          <t>Borrowings and junior subordinated debentures</t>
        </is>
      </c>
    </row>
    <row r="44">
      <c r="A44" s="4" t="inlineStr">
        <is>
          <t>Common stock of trust (percent)</t>
        </is>
      </c>
      <c r="C44" s="4" t="inlineStr">
        <is>
          <t>100.00%</t>
        </is>
      </c>
    </row>
    <row r="45">
      <c r="A45" s="4" t="inlineStr">
        <is>
          <t>Common stock of trust included in other asset</t>
        </is>
      </c>
      <c r="C45" s="7" t="n">
        <v>500000</v>
      </c>
    </row>
    <row r="46">
      <c r="A46" s="4" t="inlineStr">
        <is>
          <t>Sole asset of trust in form of debt</t>
        </is>
      </c>
      <c r="C46" s="7" t="n">
        <v>15500000</v>
      </c>
    </row>
    <row r="47">
      <c r="A47" s="4" t="inlineStr">
        <is>
          <t>Variable interest rate (percent)</t>
        </is>
      </c>
      <c r="C47" s="4" t="inlineStr">
        <is>
          <t>2.01%</t>
        </is>
      </c>
      <c r="D47" s="4" t="inlineStr">
        <is>
          <t>2.06%</t>
        </is>
      </c>
    </row>
    <row r="48">
      <c r="A48" s="4" t="inlineStr">
        <is>
          <t>Period up to which interest payments can be deferred</t>
        </is>
      </c>
      <c r="C48" s="4" t="inlineStr">
        <is>
          <t>5 years</t>
        </is>
      </c>
    </row>
    <row r="49">
      <c r="A49" s="4" t="inlineStr">
        <is>
          <t>Junior subordinated borrowing - Trust I | SI Capital Trust II</t>
        </is>
      </c>
    </row>
    <row r="50">
      <c r="A50" s="3" t="inlineStr">
        <is>
          <t>Borrowings and junior subordinated debentures</t>
        </is>
      </c>
    </row>
    <row r="51">
      <c r="A51" s="4" t="inlineStr">
        <is>
          <t>Common stock of trust (percent)</t>
        </is>
      </c>
      <c r="C51" s="4" t="inlineStr">
        <is>
          <t>100.00%</t>
        </is>
      </c>
    </row>
    <row r="52">
      <c r="A52" s="4" t="inlineStr">
        <is>
          <t>Common stock of trust included in other asset</t>
        </is>
      </c>
      <c r="C52" s="7" t="n">
        <v>200000</v>
      </c>
    </row>
    <row r="53">
      <c r="A53" s="4" t="inlineStr">
        <is>
          <t>Sole asset of trust in form of debt</t>
        </is>
      </c>
      <c r="C53" s="7" t="n">
        <v>8200000</v>
      </c>
    </row>
    <row r="54">
      <c r="A54" s="4" t="inlineStr">
        <is>
          <t>Variable interest rate (percent)</t>
        </is>
      </c>
      <c r="C54" s="4" t="inlineStr">
        <is>
          <t>1.90%</t>
        </is>
      </c>
      <c r="D54" s="4" t="inlineStr">
        <is>
          <t>1.92%</t>
        </is>
      </c>
    </row>
    <row r="55">
      <c r="A55" s="4" t="inlineStr">
        <is>
          <t>Period up to which interest payments can be deferred</t>
        </is>
      </c>
      <c r="C55" s="4" t="inlineStr">
        <is>
          <t>5 years</t>
        </is>
      </c>
    </row>
    <row r="56">
      <c r="A56" s="4" t="inlineStr">
        <is>
          <t>Junior subordinated borrowing - Trust I | LIBOR | Berkshire Hills Capital Trust I</t>
        </is>
      </c>
    </row>
    <row r="57">
      <c r="A57" s="3" t="inlineStr">
        <is>
          <t>Borrowings and junior subordinated debentures</t>
        </is>
      </c>
    </row>
    <row r="58">
      <c r="A58" s="4" t="inlineStr">
        <is>
          <t>Interest rate margin (percent)</t>
        </is>
      </c>
      <c r="C58" s="4" t="inlineStr">
        <is>
          <t>1.85%</t>
        </is>
      </c>
    </row>
    <row r="59">
      <c r="A59" s="4" t="inlineStr">
        <is>
          <t>Junior subordinated borrowing - Trust I | LIBOR | SI Capital Trust II</t>
        </is>
      </c>
    </row>
    <row r="60">
      <c r="A60" s="3" t="inlineStr">
        <is>
          <t>Borrowings and junior subordinated debentures</t>
        </is>
      </c>
    </row>
    <row r="61">
      <c r="A61" s="4" t="inlineStr">
        <is>
          <t>Interest rate margin (percent)</t>
        </is>
      </c>
      <c r="C61" s="4" t="inlineStr">
        <is>
          <t>1.7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ORROWED FUNDS - Summary of Maturities of FHLBB Advances (Details) $ in Thousands</t>
        </is>
      </c>
      <c r="B1" s="2" t="inlineStr">
        <is>
          <t>Dec. 31, 2021USD ($)</t>
        </is>
      </c>
    </row>
    <row r="2">
      <c r="A2" s="3" t="inlineStr">
        <is>
          <t>Amount</t>
        </is>
      </c>
    </row>
    <row r="3">
      <c r="A3" s="4" t="inlineStr">
        <is>
          <t>Total FHLBB advances</t>
        </is>
      </c>
      <c r="B3" s="7" t="n">
        <v>13331</v>
      </c>
    </row>
    <row r="4">
      <c r="A4" s="4" t="inlineStr">
        <is>
          <t>Weighted Average Rate</t>
        </is>
      </c>
    </row>
    <row r="5">
      <c r="A5" s="3" t="inlineStr">
        <is>
          <t>Weighted Average Rate</t>
        </is>
      </c>
    </row>
    <row r="6">
      <c r="A6" s="4" t="inlineStr">
        <is>
          <t>Total FHLBB advances (percent)</t>
        </is>
      </c>
      <c r="B6" s="4" t="inlineStr">
        <is>
          <t>1.75%</t>
        </is>
      </c>
    </row>
    <row r="7">
      <c r="A7" s="4" t="inlineStr">
        <is>
          <t>Fixed Rate Advances</t>
        </is>
      </c>
    </row>
    <row r="8">
      <c r="A8" s="3" t="inlineStr">
        <is>
          <t>Amount</t>
        </is>
      </c>
    </row>
    <row r="9">
      <c r="A9" s="4" t="inlineStr">
        <is>
          <t>2022</t>
        </is>
      </c>
      <c r="B9" s="7" t="n">
        <v>4001</v>
      </c>
    </row>
    <row r="10">
      <c r="A10" s="4" t="inlineStr">
        <is>
          <t>2023</t>
        </is>
      </c>
      <c r="B10" s="6" t="n">
        <v>0</v>
      </c>
    </row>
    <row r="11">
      <c r="A11" s="4" t="inlineStr">
        <is>
          <t>2024</t>
        </is>
      </c>
      <c r="B11" s="6" t="n">
        <v>39</v>
      </c>
    </row>
    <row r="12">
      <c r="A12" s="4" t="inlineStr">
        <is>
          <t>2025</t>
        </is>
      </c>
      <c r="B12" s="6" t="n">
        <v>5969</v>
      </c>
    </row>
    <row r="13">
      <c r="A13" s="4" t="inlineStr">
        <is>
          <t>2026 and beyond</t>
        </is>
      </c>
      <c r="B13" s="7" t="n">
        <v>3322</v>
      </c>
    </row>
    <row r="14">
      <c r="A14" s="4" t="inlineStr">
        <is>
          <t>Fixed Rate Advances | Weighted Average Rate</t>
        </is>
      </c>
    </row>
    <row r="15">
      <c r="A15" s="3" t="inlineStr">
        <is>
          <t>Weighted Average Rate</t>
        </is>
      </c>
    </row>
    <row r="16">
      <c r="A16" s="4" t="inlineStr">
        <is>
          <t>2022 (percent)</t>
        </is>
      </c>
      <c r="B16" s="4" t="inlineStr">
        <is>
          <t>2.04%</t>
        </is>
      </c>
    </row>
    <row r="17">
      <c r="A17" s="4" t="inlineStr">
        <is>
          <t>2023 (percent)</t>
        </is>
      </c>
      <c r="B17" s="4" t="inlineStr">
        <is>
          <t>0.00%</t>
        </is>
      </c>
    </row>
    <row r="18">
      <c r="A18" s="4" t="inlineStr">
        <is>
          <t>2024 (percent)</t>
        </is>
      </c>
      <c r="B18" s="4" t="inlineStr">
        <is>
          <t>0.00%</t>
        </is>
      </c>
    </row>
    <row r="19">
      <c r="A19" s="4" t="inlineStr">
        <is>
          <t>2025 (percent)</t>
        </is>
      </c>
      <c r="B19" s="4" t="inlineStr">
        <is>
          <t>1.99%</t>
        </is>
      </c>
    </row>
    <row r="20">
      <c r="A20" s="4" t="inlineStr">
        <is>
          <t>2026 and beyond (percent)</t>
        </is>
      </c>
      <c r="B20" s="4" t="inlineStr">
        <is>
          <t>4.5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Other Liabilities Disclosure [Abstract]</t>
        </is>
      </c>
    </row>
    <row r="3">
      <c r="A3" s="4" t="inlineStr">
        <is>
          <t>Derivative liabilities</t>
        </is>
      </c>
      <c r="B3" s="7" t="n">
        <v>35194</v>
      </c>
      <c r="C3" s="7" t="n">
        <v>65758</v>
      </c>
    </row>
    <row r="4">
      <c r="A4" s="4" t="inlineStr">
        <is>
          <t>Finance lease liabilities</t>
        </is>
      </c>
      <c r="B4" s="6" t="n">
        <v>9862</v>
      </c>
      <c r="C4" s="6" t="n">
        <v>10383</v>
      </c>
    </row>
    <row r="5">
      <c r="A5" s="4" t="inlineStr">
        <is>
          <t>Employee benefits liability</t>
        </is>
      </c>
      <c r="B5" s="6" t="n">
        <v>45498</v>
      </c>
      <c r="C5" s="6" t="n">
        <v>38830</v>
      </c>
    </row>
    <row r="6">
      <c r="A6" s="4" t="inlineStr">
        <is>
          <t>Operating lease liabilities</t>
        </is>
      </c>
      <c r="B6" s="6" t="n">
        <v>55674</v>
      </c>
      <c r="C6" s="6" t="n">
        <v>63894</v>
      </c>
    </row>
    <row r="7">
      <c r="A7" s="4" t="inlineStr">
        <is>
          <t>Accrued interest payable</t>
        </is>
      </c>
      <c r="B7" s="6" t="n">
        <v>775</v>
      </c>
      <c r="C7" s="6" t="n">
        <v>3867</v>
      </c>
    </row>
    <row r="8">
      <c r="A8" s="4" t="inlineStr">
        <is>
          <t>Customer transaction clearing accounts</t>
        </is>
      </c>
      <c r="B8" s="6" t="n">
        <v>5718</v>
      </c>
      <c r="C8" s="6" t="n">
        <v>11261</v>
      </c>
    </row>
    <row r="9">
      <c r="A9" s="4" t="inlineStr">
        <is>
          <t>Other</t>
        </is>
      </c>
      <c r="B9" s="6" t="n">
        <v>39960</v>
      </c>
      <c r="C9" s="6" t="n">
        <v>38737</v>
      </c>
    </row>
    <row r="10">
      <c r="A10" s="4" t="inlineStr">
        <is>
          <t>Total other liabilities</t>
        </is>
      </c>
      <c r="B10" s="7" t="n">
        <v>192681</v>
      </c>
      <c r="C10" s="7" t="n">
        <v>2327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the Projected Benefit Obligation and Plan Assets (Details) - USD ($) $ in Thousands</t>
        </is>
      </c>
      <c r="B1" s="2" t="inlineStr">
        <is>
          <t>12 Months Ended</t>
        </is>
      </c>
    </row>
    <row r="2">
      <c r="B2" s="2" t="inlineStr">
        <is>
          <t>Dec. 31, 2021</t>
        </is>
      </c>
      <c r="C2" s="2" t="inlineStr">
        <is>
          <t>Dec. 31, 2020</t>
        </is>
      </c>
    </row>
    <row r="3">
      <c r="A3" s="4" t="inlineStr">
        <is>
          <t>Pension Plans</t>
        </is>
      </c>
    </row>
    <row r="4">
      <c r="A4" s="3" t="inlineStr">
        <is>
          <t>Change in projected benefit obligation:</t>
        </is>
      </c>
    </row>
    <row r="5">
      <c r="A5" s="4" t="inlineStr">
        <is>
          <t>Projected benefit obligation at beginning of year</t>
        </is>
      </c>
      <c r="B5" s="7" t="n">
        <v>6121</v>
      </c>
      <c r="C5" s="7" t="n">
        <v>5848</v>
      </c>
    </row>
    <row r="6">
      <c r="A6" s="4" t="inlineStr">
        <is>
          <t>Service Cost</t>
        </is>
      </c>
      <c r="B6" s="6" t="n">
        <v>59</v>
      </c>
      <c r="C6" s="6" t="n">
        <v>66</v>
      </c>
    </row>
    <row r="7">
      <c r="A7" s="4" t="inlineStr">
        <is>
          <t>Interest cost</t>
        </is>
      </c>
      <c r="B7" s="6" t="n">
        <v>140</v>
      </c>
      <c r="C7" s="6" t="n">
        <v>178</v>
      </c>
    </row>
    <row r="8">
      <c r="A8" s="4" t="inlineStr">
        <is>
          <t>Actuarial loss</t>
        </is>
      </c>
      <c r="B8" s="6" t="n">
        <v>-211</v>
      </c>
      <c r="C8" s="6" t="n">
        <v>519</v>
      </c>
    </row>
    <row r="9">
      <c r="A9" s="4" t="inlineStr">
        <is>
          <t>Benefits paid</t>
        </is>
      </c>
      <c r="B9" s="6" t="n">
        <v>-321</v>
      </c>
      <c r="C9" s="6" t="n">
        <v>-337</v>
      </c>
    </row>
    <row r="10">
      <c r="A10" s="4" t="inlineStr">
        <is>
          <t>Settlements</t>
        </is>
      </c>
      <c r="B10" s="6" t="n">
        <v>-460</v>
      </c>
      <c r="C10" s="6" t="n">
        <v>-153</v>
      </c>
    </row>
    <row r="11">
      <c r="A11" s="4" t="inlineStr">
        <is>
          <t>Projected benefit obligation at end of year</t>
        </is>
      </c>
      <c r="B11" s="6" t="n">
        <v>5328</v>
      </c>
      <c r="C11" s="6" t="n">
        <v>6121</v>
      </c>
    </row>
    <row r="12">
      <c r="A12" s="4" t="inlineStr">
        <is>
          <t>Accumulated benefit obligation</t>
        </is>
      </c>
      <c r="B12" s="6" t="n">
        <v>5328</v>
      </c>
      <c r="C12" s="6" t="n">
        <v>6121</v>
      </c>
    </row>
    <row r="13">
      <c r="A13" s="3" t="inlineStr">
        <is>
          <t>Change in fair value of plan assets:</t>
        </is>
      </c>
    </row>
    <row r="14">
      <c r="A14" s="4" t="inlineStr">
        <is>
          <t>Fair value of plan assets at plan beginning of year</t>
        </is>
      </c>
      <c r="B14" s="6" t="n">
        <v>6049</v>
      </c>
      <c r="C14" s="6" t="n">
        <v>5799</v>
      </c>
    </row>
    <row r="15">
      <c r="A15" s="4" t="inlineStr">
        <is>
          <t>Actual return on plan assets</t>
        </is>
      </c>
      <c r="B15" s="6" t="n">
        <v>694</v>
      </c>
      <c r="C15" s="6" t="n">
        <v>740</v>
      </c>
    </row>
    <row r="16">
      <c r="A16" s="4" t="inlineStr">
        <is>
          <t>Contributions by employer</t>
        </is>
      </c>
      <c r="B16" s="6" t="n">
        <v>0</v>
      </c>
      <c r="C16" s="6" t="n">
        <v>0</v>
      </c>
    </row>
    <row r="17">
      <c r="A17" s="4" t="inlineStr">
        <is>
          <t>Benefits paid</t>
        </is>
      </c>
      <c r="B17" s="6" t="n">
        <v>-321</v>
      </c>
      <c r="C17" s="6" t="n">
        <v>-337</v>
      </c>
    </row>
    <row r="18">
      <c r="A18" s="4" t="inlineStr">
        <is>
          <t>Settlements</t>
        </is>
      </c>
      <c r="B18" s="6" t="n">
        <v>-460</v>
      </c>
      <c r="C18" s="6" t="n">
        <v>-153</v>
      </c>
    </row>
    <row r="19">
      <c r="A19" s="4" t="inlineStr">
        <is>
          <t>Fair value of plan assets at end of year</t>
        </is>
      </c>
      <c r="B19" s="6" t="n">
        <v>5962</v>
      </c>
      <c r="C19" s="6" t="n">
        <v>6049</v>
      </c>
    </row>
    <row r="20">
      <c r="A20" s="4" t="inlineStr">
        <is>
          <t>(Overfunded)/underfunded status</t>
        </is>
      </c>
      <c r="B20" s="6" t="n">
        <v>-634</v>
      </c>
      <c r="C20" s="6" t="n">
        <v>72</v>
      </c>
    </row>
    <row r="21">
      <c r="A21" s="4" t="inlineStr">
        <is>
          <t>Postretirement Benefits</t>
        </is>
      </c>
    </row>
    <row r="22">
      <c r="A22" s="3" t="inlineStr">
        <is>
          <t>Change in projected benefit obligation:</t>
        </is>
      </c>
    </row>
    <row r="23">
      <c r="A23" s="4" t="inlineStr">
        <is>
          <t>Projected benefit obligation at beginning of year</t>
        </is>
      </c>
      <c r="B23" s="6" t="n">
        <v>4641</v>
      </c>
      <c r="C23" s="6" t="n">
        <v>4039</v>
      </c>
    </row>
    <row r="24">
      <c r="A24" s="4" t="inlineStr">
        <is>
          <t>Service Cost</t>
        </is>
      </c>
      <c r="B24" s="6" t="n">
        <v>13</v>
      </c>
      <c r="C24" s="6" t="n">
        <v>39</v>
      </c>
    </row>
    <row r="25">
      <c r="A25" s="4" t="inlineStr">
        <is>
          <t>Interest cost</t>
        </is>
      </c>
      <c r="B25" s="6" t="n">
        <v>113</v>
      </c>
      <c r="C25" s="6" t="n">
        <v>129</v>
      </c>
    </row>
    <row r="26">
      <c r="A26" s="4" t="inlineStr">
        <is>
          <t>Participant contributions</t>
        </is>
      </c>
      <c r="B26" s="6" t="n">
        <v>0</v>
      </c>
      <c r="C26" s="6" t="n">
        <v>0</v>
      </c>
    </row>
    <row r="27">
      <c r="A27" s="4" t="inlineStr">
        <is>
          <t>Actuarial loss</t>
        </is>
      </c>
      <c r="B27" s="6" t="n">
        <v>-198</v>
      </c>
      <c r="C27" s="6" t="n">
        <v>507</v>
      </c>
    </row>
    <row r="28">
      <c r="A28" s="4" t="inlineStr">
        <is>
          <t>Benefits paid</t>
        </is>
      </c>
      <c r="B28" s="6" t="n">
        <v>-48</v>
      </c>
      <c r="C28" s="6" t="n">
        <v>-73</v>
      </c>
    </row>
    <row r="29">
      <c r="A29" s="4" t="inlineStr">
        <is>
          <t>Projected benefit obligation at end of year</t>
        </is>
      </c>
      <c r="B29" s="6" t="n">
        <v>4521</v>
      </c>
      <c r="C29" s="6" t="n">
        <v>4641</v>
      </c>
    </row>
    <row r="30">
      <c r="A30" s="3" t="inlineStr">
        <is>
          <t>Change in fair value of plan assets:</t>
        </is>
      </c>
    </row>
    <row r="31">
      <c r="A31" s="4" t="inlineStr">
        <is>
          <t>Fair value of plan assets at plan beginning of year</t>
        </is>
      </c>
      <c r="B31" s="6" t="n">
        <v>0</v>
      </c>
      <c r="C31" s="6" t="n">
        <v>0</v>
      </c>
    </row>
    <row r="32">
      <c r="A32" s="4" t="inlineStr">
        <is>
          <t>Contributions by employer</t>
        </is>
      </c>
      <c r="B32" s="6" t="n">
        <v>48</v>
      </c>
      <c r="C32" s="6" t="n">
        <v>73</v>
      </c>
    </row>
    <row r="33">
      <c r="A33" s="4" t="inlineStr">
        <is>
          <t>Contributions by participant</t>
        </is>
      </c>
      <c r="B33" s="6" t="n">
        <v>0</v>
      </c>
      <c r="C33" s="6" t="n">
        <v>0</v>
      </c>
    </row>
    <row r="34">
      <c r="A34" s="4" t="inlineStr">
        <is>
          <t>Benefits paid</t>
        </is>
      </c>
      <c r="B34" s="6" t="n">
        <v>-48</v>
      </c>
      <c r="C34" s="6" t="n">
        <v>-73</v>
      </c>
    </row>
    <row r="35">
      <c r="A35" s="4" t="inlineStr">
        <is>
          <t>Fair value of plan assets at end of year</t>
        </is>
      </c>
      <c r="B35" s="7" t="n">
        <v>0</v>
      </c>
      <c r="C35" s="7"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Consolidated Balance Sheet (Details) - USD ($) $ in Thousands</t>
        </is>
      </c>
      <c r="B1" s="2" t="inlineStr">
        <is>
          <t>Dec. 31, 2021</t>
        </is>
      </c>
      <c r="C1" s="2" t="inlineStr">
        <is>
          <t>Jul. 01, 2021</t>
        </is>
      </c>
      <c r="D1" s="2" t="inlineStr">
        <is>
          <t>Dec. 31, 2020</t>
        </is>
      </c>
    </row>
    <row r="2">
      <c r="A2" s="4" t="inlineStr">
        <is>
          <t>Pension Plans</t>
        </is>
      </c>
    </row>
    <row r="3">
      <c r="A3" s="3" t="inlineStr">
        <is>
          <t>Defined Benefit Plans and Other Postretirement Benefit Plans Table Text Block [Line Items]</t>
        </is>
      </c>
    </row>
    <row r="4">
      <c r="A4" s="4" t="inlineStr">
        <is>
          <t>Other liabilities</t>
        </is>
      </c>
      <c r="C4" s="7" t="n">
        <v>7400</v>
      </c>
    </row>
    <row r="5">
      <c r="A5" s="4" t="inlineStr">
        <is>
          <t>Pension Plans | Other assets</t>
        </is>
      </c>
    </row>
    <row r="6">
      <c r="A6" s="3" t="inlineStr">
        <is>
          <t>Defined Benefit Plans and Other Postretirement Benefit Plans Table Text Block [Line Items]</t>
        </is>
      </c>
    </row>
    <row r="7">
      <c r="A7" s="4" t="inlineStr">
        <is>
          <t>Other assets</t>
        </is>
      </c>
      <c r="B7" s="7" t="n">
        <v>634</v>
      </c>
      <c r="D7" s="7" t="n">
        <v>0</v>
      </c>
    </row>
    <row r="8">
      <c r="A8" s="4" t="inlineStr">
        <is>
          <t>Pension Plans | Other liabilities</t>
        </is>
      </c>
    </row>
    <row r="9">
      <c r="A9" s="3" t="inlineStr">
        <is>
          <t>Defined Benefit Plans and Other Postretirement Benefit Plans Table Text Block [Line Items]</t>
        </is>
      </c>
    </row>
    <row r="10">
      <c r="A10" s="4" t="inlineStr">
        <is>
          <t>Other liabilities</t>
        </is>
      </c>
      <c r="B10" s="6" t="n">
        <v>0</v>
      </c>
      <c r="D10" s="6" t="n">
        <v>72</v>
      </c>
    </row>
    <row r="11">
      <c r="A11" s="4" t="inlineStr">
        <is>
          <t>Postretirement Benefits | Other liabilities</t>
        </is>
      </c>
    </row>
    <row r="12">
      <c r="A12" s="3" t="inlineStr">
        <is>
          <t>Defined Benefit Plans and Other Postretirement Benefit Plans Table Text Block [Line Items]</t>
        </is>
      </c>
    </row>
    <row r="13">
      <c r="A13" s="4" t="inlineStr">
        <is>
          <t>Other liabilities</t>
        </is>
      </c>
      <c r="B13" s="7" t="n">
        <v>4521</v>
      </c>
      <c r="D13" s="7" t="n">
        <v>46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Pension Cost (Details) - USD ($) $ in Thousands</t>
        </is>
      </c>
      <c r="B1" s="2" t="inlineStr">
        <is>
          <t>12 Months Ended</t>
        </is>
      </c>
    </row>
    <row r="2">
      <c r="B2" s="2" t="inlineStr">
        <is>
          <t>Dec. 31, 2021</t>
        </is>
      </c>
      <c r="C2" s="2" t="inlineStr">
        <is>
          <t>Dec. 31, 2020</t>
        </is>
      </c>
    </row>
    <row r="3">
      <c r="A3" s="4" t="inlineStr">
        <is>
          <t>Pension Plans</t>
        </is>
      </c>
    </row>
    <row r="4">
      <c r="A4" s="3" t="inlineStr">
        <is>
          <t>Defined Benefit Plans and Other Postretirement Benefit Plans Table Text Block [Line Items]</t>
        </is>
      </c>
    </row>
    <row r="5">
      <c r="A5" s="4" t="inlineStr">
        <is>
          <t>Service Cost</t>
        </is>
      </c>
      <c r="B5" s="7" t="n">
        <v>59</v>
      </c>
      <c r="C5" s="7" t="n">
        <v>66</v>
      </c>
    </row>
    <row r="6">
      <c r="A6" s="4" t="inlineStr">
        <is>
          <t>Interest cost</t>
        </is>
      </c>
      <c r="B6" s="6" t="n">
        <v>140</v>
      </c>
      <c r="C6" s="6" t="n">
        <v>178</v>
      </c>
    </row>
    <row r="7">
      <c r="A7" s="4" t="inlineStr">
        <is>
          <t>Expected return on plan assets</t>
        </is>
      </c>
      <c r="B7" s="6" t="n">
        <v>-410</v>
      </c>
      <c r="C7" s="6" t="n">
        <v>-393</v>
      </c>
    </row>
    <row r="8">
      <c r="A8" s="4" t="inlineStr">
        <is>
          <t>Amortization of unrecognized actuarial loss</t>
        </is>
      </c>
      <c r="B8" s="6" t="n">
        <v>103</v>
      </c>
      <c r="C8" s="6" t="n">
        <v>94</v>
      </c>
    </row>
    <row r="9">
      <c r="A9" s="4" t="inlineStr">
        <is>
          <t>Net periodic pension (credit)</t>
        </is>
      </c>
      <c r="B9" s="6" t="n">
        <v>-108</v>
      </c>
      <c r="C9" s="6" t="n">
        <v>-55</v>
      </c>
    </row>
    <row r="10">
      <c r="A10" s="4" t="inlineStr">
        <is>
          <t>Postretirement Benefits</t>
        </is>
      </c>
    </row>
    <row r="11">
      <c r="A11" s="3" t="inlineStr">
        <is>
          <t>Defined Benefit Plans and Other Postretirement Benefit Plans Table Text Block [Line Items]</t>
        </is>
      </c>
    </row>
    <row r="12">
      <c r="A12" s="4" t="inlineStr">
        <is>
          <t>Service Cost</t>
        </is>
      </c>
      <c r="B12" s="6" t="n">
        <v>13</v>
      </c>
      <c r="C12" s="6" t="n">
        <v>39</v>
      </c>
    </row>
    <row r="13">
      <c r="A13" s="4" t="inlineStr">
        <is>
          <t>Interest cost</t>
        </is>
      </c>
      <c r="B13" s="6" t="n">
        <v>113</v>
      </c>
      <c r="C13" s="6" t="n">
        <v>129</v>
      </c>
    </row>
    <row r="14">
      <c r="A14" s="4" t="inlineStr">
        <is>
          <t>Amortization of net prior service credit</t>
        </is>
      </c>
      <c r="B14" s="6" t="n">
        <v>83</v>
      </c>
      <c r="C14" s="6" t="n">
        <v>84</v>
      </c>
    </row>
    <row r="15">
      <c r="A15" s="4" t="inlineStr">
        <is>
          <t>Amortization of unrecognized actuarial loss</t>
        </is>
      </c>
      <c r="B15" s="6" t="n">
        <v>55</v>
      </c>
      <c r="C15" s="6" t="n">
        <v>12</v>
      </c>
    </row>
    <row r="16">
      <c r="A16" s="4" t="inlineStr">
        <is>
          <t>Net periodic pension (credit)</t>
        </is>
      </c>
      <c r="B16" s="7" t="n">
        <v>264</v>
      </c>
      <c r="C16" s="7" t="n">
        <v>26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Plan Assets and Benefit Obligations Recognized (Details) - USD ($) $ in Thousands</t>
        </is>
      </c>
      <c r="B1" s="2" t="inlineStr">
        <is>
          <t>12 Months Ended</t>
        </is>
      </c>
    </row>
    <row r="2">
      <c r="B2" s="2" t="inlineStr">
        <is>
          <t>Dec. 31, 2021</t>
        </is>
      </c>
      <c r="C2" s="2" t="inlineStr">
        <is>
          <t>Dec. 31, 2020</t>
        </is>
      </c>
    </row>
    <row r="3">
      <c r="A3" s="4" t="inlineStr">
        <is>
          <t>Pension Plans</t>
        </is>
      </c>
    </row>
    <row r="4">
      <c r="A4" s="3" t="inlineStr">
        <is>
          <t>Defined Benefit Plans and Other Postretirement Benefit Plans Table Text Block [Line Items]</t>
        </is>
      </c>
    </row>
    <row r="5">
      <c r="A5" s="4" t="inlineStr">
        <is>
          <t>Amortization of actuarial (loss)</t>
        </is>
      </c>
      <c r="B5" s="7" t="n">
        <v>-103</v>
      </c>
      <c r="C5" s="7" t="n">
        <v>-94</v>
      </c>
    </row>
    <row r="6">
      <c r="A6" s="4" t="inlineStr">
        <is>
          <t>Actuarial (gain) loss</t>
        </is>
      </c>
      <c r="B6" s="6" t="n">
        <v>-495</v>
      </c>
      <c r="C6" s="6" t="n">
        <v>171</v>
      </c>
    </row>
    <row r="7">
      <c r="A7" s="4" t="inlineStr">
        <is>
          <t>Settlement charge</t>
        </is>
      </c>
      <c r="B7" s="6" t="n">
        <v>-58</v>
      </c>
      <c r="C7" s="6" t="n">
        <v>0</v>
      </c>
    </row>
    <row r="8">
      <c r="A8" s="4" t="inlineStr">
        <is>
          <t>Total recognized in accumulated other comprehensive income</t>
        </is>
      </c>
      <c r="B8" s="6" t="n">
        <v>-656</v>
      </c>
      <c r="C8" s="6" t="n">
        <v>77</v>
      </c>
    </row>
    <row r="9">
      <c r="A9" s="4" t="inlineStr">
        <is>
          <t>Total recognized in net periodic pension cost recognized and other comprehensive income</t>
        </is>
      </c>
      <c r="B9" s="6" t="n">
        <v>-764</v>
      </c>
      <c r="C9" s="6" t="n">
        <v>22</v>
      </c>
    </row>
    <row r="10">
      <c r="A10" s="4" t="inlineStr">
        <is>
          <t>Postretirement Benefits</t>
        </is>
      </c>
    </row>
    <row r="11">
      <c r="A11" s="3" t="inlineStr">
        <is>
          <t>Defined Benefit Plans and Other Postretirement Benefit Plans Table Text Block [Line Items]</t>
        </is>
      </c>
    </row>
    <row r="12">
      <c r="A12" s="4" t="inlineStr">
        <is>
          <t>Amortization of prior service credit</t>
        </is>
      </c>
      <c r="B12" s="6" t="n">
        <v>-83</v>
      </c>
      <c r="C12" s="6" t="n">
        <v>-84</v>
      </c>
    </row>
    <row r="13">
      <c r="A13" s="4" t="inlineStr">
        <is>
          <t>Actuarial (gain) loss</t>
        </is>
      </c>
      <c r="B13" s="6" t="n">
        <v>-253</v>
      </c>
      <c r="C13" s="6" t="n">
        <v>496</v>
      </c>
    </row>
    <row r="14">
      <c r="A14" s="4" t="inlineStr">
        <is>
          <t>Total recognized in accumulated other comprehensive income</t>
        </is>
      </c>
      <c r="B14" s="6" t="n">
        <v>-336</v>
      </c>
      <c r="C14" s="6" t="n">
        <v>412</v>
      </c>
    </row>
    <row r="15">
      <c r="A15" s="4" t="inlineStr">
        <is>
          <t>Accrued post-retirement liability recognized</t>
        </is>
      </c>
      <c r="B15" s="7" t="n">
        <v>4521</v>
      </c>
      <c r="C15" s="7" t="n">
        <v>464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 Narrative (Details) - USD ($)</t>
        </is>
      </c>
      <c r="B1" s="2" t="inlineStr">
        <is>
          <t>Aug. 01, 2014</t>
        </is>
      </c>
      <c r="C1" s="2" t="inlineStr">
        <is>
          <t>Dec. 31, 2021</t>
        </is>
      </c>
      <c r="D1" s="2" t="inlineStr">
        <is>
          <t>Dec. 31, 2020</t>
        </is>
      </c>
      <c r="E1" s="2" t="inlineStr">
        <is>
          <t>Dec. 31, 2019</t>
        </is>
      </c>
      <c r="F1" s="2" t="inlineStr">
        <is>
          <t>Jul. 01, 2021</t>
        </is>
      </c>
    </row>
    <row r="2">
      <c r="A2" s="3" t="inlineStr">
        <is>
          <t>Defined Benefit Plans and Other Postretirement Benefit Plans Table Text Block [Line Items]</t>
        </is>
      </c>
    </row>
    <row r="3">
      <c r="A3" s="4" t="inlineStr">
        <is>
          <t>Expense under the plan</t>
        </is>
      </c>
      <c r="C3" s="7" t="n">
        <v>3200000</v>
      </c>
      <c r="D3" s="7" t="n">
        <v>3500000</v>
      </c>
      <c r="E3" s="7" t="n">
        <v>4100000</v>
      </c>
    </row>
    <row r="4">
      <c r="A4" s="4" t="inlineStr">
        <is>
          <t>Split-dollar agreement, accrued liability</t>
        </is>
      </c>
      <c r="C4" s="7" t="n">
        <v>7800000</v>
      </c>
      <c r="D4" s="6" t="n">
        <v>7900000</v>
      </c>
    </row>
    <row r="5">
      <c r="A5" s="4" t="inlineStr">
        <is>
          <t>Marketable equity securities</t>
        </is>
      </c>
    </row>
    <row r="6">
      <c r="A6" s="3" t="inlineStr">
        <is>
          <t>Defined Benefit Plans and Other Postretirement Benefit Plans Table Text Block [Line Items]</t>
        </is>
      </c>
    </row>
    <row r="7">
      <c r="A7" s="4" t="inlineStr">
        <is>
          <t>Target plan asset allocation</t>
        </is>
      </c>
      <c r="C7" s="4" t="inlineStr">
        <is>
          <t>65.00%</t>
        </is>
      </c>
    </row>
    <row r="8">
      <c r="A8" s="4" t="inlineStr">
        <is>
          <t>Fixed income</t>
        </is>
      </c>
    </row>
    <row r="9">
      <c r="A9" s="3" t="inlineStr">
        <is>
          <t>Defined Benefit Plans and Other Postretirement Benefit Plans Table Text Block [Line Items]</t>
        </is>
      </c>
    </row>
    <row r="10">
      <c r="A10" s="4" t="inlineStr">
        <is>
          <t>Target plan asset allocation</t>
        </is>
      </c>
      <c r="C10" s="4" t="inlineStr">
        <is>
          <t>34.00%</t>
        </is>
      </c>
    </row>
    <row r="11">
      <c r="A11" s="4" t="inlineStr">
        <is>
          <t>Cash equivalents</t>
        </is>
      </c>
    </row>
    <row r="12">
      <c r="A12" s="3" t="inlineStr">
        <is>
          <t>Defined Benefit Plans and Other Postretirement Benefit Plans Table Text Block [Line Items]</t>
        </is>
      </c>
    </row>
    <row r="13">
      <c r="A13" s="4" t="inlineStr">
        <is>
          <t>Target plan asset allocation</t>
        </is>
      </c>
      <c r="C13" s="4" t="inlineStr">
        <is>
          <t>1.00%</t>
        </is>
      </c>
    </row>
    <row r="14">
      <c r="A14" s="4" t="inlineStr">
        <is>
          <t>Pension Plans</t>
        </is>
      </c>
    </row>
    <row r="15">
      <c r="A15" s="3" t="inlineStr">
        <is>
          <t>Defined Benefit Plans and Other Postretirement Benefit Plans Table Text Block [Line Items]</t>
        </is>
      </c>
    </row>
    <row r="16">
      <c r="A16" s="4" t="inlineStr">
        <is>
          <t>Net actuarial loss</t>
        </is>
      </c>
      <c r="C16" s="7" t="n">
        <v>700000</v>
      </c>
      <c r="D16" s="6" t="n">
        <v>1300000</v>
      </c>
    </row>
    <row r="17">
      <c r="A17" s="4" t="inlineStr">
        <is>
          <t>Expected cash contributions by employer</t>
        </is>
      </c>
      <c r="C17" s="6" t="n">
        <v>0</v>
      </c>
    </row>
    <row r="18">
      <c r="A18" s="4" t="inlineStr">
        <is>
          <t>Amount expected to be amortized from other comprehensive income into net periodic pension cost over the next fiscal year</t>
        </is>
      </c>
      <c r="C18" s="6" t="n">
        <v>11000</v>
      </c>
    </row>
    <row r="19">
      <c r="A19" s="4" t="inlineStr">
        <is>
          <t>Expense under the plan</t>
        </is>
      </c>
      <c r="C19" s="6" t="n">
        <v>149000</v>
      </c>
    </row>
    <row r="20">
      <c r="A20" s="4" t="inlineStr">
        <is>
          <t>Defined benefit plan, fair value of plan assets</t>
        </is>
      </c>
      <c r="C20" s="7" t="n">
        <v>5962000</v>
      </c>
      <c r="D20" s="7" t="n">
        <v>6049000</v>
      </c>
      <c r="E20" s="6" t="n">
        <v>5799000</v>
      </c>
      <c r="F20" s="7" t="n">
        <v>4800000</v>
      </c>
    </row>
    <row r="21">
      <c r="A21" s="4" t="inlineStr">
        <is>
          <t>Other liabilities</t>
        </is>
      </c>
      <c r="F21" s="7" t="n">
        <v>7400000</v>
      </c>
    </row>
    <row r="22">
      <c r="A22" s="4" t="inlineStr">
        <is>
          <t>Discount rate</t>
        </is>
      </c>
      <c r="C22" s="4" t="inlineStr">
        <is>
          <t>2.35%</t>
        </is>
      </c>
      <c r="D22" s="4" t="inlineStr">
        <is>
          <t>3.15%</t>
        </is>
      </c>
    </row>
    <row r="23">
      <c r="A23" s="4" t="inlineStr">
        <is>
          <t>Pension Plans | Fixed income</t>
        </is>
      </c>
    </row>
    <row r="24">
      <c r="A24" s="3" t="inlineStr">
        <is>
          <t>Defined Benefit Plans and Other Postretirement Benefit Plans Table Text Block [Line Items]</t>
        </is>
      </c>
    </row>
    <row r="25">
      <c r="A25" s="4" t="inlineStr">
        <is>
          <t>Defined benefit plan, fair value of plan assets</t>
        </is>
      </c>
      <c r="C25" s="7" t="n">
        <v>1446000</v>
      </c>
      <c r="D25" s="7" t="n">
        <v>1403000</v>
      </c>
    </row>
    <row r="26">
      <c r="A26" s="4" t="inlineStr">
        <is>
          <t>Postretirement Benefits</t>
        </is>
      </c>
    </row>
    <row r="27">
      <c r="A27" s="3" t="inlineStr">
        <is>
          <t>Defined Benefit Plans and Other Postretirement Benefit Plans Table Text Block [Line Items]</t>
        </is>
      </c>
    </row>
    <row r="28">
      <c r="A28" s="4" t="inlineStr">
        <is>
          <t>Net actuarial loss</t>
        </is>
      </c>
      <c r="C28" s="6" t="n">
        <v>615000</v>
      </c>
      <c r="D28" s="6" t="n">
        <v>869000</v>
      </c>
    </row>
    <row r="29">
      <c r="A29" s="4" t="inlineStr">
        <is>
          <t>Amount expected to be amortized from other comprehensive income into net periodic pension cost over the next fiscal year</t>
        </is>
      </c>
      <c r="C29" s="6" t="n">
        <v>83000</v>
      </c>
    </row>
    <row r="30">
      <c r="A30" s="4" t="inlineStr">
        <is>
          <t>Defined benefit plan, fair value of plan assets</t>
        </is>
      </c>
      <c r="C30" s="7" t="n">
        <v>0</v>
      </c>
      <c r="D30" s="7" t="n">
        <v>0</v>
      </c>
      <c r="E30" s="6" t="n">
        <v>0</v>
      </c>
    </row>
    <row r="31">
      <c r="A31" s="4" t="inlineStr">
        <is>
          <t>Prior service cost of long-term care plan participants</t>
        </is>
      </c>
      <c r="B31" s="7" t="n">
        <v>558000</v>
      </c>
    </row>
    <row r="32">
      <c r="A32" s="4" t="inlineStr">
        <is>
          <t>Discount rate</t>
        </is>
      </c>
      <c r="C32" s="4" t="inlineStr">
        <is>
          <t>2.30%</t>
        </is>
      </c>
      <c r="D32" s="4" t="inlineStr">
        <is>
          <t>2.16%</t>
        </is>
      </c>
    </row>
    <row r="33">
      <c r="A33" s="4" t="inlineStr">
        <is>
          <t>Supplemental Employee Retirement Plan</t>
        </is>
      </c>
    </row>
    <row r="34">
      <c r="A34" s="3" t="inlineStr">
        <is>
          <t>Defined Benefit Plans and Other Postretirement Benefit Plans Table Text Block [Line Items]</t>
        </is>
      </c>
    </row>
    <row r="35">
      <c r="A35" s="4" t="inlineStr">
        <is>
          <t>Expense under the plan</t>
        </is>
      </c>
      <c r="C35" s="7" t="n">
        <v>2000000</v>
      </c>
      <c r="D35" s="7" t="n">
        <v>2000000</v>
      </c>
      <c r="E35" s="7" t="n">
        <v>900000</v>
      </c>
    </row>
    <row r="36">
      <c r="A36" s="4" t="inlineStr">
        <is>
          <t>Eligible age for retirement plan</t>
        </is>
      </c>
      <c r="C36" s="4" t="inlineStr">
        <is>
          <t>62 years</t>
        </is>
      </c>
    </row>
    <row r="37">
      <c r="A37" s="4" t="inlineStr">
        <is>
          <t>Accrued expenses</t>
        </is>
      </c>
      <c r="C37" s="7" t="n">
        <v>20000000</v>
      </c>
      <c r="D37" s="7" t="n">
        <v>201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During the first quarter of 2019, the Company reached the decision to pursue the sale of the national mortgage banking operations of First Choice Loan Services, Inc. (“FCLS”) – a subsidiary of the Bank. The decision was based on a number of strategic priorities and other factors, including the competitiveness of the mortgage industry. As a result of these actions, the Company classified the operations of FCLS as discontinued under ASC 205-20. The Consolidated Balance Sheets, Consolidated Statements of Operations, and Consolidated Statements of Cash Flows present discontinued operations retrospectively for current and prior periods. On May 7, 2020, the Company completed a transaction to sell certain assets and liabilities related to the operations of FCLS. During the fourth quarter of 2020, the Company completed the final wind-down of the operations of FCLS. Operating results for the year ended December 31, 2020, included expenses related to the wind-down of operations. At year-end 2021 and 2020, there were no assets or liabilities related to the discontinued operations of FCLS. The following presents operating results of the discontinued operations of FCLS for the years ended December 31, 2021, 2020, and 2019: Years Ended December 31, (in thousands) 2021 2020 2019 Interest income $ — $ 1,525 $ 6,085 Interest expense — 391 3,372 Net interest income — 1,134 2,713 Non-interest (loss)/income — (4,740) 38,517 Total net revenue — (3,606) 41,230 Non-interest expense — 23,249 46,769 (Loss) from discontinued operations before income taxes — (26,855) (5,539) Income tax (benefit) — (7,013) (1,468) Net (loss) from discontinued operations $ — $ (19,842) $ (4,071) FCLS also originated mortgages designated as held-for-investment. This component of FCLS’s operations was not considered discontinued, since the Company expects to continue to originate mortgages designated as held-for-investment in its footprint on a small scale through processes considered as continuing operations. Mid-Atlantic Branch Sale On August 27, 2021 the Company completed the sale of eight Mid-Atlantic branches to Investors Bank of Short Hills, New Jersey. This sale was made pursuant to a purchase and assumption agreement entered into by the banks on December 2, 2020. The sale included all branch premises and equipment, and Investors also assumed related operations and the employment of associated staff. The branch sale is not expected to impact Berkshire’s growing Mid-Atlantic specialized commercial lending operations, including SBA lending at its 44 Business Capital Division and its asset-based lending relationships. The sale involved the assignment of deposits which totaled $631 million and loans which totaled $220 million as of August 27, 2021. These instruments were classified as held for sale in the financial statements and were not included in total deposits and total loans reported by the Company at December 31, 2020. Investors Bank paid a premium of 3.0% of the deposit balance transferred. The Company provided a settlement cash payment of $391 million as part of the sale for the assumption of covered deposit liabilities by Investors. The Company recorded a $14.7 million pre-tax gain related to this branch sale. The following is a summary of the assets and liabilities held for sale related to the branch sale at December 31, 2021 and 2020: (in thousands) December 31, 2021 December 31, 2020 Assets Loans $ — $ 300,599 Other assets — 16,705 Total assets $ — $ 317,304 Liabilities Deposits $ — $ 617,377 Other liabilities — 12,688 Total liabilities $ — $ 630,065 Berkshire Insurance Group Sale of Operations On September 1, 2021, the Company completed the sale of substantially all of the assets, and the assumption of certain liabilities, of Berkshire Insurance Group, Inc. (“BIG”) to Brown &amp; Brown of Massachusetts, LLC ("Buyer"), a Massachusetts limited liability company. This sale was made pursuant to the Asset Purchase Agreement dated August 24, 2021. The Buyer paid BIG an aggregate purchase price of $41.5 million, minus $1.6 million for executive goodwill purchase price payments paid by the Buyer at the Closing to certain executives of BIG. The Company recorded a $37.2 million pre-tax gain related to this 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rincipal Actuarial Assumptions (Details) - Pension Plan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Projected benefit obligation, discount rate</t>
        </is>
      </c>
      <c r="B4" s="4" t="inlineStr">
        <is>
          <t>2.73%</t>
        </is>
      </c>
      <c r="C4" s="4" t="inlineStr">
        <is>
          <t>2.35%</t>
        </is>
      </c>
    </row>
    <row r="5">
      <c r="A5" s="4" t="inlineStr">
        <is>
          <t>Net periodic pension cost, discount rate</t>
        </is>
      </c>
      <c r="B5" s="4" t="inlineStr">
        <is>
          <t>2.35%</t>
        </is>
      </c>
      <c r="C5" s="4" t="inlineStr">
        <is>
          <t>3.15%</t>
        </is>
      </c>
    </row>
    <row r="6">
      <c r="A6" s="4" t="inlineStr">
        <is>
          <t>Net periodic pension cost, long term rate of return on plan assets</t>
        </is>
      </c>
      <c r="B6" s="4" t="inlineStr">
        <is>
          <t>7.00%</t>
        </is>
      </c>
      <c r="C6" s="4" t="inlineStr">
        <is>
          <t>7.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Fair Values of the Plan's Assets by Category and Level (Details) - Pension Plans - USD ($) $ in Thousands</t>
        </is>
      </c>
      <c r="B1" s="2" t="inlineStr">
        <is>
          <t>Dec. 31, 2021</t>
        </is>
      </c>
      <c r="C1" s="2" t="inlineStr">
        <is>
          <t>Jul. 01, 2021</t>
        </is>
      </c>
      <c r="D1" s="2" t="inlineStr">
        <is>
          <t>Dec. 31, 2020</t>
        </is>
      </c>
      <c r="E1" s="2" t="inlineStr">
        <is>
          <t>Dec. 31, 2019</t>
        </is>
      </c>
    </row>
    <row r="2">
      <c r="A2" s="3" t="inlineStr">
        <is>
          <t>Defined Benefit Plans and Other Postretirement Benefit Plans Table Text Block [Line Items]</t>
        </is>
      </c>
    </row>
    <row r="3">
      <c r="A3" s="4" t="inlineStr">
        <is>
          <t>Defined benefit plan, fair value of plan assets</t>
        </is>
      </c>
      <c r="B3" s="7" t="n">
        <v>5962</v>
      </c>
      <c r="C3" s="7" t="n">
        <v>4800</v>
      </c>
      <c r="D3" s="7" t="n">
        <v>6049</v>
      </c>
      <c r="E3" s="7" t="n">
        <v>5799</v>
      </c>
    </row>
    <row r="4">
      <c r="A4" s="4" t="inlineStr">
        <is>
          <t>Equity Mutual Funds, Large-Cap</t>
        </is>
      </c>
    </row>
    <row r="5">
      <c r="A5" s="3" t="inlineStr">
        <is>
          <t>Defined Benefit Plans and Other Postretirement Benefit Plans Table Text Block [Line Items]</t>
        </is>
      </c>
    </row>
    <row r="6">
      <c r="A6" s="4" t="inlineStr">
        <is>
          <t>Defined benefit plan, fair value of plan assets</t>
        </is>
      </c>
      <c r="B6" s="6" t="n">
        <v>1914</v>
      </c>
      <c r="D6" s="6" t="n">
        <v>1996</v>
      </c>
    </row>
    <row r="7">
      <c r="A7" s="4" t="inlineStr">
        <is>
          <t>Equity Mutual Funds, Mid-Cap</t>
        </is>
      </c>
    </row>
    <row r="8">
      <c r="A8" s="3" t="inlineStr">
        <is>
          <t>Defined Benefit Plans and Other Postretirement Benefit Plans Table Text Block [Line Items]</t>
        </is>
      </c>
    </row>
    <row r="9">
      <c r="A9" s="4" t="inlineStr">
        <is>
          <t>Defined benefit plan, fair value of plan assets</t>
        </is>
      </c>
      <c r="B9" s="6" t="n">
        <v>509</v>
      </c>
      <c r="D9" s="6" t="n">
        <v>519</v>
      </c>
    </row>
    <row r="10">
      <c r="A10" s="4" t="inlineStr">
        <is>
          <t>Equity Mutual Funds, Small-Cap</t>
        </is>
      </c>
    </row>
    <row r="11">
      <c r="A11" s="3" t="inlineStr">
        <is>
          <t>Defined Benefit Plans and Other Postretirement Benefit Plans Table Text Block [Line Items]</t>
        </is>
      </c>
    </row>
    <row r="12">
      <c r="A12" s="4" t="inlineStr">
        <is>
          <t>Defined benefit plan, fair value of plan assets</t>
        </is>
      </c>
      <c r="B12" s="6" t="n">
        <v>421</v>
      </c>
      <c r="D12" s="6" t="n">
        <v>500</v>
      </c>
    </row>
    <row r="13">
      <c r="A13" s="4" t="inlineStr">
        <is>
          <t>Equity Mutual Funds, International</t>
        </is>
      </c>
    </row>
    <row r="14">
      <c r="A14" s="3" t="inlineStr">
        <is>
          <t>Defined Benefit Plans and Other Postretirement Benefit Plans Table Text Block [Line Items]</t>
        </is>
      </c>
    </row>
    <row r="15">
      <c r="A15" s="4" t="inlineStr">
        <is>
          <t>Defined benefit plan, fair value of plan assets</t>
        </is>
      </c>
      <c r="B15" s="6" t="n">
        <v>1026</v>
      </c>
      <c r="D15" s="6" t="n">
        <v>1049</v>
      </c>
    </row>
    <row r="16">
      <c r="A16" s="4" t="inlineStr">
        <is>
          <t>Fixed Income - US Core</t>
        </is>
      </c>
    </row>
    <row r="17">
      <c r="A17" s="3" t="inlineStr">
        <is>
          <t>Defined Benefit Plans and Other Postretirement Benefit Plans Table Text Block [Line Items]</t>
        </is>
      </c>
    </row>
    <row r="18">
      <c r="A18" s="4" t="inlineStr">
        <is>
          <t>Defined benefit plan, fair value of plan assets</t>
        </is>
      </c>
      <c r="B18" s="6" t="n">
        <v>1446</v>
      </c>
      <c r="D18" s="6" t="n">
        <v>1403</v>
      </c>
    </row>
    <row r="19">
      <c r="A19" s="4" t="inlineStr">
        <is>
          <t>Intermediate Duration</t>
        </is>
      </c>
    </row>
    <row r="20">
      <c r="A20" s="3" t="inlineStr">
        <is>
          <t>Defined Benefit Plans and Other Postretirement Benefit Plans Table Text Block [Line Items]</t>
        </is>
      </c>
    </row>
    <row r="21">
      <c r="A21" s="4" t="inlineStr">
        <is>
          <t>Defined benefit plan, fair value of plan assets</t>
        </is>
      </c>
      <c r="B21" s="6" t="n">
        <v>482</v>
      </c>
      <c r="D21" s="6" t="n">
        <v>470</v>
      </c>
    </row>
    <row r="22">
      <c r="A22" s="4" t="inlineStr">
        <is>
          <t>Cash Equivalents - money market</t>
        </is>
      </c>
    </row>
    <row r="23">
      <c r="A23" s="3" t="inlineStr">
        <is>
          <t>Defined Benefit Plans and Other Postretirement Benefit Plans Table Text Block [Line Items]</t>
        </is>
      </c>
    </row>
    <row r="24">
      <c r="A24" s="4" t="inlineStr">
        <is>
          <t>Defined benefit plan, fair value of plan assets</t>
        </is>
      </c>
      <c r="B24" s="6" t="n">
        <v>164</v>
      </c>
      <c r="D24" s="6" t="n">
        <v>112</v>
      </c>
    </row>
    <row r="25">
      <c r="A25" s="4" t="inlineStr">
        <is>
          <t>Level 1</t>
        </is>
      </c>
    </row>
    <row r="26">
      <c r="A26" s="3" t="inlineStr">
        <is>
          <t>Defined Benefit Plans and Other Postretirement Benefit Plans Table Text Block [Line Items]</t>
        </is>
      </c>
    </row>
    <row r="27">
      <c r="A27" s="4" t="inlineStr">
        <is>
          <t>Defined benefit plan, fair value of plan assets</t>
        </is>
      </c>
      <c r="B27" s="6" t="n">
        <v>62</v>
      </c>
      <c r="D27" s="6" t="n">
        <v>38</v>
      </c>
    </row>
    <row r="28">
      <c r="A28" s="4" t="inlineStr">
        <is>
          <t>Level 1 | Equity Mutual Funds, Large-Cap</t>
        </is>
      </c>
    </row>
    <row r="29">
      <c r="A29" s="3" t="inlineStr">
        <is>
          <t>Defined Benefit Plans and Other Postretirement Benefit Plans Table Text Block [Line Items]</t>
        </is>
      </c>
    </row>
    <row r="30">
      <c r="A30" s="4" t="inlineStr">
        <is>
          <t>Defined benefit plan, fair value of plan assets</t>
        </is>
      </c>
      <c r="B30" s="6" t="n">
        <v>0</v>
      </c>
      <c r="D30" s="6" t="n">
        <v>0</v>
      </c>
    </row>
    <row r="31">
      <c r="A31" s="4" t="inlineStr">
        <is>
          <t>Level 1 | Equity Mutual Funds, Mid-Cap</t>
        </is>
      </c>
    </row>
    <row r="32">
      <c r="A32" s="3" t="inlineStr">
        <is>
          <t>Defined Benefit Plans and Other Postretirement Benefit Plans Table Text Block [Line Items]</t>
        </is>
      </c>
    </row>
    <row r="33">
      <c r="A33" s="4" t="inlineStr">
        <is>
          <t>Defined benefit plan, fair value of plan assets</t>
        </is>
      </c>
      <c r="B33" s="6" t="n">
        <v>0</v>
      </c>
      <c r="D33" s="6" t="n">
        <v>0</v>
      </c>
    </row>
    <row r="34">
      <c r="A34" s="4" t="inlineStr">
        <is>
          <t>Level 1 | Equity Mutual Funds, Small-Cap</t>
        </is>
      </c>
    </row>
    <row r="35">
      <c r="A35" s="3" t="inlineStr">
        <is>
          <t>Defined Benefit Plans and Other Postretirement Benefit Plans Table Text Block [Line Items]</t>
        </is>
      </c>
    </row>
    <row r="36">
      <c r="A36" s="4" t="inlineStr">
        <is>
          <t>Defined benefit plan, fair value of plan assets</t>
        </is>
      </c>
      <c r="B36" s="6" t="n">
        <v>0</v>
      </c>
      <c r="D36" s="6" t="n">
        <v>0</v>
      </c>
    </row>
    <row r="37">
      <c r="A37" s="4" t="inlineStr">
        <is>
          <t>Level 1 | Equity Mutual Funds, International</t>
        </is>
      </c>
    </row>
    <row r="38">
      <c r="A38" s="3" t="inlineStr">
        <is>
          <t>Defined Benefit Plans and Other Postretirement Benefit Plans Table Text Block [Line Items]</t>
        </is>
      </c>
    </row>
    <row r="39">
      <c r="A39" s="4" t="inlineStr">
        <is>
          <t>Defined benefit plan, fair value of plan assets</t>
        </is>
      </c>
      <c r="B39" s="6" t="n">
        <v>0</v>
      </c>
      <c r="D39" s="6" t="n">
        <v>0</v>
      </c>
    </row>
    <row r="40">
      <c r="A40" s="4" t="inlineStr">
        <is>
          <t>Level 1 | Fixed Income - US Core</t>
        </is>
      </c>
    </row>
    <row r="41">
      <c r="A41" s="3" t="inlineStr">
        <is>
          <t>Defined Benefit Plans and Other Postretirement Benefit Plans Table Text Block [Line Items]</t>
        </is>
      </c>
    </row>
    <row r="42">
      <c r="A42" s="4" t="inlineStr">
        <is>
          <t>Defined benefit plan, fair value of plan assets</t>
        </is>
      </c>
      <c r="B42" s="6" t="n">
        <v>0</v>
      </c>
      <c r="D42" s="6" t="n">
        <v>0</v>
      </c>
    </row>
    <row r="43">
      <c r="A43" s="4" t="inlineStr">
        <is>
          <t>Level 1 | Intermediate Duration</t>
        </is>
      </c>
    </row>
    <row r="44">
      <c r="A44" s="3" t="inlineStr">
        <is>
          <t>Defined Benefit Plans and Other Postretirement Benefit Plans Table Text Block [Line Items]</t>
        </is>
      </c>
    </row>
    <row r="45">
      <c r="A45" s="4" t="inlineStr">
        <is>
          <t>Defined benefit plan, fair value of plan assets</t>
        </is>
      </c>
      <c r="B45" s="6" t="n">
        <v>0</v>
      </c>
      <c r="D45" s="6" t="n">
        <v>0</v>
      </c>
    </row>
    <row r="46">
      <c r="A46" s="4" t="inlineStr">
        <is>
          <t>Level 1 | Cash Equivalents - money market</t>
        </is>
      </c>
    </row>
    <row r="47">
      <c r="A47" s="3" t="inlineStr">
        <is>
          <t>Defined Benefit Plans and Other Postretirement Benefit Plans Table Text Block [Line Items]</t>
        </is>
      </c>
    </row>
    <row r="48">
      <c r="A48" s="4" t="inlineStr">
        <is>
          <t>Defined benefit plan, fair value of plan assets</t>
        </is>
      </c>
      <c r="B48" s="6" t="n">
        <v>62</v>
      </c>
      <c r="D48" s="6" t="n">
        <v>38</v>
      </c>
    </row>
    <row r="49">
      <c r="A49" s="4" t="inlineStr">
        <is>
          <t>Level 2</t>
        </is>
      </c>
    </row>
    <row r="50">
      <c r="A50" s="3" t="inlineStr">
        <is>
          <t>Defined Benefit Plans and Other Postretirement Benefit Plans Table Text Block [Line Items]</t>
        </is>
      </c>
    </row>
    <row r="51">
      <c r="A51" s="4" t="inlineStr">
        <is>
          <t>Defined benefit plan, fair value of plan assets</t>
        </is>
      </c>
      <c r="B51" s="6" t="n">
        <v>5900</v>
      </c>
      <c r="D51" s="6" t="n">
        <v>6011</v>
      </c>
    </row>
    <row r="52">
      <c r="A52" s="4" t="inlineStr">
        <is>
          <t>Level 2 | Equity Mutual Funds, Large-Cap</t>
        </is>
      </c>
    </row>
    <row r="53">
      <c r="A53" s="3" t="inlineStr">
        <is>
          <t>Defined Benefit Plans and Other Postretirement Benefit Plans Table Text Block [Line Items]</t>
        </is>
      </c>
    </row>
    <row r="54">
      <c r="A54" s="4" t="inlineStr">
        <is>
          <t>Defined benefit plan, fair value of plan assets</t>
        </is>
      </c>
      <c r="B54" s="6" t="n">
        <v>1914</v>
      </c>
      <c r="D54" s="6" t="n">
        <v>1996</v>
      </c>
    </row>
    <row r="55">
      <c r="A55" s="4" t="inlineStr">
        <is>
          <t>Level 2 | Equity Mutual Funds, Mid-Cap</t>
        </is>
      </c>
    </row>
    <row r="56">
      <c r="A56" s="3" t="inlineStr">
        <is>
          <t>Defined Benefit Plans and Other Postretirement Benefit Plans Table Text Block [Line Items]</t>
        </is>
      </c>
    </row>
    <row r="57">
      <c r="A57" s="4" t="inlineStr">
        <is>
          <t>Defined benefit plan, fair value of plan assets</t>
        </is>
      </c>
      <c r="B57" s="6" t="n">
        <v>509</v>
      </c>
      <c r="D57" s="6" t="n">
        <v>519</v>
      </c>
    </row>
    <row r="58">
      <c r="A58" s="4" t="inlineStr">
        <is>
          <t>Level 2 | Equity Mutual Funds, Small-Cap</t>
        </is>
      </c>
    </row>
    <row r="59">
      <c r="A59" s="3" t="inlineStr">
        <is>
          <t>Defined Benefit Plans and Other Postretirement Benefit Plans Table Text Block [Line Items]</t>
        </is>
      </c>
    </row>
    <row r="60">
      <c r="A60" s="4" t="inlineStr">
        <is>
          <t>Defined benefit plan, fair value of plan assets</t>
        </is>
      </c>
      <c r="B60" s="6" t="n">
        <v>421</v>
      </c>
      <c r="D60" s="6" t="n">
        <v>500</v>
      </c>
    </row>
    <row r="61">
      <c r="A61" s="4" t="inlineStr">
        <is>
          <t>Level 2 | Equity Mutual Funds, International</t>
        </is>
      </c>
    </row>
    <row r="62">
      <c r="A62" s="3" t="inlineStr">
        <is>
          <t>Defined Benefit Plans and Other Postretirement Benefit Plans Table Text Block [Line Items]</t>
        </is>
      </c>
    </row>
    <row r="63">
      <c r="A63" s="4" t="inlineStr">
        <is>
          <t>Defined benefit plan, fair value of plan assets</t>
        </is>
      </c>
      <c r="B63" s="6" t="n">
        <v>1026</v>
      </c>
      <c r="D63" s="6" t="n">
        <v>1049</v>
      </c>
    </row>
    <row r="64">
      <c r="A64" s="4" t="inlineStr">
        <is>
          <t>Level 2 | Fixed Income - US Core</t>
        </is>
      </c>
    </row>
    <row r="65">
      <c r="A65" s="3" t="inlineStr">
        <is>
          <t>Defined Benefit Plans and Other Postretirement Benefit Plans Table Text Block [Line Items]</t>
        </is>
      </c>
    </row>
    <row r="66">
      <c r="A66" s="4" t="inlineStr">
        <is>
          <t>Defined benefit plan, fair value of plan assets</t>
        </is>
      </c>
      <c r="B66" s="6" t="n">
        <v>1446</v>
      </c>
      <c r="D66" s="6" t="n">
        <v>1403</v>
      </c>
    </row>
    <row r="67">
      <c r="A67" s="4" t="inlineStr">
        <is>
          <t>Level 2 | Intermediate Duration</t>
        </is>
      </c>
    </row>
    <row r="68">
      <c r="A68" s="3" t="inlineStr">
        <is>
          <t>Defined Benefit Plans and Other Postretirement Benefit Plans Table Text Block [Line Items]</t>
        </is>
      </c>
    </row>
    <row r="69">
      <c r="A69" s="4" t="inlineStr">
        <is>
          <t>Defined benefit plan, fair value of plan assets</t>
        </is>
      </c>
      <c r="B69" s="6" t="n">
        <v>482</v>
      </c>
      <c r="D69" s="6" t="n">
        <v>470</v>
      </c>
    </row>
    <row r="70">
      <c r="A70" s="4" t="inlineStr">
        <is>
          <t>Level 2 | Cash Equivalents - money market</t>
        </is>
      </c>
    </row>
    <row r="71">
      <c r="A71" s="3" t="inlineStr">
        <is>
          <t>Defined Benefit Plans and Other Postretirement Benefit Plans Table Text Block [Line Items]</t>
        </is>
      </c>
    </row>
    <row r="72">
      <c r="A72" s="4" t="inlineStr">
        <is>
          <t>Defined benefit plan, fair value of plan assets</t>
        </is>
      </c>
      <c r="B72" s="7" t="n">
        <v>102</v>
      </c>
      <c r="D72" s="7" t="n">
        <v>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Benefit Payments (Details) $ in Thousands</t>
        </is>
      </c>
      <c r="B1" s="2" t="inlineStr">
        <is>
          <t>Dec. 31, 2021USD ($)</t>
        </is>
      </c>
    </row>
    <row r="2">
      <c r="A2" s="4" t="inlineStr">
        <is>
          <t>Pension Plans</t>
        </is>
      </c>
    </row>
    <row r="3">
      <c r="A3" s="3" t="inlineStr">
        <is>
          <t>Defined Benefit Plans and Other Postretirement Benefit Plans Table Text Block [Line Items]</t>
        </is>
      </c>
    </row>
    <row r="4">
      <c r="A4" s="4" t="inlineStr">
        <is>
          <t>2022</t>
        </is>
      </c>
      <c r="B4" s="7" t="n">
        <v>358</v>
      </c>
    </row>
    <row r="5">
      <c r="A5" s="4" t="inlineStr">
        <is>
          <t>2023</t>
        </is>
      </c>
      <c r="B5" s="6" t="n">
        <v>344</v>
      </c>
    </row>
    <row r="6">
      <c r="A6" s="4" t="inlineStr">
        <is>
          <t>2024</t>
        </is>
      </c>
      <c r="B6" s="6" t="n">
        <v>332</v>
      </c>
    </row>
    <row r="7">
      <c r="A7" s="4" t="inlineStr">
        <is>
          <t>2025</t>
        </is>
      </c>
      <c r="B7" s="6" t="n">
        <v>317</v>
      </c>
    </row>
    <row r="8">
      <c r="A8" s="4" t="inlineStr">
        <is>
          <t>2026 - 2031</t>
        </is>
      </c>
      <c r="B8" s="6" t="n">
        <v>1727</v>
      </c>
    </row>
    <row r="9">
      <c r="A9" s="4" t="inlineStr">
        <is>
          <t>Postretirement Benefits</t>
        </is>
      </c>
    </row>
    <row r="10">
      <c r="A10" s="3" t="inlineStr">
        <is>
          <t>Defined Benefit Plans and Other Postretirement Benefit Plans Table Text Block [Line Items]</t>
        </is>
      </c>
    </row>
    <row r="11">
      <c r="A11" s="4" t="inlineStr">
        <is>
          <t>2022</t>
        </is>
      </c>
      <c r="B11" s="6" t="n">
        <v>126</v>
      </c>
    </row>
    <row r="12">
      <c r="A12" s="4" t="inlineStr">
        <is>
          <t>2023</t>
        </is>
      </c>
      <c r="B12" s="6" t="n">
        <v>122</v>
      </c>
    </row>
    <row r="13">
      <c r="A13" s="4" t="inlineStr">
        <is>
          <t>2024</t>
        </is>
      </c>
      <c r="B13" s="6" t="n">
        <v>121</v>
      </c>
    </row>
    <row r="14">
      <c r="A14" s="4" t="inlineStr">
        <is>
          <t>2025</t>
        </is>
      </c>
      <c r="B14" s="6" t="n">
        <v>117</v>
      </c>
    </row>
    <row r="15">
      <c r="A15" s="4" t="inlineStr">
        <is>
          <t>2026 - 2031</t>
        </is>
      </c>
      <c r="B15" s="7" t="n">
        <v>6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ost-retirement Plan (Details) - Postretirement Benefits - USD ($) $ in Thousands</t>
        </is>
      </c>
      <c r="B1" s="2" t="inlineStr">
        <is>
          <t>Dec. 31, 2021</t>
        </is>
      </c>
      <c r="C1" s="2" t="inlineStr">
        <is>
          <t>Dec. 31, 2020</t>
        </is>
      </c>
    </row>
    <row r="2">
      <c r="A2" s="3" t="inlineStr">
        <is>
          <t>Defined Benefit Plans and Other Postretirement Benefit Plans Table Text Block [Line Items]</t>
        </is>
      </c>
    </row>
    <row r="3">
      <c r="A3" s="4" t="inlineStr">
        <is>
          <t>Net prior service cost</t>
        </is>
      </c>
      <c r="B3" s="7" t="n">
        <v>1242</v>
      </c>
      <c r="C3" s="7" t="n">
        <v>1325</v>
      </c>
    </row>
    <row r="4">
      <c r="A4" s="4" t="inlineStr">
        <is>
          <t>Net actuarial loss</t>
        </is>
      </c>
      <c r="B4" s="6" t="n">
        <v>615</v>
      </c>
      <c r="C4" s="6" t="n">
        <v>869</v>
      </c>
    </row>
    <row r="5">
      <c r="A5" s="4" t="inlineStr">
        <is>
          <t>Total recognized in accumulated other comprehensive income</t>
        </is>
      </c>
      <c r="B5" s="7" t="n">
        <v>1857</v>
      </c>
      <c r="C5" s="7" t="n">
        <v>21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 tax expense/(benefit)</t>
        </is>
      </c>
      <c r="J4" s="7" t="n">
        <v>17340</v>
      </c>
      <c r="K4" s="7" t="n">
        <v>-19889</v>
      </c>
      <c r="L4" s="7" t="n">
        <v>16576</v>
      </c>
    </row>
    <row r="5">
      <c r="A5" s="4" t="inlineStr">
        <is>
          <t>State tax expense/(benefit)</t>
        </is>
      </c>
      <c r="J5" s="6" t="n">
        <v>7580</v>
      </c>
      <c r="K5" s="6" t="n">
        <v>-3976</v>
      </c>
      <c r="L5" s="6" t="n">
        <v>5323</v>
      </c>
    </row>
    <row r="6">
      <c r="A6" s="4" t="inlineStr">
        <is>
          <t>Total current tax expense/(benefit)</t>
        </is>
      </c>
      <c r="J6" s="6" t="n">
        <v>24920</v>
      </c>
      <c r="K6" s="6" t="n">
        <v>-23865</v>
      </c>
      <c r="L6" s="6" t="n">
        <v>21899</v>
      </c>
    </row>
    <row r="7">
      <c r="A7" s="3" t="inlineStr">
        <is>
          <t>Deferred:</t>
        </is>
      </c>
    </row>
    <row r="8">
      <c r="A8" s="4" t="inlineStr">
        <is>
          <t>Federal tax expense</t>
        </is>
      </c>
      <c r="J8" s="6" t="n">
        <v>5125</v>
      </c>
      <c r="K8" s="6" t="n">
        <v>2048</v>
      </c>
      <c r="L8" s="6" t="n">
        <v>908</v>
      </c>
    </row>
    <row r="9">
      <c r="A9" s="4" t="inlineStr">
        <is>
          <t>State tax expense/(benefit)</t>
        </is>
      </c>
      <c r="J9" s="6" t="n">
        <v>112</v>
      </c>
      <c r="K9" s="6" t="n">
        <v>1964</v>
      </c>
      <c r="L9" s="6" t="n">
        <v>-344</v>
      </c>
    </row>
    <row r="10">
      <c r="A10" s="4" t="inlineStr">
        <is>
          <t>Total deferred tax expense</t>
        </is>
      </c>
      <c r="J10" s="6" t="n">
        <v>5237</v>
      </c>
      <c r="K10" s="6" t="n">
        <v>4012</v>
      </c>
      <c r="L10" s="6" t="n">
        <v>564</v>
      </c>
    </row>
    <row r="11">
      <c r="A11" s="4" t="inlineStr">
        <is>
          <t>Change in valuation allowance</t>
        </is>
      </c>
      <c r="J11" s="6" t="n">
        <v>200</v>
      </c>
      <c r="K11" s="6" t="n">
        <v>0</v>
      </c>
      <c r="L11" s="6" t="n">
        <v>0</v>
      </c>
    </row>
    <row r="12">
      <c r="A12" s="4" t="inlineStr">
        <is>
          <t>Income tax expense/(benefit) from continuing operations</t>
        </is>
      </c>
      <c r="B12" s="7" t="n">
        <v>4066</v>
      </c>
      <c r="C12" s="7" t="n">
        <v>15794</v>
      </c>
      <c r="D12" s="7" t="n">
        <v>6896</v>
      </c>
      <c r="E12" s="7" t="n">
        <v>3601</v>
      </c>
      <c r="F12" s="7" t="n">
        <v>-1659</v>
      </c>
      <c r="G12" s="7" t="n">
        <v>-68</v>
      </c>
      <c r="H12" s="7" t="n">
        <v>-16130</v>
      </c>
      <c r="I12" s="7" t="n">
        <v>-1996</v>
      </c>
      <c r="J12" s="6" t="n">
        <v>30357</v>
      </c>
      <c r="K12" s="6" t="n">
        <v>-19853</v>
      </c>
      <c r="L12" s="6" t="n">
        <v>22463</v>
      </c>
    </row>
    <row r="13">
      <c r="A13" s="4" t="inlineStr">
        <is>
          <t>Income tax (benefit) from discontinued operations</t>
        </is>
      </c>
      <c r="J13" s="6" t="n">
        <v>0</v>
      </c>
      <c r="K13" s="6" t="n">
        <v>-7013</v>
      </c>
      <c r="L13" s="6" t="n">
        <v>-1468</v>
      </c>
    </row>
    <row r="14">
      <c r="A14" s="4" t="inlineStr">
        <is>
          <t>Total</t>
        </is>
      </c>
      <c r="J14" s="6" t="n">
        <v>30357</v>
      </c>
      <c r="K14" s="6" t="n">
        <v>-26866</v>
      </c>
      <c r="L14" s="7" t="n">
        <v>20995</v>
      </c>
    </row>
    <row r="15">
      <c r="A15" s="4" t="inlineStr">
        <is>
          <t>Net benefit, net operating loss, CARES Act</t>
        </is>
      </c>
      <c r="B15" s="7" t="n">
        <v>500</v>
      </c>
      <c r="F15" s="7" t="n">
        <v>6000</v>
      </c>
      <c r="J15" s="7" t="n">
        <v>500</v>
      </c>
      <c r="K15" s="7" t="n">
        <v>600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Tax Rat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mount</t>
        </is>
      </c>
    </row>
    <row r="4">
      <c r="A4" s="4" t="inlineStr">
        <is>
          <t>Statutory tax rate</t>
        </is>
      </c>
      <c r="J4" s="7" t="n">
        <v>31294</v>
      </c>
      <c r="K4" s="7" t="n">
        <v>-111936</v>
      </c>
      <c r="L4" s="7" t="n">
        <v>26037</v>
      </c>
    </row>
    <row r="5">
      <c r="A5" s="4" t="inlineStr">
        <is>
          <t>State taxes, net of federal tax benefit</t>
        </is>
      </c>
      <c r="J5" s="6" t="n">
        <v>6077</v>
      </c>
      <c r="K5" s="6" t="n">
        <v>-1589</v>
      </c>
      <c r="L5" s="6" t="n">
        <v>3641</v>
      </c>
    </row>
    <row r="6">
      <c r="A6" s="4" t="inlineStr">
        <is>
          <t>Tax exempt income - investments, net</t>
        </is>
      </c>
      <c r="J6" s="6" t="n">
        <v>-3475</v>
      </c>
      <c r="K6" s="6" t="n">
        <v>-3184</v>
      </c>
      <c r="L6" s="6" t="n">
        <v>-3527</v>
      </c>
    </row>
    <row r="7">
      <c r="A7" s="4" t="inlineStr">
        <is>
          <t>Bank-owned life insurance</t>
        </is>
      </c>
      <c r="J7" s="6" t="n">
        <v>-1348</v>
      </c>
      <c r="K7" s="6" t="n">
        <v>-1283</v>
      </c>
      <c r="L7" s="6" t="n">
        <v>-1305</v>
      </c>
    </row>
    <row r="8">
      <c r="A8" s="4" t="inlineStr">
        <is>
          <t>Goodwill impairment</t>
        </is>
      </c>
      <c r="J8" s="6" t="n">
        <v>0</v>
      </c>
      <c r="K8" s="6" t="n">
        <v>103912</v>
      </c>
      <c r="L8" s="6" t="n">
        <v>0</v>
      </c>
    </row>
    <row r="9">
      <c r="A9" s="4" t="inlineStr">
        <is>
          <t>Non-deductible merger costs</t>
        </is>
      </c>
      <c r="J9" s="6" t="n">
        <v>0</v>
      </c>
      <c r="K9" s="6" t="n">
        <v>0</v>
      </c>
      <c r="L9" s="6" t="n">
        <v>122</v>
      </c>
    </row>
    <row r="10">
      <c r="A10" s="4" t="inlineStr">
        <is>
          <t>Tax credits, net of basis reduction</t>
        </is>
      </c>
      <c r="J10" s="6" t="n">
        <v>-2881</v>
      </c>
      <c r="K10" s="6" t="n">
        <v>-1812</v>
      </c>
      <c r="L10" s="6" t="n">
        <v>-3531</v>
      </c>
    </row>
    <row r="11">
      <c r="A11" s="4" t="inlineStr">
        <is>
          <t>Change in valuation allowance</t>
        </is>
      </c>
      <c r="J11" s="7" t="n">
        <v>200</v>
      </c>
      <c r="K11" s="7" t="n">
        <v>0</v>
      </c>
      <c r="L11" s="7" t="n">
        <v>0</v>
      </c>
    </row>
    <row r="12">
      <c r="A12" s="4" t="inlineStr">
        <is>
          <t>Change in valuation allowance</t>
        </is>
      </c>
      <c r="J12" s="4" t="inlineStr">
        <is>
          <t>0.10%</t>
        </is>
      </c>
      <c r="K12" s="4" t="inlineStr">
        <is>
          <t>0.00%</t>
        </is>
      </c>
      <c r="L12" s="4" t="inlineStr">
        <is>
          <t>0.00%</t>
        </is>
      </c>
    </row>
    <row r="13">
      <c r="A13" s="4" t="inlineStr">
        <is>
          <t>Tax rate benefit on net operating loss carryback</t>
        </is>
      </c>
      <c r="J13" s="7" t="n">
        <v>-493</v>
      </c>
      <c r="K13" s="7" t="n">
        <v>-6040</v>
      </c>
      <c r="L13" s="7" t="n">
        <v>0</v>
      </c>
    </row>
    <row r="14">
      <c r="A14" s="4" t="inlineStr">
        <is>
          <t>Other, net</t>
        </is>
      </c>
      <c r="J14" s="6" t="n">
        <v>983</v>
      </c>
      <c r="K14" s="6" t="n">
        <v>2079</v>
      </c>
      <c r="L14" s="6" t="n">
        <v>1026</v>
      </c>
    </row>
    <row r="15">
      <c r="A15" s="4" t="inlineStr">
        <is>
          <t>Income tax expense/(benefit) from continuing operations</t>
        </is>
      </c>
      <c r="B15" s="7" t="n">
        <v>4066</v>
      </c>
      <c r="C15" s="7" t="n">
        <v>15794</v>
      </c>
      <c r="D15" s="7" t="n">
        <v>6896</v>
      </c>
      <c r="E15" s="7" t="n">
        <v>3601</v>
      </c>
      <c r="F15" s="7" t="n">
        <v>-1659</v>
      </c>
      <c r="G15" s="7" t="n">
        <v>-68</v>
      </c>
      <c r="H15" s="7" t="n">
        <v>-16130</v>
      </c>
      <c r="I15" s="7" t="n">
        <v>-1996</v>
      </c>
      <c r="J15" s="7" t="n">
        <v>30357</v>
      </c>
      <c r="K15" s="7" t="n">
        <v>-19853</v>
      </c>
      <c r="L15" s="7" t="n">
        <v>22463</v>
      </c>
    </row>
    <row r="16">
      <c r="A16" s="3" t="inlineStr">
        <is>
          <t>Rate</t>
        </is>
      </c>
    </row>
    <row r="17">
      <c r="A17" s="4" t="inlineStr">
        <is>
          <t>Statutory tax rate</t>
        </is>
      </c>
      <c r="J17" s="4" t="inlineStr">
        <is>
          <t>21.00%</t>
        </is>
      </c>
      <c r="K17" s="4" t="inlineStr">
        <is>
          <t>21.00%</t>
        </is>
      </c>
      <c r="L17" s="4" t="inlineStr">
        <is>
          <t>21.00%</t>
        </is>
      </c>
    </row>
    <row r="18">
      <c r="A18" s="4" t="inlineStr">
        <is>
          <t>State taxes, net of federal tax benefit</t>
        </is>
      </c>
      <c r="J18" s="4" t="inlineStr">
        <is>
          <t>4.10%</t>
        </is>
      </c>
      <c r="K18" s="4" t="inlineStr">
        <is>
          <t>0.30%</t>
        </is>
      </c>
      <c r="L18" s="4" t="inlineStr">
        <is>
          <t>2.90%</t>
        </is>
      </c>
    </row>
    <row r="19">
      <c r="A19" s="4" t="inlineStr">
        <is>
          <t>Tax exempt income - investments, net</t>
        </is>
      </c>
      <c r="J19" s="4" t="inlineStr">
        <is>
          <t>(2.30%)</t>
        </is>
      </c>
      <c r="K19" s="4" t="inlineStr">
        <is>
          <t>0.60%</t>
        </is>
      </c>
      <c r="L19" s="4" t="inlineStr">
        <is>
          <t>(2.80%)</t>
        </is>
      </c>
    </row>
    <row r="20">
      <c r="A20" s="4" t="inlineStr">
        <is>
          <t>Bank-owned life insurance</t>
        </is>
      </c>
      <c r="J20" s="4" t="inlineStr">
        <is>
          <t>(0.90%)</t>
        </is>
      </c>
      <c r="K20" s="4" t="inlineStr">
        <is>
          <t>0.30%</t>
        </is>
      </c>
      <c r="L20" s="4" t="inlineStr">
        <is>
          <t>(1.10%)</t>
        </is>
      </c>
    </row>
    <row r="21">
      <c r="A21" s="4" t="inlineStr">
        <is>
          <t>Goodwill impairment</t>
        </is>
      </c>
      <c r="J21" s="4" t="inlineStr">
        <is>
          <t>0.00%</t>
        </is>
      </c>
      <c r="K21" s="4" t="inlineStr">
        <is>
          <t>(19.50%)</t>
        </is>
      </c>
      <c r="L21" s="4" t="inlineStr">
        <is>
          <t>0.00%</t>
        </is>
      </c>
    </row>
    <row r="22">
      <c r="A22" s="4" t="inlineStr">
        <is>
          <t>Non-deductible merger costs</t>
        </is>
      </c>
      <c r="J22" s="4" t="inlineStr">
        <is>
          <t>0.00%</t>
        </is>
      </c>
      <c r="K22" s="4" t="inlineStr">
        <is>
          <t>0.00%</t>
        </is>
      </c>
      <c r="L22" s="4" t="inlineStr">
        <is>
          <t>0.10%</t>
        </is>
      </c>
    </row>
    <row r="23">
      <c r="A23" s="4" t="inlineStr">
        <is>
          <t>Tax credits, net of basis reduction</t>
        </is>
      </c>
      <c r="J23" s="4" t="inlineStr">
        <is>
          <t>(1.90%)</t>
        </is>
      </c>
      <c r="K23" s="4" t="inlineStr">
        <is>
          <t>0.30%</t>
        </is>
      </c>
      <c r="L23" s="4" t="inlineStr">
        <is>
          <t>(2.80%)</t>
        </is>
      </c>
    </row>
    <row r="24">
      <c r="A24" s="4" t="inlineStr">
        <is>
          <t>Tax rate benefit on net operating loss carryback</t>
        </is>
      </c>
      <c r="J24" s="11" t="n">
        <v>-0.003</v>
      </c>
      <c r="K24" s="11" t="n">
        <v>0.011</v>
      </c>
      <c r="L24" s="6" t="n">
        <v>0</v>
      </c>
    </row>
    <row r="25">
      <c r="A25" s="4" t="inlineStr">
        <is>
          <t>Other, net</t>
        </is>
      </c>
      <c r="J25" s="4" t="inlineStr">
        <is>
          <t>0.60%</t>
        </is>
      </c>
      <c r="K25" s="4" t="inlineStr">
        <is>
          <t>(0.40%)</t>
        </is>
      </c>
      <c r="L25" s="4" t="inlineStr">
        <is>
          <t>0.80%</t>
        </is>
      </c>
    </row>
    <row r="26">
      <c r="A26" s="4" t="inlineStr">
        <is>
          <t>Effective tax rate</t>
        </is>
      </c>
      <c r="J26" s="4" t="inlineStr">
        <is>
          <t>20.40%</t>
        </is>
      </c>
      <c r="K26" s="4" t="inlineStr">
        <is>
          <t>3.70%</t>
        </is>
      </c>
      <c r="L26" s="4" t="inlineStr">
        <is>
          <t>18.10%</t>
        </is>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s) - USD ($) $ in Thousands</t>
        </is>
      </c>
      <c r="B1" s="2" t="inlineStr">
        <is>
          <t>Dec. 31, 2021</t>
        </is>
      </c>
      <c r="C1" s="2" t="inlineStr">
        <is>
          <t>Dec. 31, 2020</t>
        </is>
      </c>
    </row>
    <row r="2">
      <c r="A2" s="3" t="inlineStr">
        <is>
          <t>Deferred tax assets:</t>
        </is>
      </c>
    </row>
    <row r="3">
      <c r="A3" s="4" t="inlineStr">
        <is>
          <t>Allowance for credit losses</t>
        </is>
      </c>
      <c r="B3" s="7" t="n">
        <v>30441</v>
      </c>
      <c r="C3" s="7" t="n">
        <v>35650</v>
      </c>
    </row>
    <row r="4">
      <c r="A4" s="4" t="inlineStr">
        <is>
          <t>Unrealized capital loss on tax credit investments</t>
        </is>
      </c>
      <c r="B4" s="6" t="n">
        <v>1451</v>
      </c>
      <c r="C4" s="6" t="n">
        <v>2360</v>
      </c>
    </row>
    <row r="5">
      <c r="A5" s="4" t="inlineStr">
        <is>
          <t>Net unrealized loss on securities available for sale and pension in OCI</t>
        </is>
      </c>
      <c r="B5" s="6" t="n">
        <v>1085</v>
      </c>
      <c r="C5" s="6" t="n">
        <v>0</v>
      </c>
    </row>
    <row r="6">
      <c r="A6" s="4" t="inlineStr">
        <is>
          <t>Employee benefit plans</t>
        </is>
      </c>
      <c r="B6" s="6" t="n">
        <v>8435</v>
      </c>
      <c r="C6" s="6" t="n">
        <v>7607</v>
      </c>
    </row>
    <row r="7">
      <c r="A7" s="4" t="inlineStr">
        <is>
          <t>Purchase accounting adjustments</t>
        </is>
      </c>
      <c r="B7" s="6" t="n">
        <v>4829</v>
      </c>
      <c r="C7" s="6" t="n">
        <v>8843</v>
      </c>
    </row>
    <row r="8">
      <c r="A8" s="4" t="inlineStr">
        <is>
          <t>Net operating loss carryforwards</t>
        </is>
      </c>
      <c r="B8" s="6" t="n">
        <v>1139</v>
      </c>
      <c r="C8" s="6" t="n">
        <v>1753</v>
      </c>
    </row>
    <row r="9">
      <c r="A9" s="4" t="inlineStr">
        <is>
          <t>Deferred loan fees</t>
        </is>
      </c>
      <c r="B9" s="6" t="n">
        <v>2449</v>
      </c>
      <c r="C9" s="6" t="n">
        <v>0</v>
      </c>
    </row>
    <row r="10">
      <c r="A10" s="4" t="inlineStr">
        <is>
          <t>Lease liability</t>
        </is>
      </c>
      <c r="B10" s="6" t="n">
        <v>14940</v>
      </c>
      <c r="C10" s="6" t="n">
        <v>20119</v>
      </c>
    </row>
    <row r="11">
      <c r="A11" s="4" t="inlineStr">
        <is>
          <t>Premises and equipment</t>
        </is>
      </c>
      <c r="B11" s="6" t="n">
        <v>1850</v>
      </c>
      <c r="C11" s="6" t="n">
        <v>1097</v>
      </c>
    </row>
    <row r="12">
      <c r="A12" s="4" t="inlineStr">
        <is>
          <t>Nonaccrual interest</t>
        </is>
      </c>
      <c r="B12" s="6" t="n">
        <v>1722</v>
      </c>
      <c r="C12" s="6" t="n">
        <v>1780</v>
      </c>
    </row>
    <row r="13">
      <c r="A13" s="4" t="inlineStr">
        <is>
          <t>Other</t>
        </is>
      </c>
      <c r="B13" s="6" t="n">
        <v>1845</v>
      </c>
      <c r="C13" s="6" t="n">
        <v>1733</v>
      </c>
    </row>
    <row r="14">
      <c r="A14" s="4" t="inlineStr">
        <is>
          <t>Deferred tax assets, net before valuation allowances</t>
        </is>
      </c>
      <c r="B14" s="6" t="n">
        <v>70186</v>
      </c>
      <c r="C14" s="6" t="n">
        <v>80942</v>
      </c>
    </row>
    <row r="15">
      <c r="A15" s="4" t="inlineStr">
        <is>
          <t>Valuation allowance</t>
        </is>
      </c>
      <c r="B15" s="6" t="n">
        <v>-400</v>
      </c>
      <c r="C15" s="6" t="n">
        <v>-200</v>
      </c>
    </row>
    <row r="16">
      <c r="A16" s="4" t="inlineStr">
        <is>
          <t>Deferred tax assets, net of valuation allowances</t>
        </is>
      </c>
      <c r="B16" s="6" t="n">
        <v>69786</v>
      </c>
      <c r="C16" s="6" t="n">
        <v>80742</v>
      </c>
    </row>
    <row r="17">
      <c r="A17" s="3" t="inlineStr">
        <is>
          <t>Deferred tax liabilities:</t>
        </is>
      </c>
    </row>
    <row r="18">
      <c r="A18" s="4" t="inlineStr">
        <is>
          <t>Net unrealized gain on securities available for sale and pension in OCI</t>
        </is>
      </c>
      <c r="B18" s="6" t="n">
        <v>0</v>
      </c>
      <c r="C18" s="6" t="n">
        <v>-10602</v>
      </c>
    </row>
    <row r="19">
      <c r="A19" s="4" t="inlineStr">
        <is>
          <t>Loan servicing rights</t>
        </is>
      </c>
      <c r="B19" s="6" t="n">
        <v>-1488</v>
      </c>
      <c r="C19" s="6" t="n">
        <v>-1674</v>
      </c>
    </row>
    <row r="20">
      <c r="A20" s="4" t="inlineStr">
        <is>
          <t>Deferred loan fees</t>
        </is>
      </c>
      <c r="B20" s="6" t="n">
        <v>0</v>
      </c>
      <c r="C20" s="6" t="n">
        <v>-368</v>
      </c>
    </row>
    <row r="21">
      <c r="A21" s="4" t="inlineStr">
        <is>
          <t>Intangible amortization</t>
        </is>
      </c>
      <c r="B21" s="6" t="n">
        <v>-545</v>
      </c>
      <c r="C21" s="6" t="n">
        <v>-2277</v>
      </c>
    </row>
    <row r="22">
      <c r="A22" s="4" t="inlineStr">
        <is>
          <t>Unamortized tax credit reserve</t>
        </is>
      </c>
      <c r="B22" s="6" t="n">
        <v>-1075</v>
      </c>
      <c r="C22" s="6" t="n">
        <v>-1086</v>
      </c>
    </row>
    <row r="23">
      <c r="A23" s="4" t="inlineStr">
        <is>
          <t>Right-of-use asset</t>
        </is>
      </c>
      <c r="B23" s="6" t="n">
        <v>-14058</v>
      </c>
      <c r="C23" s="6" t="n">
        <v>-18365</v>
      </c>
    </row>
    <row r="24">
      <c r="A24" s="4" t="inlineStr">
        <is>
          <t>Deferred tax liabilities</t>
        </is>
      </c>
      <c r="B24" s="6" t="n">
        <v>-17166</v>
      </c>
      <c r="C24" s="6" t="n">
        <v>-34372</v>
      </c>
    </row>
    <row r="25">
      <c r="A25" s="4" t="inlineStr">
        <is>
          <t>Deferred tax assets, net</t>
        </is>
      </c>
      <c r="B25" s="7" t="n">
        <v>52620</v>
      </c>
      <c r="C25" s="7" t="n">
        <v>4637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INCOME TAXES - Narrative (Details) $ in Thousands</t>
        </is>
      </c>
      <c r="B1" s="2" t="inlineStr">
        <is>
          <t>12 Months Ended</t>
        </is>
      </c>
    </row>
    <row r="2">
      <c r="B2" s="2" t="inlineStr">
        <is>
          <t>Dec. 31, 2021USD ($)</t>
        </is>
      </c>
    </row>
    <row r="3">
      <c r="A3" s="3" t="inlineStr">
        <is>
          <t>Income Tax Contingency [Line Items]</t>
        </is>
      </c>
    </row>
    <row r="4">
      <c r="A4" s="4" t="inlineStr">
        <is>
          <t>Decrease in net deferred tax assets</t>
        </is>
      </c>
      <c r="B4" s="7" t="n">
        <v>6300</v>
      </c>
    </row>
    <row r="5">
      <c r="A5" s="4" t="inlineStr">
        <is>
          <t>Change in valuation allowance</t>
        </is>
      </c>
      <c r="B5" s="6" t="n">
        <v>200</v>
      </c>
    </row>
    <row r="6">
      <c r="A6" s="4" t="inlineStr">
        <is>
          <t>Net operating loss carryforwards</t>
        </is>
      </c>
      <c r="B6" s="6" t="n">
        <v>527</v>
      </c>
    </row>
    <row r="7">
      <c r="A7" s="4" t="inlineStr">
        <is>
          <t>Deferred loan fees</t>
        </is>
      </c>
      <c r="B7" s="6" t="n">
        <v>612</v>
      </c>
    </row>
    <row r="8">
      <c r="A8" s="4" t="inlineStr">
        <is>
          <t>Federal</t>
        </is>
      </c>
    </row>
    <row r="9">
      <c r="A9" s="3" t="inlineStr">
        <is>
          <t>Income Tax Contingency [Line Items]</t>
        </is>
      </c>
    </row>
    <row r="10">
      <c r="A10" s="4" t="inlineStr">
        <is>
          <t>Operating loss carryforwards</t>
        </is>
      </c>
      <c r="B10" s="7" t="n">
        <v>25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1</t>
        </is>
      </c>
      <c r="C1" s="2" t="inlineStr">
        <is>
          <t>Dec. 31, 2020</t>
        </is>
      </c>
    </row>
    <row r="2">
      <c r="A2" s="3" t="inlineStr">
        <is>
          <t>Income Tax Disclosure [Abstract]</t>
        </is>
      </c>
    </row>
    <row r="3">
      <c r="A3" s="4" t="inlineStr">
        <is>
          <t>Valuation allowance</t>
        </is>
      </c>
      <c r="B3" s="7" t="n">
        <v>-400</v>
      </c>
      <c r="C3" s="7" t="n">
        <v>-2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January 1</t>
        </is>
      </c>
      <c r="B4" s="7" t="n">
        <v>516</v>
      </c>
      <c r="C4" s="7" t="n">
        <v>238</v>
      </c>
      <c r="D4" s="7" t="n">
        <v>467</v>
      </c>
    </row>
    <row r="5">
      <c r="A5" s="4" t="inlineStr">
        <is>
          <t>Increase in gross amounts of tax positions related to prior years</t>
        </is>
      </c>
      <c r="B5" s="6" t="n">
        <v>509</v>
      </c>
      <c r="C5" s="6" t="n">
        <v>309</v>
      </c>
      <c r="D5" s="6" t="n">
        <v>26</v>
      </c>
    </row>
    <row r="6">
      <c r="A6" s="4" t="inlineStr">
        <is>
          <t>Decrease in gross amounts of tax positions related to prior years</t>
        </is>
      </c>
      <c r="B6" s="6" t="n">
        <v>0</v>
      </c>
      <c r="C6" s="6" t="n">
        <v>0</v>
      </c>
      <c r="D6" s="6" t="n">
        <v>0</v>
      </c>
    </row>
    <row r="7">
      <c r="A7" s="4" t="inlineStr">
        <is>
          <t>Decrease due to settlement with taxing authority</t>
        </is>
      </c>
      <c r="B7" s="6" t="n">
        <v>0</v>
      </c>
      <c r="C7" s="6" t="n">
        <v>0</v>
      </c>
      <c r="D7" s="6" t="n">
        <v>-185</v>
      </c>
    </row>
    <row r="8">
      <c r="A8" s="4" t="inlineStr">
        <is>
          <t>Decrease due to lapse in statute of limitations</t>
        </is>
      </c>
      <c r="B8" s="6" t="n">
        <v>0</v>
      </c>
      <c r="C8" s="6" t="n">
        <v>-31</v>
      </c>
      <c r="D8" s="6" t="n">
        <v>-70</v>
      </c>
    </row>
    <row r="9">
      <c r="A9" s="4" t="inlineStr">
        <is>
          <t>Unrecognized tax benefits at December 31</t>
        </is>
      </c>
      <c r="B9" s="7" t="n">
        <v>1025</v>
      </c>
      <c r="C9" s="7" t="n">
        <v>516</v>
      </c>
      <c r="D9" s="7" t="n">
        <v>2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RANCH SALE AND SALE OF INSURANCE OPERATIONS</t>
        </is>
      </c>
      <c r="B1" s="2" t="inlineStr">
        <is>
          <t>12 Months Ended</t>
        </is>
      </c>
    </row>
    <row r="2">
      <c r="B2" s="2" t="inlineStr">
        <is>
          <t>Dec. 31, 2021</t>
        </is>
      </c>
    </row>
    <row r="3">
      <c r="A3" s="3" t="inlineStr">
        <is>
          <t>Discontinued Operations and Disposal Groups [Abstract]</t>
        </is>
      </c>
    </row>
    <row r="4">
      <c r="A4" s="4" t="inlineStr">
        <is>
          <t>BRANCH SALE AND SALE OF INSURANCE OPERATIONS</t>
        </is>
      </c>
      <c r="B4" s="4" t="inlineStr">
        <is>
          <t>DISCONTINUED OPERATIONS During the first quarter of 2019, the Company reached the decision to pursue the sale of the national mortgage banking operations of First Choice Loan Services, Inc. (“FCLS”) – a subsidiary of the Bank. The decision was based on a number of strategic priorities and other factors, including the competitiveness of the mortgage industry. As a result of these actions, the Company classified the operations of FCLS as discontinued under ASC 205-20. The Consolidated Balance Sheets, Consolidated Statements of Operations, and Consolidated Statements of Cash Flows present discontinued operations retrospectively for current and prior periods. On May 7, 2020, the Company completed a transaction to sell certain assets and liabilities related to the operations of FCLS. During the fourth quarter of 2020, the Company completed the final wind-down of the operations of FCLS. Operating results for the year ended December 31, 2020, included expenses related to the wind-down of operations. At year-end 2021 and 2020, there were no assets or liabilities related to the discontinued operations of FCLS. The following presents operating results of the discontinued operations of FCLS for the years ended December 31, 2021, 2020, and 2019: Years Ended December 31, (in thousands) 2021 2020 2019 Interest income $ — $ 1,525 $ 6,085 Interest expense — 391 3,372 Net interest income — 1,134 2,713 Non-interest (loss)/income — (4,740) 38,517 Total net revenue — (3,606) 41,230 Non-interest expense — 23,249 46,769 (Loss) from discontinued operations before income taxes — (26,855) (5,539) Income tax (benefit) — (7,013) (1,468) Net (loss) from discontinued operations $ — $ (19,842) $ (4,071) FCLS also originated mortgages designated as held-for-investment. This component of FCLS’s operations was not considered discontinued, since the Company expects to continue to originate mortgages designated as held-for-investment in its footprint on a small scale through processes considered as continuing operations. Mid-Atlantic Branch Sale On August 27, 2021 the Company completed the sale of eight Mid-Atlantic branches to Investors Bank of Short Hills, New Jersey. This sale was made pursuant to a purchase and assumption agreement entered into by the banks on December 2, 2020. The sale included all branch premises and equipment, and Investors also assumed related operations and the employment of associated staff. The branch sale is not expected to impact Berkshire’s growing Mid-Atlantic specialized commercial lending operations, including SBA lending at its 44 Business Capital Division and its asset-based lending relationships. The sale involved the assignment of deposits which totaled $631 million and loans which totaled $220 million as of August 27, 2021. These instruments were classified as held for sale in the financial statements and were not included in total deposits and total loans reported by the Company at December 31, 2020. Investors Bank paid a premium of 3.0% of the deposit balance transferred. The Company provided a settlement cash payment of $391 million as part of the sale for the assumption of covered deposit liabilities by Investors. The Company recorded a $14.7 million pre-tax gain related to this branch sale. The following is a summary of the assets and liabilities held for sale related to the branch sale at December 31, 2021 and 2020: (in thousands) December 31, 2021 December 31, 2020 Assets Loans $ — $ 300,599 Other assets — 16,705 Total assets $ — $ 317,304 Liabilities Deposits $ — $ 617,377 Other liabilities — 12,688 Total liabilities $ — $ 630,065 Berkshire Insurance Group Sale of Operations On September 1, 2021, the Company completed the sale of substantially all of the assets, and the assumption of certain liabilities, of Berkshire Insurance Group, Inc. (“BIG”) to Brown &amp; Brown of Massachusetts, LLC ("Buyer"), a Massachusetts limited liability company. This sale was made pursuant to the Asset Purchase Agreement dated August 24, 2021. The Buyer paid BIG an aggregate purchase price of $41.5 million, minus $1.6 million for executive goodwill purchase price payments paid by the Buyer at the Closing to certain executives of BIG. The Company recorded a $37.2 million pre-tax gain related to this sa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 (Details) - USD ($) $ in Thousands</t>
        </is>
      </c>
      <c r="B1" s="2" t="inlineStr">
        <is>
          <t>12 Months Ended</t>
        </is>
      </c>
    </row>
    <row r="2">
      <c r="B2" s="2" t="inlineStr">
        <is>
          <t>Dec. 31, 2021</t>
        </is>
      </c>
      <c r="C2" s="2" t="inlineStr">
        <is>
          <t>Dec. 31, 2020</t>
        </is>
      </c>
    </row>
    <row r="3">
      <c r="A3" s="3" t="inlineStr">
        <is>
          <t>Derivative [Line Items]</t>
        </is>
      </c>
    </row>
    <row r="4">
      <c r="A4" s="4" t="inlineStr">
        <is>
          <t>Derivative, notional amount</t>
        </is>
      </c>
      <c r="B4" s="7" t="n">
        <v>3711905</v>
      </c>
      <c r="C4" s="7" t="n">
        <v>3857115</v>
      </c>
    </row>
    <row r="5">
      <c r="A5" s="4" t="inlineStr">
        <is>
          <t>Cash pledged as collateral to derivative counterparties</t>
        </is>
      </c>
      <c r="B5" s="6" t="n">
        <v>43700</v>
      </c>
      <c r="C5" s="6" t="n">
        <v>75100</v>
      </c>
    </row>
    <row r="6">
      <c r="A6" s="4" t="inlineStr">
        <is>
          <t>Amortized cost of securities pledged as collateral to derivative counterparties</t>
        </is>
      </c>
      <c r="B6" s="6" t="n">
        <v>34800</v>
      </c>
      <c r="C6" s="6" t="n">
        <v>37500</v>
      </c>
    </row>
    <row r="7">
      <c r="A7" s="4" t="inlineStr">
        <is>
          <t>Fair value of securities as pledged collateral to derivative counterparties</t>
        </is>
      </c>
      <c r="B7" s="6" t="n">
        <v>34900</v>
      </c>
      <c r="C7" s="6" t="n">
        <v>37800</v>
      </c>
    </row>
    <row r="8">
      <c r="A8" s="4" t="inlineStr">
        <is>
          <t>Interest Rate Swap</t>
        </is>
      </c>
    </row>
    <row r="9">
      <c r="A9" s="3" t="inlineStr">
        <is>
          <t>Derivative [Line Items]</t>
        </is>
      </c>
    </row>
    <row r="10">
      <c r="A10" s="4" t="inlineStr">
        <is>
          <t>Cash pledged as collateral to derivative counterparties</t>
        </is>
      </c>
      <c r="B10" s="6" t="n">
        <v>43694</v>
      </c>
      <c r="C10" s="6" t="n">
        <v>75070</v>
      </c>
    </row>
    <row r="11">
      <c r="A11" s="4" t="inlineStr">
        <is>
          <t>Interest Rate Swap | Financial institutions counterparties</t>
        </is>
      </c>
    </row>
    <row r="12">
      <c r="A12" s="3" t="inlineStr">
        <is>
          <t>Derivative [Line Items]</t>
        </is>
      </c>
    </row>
    <row r="13">
      <c r="A13" s="4" t="inlineStr">
        <is>
          <t>Derivative asset, fair value, amount offset against collateral</t>
        </is>
      </c>
      <c r="B13" s="6" t="n">
        <v>2200</v>
      </c>
      <c r="C13" s="6" t="n">
        <v>1000</v>
      </c>
    </row>
    <row r="14">
      <c r="A14" s="4" t="inlineStr">
        <is>
          <t>Amount of collateral posted for the net liability positions</t>
        </is>
      </c>
      <c r="B14" s="6" t="n">
        <v>33300</v>
      </c>
      <c r="C14" s="6" t="n">
        <v>66800</v>
      </c>
    </row>
    <row r="15">
      <c r="A15" s="4" t="inlineStr">
        <is>
          <t>Interest Rate Swap | Commercial counterparties</t>
        </is>
      </c>
    </row>
    <row r="16">
      <c r="A16" s="3" t="inlineStr">
        <is>
          <t>Derivative [Line Items]</t>
        </is>
      </c>
    </row>
    <row r="17">
      <c r="A17" s="4" t="inlineStr">
        <is>
          <t>Cash pledged as collateral to derivative counterparties</t>
        </is>
      </c>
      <c r="B17" s="6" t="n">
        <v>0</v>
      </c>
      <c r="C17" s="6" t="n">
        <v>0</v>
      </c>
    </row>
    <row r="18">
      <c r="A18" s="4" t="inlineStr">
        <is>
          <t>Derivative asset, fair value, amount offset against collateral</t>
        </is>
      </c>
      <c r="B18" s="6" t="n">
        <v>76800</v>
      </c>
      <c r="C18" s="6" t="n">
        <v>159000</v>
      </c>
    </row>
    <row r="19">
      <c r="A19" s="4" t="inlineStr">
        <is>
          <t>Amount of collateral posted for the net liability positions</t>
        </is>
      </c>
      <c r="B19" s="6" t="n">
        <v>2500</v>
      </c>
    </row>
    <row r="20">
      <c r="A20" s="4" t="inlineStr">
        <is>
          <t>Non-hedging derivatives:</t>
        </is>
      </c>
    </row>
    <row r="21">
      <c r="A21" s="3" t="inlineStr">
        <is>
          <t>Derivative [Line Items]</t>
        </is>
      </c>
    </row>
    <row r="22">
      <c r="A22" s="4" t="inlineStr">
        <is>
          <t>Derivative, notional amount</t>
        </is>
      </c>
      <c r="B22" s="6" t="n">
        <v>8192</v>
      </c>
      <c r="C22" s="6" t="n">
        <v>40099</v>
      </c>
    </row>
    <row r="23">
      <c r="A23" s="4" t="inlineStr">
        <is>
          <t>Economic Hedging</t>
        </is>
      </c>
    </row>
    <row r="24">
      <c r="A24" s="3" t="inlineStr">
        <is>
          <t>Derivative [Line Items]</t>
        </is>
      </c>
    </row>
    <row r="25">
      <c r="A25" s="4" t="inlineStr">
        <is>
          <t>Credit valuation adjustments</t>
        </is>
      </c>
      <c r="B25" s="7" t="n">
        <v>900</v>
      </c>
    </row>
    <row r="26">
      <c r="A26" s="4" t="inlineStr">
        <is>
          <t>Economic Hedging | Tax advantaged economic development bonds</t>
        </is>
      </c>
    </row>
    <row r="27">
      <c r="A27" s="3" t="inlineStr">
        <is>
          <t>Derivative [Line Items]</t>
        </is>
      </c>
    </row>
    <row r="28">
      <c r="A28" s="4" t="inlineStr">
        <is>
          <t>Fixed rate of interest (percent)</t>
        </is>
      </c>
      <c r="B28" s="4" t="inlineStr">
        <is>
          <t>5.09%</t>
        </is>
      </c>
    </row>
    <row r="29">
      <c r="A29" s="4" t="inlineStr">
        <is>
          <t>Maturity period</t>
        </is>
      </c>
      <c r="B29" s="4" t="inlineStr">
        <is>
          <t>21 years</t>
        </is>
      </c>
    </row>
    <row r="30">
      <c r="A30" s="4" t="inlineStr">
        <is>
          <t>Economic Hedging | Interest Rate Swap | Tax advantaged economic development bonds</t>
        </is>
      </c>
    </row>
    <row r="31">
      <c r="A31" s="3" t="inlineStr">
        <is>
          <t>Derivative [Line Items]</t>
        </is>
      </c>
    </row>
    <row r="32">
      <c r="A32" s="4" t="inlineStr">
        <is>
          <t>Derivative, notional amount</t>
        </is>
      </c>
      <c r="B32" s="7" t="n">
        <v>7900</v>
      </c>
    </row>
    <row r="33">
      <c r="A33" s="4" t="inlineStr">
        <is>
          <t>Economic Hedging | Hedging derivatives</t>
        </is>
      </c>
    </row>
    <row r="34">
      <c r="A34" s="3" t="inlineStr">
        <is>
          <t>Derivative [Line Items]</t>
        </is>
      </c>
    </row>
    <row r="35">
      <c r="A35" s="4" t="inlineStr">
        <is>
          <t>Derivative, notional amount</t>
        </is>
      </c>
      <c r="B35" s="6" t="n">
        <v>3703713</v>
      </c>
      <c r="C35" s="6" t="n">
        <v>3817016</v>
      </c>
    </row>
    <row r="36">
      <c r="A36" s="4" t="inlineStr">
        <is>
          <t>Economic Hedging | Hedging derivatives | Interest Rate Swap</t>
        </is>
      </c>
    </row>
    <row r="37">
      <c r="A37" s="3" t="inlineStr">
        <is>
          <t>Derivative [Line Items]</t>
        </is>
      </c>
    </row>
    <row r="38">
      <c r="A38" s="4" t="inlineStr">
        <is>
          <t>Derivative, notional amount</t>
        </is>
      </c>
      <c r="B38" s="6" t="n">
        <v>3400000</v>
      </c>
    </row>
    <row r="39">
      <c r="A39" s="4" t="inlineStr">
        <is>
          <t>Economic Hedging | Hedging derivatives | Interest Rate Swap | Tax advantaged economic development bonds</t>
        </is>
      </c>
    </row>
    <row r="40">
      <c r="A40" s="3" t="inlineStr">
        <is>
          <t>Derivative [Line Items]</t>
        </is>
      </c>
    </row>
    <row r="41">
      <c r="A41" s="4" t="inlineStr">
        <is>
          <t>Derivative, notional amount</t>
        </is>
      </c>
      <c r="B41" s="6" t="n">
        <v>7879</v>
      </c>
      <c r="C41" s="6" t="n">
        <v>8654</v>
      </c>
    </row>
    <row r="42">
      <c r="A42" s="4" t="inlineStr">
        <is>
          <t>Economic Hedging | Hedging derivatives | Risk Participation Agreements</t>
        </is>
      </c>
    </row>
    <row r="43">
      <c r="A43" s="3" t="inlineStr">
        <is>
          <t>Derivative [Line Items]</t>
        </is>
      </c>
    </row>
    <row r="44">
      <c r="A44" s="4" t="inlineStr">
        <is>
          <t>Derivative, notional amount</t>
        </is>
      </c>
      <c r="B44" s="6" t="n">
        <v>320981</v>
      </c>
      <c r="C44" s="6" t="n">
        <v>326862</v>
      </c>
    </row>
    <row r="45">
      <c r="A45" s="4" t="inlineStr">
        <is>
          <t>Economic Hedging | Hedging derivatives | Forward Commitments</t>
        </is>
      </c>
    </row>
    <row r="46">
      <c r="A46" s="3" t="inlineStr">
        <is>
          <t>Derivative [Line Items]</t>
        </is>
      </c>
    </row>
    <row r="47">
      <c r="A47" s="4" t="inlineStr">
        <is>
          <t>Derivative, notional amount</t>
        </is>
      </c>
      <c r="B47" s="7" t="n">
        <v>6377</v>
      </c>
      <c r="C47" s="7" t="n">
        <v>1154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Derivative Assets and Liabilities (Details) - USD ($) $ in Thousands</t>
        </is>
      </c>
      <c r="B1" s="2" t="inlineStr">
        <is>
          <t>12 Months Ended</t>
        </is>
      </c>
    </row>
    <row r="2">
      <c r="B2" s="2" t="inlineStr">
        <is>
          <t>Dec. 31, 2021</t>
        </is>
      </c>
      <c r="C2" s="2" t="inlineStr">
        <is>
          <t>Dec. 31, 2020</t>
        </is>
      </c>
    </row>
    <row r="3">
      <c r="A3" s="3" t="inlineStr">
        <is>
          <t>Offsetting Assets [Line Items]</t>
        </is>
      </c>
    </row>
    <row r="4">
      <c r="A4" s="4" t="inlineStr">
        <is>
          <t>Notional Amount</t>
        </is>
      </c>
      <c r="B4" s="7" t="n">
        <v>3711905</v>
      </c>
      <c r="C4" s="7" t="n">
        <v>3857115</v>
      </c>
    </row>
    <row r="5">
      <c r="A5" s="4" t="inlineStr">
        <is>
          <t>Estimated Fair Value Asset (Liability)</t>
        </is>
      </c>
      <c r="B5" s="6" t="n">
        <v>43426</v>
      </c>
      <c r="C5" s="6" t="n">
        <v>94313</v>
      </c>
    </row>
    <row r="6">
      <c r="A6" s="4" t="inlineStr">
        <is>
          <t>Fair value estimates, impact of settled to market contract</t>
        </is>
      </c>
      <c r="B6" s="6" t="n">
        <v>45700</v>
      </c>
      <c r="C6" s="6" t="n">
        <v>97600</v>
      </c>
    </row>
    <row r="7">
      <c r="A7" s="4" t="inlineStr">
        <is>
          <t>Economic hedges: | Interest rate swap | Tax advantaged economic development bonds</t>
        </is>
      </c>
    </row>
    <row r="8">
      <c r="A8" s="3" t="inlineStr">
        <is>
          <t>Offsetting Assets [Line Items]</t>
        </is>
      </c>
    </row>
    <row r="9">
      <c r="A9" s="4" t="inlineStr">
        <is>
          <t>Notional Amount</t>
        </is>
      </c>
      <c r="B9" s="6" t="n">
        <v>7900</v>
      </c>
    </row>
    <row r="10">
      <c r="A10" s="4" t="inlineStr">
        <is>
          <t>Hedging derivatives | Economic hedges:</t>
        </is>
      </c>
    </row>
    <row r="11">
      <c r="A11" s="3" t="inlineStr">
        <is>
          <t>Offsetting Assets [Line Items]</t>
        </is>
      </c>
    </row>
    <row r="12">
      <c r="A12" s="4" t="inlineStr">
        <is>
          <t>Notional Amount</t>
        </is>
      </c>
      <c r="B12" s="6" t="n">
        <v>3703713</v>
      </c>
      <c r="C12" s="6" t="n">
        <v>3817016</v>
      </c>
    </row>
    <row r="13">
      <c r="A13" s="4" t="inlineStr">
        <is>
          <t>Estimated Fair Value Asset (Liability)</t>
        </is>
      </c>
      <c r="B13" s="6" t="n">
        <v>43302</v>
      </c>
      <c r="C13" s="6" t="n">
        <v>93578</v>
      </c>
    </row>
    <row r="14">
      <c r="A14" s="4" t="inlineStr">
        <is>
          <t>Hedging derivatives | Economic hedges: | Interest rate swap</t>
        </is>
      </c>
    </row>
    <row r="15">
      <c r="A15" s="3" t="inlineStr">
        <is>
          <t>Offsetting Assets [Line Items]</t>
        </is>
      </c>
    </row>
    <row r="16">
      <c r="A16" s="4" t="inlineStr">
        <is>
          <t>Notional Amount</t>
        </is>
      </c>
      <c r="B16" s="6" t="n">
        <v>3400000</v>
      </c>
    </row>
    <row r="17">
      <c r="A17" s="4" t="inlineStr">
        <is>
          <t>Hedging derivatives | Economic hedges: | Interest rate swap | Tax advantaged economic development bonds</t>
        </is>
      </c>
    </row>
    <row r="18">
      <c r="A18" s="3" t="inlineStr">
        <is>
          <t>Offsetting Assets [Line Items]</t>
        </is>
      </c>
    </row>
    <row r="19">
      <c r="A19" s="4" t="inlineStr">
        <is>
          <t>Notional Amount</t>
        </is>
      </c>
      <c r="B19" s="7" t="n">
        <v>7879</v>
      </c>
      <c r="C19" s="7" t="n">
        <v>8654</v>
      </c>
    </row>
    <row r="20">
      <c r="A20" s="4" t="inlineStr">
        <is>
          <t>Weighted Average Maturity</t>
        </is>
      </c>
      <c r="B20" s="4" t="inlineStr">
        <is>
          <t>7 years 10 months 24 days</t>
        </is>
      </c>
      <c r="C20" s="4" t="inlineStr">
        <is>
          <t>8 years 10 months 24 days</t>
        </is>
      </c>
    </row>
    <row r="21">
      <c r="A21" s="4" t="inlineStr">
        <is>
          <t>Received</t>
        </is>
      </c>
      <c r="B21" s="4" t="inlineStr">
        <is>
          <t>0.47%</t>
        </is>
      </c>
      <c r="C21" s="4" t="inlineStr">
        <is>
          <t>0.52%</t>
        </is>
      </c>
    </row>
    <row r="22">
      <c r="A22" s="4" t="inlineStr">
        <is>
          <t>Contract pay rate</t>
        </is>
      </c>
      <c r="B22" s="4" t="inlineStr">
        <is>
          <t>5.09%</t>
        </is>
      </c>
      <c r="C22" s="4" t="inlineStr">
        <is>
          <t>5.09%</t>
        </is>
      </c>
    </row>
    <row r="23">
      <c r="A23" s="4" t="inlineStr">
        <is>
          <t>Estimated Fair Value Asset (Liability)</t>
        </is>
      </c>
      <c r="B23" s="7" t="n">
        <v>-1158</v>
      </c>
      <c r="C23" s="7" t="n">
        <v>-1778</v>
      </c>
    </row>
    <row r="24">
      <c r="A24" s="4" t="inlineStr">
        <is>
          <t>Hedging derivatives | Economic hedges: | Interest rate swap | Commercial loan</t>
        </is>
      </c>
    </row>
    <row r="25">
      <c r="A25" s="3" t="inlineStr">
        <is>
          <t>Offsetting Assets [Line Items]</t>
        </is>
      </c>
    </row>
    <row r="26">
      <c r="A26" s="4" t="inlineStr">
        <is>
          <t>Notional Amount</t>
        </is>
      </c>
      <c r="B26" s="7" t="n">
        <v>1684238</v>
      </c>
      <c r="C26" s="7" t="n">
        <v>1734978</v>
      </c>
    </row>
    <row r="27">
      <c r="A27" s="4" t="inlineStr">
        <is>
          <t>Weighted Average Maturity</t>
        </is>
      </c>
      <c r="B27" s="4" t="inlineStr">
        <is>
          <t>5 years 9 months 18 days</t>
        </is>
      </c>
      <c r="C27" s="4" t="inlineStr">
        <is>
          <t>6 years 1 month 6 days</t>
        </is>
      </c>
    </row>
    <row r="28">
      <c r="A28" s="4" t="inlineStr">
        <is>
          <t>Received</t>
        </is>
      </c>
      <c r="B28" s="4" t="inlineStr">
        <is>
          <t>3.99%</t>
        </is>
      </c>
      <c r="C28" s="4" t="inlineStr">
        <is>
          <t>4.15%</t>
        </is>
      </c>
    </row>
    <row r="29">
      <c r="A29" s="4" t="inlineStr">
        <is>
          <t>Contract pay rate</t>
        </is>
      </c>
      <c r="B29" s="4" t="inlineStr">
        <is>
          <t>1.91%</t>
        </is>
      </c>
      <c r="C29" s="4" t="inlineStr">
        <is>
          <t>1.95%</t>
        </is>
      </c>
    </row>
    <row r="30">
      <c r="A30" s="4" t="inlineStr">
        <is>
          <t>Estimated Fair Value Asset (Liability)</t>
        </is>
      </c>
      <c r="B30" s="7" t="n">
        <v>74348</v>
      </c>
      <c r="C30" s="7" t="n">
        <v>159016</v>
      </c>
    </row>
    <row r="31">
      <c r="A31" s="4" t="inlineStr">
        <is>
          <t>Hedging derivatives | Economic hedges: | Reverse interest rate swaps | Commercial loan</t>
        </is>
      </c>
    </row>
    <row r="32">
      <c r="A32" s="3" t="inlineStr">
        <is>
          <t>Offsetting Assets [Line Items]</t>
        </is>
      </c>
    </row>
    <row r="33">
      <c r="A33" s="4" t="inlineStr">
        <is>
          <t>Notional Amount</t>
        </is>
      </c>
      <c r="B33" s="7" t="n">
        <v>1684238</v>
      </c>
      <c r="C33" s="7" t="n">
        <v>1734978</v>
      </c>
    </row>
    <row r="34">
      <c r="A34" s="4" t="inlineStr">
        <is>
          <t>Weighted Average Maturity</t>
        </is>
      </c>
      <c r="B34" s="4" t="inlineStr">
        <is>
          <t>5 years 9 months 18 days</t>
        </is>
      </c>
      <c r="C34" s="4" t="inlineStr">
        <is>
          <t>6 years 1 month 6 days</t>
        </is>
      </c>
    </row>
    <row r="35">
      <c r="A35" s="4" t="inlineStr">
        <is>
          <t>Received</t>
        </is>
      </c>
      <c r="B35" s="4" t="inlineStr">
        <is>
          <t>1.91%</t>
        </is>
      </c>
      <c r="C35" s="4" t="inlineStr">
        <is>
          <t>1.95%</t>
        </is>
      </c>
    </row>
    <row r="36">
      <c r="A36" s="4" t="inlineStr">
        <is>
          <t>Contract pay rate</t>
        </is>
      </c>
      <c r="B36" s="4" t="inlineStr">
        <is>
          <t>3.99%</t>
        </is>
      </c>
      <c r="C36" s="4" t="inlineStr">
        <is>
          <t>4.15%</t>
        </is>
      </c>
    </row>
    <row r="37">
      <c r="A37" s="4" t="inlineStr">
        <is>
          <t>Estimated Fair Value Asset (Liability)</t>
        </is>
      </c>
      <c r="B37" s="7" t="n">
        <v>-30454</v>
      </c>
      <c r="C37" s="7" t="n">
        <v>-64645</v>
      </c>
    </row>
    <row r="38">
      <c r="A38" s="4" t="inlineStr">
        <is>
          <t>Hedging derivatives | Economic hedges: | Risk participation agreements</t>
        </is>
      </c>
    </row>
    <row r="39">
      <c r="A39" s="3" t="inlineStr">
        <is>
          <t>Offsetting Assets [Line Items]</t>
        </is>
      </c>
    </row>
    <row r="40">
      <c r="A40" s="4" t="inlineStr">
        <is>
          <t>Notional Amount</t>
        </is>
      </c>
      <c r="B40" s="7" t="n">
        <v>320981</v>
      </c>
      <c r="C40" s="7" t="n">
        <v>326862</v>
      </c>
    </row>
    <row r="41">
      <c r="A41" s="4" t="inlineStr">
        <is>
          <t>Weighted Average Maturity</t>
        </is>
      </c>
      <c r="B41" s="4" t="inlineStr">
        <is>
          <t>5 years 9 months 18 days</t>
        </is>
      </c>
      <c r="C41" s="4" t="inlineStr">
        <is>
          <t>8 years</t>
        </is>
      </c>
    </row>
    <row r="42">
      <c r="A42" s="4" t="inlineStr">
        <is>
          <t>Estimated Fair Value Asset (Liability)</t>
        </is>
      </c>
      <c r="B42" s="7" t="n">
        <v>432</v>
      </c>
      <c r="C42" s="7" t="n">
        <v>665</v>
      </c>
    </row>
    <row r="43">
      <c r="A43" s="4" t="inlineStr">
        <is>
          <t>Hedging derivatives | Economic hedges: | Forward Sale commitments</t>
        </is>
      </c>
    </row>
    <row r="44">
      <c r="A44" s="3" t="inlineStr">
        <is>
          <t>Offsetting Assets [Line Items]</t>
        </is>
      </c>
    </row>
    <row r="45">
      <c r="A45" s="4" t="inlineStr">
        <is>
          <t>Notional Amount</t>
        </is>
      </c>
      <c r="B45" s="7" t="n">
        <v>6377</v>
      </c>
      <c r="C45" s="7" t="n">
        <v>11544</v>
      </c>
    </row>
    <row r="46">
      <c r="A46" s="4" t="inlineStr">
        <is>
          <t>Weighted Average Maturity</t>
        </is>
      </c>
      <c r="B46" s="4" t="inlineStr">
        <is>
          <t>2 months 12 days</t>
        </is>
      </c>
      <c r="C46" s="4" t="inlineStr">
        <is>
          <t>2 months 12 days</t>
        </is>
      </c>
    </row>
    <row r="47">
      <c r="A47" s="4" t="inlineStr">
        <is>
          <t>Estimated Fair Value Asset (Liability)</t>
        </is>
      </c>
      <c r="B47" s="7" t="n">
        <v>134</v>
      </c>
      <c r="C47" s="7" t="n">
        <v>320</v>
      </c>
    </row>
    <row r="48">
      <c r="A48" s="4" t="inlineStr">
        <is>
          <t>Non-hedging derivatives:</t>
        </is>
      </c>
    </row>
    <row r="49">
      <c r="A49" s="3" t="inlineStr">
        <is>
          <t>Offsetting Assets [Line Items]</t>
        </is>
      </c>
    </row>
    <row r="50">
      <c r="A50" s="4" t="inlineStr">
        <is>
          <t>Notional Amount</t>
        </is>
      </c>
      <c r="B50" s="6" t="n">
        <v>8192</v>
      </c>
      <c r="C50" s="6" t="n">
        <v>40099</v>
      </c>
    </row>
    <row r="51">
      <c r="A51" s="4" t="inlineStr">
        <is>
          <t>Estimated Fair Value Asset (Liability)</t>
        </is>
      </c>
      <c r="B51" s="6" t="n">
        <v>124</v>
      </c>
      <c r="C51" s="6" t="n">
        <v>735</v>
      </c>
    </row>
    <row r="52">
      <c r="A52" s="4" t="inlineStr">
        <is>
          <t>Non-hedging derivatives: | Commitments to Lend</t>
        </is>
      </c>
    </row>
    <row r="53">
      <c r="A53" s="3" t="inlineStr">
        <is>
          <t>Offsetting Assets [Line Items]</t>
        </is>
      </c>
    </row>
    <row r="54">
      <c r="A54" s="4" t="inlineStr">
        <is>
          <t>Notional Amount</t>
        </is>
      </c>
      <c r="B54" s="7" t="n">
        <v>8192</v>
      </c>
      <c r="C54" s="7" t="n">
        <v>40099</v>
      </c>
    </row>
    <row r="55">
      <c r="A55" s="4" t="inlineStr">
        <is>
          <t>Weighted Average Maturity</t>
        </is>
      </c>
      <c r="B55" s="4" t="inlineStr">
        <is>
          <t>2 months 12 days</t>
        </is>
      </c>
      <c r="C55" s="4" t="inlineStr">
        <is>
          <t>2 months 12 days</t>
        </is>
      </c>
    </row>
    <row r="56">
      <c r="A56" s="4" t="inlineStr">
        <is>
          <t>Estimated Fair Value Asset (Liability)</t>
        </is>
      </c>
      <c r="B56" s="7" t="n">
        <v>124</v>
      </c>
      <c r="C56" s="7" t="n">
        <v>73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conomic Hedges and Non-hedging Derivatives (Details) - USD ($) $ in Thousands</t>
        </is>
      </c>
      <c r="B1" s="2" t="inlineStr">
        <is>
          <t>12 Months Ended</t>
        </is>
      </c>
    </row>
    <row r="2">
      <c r="B2" s="2" t="inlineStr">
        <is>
          <t>Dec. 31, 2021</t>
        </is>
      </c>
      <c r="C2" s="2" t="inlineStr">
        <is>
          <t>Dec. 31, 2020</t>
        </is>
      </c>
      <c r="D2" s="2" t="inlineStr">
        <is>
          <t>Dec. 31, 2019</t>
        </is>
      </c>
    </row>
    <row r="3">
      <c r="A3" s="4" t="inlineStr">
        <is>
          <t>Hedging derivatives | Economic Hedging | Interest Rate Swap | Industrial Revenue Bond</t>
        </is>
      </c>
    </row>
    <row r="4">
      <c r="A4" s="3" t="inlineStr">
        <is>
          <t>Derivative [Line Items]</t>
        </is>
      </c>
    </row>
    <row r="5">
      <c r="A5" s="4" t="inlineStr">
        <is>
          <t>Unrealized gain (loss) recognized in other non-interest income</t>
        </is>
      </c>
      <c r="B5" s="7" t="n">
        <v>619</v>
      </c>
      <c r="C5" s="7" t="n">
        <v>-289</v>
      </c>
      <c r="D5" s="7" t="n">
        <v>-248</v>
      </c>
    </row>
    <row r="6">
      <c r="A6" s="4" t="inlineStr">
        <is>
          <t>Hedging derivatives | Economic Hedging | Interest Rate Swap | Commercial loan</t>
        </is>
      </c>
    </row>
    <row r="7">
      <c r="A7" s="3" t="inlineStr">
        <is>
          <t>Derivative [Line Items]</t>
        </is>
      </c>
    </row>
    <row r="8">
      <c r="A8" s="4" t="inlineStr">
        <is>
          <t>Unrealized gain (loss) recognized in other non-interest income</t>
        </is>
      </c>
      <c r="B8" s="6" t="n">
        <v>-86099</v>
      </c>
      <c r="C8" s="6" t="n">
        <v>85206</v>
      </c>
      <c r="D8" s="6" t="n">
        <v>65098</v>
      </c>
    </row>
    <row r="9">
      <c r="A9" s="4" t="inlineStr">
        <is>
          <t>Hedging derivatives | Economic Hedging | Reverse Interest Rate Swaps | Commercial loan</t>
        </is>
      </c>
    </row>
    <row r="10">
      <c r="A10" s="3" t="inlineStr">
        <is>
          <t>Derivative [Line Items]</t>
        </is>
      </c>
    </row>
    <row r="11">
      <c r="A11" s="4" t="inlineStr">
        <is>
          <t>Unrealized gain (loss) recognized in other non-interest income</t>
        </is>
      </c>
      <c r="B11" s="6" t="n">
        <v>86099</v>
      </c>
      <c r="C11" s="6" t="n">
        <v>-85206</v>
      </c>
      <c r="D11" s="6" t="n">
        <v>-65098</v>
      </c>
    </row>
    <row r="12">
      <c r="A12" s="4" t="inlineStr">
        <is>
          <t>Favorable/(unfavorable) change in credit valuation adjustment recognized in other non-interest income</t>
        </is>
      </c>
      <c r="B12" s="6" t="n">
        <v>1431</v>
      </c>
      <c r="C12" s="6" t="n">
        <v>-1516</v>
      </c>
      <c r="D12" s="6" t="n">
        <v>-1214</v>
      </c>
    </row>
    <row r="13">
      <c r="A13" s="4" t="inlineStr">
        <is>
          <t>Hedging derivatives | Economic Hedging | Risk Participation Agreements</t>
        </is>
      </c>
    </row>
    <row r="14">
      <c r="A14" s="3" t="inlineStr">
        <is>
          <t>Derivative [Line Items]</t>
        </is>
      </c>
    </row>
    <row r="15">
      <c r="A15" s="4" t="inlineStr">
        <is>
          <t>Unrealized gain (loss) recognized in other non-interest income</t>
        </is>
      </c>
      <c r="B15" s="6" t="n">
        <v>-233</v>
      </c>
      <c r="C15" s="6" t="n">
        <v>345</v>
      </c>
      <c r="D15" s="6" t="n">
        <v>83</v>
      </c>
    </row>
    <row r="16">
      <c r="A16" s="4" t="inlineStr">
        <is>
          <t>Hedging derivatives | Economic Hedging | Forward Commitments</t>
        </is>
      </c>
    </row>
    <row r="17">
      <c r="A17" s="3" t="inlineStr">
        <is>
          <t>Derivative [Line Items]</t>
        </is>
      </c>
    </row>
    <row r="18">
      <c r="A18" s="4" t="inlineStr">
        <is>
          <t>Unrealized gain (loss) recognized in other non-interest income</t>
        </is>
      </c>
      <c r="B18" s="6" t="n">
        <v>-186</v>
      </c>
      <c r="C18" s="6" t="n">
        <v>547</v>
      </c>
      <c r="D18" s="6" t="n">
        <v>507</v>
      </c>
    </row>
    <row r="19">
      <c r="A19" s="4" t="inlineStr">
        <is>
          <t>Realized (loss) in other non-interest income</t>
        </is>
      </c>
      <c r="B19" s="6" t="n">
        <v>0</v>
      </c>
      <c r="C19" s="6" t="n">
        <v>-8205</v>
      </c>
      <c r="D19" s="6" t="n">
        <v>-9195</v>
      </c>
    </row>
    <row r="20">
      <c r="A20" s="4" t="inlineStr">
        <is>
          <t>Non-hedging derivatives: | Commitments to Lend</t>
        </is>
      </c>
    </row>
    <row r="21">
      <c r="A21" s="3" t="inlineStr">
        <is>
          <t>Derivative [Line Items]</t>
        </is>
      </c>
    </row>
    <row r="22">
      <c r="A22" s="4" t="inlineStr">
        <is>
          <t>Unrealized gain (loss) recognized in other non-interest income</t>
        </is>
      </c>
      <c r="B22" s="6" t="n">
        <v>-611</v>
      </c>
      <c r="C22" s="6" t="n">
        <v>-1893</v>
      </c>
      <c r="D22" s="6" t="n">
        <v>-1299</v>
      </c>
    </row>
    <row r="23">
      <c r="A23" s="4" t="inlineStr">
        <is>
          <t>Realized gain (loss) in discontinued operations</t>
        </is>
      </c>
      <c r="B23" s="6" t="n">
        <v>0</v>
      </c>
      <c r="C23" s="7" t="n">
        <v>15672</v>
      </c>
      <c r="D23" s="6" t="n">
        <v>57699</v>
      </c>
    </row>
    <row r="24">
      <c r="A24" s="4" t="inlineStr">
        <is>
          <t>Realized (loss) in other non-interest income</t>
        </is>
      </c>
      <c r="B24" s="7" t="n">
        <v>2854</v>
      </c>
      <c r="D24" s="7"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Financial Assets and Derivative Assets (Details) - USD ($) $ in Thousands</t>
        </is>
      </c>
      <c r="B1" s="2" t="inlineStr">
        <is>
          <t>Dec. 31, 2021</t>
        </is>
      </c>
      <c r="C1" s="2" t="inlineStr">
        <is>
          <t>Dec. 31, 2020</t>
        </is>
      </c>
    </row>
    <row r="2">
      <c r="A2" s="3" t="inlineStr">
        <is>
          <t>Offsetting Assets [Line Items]</t>
        </is>
      </c>
    </row>
    <row r="3">
      <c r="A3" s="4" t="inlineStr">
        <is>
          <t>Net Amounts of Assets Presented in the Statements of Condition</t>
        </is>
      </c>
      <c r="B3" s="7" t="n">
        <v>79528</v>
      </c>
      <c r="C3" s="7" t="n">
        <v>160071</v>
      </c>
    </row>
    <row r="4">
      <c r="A4" s="4" t="inlineStr">
        <is>
          <t>Interest Rate Swap</t>
        </is>
      </c>
    </row>
    <row r="5">
      <c r="A5" s="3" t="inlineStr">
        <is>
          <t>Offsetting Assets [Line Items]</t>
        </is>
      </c>
    </row>
    <row r="6">
      <c r="A6" s="4" t="inlineStr">
        <is>
          <t>Gross Amounts of Recognized Assets</t>
        </is>
      </c>
      <c r="B6" s="6" t="n">
        <v>79032</v>
      </c>
      <c r="C6" s="6" t="n">
        <v>160140</v>
      </c>
    </row>
    <row r="7">
      <c r="A7" s="4" t="inlineStr">
        <is>
          <t>Gross Amounts Offset in the Statements of Condition</t>
        </is>
      </c>
      <c r="B7" s="6" t="n">
        <v>-75</v>
      </c>
      <c r="C7" s="6" t="n">
        <v>-78</v>
      </c>
    </row>
    <row r="8">
      <c r="A8" s="4" t="inlineStr">
        <is>
          <t>Net Amounts of Assets Presented in the Statements of Condition</t>
        </is>
      </c>
      <c r="B8" s="6" t="n">
        <v>78957</v>
      </c>
      <c r="C8" s="6" t="n">
        <v>160062</v>
      </c>
    </row>
    <row r="9">
      <c r="A9" s="4" t="inlineStr">
        <is>
          <t>Gross Amounts Not Offset in the Statements of Condition, Financial Instruments</t>
        </is>
      </c>
      <c r="B9" s="6" t="n">
        <v>0</v>
      </c>
      <c r="C9" s="6" t="n">
        <v>0</v>
      </c>
    </row>
    <row r="10">
      <c r="A10" s="4" t="inlineStr">
        <is>
          <t>Gross Amounts Not Offset in the Statements of Condition, Cash Collateral Received</t>
        </is>
      </c>
      <c r="B10" s="6" t="n">
        <v>0</v>
      </c>
      <c r="C10" s="6" t="n">
        <v>0</v>
      </c>
    </row>
    <row r="11">
      <c r="A11" s="4" t="inlineStr">
        <is>
          <t>Net Amount</t>
        </is>
      </c>
      <c r="B11" s="6" t="n">
        <v>78957</v>
      </c>
      <c r="C11" s="6" t="n">
        <v>160062</v>
      </c>
    </row>
    <row r="12">
      <c r="A12" s="4" t="inlineStr">
        <is>
          <t>Interest Rate Swap | Institutional counterparties</t>
        </is>
      </c>
    </row>
    <row r="13">
      <c r="A13" s="3" t="inlineStr">
        <is>
          <t>Offsetting Assets [Line Items]</t>
        </is>
      </c>
    </row>
    <row r="14">
      <c r="A14" s="4" t="inlineStr">
        <is>
          <t>Gross Amounts of Recognized Assets</t>
        </is>
      </c>
      <c r="B14" s="6" t="n">
        <v>2223</v>
      </c>
      <c r="C14" s="6" t="n">
        <v>1124</v>
      </c>
    </row>
    <row r="15">
      <c r="A15" s="4" t="inlineStr">
        <is>
          <t>Gross Amounts Offset in the Statements of Condition</t>
        </is>
      </c>
      <c r="B15" s="6" t="n">
        <v>-75</v>
      </c>
      <c r="C15" s="6" t="n">
        <v>-78</v>
      </c>
    </row>
    <row r="16">
      <c r="A16" s="4" t="inlineStr">
        <is>
          <t>Net Amounts of Assets Presented in the Statements of Condition</t>
        </is>
      </c>
      <c r="B16" s="6" t="n">
        <v>2148</v>
      </c>
      <c r="C16" s="6" t="n">
        <v>1046</v>
      </c>
    </row>
    <row r="17">
      <c r="A17" s="4" t="inlineStr">
        <is>
          <t>Gross Amounts Not Offset in the Statements of Condition, Financial Instruments</t>
        </is>
      </c>
      <c r="B17" s="6" t="n">
        <v>0</v>
      </c>
      <c r="C17" s="6" t="n">
        <v>0</v>
      </c>
    </row>
    <row r="18">
      <c r="A18" s="4" t="inlineStr">
        <is>
          <t>Gross Amounts Not Offset in the Statements of Condition, Cash Collateral Received</t>
        </is>
      </c>
      <c r="B18" s="6" t="n">
        <v>0</v>
      </c>
      <c r="C18" s="6" t="n">
        <v>0</v>
      </c>
    </row>
    <row r="19">
      <c r="A19" s="4" t="inlineStr">
        <is>
          <t>Net Amount</t>
        </is>
      </c>
      <c r="B19" s="6" t="n">
        <v>2148</v>
      </c>
      <c r="C19" s="6" t="n">
        <v>1046</v>
      </c>
    </row>
    <row r="20">
      <c r="A20" s="4" t="inlineStr">
        <is>
          <t>Interest Rate Swap | Commercial counterparties</t>
        </is>
      </c>
    </row>
    <row r="21">
      <c r="A21" s="3" t="inlineStr">
        <is>
          <t>Offsetting Assets [Line Items]</t>
        </is>
      </c>
    </row>
    <row r="22">
      <c r="A22" s="4" t="inlineStr">
        <is>
          <t>Gross Amounts of Recognized Assets</t>
        </is>
      </c>
      <c r="B22" s="6" t="n">
        <v>76809</v>
      </c>
      <c r="C22" s="6" t="n">
        <v>159016</v>
      </c>
    </row>
    <row r="23">
      <c r="A23" s="4" t="inlineStr">
        <is>
          <t>Gross Amounts Offset in the Statements of Condition</t>
        </is>
      </c>
      <c r="B23" s="6" t="n">
        <v>0</v>
      </c>
      <c r="C23" s="6" t="n">
        <v>0</v>
      </c>
    </row>
    <row r="24">
      <c r="A24" s="4" t="inlineStr">
        <is>
          <t>Net Amounts of Assets Presented in the Statements of Condition</t>
        </is>
      </c>
      <c r="B24" s="6" t="n">
        <v>76809</v>
      </c>
      <c r="C24" s="6" t="n">
        <v>159016</v>
      </c>
    </row>
    <row r="25">
      <c r="A25" s="4" t="inlineStr">
        <is>
          <t>Gross Amounts Not Offset in the Statements of Condition, Financial Instruments</t>
        </is>
      </c>
      <c r="B25" s="6" t="n">
        <v>0</v>
      </c>
      <c r="C25" s="6" t="n">
        <v>0</v>
      </c>
    </row>
    <row r="26">
      <c r="A26" s="4" t="inlineStr">
        <is>
          <t>Gross Amounts Not Offset in the Statements of Condition, Cash Collateral Received</t>
        </is>
      </c>
      <c r="B26" s="6" t="n">
        <v>0</v>
      </c>
      <c r="C26" s="6" t="n">
        <v>0</v>
      </c>
    </row>
    <row r="27">
      <c r="A27" s="4" t="inlineStr">
        <is>
          <t>Net Amount</t>
        </is>
      </c>
      <c r="B27" s="7" t="n">
        <v>76809</v>
      </c>
      <c r="C27" s="7" t="n">
        <v>15901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Financial Liabilities and Derivative Liabilities (Details) - USD ($) $ in Thousands</t>
        </is>
      </c>
      <c r="B1" s="2" t="inlineStr">
        <is>
          <t>Dec. 31, 2021</t>
        </is>
      </c>
      <c r="C1" s="2" t="inlineStr">
        <is>
          <t>Dec. 31, 2020</t>
        </is>
      </c>
    </row>
    <row r="2">
      <c r="A2" s="3" t="inlineStr">
        <is>
          <t>Offsetting Liabilities [Line Items]</t>
        </is>
      </c>
    </row>
    <row r="3">
      <c r="A3" s="4" t="inlineStr">
        <is>
          <t>Net Amounts of Liabilities Presented in the Statement of Condition</t>
        </is>
      </c>
      <c r="B3" s="7" t="n">
        <v>-35194</v>
      </c>
      <c r="C3" s="7" t="n">
        <v>-65758</v>
      </c>
    </row>
    <row r="4">
      <c r="A4" s="4" t="inlineStr">
        <is>
          <t>Gross Amounts Not Offset in the Statements of Condition, Cash Collateral Received</t>
        </is>
      </c>
      <c r="B4" s="6" t="n">
        <v>43700</v>
      </c>
      <c r="C4" s="6" t="n">
        <v>75100</v>
      </c>
    </row>
    <row r="5">
      <c r="A5" s="4" t="inlineStr">
        <is>
          <t>Interest Rate Swap</t>
        </is>
      </c>
    </row>
    <row r="6">
      <c r="A6" s="3" t="inlineStr">
        <is>
          <t>Offsetting Liabilities [Line Items]</t>
        </is>
      </c>
    </row>
    <row r="7">
      <c r="A7" s="4" t="inlineStr">
        <is>
          <t>Gross Amounts of Recognized Liabilities</t>
        </is>
      </c>
      <c r="B7" s="6" t="n">
        <v>-80607</v>
      </c>
      <c r="C7" s="6" t="n">
        <v>-164543</v>
      </c>
    </row>
    <row r="8">
      <c r="A8" s="4" t="inlineStr">
        <is>
          <t>Gross Amounts Offset in the Statements of Condition</t>
        </is>
      </c>
      <c r="B8" s="6" t="n">
        <v>44814</v>
      </c>
      <c r="C8" s="6" t="n">
        <v>97740</v>
      </c>
    </row>
    <row r="9">
      <c r="A9" s="4" t="inlineStr">
        <is>
          <t>Net Amounts of Liabilities Presented in the Statement of Condition</t>
        </is>
      </c>
      <c r="B9" s="6" t="n">
        <v>-35793</v>
      </c>
      <c r="C9" s="6" t="n">
        <v>-66803</v>
      </c>
    </row>
    <row r="10">
      <c r="A10" s="4" t="inlineStr">
        <is>
          <t>Gross Amounts Not Offset in the Statements of Condition, Financial Instruments</t>
        </is>
      </c>
      <c r="B10" s="6" t="n">
        <v>34896</v>
      </c>
      <c r="C10" s="6" t="n">
        <v>37815</v>
      </c>
    </row>
    <row r="11">
      <c r="A11" s="4" t="inlineStr">
        <is>
          <t>Gross Amounts Not Offset in the Statements of Condition, Cash Collateral Received</t>
        </is>
      </c>
      <c r="B11" s="6" t="n">
        <v>43694</v>
      </c>
      <c r="C11" s="6" t="n">
        <v>75070</v>
      </c>
    </row>
    <row r="12">
      <c r="A12" s="4" t="inlineStr">
        <is>
          <t>Net Amount</t>
        </is>
      </c>
      <c r="B12" s="6" t="n">
        <v>42797</v>
      </c>
      <c r="C12" s="6" t="n">
        <v>46082</v>
      </c>
    </row>
    <row r="13">
      <c r="A13" s="4" t="inlineStr">
        <is>
          <t>Interest Rate Swap | Institutional counterparties</t>
        </is>
      </c>
    </row>
    <row r="14">
      <c r="A14" s="3" t="inlineStr">
        <is>
          <t>Offsetting Liabilities [Line Items]</t>
        </is>
      </c>
    </row>
    <row r="15">
      <c r="A15" s="4" t="inlineStr">
        <is>
          <t>Gross Amounts of Recognized Liabilities</t>
        </is>
      </c>
      <c r="B15" s="6" t="n">
        <v>-78146</v>
      </c>
      <c r="C15" s="6" t="n">
        <v>-164543</v>
      </c>
    </row>
    <row r="16">
      <c r="A16" s="4" t="inlineStr">
        <is>
          <t>Gross Amounts Offset in the Statements of Condition</t>
        </is>
      </c>
      <c r="B16" s="6" t="n">
        <v>44814</v>
      </c>
      <c r="C16" s="6" t="n">
        <v>97740</v>
      </c>
    </row>
    <row r="17">
      <c r="A17" s="4" t="inlineStr">
        <is>
          <t>Net Amounts of Liabilities Presented in the Statement of Condition</t>
        </is>
      </c>
      <c r="B17" s="6" t="n">
        <v>-33332</v>
      </c>
      <c r="C17" s="6" t="n">
        <v>-66803</v>
      </c>
    </row>
    <row r="18">
      <c r="A18" s="4" t="inlineStr">
        <is>
          <t>Gross Amounts Not Offset in the Statements of Condition, Financial Instruments</t>
        </is>
      </c>
      <c r="B18" s="6" t="n">
        <v>34896</v>
      </c>
      <c r="C18" s="6" t="n">
        <v>37815</v>
      </c>
    </row>
    <row r="19">
      <c r="A19" s="4" t="inlineStr">
        <is>
          <t>Gross Amounts Not Offset in the Statements of Condition, Cash Collateral Received</t>
        </is>
      </c>
      <c r="B19" s="6" t="n">
        <v>43694</v>
      </c>
      <c r="C19" s="6" t="n">
        <v>75070</v>
      </c>
    </row>
    <row r="20">
      <c r="A20" s="4" t="inlineStr">
        <is>
          <t>Net Amount</t>
        </is>
      </c>
      <c r="B20" s="6" t="n">
        <v>45258</v>
      </c>
      <c r="C20" s="6" t="n">
        <v>46082</v>
      </c>
    </row>
    <row r="21">
      <c r="A21" s="4" t="inlineStr">
        <is>
          <t>Interest Rate Swap | Commercial counterparties</t>
        </is>
      </c>
    </row>
    <row r="22">
      <c r="A22" s="3" t="inlineStr">
        <is>
          <t>Offsetting Liabilities [Line Items]</t>
        </is>
      </c>
    </row>
    <row r="23">
      <c r="A23" s="4" t="inlineStr">
        <is>
          <t>Gross Amounts of Recognized Liabilities</t>
        </is>
      </c>
      <c r="B23" s="6" t="n">
        <v>-2461</v>
      </c>
      <c r="C23" s="6" t="n">
        <v>0</v>
      </c>
    </row>
    <row r="24">
      <c r="A24" s="4" t="inlineStr">
        <is>
          <t>Gross Amounts Offset in the Statements of Condition</t>
        </is>
      </c>
      <c r="B24" s="6" t="n">
        <v>0</v>
      </c>
      <c r="C24" s="6" t="n">
        <v>0</v>
      </c>
    </row>
    <row r="25">
      <c r="A25" s="4" t="inlineStr">
        <is>
          <t>Net Amounts of Liabilities Presented in the Statement of Condition</t>
        </is>
      </c>
      <c r="B25" s="6" t="n">
        <v>-2461</v>
      </c>
      <c r="C25" s="6" t="n">
        <v>0</v>
      </c>
    </row>
    <row r="26">
      <c r="A26" s="4" t="inlineStr">
        <is>
          <t>Gross Amounts Not Offset in the Statements of Condition, Financial Instruments</t>
        </is>
      </c>
      <c r="B26" s="6" t="n">
        <v>0</v>
      </c>
      <c r="C26" s="6" t="n">
        <v>0</v>
      </c>
    </row>
    <row r="27">
      <c r="A27" s="4" t="inlineStr">
        <is>
          <t>Gross Amounts Not Offset in the Statements of Condition, Cash Collateral Received</t>
        </is>
      </c>
      <c r="B27" s="6" t="n">
        <v>0</v>
      </c>
      <c r="C27" s="6" t="n">
        <v>0</v>
      </c>
    </row>
    <row r="28">
      <c r="A28" s="4" t="inlineStr">
        <is>
          <t>Net Amount</t>
        </is>
      </c>
      <c r="B28" s="7" t="n">
        <v>-2461</v>
      </c>
      <c r="C28" s="7"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expense</t>
        </is>
      </c>
      <c r="B4" s="5" t="n">
        <v>10.9</v>
      </c>
      <c r="C4" s="5" t="n">
        <v>13.5</v>
      </c>
    </row>
    <row r="5">
      <c r="A5" s="4" t="inlineStr">
        <is>
          <t>Discontinued Operations</t>
        </is>
      </c>
    </row>
    <row r="6">
      <c r="A6" s="3" t="inlineStr">
        <is>
          <t>Lessee, Lease, Description [Line Items]</t>
        </is>
      </c>
    </row>
    <row r="7">
      <c r="A7" s="4" t="inlineStr">
        <is>
          <t>Operating lease expense</t>
        </is>
      </c>
      <c r="C7" s="5" t="n">
        <v>1.2</v>
      </c>
    </row>
    <row r="8">
      <c r="A8" s="4" t="inlineStr">
        <is>
          <t>Minimum</t>
        </is>
      </c>
    </row>
    <row r="9">
      <c r="A9" s="3" t="inlineStr">
        <is>
          <t>Lessee, Lease, Description [Line Items]</t>
        </is>
      </c>
    </row>
    <row r="10">
      <c r="A10" s="4" t="inlineStr">
        <is>
          <t>Remaining lease term</t>
        </is>
      </c>
      <c r="B10" s="4" t="inlineStr">
        <is>
          <t>1 month</t>
        </is>
      </c>
    </row>
    <row r="11">
      <c r="A11" s="4" t="inlineStr">
        <is>
          <t>Maximum</t>
        </is>
      </c>
    </row>
    <row r="12">
      <c r="A12" s="3" t="inlineStr">
        <is>
          <t>Lessee, Lease, Description [Line Items]</t>
        </is>
      </c>
    </row>
    <row r="13">
      <c r="A13" s="4" t="inlineStr">
        <is>
          <t>Remaining lease term</t>
        </is>
      </c>
      <c r="B13" s="4" t="inlineStr">
        <is>
          <t>18 year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Dec. 31, 2021</t>
        </is>
      </c>
      <c r="C1" s="2" t="inlineStr">
        <is>
          <t>Dec. 31, 2020</t>
        </is>
      </c>
    </row>
    <row r="2">
      <c r="A2" s="3" t="inlineStr">
        <is>
          <t>Lease Right-of-Use Assets</t>
        </is>
      </c>
    </row>
    <row r="3">
      <c r="A3" s="4" t="inlineStr">
        <is>
          <t>Operating lease right-of-use assets</t>
        </is>
      </c>
      <c r="B3" s="7" t="n">
        <v>52180</v>
      </c>
      <c r="C3" s="7" t="n">
        <v>60018</v>
      </c>
    </row>
    <row r="4">
      <c r="A4" s="4" t="inlineStr">
        <is>
          <t>Finance lease right-of-use assets</t>
        </is>
      </c>
      <c r="B4" s="6" t="n">
        <v>6674</v>
      </c>
      <c r="C4" s="6" t="n">
        <v>7197</v>
      </c>
    </row>
    <row r="5">
      <c r="A5" s="4" t="inlineStr">
        <is>
          <t>Total Lease Right-of-Use Assets</t>
        </is>
      </c>
      <c r="B5" s="6" t="n">
        <v>58854</v>
      </c>
      <c r="C5" s="6" t="n">
        <v>67215</v>
      </c>
    </row>
    <row r="6">
      <c r="A6" s="3" t="inlineStr">
        <is>
          <t>Lease Liabilities</t>
        </is>
      </c>
    </row>
    <row r="7">
      <c r="A7" s="4" t="inlineStr">
        <is>
          <t>Operating lease liabilities</t>
        </is>
      </c>
      <c r="B7" s="6" t="n">
        <v>55674</v>
      </c>
      <c r="C7" s="6" t="n">
        <v>63894</v>
      </c>
    </row>
    <row r="8">
      <c r="A8" s="4" t="inlineStr">
        <is>
          <t>Finance lease liabilities</t>
        </is>
      </c>
      <c r="B8" s="6" t="n">
        <v>9862</v>
      </c>
      <c r="C8" s="6" t="n">
        <v>10383</v>
      </c>
    </row>
    <row r="9">
      <c r="A9" s="4" t="inlineStr">
        <is>
          <t>Total Lease Liabilities</t>
        </is>
      </c>
      <c r="B9" s="7" t="n">
        <v>65536</v>
      </c>
      <c r="C9" s="7" t="n">
        <v>74277</v>
      </c>
    </row>
    <row r="10">
      <c r="A10" s="4" t="inlineStr">
        <is>
          <t>Operating Lease, Right-of-Use Asset, Statement of Financial Position [Extensible List]</t>
        </is>
      </c>
      <c r="B10" s="4" t="inlineStr">
        <is>
          <t>Other assets</t>
        </is>
      </c>
      <c r="C10" s="4" t="inlineStr">
        <is>
          <t>Other assets</t>
        </is>
      </c>
    </row>
    <row r="11">
      <c r="A11" s="4" t="inlineStr">
        <is>
          <t>Finance Lease, Right-of-Use Asset, Statement of Financial Position [Extensible List]</t>
        </is>
      </c>
      <c r="B11" s="4" t="inlineStr">
        <is>
          <t>Premises and equipment, net</t>
        </is>
      </c>
      <c r="C11" s="4" t="inlineStr">
        <is>
          <t>Premises and equipment, net</t>
        </is>
      </c>
    </row>
    <row r="12">
      <c r="A12" s="4" t="inlineStr">
        <is>
          <t>Operating Lease, Liability, Statement of Financial Position [Extensible Enumeration]</t>
        </is>
      </c>
      <c r="B12" s="4" t="inlineStr">
        <is>
          <t>Other liabilities</t>
        </is>
      </c>
      <c r="C12" s="4" t="inlineStr">
        <is>
          <t>Other liabilities</t>
        </is>
      </c>
    </row>
    <row r="13">
      <c r="A13" s="4" t="inlineStr">
        <is>
          <t>Finance Lease, Liability, Statement of Financial Position [Extensible List]</t>
        </is>
      </c>
      <c r="B13" s="4" t="inlineStr">
        <is>
          <t>Other liabilities</t>
        </is>
      </c>
      <c r="C13" s="4" t="inlineStr">
        <is>
          <t>Other liabilitie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6" customWidth="1" min="2" max="2"/>
    <col width="26" customWidth="1" min="3" max="3"/>
  </cols>
  <sheetData>
    <row r="1">
      <c r="A1" s="1" t="inlineStr">
        <is>
          <t>LEASES- Supplemental Information (Details)</t>
        </is>
      </c>
      <c r="B1" s="2" t="inlineStr">
        <is>
          <t>Dec. 31, 2021</t>
        </is>
      </c>
      <c r="C1" s="2" t="inlineStr">
        <is>
          <t>Dec. 31, 2020</t>
        </is>
      </c>
    </row>
    <row r="2">
      <c r="A2" s="3" t="inlineStr">
        <is>
          <t>Weighted-Average Remaining Lease Term (in years)</t>
        </is>
      </c>
    </row>
    <row r="3">
      <c r="A3" s="4" t="inlineStr">
        <is>
          <t>Operating leases</t>
        </is>
      </c>
      <c r="B3" s="4" t="inlineStr">
        <is>
          <t>9 years 6 months</t>
        </is>
      </c>
      <c r="C3" s="4" t="inlineStr">
        <is>
          <t>9 years 9 months 18 days</t>
        </is>
      </c>
    </row>
    <row r="4">
      <c r="A4" s="4" t="inlineStr">
        <is>
          <t>Finance leases</t>
        </is>
      </c>
      <c r="B4" s="4" t="inlineStr">
        <is>
          <t>12 years 9 months 18 days</t>
        </is>
      </c>
      <c r="C4" s="4" t="inlineStr">
        <is>
          <t>13 years 9 months 18 days</t>
        </is>
      </c>
    </row>
    <row r="5">
      <c r="A5" s="3" t="inlineStr">
        <is>
          <t>Weighted-Average Discount Rate</t>
        </is>
      </c>
    </row>
    <row r="6">
      <c r="A6" s="4" t="inlineStr">
        <is>
          <t>Operating leases</t>
        </is>
      </c>
      <c r="B6" s="4" t="inlineStr">
        <is>
          <t>2.77%</t>
        </is>
      </c>
      <c r="C6" s="4" t="inlineStr">
        <is>
          <t>2.81%</t>
        </is>
      </c>
    </row>
    <row r="7">
      <c r="A7" s="4" t="inlineStr">
        <is>
          <t>Finance leases</t>
        </is>
      </c>
      <c r="B7" s="4" t="inlineStr">
        <is>
          <t>5.00%</t>
        </is>
      </c>
      <c r="C7" s="4" t="inlineStr">
        <is>
          <t>5.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10897</v>
      </c>
      <c r="C4" s="7" t="n">
        <v>13750</v>
      </c>
    </row>
    <row r="5">
      <c r="A5" s="4" t="inlineStr">
        <is>
          <t>Operating cash flows from finance leases</t>
        </is>
      </c>
      <c r="B5" s="6" t="n">
        <v>503</v>
      </c>
      <c r="C5" s="6" t="n">
        <v>530</v>
      </c>
    </row>
    <row r="6">
      <c r="A6" s="4" t="inlineStr">
        <is>
          <t>Financing cash flows from finance leases</t>
        </is>
      </c>
      <c r="B6" s="6" t="n">
        <v>528</v>
      </c>
      <c r="C6" s="6" t="n">
        <v>500</v>
      </c>
    </row>
    <row r="7">
      <c r="A7" s="3" t="inlineStr">
        <is>
          <t>Right-of-use assets obtained in exchange for lease obligations:</t>
        </is>
      </c>
    </row>
    <row r="8">
      <c r="A8" s="4" t="inlineStr">
        <is>
          <t>Operating leases</t>
        </is>
      </c>
      <c r="B8" s="6" t="n">
        <v>2976</v>
      </c>
      <c r="C8" s="6" t="n">
        <v>7083</v>
      </c>
    </row>
    <row r="9">
      <c r="A9" s="4" t="inlineStr">
        <is>
          <t>Finance leases</t>
        </is>
      </c>
      <c r="B9" s="7" t="n">
        <v>0</v>
      </c>
      <c r="C9" s="6" t="n">
        <v>0</v>
      </c>
    </row>
    <row r="10">
      <c r="A10" s="4" t="inlineStr">
        <is>
          <t>Discontinued Operations</t>
        </is>
      </c>
    </row>
    <row r="11">
      <c r="A11" s="3" t="inlineStr">
        <is>
          <t>Cash paid for amounts included in the measurement of lease liabilities:</t>
        </is>
      </c>
    </row>
    <row r="12">
      <c r="A12" s="4" t="inlineStr">
        <is>
          <t>Operating cash flows from operating leases</t>
        </is>
      </c>
      <c r="C12" s="7" t="n">
        <v>12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y (Details) - USD ($) $ in Thousands</t>
        </is>
      </c>
      <c r="B1" s="2" t="inlineStr">
        <is>
          <t>Dec. 31, 2021</t>
        </is>
      </c>
      <c r="C1" s="2" t="inlineStr">
        <is>
          <t>Dec. 31, 2020</t>
        </is>
      </c>
    </row>
    <row r="2">
      <c r="A2" s="3" t="inlineStr">
        <is>
          <t>Operating Leases</t>
        </is>
      </c>
    </row>
    <row r="3">
      <c r="A3" s="4" t="inlineStr">
        <is>
          <t>2022</t>
        </is>
      </c>
      <c r="B3" s="7" t="n">
        <v>9774</v>
      </c>
    </row>
    <row r="4">
      <c r="A4" s="4" t="inlineStr">
        <is>
          <t>2023</t>
        </is>
      </c>
      <c r="B4" s="6" t="n">
        <v>8569</v>
      </c>
    </row>
    <row r="5">
      <c r="A5" s="4" t="inlineStr">
        <is>
          <t>2024</t>
        </is>
      </c>
      <c r="B5" s="6" t="n">
        <v>7546</v>
      </c>
    </row>
    <row r="6">
      <c r="A6" s="4" t="inlineStr">
        <is>
          <t>2025</t>
        </is>
      </c>
      <c r="B6" s="6" t="n">
        <v>5859</v>
      </c>
    </row>
    <row r="7">
      <c r="A7" s="4" t="inlineStr">
        <is>
          <t>2026</t>
        </is>
      </c>
      <c r="B7" s="6" t="n">
        <v>4639</v>
      </c>
    </row>
    <row r="8">
      <c r="A8" s="4" t="inlineStr">
        <is>
          <t>Thereafter</t>
        </is>
      </c>
      <c r="B8" s="6" t="n">
        <v>27568</v>
      </c>
    </row>
    <row r="9">
      <c r="A9" s="4" t="inlineStr">
        <is>
          <t>Total undiscounted lease payments</t>
        </is>
      </c>
      <c r="B9" s="6" t="n">
        <v>63955</v>
      </c>
    </row>
    <row r="10">
      <c r="A10" s="4" t="inlineStr">
        <is>
          <t>Less amounts representing interest</t>
        </is>
      </c>
      <c r="B10" s="6" t="n">
        <v>-8281</v>
      </c>
    </row>
    <row r="11">
      <c r="A11" s="4" t="inlineStr">
        <is>
          <t>Lease liability</t>
        </is>
      </c>
      <c r="B11" s="6" t="n">
        <v>55674</v>
      </c>
      <c r="C11" s="7" t="n">
        <v>63894</v>
      </c>
    </row>
    <row r="12">
      <c r="A12" s="3" t="inlineStr">
        <is>
          <t>Finance Leases</t>
        </is>
      </c>
    </row>
    <row r="13">
      <c r="A13" s="4" t="inlineStr">
        <is>
          <t>2022</t>
        </is>
      </c>
      <c r="B13" s="6" t="n">
        <v>1031</v>
      </c>
    </row>
    <row r="14">
      <c r="A14" s="4" t="inlineStr">
        <is>
          <t>2023</t>
        </is>
      </c>
      <c r="B14" s="6" t="n">
        <v>1037</v>
      </c>
    </row>
    <row r="15">
      <c r="A15" s="4" t="inlineStr">
        <is>
          <t>2024</t>
        </is>
      </c>
      <c r="B15" s="6" t="n">
        <v>1037</v>
      </c>
    </row>
    <row r="16">
      <c r="A16" s="4" t="inlineStr">
        <is>
          <t>2025</t>
        </is>
      </c>
      <c r="B16" s="6" t="n">
        <v>1037</v>
      </c>
    </row>
    <row r="17">
      <c r="A17" s="4" t="inlineStr">
        <is>
          <t>2026</t>
        </is>
      </c>
      <c r="B17" s="6" t="n">
        <v>1037</v>
      </c>
    </row>
    <row r="18">
      <c r="A18" s="4" t="inlineStr">
        <is>
          <t>Thereafter</t>
        </is>
      </c>
      <c r="B18" s="6" t="n">
        <v>8185</v>
      </c>
    </row>
    <row r="19">
      <c r="A19" s="4" t="inlineStr">
        <is>
          <t>Total undiscounted lease payments</t>
        </is>
      </c>
      <c r="B19" s="6" t="n">
        <v>13364</v>
      </c>
    </row>
    <row r="20">
      <c r="A20" s="4" t="inlineStr">
        <is>
          <t>Less amounts representing interest</t>
        </is>
      </c>
      <c r="B20" s="6" t="n">
        <v>-3502</v>
      </c>
    </row>
    <row r="21">
      <c r="A21" s="4" t="inlineStr">
        <is>
          <t>Lease liability</t>
        </is>
      </c>
      <c r="B21" s="7" t="n">
        <v>9862</v>
      </c>
      <c r="C21" s="7" t="n">
        <v>1038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 Cash and cash equivalents include cash on hand, amounts due from banks, and short-term investments with original maturities of 90 days or less. Short-term investments included $43.7 million and $75.1 million pledged as collateral support for derivative financial contracts at year-end 2021 and 2020, respectively. The Federal Reserve Bank requires the Bank to maintain certain reserve requirements of vault cash and/or deposits. As of December 31, 2021 and 2020, the reserve requirement was zer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COMMITMENTS, CONTINGENCIES, AND OFF-BALANCE SHEET ACTIVITIES - Narrative (Details) $ in Millions</t>
        </is>
      </c>
      <c r="B1" s="2" t="inlineStr">
        <is>
          <t>12 Months Ended</t>
        </is>
      </c>
    </row>
    <row r="2">
      <c r="B2" s="2" t="inlineStr">
        <is>
          <t>Dec. 31, 2021USD ($)loan</t>
        </is>
      </c>
      <c r="C2" s="2" t="inlineStr">
        <is>
          <t>Dec. 31, 2020USD ($)loan</t>
        </is>
      </c>
    </row>
    <row r="3">
      <c r="A3" s="3" t="inlineStr">
        <is>
          <t>Commitments and Contingencies Disclosure [Abstract]</t>
        </is>
      </c>
    </row>
    <row r="4">
      <c r="A4" s="4" t="inlineStr">
        <is>
          <t>Number of modified loans | loan</t>
        </is>
      </c>
      <c r="B4" s="6" t="n">
        <v>19</v>
      </c>
    </row>
    <row r="5">
      <c r="A5" s="4" t="inlineStr">
        <is>
          <t>Loan modifications, amount | $</t>
        </is>
      </c>
      <c r="B5" s="5" t="n">
        <v>14.4</v>
      </c>
    </row>
    <row r="6">
      <c r="A6" s="4" t="inlineStr">
        <is>
          <t>Active modified loans outstanding | loan</t>
        </is>
      </c>
      <c r="C6" s="6" t="n">
        <v>746</v>
      </c>
    </row>
    <row r="7">
      <c r="A7" s="4" t="inlineStr">
        <is>
          <t>Active modified loans outstanding, carrying value | $</t>
        </is>
      </c>
      <c r="C7" s="5" t="n">
        <v>316.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CONTINGENCIES, AND OFF-BALANCE SHEET ACTIVITIES - Financial Instruments Outstanding Whose Contract Amounts Represent Credit Risk (Details) - USD ($) $ in Thousands</t>
        </is>
      </c>
      <c r="B1" s="2" t="inlineStr">
        <is>
          <t>Dec. 31, 2021</t>
        </is>
      </c>
      <c r="C1" s="2" t="inlineStr">
        <is>
          <t>Dec. 31, 2020</t>
        </is>
      </c>
    </row>
    <row r="2">
      <c r="A2" s="3" t="inlineStr">
        <is>
          <t>Financial commitments whose contractual amount represents credit risk</t>
        </is>
      </c>
    </row>
    <row r="3">
      <c r="A3" s="4" t="inlineStr">
        <is>
          <t>Total</t>
        </is>
      </c>
      <c r="B3" s="7" t="n">
        <v>2180227</v>
      </c>
      <c r="C3" s="7" t="n">
        <v>1778480</v>
      </c>
    </row>
    <row r="4">
      <c r="A4" s="4" t="inlineStr">
        <is>
          <t>Commitments to originate new loans</t>
        </is>
      </c>
    </row>
    <row r="5">
      <c r="A5" s="3" t="inlineStr">
        <is>
          <t>Financial commitments whose contractual amount represents credit risk</t>
        </is>
      </c>
    </row>
    <row r="6">
      <c r="A6" s="4" t="inlineStr">
        <is>
          <t>Total</t>
        </is>
      </c>
      <c r="B6" s="6" t="n">
        <v>588034</v>
      </c>
      <c r="C6" s="6" t="n">
        <v>211485</v>
      </c>
    </row>
    <row r="7">
      <c r="A7" s="4" t="inlineStr">
        <is>
          <t>Unused funds on commercial and other lines of credit</t>
        </is>
      </c>
    </row>
    <row r="8">
      <c r="A8" s="3" t="inlineStr">
        <is>
          <t>Financial commitments whose contractual amount represents credit risk</t>
        </is>
      </c>
    </row>
    <row r="9">
      <c r="A9" s="4" t="inlineStr">
        <is>
          <t>Total</t>
        </is>
      </c>
      <c r="B9" s="6" t="n">
        <v>902598</v>
      </c>
      <c r="C9" s="6" t="n">
        <v>944678</v>
      </c>
    </row>
    <row r="10">
      <c r="A10" s="4" t="inlineStr">
        <is>
          <t>Unadvanced funds on home equity lines of credit</t>
        </is>
      </c>
    </row>
    <row r="11">
      <c r="A11" s="3" t="inlineStr">
        <is>
          <t>Financial commitments whose contractual amount represents credit risk</t>
        </is>
      </c>
    </row>
    <row r="12">
      <c r="A12" s="4" t="inlineStr">
        <is>
          <t>Total</t>
        </is>
      </c>
      <c r="B12" s="6" t="n">
        <v>334784</v>
      </c>
      <c r="C12" s="6" t="n">
        <v>371080</v>
      </c>
    </row>
    <row r="13">
      <c r="A13" s="4" t="inlineStr">
        <is>
          <t>Unadvanced funds on construction and real estate loans</t>
        </is>
      </c>
    </row>
    <row r="14">
      <c r="A14" s="3" t="inlineStr">
        <is>
          <t>Financial commitments whose contractual amount represents credit risk</t>
        </is>
      </c>
    </row>
    <row r="15">
      <c r="A15" s="4" t="inlineStr">
        <is>
          <t>Total</t>
        </is>
      </c>
      <c r="B15" s="6" t="n">
        <v>340336</v>
      </c>
      <c r="C15" s="6" t="n">
        <v>226736</v>
      </c>
    </row>
    <row r="16">
      <c r="A16" s="4" t="inlineStr">
        <is>
          <t>Standby letters of credit</t>
        </is>
      </c>
    </row>
    <row r="17">
      <c r="A17" s="3" t="inlineStr">
        <is>
          <t>Financial commitments whose contractual amount represents credit risk</t>
        </is>
      </c>
    </row>
    <row r="18">
      <c r="A18" s="4" t="inlineStr">
        <is>
          <t>Total</t>
        </is>
      </c>
      <c r="B18" s="7" t="n">
        <v>14475</v>
      </c>
      <c r="C18" s="7" t="n">
        <v>2450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ND EARNINGS PER COMMON SHARE - Actual and Required Capital Amounts (Details) $ in Thousands</t>
        </is>
      </c>
      <c r="B1" s="2" t="inlineStr">
        <is>
          <t>Dec. 31, 2021USD ($)</t>
        </is>
      </c>
      <c r="C1" s="2" t="inlineStr">
        <is>
          <t>Dec. 31, 2020USD ($)</t>
        </is>
      </c>
    </row>
    <row r="2">
      <c r="A2" s="3" t="inlineStr">
        <is>
          <t>Banking Regulation, Total Capital [Abstract]</t>
        </is>
      </c>
    </row>
    <row r="3">
      <c r="A3" s="4" t="inlineStr">
        <is>
          <t>Total capital to risk-weighted assets, actual amount</t>
        </is>
      </c>
      <c r="B3" s="7" t="n">
        <v>1359470</v>
      </c>
      <c r="C3" s="7" t="n">
        <v>1337008</v>
      </c>
    </row>
    <row r="4">
      <c r="A4" s="4" t="inlineStr">
        <is>
          <t>Total capital to risk-weighted assets, actual percent</t>
        </is>
      </c>
      <c r="B4" s="12" t="n">
        <v>0.1732</v>
      </c>
      <c r="C4" s="12" t="n">
        <v>0.161</v>
      </c>
    </row>
    <row r="5">
      <c r="A5" s="4" t="inlineStr">
        <is>
          <t>Total capital to risk-weighted assets, minimum capital requirement, amount</t>
        </is>
      </c>
      <c r="B5" s="7" t="n">
        <v>628026</v>
      </c>
      <c r="C5" s="7" t="n">
        <v>664239</v>
      </c>
    </row>
    <row r="6">
      <c r="A6" s="4" t="inlineStr">
        <is>
          <t>Total capital to risk-weighted assets, minimum capital requirement, percent</t>
        </is>
      </c>
      <c r="B6" s="12" t="n">
        <v>0.08</v>
      </c>
      <c r="C6" s="12" t="n">
        <v>0.08</v>
      </c>
    </row>
    <row r="7">
      <c r="A7" s="3" t="inlineStr">
        <is>
          <t>Banking Regulation, Common Equity Tier One Risk-Based Capital [Abstract]</t>
        </is>
      </c>
    </row>
    <row r="8">
      <c r="A8" s="4" t="inlineStr">
        <is>
          <t>Common Equity Tier 1 Capital to risk weighted assets, amount</t>
        </is>
      </c>
      <c r="B8" s="7" t="n">
        <v>1178497</v>
      </c>
      <c r="C8" s="7" t="n">
        <v>1145329</v>
      </c>
    </row>
    <row r="9">
      <c r="A9" s="4" t="inlineStr">
        <is>
          <t>Common Equity Tier 1 Capital to risk weighted assets , percent</t>
        </is>
      </c>
      <c r="B9" s="12" t="n">
        <v>0.1501</v>
      </c>
      <c r="C9" s="12" t="n">
        <v>0.1379</v>
      </c>
    </row>
    <row r="10">
      <c r="A10" s="4" t="inlineStr">
        <is>
          <t>Common equity tier 1 capital to risk weighted assets minimum capital requirement , amount</t>
        </is>
      </c>
      <c r="B10" s="7" t="n">
        <v>353265</v>
      </c>
      <c r="C10" s="7" t="n">
        <v>373634</v>
      </c>
    </row>
    <row r="11">
      <c r="A11" s="4" t="inlineStr">
        <is>
          <t>Common equity tier 1 capital to risk weighted assets minimum capital requirement , percent</t>
        </is>
      </c>
      <c r="B11" s="12" t="n">
        <v>0.045</v>
      </c>
      <c r="C11" s="12" t="n">
        <v>0.045</v>
      </c>
    </row>
    <row r="12">
      <c r="A12" s="4" t="inlineStr">
        <is>
          <t>Common equity tier 1 capital to risk weighted assets minimum to be well capitalized under prompt corrective action provisions , percent</t>
        </is>
      </c>
      <c r="C12" s="12" t="n">
        <v>0.045</v>
      </c>
    </row>
    <row r="13">
      <c r="A13" s="3" t="inlineStr">
        <is>
          <t>Banking Regulation, Tier One Risk-Based Capital [Abstract]</t>
        </is>
      </c>
    </row>
    <row r="14">
      <c r="A14" s="4" t="inlineStr">
        <is>
          <t>Tier 1 capital risk-weighted assets, amount</t>
        </is>
      </c>
      <c r="B14" s="7" t="n">
        <v>1200732</v>
      </c>
      <c r="C14" s="7" t="n">
        <v>1167512</v>
      </c>
    </row>
    <row r="15">
      <c r="A15" s="4" t="inlineStr">
        <is>
          <t>Tier 1 capital risk-weighted assets, percent</t>
        </is>
      </c>
      <c r="B15" s="12" t="n">
        <v>0.153</v>
      </c>
      <c r="C15" s="12" t="n">
        <v>0.1406</v>
      </c>
    </row>
    <row r="16">
      <c r="A16" s="4" t="inlineStr">
        <is>
          <t>Tier 1 capital risk-weighted assets, minimum capital requirement, amount</t>
        </is>
      </c>
      <c r="B16" s="7" t="n">
        <v>471020</v>
      </c>
      <c r="C16" s="7" t="n">
        <v>498179</v>
      </c>
    </row>
    <row r="17">
      <c r="A17" s="4" t="inlineStr">
        <is>
          <t>Tier 1 capital risk-weighted assets, minimum capital requirement, percent</t>
        </is>
      </c>
      <c r="B17" s="12" t="n">
        <v>0.06</v>
      </c>
      <c r="C17" s="12" t="n">
        <v>0.06</v>
      </c>
    </row>
    <row r="18">
      <c r="A18" s="3" t="inlineStr">
        <is>
          <t>Banking Regulation, Tier One Leverage Capital [Abstract]</t>
        </is>
      </c>
    </row>
    <row r="19">
      <c r="A19" s="4" t="inlineStr">
        <is>
          <t>Tier 1 capital to average assets, amount</t>
        </is>
      </c>
      <c r="B19" s="7" t="n">
        <v>1200732</v>
      </c>
      <c r="C19" s="7" t="n">
        <v>1167512</v>
      </c>
    </row>
    <row r="20">
      <c r="A20" s="4" t="inlineStr">
        <is>
          <t>Tier 1 capital to average assets, percent</t>
        </is>
      </c>
      <c r="B20" s="12" t="n">
        <v>0.1049</v>
      </c>
      <c r="C20" s="12" t="n">
        <v>0.09379999999999999</v>
      </c>
    </row>
    <row r="21">
      <c r="A21" s="4" t="inlineStr">
        <is>
          <t>Tier 1 capital to average assets, minimum capital requirement, amount</t>
        </is>
      </c>
      <c r="B21" s="7" t="n">
        <v>314013</v>
      </c>
      <c r="C21" s="7" t="n">
        <v>332119</v>
      </c>
    </row>
    <row r="22">
      <c r="A22" s="4" t="inlineStr">
        <is>
          <t>Tier 1 capital to average assets, minimum capital requirement, percent</t>
        </is>
      </c>
      <c r="B22" s="12" t="n">
        <v>0.04</v>
      </c>
      <c r="C22" s="12" t="n">
        <v>0.04</v>
      </c>
    </row>
    <row r="23">
      <c r="A23" s="4" t="inlineStr">
        <is>
          <t>Total risk-weighted assets</t>
        </is>
      </c>
      <c r="B23" s="7" t="n">
        <v>7850331</v>
      </c>
      <c r="C23" s="7" t="n">
        <v>8302987</v>
      </c>
    </row>
    <row r="24">
      <c r="A24" s="4" t="inlineStr">
        <is>
          <t>Subsidiaries</t>
        </is>
      </c>
    </row>
    <row r="25">
      <c r="A25" s="3" t="inlineStr">
        <is>
          <t>Banking Regulation, Total Capital [Abstract]</t>
        </is>
      </c>
    </row>
    <row r="26">
      <c r="A26" s="4" t="inlineStr">
        <is>
          <t>Total capital to risk-weighted assets, actual amount</t>
        </is>
      </c>
      <c r="B26" s="7" t="n">
        <v>1244604</v>
      </c>
      <c r="C26" s="7" t="n">
        <v>1243287</v>
      </c>
    </row>
    <row r="27">
      <c r="A27" s="4" t="inlineStr">
        <is>
          <t>Total capital to risk-weighted assets, actual percent</t>
        </is>
      </c>
      <c r="B27" s="12" t="n">
        <v>0.1587</v>
      </c>
      <c r="C27" s="12" t="n">
        <v>0.1499</v>
      </c>
    </row>
    <row r="28">
      <c r="A28" s="4" t="inlineStr">
        <is>
          <t>Total capital to risk-weighted assets, minimum capital requirement, amount</t>
        </is>
      </c>
      <c r="B28" s="7" t="n">
        <v>627478</v>
      </c>
      <c r="C28" s="7" t="n">
        <v>663429</v>
      </c>
    </row>
    <row r="29">
      <c r="A29" s="4" t="inlineStr">
        <is>
          <t>Total capital to risk-weighted assets, minimum capital requirement, percent</t>
        </is>
      </c>
      <c r="B29" s="12" t="n">
        <v>0.08</v>
      </c>
      <c r="C29" s="12" t="n">
        <v>0.08</v>
      </c>
    </row>
    <row r="30">
      <c r="A30" s="4" t="inlineStr">
        <is>
          <t>Total capital to risk-weighted assets, minimum to be well capitalized under prompt corrective action provisions, amount</t>
        </is>
      </c>
      <c r="B30" s="7" t="n">
        <v>784348</v>
      </c>
      <c r="C30" s="7" t="n">
        <v>961659</v>
      </c>
    </row>
    <row r="31">
      <c r="A31" s="4" t="inlineStr">
        <is>
          <t>Total capital to risk-weighted assets, minimum to be well capitalized under prompt corrective action provisions, percent</t>
        </is>
      </c>
      <c r="B31" s="12" t="n">
        <v>0.1</v>
      </c>
      <c r="C31" s="12" t="n">
        <v>0.1</v>
      </c>
    </row>
    <row r="32">
      <c r="A32" s="3" t="inlineStr">
        <is>
          <t>Banking Regulation, Common Equity Tier One Risk-Based Capital [Abstract]</t>
        </is>
      </c>
    </row>
    <row r="33">
      <c r="A33" s="4" t="inlineStr">
        <is>
          <t>Common Equity Tier 1 Capital to risk weighted assets, amount</t>
        </is>
      </c>
      <c r="B33" s="7" t="n">
        <v>1160458</v>
      </c>
      <c r="C33" s="7" t="n">
        <v>1148205</v>
      </c>
    </row>
    <row r="34">
      <c r="A34" s="4" t="inlineStr">
        <is>
          <t>Common Equity Tier 1 Capital to risk weighted assets , percent</t>
        </is>
      </c>
      <c r="B34" s="12" t="n">
        <v>0.148</v>
      </c>
      <c r="C34" s="12" t="n">
        <v>0.1385</v>
      </c>
    </row>
    <row r="35">
      <c r="A35" s="4" t="inlineStr">
        <is>
          <t>Common equity tier 1 capital to risk weighted assets minimum capital requirement , amount</t>
        </is>
      </c>
      <c r="B35" s="7" t="n">
        <v>35956</v>
      </c>
      <c r="C35" s="7" t="n">
        <v>373179</v>
      </c>
    </row>
    <row r="36">
      <c r="A36" s="4" t="inlineStr">
        <is>
          <t>Common equity tier 1 capital to risk weighted assets minimum to be well capitalized under prompt corrective action provisions ,amount</t>
        </is>
      </c>
      <c r="B36" s="7" t="n">
        <v>509826</v>
      </c>
      <c r="C36" s="7" t="n">
        <v>625079</v>
      </c>
    </row>
    <row r="37">
      <c r="A37" s="4" t="inlineStr">
        <is>
          <t>Common equity tier 1 capital to risk weighted assets minimum to be well capitalized under prompt corrective action provisions , percent</t>
        </is>
      </c>
      <c r="B37" s="12" t="n">
        <v>0.065</v>
      </c>
      <c r="C37" s="12" t="n">
        <v>0.065</v>
      </c>
    </row>
    <row r="38">
      <c r="A38" s="3" t="inlineStr">
        <is>
          <t>Banking Regulation, Tier One Risk-Based Capital [Abstract]</t>
        </is>
      </c>
    </row>
    <row r="39">
      <c r="A39" s="4" t="inlineStr">
        <is>
          <t>Tier 1 capital risk-weighted assets, amount</t>
        </is>
      </c>
      <c r="B39" s="7" t="n">
        <v>1160458</v>
      </c>
      <c r="C39" s="7" t="n">
        <v>1148205</v>
      </c>
    </row>
    <row r="40">
      <c r="A40" s="4" t="inlineStr">
        <is>
          <t>Tier 1 capital risk-weighted assets, percent</t>
        </is>
      </c>
      <c r="B40" s="12" t="n">
        <v>0.148</v>
      </c>
      <c r="C40" s="12" t="n">
        <v>0.1385</v>
      </c>
    </row>
    <row r="41">
      <c r="A41" s="4" t="inlineStr">
        <is>
          <t>Tier 1 capital risk-weighted assets, minimum capital requirement, amount</t>
        </is>
      </c>
      <c r="B41" s="7" t="n">
        <v>470609</v>
      </c>
      <c r="C41" s="7" t="n">
        <v>497572</v>
      </c>
    </row>
    <row r="42">
      <c r="A42" s="4" t="inlineStr">
        <is>
          <t>Tier 1 capital risk-weighted assets, minimum capital requirement, percent</t>
        </is>
      </c>
      <c r="B42" s="12" t="n">
        <v>0.06</v>
      </c>
      <c r="C42" s="12" t="n">
        <v>0.06</v>
      </c>
    </row>
    <row r="43">
      <c r="A43" s="4" t="inlineStr">
        <is>
          <t>Tier 1 capital risk-weighted assets, minimum to be well capitalized under prompt corrective action provisions, amount</t>
        </is>
      </c>
      <c r="B43" s="7" t="n">
        <v>627478</v>
      </c>
      <c r="C43" s="7" t="n">
        <v>769327</v>
      </c>
    </row>
    <row r="44">
      <c r="A44" s="4" t="inlineStr">
        <is>
          <t>Tier 1 capital risk-weighted assets, minimum to be well capitalized under prompt corrective action provisions, percent</t>
        </is>
      </c>
      <c r="B44" s="12" t="n">
        <v>0.08</v>
      </c>
      <c r="C44" s="12" t="n">
        <v>0.08</v>
      </c>
    </row>
    <row r="45">
      <c r="A45" s="3" t="inlineStr">
        <is>
          <t>Banking Regulation, Tier One Leverage Capital [Abstract]</t>
        </is>
      </c>
    </row>
    <row r="46">
      <c r="A46" s="4" t="inlineStr">
        <is>
          <t>Tier 1 capital to average assets, amount</t>
        </is>
      </c>
      <c r="B46" s="7" t="n">
        <v>1160458</v>
      </c>
      <c r="C46" s="7" t="n">
        <v>1148205</v>
      </c>
    </row>
    <row r="47">
      <c r="A47" s="4" t="inlineStr">
        <is>
          <t>Tier 1 capital to average assets, percent</t>
        </is>
      </c>
      <c r="B47" s="12" t="n">
        <v>0.1013</v>
      </c>
      <c r="C47" s="12" t="n">
        <v>0.09229999999999999</v>
      </c>
    </row>
    <row r="48">
      <c r="A48" s="4" t="inlineStr">
        <is>
          <t>Tier 1 capital to average assets, minimum capital requirement, amount</t>
        </is>
      </c>
      <c r="B48" s="7" t="n">
        <v>313739</v>
      </c>
      <c r="C48" s="7" t="n">
        <v>331715</v>
      </c>
    </row>
    <row r="49">
      <c r="A49" s="4" t="inlineStr">
        <is>
          <t>Tier 1 capital to average assets, minimum capital requirement, percent</t>
        </is>
      </c>
      <c r="B49" s="12" t="n">
        <v>0.04</v>
      </c>
      <c r="C49" s="12" t="n">
        <v>0.04</v>
      </c>
    </row>
    <row r="50">
      <c r="A50" s="4" t="inlineStr">
        <is>
          <t>Tier 1 capital to average assets, minimum to be well capitalized under prompt corrective action provisions, amount</t>
        </is>
      </c>
      <c r="B50" s="7" t="n">
        <v>392174</v>
      </c>
      <c r="C50" s="7" t="n">
        <v>480830</v>
      </c>
    </row>
    <row r="51">
      <c r="A51" s="4" t="inlineStr">
        <is>
          <t>Tier 1 capital to average assets, minimum to be well capitalized under prompt corrective action provisions, percent</t>
        </is>
      </c>
      <c r="B51" s="12" t="n">
        <v>0.05</v>
      </c>
      <c r="C51" s="12" t="n">
        <v>0.05</v>
      </c>
    </row>
    <row r="52">
      <c r="A52" s="4" t="inlineStr">
        <is>
          <t>Total risk-weighted assets</t>
        </is>
      </c>
      <c r="B52" s="7" t="n">
        <v>7843477</v>
      </c>
      <c r="C52" s="7" t="n">
        <v>829286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AND EARNINGS PER COMMON SHARE - Accumulated Other Comprehensive (Loss) Incom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Total shareholders’ equity</t>
        </is>
      </c>
      <c r="B4" s="7" t="n">
        <v>1182435</v>
      </c>
      <c r="C4" s="7" t="n">
        <v>1187773</v>
      </c>
      <c r="D4" s="7" t="n">
        <v>1758564</v>
      </c>
      <c r="E4" s="7" t="n">
        <v>1552918</v>
      </c>
    </row>
    <row r="5">
      <c r="A5" s="4" t="inlineStr">
        <is>
          <t>Net of Tax</t>
        </is>
      </c>
      <c r="B5" s="6" t="n">
        <v>-34114</v>
      </c>
      <c r="C5" s="6" t="n">
        <v>18874</v>
      </c>
      <c r="D5" s="6" t="n">
        <v>25507</v>
      </c>
    </row>
    <row r="6">
      <c r="A6" s="4" t="inlineStr">
        <is>
          <t>Net of Tax</t>
        </is>
      </c>
      <c r="B6" s="6" t="n">
        <v>0</v>
      </c>
      <c r="C6" s="6" t="n">
        <v>-4</v>
      </c>
      <c r="D6" s="6" t="n">
        <v>44</v>
      </c>
    </row>
    <row r="7">
      <c r="A7" s="4" t="inlineStr">
        <is>
          <t>Other Comprehensive Income (Loss), before Tax, Portion Attributable to Parent</t>
        </is>
      </c>
      <c r="B7" s="6" t="n">
        <v>-45801</v>
      </c>
      <c r="C7" s="6" t="n">
        <v>25237</v>
      </c>
      <c r="D7" s="6" t="n">
        <v>34260</v>
      </c>
    </row>
    <row r="8">
      <c r="A8" s="4" t="inlineStr">
        <is>
          <t>Other Comprehensive Income (Loss), Tax, Portion Attributable to Parent</t>
        </is>
      </c>
      <c r="B8" s="6" t="n">
        <v>11687</v>
      </c>
      <c r="C8" s="6" t="n">
        <v>-6359</v>
      </c>
      <c r="D8" s="6" t="n">
        <v>-8797</v>
      </c>
    </row>
    <row r="9">
      <c r="A9" s="4" t="inlineStr">
        <is>
          <t>Total other comprehensive (loss)/income</t>
        </is>
      </c>
      <c r="B9" s="6" t="n">
        <v>-34114</v>
      </c>
      <c r="C9" s="6" t="n">
        <v>18878</v>
      </c>
      <c r="D9" s="6" t="n">
        <v>25463</v>
      </c>
    </row>
    <row r="10">
      <c r="A10" s="4" t="inlineStr">
        <is>
          <t>Accumulated other comprehensive (loss)/income</t>
        </is>
      </c>
    </row>
    <row r="11">
      <c r="A11" s="3" t="inlineStr">
        <is>
          <t>Accumulated Other Comprehensive Income (Loss) [Line Items]</t>
        </is>
      </c>
    </row>
    <row r="12">
      <c r="A12" s="4" t="inlineStr">
        <is>
          <t>Total shareholders’ equity</t>
        </is>
      </c>
      <c r="B12" s="6" t="n">
        <v>-3243</v>
      </c>
      <c r="C12" s="6" t="n">
        <v>30871</v>
      </c>
      <c r="D12" s="6" t="n">
        <v>11993</v>
      </c>
      <c r="E12" s="6" t="n">
        <v>-13470</v>
      </c>
    </row>
    <row r="13">
      <c r="A13" s="4" t="inlineStr">
        <is>
          <t>Total other comprehensive (loss)/income</t>
        </is>
      </c>
      <c r="B13" s="6" t="n">
        <v>-34114</v>
      </c>
      <c r="C13" s="6" t="n">
        <v>18878</v>
      </c>
      <c r="D13" s="6" t="n">
        <v>25463</v>
      </c>
    </row>
    <row r="14">
      <c r="A14" s="4" t="inlineStr">
        <is>
          <t>Net unrealized holding (loss)/gain on AFS securities</t>
        </is>
      </c>
    </row>
    <row r="15">
      <c r="A15" s="3" t="inlineStr">
        <is>
          <t>Accumulated Other Comprehensive Income (Loss) [Line Items]</t>
        </is>
      </c>
    </row>
    <row r="16">
      <c r="A16" s="4" t="inlineStr">
        <is>
          <t>AOCI attributable to parent, before tax</t>
        </is>
      </c>
      <c r="B16" s="6" t="n">
        <v>-1806</v>
      </c>
      <c r="C16" s="6" t="n">
        <v>44988</v>
      </c>
    </row>
    <row r="17">
      <c r="A17" s="4" t="inlineStr">
        <is>
          <t>Income taxes related to items of accumulated other comprehensive (loss)/income:</t>
        </is>
      </c>
      <c r="B17" s="6" t="n">
        <v>407</v>
      </c>
      <c r="C17" s="6" t="n">
        <v>-11530</v>
      </c>
    </row>
    <row r="18">
      <c r="A18" s="4" t="inlineStr">
        <is>
          <t>Total shareholders’ equity</t>
        </is>
      </c>
      <c r="B18" s="6" t="n">
        <v>-1398</v>
      </c>
      <c r="C18" s="6" t="n">
        <v>33459</v>
      </c>
      <c r="D18" s="6" t="n">
        <v>14204</v>
      </c>
      <c r="E18" s="6" t="n">
        <v>-11453</v>
      </c>
    </row>
    <row r="19">
      <c r="A19" s="4" t="inlineStr">
        <is>
          <t>Before Tax</t>
        </is>
      </c>
      <c r="B19" s="6" t="n">
        <v>-46794</v>
      </c>
      <c r="C19" s="6" t="n">
        <v>25721</v>
      </c>
      <c r="D19" s="6" t="n">
        <v>34591</v>
      </c>
    </row>
    <row r="20">
      <c r="A20" s="4" t="inlineStr">
        <is>
          <t>Other Comprehensive Income (Loss) before Reclassifications, Tax</t>
        </is>
      </c>
      <c r="B20" s="6" t="n">
        <v>11937</v>
      </c>
      <c r="C20" s="6" t="n">
        <v>-6470</v>
      </c>
      <c r="D20" s="6" t="n">
        <v>-8890</v>
      </c>
    </row>
    <row r="21">
      <c r="A21" s="4" t="inlineStr">
        <is>
          <t>Net of Tax</t>
        </is>
      </c>
      <c r="B21" s="6" t="n">
        <v>-34857</v>
      </c>
      <c r="C21" s="6" t="n">
        <v>19251</v>
      </c>
      <c r="D21" s="6" t="n">
        <v>25701</v>
      </c>
    </row>
    <row r="22">
      <c r="A22" s="4" t="inlineStr">
        <is>
          <t>Before Tax</t>
        </is>
      </c>
      <c r="B22" s="6" t="n">
        <v>0</v>
      </c>
      <c r="C22" s="6" t="n">
        <v>-5</v>
      </c>
      <c r="D22" s="6" t="n">
        <v>61</v>
      </c>
    </row>
    <row r="23">
      <c r="A23" s="4" t="inlineStr">
        <is>
          <t>Tax Effect</t>
        </is>
      </c>
      <c r="B23" s="6" t="n">
        <v>0</v>
      </c>
      <c r="C23" s="6" t="n">
        <v>1</v>
      </c>
      <c r="D23" s="6" t="n">
        <v>-17</v>
      </c>
    </row>
    <row r="24">
      <c r="A24" s="4" t="inlineStr">
        <is>
          <t>Net of Tax</t>
        </is>
      </c>
      <c r="B24" s="6" t="n">
        <v>0</v>
      </c>
      <c r="C24" s="6" t="n">
        <v>-4</v>
      </c>
      <c r="D24" s="6" t="n">
        <v>44</v>
      </c>
    </row>
    <row r="25">
      <c r="A25" s="4" t="inlineStr">
        <is>
          <t>Other Comprehensive Income (Loss), before Tax, Portion Attributable to Parent</t>
        </is>
      </c>
      <c r="B25" s="6" t="n">
        <v>-46794</v>
      </c>
      <c r="C25" s="6" t="n">
        <v>25726</v>
      </c>
      <c r="D25" s="6" t="n">
        <v>34530</v>
      </c>
    </row>
    <row r="26">
      <c r="A26" s="4" t="inlineStr">
        <is>
          <t>Other Comprehensive Income (Loss), Tax, Portion Attributable to Parent</t>
        </is>
      </c>
      <c r="B26" s="6" t="n">
        <v>11937</v>
      </c>
      <c r="C26" s="6" t="n">
        <v>-6471</v>
      </c>
      <c r="D26" s="6" t="n">
        <v>-8873</v>
      </c>
    </row>
    <row r="27">
      <c r="A27" s="4" t="inlineStr">
        <is>
          <t>Total other comprehensive (loss)/income</t>
        </is>
      </c>
      <c r="B27" s="6" t="n">
        <v>-34857</v>
      </c>
      <c r="C27" s="6" t="n">
        <v>19255</v>
      </c>
      <c r="D27" s="6" t="n">
        <v>25657</v>
      </c>
    </row>
    <row r="28">
      <c r="A28" s="4" t="inlineStr">
        <is>
          <t>Net unrealized holding (loss) on pension plans</t>
        </is>
      </c>
    </row>
    <row r="29">
      <c r="A29" s="3" t="inlineStr">
        <is>
          <t>Accumulated Other Comprehensive Income (Loss) [Line Items]</t>
        </is>
      </c>
    </row>
    <row r="30">
      <c r="A30" s="4" t="inlineStr">
        <is>
          <t>AOCI attributable to parent, before tax</t>
        </is>
      </c>
      <c r="B30" s="6" t="n">
        <v>-2518</v>
      </c>
      <c r="C30" s="6" t="n">
        <v>-3511</v>
      </c>
    </row>
    <row r="31">
      <c r="A31" s="4" t="inlineStr">
        <is>
          <t>Income taxes related to items of accumulated other comprehensive (loss)/income:</t>
        </is>
      </c>
      <c r="B31" s="6" t="n">
        <v>674</v>
      </c>
      <c r="C31" s="6" t="n">
        <v>924</v>
      </c>
    </row>
    <row r="32">
      <c r="A32" s="4" t="inlineStr">
        <is>
          <t>Total shareholders’ equity</t>
        </is>
      </c>
      <c r="B32" s="6" t="n">
        <v>-1845</v>
      </c>
      <c r="C32" s="6" t="n">
        <v>-2588</v>
      </c>
      <c r="D32" s="6" t="n">
        <v>-2211</v>
      </c>
      <c r="E32" s="7" t="n">
        <v>-2017</v>
      </c>
    </row>
    <row r="33">
      <c r="A33" s="4" t="inlineStr">
        <is>
          <t>Before Tax</t>
        </is>
      </c>
      <c r="B33" s="6" t="n">
        <v>993</v>
      </c>
      <c r="C33" s="6" t="n">
        <v>-489</v>
      </c>
      <c r="D33" s="6" t="n">
        <v>-270</v>
      </c>
    </row>
    <row r="34">
      <c r="A34" s="4" t="inlineStr">
        <is>
          <t>Other Comprehensive Income (Loss) before Reclassifications, Tax</t>
        </is>
      </c>
      <c r="B34" s="6" t="n">
        <v>-250</v>
      </c>
      <c r="C34" s="6" t="n">
        <v>112</v>
      </c>
      <c r="D34" s="6" t="n">
        <v>76</v>
      </c>
    </row>
    <row r="35">
      <c r="A35" s="4" t="inlineStr">
        <is>
          <t>Net of Tax</t>
        </is>
      </c>
      <c r="B35" s="6" t="n">
        <v>743</v>
      </c>
      <c r="C35" s="6" t="n">
        <v>-377</v>
      </c>
      <c r="D35" s="6" t="n">
        <v>-194</v>
      </c>
    </row>
    <row r="36">
      <c r="A36" s="4" t="inlineStr">
        <is>
          <t>Before Tax</t>
        </is>
      </c>
      <c r="B36" s="6" t="n">
        <v>0</v>
      </c>
      <c r="C36" s="6" t="n">
        <v>0</v>
      </c>
      <c r="D36" s="6" t="n">
        <v>0</v>
      </c>
    </row>
    <row r="37">
      <c r="A37" s="4" t="inlineStr">
        <is>
          <t>Tax Effect</t>
        </is>
      </c>
      <c r="B37" s="6" t="n">
        <v>0</v>
      </c>
      <c r="C37" s="6" t="n">
        <v>0</v>
      </c>
      <c r="D37" s="6" t="n">
        <v>0</v>
      </c>
    </row>
    <row r="38">
      <c r="A38" s="4" t="inlineStr">
        <is>
          <t>Net of Tax</t>
        </is>
      </c>
      <c r="B38" s="6" t="n">
        <v>0</v>
      </c>
      <c r="C38" s="6" t="n">
        <v>0</v>
      </c>
      <c r="D38" s="6" t="n">
        <v>0</v>
      </c>
    </row>
    <row r="39">
      <c r="A39" s="4" t="inlineStr">
        <is>
          <t>Other Comprehensive Income (Loss), before Tax, Portion Attributable to Parent</t>
        </is>
      </c>
      <c r="B39" s="6" t="n">
        <v>993</v>
      </c>
      <c r="C39" s="6" t="n">
        <v>-489</v>
      </c>
      <c r="D39" s="6" t="n">
        <v>-270</v>
      </c>
    </row>
    <row r="40">
      <c r="A40" s="4" t="inlineStr">
        <is>
          <t>Other Comprehensive Income (Loss), Tax, Portion Attributable to Parent</t>
        </is>
      </c>
      <c r="B40" s="6" t="n">
        <v>-250</v>
      </c>
      <c r="C40" s="6" t="n">
        <v>112</v>
      </c>
      <c r="D40" s="6" t="n">
        <v>76</v>
      </c>
    </row>
    <row r="41">
      <c r="A41" s="4" t="inlineStr">
        <is>
          <t>Total other comprehensive (loss)/income</t>
        </is>
      </c>
      <c r="B41" s="7" t="n">
        <v>743</v>
      </c>
      <c r="C41" s="7" t="n">
        <v>-377</v>
      </c>
      <c r="D41" s="7" t="n">
        <v>-19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Component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Gains (losses) arising during the period</t>
        </is>
      </c>
    </row>
    <row r="4">
      <c r="A4" s="4" t="inlineStr">
        <is>
          <t>Net of Tax</t>
        </is>
      </c>
      <c r="B4" s="7" t="n">
        <v>-34114</v>
      </c>
      <c r="C4" s="7" t="n">
        <v>18874</v>
      </c>
      <c r="D4" s="7" t="n">
        <v>25507</v>
      </c>
    </row>
    <row r="5">
      <c r="A5" s="3" t="inlineStr">
        <is>
          <t>Less: reclassification adjustment for gains realized in net income</t>
        </is>
      </c>
    </row>
    <row r="6">
      <c r="A6" s="4" t="inlineStr">
        <is>
          <t>Net of Tax</t>
        </is>
      </c>
      <c r="B6" s="6" t="n">
        <v>0</v>
      </c>
      <c r="C6" s="6" t="n">
        <v>-4</v>
      </c>
      <c r="D6" s="6" t="n">
        <v>44</v>
      </c>
    </row>
    <row r="7">
      <c r="A7" s="3" t="inlineStr">
        <is>
          <t>Other comprehensive income (loss)</t>
        </is>
      </c>
    </row>
    <row r="8">
      <c r="A8" s="4" t="inlineStr">
        <is>
          <t>Total other comprehensive (loss)/income, before tax</t>
        </is>
      </c>
      <c r="B8" s="6" t="n">
        <v>-45801</v>
      </c>
      <c r="C8" s="6" t="n">
        <v>25237</v>
      </c>
      <c r="D8" s="6" t="n">
        <v>34260</v>
      </c>
    </row>
    <row r="9">
      <c r="A9" s="4" t="inlineStr">
        <is>
          <t>Total income tax benefit/(expense) related to other comprehensive income (loss)</t>
        </is>
      </c>
      <c r="B9" s="6" t="n">
        <v>11687</v>
      </c>
      <c r="C9" s="6" t="n">
        <v>-6359</v>
      </c>
      <c r="D9" s="6" t="n">
        <v>-8797</v>
      </c>
    </row>
    <row r="10">
      <c r="A10" s="4" t="inlineStr">
        <is>
          <t>Total other comprehensive (loss)/income</t>
        </is>
      </c>
      <c r="B10" s="6" t="n">
        <v>-34114</v>
      </c>
      <c r="C10" s="6" t="n">
        <v>18878</v>
      </c>
      <c r="D10" s="6" t="n">
        <v>25463</v>
      </c>
    </row>
    <row r="11">
      <c r="A11" s="4" t="inlineStr">
        <is>
          <t>Net unrealized holding gain (loss) on AFS securities</t>
        </is>
      </c>
    </row>
    <row r="12">
      <c r="A12" s="3" t="inlineStr">
        <is>
          <t>Gains (losses) arising during the period</t>
        </is>
      </c>
    </row>
    <row r="13">
      <c r="A13" s="4" t="inlineStr">
        <is>
          <t>Before Tax</t>
        </is>
      </c>
      <c r="B13" s="6" t="n">
        <v>-46794</v>
      </c>
      <c r="C13" s="6" t="n">
        <v>25721</v>
      </c>
      <c r="D13" s="6" t="n">
        <v>34591</v>
      </c>
    </row>
    <row r="14">
      <c r="A14" s="4" t="inlineStr">
        <is>
          <t>Tax Effect</t>
        </is>
      </c>
      <c r="B14" s="6" t="n">
        <v>11937</v>
      </c>
      <c r="C14" s="6" t="n">
        <v>-6470</v>
      </c>
      <c r="D14" s="6" t="n">
        <v>-8890</v>
      </c>
    </row>
    <row r="15">
      <c r="A15" s="4" t="inlineStr">
        <is>
          <t>Net of Tax</t>
        </is>
      </c>
      <c r="B15" s="6" t="n">
        <v>-34857</v>
      </c>
      <c r="C15" s="6" t="n">
        <v>19251</v>
      </c>
      <c r="D15" s="6" t="n">
        <v>25701</v>
      </c>
    </row>
    <row r="16">
      <c r="A16" s="3" t="inlineStr">
        <is>
          <t>Less: reclassification adjustment for gains realized in net income</t>
        </is>
      </c>
    </row>
    <row r="17">
      <c r="A17" s="4" t="inlineStr">
        <is>
          <t>Before Tax</t>
        </is>
      </c>
      <c r="B17" s="6" t="n">
        <v>0</v>
      </c>
      <c r="C17" s="6" t="n">
        <v>-5</v>
      </c>
      <c r="D17" s="6" t="n">
        <v>61</v>
      </c>
    </row>
    <row r="18">
      <c r="A18" s="4" t="inlineStr">
        <is>
          <t>Tax Effect</t>
        </is>
      </c>
      <c r="B18" s="6" t="n">
        <v>0</v>
      </c>
      <c r="C18" s="6" t="n">
        <v>1</v>
      </c>
      <c r="D18" s="6" t="n">
        <v>-17</v>
      </c>
    </row>
    <row r="19">
      <c r="A19" s="4" t="inlineStr">
        <is>
          <t>Net of Tax</t>
        </is>
      </c>
      <c r="B19" s="6" t="n">
        <v>0</v>
      </c>
      <c r="C19" s="6" t="n">
        <v>-4</v>
      </c>
      <c r="D19" s="6" t="n">
        <v>44</v>
      </c>
    </row>
    <row r="20">
      <c r="A20" s="3" t="inlineStr">
        <is>
          <t>Other comprehensive income (loss)</t>
        </is>
      </c>
    </row>
    <row r="21">
      <c r="A21" s="4" t="inlineStr">
        <is>
          <t>Total other comprehensive (loss)/income, before tax</t>
        </is>
      </c>
      <c r="B21" s="6" t="n">
        <v>-46794</v>
      </c>
      <c r="C21" s="6" t="n">
        <v>25726</v>
      </c>
      <c r="D21" s="6" t="n">
        <v>34530</v>
      </c>
    </row>
    <row r="22">
      <c r="A22" s="4" t="inlineStr">
        <is>
          <t>Total income tax benefit/(expense) related to other comprehensive income (loss)</t>
        </is>
      </c>
      <c r="B22" s="6" t="n">
        <v>11937</v>
      </c>
      <c r="C22" s="6" t="n">
        <v>-6471</v>
      </c>
      <c r="D22" s="6" t="n">
        <v>-8873</v>
      </c>
    </row>
    <row r="23">
      <c r="A23" s="4" t="inlineStr">
        <is>
          <t>Total other comprehensive (loss)/income</t>
        </is>
      </c>
      <c r="B23" s="6" t="n">
        <v>-34857</v>
      </c>
      <c r="C23" s="6" t="n">
        <v>19255</v>
      </c>
      <c r="D23" s="6" t="n">
        <v>25657</v>
      </c>
    </row>
    <row r="24">
      <c r="A24" s="4" t="inlineStr">
        <is>
          <t>Net unrealized holding (loss) on pension plans</t>
        </is>
      </c>
    </row>
    <row r="25">
      <c r="A25" s="3" t="inlineStr">
        <is>
          <t>Gains (losses) arising during the period</t>
        </is>
      </c>
    </row>
    <row r="26">
      <c r="A26" s="4" t="inlineStr">
        <is>
          <t>Before Tax</t>
        </is>
      </c>
      <c r="B26" s="6" t="n">
        <v>993</v>
      </c>
      <c r="C26" s="6" t="n">
        <v>-489</v>
      </c>
      <c r="D26" s="6" t="n">
        <v>-270</v>
      </c>
    </row>
    <row r="27">
      <c r="A27" s="4" t="inlineStr">
        <is>
          <t>Tax Effect</t>
        </is>
      </c>
      <c r="B27" s="6" t="n">
        <v>-250</v>
      </c>
      <c r="C27" s="6" t="n">
        <v>112</v>
      </c>
      <c r="D27" s="6" t="n">
        <v>76</v>
      </c>
    </row>
    <row r="28">
      <c r="A28" s="4" t="inlineStr">
        <is>
          <t>Net of Tax</t>
        </is>
      </c>
      <c r="B28" s="6" t="n">
        <v>743</v>
      </c>
      <c r="C28" s="6" t="n">
        <v>-377</v>
      </c>
      <c r="D28" s="6" t="n">
        <v>-194</v>
      </c>
    </row>
    <row r="29">
      <c r="A29" s="3" t="inlineStr">
        <is>
          <t>Less: reclassification adjustment for gains realized in net income</t>
        </is>
      </c>
    </row>
    <row r="30">
      <c r="A30" s="4" t="inlineStr">
        <is>
          <t>Before Tax</t>
        </is>
      </c>
      <c r="B30" s="6" t="n">
        <v>0</v>
      </c>
      <c r="C30" s="6" t="n">
        <v>0</v>
      </c>
      <c r="D30" s="6" t="n">
        <v>0</v>
      </c>
    </row>
    <row r="31">
      <c r="A31" s="4" t="inlineStr">
        <is>
          <t>Tax Effect</t>
        </is>
      </c>
      <c r="B31" s="6" t="n">
        <v>0</v>
      </c>
      <c r="C31" s="6" t="n">
        <v>0</v>
      </c>
      <c r="D31" s="6" t="n">
        <v>0</v>
      </c>
    </row>
    <row r="32">
      <c r="A32" s="4" t="inlineStr">
        <is>
          <t>Net of Tax</t>
        </is>
      </c>
      <c r="B32" s="6" t="n">
        <v>0</v>
      </c>
      <c r="C32" s="6" t="n">
        <v>0</v>
      </c>
      <c r="D32" s="6" t="n">
        <v>0</v>
      </c>
    </row>
    <row r="33">
      <c r="A33" s="3" t="inlineStr">
        <is>
          <t>Other comprehensive income (loss)</t>
        </is>
      </c>
    </row>
    <row r="34">
      <c r="A34" s="4" t="inlineStr">
        <is>
          <t>Total other comprehensive (loss)/income, before tax</t>
        </is>
      </c>
      <c r="B34" s="6" t="n">
        <v>993</v>
      </c>
      <c r="C34" s="6" t="n">
        <v>-489</v>
      </c>
      <c r="D34" s="6" t="n">
        <v>-270</v>
      </c>
    </row>
    <row r="35">
      <c r="A35" s="4" t="inlineStr">
        <is>
          <t>Total income tax benefit/(expense) related to other comprehensive income (loss)</t>
        </is>
      </c>
      <c r="B35" s="6" t="n">
        <v>-250</v>
      </c>
      <c r="C35" s="6" t="n">
        <v>112</v>
      </c>
      <c r="D35" s="6" t="n">
        <v>76</v>
      </c>
    </row>
    <row r="36">
      <c r="A36" s="4" t="inlineStr">
        <is>
          <t>Total other comprehensive (loss)/income</t>
        </is>
      </c>
      <c r="B36" s="7" t="n">
        <v>743</v>
      </c>
      <c r="C36" s="7" t="n">
        <v>-377</v>
      </c>
      <c r="D36" s="7" t="n">
        <v>-19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Changes in Each Component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7" t="n">
        <v>1187773</v>
      </c>
      <c r="C4" s="7" t="n">
        <v>1758564</v>
      </c>
      <c r="D4" s="7" t="n">
        <v>1552918</v>
      </c>
    </row>
    <row r="5">
      <c r="A5" s="4" t="inlineStr">
        <is>
          <t>Net of Tax</t>
        </is>
      </c>
      <c r="B5" s="6" t="n">
        <v>-34114</v>
      </c>
      <c r="C5" s="6" t="n">
        <v>18874</v>
      </c>
      <c r="D5" s="6" t="n">
        <v>25507</v>
      </c>
    </row>
    <row r="6">
      <c r="A6" s="4" t="inlineStr">
        <is>
          <t>Amounts reclassified from accumulated other comprehensive income</t>
        </is>
      </c>
      <c r="B6" s="6" t="n">
        <v>0</v>
      </c>
      <c r="C6" s="6" t="n">
        <v>-4</v>
      </c>
      <c r="D6" s="6" t="n">
        <v>44</v>
      </c>
    </row>
    <row r="7">
      <c r="A7" s="4" t="inlineStr">
        <is>
          <t>Total other comprehensive (loss)/income</t>
        </is>
      </c>
      <c r="B7" s="6" t="n">
        <v>-34114</v>
      </c>
      <c r="C7" s="6" t="n">
        <v>18878</v>
      </c>
      <c r="D7" s="6" t="n">
        <v>25463</v>
      </c>
    </row>
    <row r="8">
      <c r="A8" s="4" t="inlineStr">
        <is>
          <t>Ending balance</t>
        </is>
      </c>
      <c r="B8" s="6" t="n">
        <v>1182435</v>
      </c>
      <c r="C8" s="6" t="n">
        <v>1187773</v>
      </c>
      <c r="D8" s="6" t="n">
        <v>1758564</v>
      </c>
    </row>
    <row r="9">
      <c r="A9" s="4" t="inlineStr">
        <is>
          <t>AOCI Attributable to Parent</t>
        </is>
      </c>
    </row>
    <row r="10">
      <c r="A10" s="3" t="inlineStr">
        <is>
          <t>Accumulated Other Comprehensive Income (Loss), Net of Tax [Roll Forward]</t>
        </is>
      </c>
    </row>
    <row r="11">
      <c r="A11" s="4" t="inlineStr">
        <is>
          <t>Beginning balance</t>
        </is>
      </c>
      <c r="B11" s="6" t="n">
        <v>30871</v>
      </c>
      <c r="C11" s="6" t="n">
        <v>11993</v>
      </c>
      <c r="D11" s="6" t="n">
        <v>-13470</v>
      </c>
    </row>
    <row r="12">
      <c r="A12" s="4" t="inlineStr">
        <is>
          <t>Total other comprehensive (loss)/income</t>
        </is>
      </c>
      <c r="B12" s="6" t="n">
        <v>-34114</v>
      </c>
      <c r="C12" s="6" t="n">
        <v>18878</v>
      </c>
      <c r="D12" s="6" t="n">
        <v>25463</v>
      </c>
    </row>
    <row r="13">
      <c r="A13" s="4" t="inlineStr">
        <is>
          <t>Ending balance</t>
        </is>
      </c>
      <c r="B13" s="6" t="n">
        <v>-3243</v>
      </c>
      <c r="C13" s="6" t="n">
        <v>30871</v>
      </c>
      <c r="D13" s="6" t="n">
        <v>11993</v>
      </c>
    </row>
    <row r="14">
      <c r="A14" s="4" t="inlineStr">
        <is>
          <t>Net unrealized holding (loss)/gain on AFS securities</t>
        </is>
      </c>
    </row>
    <row r="15">
      <c r="A15" s="3" t="inlineStr">
        <is>
          <t>Accumulated Other Comprehensive Income (Loss), Net of Tax [Roll Forward]</t>
        </is>
      </c>
    </row>
    <row r="16">
      <c r="A16" s="4" t="inlineStr">
        <is>
          <t>Beginning balance</t>
        </is>
      </c>
      <c r="B16" s="6" t="n">
        <v>33459</v>
      </c>
      <c r="C16" s="6" t="n">
        <v>14204</v>
      </c>
      <c r="D16" s="6" t="n">
        <v>-11453</v>
      </c>
    </row>
    <row r="17">
      <c r="A17" s="4" t="inlineStr">
        <is>
          <t>Net of Tax</t>
        </is>
      </c>
      <c r="B17" s="6" t="n">
        <v>-34857</v>
      </c>
      <c r="C17" s="6" t="n">
        <v>19251</v>
      </c>
      <c r="D17" s="6" t="n">
        <v>25701</v>
      </c>
    </row>
    <row r="18">
      <c r="A18" s="4" t="inlineStr">
        <is>
          <t>Amounts reclassified from accumulated other comprehensive income</t>
        </is>
      </c>
      <c r="B18" s="6" t="n">
        <v>0</v>
      </c>
      <c r="C18" s="6" t="n">
        <v>-4</v>
      </c>
      <c r="D18" s="6" t="n">
        <v>44</v>
      </c>
    </row>
    <row r="19">
      <c r="A19" s="4" t="inlineStr">
        <is>
          <t>Total other comprehensive (loss)/income</t>
        </is>
      </c>
      <c r="B19" s="6" t="n">
        <v>-34857</v>
      </c>
      <c r="C19" s="6" t="n">
        <v>19255</v>
      </c>
      <c r="D19" s="6" t="n">
        <v>25657</v>
      </c>
    </row>
    <row r="20">
      <c r="A20" s="4" t="inlineStr">
        <is>
          <t>Ending balance</t>
        </is>
      </c>
      <c r="B20" s="6" t="n">
        <v>-1398</v>
      </c>
      <c r="C20" s="6" t="n">
        <v>33459</v>
      </c>
      <c r="D20" s="6" t="n">
        <v>14204</v>
      </c>
    </row>
    <row r="21">
      <c r="A21" s="4" t="inlineStr">
        <is>
          <t>Net unrealized holding (loss) on pension plans</t>
        </is>
      </c>
    </row>
    <row r="22">
      <c r="A22" s="3" t="inlineStr">
        <is>
          <t>Accumulated Other Comprehensive Income (Loss), Net of Tax [Roll Forward]</t>
        </is>
      </c>
    </row>
    <row r="23">
      <c r="A23" s="4" t="inlineStr">
        <is>
          <t>Beginning balance</t>
        </is>
      </c>
      <c r="B23" s="6" t="n">
        <v>-2588</v>
      </c>
      <c r="C23" s="6" t="n">
        <v>-2211</v>
      </c>
      <c r="D23" s="6" t="n">
        <v>-2017</v>
      </c>
    </row>
    <row r="24">
      <c r="A24" s="4" t="inlineStr">
        <is>
          <t>Net of Tax</t>
        </is>
      </c>
      <c r="B24" s="6" t="n">
        <v>743</v>
      </c>
      <c r="C24" s="6" t="n">
        <v>-377</v>
      </c>
      <c r="D24" s="6" t="n">
        <v>-194</v>
      </c>
    </row>
    <row r="25">
      <c r="A25" s="4" t="inlineStr">
        <is>
          <t>Amounts reclassified from accumulated other comprehensive income</t>
        </is>
      </c>
      <c r="B25" s="6" t="n">
        <v>0</v>
      </c>
      <c r="C25" s="6" t="n">
        <v>0</v>
      </c>
      <c r="D25" s="6" t="n">
        <v>0</v>
      </c>
    </row>
    <row r="26">
      <c r="A26" s="4" t="inlineStr">
        <is>
          <t>Total other comprehensive (loss)/income</t>
        </is>
      </c>
      <c r="B26" s="6" t="n">
        <v>743</v>
      </c>
      <c r="C26" s="6" t="n">
        <v>-377</v>
      </c>
      <c r="D26" s="6" t="n">
        <v>-194</v>
      </c>
    </row>
    <row r="27">
      <c r="A27" s="4" t="inlineStr">
        <is>
          <t>Ending balance</t>
        </is>
      </c>
      <c r="B27" s="7" t="n">
        <v>-1845</v>
      </c>
      <c r="C27" s="7" t="n">
        <v>-2588</v>
      </c>
      <c r="D27" s="7" t="n">
        <v>-221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PER COMMON SHARE - Amounts Reclassified Out of Each Component of Accumulated Other Comprehensive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lassification Adjustment out of Accumulated Other Comprehensive Income [Line Items]</t>
        </is>
      </c>
    </row>
    <row r="4">
      <c r="A4" s="4" t="inlineStr">
        <is>
          <t>Non-interest income</t>
        </is>
      </c>
      <c r="B4" s="7" t="n">
        <v>21409</v>
      </c>
      <c r="C4" s="7" t="n">
        <v>73635</v>
      </c>
      <c r="D4" s="7" t="n">
        <v>22011</v>
      </c>
      <c r="E4" s="7" t="n">
        <v>26193</v>
      </c>
      <c r="F4" s="7" t="n">
        <v>23327</v>
      </c>
      <c r="G4" s="7" t="n">
        <v>19963</v>
      </c>
      <c r="H4" s="7" t="n">
        <v>17381</v>
      </c>
      <c r="I4" s="7" t="n">
        <v>5636</v>
      </c>
      <c r="J4" s="7" t="n">
        <v>143248</v>
      </c>
      <c r="K4" s="7" t="n">
        <v>66307</v>
      </c>
      <c r="L4" s="7" t="n">
        <v>84002</v>
      </c>
    </row>
    <row r="5">
      <c r="A5" s="4" t="inlineStr">
        <is>
          <t>Non-interest expense</t>
        </is>
      </c>
      <c r="B5" s="6" t="n">
        <v>69312</v>
      </c>
      <c r="C5" s="6" t="n">
        <v>71368</v>
      </c>
      <c r="D5" s="6" t="n">
        <v>75393</v>
      </c>
      <c r="E5" s="6" t="n">
        <v>75093</v>
      </c>
      <c r="F5" s="6" t="n">
        <v>75709</v>
      </c>
      <c r="G5" s="6" t="n">
        <v>77055</v>
      </c>
      <c r="H5" s="6" t="n">
        <v>77590</v>
      </c>
      <c r="I5" s="6" t="n">
        <v>86428</v>
      </c>
      <c r="J5" s="6" t="n">
        <v>291166</v>
      </c>
      <c r="K5" s="6" t="n">
        <v>316782</v>
      </c>
      <c r="L5" s="6" t="n">
        <v>365258</v>
      </c>
    </row>
    <row r="6">
      <c r="A6" s="4" t="inlineStr">
        <is>
          <t>Tax expense (benefit)</t>
        </is>
      </c>
      <c r="B6" s="7" t="n">
        <v>-4066</v>
      </c>
      <c r="C6" s="7" t="n">
        <v>-15794</v>
      </c>
      <c r="D6" s="7" t="n">
        <v>-6896</v>
      </c>
      <c r="E6" s="7" t="n">
        <v>-3601</v>
      </c>
      <c r="F6" s="7" t="n">
        <v>1659</v>
      </c>
      <c r="G6" s="7" t="n">
        <v>68</v>
      </c>
      <c r="H6" s="7" t="n">
        <v>16130</v>
      </c>
      <c r="I6" s="7" t="n">
        <v>1996</v>
      </c>
      <c r="J6" s="6" t="n">
        <v>-30357</v>
      </c>
      <c r="K6" s="6" t="n">
        <v>19853</v>
      </c>
      <c r="L6" s="6" t="n">
        <v>-22463</v>
      </c>
    </row>
    <row r="7">
      <c r="A7" s="4" t="inlineStr">
        <is>
          <t>Income/(loss) available to common shareholders</t>
        </is>
      </c>
      <c r="J7" s="6" t="n">
        <v>118664</v>
      </c>
      <c r="K7" s="6" t="n">
        <v>-533330</v>
      </c>
      <c r="L7" s="6" t="n">
        <v>96490</v>
      </c>
    </row>
    <row r="8">
      <c r="A8" s="4" t="inlineStr">
        <is>
          <t>Reclassification out of Accumulated Other Comprehensive Income</t>
        </is>
      </c>
    </row>
    <row r="9">
      <c r="A9" s="3" t="inlineStr">
        <is>
          <t>Reclassification Adjustment out of Accumulated Other Comprehensive Income [Line Items]</t>
        </is>
      </c>
    </row>
    <row r="10">
      <c r="A10" s="4" t="inlineStr">
        <is>
          <t>Income/(loss) available to common shareholders</t>
        </is>
      </c>
      <c r="J10" s="6" t="n">
        <v>0</v>
      </c>
      <c r="K10" s="6" t="n">
        <v>-4</v>
      </c>
      <c r="L10" s="6" t="n">
        <v>44</v>
      </c>
    </row>
    <row r="11">
      <c r="A11" s="4" t="inlineStr">
        <is>
          <t>Realized gains/(losses) on AFS securities | Reclassification out of Accumulated Other Comprehensive Income</t>
        </is>
      </c>
    </row>
    <row r="12">
      <c r="A12" s="3" t="inlineStr">
        <is>
          <t>Reclassification Adjustment out of Accumulated Other Comprehensive Income [Line Items]</t>
        </is>
      </c>
    </row>
    <row r="13">
      <c r="A13" s="4" t="inlineStr">
        <is>
          <t>Non-interest income</t>
        </is>
      </c>
      <c r="J13" s="6" t="n">
        <v>0</v>
      </c>
      <c r="K13" s="6" t="n">
        <v>-5</v>
      </c>
      <c r="L13" s="6" t="n">
        <v>61</v>
      </c>
    </row>
    <row r="14">
      <c r="A14" s="4" t="inlineStr">
        <is>
          <t>Tax expense (benefit)</t>
        </is>
      </c>
      <c r="J14" s="6" t="n">
        <v>0</v>
      </c>
      <c r="K14" s="6" t="n">
        <v>1</v>
      </c>
      <c r="L14" s="6" t="n">
        <v>-17</v>
      </c>
    </row>
    <row r="15">
      <c r="A15" s="4" t="inlineStr">
        <is>
          <t>Income/(loss) available to common shareholders</t>
        </is>
      </c>
      <c r="J15" s="6" t="n">
        <v>0</v>
      </c>
      <c r="K15" s="6" t="n">
        <v>-4</v>
      </c>
      <c r="L15" s="6" t="n">
        <v>44</v>
      </c>
    </row>
    <row r="16">
      <c r="A16" s="4" t="inlineStr">
        <is>
          <t>Realized (losses) on pension plans | Reclassification out of Accumulated Other Comprehensive Income</t>
        </is>
      </c>
    </row>
    <row r="17">
      <c r="A17" s="3" t="inlineStr">
        <is>
          <t>Reclassification Adjustment out of Accumulated Other Comprehensive Income [Line Items]</t>
        </is>
      </c>
    </row>
    <row r="18">
      <c r="A18" s="4" t="inlineStr">
        <is>
          <t>Non-interest expense</t>
        </is>
      </c>
      <c r="J18" s="6" t="n">
        <v>0</v>
      </c>
      <c r="K18" s="6" t="n">
        <v>0</v>
      </c>
      <c r="L18" s="6" t="n">
        <v>0</v>
      </c>
    </row>
    <row r="19">
      <c r="A19" s="4" t="inlineStr">
        <is>
          <t>Tax expense (benefit)</t>
        </is>
      </c>
      <c r="J19" s="6" t="n">
        <v>0</v>
      </c>
      <c r="K19" s="6" t="n">
        <v>0</v>
      </c>
      <c r="L19" s="6" t="n">
        <v>0</v>
      </c>
    </row>
    <row r="20">
      <c r="A20" s="4" t="inlineStr">
        <is>
          <t>Income/(loss) available to common shareholders</t>
        </is>
      </c>
      <c r="J20" s="7" t="n">
        <v>0</v>
      </c>
      <c r="K20" s="7" t="n">
        <v>0</v>
      </c>
      <c r="L20" s="7" t="n">
        <v>0</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PER COMMON SHARE - (Loss)/ earnings Per Common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Basic and Diluted [Line Items]</t>
        </is>
      </c>
    </row>
    <row r="4">
      <c r="A4" s="4" t="inlineStr">
        <is>
          <t>Net income/(loss) from continuing operations</t>
        </is>
      </c>
      <c r="B4" s="7" t="n">
        <v>20248</v>
      </c>
      <c r="C4" s="7" t="n">
        <v>63749</v>
      </c>
      <c r="D4" s="7" t="n">
        <v>21636</v>
      </c>
      <c r="E4" s="7" t="n">
        <v>13031</v>
      </c>
      <c r="F4" s="7" t="n">
        <v>18899</v>
      </c>
      <c r="G4" s="7" t="n">
        <v>23043</v>
      </c>
      <c r="H4" s="7" t="n">
        <v>-543045</v>
      </c>
      <c r="I4" s="7" t="n">
        <v>-12072</v>
      </c>
      <c r="J4" s="7" t="n">
        <v>118664</v>
      </c>
      <c r="K4" s="7" t="n">
        <v>-513175</v>
      </c>
      <c r="L4" s="7" t="n">
        <v>101521</v>
      </c>
    </row>
    <row r="5">
      <c r="A5" s="4" t="inlineStr">
        <is>
          <t>Net (loss) from discontinued operations</t>
        </is>
      </c>
      <c r="J5" s="6" t="n">
        <v>0</v>
      </c>
      <c r="K5" s="6" t="n">
        <v>-19842</v>
      </c>
      <c r="L5" s="6" t="n">
        <v>-4071</v>
      </c>
    </row>
    <row r="6">
      <c r="A6" s="4" t="inlineStr">
        <is>
          <t>Net income/(loss)</t>
        </is>
      </c>
      <c r="B6" s="7" t="n">
        <v>20248</v>
      </c>
      <c r="C6" s="7" t="n">
        <v>63749</v>
      </c>
      <c r="D6" s="7" t="n">
        <v>21636</v>
      </c>
      <c r="E6" s="7" t="n">
        <v>13031</v>
      </c>
      <c r="F6" s="7" t="n">
        <v>15009</v>
      </c>
      <c r="G6" s="7" t="n">
        <v>21225</v>
      </c>
      <c r="H6" s="7" t="n">
        <v>-549381</v>
      </c>
      <c r="I6" s="7" t="n">
        <v>-19870</v>
      </c>
      <c r="J6" s="7" t="n">
        <v>118664</v>
      </c>
      <c r="K6" s="7" t="n">
        <v>-533017</v>
      </c>
      <c r="L6" s="7" t="n">
        <v>97450</v>
      </c>
    </row>
    <row r="7">
      <c r="A7" s="4" t="inlineStr">
        <is>
          <t>Average number of common shares issued (in shares)</t>
        </is>
      </c>
      <c r="J7" s="6" t="n">
        <v>51903</v>
      </c>
      <c r="K7" s="6" t="n">
        <v>51903</v>
      </c>
      <c r="L7" s="6" t="n">
        <v>49782</v>
      </c>
    </row>
    <row r="8">
      <c r="A8" s="4" t="inlineStr">
        <is>
          <t>Less: average number of treasury shares (in shares)</t>
        </is>
      </c>
      <c r="J8" s="6" t="n">
        <v>1951</v>
      </c>
      <c r="K8" s="6" t="n">
        <v>1569</v>
      </c>
      <c r="L8" s="6" t="n">
        <v>1142</v>
      </c>
    </row>
    <row r="9">
      <c r="A9" s="4" t="inlineStr">
        <is>
          <t>Less: average number of unvested stock award shares (in shares)</t>
        </is>
      </c>
      <c r="J9" s="6" t="n">
        <v>712</v>
      </c>
      <c r="K9" s="6" t="n">
        <v>505</v>
      </c>
      <c r="L9" s="6" t="n">
        <v>420</v>
      </c>
    </row>
    <row r="10">
      <c r="A10" s="4" t="inlineStr">
        <is>
          <t>Plus: average participating preferred shares (in shares)</t>
        </is>
      </c>
      <c r="J10" s="6" t="n">
        <v>0</v>
      </c>
      <c r="K10" s="6" t="n">
        <v>441</v>
      </c>
      <c r="L10" s="6" t="n">
        <v>1043</v>
      </c>
    </row>
    <row r="11">
      <c r="A11" s="4" t="inlineStr">
        <is>
          <t>Average number of basic common shares outstanding (in shares)</t>
        </is>
      </c>
      <c r="B11" s="6" t="n">
        <v>47958</v>
      </c>
      <c r="C11" s="6" t="n">
        <v>48395</v>
      </c>
      <c r="D11" s="6" t="n">
        <v>50321</v>
      </c>
      <c r="E11" s="6" t="n">
        <v>50330</v>
      </c>
      <c r="F11" s="6" t="n">
        <v>50308</v>
      </c>
      <c r="G11" s="6" t="n">
        <v>50329</v>
      </c>
      <c r="H11" s="6" t="n">
        <v>50246</v>
      </c>
      <c r="I11" s="6" t="n">
        <v>50204</v>
      </c>
      <c r="J11" s="6" t="n">
        <v>49240</v>
      </c>
      <c r="K11" s="6" t="n">
        <v>50270</v>
      </c>
      <c r="L11" s="6" t="n">
        <v>49263</v>
      </c>
    </row>
    <row r="12">
      <c r="A12" s="4" t="inlineStr">
        <is>
          <t>Average number of diluted common shares outstanding (in shares)</t>
        </is>
      </c>
      <c r="B12" s="6" t="n">
        <v>48340</v>
      </c>
      <c r="C12" s="6" t="n">
        <v>48744</v>
      </c>
      <c r="D12" s="6" t="n">
        <v>50608</v>
      </c>
      <c r="E12" s="6" t="n">
        <v>50565</v>
      </c>
      <c r="F12" s="6" t="n">
        <v>50355</v>
      </c>
      <c r="G12" s="6" t="n">
        <v>50329</v>
      </c>
      <c r="H12" s="6" t="n">
        <v>50246</v>
      </c>
      <c r="I12" s="6" t="n">
        <v>50204</v>
      </c>
      <c r="J12" s="6" t="n">
        <v>49554</v>
      </c>
      <c r="K12" s="6" t="n">
        <v>50270</v>
      </c>
      <c r="L12" s="6" t="n">
        <v>49421</v>
      </c>
    </row>
    <row r="13">
      <c r="A13" s="3" t="inlineStr">
        <is>
          <t>Basic earnings/(loss) per share:</t>
        </is>
      </c>
    </row>
    <row r="14">
      <c r="A14" s="4" t="inlineStr">
        <is>
          <t>Continuing operations (in USD per share)</t>
        </is>
      </c>
      <c r="B14" s="8" t="n">
        <v>0.42</v>
      </c>
      <c r="C14" s="8" t="n">
        <v>1.32</v>
      </c>
      <c r="D14" s="8" t="n">
        <v>0.43</v>
      </c>
      <c r="E14" s="8" t="n">
        <v>0.26</v>
      </c>
      <c r="F14" s="8" t="n">
        <v>0.38</v>
      </c>
      <c r="G14" s="8" t="n">
        <v>0.46</v>
      </c>
      <c r="H14" s="8" t="n">
        <v>-10.8</v>
      </c>
      <c r="I14" s="8" t="n">
        <v>-0.24</v>
      </c>
      <c r="J14" s="8" t="n">
        <v>2.41</v>
      </c>
      <c r="K14" s="8" t="n">
        <v>-10.21</v>
      </c>
      <c r="L14" s="8" t="n">
        <v>2.06</v>
      </c>
    </row>
    <row r="15">
      <c r="A15" s="4" t="inlineStr">
        <is>
          <t>Discontinued operations (in USD per share)</t>
        </is>
      </c>
      <c r="B15" s="6" t="n">
        <v>0</v>
      </c>
      <c r="C15" s="6" t="n">
        <v>0</v>
      </c>
      <c r="D15" s="6" t="n">
        <v>0</v>
      </c>
      <c r="E15" s="6" t="n">
        <v>0</v>
      </c>
      <c r="F15" s="9" t="n">
        <v>-0.08</v>
      </c>
      <c r="G15" s="9" t="n">
        <v>-0.04</v>
      </c>
      <c r="H15" s="9" t="n">
        <v>-0.13</v>
      </c>
      <c r="I15" s="9" t="n">
        <v>-0.16</v>
      </c>
      <c r="J15" s="6" t="n">
        <v>0</v>
      </c>
      <c r="K15" s="9" t="n">
        <v>-0.39</v>
      </c>
      <c r="L15" s="9" t="n">
        <v>-0.08</v>
      </c>
    </row>
    <row r="16">
      <c r="A16" s="4" t="inlineStr">
        <is>
          <t>Basic (loss)/earnings per share (in USD per share)</t>
        </is>
      </c>
      <c r="B16" s="9" t="n">
        <v>0.42</v>
      </c>
      <c r="C16" s="9" t="n">
        <v>1.32</v>
      </c>
      <c r="D16" s="9" t="n">
        <v>0.43</v>
      </c>
      <c r="E16" s="9" t="n">
        <v>0.26</v>
      </c>
      <c r="F16" s="9" t="n">
        <v>0.3</v>
      </c>
      <c r="G16" s="9" t="n">
        <v>0.42</v>
      </c>
      <c r="H16" s="9" t="n">
        <v>-10.93</v>
      </c>
      <c r="I16" s="9" t="n">
        <v>-0.4</v>
      </c>
      <c r="J16" s="9" t="n">
        <v>2.41</v>
      </c>
      <c r="K16" s="9" t="n">
        <v>-10.6</v>
      </c>
      <c r="L16" s="9" t="n">
        <v>1.98</v>
      </c>
    </row>
    <row r="17">
      <c r="A17" s="3" t="inlineStr">
        <is>
          <t>Diluted earnings/(loss) per share:</t>
        </is>
      </c>
    </row>
    <row r="18">
      <c r="A18" s="4" t="inlineStr">
        <is>
          <t>Continuing operations (in USD per share)</t>
        </is>
      </c>
      <c r="B18" s="9" t="n">
        <v>0.42</v>
      </c>
      <c r="C18" s="9" t="n">
        <v>1.31</v>
      </c>
      <c r="D18" s="9" t="n">
        <v>0.43</v>
      </c>
      <c r="E18" s="9" t="n">
        <v>0.26</v>
      </c>
      <c r="F18" s="9" t="n">
        <v>0.38</v>
      </c>
      <c r="G18" s="9" t="n">
        <v>0.46</v>
      </c>
      <c r="H18" s="9" t="n">
        <v>-10.8</v>
      </c>
      <c r="I18" s="9" t="n">
        <v>-0.24</v>
      </c>
      <c r="J18" s="9" t="n">
        <v>2.39</v>
      </c>
      <c r="K18" s="9" t="n">
        <v>-10.21</v>
      </c>
      <c r="L18" s="9" t="n">
        <v>2.05</v>
      </c>
    </row>
    <row r="19">
      <c r="A19" s="4" t="inlineStr">
        <is>
          <t>Discontinued operations (in USD per share)</t>
        </is>
      </c>
      <c r="B19" s="6" t="n">
        <v>0</v>
      </c>
      <c r="C19" s="6" t="n">
        <v>0</v>
      </c>
      <c r="D19" s="6" t="n">
        <v>0</v>
      </c>
      <c r="E19" s="6" t="n">
        <v>0</v>
      </c>
      <c r="F19" s="9" t="n">
        <v>-0.08</v>
      </c>
      <c r="G19" s="9" t="n">
        <v>-0.04</v>
      </c>
      <c r="H19" s="9" t="n">
        <v>-0.13</v>
      </c>
      <c r="I19" s="9" t="n">
        <v>-0.16</v>
      </c>
      <c r="J19" s="6" t="n">
        <v>0</v>
      </c>
      <c r="K19" s="9" t="n">
        <v>-0.39</v>
      </c>
      <c r="L19" s="9" t="n">
        <v>-0.08</v>
      </c>
    </row>
    <row r="20">
      <c r="A20" s="4" t="inlineStr">
        <is>
          <t>Diluted earnings/(loss) per share (in USD per share)</t>
        </is>
      </c>
      <c r="B20" s="8" t="n">
        <v>0.42</v>
      </c>
      <c r="C20" s="8" t="n">
        <v>1.31</v>
      </c>
      <c r="D20" s="8" t="n">
        <v>0.43</v>
      </c>
      <c r="E20" s="8" t="n">
        <v>0.26</v>
      </c>
      <c r="F20" s="8" t="n">
        <v>0.3</v>
      </c>
      <c r="G20" s="8" t="n">
        <v>0.42</v>
      </c>
      <c r="H20" s="8" t="n">
        <v>-10.93</v>
      </c>
      <c r="I20" s="8" t="n">
        <v>-0.4</v>
      </c>
      <c r="J20" s="8" t="n">
        <v>2.39</v>
      </c>
      <c r="K20" s="8" t="n">
        <v>-10.6</v>
      </c>
      <c r="L20" s="8" t="n">
        <v>1.97</v>
      </c>
    </row>
    <row r="21">
      <c r="A21" s="4" t="inlineStr">
        <is>
          <t>Unvested stock awards</t>
        </is>
      </c>
    </row>
    <row r="22">
      <c r="A22" s="3" t="inlineStr">
        <is>
          <t>Earnings Per Share Basic and Diluted [Line Items]</t>
        </is>
      </c>
    </row>
    <row r="23">
      <c r="A23" s="4" t="inlineStr">
        <is>
          <t>Incremental common shares attributable to dilutive effect of share-based payment arrangements (in shares)</t>
        </is>
      </c>
      <c r="J23" s="6" t="n">
        <v>309</v>
      </c>
      <c r="K23" s="6" t="n">
        <v>0</v>
      </c>
      <c r="L23" s="6" t="n">
        <v>122</v>
      </c>
    </row>
    <row r="24">
      <c r="A24" s="4" t="inlineStr">
        <is>
          <t>Employee Stock Option</t>
        </is>
      </c>
    </row>
    <row r="25">
      <c r="A25" s="3" t="inlineStr">
        <is>
          <t>Earnings Per Share Basic and Diluted [Line Items]</t>
        </is>
      </c>
    </row>
    <row r="26">
      <c r="A26" s="4" t="inlineStr">
        <is>
          <t>Incremental common shares attributable to dilutive effect of share-based payment arrangements (in shares)</t>
        </is>
      </c>
      <c r="J26" s="6" t="n">
        <v>5</v>
      </c>
      <c r="K26" s="6" t="n">
        <v>0</v>
      </c>
      <c r="L26" s="6" t="n">
        <v>36</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EARNINGS PER COMMON SHARE - Narrative (Details) - shares shares in Thousands</t>
        </is>
      </c>
      <c r="B1" s="2" t="inlineStr">
        <is>
          <t>12 Months Ended</t>
        </is>
      </c>
    </row>
    <row r="2">
      <c r="B2" s="2" t="inlineStr">
        <is>
          <t>Dec. 31, 2021</t>
        </is>
      </c>
      <c r="C2" s="2" t="inlineStr">
        <is>
          <t>Dec. 31, 2019</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amount (in shares)</t>
        </is>
      </c>
      <c r="B5" s="6" t="n">
        <v>88</v>
      </c>
      <c r="C5" s="6" t="n">
        <v>6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arrative (Details) - USD ($) $ / shares in Units, $ in Thousand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Share-based Compensation Arrangement by Share-based Payment Award [Line Items]</t>
        </is>
      </c>
    </row>
    <row r="5">
      <c r="A5" s="4" t="inlineStr">
        <is>
          <t>Total compensation cost</t>
        </is>
      </c>
      <c r="B5" s="7" t="n">
        <v>4200</v>
      </c>
      <c r="C5" s="7" t="n">
        <v>4700</v>
      </c>
      <c r="D5" s="7" t="n">
        <v>4800</v>
      </c>
    </row>
    <row r="6">
      <c r="A6" s="4" t="inlineStr">
        <is>
          <t>Total recognized tax benefit</t>
        </is>
      </c>
      <c r="B6" s="7" t="n">
        <v>1000</v>
      </c>
      <c r="C6" s="7" t="n">
        <v>1200</v>
      </c>
      <c r="D6" s="7" t="n">
        <v>1300</v>
      </c>
    </row>
    <row r="7">
      <c r="A7" s="4" t="inlineStr">
        <is>
          <t>Weighted average fair value of stock awards granted (in USD per share)</t>
        </is>
      </c>
      <c r="B7" s="8" t="n">
        <v>20.22</v>
      </c>
      <c r="C7" s="8" t="n">
        <v>16.69</v>
      </c>
      <c r="D7" s="8" t="n">
        <v>29.47</v>
      </c>
    </row>
    <row r="8">
      <c r="A8" s="4" t="inlineStr">
        <is>
          <t>Vesting period</t>
        </is>
      </c>
      <c r="B8" s="4" t="inlineStr">
        <is>
          <t>5 years</t>
        </is>
      </c>
    </row>
    <row r="9">
      <c r="A9" s="4" t="inlineStr">
        <is>
          <t>Total fair value of awards vested</t>
        </is>
      </c>
      <c r="B9" s="7" t="n">
        <v>4300</v>
      </c>
      <c r="C9" s="7" t="n">
        <v>5200</v>
      </c>
      <c r="D9" s="7" t="n">
        <v>4800</v>
      </c>
    </row>
    <row r="10">
      <c r="A10" s="4" t="inlineStr">
        <is>
          <t>Unrecognized stock-based compensation expense</t>
        </is>
      </c>
      <c r="B10" s="7" t="n">
        <v>9100</v>
      </c>
    </row>
    <row r="11">
      <c r="A11" s="4" t="inlineStr">
        <is>
          <t>Expected weighted-average period for recognition of unrecognized compensation</t>
        </is>
      </c>
      <c r="B11" s="4" t="inlineStr">
        <is>
          <t>2 years</t>
        </is>
      </c>
    </row>
    <row r="12">
      <c r="A12" s="4" t="inlineStr">
        <is>
          <t>Employee Stock Option</t>
        </is>
      </c>
    </row>
    <row r="13">
      <c r="A13" s="3" t="inlineStr">
        <is>
          <t>Share-based Compensation Arrangement by Share-based Payment Award [Line Items]</t>
        </is>
      </c>
    </row>
    <row r="14">
      <c r="A14" s="4" t="inlineStr">
        <is>
          <t>Total compensation cost</t>
        </is>
      </c>
      <c r="B14" s="7" t="n">
        <v>14</v>
      </c>
      <c r="C14" s="6" t="n">
        <v>96</v>
      </c>
      <c r="D14" s="6" t="n">
        <v>93</v>
      </c>
    </row>
    <row r="15">
      <c r="A15" s="4" t="inlineStr">
        <is>
          <t>Total recognized tax benefit</t>
        </is>
      </c>
      <c r="B15" s="7" t="n">
        <v>4</v>
      </c>
      <c r="C15" s="6" t="n">
        <v>25</v>
      </c>
      <c r="D15" s="6" t="n">
        <v>25</v>
      </c>
    </row>
    <row r="16">
      <c r="A16" s="4" t="inlineStr">
        <is>
          <t>Vesting period</t>
        </is>
      </c>
      <c r="B16" s="4" t="inlineStr">
        <is>
          <t>5 years</t>
        </is>
      </c>
    </row>
    <row r="17">
      <c r="A17" s="4" t="inlineStr">
        <is>
          <t>Unrecognized stock-based compensation expense</t>
        </is>
      </c>
      <c r="B17" s="7" t="n">
        <v>14</v>
      </c>
      <c r="C17" s="6" t="n">
        <v>27</v>
      </c>
      <c r="D17" s="6" t="n">
        <v>124</v>
      </c>
    </row>
    <row r="18">
      <c r="A18" s="4" t="inlineStr">
        <is>
          <t>Contractual life</t>
        </is>
      </c>
      <c r="B18" s="4" t="inlineStr">
        <is>
          <t>10 years</t>
        </is>
      </c>
    </row>
    <row r="19">
      <c r="A19" s="4" t="inlineStr">
        <is>
          <t>Weighted average remaining contractual term for options outstanding</t>
        </is>
      </c>
      <c r="B19" s="4" t="inlineStr">
        <is>
          <t>3 years</t>
        </is>
      </c>
    </row>
    <row r="20">
      <c r="A20" s="4" t="inlineStr">
        <is>
          <t>Total intrinsic value</t>
        </is>
      </c>
      <c r="B20" s="7" t="n">
        <v>102</v>
      </c>
      <c r="C20" s="7" t="n">
        <v>246</v>
      </c>
      <c r="D20" s="7" t="n">
        <v>149</v>
      </c>
    </row>
    <row r="21">
      <c r="A21" s="4" t="inlineStr">
        <is>
          <t>2018 Equity Compensation Plan</t>
        </is>
      </c>
    </row>
    <row r="22">
      <c r="A22" s="3" t="inlineStr">
        <is>
          <t>Share-based Compensation Arrangement by Share-based Payment Award [Line Items]</t>
        </is>
      </c>
    </row>
    <row r="23">
      <c r="A23" s="4" t="inlineStr">
        <is>
          <t>Number of shares authorized under the plan (in shares)</t>
        </is>
      </c>
      <c r="B23" s="6" t="n">
        <v>1000000</v>
      </c>
    </row>
    <row r="24">
      <c r="A24" s="4" t="inlineStr">
        <is>
          <t>Number of shares available for grant under the plan (in shares)</t>
        </is>
      </c>
      <c r="B24" s="6" t="n">
        <v>500000</v>
      </c>
    </row>
    <row r="25">
      <c r="A25" s="4" t="inlineStr">
        <is>
          <t>2018 Equity Compensation Plan | Restricted Stock</t>
        </is>
      </c>
    </row>
    <row r="26">
      <c r="A26" s="3" t="inlineStr">
        <is>
          <t>Share-based Compensation Arrangement by Share-based Payment Award [Line Items]</t>
        </is>
      </c>
    </row>
    <row r="27">
      <c r="A27" s="4" t="inlineStr">
        <is>
          <t>Number of shares counted against the share limit for each stock granted</t>
        </is>
      </c>
      <c r="B27" s="4" t="inlineStr">
        <is>
          <t>100.00%</t>
        </is>
      </c>
    </row>
    <row r="28">
      <c r="A28" s="4" t="inlineStr">
        <is>
          <t>2018 Equity Compensation Plan | Employee Stock Option</t>
        </is>
      </c>
    </row>
    <row r="29">
      <c r="A29" s="3" t="inlineStr">
        <is>
          <t>Share-based Compensation Arrangement by Share-based Payment Award [Line Items]</t>
        </is>
      </c>
    </row>
    <row r="30">
      <c r="A30" s="4" t="inlineStr">
        <is>
          <t>Number of shares counted against the share limit for each stock granted</t>
        </is>
      </c>
      <c r="B30" s="4" t="inlineStr">
        <is>
          <t>100.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Y</t>
        </is>
      </c>
      <c r="B1" s="2" t="inlineStr">
        <is>
          <t>12 Months Ended</t>
        </is>
      </c>
    </row>
    <row r="2">
      <c r="B2" s="2" t="inlineStr">
        <is>
          <t>Dec. 31, 2021</t>
        </is>
      </c>
    </row>
    <row r="3">
      <c r="A3" s="3" t="inlineStr">
        <is>
          <t>Investments, Debt and Equity Securities [Abstract]</t>
        </is>
      </c>
    </row>
    <row r="4">
      <c r="A4" s="4" t="inlineStr">
        <is>
          <t>TRADING SECURITY</t>
        </is>
      </c>
      <c r="B4" s="4" t="inlineStr">
        <is>
          <t xml:space="preserve">TRADING SECURITY The Company holds a tax advantaged economic development bond that is being accounted for at fair value. The security had an amortized cost of $7.9 mill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PLANS (Details) - $ / share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Non-vested Stock Awards Outstanding, Number of Shares</t>
        </is>
      </c>
    </row>
    <row r="5">
      <c r="A5" s="4" t="inlineStr">
        <is>
          <t>Balance at the beginning of the period (in shares)</t>
        </is>
      </c>
      <c r="B5" s="6" t="n">
        <v>517000</v>
      </c>
    </row>
    <row r="6">
      <c r="A6" s="4" t="inlineStr">
        <is>
          <t>Granted (in shares)</t>
        </is>
      </c>
      <c r="B6" s="6" t="n">
        <v>476000</v>
      </c>
    </row>
    <row r="7">
      <c r="A7" s="4" t="inlineStr">
        <is>
          <t>Stock awards vested (in shares)</t>
        </is>
      </c>
      <c r="B7" s="6" t="n">
        <v>-170000</v>
      </c>
    </row>
    <row r="8">
      <c r="A8" s="4" t="inlineStr">
        <is>
          <t>Forfeited (in shares)</t>
        </is>
      </c>
      <c r="B8" s="6" t="n">
        <v>-113000</v>
      </c>
    </row>
    <row r="9">
      <c r="A9" s="4" t="inlineStr">
        <is>
          <t>Balance at the end of the period (in shares)</t>
        </is>
      </c>
      <c r="B9" s="6" t="n">
        <v>710000</v>
      </c>
      <c r="C9" s="6" t="n">
        <v>517000</v>
      </c>
    </row>
    <row r="10">
      <c r="A10" s="3" t="inlineStr">
        <is>
          <t>Non-vested Stock Awards Outstanding, Weighted-Average Grant Date Fair Value</t>
        </is>
      </c>
    </row>
    <row r="11">
      <c r="A11" s="4" t="inlineStr">
        <is>
          <t>Balance at the beginning of the period (in USD per share)</t>
        </is>
      </c>
      <c r="B11" s="8" t="n">
        <v>28.35</v>
      </c>
    </row>
    <row r="12">
      <c r="A12" s="4" t="inlineStr">
        <is>
          <t>Granted (in USD per share)</t>
        </is>
      </c>
      <c r="B12" s="9" t="n">
        <v>20.22</v>
      </c>
      <c r="C12" s="8" t="n">
        <v>16.69</v>
      </c>
      <c r="D12" s="8" t="n">
        <v>29.47</v>
      </c>
    </row>
    <row r="13">
      <c r="A13" s="4" t="inlineStr">
        <is>
          <t>Stock awards vested (in USD per share)</t>
        </is>
      </c>
      <c r="B13" s="9" t="n">
        <v>24.75</v>
      </c>
    </row>
    <row r="14">
      <c r="A14" s="4" t="inlineStr">
        <is>
          <t>Forfeited (in USD per share)</t>
        </is>
      </c>
      <c r="B14" s="9" t="n">
        <v>23.48</v>
      </c>
    </row>
    <row r="15">
      <c r="A15" s="4" t="inlineStr">
        <is>
          <t>Balance at the end of the period (in USD per share)</t>
        </is>
      </c>
      <c r="B15" s="8" t="n">
        <v>20.16</v>
      </c>
      <c r="C15" s="8" t="n">
        <v>28.35</v>
      </c>
    </row>
    <row r="16">
      <c r="A16" s="4" t="inlineStr">
        <is>
          <t>Employee Stock Option</t>
        </is>
      </c>
    </row>
    <row r="17">
      <c r="A17" s="3" t="inlineStr">
        <is>
          <t>Stock Options Outstanding, Number of Shares</t>
        </is>
      </c>
    </row>
    <row r="18">
      <c r="A18" s="4" t="inlineStr">
        <is>
          <t>Balance at the beginning of the period (in shares)</t>
        </is>
      </c>
      <c r="B18" s="6" t="n">
        <v>112000</v>
      </c>
    </row>
    <row r="19">
      <c r="A19" s="4" t="inlineStr">
        <is>
          <t>Granted (in shares)</t>
        </is>
      </c>
      <c r="B19" s="6" t="n">
        <v>0</v>
      </c>
    </row>
    <row r="20">
      <c r="A20" s="4" t="inlineStr">
        <is>
          <t>Acquired (in shares)</t>
        </is>
      </c>
      <c r="B20" s="6" t="n">
        <v>0</v>
      </c>
    </row>
    <row r="21">
      <c r="A21" s="4" t="inlineStr">
        <is>
          <t>Exercised (in shares)</t>
        </is>
      </c>
      <c r="B21" s="6" t="n">
        <v>-20000</v>
      </c>
    </row>
    <row r="22">
      <c r="A22" s="4" t="inlineStr">
        <is>
          <t>Forfeited (in shares)</t>
        </is>
      </c>
      <c r="B22" s="6" t="n">
        <v>-2000</v>
      </c>
    </row>
    <row r="23">
      <c r="A23" s="4" t="inlineStr">
        <is>
          <t>Expired (in shares)</t>
        </is>
      </c>
      <c r="B23" s="6" t="n">
        <v>-10000</v>
      </c>
    </row>
    <row r="24">
      <c r="A24" s="4" t="inlineStr">
        <is>
          <t>Balance at the end of the period (in shares)</t>
        </is>
      </c>
      <c r="B24" s="6" t="n">
        <v>80000</v>
      </c>
      <c r="C24" s="6" t="n">
        <v>112000</v>
      </c>
    </row>
    <row r="25">
      <c r="A25" s="3" t="inlineStr">
        <is>
          <t>Stock Options Outstanding, Weighted-Average Exercise Price</t>
        </is>
      </c>
    </row>
    <row r="26">
      <c r="A26" s="4" t="inlineStr">
        <is>
          <t>Balance at the beginning of the period (in USD per share)</t>
        </is>
      </c>
      <c r="B26" s="8" t="n">
        <v>22.95</v>
      </c>
    </row>
    <row r="27">
      <c r="A27" s="4" t="inlineStr">
        <is>
          <t>Granted (in USD per share)</t>
        </is>
      </c>
      <c r="B27" s="6" t="n">
        <v>0</v>
      </c>
    </row>
    <row r="28">
      <c r="A28" s="4" t="inlineStr">
        <is>
          <t>Acquired (in USD per share)</t>
        </is>
      </c>
      <c r="B28" s="6" t="n">
        <v>0</v>
      </c>
    </row>
    <row r="29">
      <c r="A29" s="4" t="inlineStr">
        <is>
          <t>Exercised (in USD per share)</t>
        </is>
      </c>
      <c r="B29" s="9" t="n">
        <v>20.66</v>
      </c>
    </row>
    <row r="30">
      <c r="A30" s="4" t="inlineStr">
        <is>
          <t>Forfeited (in USD per share)</t>
        </is>
      </c>
      <c r="B30" s="9" t="n">
        <v>24.71</v>
      </c>
    </row>
    <row r="31">
      <c r="A31" s="4" t="inlineStr">
        <is>
          <t>Expired (in USD per share)</t>
        </is>
      </c>
      <c r="B31" s="9" t="n">
        <v>17.46</v>
      </c>
    </row>
    <row r="32">
      <c r="A32" s="4" t="inlineStr">
        <is>
          <t>Balance at the end of the period (in USD per share)</t>
        </is>
      </c>
      <c r="B32" s="8" t="n">
        <v>25.21</v>
      </c>
      <c r="C32" s="8" t="n">
        <v>22.9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rading security</t>
        </is>
      </c>
      <c r="B3" s="7" t="n">
        <v>8400</v>
      </c>
      <c r="C3" s="7" t="n">
        <v>9700</v>
      </c>
    </row>
    <row r="4">
      <c r="A4" s="4" t="inlineStr">
        <is>
          <t>Fair Value</t>
        </is>
      </c>
      <c r="B4" s="6" t="n">
        <v>1877585</v>
      </c>
      <c r="C4" s="6" t="n">
        <v>1695232</v>
      </c>
    </row>
    <row r="5">
      <c r="A5" s="4" t="inlineStr">
        <is>
          <t>Marketable equity securities</t>
        </is>
      </c>
      <c r="B5" s="6" t="n">
        <v>15453</v>
      </c>
      <c r="C5" s="6" t="n">
        <v>18513</v>
      </c>
    </row>
    <row r="6">
      <c r="A6" s="4" t="inlineStr">
        <is>
          <t>Capitalized servicing rights</t>
        </is>
      </c>
      <c r="B6" s="6" t="n">
        <v>16600</v>
      </c>
      <c r="C6" s="6" t="n">
        <v>16000</v>
      </c>
    </row>
    <row r="7">
      <c r="A7" s="4" t="inlineStr">
        <is>
          <t>Fair Value</t>
        </is>
      </c>
    </row>
    <row r="8">
      <c r="A8" s="3" t="inlineStr">
        <is>
          <t>Fair Value, Assets and Liabilities Measured on Recurring and Nonrecurring Basis [Line Items]</t>
        </is>
      </c>
    </row>
    <row r="9">
      <c r="A9" s="4" t="inlineStr">
        <is>
          <t>Trading security</t>
        </is>
      </c>
      <c r="B9" s="6" t="n">
        <v>8354</v>
      </c>
      <c r="C9" s="6" t="n">
        <v>9708</v>
      </c>
    </row>
    <row r="10">
      <c r="A10" s="4" t="inlineStr">
        <is>
          <t>Fair Value</t>
        </is>
      </c>
      <c r="B10" s="6" t="n">
        <v>1877585</v>
      </c>
      <c r="C10" s="6" t="n">
        <v>1695232</v>
      </c>
    </row>
    <row r="11">
      <c r="A11" s="4" t="inlineStr">
        <is>
          <t>Marketable equity securities</t>
        </is>
      </c>
      <c r="B11" s="6" t="n">
        <v>15453</v>
      </c>
      <c r="C11" s="6" t="n">
        <v>18513</v>
      </c>
    </row>
    <row r="12">
      <c r="A12" s="4" t="inlineStr">
        <is>
          <t>Loans held for investment</t>
        </is>
      </c>
      <c r="B12" s="6" t="n">
        <v>6850975</v>
      </c>
      <c r="C12" s="6" t="n">
        <v>8243437</v>
      </c>
    </row>
    <row r="13">
      <c r="A13" s="4" t="inlineStr">
        <is>
          <t>Loans held for sale</t>
        </is>
      </c>
      <c r="B13" s="6" t="n">
        <v>6110</v>
      </c>
      <c r="C13" s="6" t="n">
        <v>17748</v>
      </c>
    </row>
    <row r="14">
      <c r="A14" s="4" t="inlineStr">
        <is>
          <t>Derivative assets</t>
        </is>
      </c>
      <c r="B14" s="6" t="n">
        <v>79528</v>
      </c>
      <c r="C14" s="6" t="n">
        <v>160071</v>
      </c>
    </row>
    <row r="15">
      <c r="A15" s="4" t="inlineStr">
        <is>
          <t>Derivative liabilities</t>
        </is>
      </c>
      <c r="B15" s="6" t="n">
        <v>35194</v>
      </c>
      <c r="C15" s="6" t="n">
        <v>65758</v>
      </c>
    </row>
    <row r="16">
      <c r="A16" s="4" t="inlineStr">
        <is>
          <t>Level 1</t>
        </is>
      </c>
    </row>
    <row r="17">
      <c r="A17" s="3" t="inlineStr">
        <is>
          <t>Fair Value, Assets and Liabilities Measured on Recurring and Nonrecurring Basis [Line Items]</t>
        </is>
      </c>
    </row>
    <row r="18">
      <c r="A18" s="4" t="inlineStr">
        <is>
          <t>Trading security</t>
        </is>
      </c>
      <c r="B18" s="6" t="n">
        <v>0</v>
      </c>
      <c r="C18" s="6" t="n">
        <v>0</v>
      </c>
    </row>
    <row r="19">
      <c r="A19" s="4" t="inlineStr">
        <is>
          <t>Fair Value</t>
        </is>
      </c>
      <c r="B19" s="6" t="n">
        <v>0</v>
      </c>
      <c r="C19" s="6" t="n">
        <v>0</v>
      </c>
    </row>
    <row r="20">
      <c r="A20" s="4" t="inlineStr">
        <is>
          <t>Marketable equity securities</t>
        </is>
      </c>
      <c r="B20" s="6" t="n">
        <v>14798</v>
      </c>
      <c r="C20" s="6" t="n">
        <v>17841</v>
      </c>
    </row>
    <row r="21">
      <c r="A21" s="4" t="inlineStr">
        <is>
          <t>Loans held for investment</t>
        </is>
      </c>
      <c r="B21" s="6" t="n">
        <v>0</v>
      </c>
      <c r="C21" s="6" t="n">
        <v>0</v>
      </c>
    </row>
    <row r="22">
      <c r="A22" s="4" t="inlineStr">
        <is>
          <t>Loans held for sale</t>
        </is>
      </c>
      <c r="B22" s="6" t="n">
        <v>0</v>
      </c>
      <c r="C22" s="6" t="n">
        <v>0</v>
      </c>
    </row>
    <row r="23">
      <c r="A23" s="4" t="inlineStr">
        <is>
          <t>Derivative assets</t>
        </is>
      </c>
      <c r="B23" s="6" t="n">
        <v>0</v>
      </c>
      <c r="C23" s="6" t="n">
        <v>0</v>
      </c>
    </row>
    <row r="24">
      <c r="A24" s="4" t="inlineStr">
        <is>
          <t>Derivative liabilities</t>
        </is>
      </c>
      <c r="B24" s="6" t="n">
        <v>0</v>
      </c>
      <c r="C24" s="6" t="n">
        <v>0</v>
      </c>
    </row>
    <row r="25">
      <c r="A25" s="4" t="inlineStr">
        <is>
          <t>Level 2</t>
        </is>
      </c>
    </row>
    <row r="26">
      <c r="A26" s="3" t="inlineStr">
        <is>
          <t>Fair Value, Assets and Liabilities Measured on Recurring and Nonrecurring Basis [Line Items]</t>
        </is>
      </c>
    </row>
    <row r="27">
      <c r="A27" s="4" t="inlineStr">
        <is>
          <t>Trading security</t>
        </is>
      </c>
      <c r="B27" s="6" t="n">
        <v>0</v>
      </c>
      <c r="C27" s="6" t="n">
        <v>0</v>
      </c>
    </row>
    <row r="28">
      <c r="A28" s="4" t="inlineStr">
        <is>
          <t>Fair Value</t>
        </is>
      </c>
      <c r="B28" s="6" t="n">
        <v>1873555</v>
      </c>
      <c r="C28" s="6" t="n">
        <v>1680232</v>
      </c>
    </row>
    <row r="29">
      <c r="A29" s="4" t="inlineStr">
        <is>
          <t>Marketable equity securities</t>
        </is>
      </c>
      <c r="B29" s="6" t="n">
        <v>655</v>
      </c>
      <c r="C29" s="6" t="n">
        <v>672</v>
      </c>
    </row>
    <row r="30">
      <c r="A30" s="4" t="inlineStr">
        <is>
          <t>Loans held for investment</t>
        </is>
      </c>
      <c r="B30" s="6" t="n">
        <v>0</v>
      </c>
      <c r="C30" s="6" t="n">
        <v>0</v>
      </c>
    </row>
    <row r="31">
      <c r="A31" s="4" t="inlineStr">
        <is>
          <t>Loans held for sale</t>
        </is>
      </c>
      <c r="B31" s="6" t="n">
        <v>6110</v>
      </c>
      <c r="C31" s="6" t="n">
        <v>12992</v>
      </c>
    </row>
    <row r="32">
      <c r="A32" s="4" t="inlineStr">
        <is>
          <t>Derivative assets</t>
        </is>
      </c>
      <c r="B32" s="6" t="n">
        <v>79270</v>
      </c>
      <c r="C32" s="6" t="n">
        <v>159016</v>
      </c>
    </row>
    <row r="33">
      <c r="A33" s="4" t="inlineStr">
        <is>
          <t>Derivative liabilities</t>
        </is>
      </c>
      <c r="B33" s="6" t="n">
        <v>35194</v>
      </c>
      <c r="C33" s="6" t="n">
        <v>65758</v>
      </c>
    </row>
    <row r="34">
      <c r="A34" s="4" t="inlineStr">
        <is>
          <t>Level 3</t>
        </is>
      </c>
    </row>
    <row r="35">
      <c r="A35" s="3" t="inlineStr">
        <is>
          <t>Fair Value, Assets and Liabilities Measured on Recurring and Nonrecurring Basis [Line Items]</t>
        </is>
      </c>
    </row>
    <row r="36">
      <c r="A36" s="4" t="inlineStr">
        <is>
          <t>Trading security</t>
        </is>
      </c>
      <c r="B36" s="6" t="n">
        <v>8354</v>
      </c>
      <c r="C36" s="6" t="n">
        <v>9708</v>
      </c>
    </row>
    <row r="37">
      <c r="A37" s="4" t="inlineStr">
        <is>
          <t>Fair Value</t>
        </is>
      </c>
      <c r="B37" s="6" t="n">
        <v>4030</v>
      </c>
      <c r="C37" s="6" t="n">
        <v>15000</v>
      </c>
    </row>
    <row r="38">
      <c r="A38" s="4" t="inlineStr">
        <is>
          <t>Marketable equity securities</t>
        </is>
      </c>
      <c r="B38" s="6" t="n">
        <v>0</v>
      </c>
      <c r="C38" s="6" t="n">
        <v>0</v>
      </c>
    </row>
    <row r="39">
      <c r="A39" s="4" t="inlineStr">
        <is>
          <t>Loans held for investment</t>
        </is>
      </c>
      <c r="B39" s="6" t="n">
        <v>6850975</v>
      </c>
      <c r="C39" s="6" t="n">
        <v>8243437</v>
      </c>
    </row>
    <row r="40">
      <c r="A40" s="4" t="inlineStr">
        <is>
          <t>Loans held for sale</t>
        </is>
      </c>
      <c r="B40" s="6" t="n">
        <v>0</v>
      </c>
      <c r="C40" s="6" t="n">
        <v>4756</v>
      </c>
    </row>
    <row r="41">
      <c r="A41" s="4" t="inlineStr">
        <is>
          <t>Derivative assets</t>
        </is>
      </c>
      <c r="B41" s="6" t="n">
        <v>258</v>
      </c>
      <c r="C41" s="6" t="n">
        <v>1055</v>
      </c>
    </row>
    <row r="42">
      <c r="A42" s="4" t="inlineStr">
        <is>
          <t>Derivative liabilities</t>
        </is>
      </c>
      <c r="B42" s="6" t="n">
        <v>0</v>
      </c>
      <c r="C42" s="6" t="n">
        <v>0</v>
      </c>
    </row>
    <row r="43">
      <c r="A43" s="4" t="inlineStr">
        <is>
          <t>Recurring | Fair Value</t>
        </is>
      </c>
    </row>
    <row r="44">
      <c r="A44" s="3" t="inlineStr">
        <is>
          <t>Fair Value, Assets and Liabilities Measured on Recurring and Nonrecurring Basis [Line Items]</t>
        </is>
      </c>
    </row>
    <row r="45">
      <c r="A45" s="4" t="inlineStr">
        <is>
          <t>Trading security</t>
        </is>
      </c>
      <c r="B45" s="6" t="n">
        <v>8354</v>
      </c>
      <c r="C45" s="6" t="n">
        <v>9708</v>
      </c>
    </row>
    <row r="46">
      <c r="A46" s="4" t="inlineStr">
        <is>
          <t>Loans held for sale</t>
        </is>
      </c>
      <c r="B46" s="6" t="n">
        <v>6110</v>
      </c>
      <c r="C46" s="6" t="n">
        <v>17748</v>
      </c>
    </row>
    <row r="47">
      <c r="A47" s="4" t="inlineStr">
        <is>
          <t>Derivative assets</t>
        </is>
      </c>
      <c r="B47" s="6" t="n">
        <v>79528</v>
      </c>
      <c r="C47" s="6" t="n">
        <v>160071</v>
      </c>
    </row>
    <row r="48">
      <c r="A48" s="4" t="inlineStr">
        <is>
          <t>Capitalized servicing rights</t>
        </is>
      </c>
      <c r="B48" s="6" t="n">
        <v>1966</v>
      </c>
      <c r="C48" s="6" t="n">
        <v>3033</v>
      </c>
    </row>
    <row r="49">
      <c r="A49" s="4" t="inlineStr">
        <is>
          <t>Derivative liabilities</t>
        </is>
      </c>
      <c r="B49" s="6" t="n">
        <v>35194</v>
      </c>
      <c r="C49" s="6" t="n">
        <v>65758</v>
      </c>
    </row>
    <row r="50">
      <c r="A50" s="4" t="inlineStr">
        <is>
          <t>Recurring | Fair Value | Equity Securities</t>
        </is>
      </c>
    </row>
    <row r="51">
      <c r="A51" s="3" t="inlineStr">
        <is>
          <t>Fair Value, Assets and Liabilities Measured on Recurring and Nonrecurring Basis [Line Items]</t>
        </is>
      </c>
    </row>
    <row r="52">
      <c r="A52" s="4" t="inlineStr">
        <is>
          <t>Marketable equity securities</t>
        </is>
      </c>
      <c r="B52" s="6" t="n">
        <v>15453</v>
      </c>
      <c r="C52" s="6" t="n">
        <v>18513</v>
      </c>
    </row>
    <row r="53">
      <c r="A53" s="4" t="inlineStr">
        <is>
          <t>Loans held for investment</t>
        </is>
      </c>
      <c r="B53" s="6" t="n">
        <v>1200</v>
      </c>
      <c r="C53" s="6" t="n">
        <v>2265</v>
      </c>
    </row>
    <row r="54">
      <c r="A54" s="4" t="inlineStr">
        <is>
          <t>Recurring | Fair Value | Municipal bonds and obligations | Debt securities</t>
        </is>
      </c>
    </row>
    <row r="55">
      <c r="A55" s="3" t="inlineStr">
        <is>
          <t>Fair Value, Assets and Liabilities Measured on Recurring and Nonrecurring Basis [Line Items]</t>
        </is>
      </c>
    </row>
    <row r="56">
      <c r="A56" s="4" t="inlineStr">
        <is>
          <t>Fair Value</t>
        </is>
      </c>
      <c r="B56" s="6" t="n">
        <v>77177</v>
      </c>
      <c r="C56" s="6" t="n">
        <v>97803</v>
      </c>
    </row>
    <row r="57">
      <c r="A57" s="4" t="inlineStr">
        <is>
          <t>Recurring | Fair Value | Agency collateralized mortgage obligations | Debt securities</t>
        </is>
      </c>
    </row>
    <row r="58">
      <c r="A58" s="3" t="inlineStr">
        <is>
          <t>Fair Value, Assets and Liabilities Measured on Recurring and Nonrecurring Basis [Line Items]</t>
        </is>
      </c>
    </row>
    <row r="59">
      <c r="A59" s="4" t="inlineStr">
        <is>
          <t>Fair Value</t>
        </is>
      </c>
      <c r="B59" s="6" t="n">
        <v>688336</v>
      </c>
      <c r="C59" s="6" t="n">
        <v>756826</v>
      </c>
    </row>
    <row r="60">
      <c r="A60" s="4" t="inlineStr">
        <is>
          <t>Recurring | Fair Value | Agency residential mortgage-backed securities | Debt securities</t>
        </is>
      </c>
    </row>
    <row r="61">
      <c r="A61" s="3" t="inlineStr">
        <is>
          <t>Fair Value, Assets and Liabilities Measured on Recurring and Nonrecurring Basis [Line Items]</t>
        </is>
      </c>
    </row>
    <row r="62">
      <c r="A62" s="4" t="inlineStr">
        <is>
          <t>Fair Value</t>
        </is>
      </c>
      <c r="B62" s="6" t="n">
        <v>705859</v>
      </c>
      <c r="C62" s="6" t="n">
        <v>438132</v>
      </c>
    </row>
    <row r="63">
      <c r="A63" s="4" t="inlineStr">
        <is>
          <t>Recurring | Fair Value | Agency commercial mortgage-backed securities | Debt securities</t>
        </is>
      </c>
    </row>
    <row r="64">
      <c r="A64" s="3" t="inlineStr">
        <is>
          <t>Fair Value, Assets and Liabilities Measured on Recurring and Nonrecurring Basis [Line Items]</t>
        </is>
      </c>
    </row>
    <row r="65">
      <c r="A65" s="4" t="inlineStr">
        <is>
          <t>Fair Value</t>
        </is>
      </c>
      <c r="B65" s="6" t="n">
        <v>282334</v>
      </c>
      <c r="C65" s="6" t="n">
        <v>288650</v>
      </c>
    </row>
    <row r="66">
      <c r="A66" s="4" t="inlineStr">
        <is>
          <t>Recurring | Fair Value | Corporate bonds | Debt securities</t>
        </is>
      </c>
    </row>
    <row r="67">
      <c r="A67" s="3" t="inlineStr">
        <is>
          <t>Fair Value, Assets and Liabilities Measured on Recurring and Nonrecurring Basis [Line Items]</t>
        </is>
      </c>
    </row>
    <row r="68">
      <c r="A68" s="4" t="inlineStr">
        <is>
          <t>Fair Value</t>
        </is>
      </c>
      <c r="B68" s="6" t="n">
        <v>45660</v>
      </c>
      <c r="C68" s="6" t="n">
        <v>60030</v>
      </c>
    </row>
    <row r="69">
      <c r="A69" s="4" t="inlineStr">
        <is>
          <t>Recurring | Fair Value | Other bonds and obligations | Debt securities</t>
        </is>
      </c>
    </row>
    <row r="70">
      <c r="A70" s="3" t="inlineStr">
        <is>
          <t>Fair Value, Assets and Liabilities Measured on Recurring and Nonrecurring Basis [Line Items]</t>
        </is>
      </c>
    </row>
    <row r="71">
      <c r="A71" s="4" t="inlineStr">
        <is>
          <t>Fair Value</t>
        </is>
      </c>
      <c r="B71" s="6" t="n">
        <v>78219</v>
      </c>
      <c r="C71" s="6" t="n">
        <v>53791</v>
      </c>
    </row>
    <row r="72">
      <c r="A72" s="4" t="inlineStr">
        <is>
          <t>Recurring | Level 1</t>
        </is>
      </c>
    </row>
    <row r="73">
      <c r="A73" s="3" t="inlineStr">
        <is>
          <t>Fair Value, Assets and Liabilities Measured on Recurring and Nonrecurring Basis [Line Items]</t>
        </is>
      </c>
    </row>
    <row r="74">
      <c r="A74" s="4" t="inlineStr">
        <is>
          <t>Trading security</t>
        </is>
      </c>
      <c r="B74" s="6" t="n">
        <v>0</v>
      </c>
      <c r="C74" s="6" t="n">
        <v>0</v>
      </c>
    </row>
    <row r="75">
      <c r="A75" s="4" t="inlineStr">
        <is>
          <t>Loans held for sale</t>
        </is>
      </c>
      <c r="B75" s="6" t="n">
        <v>0</v>
      </c>
      <c r="C75" s="6" t="n">
        <v>0</v>
      </c>
    </row>
    <row r="76">
      <c r="A76" s="4" t="inlineStr">
        <is>
          <t>Derivative assets</t>
        </is>
      </c>
      <c r="B76" s="6" t="n">
        <v>0</v>
      </c>
      <c r="C76" s="6" t="n">
        <v>0</v>
      </c>
    </row>
    <row r="77">
      <c r="A77" s="4" t="inlineStr">
        <is>
          <t>Capitalized servicing rights</t>
        </is>
      </c>
      <c r="B77" s="6" t="n">
        <v>0</v>
      </c>
      <c r="C77" s="6" t="n">
        <v>0</v>
      </c>
    </row>
    <row r="78">
      <c r="A78" s="4" t="inlineStr">
        <is>
          <t>Derivative liabilities</t>
        </is>
      </c>
      <c r="B78" s="6" t="n">
        <v>0</v>
      </c>
      <c r="C78" s="6" t="n">
        <v>0</v>
      </c>
    </row>
    <row r="79">
      <c r="A79" s="4" t="inlineStr">
        <is>
          <t>Recurring | Level 1 | Equity Securities</t>
        </is>
      </c>
    </row>
    <row r="80">
      <c r="A80" s="3" t="inlineStr">
        <is>
          <t>Fair Value, Assets and Liabilities Measured on Recurring and Nonrecurring Basis [Line Items]</t>
        </is>
      </c>
    </row>
    <row r="81">
      <c r="A81" s="4" t="inlineStr">
        <is>
          <t>Marketable equity securities</t>
        </is>
      </c>
      <c r="B81" s="6" t="n">
        <v>14798</v>
      </c>
      <c r="C81" s="6" t="n">
        <v>17841</v>
      </c>
    </row>
    <row r="82">
      <c r="A82" s="4" t="inlineStr">
        <is>
          <t>Loans held for investment</t>
        </is>
      </c>
      <c r="B82" s="6" t="n">
        <v>0</v>
      </c>
      <c r="C82" s="6" t="n">
        <v>0</v>
      </c>
    </row>
    <row r="83">
      <c r="A83" s="4" t="inlineStr">
        <is>
          <t>Recurring | Level 1 | Municipal bonds and obligations | Debt securities</t>
        </is>
      </c>
    </row>
    <row r="84">
      <c r="A84" s="3" t="inlineStr">
        <is>
          <t>Fair Value, Assets and Liabilities Measured on Recurring and Nonrecurring Basis [Line Items]</t>
        </is>
      </c>
    </row>
    <row r="85">
      <c r="A85" s="4" t="inlineStr">
        <is>
          <t>Fair Value</t>
        </is>
      </c>
      <c r="B85" s="6" t="n">
        <v>0</v>
      </c>
      <c r="C85" s="6" t="n">
        <v>0</v>
      </c>
    </row>
    <row r="86">
      <c r="A86" s="4" t="inlineStr">
        <is>
          <t>Recurring | Level 1 | Agency collateralized mortgage obligations | Debt securities</t>
        </is>
      </c>
    </row>
    <row r="87">
      <c r="A87" s="3" t="inlineStr">
        <is>
          <t>Fair Value, Assets and Liabilities Measured on Recurring and Nonrecurring Basis [Line Items]</t>
        </is>
      </c>
    </row>
    <row r="88">
      <c r="A88" s="4" t="inlineStr">
        <is>
          <t>Fair Value</t>
        </is>
      </c>
      <c r="B88" s="6" t="n">
        <v>0</v>
      </c>
      <c r="C88" s="6" t="n">
        <v>0</v>
      </c>
    </row>
    <row r="89">
      <c r="A89" s="4" t="inlineStr">
        <is>
          <t>Recurring | Level 1 | Agency residential mortgage-backed securities | Debt securities</t>
        </is>
      </c>
    </row>
    <row r="90">
      <c r="A90" s="3" t="inlineStr">
        <is>
          <t>Fair Value, Assets and Liabilities Measured on Recurring and Nonrecurring Basis [Line Items]</t>
        </is>
      </c>
    </row>
    <row r="91">
      <c r="A91" s="4" t="inlineStr">
        <is>
          <t>Fair Value</t>
        </is>
      </c>
      <c r="B91" s="6" t="n">
        <v>0</v>
      </c>
      <c r="C91" s="6" t="n">
        <v>0</v>
      </c>
    </row>
    <row r="92">
      <c r="A92" s="4" t="inlineStr">
        <is>
          <t>Recurring | Level 1 | Agency commercial mortgage-backed securities | Debt securities</t>
        </is>
      </c>
    </row>
    <row r="93">
      <c r="A93" s="3" t="inlineStr">
        <is>
          <t>Fair Value, Assets and Liabilities Measured on Recurring and Nonrecurring Basis [Line Items]</t>
        </is>
      </c>
    </row>
    <row r="94">
      <c r="A94" s="4" t="inlineStr">
        <is>
          <t>Fair Value</t>
        </is>
      </c>
      <c r="B94" s="6" t="n">
        <v>0</v>
      </c>
      <c r="C94" s="6" t="n">
        <v>0</v>
      </c>
    </row>
    <row r="95">
      <c r="A95" s="4" t="inlineStr">
        <is>
          <t>Recurring | Level 1 | Corporate bonds | Debt securities</t>
        </is>
      </c>
    </row>
    <row r="96">
      <c r="A96" s="3" t="inlineStr">
        <is>
          <t>Fair Value, Assets and Liabilities Measured on Recurring and Nonrecurring Basis [Line Items]</t>
        </is>
      </c>
    </row>
    <row r="97">
      <c r="A97" s="4" t="inlineStr">
        <is>
          <t>Fair Value</t>
        </is>
      </c>
      <c r="B97" s="6" t="n">
        <v>0</v>
      </c>
      <c r="C97" s="6" t="n">
        <v>0</v>
      </c>
    </row>
    <row r="98">
      <c r="A98" s="4" t="inlineStr">
        <is>
          <t>Recurring | Level 1 | Other bonds and obligations | Debt securities</t>
        </is>
      </c>
    </row>
    <row r="99">
      <c r="A99" s="3" t="inlineStr">
        <is>
          <t>Fair Value, Assets and Liabilities Measured on Recurring and Nonrecurring Basis [Line Items]</t>
        </is>
      </c>
    </row>
    <row r="100">
      <c r="A100" s="4" t="inlineStr">
        <is>
          <t>Fair Value</t>
        </is>
      </c>
      <c r="B100" s="6" t="n">
        <v>0</v>
      </c>
      <c r="C100" s="6" t="n">
        <v>0</v>
      </c>
    </row>
    <row r="101">
      <c r="A101" s="4" t="inlineStr">
        <is>
          <t>Recurring | Level 2</t>
        </is>
      </c>
    </row>
    <row r="102">
      <c r="A102" s="3" t="inlineStr">
        <is>
          <t>Fair Value, Assets and Liabilities Measured on Recurring and Nonrecurring Basis [Line Items]</t>
        </is>
      </c>
    </row>
    <row r="103">
      <c r="A103" s="4" t="inlineStr">
        <is>
          <t>Trading security</t>
        </is>
      </c>
      <c r="B103" s="6" t="n">
        <v>0</v>
      </c>
      <c r="C103" s="6" t="n">
        <v>0</v>
      </c>
    </row>
    <row r="104">
      <c r="A104" s="4" t="inlineStr">
        <is>
          <t>Loans held for sale</t>
        </is>
      </c>
      <c r="B104" s="6" t="n">
        <v>6110</v>
      </c>
      <c r="C104" s="6" t="n">
        <v>12992</v>
      </c>
    </row>
    <row r="105">
      <c r="A105" s="4" t="inlineStr">
        <is>
          <t>Derivative assets</t>
        </is>
      </c>
      <c r="B105" s="6" t="n">
        <v>79270</v>
      </c>
      <c r="C105" s="6" t="n">
        <v>159016</v>
      </c>
    </row>
    <row r="106">
      <c r="A106" s="4" t="inlineStr">
        <is>
          <t>Capitalized servicing rights</t>
        </is>
      </c>
      <c r="B106" s="6" t="n">
        <v>0</v>
      </c>
      <c r="C106" s="6" t="n">
        <v>0</v>
      </c>
    </row>
    <row r="107">
      <c r="A107" s="4" t="inlineStr">
        <is>
          <t>Derivative liabilities</t>
        </is>
      </c>
      <c r="B107" s="6" t="n">
        <v>35194</v>
      </c>
      <c r="C107" s="6" t="n">
        <v>65758</v>
      </c>
    </row>
    <row r="108">
      <c r="A108" s="4" t="inlineStr">
        <is>
          <t>Recurring | Level 2 | Equity Securities</t>
        </is>
      </c>
    </row>
    <row r="109">
      <c r="A109" s="3" t="inlineStr">
        <is>
          <t>Fair Value, Assets and Liabilities Measured on Recurring and Nonrecurring Basis [Line Items]</t>
        </is>
      </c>
    </row>
    <row r="110">
      <c r="A110" s="4" t="inlineStr">
        <is>
          <t>Marketable equity securities</t>
        </is>
      </c>
      <c r="B110" s="6" t="n">
        <v>655</v>
      </c>
      <c r="C110" s="6" t="n">
        <v>672</v>
      </c>
    </row>
    <row r="111">
      <c r="A111" s="4" t="inlineStr">
        <is>
          <t>Loans held for investment</t>
        </is>
      </c>
      <c r="B111" s="6" t="n">
        <v>0</v>
      </c>
      <c r="C111" s="6" t="n">
        <v>0</v>
      </c>
    </row>
    <row r="112">
      <c r="A112" s="4" t="inlineStr">
        <is>
          <t>Recurring | Level 2 | Municipal bonds and obligations | Debt securities</t>
        </is>
      </c>
    </row>
    <row r="113">
      <c r="A113" s="3" t="inlineStr">
        <is>
          <t>Fair Value, Assets and Liabilities Measured on Recurring and Nonrecurring Basis [Line Items]</t>
        </is>
      </c>
    </row>
    <row r="114">
      <c r="A114" s="4" t="inlineStr">
        <is>
          <t>Fair Value</t>
        </is>
      </c>
      <c r="B114" s="6" t="n">
        <v>77177</v>
      </c>
      <c r="C114" s="6" t="n">
        <v>97803</v>
      </c>
    </row>
    <row r="115">
      <c r="A115" s="4" t="inlineStr">
        <is>
          <t>Recurring | Level 2 | Agency collateralized mortgage obligations | Debt securities</t>
        </is>
      </c>
    </row>
    <row r="116">
      <c r="A116" s="3" t="inlineStr">
        <is>
          <t>Fair Value, Assets and Liabilities Measured on Recurring and Nonrecurring Basis [Line Items]</t>
        </is>
      </c>
    </row>
    <row r="117">
      <c r="A117" s="4" t="inlineStr">
        <is>
          <t>Fair Value</t>
        </is>
      </c>
      <c r="B117" s="6" t="n">
        <v>688336</v>
      </c>
      <c r="C117" s="6" t="n">
        <v>756826</v>
      </c>
    </row>
    <row r="118">
      <c r="A118" s="4" t="inlineStr">
        <is>
          <t>Recurring | Level 2 | Agency residential mortgage-backed securities | Debt securities</t>
        </is>
      </c>
    </row>
    <row r="119">
      <c r="A119" s="3" t="inlineStr">
        <is>
          <t>Fair Value, Assets and Liabilities Measured on Recurring and Nonrecurring Basis [Line Items]</t>
        </is>
      </c>
    </row>
    <row r="120">
      <c r="A120" s="4" t="inlineStr">
        <is>
          <t>Fair Value</t>
        </is>
      </c>
      <c r="B120" s="6" t="n">
        <v>705859</v>
      </c>
      <c r="C120" s="6" t="n">
        <v>438132</v>
      </c>
    </row>
    <row r="121">
      <c r="A121" s="4" t="inlineStr">
        <is>
          <t>Recurring | Level 2 | Agency commercial mortgage-backed securities | Debt securities</t>
        </is>
      </c>
    </row>
    <row r="122">
      <c r="A122" s="3" t="inlineStr">
        <is>
          <t>Fair Value, Assets and Liabilities Measured on Recurring and Nonrecurring Basis [Line Items]</t>
        </is>
      </c>
    </row>
    <row r="123">
      <c r="A123" s="4" t="inlineStr">
        <is>
          <t>Fair Value</t>
        </is>
      </c>
      <c r="B123" s="6" t="n">
        <v>282334</v>
      </c>
      <c r="C123" s="6" t="n">
        <v>288650</v>
      </c>
    </row>
    <row r="124">
      <c r="A124" s="4" t="inlineStr">
        <is>
          <t>Recurring | Level 2 | Corporate bonds | Debt securities</t>
        </is>
      </c>
    </row>
    <row r="125">
      <c r="A125" s="3" t="inlineStr">
        <is>
          <t>Fair Value, Assets and Liabilities Measured on Recurring and Nonrecurring Basis [Line Items]</t>
        </is>
      </c>
    </row>
    <row r="126">
      <c r="A126" s="4" t="inlineStr">
        <is>
          <t>Fair Value</t>
        </is>
      </c>
      <c r="B126" s="6" t="n">
        <v>41630</v>
      </c>
      <c r="C126" s="6" t="n">
        <v>45030</v>
      </c>
    </row>
    <row r="127">
      <c r="A127" s="4" t="inlineStr">
        <is>
          <t>Recurring | Level 2 | Other bonds and obligations | Debt securities</t>
        </is>
      </c>
    </row>
    <row r="128">
      <c r="A128" s="3" t="inlineStr">
        <is>
          <t>Fair Value, Assets and Liabilities Measured on Recurring and Nonrecurring Basis [Line Items]</t>
        </is>
      </c>
    </row>
    <row r="129">
      <c r="A129" s="4" t="inlineStr">
        <is>
          <t>Fair Value</t>
        </is>
      </c>
      <c r="B129" s="6" t="n">
        <v>78219</v>
      </c>
      <c r="C129" s="6" t="n">
        <v>53791</v>
      </c>
    </row>
    <row r="130">
      <c r="A130" s="4" t="inlineStr">
        <is>
          <t>Recurring | Level 3</t>
        </is>
      </c>
    </row>
    <row r="131">
      <c r="A131" s="3" t="inlineStr">
        <is>
          <t>Fair Value, Assets and Liabilities Measured on Recurring and Nonrecurring Basis [Line Items]</t>
        </is>
      </c>
    </row>
    <row r="132">
      <c r="A132" s="4" t="inlineStr">
        <is>
          <t>Trading security</t>
        </is>
      </c>
      <c r="B132" s="6" t="n">
        <v>8354</v>
      </c>
      <c r="C132" s="6" t="n">
        <v>9708</v>
      </c>
    </row>
    <row r="133">
      <c r="A133" s="4" t="inlineStr">
        <is>
          <t>Loans held for sale</t>
        </is>
      </c>
      <c r="B133" s="6" t="n">
        <v>0</v>
      </c>
      <c r="C133" s="6" t="n">
        <v>4756</v>
      </c>
    </row>
    <row r="134">
      <c r="A134" s="4" t="inlineStr">
        <is>
          <t>Derivative assets</t>
        </is>
      </c>
      <c r="B134" s="6" t="n">
        <v>258</v>
      </c>
      <c r="C134" s="6" t="n">
        <v>1055</v>
      </c>
    </row>
    <row r="135">
      <c r="A135" s="4" t="inlineStr">
        <is>
          <t>Capitalized servicing rights</t>
        </is>
      </c>
      <c r="B135" s="6" t="n">
        <v>1966</v>
      </c>
      <c r="C135" s="6" t="n">
        <v>3033</v>
      </c>
    </row>
    <row r="136">
      <c r="A136" s="4" t="inlineStr">
        <is>
          <t>Derivative liabilities</t>
        </is>
      </c>
      <c r="B136" s="6" t="n">
        <v>0</v>
      </c>
      <c r="C136" s="6" t="n">
        <v>0</v>
      </c>
    </row>
    <row r="137">
      <c r="A137" s="4" t="inlineStr">
        <is>
          <t>Recurring | Level 3 | Equity Securities</t>
        </is>
      </c>
    </row>
    <row r="138">
      <c r="A138" s="3" t="inlineStr">
        <is>
          <t>Fair Value, Assets and Liabilities Measured on Recurring and Nonrecurring Basis [Line Items]</t>
        </is>
      </c>
    </row>
    <row r="139">
      <c r="A139" s="4" t="inlineStr">
        <is>
          <t>Marketable equity securities</t>
        </is>
      </c>
      <c r="B139" s="6" t="n">
        <v>0</v>
      </c>
      <c r="C139" s="6" t="n">
        <v>0</v>
      </c>
    </row>
    <row r="140">
      <c r="A140" s="4" t="inlineStr">
        <is>
          <t>Loans held for investment</t>
        </is>
      </c>
      <c r="B140" s="6" t="n">
        <v>1200</v>
      </c>
      <c r="C140" s="6" t="n">
        <v>2265</v>
      </c>
    </row>
    <row r="141">
      <c r="A141" s="4" t="inlineStr">
        <is>
          <t>Recurring | Level 3 | Municipal bonds and obligations | Debt securities</t>
        </is>
      </c>
    </row>
    <row r="142">
      <c r="A142" s="3" t="inlineStr">
        <is>
          <t>Fair Value, Assets and Liabilities Measured on Recurring and Nonrecurring Basis [Line Items]</t>
        </is>
      </c>
    </row>
    <row r="143">
      <c r="A143" s="4" t="inlineStr">
        <is>
          <t>Fair Value</t>
        </is>
      </c>
      <c r="B143" s="6" t="n">
        <v>0</v>
      </c>
      <c r="C143" s="6" t="n">
        <v>0</v>
      </c>
    </row>
    <row r="144">
      <c r="A144" s="4" t="inlineStr">
        <is>
          <t>Recurring | Level 3 | Agency collateralized mortgage obligations | Debt securities</t>
        </is>
      </c>
    </row>
    <row r="145">
      <c r="A145" s="3" t="inlineStr">
        <is>
          <t>Fair Value, Assets and Liabilities Measured on Recurring and Nonrecurring Basis [Line Items]</t>
        </is>
      </c>
    </row>
    <row r="146">
      <c r="A146" s="4" t="inlineStr">
        <is>
          <t>Fair Value</t>
        </is>
      </c>
      <c r="B146" s="6" t="n">
        <v>0</v>
      </c>
      <c r="C146" s="6" t="n">
        <v>0</v>
      </c>
    </row>
    <row r="147">
      <c r="A147" s="4" t="inlineStr">
        <is>
          <t>Recurring | Level 3 | Agency residential mortgage-backed securities | Debt securities</t>
        </is>
      </c>
    </row>
    <row r="148">
      <c r="A148" s="3" t="inlineStr">
        <is>
          <t>Fair Value, Assets and Liabilities Measured on Recurring and Nonrecurring Basis [Line Items]</t>
        </is>
      </c>
    </row>
    <row r="149">
      <c r="A149" s="4" t="inlineStr">
        <is>
          <t>Fair Value</t>
        </is>
      </c>
      <c r="B149" s="6" t="n">
        <v>0</v>
      </c>
      <c r="C149" s="6" t="n">
        <v>0</v>
      </c>
    </row>
    <row r="150">
      <c r="A150" s="4" t="inlineStr">
        <is>
          <t>Recurring | Level 3 | Agency commercial mortgage-backed securities | Debt securities</t>
        </is>
      </c>
    </row>
    <row r="151">
      <c r="A151" s="3" t="inlineStr">
        <is>
          <t>Fair Value, Assets and Liabilities Measured on Recurring and Nonrecurring Basis [Line Items]</t>
        </is>
      </c>
    </row>
    <row r="152">
      <c r="A152" s="4" t="inlineStr">
        <is>
          <t>Fair Value</t>
        </is>
      </c>
      <c r="B152" s="6" t="n">
        <v>0</v>
      </c>
      <c r="C152" s="6" t="n">
        <v>0</v>
      </c>
    </row>
    <row r="153">
      <c r="A153" s="4" t="inlineStr">
        <is>
          <t>Recurring | Level 3 | Corporate bonds | Debt securities</t>
        </is>
      </c>
    </row>
    <row r="154">
      <c r="A154" s="3" t="inlineStr">
        <is>
          <t>Fair Value, Assets and Liabilities Measured on Recurring and Nonrecurring Basis [Line Items]</t>
        </is>
      </c>
    </row>
    <row r="155">
      <c r="A155" s="4" t="inlineStr">
        <is>
          <t>Fair Value</t>
        </is>
      </c>
      <c r="B155" s="6" t="n">
        <v>4030</v>
      </c>
      <c r="C155" s="6" t="n">
        <v>15000</v>
      </c>
    </row>
    <row r="156">
      <c r="A156" s="4" t="inlineStr">
        <is>
          <t>Recurring | Level 3 | Other bonds and obligations | Debt securities</t>
        </is>
      </c>
    </row>
    <row r="157">
      <c r="A157" s="3" t="inlineStr">
        <is>
          <t>Fair Value, Assets and Liabilities Measured on Recurring and Nonrecurring Basis [Line Items]</t>
        </is>
      </c>
    </row>
    <row r="158">
      <c r="A158" s="4" t="inlineStr">
        <is>
          <t>Fair Value</t>
        </is>
      </c>
      <c r="B158" s="7" t="n">
        <v>0</v>
      </c>
      <c r="C158" s="7"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21" customWidth="1" min="3" max="3"/>
    <col width="29" customWidth="1" min="4" max="4"/>
    <col width="21" customWidth="1" min="5" max="5"/>
  </cols>
  <sheetData>
    <row r="1">
      <c r="A1" s="1" t="inlineStr">
        <is>
          <t>FAIR VALUE MEASUREMENTS - Narrative (Details)</t>
        </is>
      </c>
      <c r="B1" s="2" t="inlineStr">
        <is>
          <t>12 Months Ended</t>
        </is>
      </c>
    </row>
    <row r="2">
      <c r="B2" s="2" t="inlineStr">
        <is>
          <t>Dec. 31, 2021USD ($)securitytransfer</t>
        </is>
      </c>
      <c r="C2" s="2" t="inlineStr">
        <is>
          <t>Dec. 31, 2020USD ($)</t>
        </is>
      </c>
      <c r="D2" s="2" t="inlineStr">
        <is>
          <t>Dec. 31, 2019USD ($)transfer</t>
        </is>
      </c>
      <c r="E2" s="2" t="inlineStr">
        <is>
          <t>Jan. 01, 2020USD ($)</t>
        </is>
      </c>
    </row>
    <row r="3">
      <c r="A3" s="3" t="inlineStr">
        <is>
          <t>Fair Value, Assets and Liabilities Measured on Recurring and Nonrecurring Basis [Line Items]</t>
        </is>
      </c>
    </row>
    <row r="4">
      <c r="A4" s="4" t="inlineStr">
        <is>
          <t>Number of transfers from Level 2 to Level 3 | transfer</t>
        </is>
      </c>
      <c r="B4" s="6" t="n">
        <v>1</v>
      </c>
      <c r="D4" s="6" t="n">
        <v>4</v>
      </c>
    </row>
    <row r="5">
      <c r="A5" s="4" t="inlineStr">
        <is>
          <t>Transfers to Level 3</t>
        </is>
      </c>
      <c r="B5" s="7" t="n">
        <v>4000000</v>
      </c>
      <c r="C5" s="7" t="n">
        <v>0</v>
      </c>
      <c r="D5" s="7" t="n">
        <v>44000000</v>
      </c>
    </row>
    <row r="6">
      <c r="A6" s="4" t="inlineStr">
        <is>
          <t>Retained earnings (accumulated deficit)</t>
        </is>
      </c>
      <c r="B6" s="7" t="n">
        <v>139383000</v>
      </c>
      <c r="C6" s="6" t="n">
        <v>233344000</v>
      </c>
    </row>
    <row r="7">
      <c r="A7" s="4" t="inlineStr">
        <is>
          <t>Loans Held for Investment | Impact of ASC 326 adoption</t>
        </is>
      </c>
    </row>
    <row r="8">
      <c r="A8" s="3" t="inlineStr">
        <is>
          <t>Fair Value, Assets and Liabilities Measured on Recurring and Nonrecurring Basis [Line Items]</t>
        </is>
      </c>
    </row>
    <row r="9">
      <c r="A9" s="4" t="inlineStr">
        <is>
          <t>Retained earnings (accumulated deficit)</t>
        </is>
      </c>
      <c r="E9" s="7" t="n">
        <v>11200000</v>
      </c>
    </row>
    <row r="10">
      <c r="A10" s="4" t="inlineStr">
        <is>
          <t>Trading Security</t>
        </is>
      </c>
    </row>
    <row r="11">
      <c r="A11" s="3" t="inlineStr">
        <is>
          <t>Fair Value, Assets and Liabilities Measured on Recurring and Nonrecurring Basis [Line Items]</t>
        </is>
      </c>
    </row>
    <row r="12">
      <c r="A12" s="4" t="inlineStr">
        <is>
          <t>Number of securities in the portfolio (security) | security</t>
        </is>
      </c>
      <c r="B12" s="6" t="n">
        <v>1</v>
      </c>
    </row>
    <row r="13">
      <c r="A13" s="4" t="inlineStr">
        <is>
          <t>Continuing Operations</t>
        </is>
      </c>
    </row>
    <row r="14">
      <c r="A14" s="3" t="inlineStr">
        <is>
          <t>Fair Value, Assets and Liabilities Measured on Recurring and Nonrecurring Basis [Line Items]</t>
        </is>
      </c>
    </row>
    <row r="15">
      <c r="A15" s="4" t="inlineStr">
        <is>
          <t>Payments for origination of mortgage loans held-for-sale</t>
        </is>
      </c>
      <c r="B15" s="7" t="n">
        <v>104000000</v>
      </c>
      <c r="C15" s="6" t="n">
        <v>150000000</v>
      </c>
    </row>
    <row r="16">
      <c r="A16" s="4" t="inlineStr">
        <is>
          <t>Proceeds from sale and collection of loans held-for-sale</t>
        </is>
      </c>
      <c r="B16" s="6" t="n">
        <v>108000000</v>
      </c>
      <c r="C16" s="6" t="n">
        <v>141000000</v>
      </c>
    </row>
    <row r="17">
      <c r="A17" s="4" t="inlineStr">
        <is>
          <t>Continuing Operations | Loans Held For Sale</t>
        </is>
      </c>
    </row>
    <row r="18">
      <c r="A18" s="3" t="inlineStr">
        <is>
          <t>Fair Value, Assets and Liabilities Measured on Recurring and Nonrecurring Basis [Line Items]</t>
        </is>
      </c>
    </row>
    <row r="19">
      <c r="A19" s="4" t="inlineStr">
        <is>
          <t>Gains (losses) in fair value of loans held for sale included in earnings</t>
        </is>
      </c>
      <c r="B19" s="7" t="n">
        <v>-169000</v>
      </c>
      <c r="C19" s="6" t="n">
        <v>97000</v>
      </c>
    </row>
    <row r="20">
      <c r="A20" s="4" t="inlineStr">
        <is>
          <t>Discontinued Operations</t>
        </is>
      </c>
    </row>
    <row r="21">
      <c r="A21" s="3" t="inlineStr">
        <is>
          <t>Fair Value, Assets and Liabilities Measured on Recurring and Nonrecurring Basis [Line Items]</t>
        </is>
      </c>
    </row>
    <row r="22">
      <c r="A22" s="4" t="inlineStr">
        <is>
          <t>Payments for origination of mortgage loans held-for-sale</t>
        </is>
      </c>
      <c r="C22" s="6" t="n">
        <v>624000000000</v>
      </c>
    </row>
    <row r="23">
      <c r="A23" s="4" t="inlineStr">
        <is>
          <t>Proceeds from sale and collection of loans held-for-sale</t>
        </is>
      </c>
      <c r="C23" s="6" t="n">
        <v>755000000000</v>
      </c>
    </row>
    <row r="24">
      <c r="A24" s="4" t="inlineStr">
        <is>
          <t>Discontinued Operations | Loans Held For Sale</t>
        </is>
      </c>
    </row>
    <row r="25">
      <c r="A25" s="3" t="inlineStr">
        <is>
          <t>Fair Value, Assets and Liabilities Measured on Recurring and Nonrecurring Basis [Line Items]</t>
        </is>
      </c>
    </row>
    <row r="26">
      <c r="A26" s="4" t="inlineStr">
        <is>
          <t>Gains (losses) in fair value of loans held for sale included in earnings</t>
        </is>
      </c>
      <c r="C26" s="7" t="n">
        <v>-1380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ans Held for Investment (Details) - Level 2 - USD ($) $ in Thousands</t>
        </is>
      </c>
      <c r="B1" s="2" t="inlineStr">
        <is>
          <t>Dec. 31, 2021</t>
        </is>
      </c>
      <c r="C1" s="2" t="inlineStr">
        <is>
          <t>Dec. 31, 2020</t>
        </is>
      </c>
    </row>
    <row r="2">
      <c r="A2" s="3" t="inlineStr">
        <is>
          <t>Loans Held for Sale</t>
        </is>
      </c>
    </row>
    <row r="3">
      <c r="A3" s="4" t="inlineStr">
        <is>
          <t>Aggregate Unpaid Principal</t>
        </is>
      </c>
      <c r="C3" s="7" t="n">
        <v>16705</v>
      </c>
    </row>
    <row r="4">
      <c r="A4" s="4" t="inlineStr">
        <is>
          <t>Recurring | Loans Held for Investment | Continuing Operations</t>
        </is>
      </c>
    </row>
    <row r="5">
      <c r="A5" s="3" t="inlineStr">
        <is>
          <t>Loans Held for Sale</t>
        </is>
      </c>
    </row>
    <row r="6">
      <c r="A6" s="4" t="inlineStr">
        <is>
          <t>Loans held for investment</t>
        </is>
      </c>
      <c r="B6" s="7" t="n">
        <v>1200</v>
      </c>
      <c r="C6" s="6" t="n">
        <v>2265</v>
      </c>
    </row>
    <row r="7">
      <c r="A7" s="4" t="inlineStr">
        <is>
          <t>Aggregate Unpaid Principal</t>
        </is>
      </c>
      <c r="B7" s="6" t="n">
        <v>31430</v>
      </c>
      <c r="C7" s="6" t="n">
        <v>53945</v>
      </c>
    </row>
    <row r="8">
      <c r="A8" s="4" t="inlineStr">
        <is>
          <t>Aggregate Fair Value Less Aggregate Unpaid Principal</t>
        </is>
      </c>
      <c r="B8" s="7" t="n">
        <v>-30230</v>
      </c>
      <c r="C8" s="7" t="n">
        <v>-5168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ans Held for Sale (Details) - Level 2 - USD ($) $ in Thousands</t>
        </is>
      </c>
      <c r="B1" s="2" t="inlineStr">
        <is>
          <t>Dec. 31, 2021</t>
        </is>
      </c>
      <c r="C1" s="2" t="inlineStr">
        <is>
          <t>Dec. 31, 2020</t>
        </is>
      </c>
    </row>
    <row r="2">
      <c r="A2" s="3" t="inlineStr">
        <is>
          <t>Loans Held for Sale</t>
        </is>
      </c>
    </row>
    <row r="3">
      <c r="A3" s="4" t="inlineStr">
        <is>
          <t>Aggregate Fair Value</t>
        </is>
      </c>
      <c r="B3" s="7" t="n">
        <v>6110</v>
      </c>
      <c r="C3" s="7" t="n">
        <v>12992</v>
      </c>
    </row>
    <row r="4">
      <c r="A4" s="4" t="inlineStr">
        <is>
          <t>Aggregate Unpaid Principal</t>
        </is>
      </c>
      <c r="C4" s="6" t="n">
        <v>16705</v>
      </c>
    </row>
    <row r="5">
      <c r="A5" s="4" t="inlineStr">
        <is>
          <t>Recurring</t>
        </is>
      </c>
    </row>
    <row r="6">
      <c r="A6" s="3" t="inlineStr">
        <is>
          <t>Loans Held for Sale</t>
        </is>
      </c>
    </row>
    <row r="7">
      <c r="A7" s="4" t="inlineStr">
        <is>
          <t>Aggregate Fair Value</t>
        </is>
      </c>
      <c r="B7" s="6" t="n">
        <v>6110</v>
      </c>
      <c r="C7" s="6" t="n">
        <v>12992</v>
      </c>
    </row>
    <row r="8">
      <c r="A8" s="4" t="inlineStr">
        <is>
          <t>Continuing Operations | Recurring | Loans Held For Sale</t>
        </is>
      </c>
    </row>
    <row r="9">
      <c r="A9" s="3" t="inlineStr">
        <is>
          <t>Loans Held for Sale</t>
        </is>
      </c>
    </row>
    <row r="10">
      <c r="A10" s="4" t="inlineStr">
        <is>
          <t>Aggregate Fair Value</t>
        </is>
      </c>
      <c r="B10" s="6" t="n">
        <v>6110</v>
      </c>
      <c r="C10" s="6" t="n">
        <v>12992</v>
      </c>
    </row>
    <row r="11">
      <c r="A11" s="4" t="inlineStr">
        <is>
          <t>Aggregate Unpaid Principal</t>
        </is>
      </c>
      <c r="B11" s="6" t="n">
        <v>5926</v>
      </c>
      <c r="C11" s="6" t="n">
        <v>12639</v>
      </c>
    </row>
    <row r="12">
      <c r="A12" s="4" t="inlineStr">
        <is>
          <t>Aggregate Fair Value Less Aggregate Unpaid Principal</t>
        </is>
      </c>
      <c r="B12" s="7" t="n">
        <v>184</v>
      </c>
      <c r="C12" s="7" t="n">
        <v>35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Level 3 Assets (Details) - USD ($)</t>
        </is>
      </c>
      <c r="B1" s="2" t="inlineStr">
        <is>
          <t>12 Months Ended</t>
        </is>
      </c>
    </row>
    <row r="2">
      <c r="B2" s="2" t="inlineStr">
        <is>
          <t>Dec. 31, 2021</t>
        </is>
      </c>
      <c r="C2" s="2" t="inlineStr">
        <is>
          <t>Dec. 31, 2020</t>
        </is>
      </c>
      <c r="D2" s="2" t="inlineStr">
        <is>
          <t>Dec. 31, 2019</t>
        </is>
      </c>
    </row>
    <row r="3">
      <c r="A3" s="3" t="inlineStr">
        <is>
          <t>Changes in Level 3 assets that were measured at fair value on a recurring basis</t>
        </is>
      </c>
    </row>
    <row r="4">
      <c r="A4" s="4" t="inlineStr">
        <is>
          <t>Transfers to Level 3</t>
        </is>
      </c>
      <c r="B4" s="7" t="n">
        <v>4000000</v>
      </c>
      <c r="C4" s="7" t="n">
        <v>0</v>
      </c>
      <c r="D4" s="7" t="n">
        <v>44000000</v>
      </c>
    </row>
    <row r="5">
      <c r="A5" s="4" t="inlineStr">
        <is>
          <t>Transfer of Portfolio Loans and Leases to Held-for-sale</t>
        </is>
      </c>
      <c r="B5" s="6" t="n">
        <v>-11660000</v>
      </c>
      <c r="C5" s="6" t="n">
        <v>-14845000</v>
      </c>
      <c r="D5" s="6" t="n">
        <v>-120307000</v>
      </c>
    </row>
    <row r="6">
      <c r="A6" s="4" t="inlineStr">
        <is>
          <t>Commitments to Lend</t>
        </is>
      </c>
    </row>
    <row r="7">
      <c r="A7" s="3" t="inlineStr">
        <is>
          <t>Changes in Level 3 assets that were measured at fair value on a recurring basis</t>
        </is>
      </c>
    </row>
    <row r="8">
      <c r="A8" s="4" t="inlineStr">
        <is>
          <t>Balance at the beginning of the period</t>
        </is>
      </c>
      <c r="B8" s="6" t="n">
        <v>735000</v>
      </c>
      <c r="C8" s="6" t="n">
        <v>2628000</v>
      </c>
    </row>
    <row r="9">
      <c r="A9" s="4" t="inlineStr">
        <is>
          <t>Transfer of Portfolio Loans and Leases to Held-for-sale</t>
        </is>
      </c>
      <c r="B9" s="6" t="n">
        <v>-2606000</v>
      </c>
      <c r="C9" s="6" t="n">
        <v>-18458000</v>
      </c>
    </row>
    <row r="10">
      <c r="A10" s="4" t="inlineStr">
        <is>
          <t>Balance at the end of the period</t>
        </is>
      </c>
      <c r="B10" s="6" t="n">
        <v>124000</v>
      </c>
      <c r="C10" s="6" t="n">
        <v>735000</v>
      </c>
      <c r="D10" s="6" t="n">
        <v>2628000</v>
      </c>
    </row>
    <row r="11">
      <c r="A11" s="4" t="inlineStr">
        <is>
          <t>Unrealized gains (losses) relating to instruments still held at the end of the period</t>
        </is>
      </c>
      <c r="B11" s="6" t="n">
        <v>124000</v>
      </c>
      <c r="C11" s="6" t="n">
        <v>735000</v>
      </c>
    </row>
    <row r="12">
      <c r="A12" s="4" t="inlineStr">
        <is>
          <t>Forward Contracts</t>
        </is>
      </c>
    </row>
    <row r="13">
      <c r="A13" s="3" t="inlineStr">
        <is>
          <t>Changes in Level 3 assets that were measured at fair value on a recurring basis</t>
        </is>
      </c>
    </row>
    <row r="14">
      <c r="A14" s="4" t="inlineStr">
        <is>
          <t>Balance at the beginning of the period</t>
        </is>
      </c>
      <c r="B14" s="6" t="n">
        <v>320000</v>
      </c>
      <c r="C14" s="6" t="n">
        <v>0</v>
      </c>
    </row>
    <row r="15">
      <c r="A15" s="4" t="inlineStr">
        <is>
          <t>Balance at the end of the period</t>
        </is>
      </c>
      <c r="B15" s="6" t="n">
        <v>134000</v>
      </c>
      <c r="C15" s="6" t="n">
        <v>320000</v>
      </c>
      <c r="D15" s="6" t="n">
        <v>0</v>
      </c>
    </row>
    <row r="16">
      <c r="A16" s="4" t="inlineStr">
        <is>
          <t>Unrealized gains (losses) relating to instruments still held at the end of the period</t>
        </is>
      </c>
      <c r="B16" s="6" t="n">
        <v>134000</v>
      </c>
      <c r="C16" s="6" t="n">
        <v>320000</v>
      </c>
    </row>
    <row r="17">
      <c r="A17" s="4" t="inlineStr">
        <is>
          <t>Trading Security</t>
        </is>
      </c>
    </row>
    <row r="18">
      <c r="A18" s="3" t="inlineStr">
        <is>
          <t>Changes in Level 3 assets that were measured at fair value on a recurring basis</t>
        </is>
      </c>
    </row>
    <row r="19">
      <c r="A19" s="4" t="inlineStr">
        <is>
          <t>Balance at the beginning of the period</t>
        </is>
      </c>
      <c r="B19" s="6" t="n">
        <v>9708000</v>
      </c>
      <c r="C19" s="6" t="n">
        <v>10769000</v>
      </c>
    </row>
    <row r="20">
      <c r="A20" s="4" t="inlineStr">
        <is>
          <t>Unrealized (loss) gain, net recognized in other non-interest income</t>
        </is>
      </c>
      <c r="B20" s="6" t="n">
        <v>-578000</v>
      </c>
      <c r="C20" s="6" t="n">
        <v>-327000</v>
      </c>
    </row>
    <row r="21">
      <c r="A21" s="4" t="inlineStr">
        <is>
          <t>Paydown of asset</t>
        </is>
      </c>
      <c r="B21" s="6" t="n">
        <v>-776000</v>
      </c>
      <c r="C21" s="6" t="n">
        <v>-734000</v>
      </c>
    </row>
    <row r="22">
      <c r="A22" s="4" t="inlineStr">
        <is>
          <t>Balance at the end of the period</t>
        </is>
      </c>
      <c r="B22" s="6" t="n">
        <v>8354000</v>
      </c>
      <c r="C22" s="6" t="n">
        <v>9708000</v>
      </c>
      <c r="D22" s="6" t="n">
        <v>10769000</v>
      </c>
    </row>
    <row r="23">
      <c r="A23" s="4" t="inlineStr">
        <is>
          <t>Unrealized gains (losses) relating to instruments still held at the end of the period</t>
        </is>
      </c>
      <c r="B23" s="6" t="n">
        <v>475000</v>
      </c>
      <c r="C23" s="6" t="n">
        <v>1053000</v>
      </c>
    </row>
    <row r="24">
      <c r="A24" s="4" t="inlineStr">
        <is>
          <t>Securities Available for Sale</t>
        </is>
      </c>
    </row>
    <row r="25">
      <c r="A25" s="3" t="inlineStr">
        <is>
          <t>Changes in Level 3 assets that were measured at fair value on a recurring basis</t>
        </is>
      </c>
    </row>
    <row r="26">
      <c r="A26" s="4" t="inlineStr">
        <is>
          <t>Balance at the beginning of the period</t>
        </is>
      </c>
      <c r="B26" s="6" t="n">
        <v>15000000</v>
      </c>
      <c r="C26" s="6" t="n">
        <v>42966000</v>
      </c>
    </row>
    <row r="27">
      <c r="A27" s="4" t="inlineStr">
        <is>
          <t>Maturities, calls, and prepayments of AFS Security</t>
        </is>
      </c>
      <c r="B27" s="6" t="n">
        <v>-15000000</v>
      </c>
      <c r="C27" s="6" t="n">
        <v>-30000000</v>
      </c>
    </row>
    <row r="28">
      <c r="A28" s="4" t="inlineStr">
        <is>
          <t>Unrealized gain included in accumulated other comprehensive loss</t>
        </is>
      </c>
      <c r="B28" s="6" t="n">
        <v>30000</v>
      </c>
      <c r="C28" s="6" t="n">
        <v>2034000</v>
      </c>
    </row>
    <row r="29">
      <c r="A29" s="4" t="inlineStr">
        <is>
          <t>Transfers to Level 3</t>
        </is>
      </c>
      <c r="B29" s="6" t="n">
        <v>4000000</v>
      </c>
    </row>
    <row r="30">
      <c r="A30" s="4" t="inlineStr">
        <is>
          <t>Balance at the end of the period</t>
        </is>
      </c>
      <c r="B30" s="6" t="n">
        <v>4030000</v>
      </c>
      <c r="C30" s="6" t="n">
        <v>15000000</v>
      </c>
      <c r="D30" s="6" t="n">
        <v>42966000</v>
      </c>
    </row>
    <row r="31">
      <c r="A31" s="4" t="inlineStr">
        <is>
          <t>Unrealized gains (losses) relating to instruments still held at the end of the period</t>
        </is>
      </c>
      <c r="B31" s="6" t="n">
        <v>30000</v>
      </c>
      <c r="C31" s="6" t="n">
        <v>287000</v>
      </c>
    </row>
    <row r="32">
      <c r="A32" s="4" t="inlineStr">
        <is>
          <t>Loans Held for Investment</t>
        </is>
      </c>
    </row>
    <row r="33">
      <c r="A33" s="3" t="inlineStr">
        <is>
          <t>Changes in Level 3 assets that were measured at fair value on a recurring basis</t>
        </is>
      </c>
    </row>
    <row r="34">
      <c r="A34" s="4" t="inlineStr">
        <is>
          <t>Balance at the beginning of the period</t>
        </is>
      </c>
      <c r="B34" s="6" t="n">
        <v>2265000</v>
      </c>
      <c r="C34" s="6" t="n">
        <v>0</v>
      </c>
    </row>
    <row r="35">
      <c r="A35" s="4" t="inlineStr">
        <is>
          <t>Unrealized (loss) gain, net recognized in other non-interest income</t>
        </is>
      </c>
      <c r="B35" s="6" t="n">
        <v>1645000</v>
      </c>
      <c r="C35" s="6" t="n">
        <v>-1283000</v>
      </c>
    </row>
    <row r="36">
      <c r="A36" s="4" t="inlineStr">
        <is>
          <t>Paydown of asset</t>
        </is>
      </c>
      <c r="B36" s="6" t="n">
        <v>-2710000</v>
      </c>
      <c r="C36" s="6" t="n">
        <v>-4112000</v>
      </c>
    </row>
    <row r="37">
      <c r="A37" s="4" t="inlineStr">
        <is>
          <t>Balance at the end of the period</t>
        </is>
      </c>
      <c r="B37" s="6" t="n">
        <v>1200000</v>
      </c>
      <c r="C37" s="6" t="n">
        <v>2265000</v>
      </c>
      <c r="D37" s="6" t="n">
        <v>0</v>
      </c>
    </row>
    <row r="38">
      <c r="A38" s="4" t="inlineStr">
        <is>
          <t>Unrealized gains (losses) relating to instruments still held at the end of the period</t>
        </is>
      </c>
      <c r="B38" s="6" t="n">
        <v>0</v>
      </c>
      <c r="C38" s="6" t="n">
        <v>0</v>
      </c>
    </row>
    <row r="39">
      <c r="A39" s="4" t="inlineStr">
        <is>
          <t>Loans Held for Investment | Impact of ASC 326 adoption</t>
        </is>
      </c>
    </row>
    <row r="40">
      <c r="A40" s="3" t="inlineStr">
        <is>
          <t>Changes in Level 3 assets that were measured at fair value on a recurring basis</t>
        </is>
      </c>
    </row>
    <row r="41">
      <c r="A41" s="4" t="inlineStr">
        <is>
          <t>Balance at the beginning of the period</t>
        </is>
      </c>
      <c r="C41" s="6" t="n">
        <v>7660000</v>
      </c>
    </row>
    <row r="42">
      <c r="A42" s="4" t="inlineStr">
        <is>
          <t>Balance at the end of the period</t>
        </is>
      </c>
      <c r="D42" s="6" t="n">
        <v>7660000</v>
      </c>
    </row>
    <row r="43">
      <c r="A43" s="4" t="inlineStr">
        <is>
          <t>Capitalized servicing rights</t>
        </is>
      </c>
    </row>
    <row r="44">
      <c r="A44" s="3" t="inlineStr">
        <is>
          <t>Changes in Level 3 assets that were measured at fair value on a recurring basis</t>
        </is>
      </c>
    </row>
    <row r="45">
      <c r="A45" s="4" t="inlineStr">
        <is>
          <t>Balance at the beginning of the period</t>
        </is>
      </c>
      <c r="B45" s="6" t="n">
        <v>3033000</v>
      </c>
      <c r="C45" s="6" t="n">
        <v>12299000</v>
      </c>
    </row>
    <row r="46">
      <c r="A46" s="4" t="inlineStr">
        <is>
          <t>Unrealized (loss) gain, net recognized in other non-interest income</t>
        </is>
      </c>
      <c r="B46" s="6" t="n">
        <v>-1067000</v>
      </c>
      <c r="C46" s="6" t="n">
        <v>-822000</v>
      </c>
    </row>
    <row r="47">
      <c r="A47" s="4" t="inlineStr">
        <is>
          <t>Additions to servicing rights</t>
        </is>
      </c>
      <c r="B47" s="6" t="n">
        <v>0</v>
      </c>
      <c r="C47" s="6" t="n">
        <v>0</v>
      </c>
    </row>
    <row r="48">
      <c r="A48" s="4" t="inlineStr">
        <is>
          <t>Balance at the end of the period</t>
        </is>
      </c>
      <c r="B48" s="6" t="n">
        <v>1966000</v>
      </c>
      <c r="C48" s="6" t="n">
        <v>3033000</v>
      </c>
      <c r="D48" s="6" t="n">
        <v>12299000</v>
      </c>
    </row>
    <row r="49">
      <c r="A49" s="4" t="inlineStr">
        <is>
          <t>Unrealized gains (losses) relating to instruments still held at the end of the period</t>
        </is>
      </c>
      <c r="B49" s="7" t="n">
        <v>0</v>
      </c>
      <c r="C49" s="6" t="n">
        <v>0</v>
      </c>
    </row>
    <row r="50">
      <c r="A50" s="4" t="inlineStr">
        <is>
          <t>Capitalized servicing rights | Impact of ASC 326 adoption</t>
        </is>
      </c>
    </row>
    <row r="51">
      <c r="A51" s="3" t="inlineStr">
        <is>
          <t>Changes in Level 3 assets that were measured at fair value on a recurring basis</t>
        </is>
      </c>
    </row>
    <row r="52">
      <c r="A52" s="4" t="inlineStr">
        <is>
          <t>Balance at the beginning of the period</t>
        </is>
      </c>
      <c r="C52" s="6" t="n">
        <v>0</v>
      </c>
    </row>
    <row r="53">
      <c r="A53" s="4" t="inlineStr">
        <is>
          <t>Balance at the end of the period</t>
        </is>
      </c>
      <c r="D53" s="7" t="n">
        <v>0</v>
      </c>
    </row>
    <row r="54">
      <c r="A54" s="4" t="inlineStr">
        <is>
          <t>Discontinued Operations | Commitments to Lend</t>
        </is>
      </c>
    </row>
    <row r="55">
      <c r="A55" s="3" t="inlineStr">
        <is>
          <t>Changes in Level 3 assets that were measured at fair value on a recurring basis</t>
        </is>
      </c>
    </row>
    <row r="56">
      <c r="A56" s="4" t="inlineStr">
        <is>
          <t>Unrealized (loss) gain, net recognized in other non-interest income</t>
        </is>
      </c>
      <c r="C56" s="6" t="n">
        <v>1995000</v>
      </c>
    </row>
    <row r="57">
      <c r="A57" s="4" t="inlineStr">
        <is>
          <t>Unrealized (loss) gain, net recognized in other non-interest income</t>
        </is>
      </c>
      <c r="C57" s="6" t="n">
        <v>16565000</v>
      </c>
    </row>
    <row r="58">
      <c r="A58" s="4" t="inlineStr">
        <is>
          <t>Discontinued Operations | Forward Contracts</t>
        </is>
      </c>
    </row>
    <row r="59">
      <c r="A59" s="3" t="inlineStr">
        <is>
          <t>Changes in Level 3 assets that were measured at fair value on a recurring basis</t>
        </is>
      </c>
    </row>
    <row r="60">
      <c r="A60" s="4" t="inlineStr">
        <is>
          <t>Unrealized (loss) gain, net recognized in other non-interest income</t>
        </is>
      </c>
      <c r="C60" s="6" t="n">
        <v>-186000</v>
      </c>
    </row>
    <row r="61">
      <c r="A61" s="4" t="inlineStr">
        <is>
          <t>Unrealized (loss) gain, net recognized in other non-interest income</t>
        </is>
      </c>
      <c r="C61" s="6" t="n">
        <v>320000</v>
      </c>
    </row>
    <row r="62">
      <c r="A62" s="4" t="inlineStr">
        <is>
          <t>Discontinued Operations | Capitalized servicing rights</t>
        </is>
      </c>
    </row>
    <row r="63">
      <c r="A63" s="3" t="inlineStr">
        <is>
          <t>Changes in Level 3 assets that were measured at fair value on a recurring basis</t>
        </is>
      </c>
    </row>
    <row r="64">
      <c r="A64" s="4" t="inlineStr">
        <is>
          <t>Unrealized (loss) gain, net recognized in other non-interest income</t>
        </is>
      </c>
      <c r="C64" s="7" t="n">
        <v>-8444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ignificant Unobservable Inputs for Recurring Assets (Details) $ in Thousands</t>
        </is>
      </c>
      <c r="B1" s="2" t="inlineStr">
        <is>
          <t>Dec. 31, 2021USD ($)uSDPerLoan</t>
        </is>
      </c>
      <c r="C1" s="2" t="inlineStr">
        <is>
          <t>Dec. 31, 2020USD ($)uSDPerLoan</t>
        </is>
      </c>
    </row>
    <row r="2">
      <c r="A2" s="3" t="inlineStr">
        <is>
          <t>Fair Value Measurement Inputs and Valuation Techniques [Line Items]</t>
        </is>
      </c>
    </row>
    <row r="3">
      <c r="A3" s="4" t="inlineStr">
        <is>
          <t>Trading security</t>
        </is>
      </c>
      <c r="B3" s="7" t="n">
        <v>8354</v>
      </c>
      <c r="C3" s="7" t="n">
        <v>9708</v>
      </c>
    </row>
    <row r="4">
      <c r="A4" s="4" t="inlineStr">
        <is>
          <t>Commitments to Lend</t>
        </is>
      </c>
      <c r="B4" s="6" t="n">
        <v>79528</v>
      </c>
      <c r="C4" s="6" t="n">
        <v>160071</v>
      </c>
    </row>
    <row r="5">
      <c r="A5" s="4" t="inlineStr">
        <is>
          <t>Fair Value</t>
        </is>
      </c>
      <c r="B5" s="6" t="n">
        <v>1877585</v>
      </c>
      <c r="C5" s="6" t="n">
        <v>1695232</v>
      </c>
    </row>
    <row r="6">
      <c r="A6" s="4" t="inlineStr">
        <is>
          <t>Level 3</t>
        </is>
      </c>
    </row>
    <row r="7">
      <c r="A7" s="3" t="inlineStr">
        <is>
          <t>Fair Value Measurement Inputs and Valuation Techniques [Line Items]</t>
        </is>
      </c>
    </row>
    <row r="8">
      <c r="A8" s="4" t="inlineStr">
        <is>
          <t>Fair Value</t>
        </is>
      </c>
      <c r="B8" s="6" t="n">
        <v>4030</v>
      </c>
      <c r="C8" s="6" t="n">
        <v>15000</v>
      </c>
    </row>
    <row r="9">
      <c r="A9" s="4" t="inlineStr">
        <is>
          <t>Level 3 | Recurring</t>
        </is>
      </c>
    </row>
    <row r="10">
      <c r="A10" s="3" t="inlineStr">
        <is>
          <t>Fair Value Measurement Inputs and Valuation Techniques [Line Items]</t>
        </is>
      </c>
    </row>
    <row r="11">
      <c r="A11" s="4" t="inlineStr">
        <is>
          <t>Trading security</t>
        </is>
      </c>
      <c r="B11" s="6" t="n">
        <v>8354</v>
      </c>
      <c r="C11" s="6" t="n">
        <v>9708</v>
      </c>
    </row>
    <row r="12">
      <c r="A12" s="4" t="inlineStr">
        <is>
          <t>Loans held for investment</t>
        </is>
      </c>
      <c r="B12" s="6" t="n">
        <v>1200</v>
      </c>
      <c r="C12" s="6" t="n">
        <v>2265</v>
      </c>
    </row>
    <row r="13">
      <c r="A13" s="4" t="inlineStr">
        <is>
          <t>Total</t>
        </is>
      </c>
      <c r="B13" s="7" t="n">
        <v>15808</v>
      </c>
      <c r="C13" s="7" t="n">
        <v>31061</v>
      </c>
    </row>
    <row r="14">
      <c r="A14" s="4" t="inlineStr">
        <is>
          <t>Level 3 | Recurring | Valuation Technique, Discounted Cash Flow | Measurement Input, Discount Rate</t>
        </is>
      </c>
    </row>
    <row r="15">
      <c r="A15" s="3" t="inlineStr">
        <is>
          <t>Fair Value Measurement Inputs and Valuation Techniques [Line Items]</t>
        </is>
      </c>
    </row>
    <row r="16">
      <c r="A16" s="4" t="inlineStr">
        <is>
          <t>Trading security, significant unobservable input value</t>
        </is>
      </c>
      <c r="B16" s="12" t="n">
        <v>0.0335</v>
      </c>
      <c r="C16" s="12" t="n">
        <v>0.0272</v>
      </c>
    </row>
    <row r="17">
      <c r="A17" s="4" t="inlineStr">
        <is>
          <t>Loans held for investment, significant unobservable input value</t>
        </is>
      </c>
      <c r="B17" s="12" t="n">
        <v>0.25</v>
      </c>
      <c r="C17" s="12" t="n">
        <v>0.3</v>
      </c>
    </row>
    <row r="18">
      <c r="A18" s="4" t="inlineStr">
        <is>
          <t>Level 3 | Recurring | Securities Available for Sale</t>
        </is>
      </c>
    </row>
    <row r="19">
      <c r="A19" s="3" t="inlineStr">
        <is>
          <t>Fair Value Measurement Inputs and Valuation Techniques [Line Items]</t>
        </is>
      </c>
    </row>
    <row r="20">
      <c r="A20" s="4" t="inlineStr">
        <is>
          <t>Fair Value</t>
        </is>
      </c>
      <c r="B20" s="7" t="n">
        <v>4030</v>
      </c>
      <c r="C20" s="7" t="n">
        <v>15000</v>
      </c>
    </row>
    <row r="21">
      <c r="A21" s="4" t="inlineStr">
        <is>
          <t>Level 3 | Recurring | Securities Available for Sale | Indication from Market Maker | Measurement Input, Price Indication</t>
        </is>
      </c>
    </row>
    <row r="22">
      <c r="A22" s="3" t="inlineStr">
        <is>
          <t>Fair Value Measurement Inputs and Valuation Techniques [Line Items]</t>
        </is>
      </c>
    </row>
    <row r="23">
      <c r="A23" s="4" t="inlineStr">
        <is>
          <t>Securities available for sale, significant unobservable input value</t>
        </is>
      </c>
      <c r="B23" s="12" t="n">
        <v>1.01</v>
      </c>
      <c r="C23" s="12" t="n">
        <v>1.02</v>
      </c>
    </row>
    <row r="24">
      <c r="A24" s="4" t="inlineStr">
        <is>
          <t>Level 3 | Recurring | Commitments to Lend</t>
        </is>
      </c>
    </row>
    <row r="25">
      <c r="A25" s="3" t="inlineStr">
        <is>
          <t>Fair Value Measurement Inputs and Valuation Techniques [Line Items]</t>
        </is>
      </c>
    </row>
    <row r="26">
      <c r="A26" s="4" t="inlineStr">
        <is>
          <t>Commitments to Lend</t>
        </is>
      </c>
      <c r="B26" s="7" t="n">
        <v>124</v>
      </c>
      <c r="C26" s="7" t="n">
        <v>735</v>
      </c>
    </row>
    <row r="27">
      <c r="A27" s="4" t="inlineStr">
        <is>
          <t>Level 3 | Recurring | Commitments to Lend | Historical Trend Valuation Technique | Measurement Input, Closing Ratio</t>
        </is>
      </c>
    </row>
    <row r="28">
      <c r="A28" s="3" t="inlineStr">
        <is>
          <t>Fair Value Measurement Inputs and Valuation Techniques [Line Items]</t>
        </is>
      </c>
    </row>
    <row r="29">
      <c r="A29" s="4" t="inlineStr">
        <is>
          <t>Commitments to lend, significant unobservable input value</t>
        </is>
      </c>
      <c r="B29" s="12" t="n">
        <v>0.8209</v>
      </c>
      <c r="C29" s="12" t="n">
        <v>0.7454</v>
      </c>
    </row>
    <row r="30">
      <c r="A30" s="4" t="inlineStr">
        <is>
          <t>Level 3 | Recurring | Commitments to Lend | Pricing Model Valuation Technique | Measurement Input, Origination Costs</t>
        </is>
      </c>
    </row>
    <row r="31">
      <c r="A31" s="3" t="inlineStr">
        <is>
          <t>Fair Value Measurement Inputs and Valuation Techniques [Line Items]</t>
        </is>
      </c>
    </row>
    <row r="32">
      <c r="A32" s="4" t="inlineStr">
        <is>
          <t>Commitments to lend, significant unobservable input value | uSDPerLoan</t>
        </is>
      </c>
      <c r="B32" s="6" t="n">
        <v>3000</v>
      </c>
      <c r="C32" s="6" t="n">
        <v>3000</v>
      </c>
    </row>
    <row r="33">
      <c r="A33" s="4" t="inlineStr">
        <is>
          <t>Level 3 | Recurring | Forward Commitments</t>
        </is>
      </c>
    </row>
    <row r="34">
      <c r="A34" s="3" t="inlineStr">
        <is>
          <t>Fair Value Measurement Inputs and Valuation Techniques [Line Items]</t>
        </is>
      </c>
    </row>
    <row r="35">
      <c r="A35" s="4" t="inlineStr">
        <is>
          <t>Commitments to Lend</t>
        </is>
      </c>
      <c r="B35" s="7" t="n">
        <v>134</v>
      </c>
      <c r="C35" s="7" t="n">
        <v>320</v>
      </c>
    </row>
    <row r="36">
      <c r="A36" s="4" t="inlineStr">
        <is>
          <t>Level 3 | Recurring | Forward Commitments | Historical Trend Valuation Technique | Measurement Input, Closing Ratio</t>
        </is>
      </c>
    </row>
    <row r="37">
      <c r="A37" s="3" t="inlineStr">
        <is>
          <t>Fair Value Measurement Inputs and Valuation Techniques [Line Items]</t>
        </is>
      </c>
    </row>
    <row r="38">
      <c r="A38" s="4" t="inlineStr">
        <is>
          <t>Commitments to lend, significant unobservable input value</t>
        </is>
      </c>
      <c r="B38" s="12" t="n">
        <v>0.8209</v>
      </c>
      <c r="C38" s="12" t="n">
        <v>0.7454</v>
      </c>
    </row>
    <row r="39">
      <c r="A39" s="4" t="inlineStr">
        <is>
          <t>Level 3 | Recurring | Forward Commitments | Pricing Model Valuation Technique | Measurement Input, Origination Costs</t>
        </is>
      </c>
    </row>
    <row r="40">
      <c r="A40" s="3" t="inlineStr">
        <is>
          <t>Fair Value Measurement Inputs and Valuation Techniques [Line Items]</t>
        </is>
      </c>
    </row>
    <row r="41">
      <c r="A41" s="4" t="inlineStr">
        <is>
          <t>Commitments to lend, significant unobservable input value | uSDPerLoan</t>
        </is>
      </c>
      <c r="B41" s="6" t="n">
        <v>3000</v>
      </c>
      <c r="C41" s="6" t="n">
        <v>3000</v>
      </c>
    </row>
    <row r="42">
      <c r="A42" s="4" t="inlineStr">
        <is>
          <t>Level 3 | Recurring | Capitalized Servicing Rights</t>
        </is>
      </c>
    </row>
    <row r="43">
      <c r="A43" s="3" t="inlineStr">
        <is>
          <t>Fair Value Measurement Inputs and Valuation Techniques [Line Items]</t>
        </is>
      </c>
    </row>
    <row r="44">
      <c r="A44" s="4" t="inlineStr">
        <is>
          <t>Capitalized Servicing Rights</t>
        </is>
      </c>
      <c r="B44" s="7" t="n">
        <v>1966</v>
      </c>
      <c r="C44" s="7" t="n">
        <v>3033</v>
      </c>
    </row>
    <row r="45">
      <c r="A45" s="4" t="inlineStr">
        <is>
          <t>Level 3 | Recurring | Capitalized Servicing Rights | Valuation Technique, Discounted Cash Flow | Measurement Input, Discount Rate</t>
        </is>
      </c>
    </row>
    <row r="46">
      <c r="A46" s="3" t="inlineStr">
        <is>
          <t>Fair Value Measurement Inputs and Valuation Techniques [Line Items]</t>
        </is>
      </c>
    </row>
    <row r="47">
      <c r="A47" s="4" t="inlineStr">
        <is>
          <t>Capitalized servicing rights, significant unobservable input value</t>
        </is>
      </c>
      <c r="B47" s="12" t="n">
        <v>0.095</v>
      </c>
      <c r="C47" s="12" t="n">
        <v>0.1</v>
      </c>
    </row>
    <row r="48">
      <c r="A48" s="4" t="inlineStr">
        <is>
          <t>Level 3 | Recurring | Capitalized Servicing Rights | Valuation Technique, Discounted Cash Flow | Constant prepayment rate (CPR)</t>
        </is>
      </c>
    </row>
    <row r="49">
      <c r="A49" s="3" t="inlineStr">
        <is>
          <t>Fair Value Measurement Inputs and Valuation Techniques [Line Items]</t>
        </is>
      </c>
    </row>
    <row r="50">
      <c r="A50" s="4" t="inlineStr">
        <is>
          <t>Capitalized servicing rights, significant unobservable input value</t>
        </is>
      </c>
      <c r="B50" s="12" t="n">
        <v>0.1941</v>
      </c>
      <c r="C50" s="12" t="n">
        <v>0.2652</v>
      </c>
    </row>
    <row r="51">
      <c r="A51" s="4" t="inlineStr">
        <is>
          <t>Minimum | Level 3 | Recurring | Valuation Technique, Discounted Cash Flow | Collateral Value</t>
        </is>
      </c>
    </row>
    <row r="52">
      <c r="A52" s="3" t="inlineStr">
        <is>
          <t>Fair Value Measurement Inputs and Valuation Techniques [Line Items]</t>
        </is>
      </c>
    </row>
    <row r="53">
      <c r="A53" s="4" t="inlineStr">
        <is>
          <t>Loans held for investment, significant unobservable input value</t>
        </is>
      </c>
      <c r="B53" s="10" t="n">
        <v>6.3</v>
      </c>
      <c r="C53" s="10" t="n">
        <v>8.1</v>
      </c>
    </row>
    <row r="54">
      <c r="A54" s="4" t="inlineStr">
        <is>
          <t>Maximum | Level 3 | Recurring | Valuation Technique, Discounted Cash Flow | Collateral Value</t>
        </is>
      </c>
    </row>
    <row r="55">
      <c r="A55" s="3" t="inlineStr">
        <is>
          <t>Fair Value Measurement Inputs and Valuation Techniques [Line Items]</t>
        </is>
      </c>
    </row>
    <row r="56">
      <c r="A56" s="4" t="inlineStr">
        <is>
          <t>Loans held for investment, significant unobservable input value</t>
        </is>
      </c>
      <c r="B56" s="10" t="n">
        <v>19.8</v>
      </c>
      <c r="C56" s="10" t="n">
        <v>21.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Fair Value Measurements (Details) - USD ($) $ in Thousands</t>
        </is>
      </c>
      <c r="B1" s="2" t="inlineStr">
        <is>
          <t>Dec. 31, 2021</t>
        </is>
      </c>
      <c r="C1" s="2" t="inlineStr">
        <is>
          <t>Dec. 31, 2020</t>
        </is>
      </c>
    </row>
    <row r="2">
      <c r="A2" s="3" t="inlineStr">
        <is>
          <t>Fair Value Measurement Inputs and Valuation Techniques [Line Items]</t>
        </is>
      </c>
    </row>
    <row r="3">
      <c r="A3" s="4" t="inlineStr">
        <is>
          <t>Capitalized servicing rights</t>
        </is>
      </c>
      <c r="B3" s="7" t="n">
        <v>16600</v>
      </c>
      <c r="C3" s="7" t="n">
        <v>16000</v>
      </c>
    </row>
    <row r="4">
      <c r="A4" s="4" t="inlineStr">
        <is>
          <t>Other real estate owned</t>
        </is>
      </c>
      <c r="B4" s="6" t="n">
        <v>0</v>
      </c>
      <c r="C4" s="6" t="n">
        <v>149</v>
      </c>
    </row>
    <row r="5">
      <c r="A5" s="4" t="inlineStr">
        <is>
          <t>Non-recurring | Level 3</t>
        </is>
      </c>
    </row>
    <row r="6">
      <c r="A6" s="3" t="inlineStr">
        <is>
          <t>Fair Value Measurement Inputs and Valuation Techniques [Line Items]</t>
        </is>
      </c>
    </row>
    <row r="7">
      <c r="A7" s="4" t="inlineStr">
        <is>
          <t>Individually evaluated loans</t>
        </is>
      </c>
      <c r="B7" s="6" t="n">
        <v>12482</v>
      </c>
      <c r="C7" s="6" t="n">
        <v>28028</v>
      </c>
    </row>
    <row r="8">
      <c r="A8" s="4" t="inlineStr">
        <is>
          <t>Capitalized servicing rights</t>
        </is>
      </c>
      <c r="B8" s="6" t="n">
        <v>14056</v>
      </c>
      <c r="C8" s="6" t="n">
        <v>13315</v>
      </c>
    </row>
    <row r="9">
      <c r="A9" s="4" t="inlineStr">
        <is>
          <t>Other real estate owned</t>
        </is>
      </c>
      <c r="B9" s="6" t="n">
        <v>0</v>
      </c>
      <c r="C9" s="6" t="n">
        <v>149</v>
      </c>
    </row>
    <row r="10">
      <c r="A10" s="4" t="inlineStr">
        <is>
          <t>Total</t>
        </is>
      </c>
      <c r="B10" s="7" t="n">
        <v>26538</v>
      </c>
      <c r="C10" s="7" t="n">
        <v>4149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for Non-recurring Assets (Details) $ in Thousands</t>
        </is>
      </c>
      <c r="B1" s="2" t="inlineStr">
        <is>
          <t>Dec. 31, 2021USD ($)</t>
        </is>
      </c>
      <c r="C1" s="2" t="inlineStr">
        <is>
          <t>Dec. 31, 2020USD ($)</t>
        </is>
      </c>
    </row>
    <row r="2">
      <c r="A2" s="3" t="inlineStr">
        <is>
          <t>Fair Value Measurement Inputs and Valuation Techniques [Line Items]</t>
        </is>
      </c>
    </row>
    <row r="3">
      <c r="A3" s="4" t="inlineStr">
        <is>
          <t>Capitalized servicing rights</t>
        </is>
      </c>
      <c r="B3" s="7" t="n">
        <v>16600</v>
      </c>
      <c r="C3" s="7" t="n">
        <v>16000</v>
      </c>
    </row>
    <row r="4">
      <c r="A4" s="4" t="inlineStr">
        <is>
          <t>Other real estate owned</t>
        </is>
      </c>
      <c r="B4" s="6" t="n">
        <v>0</v>
      </c>
      <c r="C4" s="6" t="n">
        <v>149</v>
      </c>
    </row>
    <row r="5">
      <c r="A5" s="4" t="inlineStr">
        <is>
          <t>Non-recurring | Level 3</t>
        </is>
      </c>
    </row>
    <row r="6">
      <c r="A6" s="3" t="inlineStr">
        <is>
          <t>Fair Value Measurement Inputs and Valuation Techniques [Line Items]</t>
        </is>
      </c>
    </row>
    <row r="7">
      <c r="A7" s="4" t="inlineStr">
        <is>
          <t>Individually evaluated loans</t>
        </is>
      </c>
      <c r="B7" s="6" t="n">
        <v>12482</v>
      </c>
      <c r="C7" s="6" t="n">
        <v>28028</v>
      </c>
    </row>
    <row r="8">
      <c r="A8" s="4" t="inlineStr">
        <is>
          <t>Capitalized servicing rights</t>
        </is>
      </c>
      <c r="B8" s="6" t="n">
        <v>14056</v>
      </c>
      <c r="C8" s="6" t="n">
        <v>13315</v>
      </c>
    </row>
    <row r="9">
      <c r="A9" s="4" t="inlineStr">
        <is>
          <t>Other real estate owned</t>
        </is>
      </c>
      <c r="B9" s="6" t="n">
        <v>0</v>
      </c>
      <c r="C9" s="6" t="n">
        <v>149</v>
      </c>
    </row>
    <row r="10">
      <c r="A10" s="4" t="inlineStr">
        <is>
          <t>Total Assets</t>
        </is>
      </c>
      <c r="B10" s="6" t="n">
        <v>26538</v>
      </c>
      <c r="C10" s="6" t="n">
        <v>41492</v>
      </c>
    </row>
    <row r="11">
      <c r="A11" s="4" t="inlineStr">
        <is>
          <t>Non-recurring | Fair value of collateral | Level 3</t>
        </is>
      </c>
    </row>
    <row r="12">
      <c r="A12" s="3" t="inlineStr">
        <is>
          <t>Fair Value Measurement Inputs and Valuation Techniques [Line Items]</t>
        </is>
      </c>
    </row>
    <row r="13">
      <c r="A13" s="4" t="inlineStr">
        <is>
          <t>Individually evaluated loans</t>
        </is>
      </c>
      <c r="B13" s="7" t="n">
        <v>12482</v>
      </c>
      <c r="C13" s="7" t="n">
        <v>28028</v>
      </c>
    </row>
    <row r="14">
      <c r="A14" s="4" t="inlineStr">
        <is>
          <t>Non-recurring | Minimum | Loss severity | Fair value of collateral | Level 3</t>
        </is>
      </c>
    </row>
    <row r="15">
      <c r="A15" s="3" t="inlineStr">
        <is>
          <t>Fair Value Measurement Inputs and Valuation Techniques [Line Items]</t>
        </is>
      </c>
    </row>
    <row r="16">
      <c r="A16" s="4" t="inlineStr">
        <is>
          <t>Impaired loans</t>
        </is>
      </c>
      <c r="B16" s="12" t="n">
        <v>-0.3596</v>
      </c>
      <c r="C16" s="12" t="n">
        <v>0.0007</v>
      </c>
    </row>
    <row r="17">
      <c r="A17" s="4" t="inlineStr">
        <is>
          <t>Non-recurring | Minimum | Appraised value | Level 3</t>
        </is>
      </c>
    </row>
    <row r="18">
      <c r="A18" s="3" t="inlineStr">
        <is>
          <t>Fair Value Measurement Inputs and Valuation Techniques [Line Items]</t>
        </is>
      </c>
    </row>
    <row r="19">
      <c r="A19" s="4" t="inlineStr">
        <is>
          <t>Other real estate owned, significant unobservable input value</t>
        </is>
      </c>
      <c r="C19" s="6" t="n">
        <v>94000</v>
      </c>
    </row>
    <row r="20">
      <c r="A20" s="4" t="inlineStr">
        <is>
          <t>Non-recurring | Minimum | Appraised value | Fair value of collateral | Level 3</t>
        </is>
      </c>
    </row>
    <row r="21">
      <c r="A21" s="3" t="inlineStr">
        <is>
          <t>Fair Value Measurement Inputs and Valuation Techniques [Line Items]</t>
        </is>
      </c>
    </row>
    <row r="22">
      <c r="A22" s="4" t="inlineStr">
        <is>
          <t>Impaired loans</t>
        </is>
      </c>
      <c r="B22" s="6" t="n">
        <v>0</v>
      </c>
      <c r="C22" s="6" t="n">
        <v>0</v>
      </c>
    </row>
    <row r="23">
      <c r="A23" s="4" t="inlineStr">
        <is>
          <t>Non-recurring | Maximum | Loss severity | Fair value of collateral | Level 3</t>
        </is>
      </c>
    </row>
    <row r="24">
      <c r="A24" s="3" t="inlineStr">
        <is>
          <t>Fair Value Measurement Inputs and Valuation Techniques [Line Items]</t>
        </is>
      </c>
    </row>
    <row r="25">
      <c r="A25" s="4" t="inlineStr">
        <is>
          <t>Impaired loans</t>
        </is>
      </c>
      <c r="B25" s="12" t="n">
        <v>1.3309</v>
      </c>
      <c r="C25" s="6" t="n">
        <v>1</v>
      </c>
    </row>
    <row r="26">
      <c r="A26" s="4" t="inlineStr">
        <is>
          <t>Non-recurring | Maximum | Appraised value | Level 3</t>
        </is>
      </c>
    </row>
    <row r="27">
      <c r="A27" s="3" t="inlineStr">
        <is>
          <t>Fair Value Measurement Inputs and Valuation Techniques [Line Items]</t>
        </is>
      </c>
    </row>
    <row r="28">
      <c r="A28" s="4" t="inlineStr">
        <is>
          <t>Other real estate owned, significant unobservable input value</t>
        </is>
      </c>
      <c r="C28" s="6" t="n">
        <v>182000</v>
      </c>
    </row>
    <row r="29">
      <c r="A29" s="4" t="inlineStr">
        <is>
          <t>Non-recurring | Maximum | Appraised value | Fair value of collateral | Level 3</t>
        </is>
      </c>
    </row>
    <row r="30">
      <c r="A30" s="3" t="inlineStr">
        <is>
          <t>Fair Value Measurement Inputs and Valuation Techniques [Line Items]</t>
        </is>
      </c>
    </row>
    <row r="31">
      <c r="A31" s="4" t="inlineStr">
        <is>
          <t>Impaired loans</t>
        </is>
      </c>
      <c r="B31" s="6" t="n">
        <v>405</v>
      </c>
      <c r="C31" s="6" t="n">
        <v>11432</v>
      </c>
    </row>
    <row r="32">
      <c r="A32" s="4" t="inlineStr">
        <is>
          <t>Non-recurring | Weighted Average | Loss severity | Fair value of collateral | Level 3</t>
        </is>
      </c>
    </row>
    <row r="33">
      <c r="A33" s="3" t="inlineStr">
        <is>
          <t>Fair Value Measurement Inputs and Valuation Techniques [Line Items]</t>
        </is>
      </c>
    </row>
    <row r="34">
      <c r="A34" s="4" t="inlineStr">
        <is>
          <t>Impaired loans</t>
        </is>
      </c>
      <c r="B34" s="12" t="n">
        <v>0.4914</v>
      </c>
      <c r="C34" s="12" t="n">
        <v>0.4636</v>
      </c>
    </row>
    <row r="35">
      <c r="A35" s="4" t="inlineStr">
        <is>
          <t>Non-recurring | Weighted Average | Appraised value | Fair value of collateral | Level 3</t>
        </is>
      </c>
    </row>
    <row r="36">
      <c r="A36" s="3" t="inlineStr">
        <is>
          <t>Fair Value Measurement Inputs and Valuation Techniques [Line Items]</t>
        </is>
      </c>
    </row>
    <row r="37">
      <c r="A37" s="4" t="inlineStr">
        <is>
          <t>Impaired loans</t>
        </is>
      </c>
      <c r="B37" s="6" t="n">
        <v>256</v>
      </c>
      <c r="C37" s="6" t="n">
        <v>9800</v>
      </c>
    </row>
    <row r="38">
      <c r="A38" s="4" t="inlineStr">
        <is>
          <t>Non-recurring | Capitalized servicing rights | Valuation Technique, Discounted Cash Flow | Level 3</t>
        </is>
      </c>
    </row>
    <row r="39">
      <c r="A39" s="3" t="inlineStr">
        <is>
          <t>Fair Value Measurement Inputs and Valuation Techniques [Line Items]</t>
        </is>
      </c>
    </row>
    <row r="40">
      <c r="A40" s="4" t="inlineStr">
        <is>
          <t>Capitalized servicing rights</t>
        </is>
      </c>
      <c r="B40" s="7" t="n">
        <v>14056</v>
      </c>
      <c r="C40" s="7" t="n">
        <v>13315</v>
      </c>
    </row>
    <row r="41">
      <c r="A41" s="4" t="inlineStr">
        <is>
          <t>Non-recurring | Capitalized servicing rights | Minimum | Constant prepayment rate (CPR) | Valuation Technique, Discounted Cash Flow | Level 3</t>
        </is>
      </c>
    </row>
    <row r="42">
      <c r="A42" s="3" t="inlineStr">
        <is>
          <t>Fair Value Measurement Inputs and Valuation Techniques [Line Items]</t>
        </is>
      </c>
    </row>
    <row r="43">
      <c r="A43" s="4" t="inlineStr">
        <is>
          <t>Capitalized servicing rights</t>
        </is>
      </c>
      <c r="B43" s="12" t="n">
        <v>0.0624</v>
      </c>
      <c r="C43" s="12" t="n">
        <v>0.1449</v>
      </c>
    </row>
    <row r="44">
      <c r="A44" s="4" t="inlineStr">
        <is>
          <t>Non-recurring | Capitalized servicing rights | Minimum | Discount rate | Valuation Technique, Discounted Cash Flow | Level 3</t>
        </is>
      </c>
    </row>
    <row r="45">
      <c r="A45" s="3" t="inlineStr">
        <is>
          <t>Fair Value Measurement Inputs and Valuation Techniques [Line Items]</t>
        </is>
      </c>
    </row>
    <row r="46">
      <c r="A46" s="4" t="inlineStr">
        <is>
          <t>Capitalized servicing rights</t>
        </is>
      </c>
      <c r="B46" s="12" t="n">
        <v>0.0959</v>
      </c>
      <c r="C46" s="12" t="n">
        <v>0.1</v>
      </c>
    </row>
    <row r="47">
      <c r="A47" s="4" t="inlineStr">
        <is>
          <t>Non-recurring | Capitalized servicing rights | Maximum | Constant prepayment rate (CPR) | Valuation Technique, Discounted Cash Flow | Level 3</t>
        </is>
      </c>
    </row>
    <row r="48">
      <c r="A48" s="3" t="inlineStr">
        <is>
          <t>Fair Value Measurement Inputs and Valuation Techniques [Line Items]</t>
        </is>
      </c>
    </row>
    <row r="49">
      <c r="A49" s="4" t="inlineStr">
        <is>
          <t>Capitalized servicing rights</t>
        </is>
      </c>
      <c r="B49" s="12" t="n">
        <v>0.1773</v>
      </c>
      <c r="C49" s="12" t="n">
        <v>0.2329</v>
      </c>
    </row>
    <row r="50">
      <c r="A50" s="4" t="inlineStr">
        <is>
          <t>Non-recurring | Capitalized servicing rights | Maximum | Discount rate | Valuation Technique, Discounted Cash Flow | Level 3</t>
        </is>
      </c>
    </row>
    <row r="51">
      <c r="A51" s="3" t="inlineStr">
        <is>
          <t>Fair Value Measurement Inputs and Valuation Techniques [Line Items]</t>
        </is>
      </c>
    </row>
    <row r="52">
      <c r="A52" s="4" t="inlineStr">
        <is>
          <t>Capitalized servicing rights</t>
        </is>
      </c>
      <c r="B52" s="12" t="n">
        <v>0.1311</v>
      </c>
      <c r="C52" s="12" t="n">
        <v>0.11</v>
      </c>
    </row>
    <row r="53">
      <c r="A53" s="4" t="inlineStr">
        <is>
          <t>Non-recurring | Capitalized servicing rights | Weighted Average | Constant prepayment rate (CPR) | Valuation Technique, Discounted Cash Flow | Level 3</t>
        </is>
      </c>
    </row>
    <row r="54">
      <c r="A54" s="3" t="inlineStr">
        <is>
          <t>Fair Value Measurement Inputs and Valuation Techniques [Line Items]</t>
        </is>
      </c>
    </row>
    <row r="55">
      <c r="A55" s="4" t="inlineStr">
        <is>
          <t>Capitalized servicing rights</t>
        </is>
      </c>
      <c r="B55" s="12" t="n">
        <v>0.1329</v>
      </c>
      <c r="C55" s="12" t="n">
        <v>0.1698</v>
      </c>
    </row>
    <row r="56">
      <c r="A56" s="4" t="inlineStr">
        <is>
          <t>Non-recurring | Capitalized servicing rights | Weighted Average | Discount rate | Valuation Technique, Discounted Cash Flow | Level 3</t>
        </is>
      </c>
    </row>
    <row r="57">
      <c r="A57" s="3" t="inlineStr">
        <is>
          <t>Fair Value Measurement Inputs and Valuation Techniques [Line Items]</t>
        </is>
      </c>
    </row>
    <row r="58">
      <c r="A58" s="4" t="inlineStr">
        <is>
          <t>Capitalized servicing rights</t>
        </is>
      </c>
      <c r="B58" s="12" t="n">
        <v>0.1197</v>
      </c>
      <c r="C58" s="12" t="n">
        <v>0.105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Details) - USD ($) $ in Thousands</t>
        </is>
      </c>
      <c r="B1" s="2" t="inlineStr">
        <is>
          <t>Dec. 31, 2021</t>
        </is>
      </c>
      <c r="C1" s="2" t="inlineStr">
        <is>
          <t>Dec. 31, 2020</t>
        </is>
      </c>
    </row>
    <row r="2">
      <c r="A2" s="3" t="inlineStr">
        <is>
          <t>Financial Assets</t>
        </is>
      </c>
    </row>
    <row r="3">
      <c r="A3" s="4" t="inlineStr">
        <is>
          <t>Trading security</t>
        </is>
      </c>
      <c r="B3" s="7" t="n">
        <v>8400</v>
      </c>
      <c r="C3" s="7" t="n">
        <v>9700</v>
      </c>
    </row>
    <row r="4">
      <c r="A4" s="4" t="inlineStr">
        <is>
          <t>Marketable equity securities</t>
        </is>
      </c>
      <c r="B4" s="6" t="n">
        <v>15453</v>
      </c>
      <c r="C4" s="6" t="n">
        <v>18513</v>
      </c>
    </row>
    <row r="5">
      <c r="A5" s="4" t="inlineStr">
        <is>
          <t>Fair Value</t>
        </is>
      </c>
      <c r="B5" s="6" t="n">
        <v>1877585</v>
      </c>
      <c r="C5" s="6" t="n">
        <v>1695232</v>
      </c>
    </row>
    <row r="6">
      <c r="A6" s="4" t="inlineStr">
        <is>
          <t>Securities held to maturity</t>
        </is>
      </c>
      <c r="B6" s="6" t="n">
        <v>647236</v>
      </c>
      <c r="C6" s="6" t="n">
        <v>491855</v>
      </c>
    </row>
    <row r="7">
      <c r="A7" s="4" t="inlineStr">
        <is>
          <t>FHLB stock and restricted equity securities</t>
        </is>
      </c>
      <c r="B7" s="6" t="n">
        <v>10800</v>
      </c>
      <c r="C7" s="6" t="n">
        <v>34873</v>
      </c>
    </row>
    <row r="8">
      <c r="A8" s="4" t="inlineStr">
        <is>
          <t>Accrued interest receivable</t>
        </is>
      </c>
      <c r="B8" s="6" t="n">
        <v>33534</v>
      </c>
      <c r="C8" s="6" t="n">
        <v>46919</v>
      </c>
    </row>
    <row r="9">
      <c r="A9" s="4" t="inlineStr">
        <is>
          <t>Carrying Amount</t>
        </is>
      </c>
    </row>
    <row r="10">
      <c r="A10" s="3" t="inlineStr">
        <is>
          <t>Financial Assets</t>
        </is>
      </c>
    </row>
    <row r="11">
      <c r="A11" s="4" t="inlineStr">
        <is>
          <t>Cash and cash equivalents</t>
        </is>
      </c>
      <c r="B11" s="6" t="n">
        <v>1627807</v>
      </c>
      <c r="C11" s="6" t="n">
        <v>1557875</v>
      </c>
    </row>
    <row r="12">
      <c r="A12" s="4" t="inlineStr">
        <is>
          <t>Trading security</t>
        </is>
      </c>
      <c r="B12" s="6" t="n">
        <v>8354</v>
      </c>
      <c r="C12" s="6" t="n">
        <v>9708</v>
      </c>
    </row>
    <row r="13">
      <c r="A13" s="4" t="inlineStr">
        <is>
          <t>Marketable equity securities</t>
        </is>
      </c>
      <c r="B13" s="6" t="n">
        <v>15453</v>
      </c>
      <c r="C13" s="6" t="n">
        <v>18513</v>
      </c>
    </row>
    <row r="14">
      <c r="A14" s="4" t="inlineStr">
        <is>
          <t>Fair Value</t>
        </is>
      </c>
      <c r="B14" s="6" t="n">
        <v>1877585</v>
      </c>
      <c r="C14" s="6" t="n">
        <v>1695232</v>
      </c>
    </row>
    <row r="15">
      <c r="A15" s="4" t="inlineStr">
        <is>
          <t>Securities held to maturity</t>
        </is>
      </c>
      <c r="B15" s="6" t="n">
        <v>636503</v>
      </c>
      <c r="C15" s="6" t="n">
        <v>465091</v>
      </c>
    </row>
    <row r="16">
      <c r="A16" s="4" t="inlineStr">
        <is>
          <t>FHLB stock and restricted equity securities</t>
        </is>
      </c>
      <c r="B16" s="6" t="n">
        <v>10800</v>
      </c>
      <c r="C16" s="6" t="n">
        <v>34873</v>
      </c>
    </row>
    <row r="17">
      <c r="A17" s="4" t="inlineStr">
        <is>
          <t>Net loans</t>
        </is>
      </c>
      <c r="B17" s="6" t="n">
        <v>6719753</v>
      </c>
      <c r="C17" s="6" t="n">
        <v>7954217</v>
      </c>
    </row>
    <row r="18">
      <c r="A18" s="4" t="inlineStr">
        <is>
          <t>Loans held for sale</t>
        </is>
      </c>
      <c r="B18" s="6" t="n">
        <v>6110</v>
      </c>
      <c r="C18" s="6" t="n">
        <v>17748</v>
      </c>
    </row>
    <row r="19">
      <c r="A19" s="4" t="inlineStr">
        <is>
          <t>Accrued interest receivable</t>
        </is>
      </c>
      <c r="B19" s="6" t="n">
        <v>33534</v>
      </c>
      <c r="C19" s="6" t="n">
        <v>46919</v>
      </c>
    </row>
    <row r="20">
      <c r="A20" s="4" t="inlineStr">
        <is>
          <t>Derivative assets</t>
        </is>
      </c>
      <c r="B20" s="6" t="n">
        <v>79528</v>
      </c>
      <c r="C20" s="6" t="n">
        <v>160071</v>
      </c>
    </row>
    <row r="21">
      <c r="A21" s="4" t="inlineStr">
        <is>
          <t>Assets from discontinued operations</t>
        </is>
      </c>
      <c r="C21" s="6" t="n">
        <v>317304</v>
      </c>
    </row>
    <row r="22">
      <c r="A22" s="3" t="inlineStr">
        <is>
          <t>Financial Liabilities</t>
        </is>
      </c>
    </row>
    <row r="23">
      <c r="A23" s="4" t="inlineStr">
        <is>
          <t>Total deposits</t>
        </is>
      </c>
      <c r="B23" s="6" t="n">
        <v>10068953</v>
      </c>
      <c r="C23" s="6" t="n">
        <v>10215808</v>
      </c>
    </row>
    <row r="24">
      <c r="A24" s="4" t="inlineStr">
        <is>
          <t>Short-term debt</t>
        </is>
      </c>
      <c r="B24" s="6" t="n">
        <v>0</v>
      </c>
      <c r="C24" s="6" t="n">
        <v>40000</v>
      </c>
    </row>
    <row r="25">
      <c r="A25" s="4" t="inlineStr">
        <is>
          <t>Long-term FHLB advances</t>
        </is>
      </c>
      <c r="B25" s="6" t="n">
        <v>13331</v>
      </c>
      <c r="C25" s="6" t="n">
        <v>434357</v>
      </c>
    </row>
    <row r="26">
      <c r="A26" s="4" t="inlineStr">
        <is>
          <t>Subordinated notes</t>
        </is>
      </c>
      <c r="B26" s="6" t="n">
        <v>97513</v>
      </c>
      <c r="C26" s="6" t="n">
        <v>97280</v>
      </c>
    </row>
    <row r="27">
      <c r="A27" s="4" t="inlineStr">
        <is>
          <t>Derivative liabilities</t>
        </is>
      </c>
      <c r="B27" s="6" t="n">
        <v>35194</v>
      </c>
      <c r="C27" s="6" t="n">
        <v>65758</v>
      </c>
    </row>
    <row r="28">
      <c r="A28" s="4" t="inlineStr">
        <is>
          <t>Liabilities from discontinued operations</t>
        </is>
      </c>
      <c r="C28" s="6" t="n">
        <v>630065</v>
      </c>
    </row>
    <row r="29">
      <c r="A29" s="4" t="inlineStr">
        <is>
          <t>Fair Value</t>
        </is>
      </c>
    </row>
    <row r="30">
      <c r="A30" s="3" t="inlineStr">
        <is>
          <t>Financial Assets</t>
        </is>
      </c>
    </row>
    <row r="31">
      <c r="A31" s="4" t="inlineStr">
        <is>
          <t>Cash and cash equivalents</t>
        </is>
      </c>
      <c r="B31" s="6" t="n">
        <v>1627807</v>
      </c>
      <c r="C31" s="6" t="n">
        <v>1557875</v>
      </c>
    </row>
    <row r="32">
      <c r="A32" s="4" t="inlineStr">
        <is>
          <t>Trading security</t>
        </is>
      </c>
      <c r="B32" s="6" t="n">
        <v>8354</v>
      </c>
      <c r="C32" s="6" t="n">
        <v>9708</v>
      </c>
    </row>
    <row r="33">
      <c r="A33" s="4" t="inlineStr">
        <is>
          <t>Marketable equity securities</t>
        </is>
      </c>
      <c r="B33" s="6" t="n">
        <v>15453</v>
      </c>
      <c r="C33" s="6" t="n">
        <v>18513</v>
      </c>
    </row>
    <row r="34">
      <c r="A34" s="4" t="inlineStr">
        <is>
          <t>Fair Value</t>
        </is>
      </c>
      <c r="B34" s="6" t="n">
        <v>1877585</v>
      </c>
      <c r="C34" s="6" t="n">
        <v>1695232</v>
      </c>
    </row>
    <row r="35">
      <c r="A35" s="4" t="inlineStr">
        <is>
          <t>Securities held to maturity</t>
        </is>
      </c>
      <c r="B35" s="6" t="n">
        <v>647236</v>
      </c>
      <c r="C35" s="6" t="n">
        <v>491855</v>
      </c>
    </row>
    <row r="36">
      <c r="A36" s="4" t="inlineStr">
        <is>
          <t>Net loans</t>
        </is>
      </c>
      <c r="B36" s="6" t="n">
        <v>6850975</v>
      </c>
      <c r="C36" s="6" t="n">
        <v>8243437</v>
      </c>
    </row>
    <row r="37">
      <c r="A37" s="4" t="inlineStr">
        <is>
          <t>Loans held for sale</t>
        </is>
      </c>
      <c r="B37" s="6" t="n">
        <v>6110</v>
      </c>
      <c r="C37" s="6" t="n">
        <v>17748</v>
      </c>
    </row>
    <row r="38">
      <c r="A38" s="4" t="inlineStr">
        <is>
          <t>Accrued interest receivable</t>
        </is>
      </c>
      <c r="B38" s="6" t="n">
        <v>33534</v>
      </c>
      <c r="C38" s="6" t="n">
        <v>46919</v>
      </c>
    </row>
    <row r="39">
      <c r="A39" s="4" t="inlineStr">
        <is>
          <t>Derivative assets</t>
        </is>
      </c>
      <c r="B39" s="6" t="n">
        <v>79528</v>
      </c>
      <c r="C39" s="6" t="n">
        <v>160071</v>
      </c>
    </row>
    <row r="40">
      <c r="A40" s="4" t="inlineStr">
        <is>
          <t>Assets from discontinued operations</t>
        </is>
      </c>
      <c r="C40" s="6" t="n">
        <v>317304</v>
      </c>
    </row>
    <row r="41">
      <c r="A41" s="3" t="inlineStr">
        <is>
          <t>Financial Liabilities</t>
        </is>
      </c>
    </row>
    <row r="42">
      <c r="A42" s="4" t="inlineStr">
        <is>
          <t>Total deposits</t>
        </is>
      </c>
      <c r="B42" s="6" t="n">
        <v>10073217</v>
      </c>
      <c r="C42" s="6" t="n">
        <v>10230822</v>
      </c>
    </row>
    <row r="43">
      <c r="A43" s="4" t="inlineStr">
        <is>
          <t>Short-term debt</t>
        </is>
      </c>
      <c r="B43" s="6" t="n">
        <v>0</v>
      </c>
      <c r="C43" s="6" t="n">
        <v>40025</v>
      </c>
    </row>
    <row r="44">
      <c r="A44" s="4" t="inlineStr">
        <is>
          <t>Long-term FHLB advances</t>
        </is>
      </c>
      <c r="B44" s="6" t="n">
        <v>13053</v>
      </c>
      <c r="C44" s="6" t="n">
        <v>438064</v>
      </c>
    </row>
    <row r="45">
      <c r="A45" s="4" t="inlineStr">
        <is>
          <t>Subordinated notes</t>
        </is>
      </c>
      <c r="B45" s="6" t="n">
        <v>95006</v>
      </c>
      <c r="C45" s="6" t="n">
        <v>95178</v>
      </c>
    </row>
    <row r="46">
      <c r="A46" s="4" t="inlineStr">
        <is>
          <t>Derivative liabilities</t>
        </is>
      </c>
      <c r="B46" s="6" t="n">
        <v>35194</v>
      </c>
      <c r="C46" s="6" t="n">
        <v>65758</v>
      </c>
    </row>
    <row r="47">
      <c r="A47" s="4" t="inlineStr">
        <is>
          <t>Liabilities from discontinued operations</t>
        </is>
      </c>
      <c r="C47" s="6" t="n">
        <v>631268</v>
      </c>
    </row>
    <row r="48">
      <c r="A48" s="4" t="inlineStr">
        <is>
          <t>Level 1</t>
        </is>
      </c>
    </row>
    <row r="49">
      <c r="A49" s="3" t="inlineStr">
        <is>
          <t>Financial Assets</t>
        </is>
      </c>
    </row>
    <row r="50">
      <c r="A50" s="4" t="inlineStr">
        <is>
          <t>Cash and cash equivalents</t>
        </is>
      </c>
      <c r="B50" s="6" t="n">
        <v>1627807</v>
      </c>
      <c r="C50" s="6" t="n">
        <v>1557875</v>
      </c>
    </row>
    <row r="51">
      <c r="A51" s="4" t="inlineStr">
        <is>
          <t>Trading security</t>
        </is>
      </c>
      <c r="B51" s="6" t="n">
        <v>0</v>
      </c>
      <c r="C51" s="6" t="n">
        <v>0</v>
      </c>
    </row>
    <row r="52">
      <c r="A52" s="4" t="inlineStr">
        <is>
          <t>Marketable equity securities</t>
        </is>
      </c>
      <c r="B52" s="6" t="n">
        <v>14798</v>
      </c>
      <c r="C52" s="6" t="n">
        <v>17841</v>
      </c>
    </row>
    <row r="53">
      <c r="A53" s="4" t="inlineStr">
        <is>
          <t>Fair Value</t>
        </is>
      </c>
      <c r="B53" s="6" t="n">
        <v>0</v>
      </c>
      <c r="C53" s="6" t="n">
        <v>0</v>
      </c>
    </row>
    <row r="54">
      <c r="A54" s="4" t="inlineStr">
        <is>
          <t>Securities held to maturity</t>
        </is>
      </c>
      <c r="B54" s="6" t="n">
        <v>0</v>
      </c>
      <c r="C54" s="6" t="n">
        <v>0</v>
      </c>
    </row>
    <row r="55">
      <c r="A55" s="4" t="inlineStr">
        <is>
          <t>Net loans</t>
        </is>
      </c>
      <c r="B55" s="6" t="n">
        <v>0</v>
      </c>
      <c r="C55" s="6" t="n">
        <v>0</v>
      </c>
    </row>
    <row r="56">
      <c r="A56" s="4" t="inlineStr">
        <is>
          <t>Loans held for sale</t>
        </is>
      </c>
      <c r="B56" s="6" t="n">
        <v>0</v>
      </c>
      <c r="C56" s="6" t="n">
        <v>0</v>
      </c>
    </row>
    <row r="57">
      <c r="A57" s="4" t="inlineStr">
        <is>
          <t>Accrued interest receivable</t>
        </is>
      </c>
      <c r="B57" s="6" t="n">
        <v>0</v>
      </c>
      <c r="C57" s="6" t="n">
        <v>0</v>
      </c>
    </row>
    <row r="58">
      <c r="A58" s="4" t="inlineStr">
        <is>
          <t>Derivative assets</t>
        </is>
      </c>
      <c r="B58" s="6" t="n">
        <v>0</v>
      </c>
      <c r="C58" s="6" t="n">
        <v>0</v>
      </c>
    </row>
    <row r="59">
      <c r="A59" s="4" t="inlineStr">
        <is>
          <t>Assets from discontinued operations</t>
        </is>
      </c>
      <c r="C59" s="6" t="n">
        <v>0</v>
      </c>
    </row>
    <row r="60">
      <c r="A60" s="3" t="inlineStr">
        <is>
          <t>Financial Liabilities</t>
        </is>
      </c>
    </row>
    <row r="61">
      <c r="A61" s="4" t="inlineStr">
        <is>
          <t>Total deposits</t>
        </is>
      </c>
      <c r="B61" s="6" t="n">
        <v>0</v>
      </c>
      <c r="C61" s="6" t="n">
        <v>0</v>
      </c>
    </row>
    <row r="62">
      <c r="A62" s="4" t="inlineStr">
        <is>
          <t>Short-term debt</t>
        </is>
      </c>
      <c r="B62" s="6" t="n">
        <v>0</v>
      </c>
      <c r="C62" s="6" t="n">
        <v>0</v>
      </c>
    </row>
    <row r="63">
      <c r="A63" s="4" t="inlineStr">
        <is>
          <t>Long-term FHLB advances</t>
        </is>
      </c>
      <c r="B63" s="6" t="n">
        <v>0</v>
      </c>
      <c r="C63" s="6" t="n">
        <v>0</v>
      </c>
    </row>
    <row r="64">
      <c r="A64" s="4" t="inlineStr">
        <is>
          <t>Subordinated notes</t>
        </is>
      </c>
      <c r="B64" s="6" t="n">
        <v>0</v>
      </c>
      <c r="C64" s="6" t="n">
        <v>0</v>
      </c>
    </row>
    <row r="65">
      <c r="A65" s="4" t="inlineStr">
        <is>
          <t>Derivative liabilities</t>
        </is>
      </c>
      <c r="B65" s="6" t="n">
        <v>0</v>
      </c>
      <c r="C65" s="6" t="n">
        <v>0</v>
      </c>
    </row>
    <row r="66">
      <c r="A66" s="4" t="inlineStr">
        <is>
          <t>Liabilities from discontinued operations</t>
        </is>
      </c>
      <c r="C66" s="6" t="n">
        <v>0</v>
      </c>
    </row>
    <row r="67">
      <c r="A67" s="4" t="inlineStr">
        <is>
          <t>Level 2</t>
        </is>
      </c>
    </row>
    <row r="68">
      <c r="A68" s="3" t="inlineStr">
        <is>
          <t>Financial Assets</t>
        </is>
      </c>
    </row>
    <row r="69">
      <c r="A69" s="4" t="inlineStr">
        <is>
          <t>Cash and cash equivalents</t>
        </is>
      </c>
      <c r="B69" s="6" t="n">
        <v>0</v>
      </c>
      <c r="C69" s="6" t="n">
        <v>0</v>
      </c>
    </row>
    <row r="70">
      <c r="A70" s="4" t="inlineStr">
        <is>
          <t>Trading security</t>
        </is>
      </c>
      <c r="B70" s="6" t="n">
        <v>0</v>
      </c>
      <c r="C70" s="6" t="n">
        <v>0</v>
      </c>
    </row>
    <row r="71">
      <c r="A71" s="4" t="inlineStr">
        <is>
          <t>Marketable equity securities</t>
        </is>
      </c>
      <c r="B71" s="6" t="n">
        <v>655</v>
      </c>
      <c r="C71" s="6" t="n">
        <v>672</v>
      </c>
    </row>
    <row r="72">
      <c r="A72" s="4" t="inlineStr">
        <is>
          <t>Fair Value</t>
        </is>
      </c>
      <c r="B72" s="6" t="n">
        <v>1873555</v>
      </c>
      <c r="C72" s="6" t="n">
        <v>1680232</v>
      </c>
    </row>
    <row r="73">
      <c r="A73" s="4" t="inlineStr">
        <is>
          <t>Securities held to maturity</t>
        </is>
      </c>
      <c r="B73" s="6" t="n">
        <v>644497</v>
      </c>
      <c r="C73" s="6" t="n">
        <v>488393</v>
      </c>
    </row>
    <row r="74">
      <c r="A74" s="4" t="inlineStr">
        <is>
          <t>Net loans</t>
        </is>
      </c>
      <c r="B74" s="6" t="n">
        <v>0</v>
      </c>
      <c r="C74" s="6" t="n">
        <v>0</v>
      </c>
    </row>
    <row r="75">
      <c r="A75" s="4" t="inlineStr">
        <is>
          <t>Loans held for sale</t>
        </is>
      </c>
      <c r="B75" s="6" t="n">
        <v>6110</v>
      </c>
      <c r="C75" s="6" t="n">
        <v>12992</v>
      </c>
    </row>
    <row r="76">
      <c r="A76" s="4" t="inlineStr">
        <is>
          <t>Accrued interest receivable</t>
        </is>
      </c>
      <c r="B76" s="6" t="n">
        <v>33534</v>
      </c>
      <c r="C76" s="6" t="n">
        <v>46919</v>
      </c>
    </row>
    <row r="77">
      <c r="A77" s="4" t="inlineStr">
        <is>
          <t>Derivative assets</t>
        </is>
      </c>
      <c r="B77" s="6" t="n">
        <v>79270</v>
      </c>
      <c r="C77" s="6" t="n">
        <v>159016</v>
      </c>
    </row>
    <row r="78">
      <c r="A78" s="4" t="inlineStr">
        <is>
          <t>Assets from discontinued operations</t>
        </is>
      </c>
      <c r="C78" s="6" t="n">
        <v>16705</v>
      </c>
    </row>
    <row r="79">
      <c r="A79" s="3" t="inlineStr">
        <is>
          <t>Financial Liabilities</t>
        </is>
      </c>
    </row>
    <row r="80">
      <c r="A80" s="4" t="inlineStr">
        <is>
          <t>Total deposits</t>
        </is>
      </c>
      <c r="B80" s="6" t="n">
        <v>10073217</v>
      </c>
      <c r="C80" s="6" t="n">
        <v>10230822</v>
      </c>
    </row>
    <row r="81">
      <c r="A81" s="4" t="inlineStr">
        <is>
          <t>Short-term debt</t>
        </is>
      </c>
      <c r="B81" s="6" t="n">
        <v>0</v>
      </c>
      <c r="C81" s="6" t="n">
        <v>40025</v>
      </c>
    </row>
    <row r="82">
      <c r="A82" s="4" t="inlineStr">
        <is>
          <t>Long-term FHLB advances</t>
        </is>
      </c>
      <c r="B82" s="6" t="n">
        <v>13053</v>
      </c>
      <c r="C82" s="6" t="n">
        <v>438064</v>
      </c>
    </row>
    <row r="83">
      <c r="A83" s="4" t="inlineStr">
        <is>
          <t>Subordinated notes</t>
        </is>
      </c>
      <c r="B83" s="6" t="n">
        <v>95006</v>
      </c>
      <c r="C83" s="6" t="n">
        <v>95178</v>
      </c>
    </row>
    <row r="84">
      <c r="A84" s="4" t="inlineStr">
        <is>
          <t>Derivative liabilities</t>
        </is>
      </c>
      <c r="B84" s="6" t="n">
        <v>35194</v>
      </c>
      <c r="C84" s="6" t="n">
        <v>65758</v>
      </c>
    </row>
    <row r="85">
      <c r="A85" s="4" t="inlineStr">
        <is>
          <t>Liabilities from discontinued operations</t>
        </is>
      </c>
      <c r="C85" s="6" t="n">
        <v>631268</v>
      </c>
    </row>
    <row r="86">
      <c r="A86" s="4" t="inlineStr">
        <is>
          <t>Level 3</t>
        </is>
      </c>
    </row>
    <row r="87">
      <c r="A87" s="3" t="inlineStr">
        <is>
          <t>Financial Assets</t>
        </is>
      </c>
    </row>
    <row r="88">
      <c r="A88" s="4" t="inlineStr">
        <is>
          <t>Cash and cash equivalents</t>
        </is>
      </c>
      <c r="B88" s="6" t="n">
        <v>0</v>
      </c>
      <c r="C88" s="6" t="n">
        <v>0</v>
      </c>
    </row>
    <row r="89">
      <c r="A89" s="4" t="inlineStr">
        <is>
          <t>Trading security</t>
        </is>
      </c>
      <c r="B89" s="6" t="n">
        <v>8354</v>
      </c>
      <c r="C89" s="6" t="n">
        <v>9708</v>
      </c>
    </row>
    <row r="90">
      <c r="A90" s="4" t="inlineStr">
        <is>
          <t>Marketable equity securities</t>
        </is>
      </c>
      <c r="B90" s="6" t="n">
        <v>0</v>
      </c>
      <c r="C90" s="6" t="n">
        <v>0</v>
      </c>
    </row>
    <row r="91">
      <c r="A91" s="4" t="inlineStr">
        <is>
          <t>Fair Value</t>
        </is>
      </c>
      <c r="B91" s="6" t="n">
        <v>4030</v>
      </c>
      <c r="C91" s="6" t="n">
        <v>15000</v>
      </c>
    </row>
    <row r="92">
      <c r="A92" s="4" t="inlineStr">
        <is>
          <t>Securities held to maturity</t>
        </is>
      </c>
      <c r="B92" s="6" t="n">
        <v>2739</v>
      </c>
      <c r="C92" s="6" t="n">
        <v>3462</v>
      </c>
    </row>
    <row r="93">
      <c r="A93" s="4" t="inlineStr">
        <is>
          <t>Net loans</t>
        </is>
      </c>
      <c r="B93" s="6" t="n">
        <v>6850975</v>
      </c>
      <c r="C93" s="6" t="n">
        <v>8243437</v>
      </c>
    </row>
    <row r="94">
      <c r="A94" s="4" t="inlineStr">
        <is>
          <t>Loans held for sale</t>
        </is>
      </c>
      <c r="B94" s="6" t="n">
        <v>0</v>
      </c>
      <c r="C94" s="6" t="n">
        <v>4756</v>
      </c>
    </row>
    <row r="95">
      <c r="A95" s="4" t="inlineStr">
        <is>
          <t>Accrued interest receivable</t>
        </is>
      </c>
      <c r="B95" s="6" t="n">
        <v>0</v>
      </c>
      <c r="C95" s="6" t="n">
        <v>0</v>
      </c>
    </row>
    <row r="96">
      <c r="A96" s="4" t="inlineStr">
        <is>
          <t>Derivative assets</t>
        </is>
      </c>
      <c r="B96" s="6" t="n">
        <v>258</v>
      </c>
      <c r="C96" s="6" t="n">
        <v>1055</v>
      </c>
    </row>
    <row r="97">
      <c r="A97" s="4" t="inlineStr">
        <is>
          <t>Assets from discontinued operations</t>
        </is>
      </c>
      <c r="C97" s="6" t="n">
        <v>300599</v>
      </c>
    </row>
    <row r="98">
      <c r="A98" s="3" t="inlineStr">
        <is>
          <t>Financial Liabilities</t>
        </is>
      </c>
    </row>
    <row r="99">
      <c r="A99" s="4" t="inlineStr">
        <is>
          <t>Total deposits</t>
        </is>
      </c>
      <c r="B99" s="6" t="n">
        <v>0</v>
      </c>
      <c r="C99" s="6" t="n">
        <v>0</v>
      </c>
    </row>
    <row r="100">
      <c r="A100" s="4" t="inlineStr">
        <is>
          <t>Short-term debt</t>
        </is>
      </c>
      <c r="B100" s="6" t="n">
        <v>0</v>
      </c>
      <c r="C100" s="6" t="n">
        <v>0</v>
      </c>
    </row>
    <row r="101">
      <c r="A101" s="4" t="inlineStr">
        <is>
          <t>Long-term FHLB advances</t>
        </is>
      </c>
      <c r="B101" s="6" t="n">
        <v>0</v>
      </c>
      <c r="C101" s="6" t="n">
        <v>0</v>
      </c>
    </row>
    <row r="102">
      <c r="A102" s="4" t="inlineStr">
        <is>
          <t>Subordinated notes</t>
        </is>
      </c>
      <c r="B102" s="6" t="n">
        <v>0</v>
      </c>
      <c r="C102" s="6" t="n">
        <v>0</v>
      </c>
    </row>
    <row r="103">
      <c r="A103" s="4" t="inlineStr">
        <is>
          <t>Derivative liabilities</t>
        </is>
      </c>
      <c r="B103" s="7" t="n">
        <v>0</v>
      </c>
      <c r="C103" s="6" t="n">
        <v>0</v>
      </c>
    </row>
    <row r="104">
      <c r="A104" s="4" t="inlineStr">
        <is>
          <t>Liabilities from discontinued operations</t>
        </is>
      </c>
      <c r="C104" s="7"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The following is a summary of securities available for sale (“AFS”) , held to maturity (“HTM”), and marketable equity securities: (In thousands) Amortized Gross Gross Fair Value Allowance December 31, 2021 Securities available for sale Debt securities: Municipal bonds and obligations $ 71,822 $ 5,355 $ — $ 77,177 $ — Agency collateralized mortgage obligations 693,782 5,566 (11,012) 688,336 — Agency mortgage-backed securities 711,154 2,347 (7,642) 705,859 — Agency commercial mortgage-backed securities 282,958 2,996 (3,620) 282,334 — Corporate bonds 44,824 950 (114) 45,660 — Other bonds and obligations 77,273 954 (8) 78,219 — Total securities available for sale 1,881,813 18,168 (22,396) 1,877,585 — Securities held to maturity Municipal bonds and obligations 281,515 16,151 (693) 296,973 70 Agency collateralized mortgage obligations 149,195 3,203 (3,513) 148,885 — Agency mortgage-backed securities 57,327 95 (1,498) 55,924 — Agency commercial mortgage-backed securities 145,573 266 (3,289) 142,550 — Tax advantaged economic development bonds 2,728 26 (15) 2,739 35 Other bonds and obligations 165 — — 165 — Total securities held to maturity 636,503 19,741 (9,008) 647,236 105 Marketable equity securities 15,689 67 (303) 15,453 — Total $ 2,534,005 $ 37,976 $ (31,707) $ 2,540,274 $ 105 December 31, 2020 Securities available for sale Debt securities: Municipal bonds and obligations $ 90,273 $ 7,530 $ — $ 97,803 $ — Agency collateralized mortgage obligations 740,225 16,836 (235) 756,826 — Agency mortgage-backed securities 433,311 4,954 (133) 438,132 — Agency commercial mortgage-backed securities 278,990 9,835 (175) 288,650 — Corporate bonds 59,098 942 (10) 60,030 — Other bonds and obligations 52,080 1,719 (8) 53,791 — Total securities available for sale 1,653,977 41,816 (561) 1,695,232 — Securities held to maturity Municipal bonds and obligations 246,520 20,106 — 266,626 64 Agency collateralized mortgage-backed securities 153,561 5,989 (171) 159,379 — Agency mortgage-backed securities 35,865 198 (29) 36,034 — Agency commercial mortgage-backed securities 25,481 590 (12) 26,059 — Tax advantaged economic development bonds 3,369 93 — 3,462 40 Other bonds and obligations 295 — — 295 — Total securities held to maturity 465,091 26,976 (212) 491,855 104 Marketable equity securities 18,061 767 (315) 18,513 — Total $ 2,137,129 $ 69,559 $ (1,088) $ 2,205,600 $ 104 At year-end 2021 and 2020, accumulated net unrealized (losses)/gains on AFS securities included in accumulated other comprehensive income were losses of $4.2 million and gains of $41.3 million, respectively. At year-end 2021 and 2020, accumulated net unrealized gains on the securities reclassified from AFS to HTM included in accumulated other comprehensive income/(loss) were $2.4 million and $3.7 million, respectively. The year-end 2021 and 2020 related income tax benefit/(liability) of $0.4 million and $(11.5) million, respectively, was also included in accumulated other comprehensive income/(loss). The following table summarizes the activity in the allowance for credit losses for debt securities held to maturity by security type for the years ended December 31, 2021 and 2020: (In thousands) Municipal bonds and obligations Tax advantaged economic development bonds Total Balance at December 31, 2020 $ 64 $ 40 $ 104 Provision (benefit) for credit losses 6 (5) 1 Balance at December 31, 2021 $ 70 $ 35 $ 105 (In thousands) Municipal bonds and obligations Tax advantaged economic development bonds Total Balance at December 31, 2019 $ — $ — $ — Impact of ASC 326 adoption 83 226 309 Provision (benefit) for credit losses (19) (186) (205) Balance at December 31, 2020 $ 64 $ 40 $ 104 Credit Quality Information The Company monitors the credit quality of held to maturity securities through credit ratings from various rating agencies. Credit ratings express opinions about the credit quality of a security and are utilized by the Company to make informed decisions. Investment grade securities are rated BBB-/Baa3 or higher and generally considered by the rating agencies and market participants to be of low credit risk. Conversely, securities rated below investment grade are considered to have distinctively higher credit risk than investment grade securities. For securities without credit ratings, the Company utilizes other financial information indicating the financial health of the underlying municipality, agency, or organization. As of December 31, 2021, none of the Company's investment securities were delinquent or in non-accrual status. The amortized cost and estimated fair value of AFS and HTM securities, segregated by contractual maturity at year-end 2021 are presented below. Expected maturities may differ from contractual maturities because issuers may have the right to call or prepay obligations. Mortgage-backed securities and collateralized mortgage obligations are shown in total, as their maturities are highly variable. Available for sale Held to maturity (In thousands) Amortized Fair Amortized Fair Within 1 year $ 61,424 $ 61,435 $ 1,623 $ 1,625 Over 1 year to 5 years 4,085 4,146 3,101 3,129 Over 5 years to 10 years 52,374 53,644 24,196 24,961 Over 10 years 76,036 81,831 255,488 270,162 Total bonds and obligations 193,919 201,056 284,408 299,877 Mortgage-backed securities 1,687,894 1,676,529 352,095 347,359 Total $ 1,881,813 $ 1,877,585 $ 636,503 $ 647,236 At year-end 2021 and 2020, the Company had pledged securities as collateral for certain municipal deposits and for interest rate swaps with certain counterparties. The total amortized cost and fair values of these pledged securities follows. Additionally, there is a blanket lien on certain securities to collateralize borrowings from the FHLBB, as discussed further in Note 12 - Borrowed Funds. 2021 2020 (In thousands) Amortized Fair Amortized Fair Securities pledged to swap counterparties $ 34,773 $ 34,896 $ 37,532 $ 37,815 Securities pledged for municipal deposits 183,408 189,535 156,047 166,570 Total $ 218,181 $ 224,431 $ 193,579 $ 204,385 During 2021, there were no sales of AFS securities. Proceeds from the sale of AFS securities totaled $69 million and $136 million in 2020 and 2019, respectively. The amounts for the sale of AFS securities were reclassified out of accumulated other comprehensive income and into earnings. The components of net recognized gains and losses on the sale of AFS securities and the fair value change of marketable equities are as follows: (In thousands) 2021 2020 2019 Gross recognized gains $ 108 $ 4,602 $ 7,492 Gross recognized losses (550) (11,133) (3,103) Net recognized (losses)/gains $ (442) $ (6,531) $ 4,389 Debt securities with unrealized losses, segregated by the duration of their continuous unrealized loss positions, are summarized as follows: Less Than Twelve Months Over Twelve Months Total (In thousands) Gross Fair Gross Fair Gross Fair December 31, 2021 Securities available for sale Debt securities: Agency collateralized mortgage obligations $ 9,626 $ 375,132 $ 1,386 $ 27,025 $ 11,012 $ 402,157 Agency mortgage-backed securities 3,179 222,887 4,463 175,941 7,642 398,828 Agency commercial mortgage-back securities 1,609 103,354 2,011 48,619 3,620 151,973 Corporate bonds 114 11,115 — — 114 11,115 Other bonds and obligations — — 8 694 8 694 Total securities available for sale $ 14,528 $ 712,488 $ 7,868 $ 252,279 $ 22,396 $ 964,767 Securities held to maturity Municipal bonds and obligations 693 36,981 — — 693 36,981 Agency collateralized mortgage obligations 1,808 49,308 1,705 36,212 3,513 85,520 Agency mortgage-backed securities 839 26,656 659 26,025 1,498 52,681 Agency commercial mortgage-back securities 1,255 80,406 2,034 51,654 3,289 132,060 Tax advantaged economic development bonds 15 1,255 — — 15 1,255 Total securities held to maturity 4,610 194,606 4,398 113,891 9,008 308,497 Total $ 19,138 $ 907,094 $ 12,266 $ 366,170 $ 31,404 $ 1,273,264 December 31, 2020 Securities available for sale Debt securities: Agency collateralized mortgage obligations $ 235 $ 77,898 $ — $ — $ 235 $ 77,898 Agency mortgage-backed securities 131 39,939 2 256 133 40,195 Agency commercial mortgage-backed securities 175 51,435 — — 175 51,435 Corporate bonds 10 4,875 — — 10 4,875 Other bonds and obligations — — 8 1,030 8 1,030 Total securities available for sale $ 551 $ 174,147 $ 10 $ 1,286 $ 561 $ 175,433 Securities held to maturity Agency collateralized mortgage obligations 171 25,048 — — 171 25,048 Agency mortgage-backed securities 29 20,710 — — 29 20,710 Agency commercial mortgage-back securities 12 10,216 — — 12 10,216 Total securities held to maturity 212 55,974 — — 212 55,974 Total $ 763 $ 230,121 $ 10 $ 1,286 $ 773 $ 231,407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December 31, 2021, prior to this recovery. The Company’s ability and intent to hold these securities until recovery is supported by the Company’s strong capital and liquidity positions. The following summarizes, by investment security type, the basis for the conclusion that the debt securities in an unrealized loss position within the Company’s AFS and HTM portfolios did not maintain other-than-temporary impairment ("OTTI") at year-end 2021: AFS collateralized mortgage obligations At year-end 2021, 45 out of 250 securities in the Company’s portfolio of AFS collateralized mortgage obligations were in unrealized loss positions. Aggregate unrealized losses represented 2.7%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residential mortgage obligations. The securities are investment grade rated and there were no material underlying credit downgrades during 2021. All securities are performing. AFS commercial and residential mortgage-backed securities At year-end 2021, 28 out of 133 securities in the Company’s portfolio of AFS mortgage-backed securities were in unrealized loss positions. Aggregate unrealized losses represented 2.0% of the amortized cost of securities in unrealized loss positions. The FNMA, FHLMC, and GNMA guarantee the contractual cash flows of the Company’s mortgage-backed securities. The securities are investment grade rated and there were no material underlying credit downgrades during 2021. All securities are performing. AFS corporate bonds At year-end 2021, 5 out of 15 securities in the Company’s portfolio of AFS corporate bonds were in unrealized loss positions. The aggregate unrealized loss represents 1.0% of the amortized cost of bonds in unrealized loss positions. The Company reviews the financial strength of these bonds and has concluded that the amortized cost remains supported by the expected future cash flows of these securities. AFS other bonds and obligations At year-end 2021, 2 out of 6 securities in the Company’s portfolio of other bonds and obligations were in unrealized loss positions. Aggregate unrealized losses represented 1.1% of the amortized cost of securities in unrealized loss positions. The securities are all investment grade rated, and there were no material underlying credit downgrades during 2021. All securities are performing. HTM municipal bonds and obligations At year-end 2021, 26 out of 209 securities in the Company’s portfolio of HTM municipal bonds and obligations were in unrealized loss positions. Aggregate unrealized losses represented 1.8%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HTM collateralized mortgage obligations At year-end 2021, 6 out of 14 securities in the Company’s portfolio of HTM collateralized mortgage obligations were in an unrealized loss position. Aggregate unrealized losses represented 4.0% of the amortized cost of the security in an unrealized loss position. The FNMA, FHLMC, and GNMA guarantee the contractual cash flows of all of the Company's collateralized residential mortgage obligations. The securities are investment grade rated, and there were no material underlying credit downgrades during 2021. All securities are performing. HTM commercial and residential mortgage-backed securities At year-end 2021, 15 out of 17 securities in the Company’s portfolio of HTM mortgage-backed securities were in unrealized loss positions. Aggregate unrealized losses represented 2.5% of the amortized cost of securities in unrealized loss positions. The FNMA, FHLMC, and GNMA guarantee the contractual cash flows of the Company’s mortgage-backed securities. The securities are investment grade rated and there were no material underlying credit downgrades during 2021. All securities are performing. HTM tax-advantaged economic development bonds At year-end 2021, 1 out of 3 securities in the Company’s portfolio of tax-advantaged economic development bonds were in an unrealized loss position. Aggregate unrealized losses represented 1.2% of the amortized cost of the security in an unrealized loss position. The Company believes that more likely than not all the principal outstanding will be collected. All securities are performing.</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due from Berkshire Bank</t>
        </is>
      </c>
      <c r="B3" s="7" t="n">
        <v>109350</v>
      </c>
      <c r="C3" s="7" t="n">
        <v>91219</v>
      </c>
    </row>
    <row r="4">
      <c r="A4" s="4" t="inlineStr">
        <is>
          <t>Marketable equity securities, at fair value</t>
        </is>
      </c>
      <c r="B4" s="6" t="n">
        <v>1877585</v>
      </c>
      <c r="C4" s="6" t="n">
        <v>1695232</v>
      </c>
    </row>
    <row r="5">
      <c r="A5" s="4" t="inlineStr">
        <is>
          <t>Other assets</t>
        </is>
      </c>
      <c r="B5" s="6" t="n">
        <v>288384</v>
      </c>
      <c r="C5" s="6" t="n">
        <v>387230</v>
      </c>
    </row>
    <row r="6">
      <c r="A6" s="4" t="inlineStr">
        <is>
          <t>Total assets</t>
        </is>
      </c>
      <c r="B6" s="6" t="n">
        <v>11554913</v>
      </c>
      <c r="C6" s="6" t="n">
        <v>12838013</v>
      </c>
    </row>
    <row r="7">
      <c r="A7" s="3" t="inlineStr">
        <is>
          <t>Liabilities and Shareholders’ Equity</t>
        </is>
      </c>
    </row>
    <row r="8">
      <c r="A8" s="4" t="inlineStr">
        <is>
          <t>Subordinated notes</t>
        </is>
      </c>
      <c r="B8" s="6" t="n">
        <v>97513</v>
      </c>
      <c r="C8" s="6" t="n">
        <v>97280</v>
      </c>
    </row>
    <row r="9">
      <c r="A9" s="4" t="inlineStr">
        <is>
          <t>Shareholders’ equity</t>
        </is>
      </c>
      <c r="B9" s="6" t="n">
        <v>1182435</v>
      </c>
      <c r="C9" s="6" t="n">
        <v>1187773</v>
      </c>
      <c r="D9" s="7" t="n">
        <v>1758564</v>
      </c>
      <c r="E9" s="7" t="n">
        <v>1552918</v>
      </c>
    </row>
    <row r="10">
      <c r="A10" s="4" t="inlineStr">
        <is>
          <t>Total liabilities and shareholders’ equity</t>
        </is>
      </c>
      <c r="B10" s="6" t="n">
        <v>11554913</v>
      </c>
      <c r="C10" s="6" t="n">
        <v>12838013</v>
      </c>
    </row>
    <row r="11">
      <c r="A11" s="4" t="inlineStr">
        <is>
          <t>Reportable legal entity | Berkshire Hills Bancorp</t>
        </is>
      </c>
    </row>
    <row r="12">
      <c r="A12" s="3" t="inlineStr">
        <is>
          <t>Assets</t>
        </is>
      </c>
    </row>
    <row r="13">
      <c r="A13" s="4" t="inlineStr">
        <is>
          <t>Cash due from Berkshire Bank</t>
        </is>
      </c>
      <c r="B13" s="6" t="n">
        <v>108946</v>
      </c>
      <c r="C13" s="6" t="n">
        <v>83510</v>
      </c>
    </row>
    <row r="14">
      <c r="A14" s="4" t="inlineStr">
        <is>
          <t>Investment in subsidiaries</t>
        </is>
      </c>
      <c r="B14" s="6" t="n">
        <v>1172439</v>
      </c>
      <c r="C14" s="6" t="n">
        <v>1202755</v>
      </c>
    </row>
    <row r="15">
      <c r="A15" s="4" t="inlineStr">
        <is>
          <t>Marketable equity securities, at fair value</t>
        </is>
      </c>
      <c r="B15" s="6" t="n">
        <v>0</v>
      </c>
      <c r="C15" s="6" t="n">
        <v>158</v>
      </c>
    </row>
    <row r="16">
      <c r="A16" s="4" t="inlineStr">
        <is>
          <t>Other assets</t>
        </is>
      </c>
      <c r="B16" s="6" t="n">
        <v>213</v>
      </c>
      <c r="C16" s="6" t="n">
        <v>188</v>
      </c>
    </row>
    <row r="17">
      <c r="A17" s="4" t="inlineStr">
        <is>
          <t>Total assets</t>
        </is>
      </c>
      <c r="B17" s="6" t="n">
        <v>1281598</v>
      </c>
      <c r="C17" s="6" t="n">
        <v>1286611</v>
      </c>
    </row>
    <row r="18">
      <c r="A18" s="3" t="inlineStr">
        <is>
          <t>Liabilities and Shareholders’ Equity</t>
        </is>
      </c>
    </row>
    <row r="19">
      <c r="A19" s="4" t="inlineStr">
        <is>
          <t>Subordinated notes</t>
        </is>
      </c>
      <c r="B19" s="6" t="n">
        <v>97513</v>
      </c>
      <c r="C19" s="6" t="n">
        <v>97280</v>
      </c>
    </row>
    <row r="20">
      <c r="A20" s="4" t="inlineStr">
        <is>
          <t>Accrued expenses</t>
        </is>
      </c>
      <c r="B20" s="6" t="n">
        <v>1650</v>
      </c>
      <c r="C20" s="6" t="n">
        <v>1558</v>
      </c>
    </row>
    <row r="21">
      <c r="A21" s="4" t="inlineStr">
        <is>
          <t>Shareholders’ equity</t>
        </is>
      </c>
      <c r="B21" s="6" t="n">
        <v>1182435</v>
      </c>
      <c r="C21" s="6" t="n">
        <v>1187773</v>
      </c>
    </row>
    <row r="22">
      <c r="A22" s="4" t="inlineStr">
        <is>
          <t>Total liabilities and shareholders’ equity</t>
        </is>
      </c>
      <c r="B22" s="7" t="n">
        <v>1281598</v>
      </c>
      <c r="C22" s="7" t="n">
        <v>128661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ondensed Statements of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t>
        </is>
      </c>
    </row>
    <row r="4">
      <c r="A4" s="4" t="inlineStr">
        <is>
          <t>Total net revenue</t>
        </is>
      </c>
      <c r="B4" s="7" t="n">
        <v>90721</v>
      </c>
      <c r="C4" s="7" t="n">
        <v>145003</v>
      </c>
      <c r="D4" s="7" t="n">
        <v>97404</v>
      </c>
      <c r="E4" s="7" t="n">
        <v>101286</v>
      </c>
      <c r="F4" s="7" t="n">
        <v>99036</v>
      </c>
      <c r="G4" s="7" t="n">
        <v>97018</v>
      </c>
      <c r="H4" s="7" t="n">
        <v>94971</v>
      </c>
      <c r="I4" s="7" t="n">
        <v>92064</v>
      </c>
      <c r="J4" s="7" t="n">
        <v>434414</v>
      </c>
      <c r="K4" s="7" t="n">
        <v>383089</v>
      </c>
      <c r="L4" s="7" t="n">
        <v>449260</v>
      </c>
    </row>
    <row r="5">
      <c r="A5" s="4" t="inlineStr">
        <is>
          <t>Interest expense</t>
        </is>
      </c>
      <c r="B5" s="6" t="n">
        <v>6548</v>
      </c>
      <c r="C5" s="6" t="n">
        <v>8320</v>
      </c>
      <c r="D5" s="6" t="n">
        <v>9971</v>
      </c>
      <c r="E5" s="6" t="n">
        <v>13060</v>
      </c>
      <c r="F5" s="6" t="n">
        <v>16422</v>
      </c>
      <c r="G5" s="6" t="n">
        <v>20713</v>
      </c>
      <c r="H5" s="6" t="n">
        <v>26098</v>
      </c>
      <c r="I5" s="6" t="n">
        <v>29767</v>
      </c>
      <c r="J5" s="6" t="n">
        <v>37899</v>
      </c>
      <c r="K5" s="6" t="n">
        <v>93000</v>
      </c>
      <c r="L5" s="6" t="n">
        <v>144255</v>
      </c>
    </row>
    <row r="6">
      <c r="A6" s="4" t="inlineStr">
        <is>
          <t>Income tax (benefit)</t>
        </is>
      </c>
      <c r="B6" s="6" t="n">
        <v>4066</v>
      </c>
      <c r="C6" s="6" t="n">
        <v>15794</v>
      </c>
      <c r="D6" s="6" t="n">
        <v>6896</v>
      </c>
      <c r="E6" s="6" t="n">
        <v>3601</v>
      </c>
      <c r="F6" s="6" t="n">
        <v>-1659</v>
      </c>
      <c r="G6" s="6" t="n">
        <v>-68</v>
      </c>
      <c r="H6" s="6" t="n">
        <v>-16130</v>
      </c>
      <c r="I6" s="6" t="n">
        <v>-1996</v>
      </c>
      <c r="J6" s="6" t="n">
        <v>30357</v>
      </c>
      <c r="K6" s="6" t="n">
        <v>-19853</v>
      </c>
      <c r="L6" s="6" t="n">
        <v>22463</v>
      </c>
    </row>
    <row r="7">
      <c r="A7" s="4" t="inlineStr">
        <is>
          <t>Net income/(loss)</t>
        </is>
      </c>
      <c r="B7" s="7" t="n">
        <v>20248</v>
      </c>
      <c r="C7" s="7" t="n">
        <v>63749</v>
      </c>
      <c r="D7" s="7" t="n">
        <v>21636</v>
      </c>
      <c r="E7" s="7" t="n">
        <v>13031</v>
      </c>
      <c r="F7" s="7" t="n">
        <v>15009</v>
      </c>
      <c r="G7" s="7" t="n">
        <v>21225</v>
      </c>
      <c r="H7" s="7" t="n">
        <v>-549381</v>
      </c>
      <c r="I7" s="7" t="n">
        <v>-19870</v>
      </c>
      <c r="J7" s="6" t="n">
        <v>118664</v>
      </c>
      <c r="K7" s="6" t="n">
        <v>-533017</v>
      </c>
      <c r="L7" s="6" t="n">
        <v>97450</v>
      </c>
    </row>
    <row r="8">
      <c r="A8" s="4" t="inlineStr">
        <is>
          <t>Preferred stock dividend</t>
        </is>
      </c>
      <c r="J8" s="6" t="n">
        <v>0</v>
      </c>
      <c r="K8" s="6" t="n">
        <v>313</v>
      </c>
      <c r="L8" s="6" t="n">
        <v>960</v>
      </c>
    </row>
    <row r="9">
      <c r="A9" s="4" t="inlineStr">
        <is>
          <t>Income/(loss) available to common shareholders</t>
        </is>
      </c>
      <c r="J9" s="6" t="n">
        <v>118664</v>
      </c>
      <c r="K9" s="6" t="n">
        <v>-533330</v>
      </c>
      <c r="L9" s="6" t="n">
        <v>96490</v>
      </c>
    </row>
    <row r="10">
      <c r="A10" s="4" t="inlineStr">
        <is>
          <t>Comprehensive income/(loss)</t>
        </is>
      </c>
      <c r="J10" s="6" t="n">
        <v>84550</v>
      </c>
      <c r="K10" s="6" t="n">
        <v>-514139</v>
      </c>
      <c r="L10" s="6" t="n">
        <v>122913</v>
      </c>
    </row>
    <row r="11">
      <c r="A11" s="4" t="inlineStr">
        <is>
          <t>Reportable legal entity | Berkshire Hills Bancorp</t>
        </is>
      </c>
    </row>
    <row r="12">
      <c r="A12" s="3" t="inlineStr">
        <is>
          <t>Income:</t>
        </is>
      </c>
    </row>
    <row r="13">
      <c r="A13" s="4" t="inlineStr">
        <is>
          <t>Dividends from subsidiaries</t>
        </is>
      </c>
      <c r="J13" s="6" t="n">
        <v>118000</v>
      </c>
      <c r="K13" s="6" t="n">
        <v>46300</v>
      </c>
      <c r="L13" s="6" t="n">
        <v>104700</v>
      </c>
    </row>
    <row r="14">
      <c r="A14" s="4" t="inlineStr">
        <is>
          <t>Other</t>
        </is>
      </c>
      <c r="J14" s="6" t="n">
        <v>31</v>
      </c>
      <c r="K14" s="6" t="n">
        <v>-2185</v>
      </c>
      <c r="L14" s="6" t="n">
        <v>1258</v>
      </c>
    </row>
    <row r="15">
      <c r="A15" s="4" t="inlineStr">
        <is>
          <t>Total net revenue</t>
        </is>
      </c>
      <c r="J15" s="6" t="n">
        <v>118031</v>
      </c>
      <c r="K15" s="6" t="n">
        <v>44115</v>
      </c>
      <c r="L15" s="6" t="n">
        <v>105958</v>
      </c>
    </row>
    <row r="16">
      <c r="A16" s="4" t="inlineStr">
        <is>
          <t>Interest expense</t>
        </is>
      </c>
      <c r="J16" s="6" t="n">
        <v>5393</v>
      </c>
      <c r="K16" s="6" t="n">
        <v>5335</v>
      </c>
      <c r="L16" s="6" t="n">
        <v>5335</v>
      </c>
    </row>
    <row r="17">
      <c r="A17" s="4" t="inlineStr">
        <is>
          <t>Non-interest expenses</t>
        </is>
      </c>
      <c r="J17" s="6" t="n">
        <v>2719</v>
      </c>
      <c r="K17" s="6" t="n">
        <v>2866</v>
      </c>
      <c r="L17" s="6" t="n">
        <v>4129</v>
      </c>
    </row>
    <row r="18">
      <c r="A18" s="4" t="inlineStr">
        <is>
          <t>Total expense</t>
        </is>
      </c>
      <c r="J18" s="6" t="n">
        <v>8112</v>
      </c>
      <c r="K18" s="6" t="n">
        <v>8201</v>
      </c>
      <c r="L18" s="6" t="n">
        <v>9464</v>
      </c>
    </row>
    <row r="19">
      <c r="A19" s="4" t="inlineStr">
        <is>
          <t>Income before income taxes and equity in undistributed income of subsidiaries</t>
        </is>
      </c>
      <c r="J19" s="6" t="n">
        <v>109919</v>
      </c>
      <c r="K19" s="6" t="n">
        <v>35914</v>
      </c>
      <c r="L19" s="6" t="n">
        <v>96494</v>
      </c>
    </row>
    <row r="20">
      <c r="A20" s="4" t="inlineStr">
        <is>
          <t>Income tax (benefit)</t>
        </is>
      </c>
      <c r="J20" s="6" t="n">
        <v>-2136</v>
      </c>
      <c r="K20" s="6" t="n">
        <v>-2719</v>
      </c>
      <c r="L20" s="6" t="n">
        <v>-2054</v>
      </c>
    </row>
    <row r="21">
      <c r="A21" s="4" t="inlineStr">
        <is>
          <t>Income before equity in undistributed income of subsidiaries</t>
        </is>
      </c>
      <c r="J21" s="6" t="n">
        <v>112055</v>
      </c>
      <c r="K21" s="6" t="n">
        <v>38633</v>
      </c>
      <c r="L21" s="6" t="n">
        <v>98548</v>
      </c>
    </row>
    <row r="22">
      <c r="A22" s="4" t="inlineStr">
        <is>
          <t>Equity in undistributed results of operations of subsidiaries</t>
        </is>
      </c>
      <c r="J22" s="6" t="n">
        <v>6609</v>
      </c>
      <c r="K22" s="6" t="n">
        <v>-571650</v>
      </c>
      <c r="L22" s="6" t="n">
        <v>-1098</v>
      </c>
    </row>
    <row r="23">
      <c r="A23" s="4" t="inlineStr">
        <is>
          <t>Net income/(loss)</t>
        </is>
      </c>
      <c r="J23" s="6" t="n">
        <v>118664</v>
      </c>
      <c r="K23" s="6" t="n">
        <v>-533017</v>
      </c>
      <c r="L23" s="6" t="n">
        <v>97450</v>
      </c>
    </row>
    <row r="24">
      <c r="A24" s="4" t="inlineStr">
        <is>
          <t>Preferred stock dividend</t>
        </is>
      </c>
      <c r="J24" s="6" t="n">
        <v>0</v>
      </c>
      <c r="K24" s="6" t="n">
        <v>313</v>
      </c>
      <c r="L24" s="6" t="n">
        <v>960</v>
      </c>
    </row>
    <row r="25">
      <c r="A25" s="4" t="inlineStr">
        <is>
          <t>Income/(loss) available to common shareholders</t>
        </is>
      </c>
      <c r="J25" s="6" t="n">
        <v>118664</v>
      </c>
      <c r="K25" s="6" t="n">
        <v>-533330</v>
      </c>
      <c r="L25" s="6" t="n">
        <v>96490</v>
      </c>
    </row>
    <row r="26">
      <c r="A26" s="4" t="inlineStr">
        <is>
          <t>Comprehensive income/(loss)</t>
        </is>
      </c>
      <c r="J26" s="7" t="n">
        <v>84550</v>
      </c>
      <c r="K26" s="7" t="n">
        <v>-514139</v>
      </c>
      <c r="L26" s="7" t="n">
        <v>122912</v>
      </c>
    </row>
  </sheetData>
  <mergeCells count="3">
    <mergeCell ref="A1:A2"/>
    <mergeCell ref="B1:I1"/>
    <mergeCell ref="J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ondens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loss)</t>
        </is>
      </c>
      <c r="B4" s="7" t="n">
        <v>20248</v>
      </c>
      <c r="C4" s="7" t="n">
        <v>63749</v>
      </c>
      <c r="D4" s="7" t="n">
        <v>21636</v>
      </c>
      <c r="E4" s="7" t="n">
        <v>13031</v>
      </c>
      <c r="F4" s="7" t="n">
        <v>15009</v>
      </c>
      <c r="G4" s="7" t="n">
        <v>21225</v>
      </c>
      <c r="H4" s="7" t="n">
        <v>-549381</v>
      </c>
      <c r="I4" s="7" t="n">
        <v>-19870</v>
      </c>
      <c r="J4" s="7" t="n">
        <v>118664</v>
      </c>
      <c r="K4" s="7" t="n">
        <v>-533017</v>
      </c>
      <c r="L4" s="7" t="n">
        <v>97450</v>
      </c>
    </row>
    <row r="5">
      <c r="A5" s="3" t="inlineStr">
        <is>
          <t>Adjustments to reconcile net income to net cash (used) provided by operating activities:</t>
        </is>
      </c>
    </row>
    <row r="6">
      <c r="A6" s="4" t="inlineStr">
        <is>
          <t>Other, net</t>
        </is>
      </c>
      <c r="J6" s="6" t="n">
        <v>18282</v>
      </c>
      <c r="K6" s="6" t="n">
        <v>-31247</v>
      </c>
      <c r="L6" s="6" t="n">
        <v>-23418</v>
      </c>
    </row>
    <row r="7">
      <c r="A7" s="4" t="inlineStr">
        <is>
          <t>Net cash provided by operating activities</t>
        </is>
      </c>
      <c r="J7" s="6" t="n">
        <v>105477</v>
      </c>
      <c r="K7" s="6" t="n">
        <v>227641</v>
      </c>
      <c r="L7" s="6" t="n">
        <v>111525</v>
      </c>
    </row>
    <row r="8">
      <c r="A8" s="3" t="inlineStr">
        <is>
          <t>Cash flows from investing activities:</t>
        </is>
      </c>
    </row>
    <row r="9">
      <c r="A9" s="4" t="inlineStr">
        <is>
          <t>Other, net</t>
        </is>
      </c>
      <c r="J9" s="6" t="n">
        <v>-2878</v>
      </c>
      <c r="K9" s="6" t="n">
        <v>-7280</v>
      </c>
      <c r="L9" s="6" t="n">
        <v>-4387</v>
      </c>
    </row>
    <row r="10">
      <c r="A10" s="4" t="inlineStr">
        <is>
          <t>Net cash provided by investing activities</t>
        </is>
      </c>
      <c r="J10" s="6" t="n">
        <v>600554</v>
      </c>
      <c r="K10" s="6" t="n">
        <v>641103</v>
      </c>
      <c r="L10" s="6" t="n">
        <v>1202582</v>
      </c>
    </row>
    <row r="11">
      <c r="A11" s="3" t="inlineStr">
        <is>
          <t>Cash flows from financing activities:</t>
        </is>
      </c>
    </row>
    <row r="12">
      <c r="A12" s="4" t="inlineStr">
        <is>
          <t>Payment to repurchase common stock</t>
        </is>
      </c>
      <c r="J12" s="6" t="n">
        <v>-68712</v>
      </c>
      <c r="K12" s="6" t="n">
        <v>-473</v>
      </c>
      <c r="L12" s="6" t="n">
        <v>-52746</v>
      </c>
    </row>
    <row r="13">
      <c r="A13" s="4" t="inlineStr">
        <is>
          <t>Common and preferred stock cash dividends paid</t>
        </is>
      </c>
      <c r="J13" s="6" t="n">
        <v>-24553</v>
      </c>
      <c r="K13" s="6" t="n">
        <v>-36564</v>
      </c>
      <c r="L13" s="6" t="n">
        <v>-45107</v>
      </c>
    </row>
    <row r="14">
      <c r="A14" s="4" t="inlineStr">
        <is>
          <t>Net cash (used)/provided by financing activities</t>
        </is>
      </c>
      <c r="J14" s="6" t="n">
        <v>-636099</v>
      </c>
      <c r="K14" s="6" t="n">
        <v>109302</v>
      </c>
      <c r="L14" s="6" t="n">
        <v>-917467</v>
      </c>
    </row>
    <row r="15">
      <c r="A15" s="4" t="inlineStr">
        <is>
          <t>Net change in cash and cash equivalents</t>
        </is>
      </c>
      <c r="J15" s="6" t="n">
        <v>69932</v>
      </c>
      <c r="K15" s="6" t="n">
        <v>978046</v>
      </c>
      <c r="L15" s="6" t="n">
        <v>396640</v>
      </c>
    </row>
    <row r="16">
      <c r="A16" s="4" t="inlineStr">
        <is>
          <t>Cash and cash equivalents at beginning of year</t>
        </is>
      </c>
      <c r="E16" s="6" t="n">
        <v>1557875</v>
      </c>
      <c r="I16" s="6" t="n">
        <v>579829</v>
      </c>
      <c r="J16" s="6" t="n">
        <v>1557875</v>
      </c>
      <c r="K16" s="6" t="n">
        <v>579829</v>
      </c>
      <c r="L16" s="6" t="n">
        <v>183189</v>
      </c>
    </row>
    <row r="17">
      <c r="A17" s="4" t="inlineStr">
        <is>
          <t>Cash and cash equivalents at end of year</t>
        </is>
      </c>
      <c r="B17" s="6" t="n">
        <v>1627807</v>
      </c>
      <c r="F17" s="6" t="n">
        <v>1557875</v>
      </c>
      <c r="J17" s="6" t="n">
        <v>1627807</v>
      </c>
      <c r="K17" s="6" t="n">
        <v>1557875</v>
      </c>
      <c r="L17" s="6" t="n">
        <v>579829</v>
      </c>
    </row>
    <row r="18">
      <c r="A18" s="4" t="inlineStr">
        <is>
          <t>Reportable legal entity | Berkshire Hills Bancorp</t>
        </is>
      </c>
    </row>
    <row r="19">
      <c r="A19" s="3" t="inlineStr">
        <is>
          <t>Cash flows from operating activities:</t>
        </is>
      </c>
    </row>
    <row r="20">
      <c r="A20" s="4" t="inlineStr">
        <is>
          <t>Net income/(loss)</t>
        </is>
      </c>
      <c r="J20" s="6" t="n">
        <v>118664</v>
      </c>
      <c r="K20" s="6" t="n">
        <v>-533017</v>
      </c>
      <c r="L20" s="6" t="n">
        <v>97450</v>
      </c>
    </row>
    <row r="21">
      <c r="A21" s="3" t="inlineStr">
        <is>
          <t>Adjustments to reconcile net income to net cash (used) provided by operating activities:</t>
        </is>
      </c>
    </row>
    <row r="22">
      <c r="A22" s="4" t="inlineStr">
        <is>
          <t>Equity in undistributed results of operations of subsidiaries</t>
        </is>
      </c>
      <c r="J22" s="6" t="n">
        <v>-6609</v>
      </c>
      <c r="K22" s="6" t="n">
        <v>571650</v>
      </c>
      <c r="L22" s="6" t="n">
        <v>1098</v>
      </c>
    </row>
    <row r="23">
      <c r="A23" s="4" t="inlineStr">
        <is>
          <t>Other, net</t>
        </is>
      </c>
      <c r="J23" s="6" t="n">
        <v>5816</v>
      </c>
      <c r="K23" s="6" t="n">
        <v>2603</v>
      </c>
      <c r="L23" s="6" t="n">
        <v>-4457</v>
      </c>
    </row>
    <row r="24">
      <c r="A24" s="4" t="inlineStr">
        <is>
          <t>Net cash provided by operating activities</t>
        </is>
      </c>
      <c r="J24" s="6" t="n">
        <v>117871</v>
      </c>
      <c r="K24" s="6" t="n">
        <v>41236</v>
      </c>
      <c r="L24" s="6" t="n">
        <v>94091</v>
      </c>
    </row>
    <row r="25">
      <c r="A25" s="3" t="inlineStr">
        <is>
          <t>Cash flows from investing activities:</t>
        </is>
      </c>
    </row>
    <row r="26">
      <c r="A26" s="4" t="inlineStr">
        <is>
          <t>Advances to subsidiaries</t>
        </is>
      </c>
      <c r="J26" s="6" t="n">
        <v>0</v>
      </c>
      <c r="K26" s="6" t="n">
        <v>0</v>
      </c>
      <c r="L26" s="6" t="n">
        <v>0</v>
      </c>
    </row>
    <row r="27">
      <c r="A27" s="4" t="inlineStr">
        <is>
          <t>Purchase of securities</t>
        </is>
      </c>
      <c r="J27" s="6" t="n">
        <v>0</v>
      </c>
      <c r="K27" s="6" t="n">
        <v>-489</v>
      </c>
      <c r="L27" s="6" t="n">
        <v>0</v>
      </c>
    </row>
    <row r="28">
      <c r="A28" s="4" t="inlineStr">
        <is>
          <t>Sale of securities</t>
        </is>
      </c>
      <c r="J28" s="6" t="n">
        <v>167</v>
      </c>
      <c r="K28" s="6" t="n">
        <v>4658</v>
      </c>
      <c r="L28" s="6" t="n">
        <v>6989</v>
      </c>
    </row>
    <row r="29">
      <c r="A29" s="4" t="inlineStr">
        <is>
          <t>Other, net</t>
        </is>
      </c>
      <c r="J29" s="6" t="n">
        <v>0</v>
      </c>
      <c r="K29" s="6" t="n">
        <v>0</v>
      </c>
      <c r="L29" s="6" t="n">
        <v>987</v>
      </c>
    </row>
    <row r="30">
      <c r="A30" s="4" t="inlineStr">
        <is>
          <t>Net cash provided by investing activities</t>
        </is>
      </c>
      <c r="J30" s="6" t="n">
        <v>167</v>
      </c>
      <c r="K30" s="6" t="n">
        <v>4169</v>
      </c>
      <c r="L30" s="6" t="n">
        <v>7976</v>
      </c>
    </row>
    <row r="31">
      <c r="A31" s="3" t="inlineStr">
        <is>
          <t>Cash flows from financing activities:</t>
        </is>
      </c>
    </row>
    <row r="32">
      <c r="A32" s="4" t="inlineStr">
        <is>
          <t>Proceed from issuance of short term debt</t>
        </is>
      </c>
      <c r="J32" s="6" t="n">
        <v>232</v>
      </c>
      <c r="K32" s="6" t="n">
        <v>231</v>
      </c>
      <c r="L32" s="6" t="n">
        <v>431</v>
      </c>
    </row>
    <row r="33">
      <c r="A33" s="4" t="inlineStr">
        <is>
          <t>Proceed from repayment of long term debt</t>
        </is>
      </c>
      <c r="J33" s="6" t="n">
        <v>0</v>
      </c>
      <c r="K33" s="6" t="n">
        <v>0</v>
      </c>
      <c r="L33" s="6" t="n">
        <v>0</v>
      </c>
    </row>
    <row r="34">
      <c r="A34" s="4" t="inlineStr">
        <is>
          <t>Net proceeds from common stock</t>
        </is>
      </c>
      <c r="J34" s="6" t="n">
        <v>0</v>
      </c>
      <c r="K34" s="6" t="n">
        <v>0</v>
      </c>
      <c r="L34" s="6" t="n">
        <v>0</v>
      </c>
    </row>
    <row r="35">
      <c r="A35" s="4" t="inlineStr">
        <is>
          <t>Payment to repurchase common stock</t>
        </is>
      </c>
      <c r="J35" s="6" t="n">
        <v>-68712</v>
      </c>
      <c r="K35" s="6" t="n">
        <v>-473</v>
      </c>
      <c r="L35" s="6" t="n">
        <v>-52746</v>
      </c>
    </row>
    <row r="36">
      <c r="A36" s="4" t="inlineStr">
        <is>
          <t>Common and preferred stock cash dividends paid</t>
        </is>
      </c>
      <c r="J36" s="6" t="n">
        <v>-24553</v>
      </c>
      <c r="K36" s="6" t="n">
        <v>-36251</v>
      </c>
      <c r="L36" s="6" t="n">
        <v>-44147</v>
      </c>
    </row>
    <row r="37">
      <c r="A37" s="4" t="inlineStr">
        <is>
          <t>Preferred stock cash dividends paid</t>
        </is>
      </c>
      <c r="J37" s="6" t="n">
        <v>0</v>
      </c>
      <c r="K37" s="6" t="n">
        <v>-313</v>
      </c>
      <c r="L37" s="6" t="n">
        <v>-960</v>
      </c>
    </row>
    <row r="38">
      <c r="A38" s="4" t="inlineStr">
        <is>
          <t>Other, net</t>
        </is>
      </c>
      <c r="J38" s="6" t="n">
        <v>431</v>
      </c>
      <c r="K38" s="6" t="n">
        <v>758</v>
      </c>
      <c r="L38" s="6" t="n">
        <v>188</v>
      </c>
    </row>
    <row r="39">
      <c r="A39" s="4" t="inlineStr">
        <is>
          <t>Net cash (used)/provided by financing activities</t>
        </is>
      </c>
      <c r="J39" s="6" t="n">
        <v>-92602</v>
      </c>
      <c r="K39" s="6" t="n">
        <v>-36048</v>
      </c>
      <c r="L39" s="6" t="n">
        <v>-97234</v>
      </c>
    </row>
    <row r="40">
      <c r="A40" s="4" t="inlineStr">
        <is>
          <t>Net change in cash and cash equivalents</t>
        </is>
      </c>
      <c r="J40" s="6" t="n">
        <v>25436</v>
      </c>
      <c r="K40" s="6" t="n">
        <v>9357</v>
      </c>
      <c r="L40" s="6" t="n">
        <v>4833</v>
      </c>
    </row>
    <row r="41">
      <c r="A41" s="4" t="inlineStr">
        <is>
          <t>Cash and cash equivalents at beginning of year</t>
        </is>
      </c>
      <c r="E41" s="7" t="n">
        <v>83510</v>
      </c>
      <c r="I41" s="7" t="n">
        <v>74153</v>
      </c>
      <c r="J41" s="6" t="n">
        <v>83510</v>
      </c>
      <c r="K41" s="6" t="n">
        <v>74153</v>
      </c>
      <c r="L41" s="6" t="n">
        <v>69320</v>
      </c>
    </row>
    <row r="42">
      <c r="A42" s="4" t="inlineStr">
        <is>
          <t>Cash and cash equivalents at end of year</t>
        </is>
      </c>
      <c r="B42" s="7" t="n">
        <v>108946</v>
      </c>
      <c r="F42" s="7" t="n">
        <v>83510</v>
      </c>
      <c r="J42" s="7" t="n">
        <v>108946</v>
      </c>
      <c r="K42" s="7" t="n">
        <v>83510</v>
      </c>
      <c r="L42" s="7" t="n">
        <v>74153</v>
      </c>
    </row>
  </sheetData>
  <mergeCells count="3">
    <mergeCell ref="A1:A2"/>
    <mergeCell ref="B1:I1"/>
    <mergeCell ref="J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and dividend income</t>
        </is>
      </c>
      <c r="B4" s="7" t="n">
        <v>75860</v>
      </c>
      <c r="C4" s="7" t="n">
        <v>79688</v>
      </c>
      <c r="D4" s="7" t="n">
        <v>85364</v>
      </c>
      <c r="E4" s="7" t="n">
        <v>88153</v>
      </c>
      <c r="F4" s="7" t="n">
        <v>92131</v>
      </c>
      <c r="G4" s="7" t="n">
        <v>97768</v>
      </c>
      <c r="H4" s="7" t="n">
        <v>103688</v>
      </c>
      <c r="I4" s="7" t="n">
        <v>116195</v>
      </c>
      <c r="J4" s="7" t="n">
        <v>329065</v>
      </c>
      <c r="K4" s="7" t="n">
        <v>409782</v>
      </c>
      <c r="L4" s="7" t="n">
        <v>509513</v>
      </c>
    </row>
    <row r="5">
      <c r="A5" s="4" t="inlineStr">
        <is>
          <t>Interest expense</t>
        </is>
      </c>
      <c r="B5" s="6" t="n">
        <v>6548</v>
      </c>
      <c r="C5" s="6" t="n">
        <v>8320</v>
      </c>
      <c r="D5" s="6" t="n">
        <v>9971</v>
      </c>
      <c r="E5" s="6" t="n">
        <v>13060</v>
      </c>
      <c r="F5" s="6" t="n">
        <v>16422</v>
      </c>
      <c r="G5" s="6" t="n">
        <v>20713</v>
      </c>
      <c r="H5" s="6" t="n">
        <v>26098</v>
      </c>
      <c r="I5" s="6" t="n">
        <v>29767</v>
      </c>
      <c r="J5" s="6" t="n">
        <v>37899</v>
      </c>
      <c r="K5" s="6" t="n">
        <v>93000</v>
      </c>
      <c r="L5" s="6" t="n">
        <v>144255</v>
      </c>
    </row>
    <row r="6">
      <c r="A6" s="4" t="inlineStr">
        <is>
          <t>Net interest income</t>
        </is>
      </c>
      <c r="B6" s="6" t="n">
        <v>69312</v>
      </c>
      <c r="C6" s="6" t="n">
        <v>71368</v>
      </c>
      <c r="D6" s="6" t="n">
        <v>75393</v>
      </c>
      <c r="E6" s="6" t="n">
        <v>75093</v>
      </c>
      <c r="F6" s="6" t="n">
        <v>75709</v>
      </c>
      <c r="G6" s="6" t="n">
        <v>77055</v>
      </c>
      <c r="H6" s="6" t="n">
        <v>77590</v>
      </c>
      <c r="I6" s="6" t="n">
        <v>86428</v>
      </c>
      <c r="J6" s="6" t="n">
        <v>291166</v>
      </c>
      <c r="K6" s="6" t="n">
        <v>316782</v>
      </c>
      <c r="L6" s="6" t="n">
        <v>365258</v>
      </c>
    </row>
    <row r="7">
      <c r="A7" s="4" t="inlineStr">
        <is>
          <t>Non-interest income</t>
        </is>
      </c>
      <c r="B7" s="6" t="n">
        <v>21409</v>
      </c>
      <c r="C7" s="6" t="n">
        <v>73635</v>
      </c>
      <c r="D7" s="6" t="n">
        <v>22011</v>
      </c>
      <c r="E7" s="6" t="n">
        <v>26193</v>
      </c>
      <c r="F7" s="6" t="n">
        <v>23327</v>
      </c>
      <c r="G7" s="6" t="n">
        <v>19963</v>
      </c>
      <c r="H7" s="6" t="n">
        <v>17381</v>
      </c>
      <c r="I7" s="6" t="n">
        <v>5636</v>
      </c>
      <c r="J7" s="6" t="n">
        <v>143248</v>
      </c>
      <c r="K7" s="6" t="n">
        <v>66307</v>
      </c>
      <c r="L7" s="6" t="n">
        <v>84002</v>
      </c>
    </row>
    <row r="8">
      <c r="A8" s="4" t="inlineStr">
        <is>
          <t>Total net revenue</t>
        </is>
      </c>
      <c r="B8" s="6" t="n">
        <v>90721</v>
      </c>
      <c r="C8" s="6" t="n">
        <v>145003</v>
      </c>
      <c r="D8" s="6" t="n">
        <v>97404</v>
      </c>
      <c r="E8" s="6" t="n">
        <v>101286</v>
      </c>
      <c r="F8" s="6" t="n">
        <v>99036</v>
      </c>
      <c r="G8" s="6" t="n">
        <v>97018</v>
      </c>
      <c r="H8" s="6" t="n">
        <v>94971</v>
      </c>
      <c r="I8" s="6" t="n">
        <v>92064</v>
      </c>
      <c r="J8" s="6" t="n">
        <v>434414</v>
      </c>
      <c r="K8" s="6" t="n">
        <v>383089</v>
      </c>
      <c r="L8" s="6" t="n">
        <v>449260</v>
      </c>
    </row>
    <row r="9">
      <c r="A9" s="4" t="inlineStr">
        <is>
          <t>Provision (benefit) for credit losses</t>
        </is>
      </c>
      <c r="B9" s="6" t="n">
        <v>-3000</v>
      </c>
      <c r="C9" s="6" t="n">
        <v>-4000</v>
      </c>
      <c r="D9" s="6" t="n">
        <v>0</v>
      </c>
      <c r="E9" s="6" t="n">
        <v>6500</v>
      </c>
      <c r="F9" s="6" t="n">
        <v>10000</v>
      </c>
      <c r="G9" s="6" t="n">
        <v>1200</v>
      </c>
      <c r="H9" s="6" t="n">
        <v>29871</v>
      </c>
      <c r="I9" s="6" t="n">
        <v>34807</v>
      </c>
      <c r="J9" s="6" t="n">
        <v>-500</v>
      </c>
      <c r="K9" s="6" t="n">
        <v>75878</v>
      </c>
      <c r="L9" s="6" t="n">
        <v>35419</v>
      </c>
    </row>
    <row r="10">
      <c r="A10" s="4" t="inlineStr">
        <is>
          <t>Non-interest expense</t>
        </is>
      </c>
      <c r="B10" s="6" t="n">
        <v>69407</v>
      </c>
      <c r="C10" s="6" t="n">
        <v>69460</v>
      </c>
      <c r="D10" s="6" t="n">
        <v>68872</v>
      </c>
      <c r="E10" s="6" t="n">
        <v>78154</v>
      </c>
      <c r="F10" s="6" t="n">
        <v>71796</v>
      </c>
      <c r="G10" s="6" t="n">
        <v>72843</v>
      </c>
      <c r="H10" s="6" t="n">
        <v>624275</v>
      </c>
      <c r="I10" s="6" t="n">
        <v>71325</v>
      </c>
      <c r="J10" s="6" t="n">
        <v>285893</v>
      </c>
      <c r="K10" s="6" t="n">
        <v>840239</v>
      </c>
      <c r="L10" s="6" t="n">
        <v>289857</v>
      </c>
    </row>
    <row r="11">
      <c r="A11" s="4" t="inlineStr">
        <is>
          <t>Total non-interest expense</t>
        </is>
      </c>
      <c r="B11" s="6" t="n">
        <v>24314</v>
      </c>
      <c r="C11" s="6" t="n">
        <v>79543</v>
      </c>
      <c r="D11" s="6" t="n">
        <v>28532</v>
      </c>
      <c r="E11" s="6" t="n">
        <v>16632</v>
      </c>
      <c r="F11" s="6" t="n">
        <v>17240</v>
      </c>
      <c r="G11" s="6" t="n">
        <v>22975</v>
      </c>
      <c r="H11" s="6" t="n">
        <v>-559175</v>
      </c>
      <c r="I11" s="6" t="n">
        <v>-14068</v>
      </c>
      <c r="J11" s="6" t="n">
        <v>149021</v>
      </c>
      <c r="K11" s="6" t="n">
        <v>-533028</v>
      </c>
      <c r="L11" s="6" t="n">
        <v>123984</v>
      </c>
    </row>
    <row r="12">
      <c r="A12" s="4" t="inlineStr">
        <is>
          <t>Income tax expense/(benefit)</t>
        </is>
      </c>
      <c r="B12" s="6" t="n">
        <v>4066</v>
      </c>
      <c r="C12" s="6" t="n">
        <v>15794</v>
      </c>
      <c r="D12" s="6" t="n">
        <v>6896</v>
      </c>
      <c r="E12" s="6" t="n">
        <v>3601</v>
      </c>
      <c r="F12" s="6" t="n">
        <v>-1659</v>
      </c>
      <c r="G12" s="6" t="n">
        <v>-68</v>
      </c>
      <c r="H12" s="6" t="n">
        <v>-16130</v>
      </c>
      <c r="I12" s="6" t="n">
        <v>-1996</v>
      </c>
      <c r="J12" s="6" t="n">
        <v>30357</v>
      </c>
      <c r="K12" s="6" t="n">
        <v>-19853</v>
      </c>
      <c r="L12" s="6" t="n">
        <v>22463</v>
      </c>
    </row>
    <row r="13">
      <c r="A13" s="4" t="inlineStr">
        <is>
          <t>Net income/(loss) from continuing operations</t>
        </is>
      </c>
      <c r="B13" s="6" t="n">
        <v>20248</v>
      </c>
      <c r="C13" s="6" t="n">
        <v>63749</v>
      </c>
      <c r="D13" s="6" t="n">
        <v>21636</v>
      </c>
      <c r="E13" s="6" t="n">
        <v>13031</v>
      </c>
      <c r="F13" s="6" t="n">
        <v>18899</v>
      </c>
      <c r="G13" s="6" t="n">
        <v>23043</v>
      </c>
      <c r="H13" s="6" t="n">
        <v>-543045</v>
      </c>
      <c r="I13" s="6" t="n">
        <v>-12072</v>
      </c>
      <c r="J13" s="6" t="n">
        <v>118664</v>
      </c>
      <c r="K13" s="6" t="n">
        <v>-513175</v>
      </c>
      <c r="L13" s="6" t="n">
        <v>101521</v>
      </c>
    </row>
    <row r="14">
      <c r="A14" s="4" t="inlineStr">
        <is>
          <t>(Loss)/income from discontinued operations, net of tax</t>
        </is>
      </c>
      <c r="B14" s="6" t="n">
        <v>0</v>
      </c>
      <c r="C14" s="6" t="n">
        <v>0</v>
      </c>
      <c r="D14" s="6" t="n">
        <v>0</v>
      </c>
      <c r="E14" s="6" t="n">
        <v>0</v>
      </c>
      <c r="F14" s="6" t="n">
        <v>-3890</v>
      </c>
      <c r="G14" s="6" t="n">
        <v>-1818</v>
      </c>
      <c r="H14" s="6" t="n">
        <v>-6336</v>
      </c>
      <c r="I14" s="6" t="n">
        <v>-7798</v>
      </c>
      <c r="J14" s="6" t="n">
        <v>0</v>
      </c>
      <c r="K14" s="6" t="n">
        <v>-19842</v>
      </c>
      <c r="L14" s="6" t="n">
        <v>-4071</v>
      </c>
    </row>
    <row r="15">
      <c r="A15" s="4" t="inlineStr">
        <is>
          <t>Net income/(loss)</t>
        </is>
      </c>
      <c r="B15" s="7" t="n">
        <v>20248</v>
      </c>
      <c r="C15" s="7" t="n">
        <v>63749</v>
      </c>
      <c r="D15" s="7" t="n">
        <v>21636</v>
      </c>
      <c r="E15" s="7" t="n">
        <v>13031</v>
      </c>
      <c r="F15" s="7" t="n">
        <v>15009</v>
      </c>
      <c r="G15" s="7" t="n">
        <v>21225</v>
      </c>
      <c r="H15" s="7" t="n">
        <v>-549381</v>
      </c>
      <c r="I15" s="7" t="n">
        <v>-19870</v>
      </c>
      <c r="J15" s="7" t="n">
        <v>118664</v>
      </c>
      <c r="K15" s="7" t="n">
        <v>-533017</v>
      </c>
      <c r="L15" s="7" t="n">
        <v>97450</v>
      </c>
    </row>
    <row r="16">
      <c r="A16" s="3" t="inlineStr">
        <is>
          <t>Basic earnings/(loss) per share:</t>
        </is>
      </c>
    </row>
    <row r="17">
      <c r="A17" s="4" t="inlineStr">
        <is>
          <t>Continuing operations (in USD per share)</t>
        </is>
      </c>
      <c r="B17" s="8" t="n">
        <v>0.42</v>
      </c>
      <c r="C17" s="8" t="n">
        <v>1.32</v>
      </c>
      <c r="D17" s="8" t="n">
        <v>0.43</v>
      </c>
      <c r="E17" s="8" t="n">
        <v>0.26</v>
      </c>
      <c r="F17" s="8" t="n">
        <v>0.38</v>
      </c>
      <c r="G17" s="8" t="n">
        <v>0.46</v>
      </c>
      <c r="H17" s="8" t="n">
        <v>-10.8</v>
      </c>
      <c r="I17" s="8" t="n">
        <v>-0.24</v>
      </c>
      <c r="J17" s="8" t="n">
        <v>2.41</v>
      </c>
      <c r="K17" s="8" t="n">
        <v>-10.21</v>
      </c>
      <c r="L17" s="8" t="n">
        <v>2.06</v>
      </c>
    </row>
    <row r="18">
      <c r="A18" s="4" t="inlineStr">
        <is>
          <t>Discontinued operations (in USD per share)</t>
        </is>
      </c>
      <c r="B18" s="6" t="n">
        <v>0</v>
      </c>
      <c r="C18" s="6" t="n">
        <v>0</v>
      </c>
      <c r="D18" s="6" t="n">
        <v>0</v>
      </c>
      <c r="E18" s="6" t="n">
        <v>0</v>
      </c>
      <c r="F18" s="9" t="n">
        <v>-0.08</v>
      </c>
      <c r="G18" s="9" t="n">
        <v>-0.04</v>
      </c>
      <c r="H18" s="9" t="n">
        <v>-0.13</v>
      </c>
      <c r="I18" s="9" t="n">
        <v>-0.16</v>
      </c>
      <c r="J18" s="6" t="n">
        <v>0</v>
      </c>
      <c r="K18" s="9" t="n">
        <v>-0.39</v>
      </c>
      <c r="L18" s="9" t="n">
        <v>-0.08</v>
      </c>
    </row>
    <row r="19">
      <c r="A19" s="4" t="inlineStr">
        <is>
          <t>Total basic earnings/(loss) per share (in USD per share)</t>
        </is>
      </c>
      <c r="B19" s="9" t="n">
        <v>0.42</v>
      </c>
      <c r="C19" s="9" t="n">
        <v>1.32</v>
      </c>
      <c r="D19" s="9" t="n">
        <v>0.43</v>
      </c>
      <c r="E19" s="9" t="n">
        <v>0.26</v>
      </c>
      <c r="F19" s="9" t="n">
        <v>0.3</v>
      </c>
      <c r="G19" s="9" t="n">
        <v>0.42</v>
      </c>
      <c r="H19" s="9" t="n">
        <v>-10.93</v>
      </c>
      <c r="I19" s="9" t="n">
        <v>-0.4</v>
      </c>
      <c r="J19" s="9" t="n">
        <v>2.41</v>
      </c>
      <c r="K19" s="9" t="n">
        <v>-10.6</v>
      </c>
      <c r="L19" s="9" t="n">
        <v>1.98</v>
      </c>
    </row>
    <row r="20">
      <c r="A20" s="3" t="inlineStr">
        <is>
          <t>Diluted earnings/(loss) per share:</t>
        </is>
      </c>
    </row>
    <row r="21">
      <c r="A21" s="4" t="inlineStr">
        <is>
          <t>Continuing operations (in USD per share)</t>
        </is>
      </c>
      <c r="B21" s="9" t="n">
        <v>0.42</v>
      </c>
      <c r="C21" s="9" t="n">
        <v>1.31</v>
      </c>
      <c r="D21" s="9" t="n">
        <v>0.43</v>
      </c>
      <c r="E21" s="9" t="n">
        <v>0.26</v>
      </c>
      <c r="F21" s="9" t="n">
        <v>0.38</v>
      </c>
      <c r="G21" s="9" t="n">
        <v>0.46</v>
      </c>
      <c r="H21" s="9" t="n">
        <v>-10.8</v>
      </c>
      <c r="I21" s="9" t="n">
        <v>-0.24</v>
      </c>
      <c r="J21" s="9" t="n">
        <v>2.39</v>
      </c>
      <c r="K21" s="9" t="n">
        <v>-10.21</v>
      </c>
      <c r="L21" s="9" t="n">
        <v>2.05</v>
      </c>
    </row>
    <row r="22">
      <c r="A22" s="4" t="inlineStr">
        <is>
          <t>Discontinued operations (in USD per share)</t>
        </is>
      </c>
      <c r="B22" s="6" t="n">
        <v>0</v>
      </c>
      <c r="C22" s="6" t="n">
        <v>0</v>
      </c>
      <c r="D22" s="6" t="n">
        <v>0</v>
      </c>
      <c r="E22" s="6" t="n">
        <v>0</v>
      </c>
      <c r="F22" s="9" t="n">
        <v>-0.08</v>
      </c>
      <c r="G22" s="9" t="n">
        <v>-0.04</v>
      </c>
      <c r="H22" s="9" t="n">
        <v>-0.13</v>
      </c>
      <c r="I22" s="9" t="n">
        <v>-0.16</v>
      </c>
      <c r="J22" s="6" t="n">
        <v>0</v>
      </c>
      <c r="K22" s="9" t="n">
        <v>-0.39</v>
      </c>
      <c r="L22" s="9" t="n">
        <v>-0.08</v>
      </c>
    </row>
    <row r="23">
      <c r="A23" s="4" t="inlineStr">
        <is>
          <t>Total diluted earnings/(loss) per share (in USD per share)</t>
        </is>
      </c>
      <c r="B23" s="8" t="n">
        <v>0.42</v>
      </c>
      <c r="C23" s="8" t="n">
        <v>1.31</v>
      </c>
      <c r="D23" s="8" t="n">
        <v>0.43</v>
      </c>
      <c r="E23" s="8" t="n">
        <v>0.26</v>
      </c>
      <c r="F23" s="8" t="n">
        <v>0.3</v>
      </c>
      <c r="G23" s="8" t="n">
        <v>0.42</v>
      </c>
      <c r="H23" s="8" t="n">
        <v>-10.93</v>
      </c>
      <c r="I23" s="8" t="n">
        <v>-0.4</v>
      </c>
      <c r="J23" s="8" t="n">
        <v>2.39</v>
      </c>
      <c r="K23" s="8" t="n">
        <v>-10.6</v>
      </c>
      <c r="L23" s="8" t="n">
        <v>1.97</v>
      </c>
    </row>
    <row r="24">
      <c r="A24" s="3" t="inlineStr">
        <is>
          <t>Weighted average common shares outstanding:</t>
        </is>
      </c>
    </row>
    <row r="25">
      <c r="A25" s="4" t="inlineStr">
        <is>
          <t>Basic (in shares)</t>
        </is>
      </c>
      <c r="B25" s="6" t="n">
        <v>47958</v>
      </c>
      <c r="C25" s="6" t="n">
        <v>48395</v>
      </c>
      <c r="D25" s="6" t="n">
        <v>50321</v>
      </c>
      <c r="E25" s="6" t="n">
        <v>50330</v>
      </c>
      <c r="F25" s="6" t="n">
        <v>50308</v>
      </c>
      <c r="G25" s="6" t="n">
        <v>50329</v>
      </c>
      <c r="H25" s="6" t="n">
        <v>50246</v>
      </c>
      <c r="I25" s="6" t="n">
        <v>50204</v>
      </c>
      <c r="J25" s="6" t="n">
        <v>49240</v>
      </c>
      <c r="K25" s="6" t="n">
        <v>50270</v>
      </c>
      <c r="L25" s="6" t="n">
        <v>49263</v>
      </c>
    </row>
    <row r="26">
      <c r="A26" s="4" t="inlineStr">
        <is>
          <t>Diluted (in shares)</t>
        </is>
      </c>
      <c r="B26" s="6" t="n">
        <v>48340</v>
      </c>
      <c r="C26" s="6" t="n">
        <v>48744</v>
      </c>
      <c r="D26" s="6" t="n">
        <v>50608</v>
      </c>
      <c r="E26" s="6" t="n">
        <v>50565</v>
      </c>
      <c r="F26" s="6" t="n">
        <v>50355</v>
      </c>
      <c r="G26" s="6" t="n">
        <v>50329</v>
      </c>
      <c r="H26" s="6" t="n">
        <v>50246</v>
      </c>
      <c r="I26" s="6" t="n">
        <v>50204</v>
      </c>
      <c r="J26" s="6" t="n">
        <v>49554</v>
      </c>
      <c r="K26" s="6" t="n">
        <v>50270</v>
      </c>
      <c r="L26" s="6" t="n">
        <v>49421</v>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TEREST INCOME AFTER PROVISION FOR CREDIT LOSS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nking and Thrift, Interest [Abstract]</t>
        </is>
      </c>
    </row>
    <row r="4">
      <c r="A4" s="4" t="inlineStr">
        <is>
          <t>Net interest income</t>
        </is>
      </c>
      <c r="B4" s="7" t="n">
        <v>69312</v>
      </c>
      <c r="C4" s="7" t="n">
        <v>71368</v>
      </c>
      <c r="D4" s="7" t="n">
        <v>75393</v>
      </c>
      <c r="E4" s="7" t="n">
        <v>75093</v>
      </c>
      <c r="F4" s="7" t="n">
        <v>75709</v>
      </c>
      <c r="G4" s="7" t="n">
        <v>77055</v>
      </c>
      <c r="H4" s="7" t="n">
        <v>77590</v>
      </c>
      <c r="I4" s="7" t="n">
        <v>86428</v>
      </c>
      <c r="J4" s="7" t="n">
        <v>291166</v>
      </c>
      <c r="K4" s="7" t="n">
        <v>316782</v>
      </c>
      <c r="L4" s="7" t="n">
        <v>365258</v>
      </c>
    </row>
    <row r="5">
      <c r="A5" s="4" t="inlineStr">
        <is>
          <t>Provision (benefit) for credit losses</t>
        </is>
      </c>
      <c r="B5" s="6" t="n">
        <v>-3000</v>
      </c>
      <c r="C5" s="6" t="n">
        <v>-4000</v>
      </c>
      <c r="D5" s="6" t="n">
        <v>0</v>
      </c>
      <c r="E5" s="6" t="n">
        <v>6500</v>
      </c>
      <c r="F5" s="6" t="n">
        <v>10000</v>
      </c>
      <c r="G5" s="6" t="n">
        <v>1200</v>
      </c>
      <c r="H5" s="6" t="n">
        <v>29871</v>
      </c>
      <c r="I5" s="6" t="n">
        <v>34807</v>
      </c>
      <c r="J5" s="6" t="n">
        <v>-500</v>
      </c>
      <c r="K5" s="6" t="n">
        <v>75878</v>
      </c>
      <c r="L5" s="6" t="n">
        <v>35419</v>
      </c>
    </row>
    <row r="6">
      <c r="A6" s="4" t="inlineStr">
        <is>
          <t>Net interest income after provision for credit losses</t>
        </is>
      </c>
      <c r="J6" s="6" t="n">
        <v>291666</v>
      </c>
      <c r="K6" s="6" t="n">
        <v>240904</v>
      </c>
      <c r="L6" s="6" t="n">
        <v>329839</v>
      </c>
    </row>
    <row r="7">
      <c r="A7" s="4" t="inlineStr">
        <is>
          <t>Total non-interest income</t>
        </is>
      </c>
      <c r="B7" s="6" t="n">
        <v>21409</v>
      </c>
      <c r="C7" s="6" t="n">
        <v>73635</v>
      </c>
      <c r="D7" s="6" t="n">
        <v>22011</v>
      </c>
      <c r="E7" s="6" t="n">
        <v>26193</v>
      </c>
      <c r="F7" s="6" t="n">
        <v>23327</v>
      </c>
      <c r="G7" s="6" t="n">
        <v>19963</v>
      </c>
      <c r="H7" s="6" t="n">
        <v>17381</v>
      </c>
      <c r="I7" s="6" t="n">
        <v>5636</v>
      </c>
      <c r="J7" s="6" t="n">
        <v>143248</v>
      </c>
      <c r="K7" s="6" t="n">
        <v>66307</v>
      </c>
      <c r="L7" s="6" t="n">
        <v>84002</v>
      </c>
    </row>
    <row r="8">
      <c r="A8" s="4" t="inlineStr">
        <is>
          <t>Total non-interest expense</t>
        </is>
      </c>
      <c r="B8" s="6" t="n">
        <v>69407</v>
      </c>
      <c r="C8" s="6" t="n">
        <v>69460</v>
      </c>
      <c r="D8" s="6" t="n">
        <v>68872</v>
      </c>
      <c r="E8" s="6" t="n">
        <v>78154</v>
      </c>
      <c r="F8" s="6" t="n">
        <v>71796</v>
      </c>
      <c r="G8" s="6" t="n">
        <v>72843</v>
      </c>
      <c r="H8" s="6" t="n">
        <v>624275</v>
      </c>
      <c r="I8" s="6" t="n">
        <v>71325</v>
      </c>
      <c r="J8" s="6" t="n">
        <v>285893</v>
      </c>
      <c r="K8" s="6" t="n">
        <v>840239</v>
      </c>
      <c r="L8" s="6" t="n">
        <v>289857</v>
      </c>
    </row>
    <row r="9">
      <c r="A9" s="4" t="inlineStr">
        <is>
          <t>Total non-interest expense</t>
        </is>
      </c>
      <c r="B9" s="6" t="n">
        <v>24314</v>
      </c>
      <c r="C9" s="6" t="n">
        <v>79543</v>
      </c>
      <c r="D9" s="6" t="n">
        <v>28532</v>
      </c>
      <c r="E9" s="6" t="n">
        <v>16632</v>
      </c>
      <c r="F9" s="6" t="n">
        <v>17240</v>
      </c>
      <c r="G9" s="6" t="n">
        <v>22975</v>
      </c>
      <c r="H9" s="6" t="n">
        <v>-559175</v>
      </c>
      <c r="I9" s="6" t="n">
        <v>-14068</v>
      </c>
      <c r="J9" s="6" t="n">
        <v>149021</v>
      </c>
      <c r="K9" s="6" t="n">
        <v>-533028</v>
      </c>
      <c r="L9" s="6" t="n">
        <v>123984</v>
      </c>
    </row>
    <row r="10">
      <c r="A10" s="4" t="inlineStr">
        <is>
          <t>Income tax expense/(benefit)</t>
        </is>
      </c>
      <c r="B10" s="6" t="n">
        <v>4066</v>
      </c>
      <c r="C10" s="6" t="n">
        <v>15794</v>
      </c>
      <c r="D10" s="6" t="n">
        <v>6896</v>
      </c>
      <c r="E10" s="6" t="n">
        <v>3601</v>
      </c>
      <c r="F10" s="6" t="n">
        <v>-1659</v>
      </c>
      <c r="G10" s="6" t="n">
        <v>-68</v>
      </c>
      <c r="H10" s="6" t="n">
        <v>-16130</v>
      </c>
      <c r="I10" s="6" t="n">
        <v>-1996</v>
      </c>
      <c r="J10" s="6" t="n">
        <v>30357</v>
      </c>
      <c r="K10" s="6" t="n">
        <v>-19853</v>
      </c>
      <c r="L10" s="6" t="n">
        <v>22463</v>
      </c>
    </row>
    <row r="11">
      <c r="A11" s="4" t="inlineStr">
        <is>
          <t>Net income/(loss) from continuing operations</t>
        </is>
      </c>
      <c r="J11" s="6" t="n">
        <v>118664</v>
      </c>
      <c r="K11" s="6" t="n">
        <v>-513175</v>
      </c>
      <c r="L11" s="6" t="n">
        <v>101521</v>
      </c>
    </row>
    <row r="12">
      <c r="A12" s="4" t="inlineStr">
        <is>
          <t>(Loss) from discontinued operations before income taxes</t>
        </is>
      </c>
      <c r="J12" s="6" t="n">
        <v>0</v>
      </c>
      <c r="K12" s="6" t="n">
        <v>-26855</v>
      </c>
      <c r="L12" s="6" t="n">
        <v>-5539</v>
      </c>
    </row>
    <row r="13">
      <c r="A13" s="4" t="inlineStr">
        <is>
          <t>Income tax (benefit)</t>
        </is>
      </c>
      <c r="J13" s="6" t="n">
        <v>0</v>
      </c>
      <c r="K13" s="6" t="n">
        <v>-7013</v>
      </c>
      <c r="L13" s="6" t="n">
        <v>-1468</v>
      </c>
    </row>
    <row r="14">
      <c r="A14" s="4" t="inlineStr">
        <is>
          <t>Net (loss) from discontinued operations</t>
        </is>
      </c>
      <c r="B14" s="6" t="n">
        <v>0</v>
      </c>
      <c r="C14" s="6" t="n">
        <v>0</v>
      </c>
      <c r="D14" s="6" t="n">
        <v>0</v>
      </c>
      <c r="E14" s="6" t="n">
        <v>0</v>
      </c>
      <c r="F14" s="6" t="n">
        <v>-3890</v>
      </c>
      <c r="G14" s="6" t="n">
        <v>-1818</v>
      </c>
      <c r="H14" s="6" t="n">
        <v>-6336</v>
      </c>
      <c r="I14" s="6" t="n">
        <v>-7798</v>
      </c>
      <c r="J14" s="6" t="n">
        <v>0</v>
      </c>
      <c r="K14" s="6" t="n">
        <v>-19842</v>
      </c>
      <c r="L14" s="6" t="n">
        <v>-4071</v>
      </c>
    </row>
    <row r="15">
      <c r="A15" s="4" t="inlineStr">
        <is>
          <t>Net income/(loss)</t>
        </is>
      </c>
      <c r="B15" s="7" t="n">
        <v>20248</v>
      </c>
      <c r="C15" s="7" t="n">
        <v>63749</v>
      </c>
      <c r="D15" s="7" t="n">
        <v>21636</v>
      </c>
      <c r="E15" s="7" t="n">
        <v>13031</v>
      </c>
      <c r="F15" s="7" t="n">
        <v>15009</v>
      </c>
      <c r="G15" s="7" t="n">
        <v>21225</v>
      </c>
      <c r="H15" s="7" t="n">
        <v>-549381</v>
      </c>
      <c r="I15" s="7" t="n">
        <v>-19870</v>
      </c>
      <c r="J15" s="7" t="n">
        <v>118664</v>
      </c>
      <c r="K15" s="7" t="n">
        <v>-533017</v>
      </c>
      <c r="L15" s="7" t="n">
        <v>97450</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Non-interest income (in-scope of Topic 606)</t>
        </is>
      </c>
      <c r="J4" s="7" t="n">
        <v>46103</v>
      </c>
      <c r="K4" s="7" t="n">
        <v>46853</v>
      </c>
      <c r="L4" s="7" t="n">
        <v>49698</v>
      </c>
    </row>
    <row r="5">
      <c r="A5" s="4" t="inlineStr">
        <is>
          <t>Non-interest income (out-of-scope of Topic 606)</t>
        </is>
      </c>
      <c r="J5" s="6" t="n">
        <v>97145</v>
      </c>
      <c r="K5" s="6" t="n">
        <v>19454</v>
      </c>
      <c r="L5" s="6" t="n">
        <v>34304</v>
      </c>
    </row>
    <row r="6">
      <c r="A6" s="4" t="inlineStr">
        <is>
          <t>Total non-interest income</t>
        </is>
      </c>
      <c r="B6" s="7" t="n">
        <v>21409</v>
      </c>
      <c r="C6" s="7" t="n">
        <v>73635</v>
      </c>
      <c r="D6" s="7" t="n">
        <v>22011</v>
      </c>
      <c r="E6" s="7" t="n">
        <v>26193</v>
      </c>
      <c r="F6" s="7" t="n">
        <v>23327</v>
      </c>
      <c r="G6" s="7" t="n">
        <v>19963</v>
      </c>
      <c r="H6" s="7" t="n">
        <v>17381</v>
      </c>
      <c r="I6" s="7" t="n">
        <v>5636</v>
      </c>
      <c r="J6" s="6" t="n">
        <v>143248</v>
      </c>
      <c r="K6" s="6" t="n">
        <v>66307</v>
      </c>
      <c r="L6" s="6" t="n">
        <v>84002</v>
      </c>
    </row>
    <row r="7">
      <c r="A7" s="4" t="inlineStr">
        <is>
          <t>Service charges on deposit accounts</t>
        </is>
      </c>
    </row>
    <row r="8">
      <c r="A8" s="3" t="inlineStr">
        <is>
          <t>Disaggregation of Revenue [Line Items]</t>
        </is>
      </c>
    </row>
    <row r="9">
      <c r="A9" s="4" t="inlineStr">
        <is>
          <t>Non-interest income (in-scope of Topic 606)</t>
        </is>
      </c>
      <c r="J9" s="6" t="n">
        <v>20249</v>
      </c>
      <c r="K9" s="6" t="n">
        <v>19239</v>
      </c>
      <c r="L9" s="6" t="n">
        <v>23122</v>
      </c>
    </row>
    <row r="10">
      <c r="A10" s="4" t="inlineStr">
        <is>
          <t>Insurance commissions and fees</t>
        </is>
      </c>
    </row>
    <row r="11">
      <c r="A11" s="3" t="inlineStr">
        <is>
          <t>Disaggregation of Revenue [Line Items]</t>
        </is>
      </c>
    </row>
    <row r="12">
      <c r="A12" s="4" t="inlineStr">
        <is>
          <t>Non-interest income (in-scope of Topic 606)</t>
        </is>
      </c>
      <c r="J12" s="6" t="n">
        <v>7003</v>
      </c>
      <c r="K12" s="6" t="n">
        <v>10770</v>
      </c>
      <c r="L12" s="6" t="n">
        <v>10957</v>
      </c>
    </row>
    <row r="13">
      <c r="A13" s="4" t="inlineStr">
        <is>
          <t>Wealth management fees</t>
        </is>
      </c>
    </row>
    <row r="14">
      <c r="A14" s="3" t="inlineStr">
        <is>
          <t>Disaggregation of Revenue [Line Items]</t>
        </is>
      </c>
    </row>
    <row r="15">
      <c r="A15" s="4" t="inlineStr">
        <is>
          <t>Non-interest income (in-scope of Topic 606)</t>
        </is>
      </c>
      <c r="J15" s="6" t="n">
        <v>10530</v>
      </c>
      <c r="K15" s="6" t="n">
        <v>9285</v>
      </c>
      <c r="L15" s="6" t="n">
        <v>9353</v>
      </c>
    </row>
    <row r="16">
      <c r="A16" s="4" t="inlineStr">
        <is>
          <t>Interchange income</t>
        </is>
      </c>
    </row>
    <row r="17">
      <c r="A17" s="3" t="inlineStr">
        <is>
          <t>Disaggregation of Revenue [Line Items]</t>
        </is>
      </c>
    </row>
    <row r="18">
      <c r="A18" s="4" t="inlineStr">
        <is>
          <t>Non-interest income (in-scope of Topic 606)</t>
        </is>
      </c>
      <c r="J18" s="7" t="n">
        <v>8321</v>
      </c>
      <c r="K18" s="7" t="n">
        <v>7559</v>
      </c>
      <c r="L18" s="7" t="n">
        <v>6266</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12 Months Ended</t>
        </is>
      </c>
    </row>
    <row r="2">
      <c r="B2" s="2" t="inlineStr">
        <is>
          <t>Dec. 31, 2021</t>
        </is>
      </c>
    </row>
    <row r="3">
      <c r="A3" s="3" t="inlineStr">
        <is>
          <t>Credit Loss [Abstract]</t>
        </is>
      </c>
    </row>
    <row r="4">
      <c r="A4" s="4" t="inlineStr">
        <is>
          <t>LOANS AND RELATED ALLOWANCE FOR CREDIT LOSSES</t>
        </is>
      </c>
      <c r="B4" s="4" t="inlineStr">
        <is>
          <t xml:space="preserve">LOANS AND RELATED ALLOWANCE FOR CREDIT LOSSES The following is a summary of total loans by regulatory call report code with sub-segmentation based on underlying collateral for certain loan types: (In thousands) December 31, 2021 December 31, 2020 Construction $ 324,282 $ 454,513 Commercial multifamily 515,817 483,350 Commercial real estate owner occupied 606,477 552,413 Commercial real estate non-owner occupied 2,156,929 2,119,263 Commercial and industrial 1,284,429 1,943,164 Residential real estate 1,489,248 1,931,681 Home equity 252,366 293,981 Consumer other 196,299 303,154 Total loans $ 6,825,847 $ 8,081,519 Allowance for credit losses 106,094 127,302 Net loans $ 6,719,753 $ 7,954,217 As of December 31, 2021 and 2020, outstanding loans originated under the Small Business Administration ("SBA") Paycheck Protection Program ("PPP") totaled $29.9 million and $633.3 million, respectively. These loans are 100% guaranteed by the SBA and the full principal amount of the loan may qualify for forgiveness. These loans are included in commercial and industrial. In 2021, the Company purchased loans aggregating $211 million and sold loans aggregating $560 million. In 2020, the Company purchased loans aggregating $98 million and sold loans aggregating $415 million. Net gains on sales of loans were $20.7 million, $10.6 million, and $12.0 million for the years 2021, 2020, and 2019, respectively. These amounts are included in Loan Related Income on the Consolidated Statements of Operations. Most of the Company’s lending activity occurs within its primary markets in Massachusetts, Southern Vermont, and Northeastern New York. Most of the loan portfolio is secured by real estate, including residential mortgages, commercial mortgages, and home equity loans. Year-end loans to operators of non-residential buildings totaled $1.6 billion, or 24.0%, and $1.5 billion, or 19.0% of total loans in 2021 and 2020, respectively. There were no other concentrations of loans related to any single industry in excess of 10% of total loans at year-end 2021 or 2020. As of December 31, 2021, the Company had no foreclosed residential real estate property. As of December 31, 2020, the Company maintained foreclosed residential real estate property with fair value of $149 thousand. Additionally, residential mortgage loans collateralized by real estate property that are in the process of foreclosure as of December 31, 2021 and December 31, 2020 totaled $1.4 million and $3.3 million, respectively, including sold loans serviced by the Company. At year-end 2021, the Company had pledged loans totaling $0.7 billion to the Federal Reserve Bank of Boston as collateral for certain borrowing arrangements. Also, residential first mortgage loans are subject to a blanket lien for FHLBB advances. See Note 12 - Borrowed Funds. At year-end 2021 and 2020, the Company’s commitments outstanding to related parties totaled $1.7 million and $2.0 million, respectively, and the loans outstanding against these commitments totaled $1.0 million and $1.1 million, respectively. Related parties include directors and executive officers of the Company and its subsidiaries, as well as their respective affiliates in which they have a controlling interest and immediate family members. For the years 2021 and 2020, all related party loans were performing.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ese segments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Allowance for Credit Losses for Loans The Allowance for Credit Losses for Loans (“ACLL”) is comprised of the allowance for loan losses, and the allowance for unfunded commitments is accounted for as a separate liability in other liabilities on the balance sheet.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The Company’s activity in the allowance for credit losses for loans for the years ended December 31, 2021 and December 31, 2020 was as follows: (In thousands) Balance at Beginning of Period Impact of Adopting ASC 326 Sub-total Charge-offs Recoveries Provision for Credit Losses Balance at End of Period Year ended December 31, 2021 Construction $ 5,111 $ — $ 5,111 $ — $ — $ (1,905) $ 3,206 Commercial multifamily 5,916 — 5,916 (404) 157 451 6,120 Commercial real estate owner occupied 12,380 — 12,380 (1,640) 204 1,808 12,752 Commercial real estate non-owner occupied 35,850 — 35,850 (14,557) 2,522 8,291 32,106 Commercial and industrial 25,013 — 25,013 (10,841) 4,565 3,847 22,584 Residential real estate 28,491 — 28,491 (1,664) 1,767 (6,188) 22,406 Home equity 6,482 — 6,482 (334) 335 (2,477) 4,006 Consumer other 8,059 — 8,059 (1,578) 761 (4,328) 2,914 Total allowance for credit losses $ 127,302 $ — $ 127,302 $ (31,018) $ 10,311 $ (501) $ 106,094 (In thousands) Balance at Beginning of Period Impact of Adopting ASC 326 Sub-total Charge-offs Recoveries Provision for Credit Losses Balance at End of Period Year ended December 31, 2020 Construction $ 2,713 $ (342) $ 2,371 $ (834) $ — $ 3,574 $ 5,111 Commercial multifamily 4,413 (1,842) 2,571 (100) 100 3,345 5,916 Commercial real estate owner occupied 4,880 6,062 10,942 (8,686) 1,053 9,071 12,380 Commercial real estate non-owner occupied 16,344 11,201 27,545 (11,653) 307 19,651 35,850 Commercial and industrial 20,099 (2,189) 17,910 (19,328) 4,285 22,146 25,013 Residential real estate 9,970 6,799 16,769 (2,285) 1,359 12,648 28,491 Home equity 1,470 4,884 6,354 (347) 292 183 6,482 Consumer other 3,686 861 4,547 (2,562) 609 5,465 8,059 Total allowance for credit losses $ 63,575 $ 25,434 $ 89,009 $ (45,795) $ 8,005 $ 76,083 $ 127,302 The Company’s allowance for credit losses on unfunded commitments is recognized as a liability (other liability on consolidated balance sheet), with adjustments to the reserve recognized in other noninterest expense in the Consolidated Statements of Operations. The Company’s activity in the allowance for credit losses on unfunded commitments for the years ended December 31, 2021 and December 31, 2020 was as follows: (In thousands) Total Balance at December 31, 2020 $ 7,629 Impact of adopting ASC 326 — Sub-Total 7,629 Release of expense for credit losses (586) Balance at December 31, 2021 $ 7,043 (In thousands) Total Balance at December 31, 2019 $ 100 Impact of adopting ASC 326 7,993 Sub-Total 8,093 Release of expense for credit losses (464) Balance at December 31, 2020 $ 7,629 Credit Quality Information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including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The following table presents the Company’s loans by risk category: Term Loans Amortized Cost Basis by Origination Year (In thousands) 2021 2020 2019 2018 2017 Prior Revolving Loans Amortized Cost Basis Revolving Loans Converted to Term Total As of December 31, 2021 Construction Risk rating Pass $ 71,784 $ 52,725 $ 117,784 $ 66,950 $ 3,839 $ 1,721 $ 50 $ — $ 314,853 Special Mention — — — — — — — — — Substandard — — — 9,429 — — — — 9,429 Total $ 71,784 $ 52,725 $ 117,784 $ 76,379 $ 3,839 $ 1,721 $ 50 $ — $ 324,282 Commercial multifamily: Risk rating Pass $ 63,630 $ 28,172 $ 98,455 $ 59,720 $ 76,699 $ 176,020 $ 457 $ — $ 503,153 Special Mention — 2,700 — 5,598 — — — — 8,298 Substandard — — — — — 4,230 136 — 4,366 Total $ 63,630 $ 30,872 $ 98,455 $ 65,318 $ 76,699 $ 180,250 $ 593 $ — $ 515,817 Commercial real estate owner occupied: Risk rating Pass $ 154,434 $ 50,236 $ 85,687 $ 91,316 $ 45,995 $ 157,346 $ 3,206 $ — $ 588,220 Special Mention — 525 869 1,668 1,405 1,157 — — 5,624 Substandard — — 2,113 1,593 838 8,089 — — 12,633 Total $ 154,434 $ 50,761 $ 88,669 $ 94,577 $ 48,238 $ 166,592 $ 3,206 $ — $ 606,477 Commercial real estate non-owner occupied: Risk rating Pass $ 426,086 $ 176,172 $ 296,985 $ 349,947 $ 204,043 $ 585,044 $ 19,511 $ — $ 2,057,788 Special Mention — 221 3,472 7,632 2,302 27,268 — — 40,895 Substandard — 7,588 — 2,784 33,472 14,303 99 — 58,246 Total $ 426,086 $ 183,981 $ 300,457 $ 360,363 $ 239,817 $ 626,615 $ 19,610 $ — $ 2,156,929 Commercial and industrial: Risk rating Pass $ 187,257 $ 130,520 $ 114,153 $ 156,443 $ 54,190 $ 136,837 $ 424,393 $ — $ 1,203,793 Special Mention 661 1,691 10,824 5,092 1,433 488 22,468 — 42,657 Substandard 211 2,494 9,609 3,145 2,020 2,330 17,935 — 37,744 Doubtful — — — — — 15 220 — 235 Total $ 188,129 $ 134,705 $ 134,586 $ 164,680 $ 57,643 $ 139,670 $ 465,016 $ — $ 1,284,429 Residential real estate Risk rating Pass $ 214,306 $ 114,536 $ 86,997 $ 169,537 $ 189,980 $ 697,401 $ 293 $ — $ 1,473,050 Special Mention — — — 120 502 1,557 — — 2,179 Substandard 1,239 — 142 1,849 2,161 8,628 — — 14,019 Total $ 215,545 $ 114,536 $ 87,139 $ 171,506 $ 192,643 $ 707,586 $ 293 $ — $ 1,489,248 Term Loans Amortized Cost Basis by Origination Year (In thousands) 2020 2019 2018 2017 2016 Prior Revolving Loans Amortized Cost Basis Revolving Loans Converted to Term Total As of December 31, 2020 Construction Risk rating Pass $ 38,374 $ 255,377 $ 114,690 $ 28,474 $ 9,519 $ 2,766 $ 1,000 $ — $ 450,200 Special Mention — — 313 — — — — — 313 Substandard — — — 4,000 — — — — 4,000 Total $ 38,374 $ 255,377 $ 115,003 $ 32,474 $ 9,519 $ 2,766 $ 1,000 $ — $ 454,513 Commercial multifamily: Risk rating Pass $ 31,438 $ 57,659 $ 74,932 $ 77,746 $ 81,066 $ 153,818 $ 20 $ — $ 476,679 Special Mention — — — — — — — — — Substandard — — — — 47 6,479 145 — 6,671 Total $ 31,438 $ 57,659 $ 74,932 $ 77,746 $ 81,113 $ 160,297 $ 165 $ — $ 483,350 Commercial real estate owner occupied: Risk rating Pass $ 58,327 $ 84,839 $ 104,797 $ 64,693 $ 44,300 $ 169,197 $ 1,194 $ — $ 527,347 Special Mention 535 2,569 1,136 1,009 800 2,579 — — 8,628 Substandard — 1,266 3,597 1,685 1,439 8,451 — — 16,438 Total $ 58,862 $ 88,674 $ 109,530 $ 67,387 $ 46,539 $ 180,227 $ 1,194 $ — $ 552,413 Commercial real estate non-owner occupied: Risk rating Pass $ 180,520 $ 292,386 $ 435,440 $ 223,935 $ 303,221 $ 497,066 $ 15,393 $ — $ 1,947,961 Special Mention — 279 2,068 6,958 11,798 44,961 1,068 — 67,132 Substandard 7,804 3,529 4,235 19,632 2,124 66,651 195 — 104,170 Total $ 188,324 $ 296,194 $ 441,743 $ 250,525 $ 317,143 $ 608,678 $ 16,656 $ — $ 2,119,263 Commercial and industrial: Risk rating Pass $ 754,260 $ 159,046 $ 205,651 $ 130,985 $ 48,326 $ 148,222 $ 368,769 $ — $ 1,815,259 Special Mention 1,467 5,753 5,267 2,851 1,601 65 12,408 — 29,412 Substandard 7,392 39,822 24,951 7,765 3,504 5,630 9,099 — 98,163 Doubtful — — — — — — 330 — 330 Total $ 763,119 $ 204,621 $ 235,869 $ 141,601 $ 53,431 $ 153,917 $ 390,606 $ — $ 1,943,164 Residential real estate Risk rating Pass $ 150,583 $ 146,142 $ 272,399 $ 320,384 $ 333,159 $ 691,078 $ 3,281 $ — $ 1,917,026 Special Mention 384 — 454 1,430 — 362 — — 2,630 Substandard 991 39 703 902 417 8,964 9 — 12,025 Total $ 151,958 $ 146,181 $ 273,556 $ 322,716 $ 333,576 $ 700,404 $ 3,290 $ — $ 1,931,681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1 2020 2019 2018 2017 Prior Revolving Loans Amortized Cost Basis Revolving Loans Converted to Term Total As of December 31, 2021 Home equity: Payment performance Performing $ 125 $ 469 $ — $ — $ — $ 24 $ 249,590 $ — $ 250,208 Nonperforming — — — — — — 2,158 — 2,158 Total $ 125 $ 469 $ — $ — $ — $ 24 $ 251,748 $ — $ 252,366 Consumer other: Payment performance Performing $ 37,994 $ 11,189 $ 21,548 $ 55,577 $ 30,632 $ 28,797 $ 7,505 $ — $ 193,242 Nonperforming 8 46 290 797 746 1,139 31 — 3,057 Total $ 38,002 $ 11,235 $ 21,838 $ 56,374 $ 31,378 $ 29,936 $ 7,536 $ — $ 196,299 Term Loans Amortized Cost Basis by Origination Year (In thousands) 2020 2019 2018 2017 2016 Prior Revolving Loans Amortized Cost Basis Revolving Loans Converted to Term Total As of December 31, 2020 Home equity: Payment performance Performing $ 2,445 $ 1,960 $ 316 $ 1,859 $ 499 $ 1,882 $ 282,123 $ — $ 291,084 Nonperforming — — 1 — — — 2,896 — 2,897 Total $ 2,445 $ 1,960 $ 317 $ 1,859 $ 499 $ 1,882 $ 285,019 $ — $ 293,981 Consumer other: Payment performance Performing $ 15,193 $ 35,317 $ 101,730 $ 69,366 $ 35,421 $ 31,327 $ 9,339 $ — $ 297,693 Nonperforming 39 316 1,511 1,599 1,585 407 4 — 5,461 Total $ 15,232 $ 35,633 $ 103,241 $ 70,965 $ 37,006 $ 31,734 $ 9,343 $ — $ 303,154 The following table summarizes information about total loans rated Special Mention or lower at December 31, 2021 and December 31, 2020. The table below includes consumer loans that are Special Mention and Substandard accruing that are classified as performing based on payment activity. (In thousands) December 31, 2021 December 31, 2020 Non-Accrual $ 35,326 $ 64,948 Substandard Accruing 106,560 185,207 Total Classified 141,886 250,155 Special Mention 100,071 109,299 Total Criticized $ 241,957 $ 359,454 The following is a summary of loans by past due status at December 31, 2021 and December 31, 2020: (In thousands) 30-59 Days Past Due 60-89 Days Past Due 90 Days or Greater Past Due Total Past Due Current Total Loans December 31, 2021 Construction $ — $ — $ — $ — $ 324,282 $ 324,282 Commercial multifamily 82 306 187 575 515,242 515,817 Commercial real estate owner occupied — 400 4,221 4,621 601,856 606,477 Commercial real estate non-owner occupied 25,420 653 9,049 35,122 2,121,807 2,156,929 Commercial and industrial 2,700 709 6,836 10,245 1,274,184 1,284,429 Residential real estate 5,529 2,015 13,264 20,808 1,468,440 1,489,248 Home equity 258 108 2,158 2,524 249,842 252,366 Consumer other 1,363 320 2,882 4,565 191,734 196,299 Total $ 35,352 $ 4,511 $ 38,597 $ 78,460 $ 6,747,387 $ 6,825,847 (In thousands) 30-59 Days Past Due 60-89 Days Past Due 90 Days or Greater Past Due Total Past Due Current Total Loans December 31, 2020 Construction $ — $ — $ — $ — $ 454,513 $ 454,513 Commercial multifamily — — 757 757 482,593 483,350 Commercial real estate owner occupied 809 631 4,894 6,334 546,079 552,413 Commercial real estate non-owner occupied 315 168 38,389 38,872 2,080,391 2,119,263 Commercial and industrial 3,016 3,259 12,982 19,257 1,923,907 1,943,164 Residential real estate 2,068 2,630 11,115 15,813 1,915,868 1,931,681 Home equity 244 284 2,897 3,425 290,556 293,981 Consumer other 2,109 777 5,364 8,250 294,904 303,154 Total $ 8,561 $ 7,749 $ 76,398 $ 92,708 $ 7,988,811 $ 8,081,519 The following is a summary of loans on nonaccrual status and loans past due 90 days or more and still accruing as of December 31, 2021 and December 31, 2020: December 31, 2021 (In thousands) Nonaccrual Amortized Cost Nonaccrual With No Related Allowance Past Due 90 Days or Greater and Accruing Interest Income Recognized on Nonaccrual Construction $ — $ — $ — $ — Commercial multifamily 187 187 — — Commercial real estate owner occupied 4,221 2,413 — — Commercial real estate non-owner occupied 8,877 8,412 172 — Commercial and industrial 6,747 1,506 89 — Residential real estate 10,698 6,511 2,566 — Home equity 1,901 141 257 — Consumer other 2,695 4 187 — Total $ 35,326 $ 19,174 $ 3,271 $ — The commercial and industrial loans nonaccrual amortized cost as of December 31, 2021 included medallion loans with a fair value of $1.2 million and a contractual balance of $31.4 million. December 31, 2020 (In thousands) Nonaccrual Amortized Cost Nonaccrual With No Related Allowance Past Due 90 Days or Greater and Accruing Interest Income Recognized on Nonaccrual Construction $ — $ — $ — $ — Commercial multifamily 757 591 — — Commercial real estate owner occupied 4,509 2,290 385 — Commercial real estate non-owner occupied 29,572 13,912 8,817 — Commercial and industrial 12,441 4,725 541 — Residential real estate 9,711 5,739 1,404 — Home equity 2,654 159 243 — Consumer other 5,304 2 60 — Total $ 64,948 $ 27,418 $ 11,450 $ — The commercial and industrial loans nonaccrual amortized cost as of December 31, 2020 included medallion loans with a fair value of $2.3 million and a contractual balance of $53.9 million.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ype of Collateral (In thousands) Real Estate Investment Securities/Cash Other December 31, 2021 Construction $ 9,429 $ — $ — Commercial multifamily 188 — — Commercial real estate owner occupied 4,466 — — Commercial real estate non-owner occupied 9,501 — — Commercial and industrial 526 — 1,040 Residential real estate 7,035 — — Home equity 262 — — Consumer other 2 — — Total loans $ 31,409 $ — $ 1,040 Type of Collateral (In thousands) Real Estate Investment Securities/Cash Other December 31, 2020 Construction $ — $ — $ — Commercial multifamily 591 — — Commercial real estate owner occupied 5,714 — — Commercial real estate non-owner occupied 30,950 — — Commercial and industrial 973 36 3,758 Residential real estate 5,081 — — Home equity 145 — — Consumer other 51 — — Total loans $ 43,505 $ 36 $ 3,758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The following table presents activity in TDRs for the years ended December 31, 2021 and December 31, 2020: (In thousands) Balance at Beginning of Period Principal Payments TDR Status Change Other Additions/(Reductions) Newly Identified TDRs Balance at End of Period Year ended December 31, 2021 Construction $ — $ — $ — $ — $ 9,429 $ 9,429 Commercial multifamily 754 (51) — — — 703 Commercial real estate owner occupied 1,731 (96) — (168) 1,266 2,733 Commercial real estate non-owner occupied 13,684 (14,562) — (791) 10,979 9,310 Commercial and industrial 2,686 (3,916) — (199) 5,085 3,656 Residential real estate 1,524 (233) — (174) — 1,117 Home equity 133 (12) — — — 121 Consumer other 36 (8) — 5 — 33 Total $ 20,548 $ (18,878) $ — $ (1,327) $ 26,759 $ 27,102 (In thousands) Balance at Beginning of Period Principal Payments TDR Status Change Other Additions/(Reductions) Newly Identified TDRs Balance at End of Period Year ended December 31, 2020 Construction $ — $ — $ — $ — $ — $ — Commercial multifamily 793 (39) — — — 754 Commercial real estate owner occupied 13,331 (5,734) — (5,884) 18 1,731 Commercial real estate non-owner occupied 1,373 (1) — 1,719 10,593 13,684 Commercial and industrial 1,449 (289) — (60) 1,586 2,686 Residential real estate 2,045 (160) — (361) — 1,524 Home equity 277 (22) — (122) — 133 Consumer other 48 (12) — — — 36 Total $ 19,316 $ (6,257) $ — $ (4,708) $ 12,197 $ 20,548 The following table presents loans modified as TDRs that occurred during the years ended December 31, 2021, 2020, and 2019: (dollars in thousands) Total Year ended December 31, 2021 TDR: Number of loans 18 Pre-modification outstanding recorded investment $ 26,759 Post-modification outstanding recorded investment $ 26,759 Year ended December 31, 2020 TDR: Number of loans 16 Pre-modification outstanding recorded investment $ 12,197 Post-modification outstanding recorded investment $ 12,197 Year ended December 31, 2019 TDR: Number of loans 13 Pre-modification outstanding recorded investment $ 2,063 Post-modification outstanding recorded investment $ 2,063 The following table discloses the modifications for TDRs where a concession has been made within the previous 12 months, that then defaulted in the respective reporting period. For the year ended 2021, there were four loans restructured that had subsequently defaulted during the reporting period. There were no TDRs for which there was a payment default within twelve months following the modification during the year ended 2020. For the year ended 2019, there was one loan that was restructured that had subsequently defaulted during the reporting period. (dollars in thousands) Number of Loans Recorded Investment Year ended December 31, 2021 Commercial real estate non-owner occupied 2 $ 18,746 Commercial and industrial 2 $ 71 Total 4 $ 18,817 (dollars in thousands) Number of Loans Recorded Investment Year ended December 31, 2019 Commercial and industrial 1 $ 195 Total 1 $ 195 Beginning in March 2020, the Company has offered three-month payment deferrals for customers with a current payment status who were negatively impacted by economic disruption caused by the COVID-19 pandemic. Refer to Note 18 - Other Commitments, Contingencies, and Off-Balance Sheet Activities for more information regarding these modifications. Prior to the adoption of ASC 326 on January 1, 2020, the Company calculated allowance for loan losses using incurred losses methodology. The following tables are disclosures related to year end 2019. The following table summarizes activity in the accretable yield for the acquired loan portfolio that falls under the purview of ASC 310-30, Loans and Debt Securities Acquired with Deteriorated Credit Quality : (In thousands) 2019 Balance at beginning of period $ 2,840 Acquisitions 4,200 Accretion (9,619) Net reclassification from nonaccretable difference 7,430 Payments received, net (837) Reclassification to TDR 9 Disposals — Balance at end of period 4,023 The following is a summary of the average recorded investment and interest income recognized on impaired loans as of December 31, 2019: Business Activities Loans December 31, 2019 (in thousands) Average Recorded Cash Basis Interest With no related allowance: Other commercial real estate $ 19,805 $ 586 Other commercial and industrial 3,165 523 Residential mortgages - 1-4 family 185 17 Consumer-home equity 148 3 Consumer-other — — With an allowance recorded: Other commercial real estate $ 374 $ 107 Other commercial and industrial 2,533 793 Residential mortgages - 1-4 family 2,427 150 Consumer-home equity 349 32 Consumer - other 11 1 Total Commercial real estate $ 20,179 $ 693 Commercial and industrial 5,698 1,316 Residential mortgages 2,612 167 Consumer loans 508 36 Total impaired loans $ 28,997 $ 2,212 Acquired Loans December 31, 2019 (in thousands) Average Recorded Cash Basis Interest With no related allowance: Other commercial real estate $ 1,603 $ 117 Other commercial and industrial 441 51 Residential mortgages - 1-4 family 241 11 Consumer - home equity 475 23 Consumer - other — — With an allowance recorded: Other commercial real estate $ 1,005 $ 59 Other commercial and industrial 29 2 Residential mortgages - 1-4 family 88 7 Consumer - home equity 68 6 Consumer - other 41 2 Total Commercial real estate $ 2,608 $ 176 Commercial and industrial 470 53 Residential mortgages 329 18 Consumer loans 584 31 Total impaired loans $ 3,991 $ 278 No additional funds are committed to be advanced in connection with impaired loans. The following table presents the Company’s TDR activity in 2019: (In thousands) 2019 Balance at beginning of year $ 27,415 Principal payments (6,086) TDR status change (1) — Other reductions (2) (4,076) Newly identified TDRs 2,063 Balance at end of year $ 19,316 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 Allowance for Loan Losses Prior to the adoption of ASC 326 on January 1, 2020, the Company calculated allowance for loan losses using incurred losses methodology. The following tables are disclosures related to the allowance for loan losses for year end 2019. Activity in the allowance for loan losses for 2019 was as follows: Business Activities Loans (In thousands) Commercial Commercial and Residential Consumer Total Balance at beginning of period $ 21,732 $ 16,504 $ 10,535 $ 7,368 $ 56,139 Charged-off loans 6,577 23,799 635 3,322 34,333 Recoveries on charged-off loans 570 1,012 57 253 1,892 Provision/(releases) for loan losses 9,033 25,404 (1,417) 458 33,478 Balance at end of period $ 24,758 $ 19,121 $ 8,540 $ 4,757 $ 57,176 Individually evaluated for impairment 20 122 109 43 294 Collectively evaluated 24,738 18,999 8,431 4,714 56,882 Total $ 24,758 $ 19,121 $ 8,540 $ 4,757 $ 57,176 Acquired Loans (In thousands) Commercial Commercial and Residential Consumer Total Balance at beginning of period $ 3,153 $ 1,064 $ 630 $ 483 $ 5,330 Charged-off loans 830 571 263 557 2,221 Recoveries on charged-off loans 672 438 116 123 1,349 Provision/(releases) for loan losses 1,111 126 365 339 1,941 Balance at end of period $ 4,106 $ 1,057 $ 848 $ 388 $ 6,399 Individually evaluated for impairment 97 1 8 12 118 Collectively evaluated 4,009 1,056 840 376 6,281 Total $ 4,106 $ 1,057 $ 848 $ 388 $ 6,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Year-end premises and equipment are summarized as follows: (In thousands) 2021 2020 Estimated Useful Land $ 15,786 $ 17,716 N/A Buildings and improvements 104,327 113,853 5 - 39 years Furniture and equipment 62,420 63,590 3 - 7 years Construction in process 703 4,035 Premises and equipment, gross 183,236 199,194 Accumulated depreciation and amortization (88,853) (86,531) Premises and equipment, net $ 94,383 $ 112,663 Depreciation and amortization expense including discontinued operations for the years 2021, 2020, and 2019 amounted to $11.0 million, $12.5 million, and $11.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GOODWILL AND OTHER INTANGIBLES Goodwill and other intangible assets are presented in the tables below. The Company had no acquisition during 2021 or 2020. In accordance with applicable accounting guidance, the Company allocated the amount paid to the fair value of the net assets acquired, with any excess amounts recorded as goodwill. The goodwill balance is allocated to the consolidated Company. The activity impacting goodwill in 2021 and 2020 is as follows: (In thousands) 2021 2020 Balance, beginning of the period $ — $ 553,762 Goodwill acquired and adjusted: Impairment — (553,762) Balance, end of the period $ — $ — ______________________________________________________________________________________________________ Goodwill represents the excess of the purchase price over the fair value of the net assets acquired in a business combination. Goodwill is assessed annually for impairment and more frequently if events or changes in circumstances indicate that there may be an impairment. The Company tests goodwill impairment annually as of June 30 using second quarter data. The Company compares the fair value of the reporting unit with its carrying amount, including goodwill. If the carrying amount of a reporting unit exceeds its fair value, an impairment loss is recognized in an amount equal to that excess. The fair value of the reporting unit was determined using the guideline public company method. As a result of the assessment, the Company recognized a full goodwill impairment during the year ended December 31, 2020. The primary causes of the goodwill impairment were economic and industry conditions resulting from the COVID-19 pandemic that caused volatility and reductions in the market capitalization of the Company and its peer banks, increased loan provision estimates, increased discount rates and other changes in variables driven by the uncertain macro-environment that resulted in the estimated fair value of the reporting unit being less than the reporting unit’s carrying value. The components of other intangible assets are as follows: (In thousands) Gross Intangible Accumulated Net Intangible December 31, 2021 Non-maturity deposits (core deposit intangible) $ 77,213 $ (49,963) $ 27,250 Insurance contracts 7,558 (7,558) — All other intangible assets 7,866 (5,497) 2,369 Total $ 92,637 $ (63,018) $ 29,619 December 31, 2020 Non-maturity deposits (core deposit intangible) (1) $ 77,213 $ (45,257) $ 31,956 Insurance contracts 7,558 (7,558) — All other intangible assets 7,866 (5,003) 2,863 Total $ 92,637 $ (57,818) $ 34,819 (1) As of December 31, 2020, the Company reclassified $4.6 million of net core deposit intangible to held-for-sale related to the assets and liabilities associated with the Mid-Atlantic branch sale. Other intangible assets are amortized on a straight-line or accelerated basis over their estimated lives, which range from four fifteen years . Amortization expense related to intangibles totaled $5.2 million in 2021, $6.2 million in 2020, and $5.8 million in 2019. The estimated aggregate future amortization expense for intangible assets remaining at year-end 2021 is as follows: 2022- $5.1 million; 2023- $4.8 million; 2024- $4.6 million; 2025- $4.5 million; 2026- $4.5 million; and thereafter- $6.0 million. For the years 2021, 2020, and 2019, no impairment charges were identified for the Company’s in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Year-end other assets are summarized as follows: (In thousands) 2021 2020 Capitalized servicing rights $ 16,022 $ 16,348 Accrued interest receivable 33,534 46,919 Accrued federal and state tax receivable 30,614 40,751 Right-of-use assets 52,180 60,018 Derivative assets 79,528 160,071 Deferred tax asset 52,620 46,370 Other 23,886 16,753 Total other assets $ 288,384 $ 387,230 The Bank sells loans in the secondary market and retains the right to service many of these loans. The Bank earns fees for the servicing provided. At year end 2021, loans sold and serviced for others amounted to $1.6 billion. For years ended 2020 and 2019, loans sold and serviced for others from continuing operations amounted to $1.5 billion, and $1.7 billion, respectively. For years ended 2020 and 2019, loans sold and serviced for others from discontinued operations amounted to $0.6 billion, and $1.4 billion, respectively. Loans serviced for others are not included in the accompanying Consolidated Balance Sheets. The risks inherent in servicing assets relate primarily to changes in prepayments that result from shifts in interest rates. For the year 2021, contractually specified servicing fees were $8.0 million and are included as a component of loan related fees within non-interest income. For the years 2020 and 2019, contractually specified servicing fees from continuing operations were $5.5 million and $5.6 million, respectively and are included as a component of loan related fees within non-interest income. For the years 2020 and 2019, contractually specified servicing fees from discontinued operations were $2.1 million and $1.9 million, respectively, and are included as a component of other income in Note 2 - Discontinued Operations. Refer to Note 21 - Fair Value Measurements for significant assumptions and inputs used in the valuation at year-end 2021. Servicing rights activity was as follows: (In thousands) 2021 2020 Balance at beginning of year $ 16,348 $ 26,451 Additions 4,568 3,875 Amortization (4,921) (3,761) Change in fair value (723) (9,266) Allowance adjustment 750 (951) Balance at end of year $ 16,022 $ 16,348 (1) As of December 31, 2021 and December 31, 2020, the servicing rights included in the total balance accounted for at fair value were $2.0 million and $3.0 million, respectively. At December 31, 2021, the fair value of servicing rights was $16.6 million. At December 31, 2020, the fair value of servicing rights was $16.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Crowe LLP</t>
        </is>
      </c>
    </row>
    <row r="5">
      <c r="A5" s="4" t="inlineStr">
        <is>
          <t>Auditor Location</t>
        </is>
      </c>
      <c r="B5" s="4" t="inlineStr">
        <is>
          <t>New York, New York</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A summary of year-end time deposits is as follows: (In thousands) 2021 2020 Maturity date: Within 1 year $ 1,228,874 $ 1,582,492 Over 1 year to 2 years 280,403 545,100 Over 2 years to 3 years 81,391 171,810 Over 3 years to 4 years 52,000 32,358 Over 4 years to 5 years 34,605 51,073 Over 5 years 1,667 2,252 Total $ 1,678,940 $ 2,385,085 Account balances: Less than $100,000 $ 676,979 $ 663,324 $100,000 through $250,000 610,174 1,219,210 $250,000 or more 391,787 502,551 Total $ 1,678,940 $ 2,385,085 Included in total deposits on the Consolidated Balance Sheets are brokered deposits of $228.1 million and $610.6 million at December 31, 2021 and December 31, 2020, respectively. Also included in total deposits are reciprocal deposits of $89.2 million and $119.0 million at December 31, 2021 and December 31, 2020, respectively, as well as related party deposits of $146.4 million and $177.2 million at December 31,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BORROWED FUNDS Borrowed funds at December 31, 2021 and 2020 are summarized, as follows: 2021 2020 (in thousands, except rates) Principal Weighted Principal Weighted Short-term borrowings: Advances from the FHLBB $ — — % $ 40,000 1.05 % Total short-term borrowings: — — 40,000 1.05 Long-term borrowings: Advances from the FHLBB 13,331 1.75 434,357 1.89 Paycheck Protection Program Liquidity Facility ("PPPLF") — — — — Subordinated notes 74,590 7.00 74,411 7.00 Junior subordinated borrowing - Trust I 15,464 2.01 15,464 2.06 Junior subordinated borrowing - Trust II 7,459 1.90 7,405 1.92 Total long-term borrowings: 110,844 5.33 531,637 2.61 Total $ 110,844 5.33 % $ 571,637 2.50 % Short-term debt includes Federal Home Loan Bank of Boston (“FHLBB”) advances with an original maturity of less than one year. The Bank maintains a $3.0 million secured line of credit with the FHLBB that bears a daily adjustable rate calculated by the FHLBB. There was no outstanding balance on the FHLBB line of credit for the periods ended December 31, 2021 and December 31, 2020. The Bank's available borrowing capacity with the FHLB was $1.5 billion and $1.0 billion for the periods ended December 31, 2021 and December 31, 2020, respectively. The Company was in compliance with all debt covenants as of December 31, 2021. 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periods ended December 31, 2021 and December 31, 2020. As a participant in the SBA Paycheck Protection Program ("PPP"), the Bank may pledge originated loans as collateral at face value to the Federal Reserve Bank of Boston for term financings. As of December 31, 2021, the Bank had no pledged PPP loans. The Bank's available borrowing capacity with the Federal Reserve Bank was $511.0 million and $815.6 million for the periods ended December 31, 2021 and December 31, 2020, respectively. Long-term FHLBB advances consist of advances with an original maturity of more than one year and are subject to prepayment penalties. The advances outstanding at December 31, 2021 included callable advances totaling $10 million and amortizing advances totaling $3.4 million. The advances outstanding at December 31, 2020 included callable advances totaling $10 million and amortizing advances totaling $5.2 million. All FHLBB borrowings, including the line of credit, are secured by a blanket security agreement on certain qualified collateral, principally all residential first mortgage loans and certain securities. A summary of maturities of FHLBB advances at year-end 2021 is as follows: 2021 (In thousands) Amount Weighted Fixed rate advances maturing: 2022 $ 4,001 2.04 % 2023 — — 2024 39 — 2025 5,969 1.99 2026 and beyond 3,322 4.57 Total FHLBB advances $ 13,331 1.75 % The Company did not have variable-rate FHLB advances for the period ended December 31, 2021 and December 31, 2020. In September 2012, the Company issued fifteen year subordinated notes in the amount of $75.0 million at a discount of 1.15%. The interest rate is fixed at 6.875% for the first ten years. After ten years, the notes become callable and convert to an interest rate of three month LIBOR plus 5.113%. The subordinated note includes reduction to the note principal balance of $92 thousand and $215 thousand for unamortized debt issuance costs as of December 31, 2021 and December 31, 2020, respectively. The Company holds 100% of the common stock of Berkshire Hills Capital Trust I (“Trust I”) which is included in other assets with a cost of $0.5 million. The sole asset of Trust I is $15.5 million of the Company’s junior subordinated debentures due in 2035. These debentures bear interest at a variable rate equal to LIBOR plus 1.85% and had a rate of 2.01% and 2.06% at December 31, 2021 and December 31, 2020,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on each quarterly payment dat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with a cost of $0.2 million. The sole asset of Trust II is $8.2 million of the Company’s junior subordinated debentures due in 2036. These debentures bear interest at a variable rate equal to LIBOR plus 1.70% and had a rate of 1.90% and 1.92% at December 31, 2021 and December 31, 2020.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Year-end other liabilities are summarized as follows: (In thousands) 2021 2020 Derivative liabilities $ 35,194 $ 65,758 Capital and financing lease obligations 9,862 10,383 Employee benefits liability 45,498 38,830 Operating lease liabilities 55,674 63,894 Accrued interest payable 775 3,867 Customer transaction clearing accounts 5,718 11,261 Other 39,960 38,737 Total other liabilities $ 192,681 $ 232,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Pension Plan The Company maintains a legacy, employer-sponsored defined benefit pension plan (the “Plan”) for which participation and benefit accruals were frozen on January 1, 2003. The Plan was assumed in connection with the Rome Bancorp acquisition in 2011. Accordingly, no employees are permitted to commence participation in the Plan and future salary increases and years of credited service are not considered when computing an employee’s benefits under the Plan. As of December 31, 2021, all minimum Employee Retirement Income Security Act (“ERISA”) funding requirements have been met. Information regarding the pension plan is as follows: December 31, (In thousands) 2021 2020 Change in projected benefit obligation: Projected benefit obligation at beginning of year $ 6,121 $ 5,848 Service Cost 59 66 Interest cost 140 178 Actuarial loss (211) 519 Benefits paid (321) (337) Settlements (460) (153) Projected benefit obligation at end of year 5,328 6,121 Accumulated benefit obligation 5,328 6,121 Change in fair value of plan assets: Fair value of plan assets at plan beginning of year 6,049 5,799 Actual return on plan assets 694 740 Contributions by employer — — Benefits paid (321) (337) Settlements (460) (153) Fair value of plan assets at end of year 5,962 6,049 (Overfunded)/underfunded status $ (634) $ 72 Amounts Recognized on Consolidated Balance Sheets Other assets $ 634 $ — Other liabilities — 72 Net periodic pension cost is comprised of the following: December 31, (In thousands) 2021 2020 Service Cost $ 59 $ 66 Interest Cost 140 178 Expected return on plan assets (410) (393) Amortization of unrecognized actuarial loss 103 94 Net periodic pension (credit) $ (108) $ (55) Changes in plan assets and benefit obligations recognized in accumulated other comprehensive income are as follows: December 31, (In thousands) 2021 2020 Amortization of actuarial (loss) $ (103) $ (94) Actuarial (gain) loss (495) 171 Settlement charge (58) — Total recognized in accumulated other comprehensive income (656) 77 Total recognized in net periodic pension cost recognized and other comprehensive income $ (764) $ 22 The amounts in accumulated other comprehensive income that have not yet been recognized as components of net periodic benefit cost are a net loss of $0.7 million and $1.3 million in 2021 and 2020, respectively. The Company did not make any cash contributions to the pension trust during 2021 and 2020. The Company does not expect to make any cash contributions in 2022. The amount expected to be amortized from other comprehensive income into net periodic pension cost over the next fiscal year is $11 thousand. The principal actuarial assumptions used are as follows: December 31, 2021 2020 Projected benefit obligation Discount rate 2.73 % 2.35 % Net periodic pension cost Discount rate 2.35 % 3.15 % Long term rate of return on plan assets 7.00 % 7.00 % The discount rate that is used in the measurement of the pension obligation is determined by comparing the expected future retirement payment cash flows of the pension plan to the Above Median FTSE Pension Discount Curve as of the measurement date. The expected long-term rate of 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The rates of return were adjusted to reflect current capital market assumptions and changes in investment allocations. The Company’s overall investment strategy with respect to the Plan’s assets is primarily for preservation of capital and to provide regular dividend and interest payments. The Plan’s targeted asset allocation is 65% equity securities via investment in the Long-Term Growth - Equity Portfolio ("LTGE"), 34% intermediate-term investment grade bonds via investment in the Long-Term Growth - Fixed-Income Portfolio ("LTGFI"), and 1% in cash equivalents portfolio (for liquidity). Equity securities include investments in a diverse mix of equity funds to gain exposure in the US and international markets. The fixed income portion of the Plan assets is a diversified portfolio that primarily invests in intermediate-term bond funds. The overall rate of return is based on the historical performance of the assets applied against the Plan’s target allocation, and is adjusted for the long-term inflation rate. 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 of the Plan’s assets by category within the fair value hierarchy are as follows at December 31, 2021 and December 31, 2020. The Plan did not hold any assets classified as Level 3, nor were there any transfers. December 31, 2021 Asset Category (In thousands) Total Level 1 Level 2 Equity Mutual Funds: Large-Cap $ 1,914 $ — $ 1,914 Mid-Cap 509 — 509 Small-Cap 421 — 421 International 1,026 — 1,026 Fixed Income - US Core 1,446 — 1,446 Intermediate Duration 482 — 482 Cash Equivalents - money market 164 62 102 Total $ 5,962 $ 62 $ 5,900 December 31, 2020 Asset Category (In thousands) Total Level 1 Level 2 Equity Mutual Funds: Large-Cap $ 1,996 $ — $ 1,996 Mid-Cap 519 — 519 Small-Cap 500 — 500 International 1,049 — 1,049 Fixed Income - US Core 1,403 — 1,403 Intermediate Duration 470 — 470 Cash Equivalents - money market 112 38 74 Total $ 6,049 $ 38 $ 6,011 Estimated benefit payments under the pension plans over the next 10 years at December 31, 2021 are as follows: Year Payments (In thousands) 2022 358 2023 344 2024 332 2025 317 2026 - 2031 1,727 Multi-Employer Pension Plan As a result of the Company's acquisition of SI Financial Group, Inc. (“SIFI”), the Company participates in the Pentegra Defined Benefit Plan for Financial Institutions (the “Plan”), a tax-qualified defined benefit pension plan. The Plan operates as a multiple-employer plan under ERISA and the Internal Revenue Code, and as a multi-employer plan for accounting purposes. The Plan was frozen effective September 6, 2013. The Company made contributions of $149 thousand in 2021. As of July 1, 2021, the Plan held assets with a market value of $4.8 million and liabilities with a market value of $7.4 million. The funded status (market value of plan assets divided by funding target) of the Plan, was greater than 80% as of July 1, 2021, as required by federal and state regulations. Market value of the Plan's assets reflects contributions received through June 30, 2021. There are no collective bargaining agreements in place that require contributions to the Plan by the Company. The Plan is a single plan under the Internal Revenue Code and, as a result, all of the assets stand behind all of the liabilities. Accordingly, contributions made by a participating employer may be used to provide benefits to participants of other participating employers. Postretirement Benefits The Company maintains an unfunded postretirement medical plan assumed in connection with the Rome Bancorp acquisition in 2011. The postretirement plan has been modified so that participation is closed to those employees who did not meet the retirement eligibility requirements by March 31, 2011. The Company contributes partially to medical benefits and life insurance coverage for retirees. Such retirees and their surviving spouses are responsible for the remainder of the medical benefits, including increases in premiums levels, between the total premium and the Company’s contribution. The Company also has an executive long-term care (“LTC”) postretirement benefit plan which started August 1, 2014. The LTC plan reimburses executives for certain costs in the event of a future chronic illness. Funding of the plan comes from Company paid insurance policies or direct payments. At plan’s inception, a $558 thousand benefit obligation was recorded against equity representing the prior service cost of plan participants. Information regarding the postretirement plans is as follows: December 31, (In thousands) 2021 2020 Change in accumulated postretirement benefit obligation: Accumulated post-retirement benefit obligation at beginning of year $ 4,641 $ 4,039 Service Cost 13 39 Interest cost 113 129 Participant contributions — — Actuarial loss (198) 507 Benefits paid (48) (73) Accumulated post-retirement benefit obligation at end of year $ 4,521 $ 4,641 Change in plan assets: Fair value of plan assets at beginning of year $ — $ — Contributions by employer 48 73 Contributions by participant — — Benefits paid (48) (73) Fair value of plan assets at end of year $ — $ — Amounts Recognized on Consolidated Balance Sheets Other Liabilities $ 4,521 $ 4,641 Net periodic post-retirement cost is comprised of the following: December 31, (In thousands) 2021 2020 Service cost $ 13 $ 39 Interest costs 113 129 Amortization of net prior service credit 83 84 Amortization of net actuarial loss 55 12 Net periodic post-retirement costs $ 264 $ 264 Changes in benefit obligations recognized in accumulated other comprehensive income are as follows: December 31, (In thousands) 2021 2020 Amortization of prior service credit $ (83) $ (84) Net actuarial (gain)/loss (253) 496 Total recognized in accumulated other comprehensive income (336) 412 Accrued post-retirement liability recognized $ 4,521 $ 4,641 The amounts in accumulated other comprehensive income that have not yet been recognized as components of net periodic benefit cost are as follows: December 31, (In thousands) 2021 2020 Net prior service cost $ 1,242 $ 1,325 Net actuarial loss 615 869 Total recognized in accumulated other comprehensive income $ 1,857 $ 2,194 The amount expected to be amortized from other comprehensive income into net periodic postretirement cost over the next fiscal year is $83 thousand. The discount rates used in the measurement of the postretirement plan obligations are determined by comparing the expected future retirement payment cash flows of the plans to the Above Median FTSE Pension Discount Curve as of the measurement date. The assumed discount rates on a weighted-average basis were 2.30% and 2.16% as of December 31, 2021 and December 31, 2020, respectively. The Company has fixed contributions, therefore, the annual rate of increase in healthcare costs is not used in measuring the accumulated post-retirement benefit medical obligation. For participants in the LTC plan covered by insurance policies, no increase in annual premiums is assumed based on the history of the corresponding insurance provider. Estimated benefit payments under the post-retirement benefit plan over the next ten years at December 31, 2021 are as follows: Year Payments (In thousands) 2022 126 2023 122 2024 121 2025 117 2026 - 2031 624 401(k) Plan The Company provides a 401(k) Plan in which most eligible employees participate. Expense related to the plan was $3.2 million in 2021, $3.5 million in 2020, and $4.1 million in 2019. Employee Stock Ownership Plan (“ESOP”) As part of the SI Financial acquisition in 2019, the Company acquired an ESOP plan that was frozen and terminated prior to the completion of the transaction. On acquisition date, all amounts in the plan were vested and the loan under the plans was repaid from the sale proceeds of unallocated shares. Other Plans The Company maintains supplemental executive retirement plans (“SERPs”) for select current and former executives. Benefits generally commence no earlier than age sixty-two The Company has endorsement split-dollar arrangements pertaining to certain current and former executives and directors. Under these arrangements, the Company purchased policies insuring the lives of the executives and directors, and separately entered into agreements to split the policy benefits with the individuals. There are no post-retirement benefits associated with these policies. The Company also assumed split-dollar life insurance agreements from multiple prior acquisitions. The accrued liability for these split-dollar arrangements was $7.8 million as of year-end 2021 and $7.9 million as of year-e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ovision for Income Taxes The components of the Company’s provision for income taxes for the years ended December 31, 2021, 2020, and 2019 were, as follows: (In thousands) 2021 2020 2019 Current: Federal tax expense/(benefit) $ 17,340 $ (19,889) $ 16,576 State tax expense/(benefit) 7,580 (3,976) 5,323 Total current tax expense/(benefit) (1) 24,920 (23,865) 21,899 Deferred: Federal tax expense 5,125 2,048 908 State tax expense/(benefit) 112 1,964 (344) Total deferred tax expense 5,237 4,012 564 Change in valuation allowance 200 — — Income tax expense/(benefit) from continuing operations $ 30,357 $ (19,853) $ 22,463 Income tax (benefit) from discontinued operations — (7,013) (1,468) Total $ 30,357 $ (26,866) $ 20,995 (1) On March 27, 2020, the Coronavirus Aid, Relief, and Economic Security Act (the "CARES Act") was signed into law. The CARES Act includes several provisions that temporarily modify the corporate net operating loss (“NOL”) carryback rules for federal income tax purposes. Specifically, the CARES Act allows a five-year carryback of any NOL generated in a taxable year beginning after December 31, 2017, and before January 1, 2021. The Company recorded a $6 million federal income tax benefit in 2020, and an additional $500 thousand benefit in 2021 resulting from the carryback of its 2020 NOL to recover federal income taxes paid in 2015 through 2018 at a 35% federal income tax rate. Effective Tax Rate The following is a reconciliation of the statutory federal income tax rate to the Company’s effective tax rate for the years ended December 31, 2021, 2020, and 2019: 2021 2020 2019 (In thousands, except rates) Amount Rate Amount Rate Amount Rate Statutory tax rate $ 31,294 21.0 % $ (111,936) 21.0 % $ 26,037 21.0 % Increase (decrease) resulting from: State taxes, net of federal tax benefit 6,077 4.1 (1,589) 0.3 3,641 2.9 Tax exempt income - investments, net (3,475) (2.3) (3,184) 0.6 (3,527) (2.8) Bank-owned life insurance (1,348) (0.9) (1,283) 0.3 (1,305) (1.1) Goodwill impairment — — 103,912 (19.5) — — Non-deductible merger costs — — — — 122 0.1 Tax credits, net of basis reduction (2,881) (1.9) (1,812) 0.3 (3,531) (2.8) Change in valuation allowance 200 0.1 — — — — Tax rate benefit on net operating loss carryback (493) (0.3) (6,040) 1.1 — — Other, net 983 0.6 2,079 (0.4) 1,026 0.8 Effective tax rate $ 30,357 20.4 % $ (19,853) 3.7 % $ 22,463 18.1 % Deferred Tax Assets and Liabilities As of December 31, 2021 and 2020, significant components of the Company’s deferred tax assets and liabilities were, as follows: (In thousands) 2021 2020 Deferred tax assets: Allowance for credit losses $ 30,441 $ 35,650 Unrealized capital loss on tax credit investments 1,451 2,360 Net unrealized loss on securities available for sale and pension in OCI 1,085 — Employee benefit plans 8,435 7,607 Purchase accounting adjustments 4,829 8,843 Net operating loss carryforwards 1,139 1,753 Deferred loan fees 2,449 — Lease liability 14,940 20,119 Premises and equipment 1,850 1,097 Nonaccrual interest 1,722 1,780 Other 1,845 1,733 Deferred tax assets, net before valuation allowances 70,186 80,942 Valuation allowance (400) (200) Deferred tax assets, net of valuation allowances $ 69,786 $ 80,742 Deferred tax liabilities: Net unrealized gain on securities available for sale and pension in OCI $ — $ (10,602) Loan servicing rights (1,488) (1,674) Deferred loan fees — (368) Intangible amortization (545) (2,277) Unamortized tax credit reserve (1,075) (1,086) Right-of-use asset (14,058) (18,365) Deferred tax liabilities $ (17,166) $ (34,372) Deferred tax assets, net $ 52,620 $ 46,370 The Company’s net deferred tax asset increased by $6.3 million during 2021. Deferred tax assets, net of valuation allowances, are expected to be realized through the reversal of existing taxable temporary differences and future taxable income. Valuation Allowances The components of the Company’s valuation allowance on its deferred tax asset, net as of December 31, 2021 and 2020 were, as follows: (in thousands) 2021 2020 State valuation allowances $ (400) $ (200) The state tax basis difference, net of Federal benefit, was originally recorded in 2012, due to management’s assessment that it is more likely than not that certain deferred tax assets recorded for the difference between the book basis and the state tax basis in certain tax credit limited partnership investments (LPs) will not be realized. Management anticipates that the remaining excess state tax basis will be realized as a capital loss upon disposition, and that it is unlikely that the Company will have capital gains against which to offset such capital losses. The Company has established an additional $200 thousand valuation allowance in 2021 as management anticipates that a portion of the state net operating loss carryforwards may not be utilized. The valuation allowance as of December 31, 2021 is subject to change in the future as the Company continues to periodically assess the likelihood of realizing its deferred tax assets. Tax Attributes At December 31, 2021, the Company has $2.5 million of federal net operating loss carryforwards, the utilization of which are limited under Internal Revenue Code Section 382. These net operating losses begin to expire in 2029. The related deferred tax asset is $527 thousand. State net operating loss carryforwards, net of valuation allowance described above, are expected to be utilized in the future and begin to expire in 2023. The related gross deferred tax asset is $612 thousand. Unrecognized Tax Benefits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The following table presents changes in unrecognized tax benefits for the years ended December 31, 2021, 2020, and 2019: (In thousands) 2021 2020 2019 Unrecognized tax benefits at January 1 $ 516 $ 238 $ 467 Increase in gross amounts of tax positions related to prior years 509 309 26 Decrease in gross amounts of tax positions related to prior years — — — Decrease due to settlement with taxing authority — — (185) Decrease due to lapse in statute of limitations — (31) (70) Unrecognized tax benefits at December 31 $ 1,025 $ 516 $ 238 It is reasonably possible that over the next twelve months the amount of unrecognized tax benefits may change from the reevaluation of uncertain tax positions arising in examinations, in appeals, or in the courts, or from the closure of tax statutes. The Company does not expect any significant changes in unrecognized tax benefits during the next twelve months. All of the Company’s unrecognized tax benefits, if recognized, would be recorded as a component of income tax expense, therefore, affecting the effective tax rate. The Company recognizes interest and penalties, if any, related to the liability for uncertain tax positions as a component of income tax expense. The accrual for interest and penalties was not material for all years presented. The Company and its subsidiaries file income tax returns in the U.S. federal jurisdiction as well as in various states. In the normal course of business, the Company is subject to U.S. federal, state, and local income tax examinations by tax authorities. The Company is no longer subject to examination for tax years prior to 2018 including any related income tax filings from its recent acquisitions. The Company has been selected for a limited scope audit in the state of New York for tax yea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At year-end 2021, the Company held derivatives with a total notional amount of $3.7 billion. The Company had economic hedges and non-hedging derivatives totaling $3.7 billion and $8.2 million, respectively, which are not designated as hedges for accounting purposes and are therefore recorded at fair value with changes in fair value recorded directly through earnings. Economic hedges included interest rate swaps totaling $3.4 billion, risk participation agreements with dealer banks of $321.0 million, and $6.4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Committee of the Company’s Board of Directors. Based on adherence to the Company’s credit standards and the presence of the netting and collateral provisions, the Company believes that the credit risk inherent in these contracts was not significant at December 31, 2021. The Company pledged collateral to derivative counterparties in the form of cash totaling $43.7 million and securities with an amortized cost of $34.8 million and a fair value of $34.9 million at year-end 2021. At December 31, 2020, the Company pledged cash collateral of $75.1 million and securities with an amortized cost of $37.5 million and a fair value of $37.8 million.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interest rate swap agreements and non-hedging derivative assets and liabilities at December 31, 2021 follows: Notional Weighted Weighted Average Rate Estimated December 31, 2021 Received Contract pay rate (In thousands) (In years) (In thousands) Economic hedges: Interest rate swap on tax advantaged economic development bond $ 7,879 7.9 0.47 % 5.09 % $ (1,158) Interest rate swaps on loans with commercial loan customers 1,684,238 5.8 3.99 % 1.91 % 74,348 Reverse interest rate swaps on loans with commercial loan customers (1) 1,684,238 5.8 1.91 % 3.99 % (30,454) Risk participation agreements with dealer banks 320,981 5.8 432 Forward sale commitments 6,377 0.2 134 Total economic hedges 3,703,713 43,302 Non-hedging derivatives: Commitments to lend 8,192 0.2 124 Total non-hedging derivatives 8,192 124 Total $ 3,711,905 $ 43,426 (1) Fair value estimates include the impact of $45.7 million settled to market contract agreements. Information about interest rate swap agreements and non-hedging derivative asset and liabilities at December 31, 2020 follows: Notional Weighted Weighted Average Rate Estimated December 31, 2020 Received Contract pay rate (In thousands) (In years) (In thousands) Economic hedges: Interest rate swap on tax advantaged economic development bond $ 8,654 8.9 0.52 % 5.09 % $ (1,778) Interest rate swaps on loans with commercial loan customers 1,734,978 6.1 4.15 % 1.95 % 159,016 Reverse interest rate swaps on loans with commercial loan customers (1) 1,734,978 6.1 1.95 % 4.15 % (64,645) Risk participation agreements with dealer banks 326,862 8.0 665 Forward sale commitments 11,544 0.2 320 Total economic hedges 3,817,016 93,578 Non-hedging derivatives: Commitments to lend 40,099 0.2 735 Total non-hedging derivatives 40,099 735 Total $ 3,857,115 $ 94,313 (1) Fair value estimates include the impact of $97.6 million settled to market contract agreements. Economic hedges As of December 31, 2021 the Company has an interest rate swap with a $7.9 million notional amount to swap out the fixed rate of interest on an economic development bond bearing a fixed rate of 5.09%,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loss adjustments arising from the difference in credit worthiness of the commercial loan and financial institution counterparties totaled $0.9 million at year-end 2021.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earns a fee to take on the risk associated with having to make the lead bank whole on Berkshire’s portion of the pro-rated swap should the borrower default. The Company utilizes forward sale commitments to hedge interest rate risk and the associated effects on the fair value of interest rate lock commitments and loans held for sale. The forward sale commitments are accounted for as derivatives with changes in fair value recorded in current period earnings. Forward sale commitments are included in discontinued operations. The company uses the following types of forward sale commitments contracts: • Best efforts loan sales, • Mandatory delivery loan sales, and • To be announced (TBA) mortgage-backed securities sales. A best efforts contract refers to a loan sales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s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o-be-announced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commitments to lend for residential mortgage loans, which commit the Company to lend funds to a potential borrower at a specific interest rate and within a specified period of time. Commitments that relate to the origination of mortgage loans that will be held for sale are considered derivative financial instruments under applicable accounting guidance. Outstanding commitments expose the Company to the risk that the price of the mortgage loans underlying the commitments may decline due to increases in mortgage interest rates from inception of the rate lock to the funding of the loan. The commitments are free-standing derivatives which are carried at fair value with changes recorded in non-interest income in the Company’s Consolidated Statements of Operations. Changes in the fair value of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Commitments to lend are included in discontinued operations. Amounts included in the Consolidated Statements of Operations related to economic hedges and non-hedging derivatives were as follows: Years Ended December 31, (In thousands) 2021 2020 2019 Economic hedges Interest rate swap on industrial revenue bond: Unrealized gain/(loss) recognized in other non-interest income $ 619 $ (289) $ (248) Interest rate swaps on loans with commercial loan customers: Unrealized (loss)/gain recognized in other non-interest income (86,099) 85,206 65,098 Favorable/(unfavorable) change in credit valuation adjustment recognized in other non-interest income 1,431 (1,516) (1,214) Reverse interest rate swaps on loans with commercial loan customers: Unrealized gain/(loss) recognized in other non-interest income 86,099 (85,206) (65,098) Risk Participation Agreements: Unrealized (loss)/gain recognized in other non-interest income (233) 345 83 Forward Commitments: Unrealized (loss)/gain recognized in discontinued operations (186) 547 507 Realized (loss) in discontinued operations — (8,205) (9,195) Non-hedging derivatives Commitments to lend: Unrealized (loss)/gain recognized in discontinued operations $ (611) $ (1,893) $ (1,299) Realized gain in discontinued operations — 15,672 57,699 Realized gain in other non-interest income 2,854 — —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Balance Sheet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2.2 million and $1.0 million as of December 31, 2021 and December 31, 2020, respectively. The Company had net asset positions with its commercial banking counterparties totaling $76.8 million and $159.0 million as of December 31, 2021 and December 31, 2020, respectively. The Company had net liability positions with its financial institution counterparties totaling $33.3 million and $66.8 million as of December 31, 2021 and December 31, 2020, respectively. The Company had net liability positions with its commercial banking counterparties totaling $2.5 million as of December 31, 2021. The Company had no net liability positions with its commercial banking counterparties as of December 31, 2020. The Company has collateral pledged to cover this liability. The following table presents the assets and liabilities subject to an enforceable master netting arrangement as of December 31, 2021 and December 31, 2020: Offsetting of Financial Assets and Derivative Assets Gross Gross Amounts Net Amounts of Assets Gross Amounts Not Offset in the Statements Financial Cash (in thousands) Net Amount As of December 31, 2021 Interest Rate Swap Agreements: Institutional counterparties $ 2,223 $ (75) $ 2,148 $ — $ — $ 2,148 Commercial counterparties 76,809 — 76,809 — — 76,809 Total $ 79,032 $ (75) $ 78,957 $ — $ — $ 78,957 Offsetting of Financial Liabilities and Derivative Liabilities Gross Gross Amounts Net Amounts of Liabilities Gross Amounts Not Offset in the Statements Financial Cash (in thousands) Net Amount As of December 31, 2021 Interest Rate Swap Agreements: Institutional counterparties $ (78,146) $ 44,814 $ (33,332) $ 34,896 $ 43,694 $ 45,258 Commercial counterparties (2,461) — (2,461) — — (2,461) Total $ (80,607) $ 44,814 $ (35,793) $ 34,896 $ 43,694 $ 42,797 Offsetting of Financial Assets and Derivative Assets Gross Gross Amounts Net Amounts of Assets Gross Amounts Not Offset in the Statements Financial Cash (in thousands) Net Amount As of December 31, 2020 Interest Rate Swap Agreements: Institutional counterparties $ 1,124 $ (78) $ 1,046 $ — $ — $ 1,046 Commercial counterparties 159,016 — 159,016 — — 159,016 Total $ 160,140 $ (78) $ 160,062 $ — $ — $ 160,062 Offsetting of Financial Liabilities and Derivative Liabilities Gross Gross Amounts Net Amounts of Liabilities Gross Amounts Not Offset in the Statements Financial Cash (in thousands) Net Amount As of December 31, 2020 Interest Rate Swap Agreements: Institutional counterparties $ (164,543) $ 97,740 $ (66,803) $ 37,815 $ 75,070 $ 46,082 Commercial counterparties — — — — — — Total $ (164,543) $ 97,740 $ (66,803) $ 37,815 $ 75,070 $ 46,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Substantially all of the leases in which the Company is the lessee are comprised of real estate property for branches, ATM locations, and office space. Most of the Company’s leases are classified as operating leases. At December 31, 2021 lease expiration dates ranged from 1 month to 18 years. The following table represents the Consolidated Balance Sheets classification of the Company’s right-of-use (“ROU”) assets and lease liabilities: (In thousands) December 31, 2021 December 31, 2020 Lease Right-of-Use Assets Classification Operating lease right-of-use assets Other assets $ 52,180 $ 60,018 Finance lease right-of-use assets Premises and equipment, net 6,674 7,197 Total Lease Right-of-Use Assets $ 58,854 $ 67,215 Lease Liabilities Operating lease liabilities Other liabilities $ 55,674 $ 63,894 Finance lease liabilities Other liabilities 9,862 10,383 Total Lease Liabilities $ 65,536 $ 74,277 Supplemental information related to leases was as follows: December 31, 2021 December 31, 2020 Weighted-Average Remaining Lease Term (in years) Operating leases 9.5 9.8 Finance leases 12.8 13.8 Weighted-Average Discount Rate Operating leases 2.77 % 2.81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year ended December 31, 2021 was $10.9 million. Variable lease components, such as consumer price index adjustments, are expensed as incurred and not included in ROU assets and operating lease liabilities. Lease expense for operating leases for the year ended December 31, 2020 was $13.5 million, of which $1.2 million was related to FCLS and is reported as discontinued operations. Variable lease components, such as consumer price index adjustments, are expensed as incurred and not included in ROU assets and operating lease liabilities. Supplemental cash flow information related to leases was as follows: (In thousands) December 31, 2021 December 31, 2020 Cash paid for amounts included in the measurement of lease liabilities: Operating cash flows from operating leases (1) $ 10,897 $ 13,750 Operating cash flows from finance leases 503 530 Financing cash flows from finance leases 528 500 Right-of-use assets obtained in exchange for lease obligations: Operating leases (1) 2,976 7,083 Finance leases — — (1) Includes operating cash flows from operating leases related to discontinued operations of $1.2 million at December 31, 2020. The following table presents a maturity analysis of the Company’s lease liability by lease classification at December 31, 2021: (In thousands) Operating Leases Finance Leases 2021 $ 9,774 $ 1,031 2022 8,569 1,037 2023 7,546 1,037 2024 5,859 1,037 2025 4,639 1,037 Thereafter 27,568 8,185 Total undiscounted lease payments 63,955 13,364 Less amounts representing interest (8,281) (3,502) Lease liability $ 55,674 $ 9,862 </t>
        </is>
      </c>
    </row>
    <row r="5">
      <c r="A5" s="4" t="inlineStr">
        <is>
          <t>LEASES</t>
        </is>
      </c>
      <c r="B5" s="4" t="inlineStr">
        <is>
          <t xml:space="preserve">LEASES Substantially all of the leases in which the Company is the lessee are comprised of real estate property for branches, ATM locations, and office space. Most of the Company’s leases are classified as operating leases. At December 31, 2021 lease expiration dates ranged from 1 month to 18 years. The following table represents the Consolidated Balance Sheets classification of the Company’s right-of-use (“ROU”) assets and lease liabilities: (In thousands) December 31, 2021 December 31, 2020 Lease Right-of-Use Assets Classification Operating lease right-of-use assets Other assets $ 52,180 $ 60,018 Finance lease right-of-use assets Premises and equipment, net 6,674 7,197 Total Lease Right-of-Use Assets $ 58,854 $ 67,215 Lease Liabilities Operating lease liabilities Other liabilities $ 55,674 $ 63,894 Finance lease liabilities Other liabilities 9,862 10,383 Total Lease Liabilities $ 65,536 $ 74,277 Supplemental information related to leases was as follows: December 31, 2021 December 31, 2020 Weighted-Average Remaining Lease Term (in years) Operating leases 9.5 9.8 Finance leases 12.8 13.8 Weighted-Average Discount Rate Operating leases 2.77 % 2.81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year ended December 31, 2021 was $10.9 million. Variable lease components, such as consumer price index adjustments, are expensed as incurred and not included in ROU assets and operating lease liabilities. Lease expense for operating leases for the year ended December 31, 2020 was $13.5 million, of which $1.2 million was related to FCLS and is reported as discontinued operations. Variable lease components, such as consumer price index adjustments, are expensed as incurred and not included in ROU assets and operating lease liabilities. Supplemental cash flow information related to leases was as follows: (In thousands) December 31, 2021 December 31, 2020 Cash paid for amounts included in the measurement of lease liabilities: Operating cash flows from operating leases (1) $ 10,897 $ 13,750 Operating cash flows from finance leases 503 530 Financing cash flows from finance leases 528 500 Right-of-use assets obtained in exchange for lease obligations: Operating leases (1) 2,976 7,083 Finance leases — — (1) Includes operating cash flows from operating leases related to discontinued operations of $1.2 million at December 31, 2020. The following table presents a maturity analysis of the Company’s lease liability by lease classification at December 31, 2021: (In thousands) Operating Leases Finance Leases 2021 $ 9,774 $ 1,031 2022 8,569 1,037 2023 7,546 1,037 2024 5,859 1,037 2025 4,639 1,037 Thereafter 27,568 8,185 Total undiscounted lease payments 63,955 13,364 Less amounts representing interest (8,281) (3,502) Lease liability $ 55,674 $ 9,8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COMMITMENTS, CONTINGENCIES, AND OFF-BALANCE SHEET ACTIVITIES</t>
        </is>
      </c>
      <c r="B1" s="2" t="inlineStr">
        <is>
          <t>12 Months Ended</t>
        </is>
      </c>
    </row>
    <row r="2">
      <c r="B2" s="2" t="inlineStr">
        <is>
          <t>Dec. 31, 2021</t>
        </is>
      </c>
    </row>
    <row r="3">
      <c r="A3" s="3" t="inlineStr">
        <is>
          <t>Commitments and Contingencies Disclosure [Abstract]</t>
        </is>
      </c>
    </row>
    <row r="4">
      <c r="A4" s="4" t="inlineStr">
        <is>
          <t>OTHER COMMITMENTS, CONTINGENCIES, AND OFF-BALANCE SHEET ACTIVITIES</t>
        </is>
      </c>
      <c r="B4" s="4" t="inlineStr">
        <is>
          <t>OTHER COMMITMENTS, CONTINGENCIES, AND OFF-BALANCE SHEET ACTIVITIES In December 2019, a novel strain of coronavirus (“COVID-19”) was reported to have surfaced in China and has since spread to a number of other countries, including the United States. In March 2020, the World Health Organization declared COVID-19 a global pandemic and the United States declared a National Public Health Emergency. The impact of the COVID-19 pandemic is fluid and continues to evolve, which is adversely affecting some of the Company’s clients.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lients, employees, and vendors. The Company’s business, financial condition and results of operations generally rely upon the ability of the Company’s borrowers to repay their loans, the value of collateral underlying the Company’s secured loans, and demand for loans and other products and services the Company offers, which are highly dependent on the business environment in the Company’s primary markets where it operates and in the United States as a whole. During 2020, the Company’s results of operations were negatively impacted by full impairment of the Company's goodwill, an increase in its provision for credit losses and related allowance for credit losses, a decline in the fair value of its equity portfolio, and a decline in valuation of assets. These circumstances could cause the Company to experience a material adverse effect on our business operations, asset valuations, financial condition, results of operations and prospects. Material adverse impacts may include all or a combination of valuation impairments on the Company’s intangible assets, investments, loans, loan servicing rights, deferre d tax assets, lease right-of-use assets, or counter-party risk derivatives. Beginning in March 2020, the Company has offered three-month payment deferrals for customers with a current payment status who were negatively impacted by economic disruption caused by the COVID-19 pandemic. As of December 31, 2021, the Company had modified 19 loans with a carrying value of $14.4 million. As of December 31, 2020, the Company had 746 active modified loans outstanding with a carrying value of $316.1 million, which excluded loans returning to payment or awaiting evaluation for further deferral. The Company continues to accrue interest on these loans during the deferral period. In accordance with interagency guidance issued in March 2020 and Section 4013 (Temporary Relief from Troubled Debt Restructurings) of the CARES Act, these short-term deferrals are not considered troubled debt restructurings (“TDRs”) unless the borrower was previously experiencing financial difficulty. In addition, the risk-ratings on COVID-19 modified loans did not automatically change as a result of payment deferrals, and these loans will not be considered past due until after the deferral period is over and scheduled payments resume. Credit Related Financial Instruments.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accompanying Consolidated Balance Sheets. The Company’s exposure to credit loss in the event of non-performance by the other party to the financial instrument is represented by the contractual amount of these commitments. The Company uses the same credit policies in making commitments as it does for on-balance-sheet instruments. A summary of financial instruments outstanding whose contract amounts represent credit risk is as follows at year-end: (In thousands) 2021 2020 Commitments to originate new loans $ 588,034 $ 211,485 Unused funds on commercial and other lines of credit 902,598 944,678 Unadvanced funds on home equity lines of credit 334,784 371,080 Unadvanced funds on construction and real estate loans 340,336 226,736 Standby letters of credit 14,475 24,501 Total $ 2,180,227 $ 1,778,480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Standby letters of credit are conditional commitments issued by the Company to guarantee the performance of a customer to a third party. These letters of credit are primarily issued to support borrowing arrangements. The credit risk involved in issuing letters of credit is essentially the same as that involved in extending loan facilities to customers. The Company considers standby letters of credit to be guarantees and the amount of the recorded liability related to such guarantees was not material at year-end 2021 and 2020. Employment and Change in Control Agreements. The Company and the Bank have change in control agreements with several officers which provide a severance payment in the event employment is terminated in conjunction with a defined change in contro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ARNINGS PER COMMON SHARE</t>
        </is>
      </c>
      <c r="B1" s="2" t="inlineStr">
        <is>
          <t>12 Months Ended</t>
        </is>
      </c>
    </row>
    <row r="2">
      <c r="B2" s="2" t="inlineStr">
        <is>
          <t>Dec. 31, 2021</t>
        </is>
      </c>
    </row>
    <row r="3">
      <c r="A3" s="3" t="inlineStr">
        <is>
          <t>Stockholders' Equity Note [Abstract]</t>
        </is>
      </c>
    </row>
    <row r="4">
      <c r="A4" s="4" t="inlineStr">
        <is>
          <t>SHAREHOLDERS' EQUITY AND EARNINGS PER COMMON SHARE</t>
        </is>
      </c>
      <c r="B4" s="4" t="inlineStr">
        <is>
          <t>SHAREHOLDERS’ EQUITY AND EARNINGS PER COMMON SHARE Minimum Regulatory Capital Requirements The Company and Bank are subject to various regulatory capital requirements administered by the federal and state banking agencies. Failure to meet minimum capital requirements can initiate certain mandatory and possibly additional discretionary actions by regulators that, if imposed, could have a direct material impact on the Company’s Consolidated Financial Statements. Under capital adequacy guidelines and the regulatory framework for prompt corrective action, the Company and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minimum amounts and ratios (set forth in the following table) of total and Tier 1 capital (as defined in the regulations) to risk-weighted assets (as defined) and of Tier 1 capital to average assets (as defined). As of year-end 2021 and 2020, the Bank and the Company met the capital adequacy requirements. Regulators may set higher expected capital requirements in some cases based on their examinations. At December 31, 2021, the capital levels of both the Company and the Bank exceeded all regulatory capital requirements and their regulatory capital ratios were above the minimum levels. The capital levels of both the Company and the Bank at December 31, 2021 also exceeded the minimum capital requirements including the currently applicable BASEL III capital conservation buffer of 1.875%. As of year-end 2021 and 2020, the Bank met the conditions to be classified as “well capitalized” under the relevant regulatory framework. To be categorized as well capitalized, an institution must maintain minimum total risk-based, Tier 1 risk-based, and Tier 1 leverage ratios as set forth in the following tables. The Company and Bank’s actual and required capital amounts were as follows: Minimum Actual (Dollars in thousands) Amount Ratio Amount Ratio December 31, 2021 Company (Consolidated) Total capital to risk-weighted assets $ 1,359,470 17.32 % $ 628,026 8.00 % Common Equity Tier 1 Capital to risk weighted assets 1,178,497 15.01 353,265 4.50 Tier 1 capital to risk-weighted assets 1,200,732 15.30 471,020 6.00 Tier 1 capital to average assets 1,200,732 10.49 314,013 4.00 Total risk-weighted assets 7,850,331 N/A N/A N/A December 31, 2020 Company (Consolidated) Total capital to risk-weighted assets $ 1,337,008 16.10 % $ 664,239 8.00 % Common Equity Tier 1 Capital to risk weighted assets 1,145,329 13.79 373,634 4.50 Tier 1 capital to risk-weighted assets 1,167,512 14.06 498,179 6.00 Tier 1 capital to average assets 1,167,512 9.38 332,119 4.00 Total risk-weighted assets 8,302,987 N/A N/A N/A Minimum Minimum to be Well Actual (Dollars in thousands) Amount Ratio Amount Ratio Amount Ratio December 31, 2021 Bank Total capital to risk-weighted assets $ 1,244,604 15.87 % $ 627,478 8.00 % $ 784,348 10.00 % Common Equity Tier 1 Capital to risk weighted assets 1,160,458 14.80 35,956 4.50 509,826 6.50 Tier 1 capital to risk-weighted assets 1,160,458 14.80 470,609 6.00 627,478 8.00 Tier 1 capital to average assets 1,160,458 10.13 313,739 4.00 392,174 5.00 Total risk-weighted assets 7,843,477 N/A N/A N/A N/A N/A December 31, 2020 Bank Total capital to risk-weighted assets $ 1,243,287 14.99 % $ 663,429 8.00 % $ 961,659 10.00 % Common Equity Tier 1 Capital to risk weighted assets 1,148,205 13.85 373,179 4.50 625,079 6.50 Tier 1 capital to risk-weighted assets 1,148,205 13.85 497,572 6.00 769,327 8.00 Tier 1 capital to average assets 1,148,205 9.23 331,715 4.00 480,830 5.00 Total risk-weighted assets 8,292,863 N/A N/A N/A N/A N/A Common stock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and preferred stock, to make payments on its borrowings,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 The payment of dividends by the Company is subject to Delaware law, which generally limits dividends to an amount equal to an excess of the net assets of a company (the amount by which total assets exceed total liabilities) over statutory capital, or if there is no excess, to the Company’s net profits for the current and/or immediately preceding fiscal year. Accumulated other comprehensive income Year-end components of accumulated other comprehensive income are as follows: (In thousands) 2021 2020 Other accumulated comprehensive income/(loss), before tax: Net unrealized holding (loss)/gain on AFS securities $ (1,806) $ 44,988 Net unrealized holding (loss) on pension plans (2,518) (3,511) Income taxes related to items of accumulated other comprehensive (loss)/income: Net unrealized holding loss/(gain) on AFS securities 407 (11,530) Net unrealized holding loss on pension plans 674 924 Accumulated other comprehensive (loss)/income $ (3,243) $ 30,871 The following table presents the components of other comprehensive (loss)/income for the years ended December 31, 2021, 2020, and 2019: (In thousands) Before Tax Tax Effect Net of Tax Year Ended December 31, 2021 Net unrealized holding (loss) on AFS securities: Net unrealized (loss) arising during the period $ (46,794) $ 11,937 $ (34,857) Less: reclassification adjustment for (losses) realized in net income — — — Net unrealized holding (loss) on AFS securities (46,794) 11,937 (34,857) Net unrealized holding (loss) on pension plans Net unrealized gain arising during the period 993 (250) 743 Less: reclassification adjustment for (losses) realized in net income — — — Net unrealized holding (loss) on pension plans 993 (250) 743 Other comprehensive loss $ (45,801) $ 11,687 $ (34,114) (In thousands) Before Tax Tax Effect Net of Tax Year Ended December 31, 2020 Net unrealized holding gain on AFS securities: Net unrealized gain arising during the period $ 25,721 $ (6,470) $ 19,251 Less: reclassification adjustment for gains realized in net income (5) 1 (4) Net unrealized holding gain on AFS securities 25,726 (6,471) 19,255 Net unrealized holding (loss) on pension plans Net unrealized (loss) arising during the period (489) 112 (377) Less: reclassification adjustment for (losses) realized in net income — — — Net unrealized holding (loss) on pension plans (489) 112 (377) Other comprehensive gain $ 25,237 $ (6,359) $ 18,878 (In thousands) Before Tax Tax Effect Net of Tax Year Ended December 31, 2019 Net unrealized holding (loss) on AFS securities: Net unrealized gain arising during the period $ 34,591 $ (8,890) $ 25,701 Less: reclassification adjustment for gains realized in net income 61 (17) 44 Net unrealized holding gain on AFS securities 34,530 (8,873) 25,657 Net unrealized holding (loss) on pension plans Net unrealized (loss) arising during the period (270) 76 (194) Less: reclassification adjustment for (losses) realized in net income — — — Net unrealized holding loss on pension plans (270) 76 (194) Other comprehensive income $ 34,260 $ (8,797) $ 25,463 The following table presents the changes in each component of accumulated other comprehensive /income(loss), for the years ended December 31, 2021, 2020, and 2019: (in thousands) Net unrealized holding gain (loss) on AFS Securities Net unrealized holding gain (loss) on pension plans Total Year Ended December 31, 2021 Balance at Beginning of Year $ 33,459 $ (2,588) $ 30,871 Other comprehensive (loss)/income before reclassifications (34,857) 743 (34,114) Amounts reclassified from accumulated other comprehensive income — — — Total other comprehensive (loss)/income (34,857) 743 (34,114) Balance at End of Period $ (1,398) $ (1,845) $ (3,243) Year Ended December 31, 2020 Balance at Beginning of Year $ 14,204 $ (2,211) $ 11,993 Other comprehensive income/(loss) before reclassifications 19,251 (377) 18,874 Amounts reclassified from accumulated other comprehensive income (4) — (4) Total other comprehensive income/(loss) 19,255 (377) 18,878 Balance at End of Period $ 33,459 $ (2,588) $ 30,871 Year Ended December 31, 2019 Balance at Beginning of Year $ (11,453) $ (2,017) $ (13,470) Other comprehensive income/(loss) before reclassifications 25,701 (194) 25,507 Amounts reclassified from accumulated other comprehensive income 44 — 44 Total other comprehensive income/(loss) 25,657 (194) 25,463 Balance at End of Period $ 14,204 $ (2,211) $ 11,993 The following table presents the amounts reclassified out of each component of accumulated other comprehensive (loss)/income for the years ended December 31, 2021, 2020, and 2019: Affected Line Item in the Years Ended December 31, (in thousands) 2021 2020 2019 Realized (losses)/gains on AFS securities: $ — $ (5) $ 61 Non-interest income — 1 (17) Tax expense — (4) 44 Realized (losses) on pension plans — — — Non-interest expense — — — Tax expense — — — Total reclassifications for the period $ — $ (4) $ 44 Earnings/(Loss) Per Common Share Basic earnings/(los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Earnings/(loss) per common share has been computed based on the following (average diluted shares outstanding is calculated using the treasury stock method): Years Ended December 31, (In thousands, except per share data) 2021 2020 2019 Net income/(loss) from continuing operations $ 118,664 $ (513,175) $ 101,521 Net (loss) from discontinued operations — (19,842) (4,071) Net income/(loss) $ 118,664 $ (533,017) $ 97,450 Average number of common shares issued 51,903 51,903 49,782 Less: average number of treasury shares 1,951 1,569 1,142 Less: average number of unvested stock award shares 712 505 420 Plus: average participating preferred shares — 441 1,043 Average number of basic common shares outstanding 49,240 50,270 49,263 Plus: dilutive effect of unvested stock award shares 309 — 122 Plus: dilutive effect of stock options outstanding 5 — 36 Average number of diluted common shares outstanding 49,554 50,270 49,421 Basic earnings/(loss) per share: Continuing Operations $ 2.41 $ (10.21) $ 2.06 Discontinued operations — (0.39) (0.08) Basic earnings/(loss) per common share $ 2.41 $ (10.60) $ 1.98 Diluted earnings/(loss) per share: Continuing Operations $ 2.39 $ (10.21) $ 2.05 Discontinued operations — (0.39) (0.08) Diluted earnings/(loss) per common share $ 2.39 $ (10.60) $ 1.97 For the year ended 2021, 88 thousand options were anti-dilutive and therefore excluded from the earnings per share calculations. Due to the net loss in 2020, all unvested restricted stock and options were considered anti-dilutive and therefore excluded from the earnings per share calculations. For the year ended 2019, 61 thousand options were anti-dilutive and therefore excluded from the earnings per share calcul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 The 2018 Equity Incentive Plan (the “2018 Plan”) permits the granting of a combination of Restricted Stock awards and incentive and non-qualified stock options (“Stock Options”) to employees and directors. A total of 1.0 million shares was authorized under the Plan. Awards may be granted as either Restricted Stock or Stock Options provided that any shares that are granted as Restricted Stock are counted against the share limit set forth as (1) one for every one share of Restricted Stock granted and (2) one for every one share of Stock Option granted. As of the 2018 Plan's effective date, all expired, canceled, and forfeited shares under the 2013 Plan are included in the 2018 Plan's available shares. As of year-end 2021, the Company had the ability to grant approximately 0.5 million shares under this plan. A summary of activity in the Company’s stock compensation plans is shown below: Non-vested Stock Stock Options Outstanding (Shares in thousands) Number of Shares Weighted- Average Number of Shares Weighted- Average Exercise Price Balance, December 31, 2020 517 $ 28.35 112 $ 22.95 Granted 476 20.22 — — Acquired — — — — Stock options exercised — — (20) 20.66 Stock awards vested (170) 24.75 — — Forfeited (113) 23.48 (2) 24.71 Expired — — (10) 17.46 Balance, December 31, 2021 710 $ 20.16 80 $ 25.21 Stock Awards The total compensation cost for stock awards recognized as expense was $4.2 million, $4.7 million, and $4.8 million, in the years 2021, 2020, and 2019, respectively. The total recognized tax benefit associated with this compensation cost was $1.0 million, $1.2 million, and $1.3 million, respectively. The weighted average fair value of stock awards granted was $20.22, $16.69, and $29.47 in 2021, 2020, and 2019, respectively. Stock awards vest over periods up to five years and are valued at the closing price of the stock on the grant date. Certain awards vest based on the Company's performance over established measurement periods. The total fair value of stock awards vested during 2021, 2020, and 2019 was $4.3 million, $5.2 million, and $4.8 million respectively. The unrecognized stock-based compensation expense related to unvested stock awards was $9.1 million as of year-end 2021. This amount is expected to be recognized over a weighted average period of two years. Option Awards Option awards are granted with an exercise price equal to the market price of the Company’s stock at the date of grant, and vest over periods up to five years. The options grant the holder the right to acquire a share of the Company’s common stock for each option held, and have a contractual life of ten years. As of year-end 2021, the weighted average remaining contractual term for options outstanding is three years. The Company generally issues shares from treasury stock as options are exercised. The fair value of each option grant is estimated on the date of grant using the Black-Scholes option-pricing model. The expected dividend yield and expected term are based on management estimates. The expected volatility is based on historical volatility. The risk-free interest rates for the expected term are based on the U.S. Treasury yield curve in effect at the time of the grant. The Company did not grant options during 2021 and 2020. The Company acquired options in the SI Financial Group transaction in 2019, but did not grant additional options during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109350</v>
      </c>
      <c r="C3" s="7" t="n">
        <v>91219</v>
      </c>
    </row>
    <row r="4">
      <c r="A4" s="4" t="inlineStr">
        <is>
          <t>Short-term investments</t>
        </is>
      </c>
      <c r="B4" s="6" t="n">
        <v>1518457</v>
      </c>
      <c r="C4" s="6" t="n">
        <v>1466656</v>
      </c>
    </row>
    <row r="5">
      <c r="A5" s="4" t="inlineStr">
        <is>
          <t>Total cash and cash equivalents</t>
        </is>
      </c>
      <c r="B5" s="6" t="n">
        <v>1627807</v>
      </c>
      <c r="C5" s="6" t="n">
        <v>1557875</v>
      </c>
    </row>
    <row r="6">
      <c r="A6" s="4" t="inlineStr">
        <is>
          <t>Trading security</t>
        </is>
      </c>
      <c r="B6" s="6" t="n">
        <v>8354</v>
      </c>
      <c r="C6" s="6" t="n">
        <v>9708</v>
      </c>
    </row>
    <row r="7">
      <c r="A7" s="4" t="inlineStr">
        <is>
          <t>Marketable equity securities, at fair value</t>
        </is>
      </c>
      <c r="B7" s="6" t="n">
        <v>15453</v>
      </c>
      <c r="C7" s="6" t="n">
        <v>18513</v>
      </c>
    </row>
    <row r="8">
      <c r="A8" s="4" t="inlineStr">
        <is>
          <t>Securities available for sale, at fair value</t>
        </is>
      </c>
      <c r="B8" s="6" t="n">
        <v>1877585</v>
      </c>
      <c r="C8" s="6" t="n">
        <v>1695232</v>
      </c>
    </row>
    <row r="9">
      <c r="A9" s="4" t="inlineStr">
        <is>
          <t>Securities held to maturity (fair values of $647,236 in 2021 and $491,855 in 2020)</t>
        </is>
      </c>
      <c r="B9" s="6" t="n">
        <v>636503</v>
      </c>
      <c r="C9" s="6" t="n">
        <v>465091</v>
      </c>
    </row>
    <row r="10">
      <c r="A10" s="4" t="inlineStr">
        <is>
          <t>Federal Home Loan Bank stock and other restricted securities</t>
        </is>
      </c>
      <c r="B10" s="6" t="n">
        <v>10800</v>
      </c>
      <c r="C10" s="6" t="n">
        <v>34873</v>
      </c>
    </row>
    <row r="11">
      <c r="A11" s="4" t="inlineStr">
        <is>
          <t>Total securities</t>
        </is>
      </c>
      <c r="B11" s="6" t="n">
        <v>2548695</v>
      </c>
      <c r="C11" s="6" t="n">
        <v>2223417</v>
      </c>
    </row>
    <row r="12">
      <c r="A12" s="4" t="inlineStr">
        <is>
          <t>Less: Allowance for credit losses on investment</t>
        </is>
      </c>
      <c r="B12" s="6" t="n">
        <v>-105</v>
      </c>
      <c r="C12" s="6" t="n">
        <v>-104</v>
      </c>
    </row>
    <row r="13">
      <c r="A13" s="4" t="inlineStr">
        <is>
          <t>Net Securities</t>
        </is>
      </c>
      <c r="B13" s="6" t="n">
        <v>2548590</v>
      </c>
      <c r="C13" s="6" t="n">
        <v>2223313</v>
      </c>
    </row>
    <row r="14">
      <c r="A14" s="4" t="inlineStr">
        <is>
          <t>Loans held for sale</t>
        </is>
      </c>
      <c r="B14" s="6" t="n">
        <v>6110</v>
      </c>
      <c r="C14" s="6" t="n">
        <v>17748</v>
      </c>
    </row>
    <row r="15">
      <c r="A15" s="4" t="inlineStr">
        <is>
          <t>Total loans</t>
        </is>
      </c>
      <c r="B15" s="6" t="n">
        <v>6825847</v>
      </c>
      <c r="C15" s="6" t="n">
        <v>8081519</v>
      </c>
    </row>
    <row r="16">
      <c r="A16" s="4" t="inlineStr">
        <is>
          <t>Less: Allowance for credit losses on loans</t>
        </is>
      </c>
      <c r="B16" s="6" t="n">
        <v>-106094</v>
      </c>
      <c r="C16" s="6" t="n">
        <v>-127302</v>
      </c>
    </row>
    <row r="17">
      <c r="A17" s="4" t="inlineStr">
        <is>
          <t>Net loans</t>
        </is>
      </c>
      <c r="B17" s="6" t="n">
        <v>6719753</v>
      </c>
      <c r="C17" s="6" t="n">
        <v>7954217</v>
      </c>
    </row>
    <row r="18">
      <c r="A18" s="4" t="inlineStr">
        <is>
          <t>Premises and equipment, net</t>
        </is>
      </c>
      <c r="B18" s="6" t="n">
        <v>94383</v>
      </c>
      <c r="C18" s="6" t="n">
        <v>112663</v>
      </c>
    </row>
    <row r="19">
      <c r="A19" s="4" t="inlineStr">
        <is>
          <t>Other real estate owned</t>
        </is>
      </c>
      <c r="B19" s="6" t="n">
        <v>0</v>
      </c>
      <c r="C19" s="6" t="n">
        <v>149</v>
      </c>
    </row>
    <row r="20">
      <c r="A20" s="4" t="inlineStr">
        <is>
          <t>Other intangible assets</t>
        </is>
      </c>
      <c r="B20" s="6" t="n">
        <v>29619</v>
      </c>
      <c r="C20" s="6" t="n">
        <v>34819</v>
      </c>
    </row>
    <row r="21">
      <c r="A21" s="4" t="inlineStr">
        <is>
          <t>Cash surrender value of bank-owned life insurance</t>
        </is>
      </c>
      <c r="B21" s="6" t="n">
        <v>235690</v>
      </c>
      <c r="C21" s="6" t="n">
        <v>232695</v>
      </c>
    </row>
    <row r="22">
      <c r="A22" s="4" t="inlineStr">
        <is>
          <t>Other assets</t>
        </is>
      </c>
      <c r="B22" s="6" t="n">
        <v>288384</v>
      </c>
      <c r="C22" s="6" t="n">
        <v>387230</v>
      </c>
    </row>
    <row r="23">
      <c r="A23" s="4" t="inlineStr">
        <is>
          <t>Total assets</t>
        </is>
      </c>
      <c r="B23" s="6" t="n">
        <v>11554913</v>
      </c>
      <c r="C23" s="6" t="n">
        <v>12838013</v>
      </c>
    </row>
    <row r="24">
      <c r="A24" s="3" t="inlineStr">
        <is>
          <t>Liabilities</t>
        </is>
      </c>
    </row>
    <row r="25">
      <c r="A25" s="4" t="inlineStr">
        <is>
          <t>Demand deposits</t>
        </is>
      </c>
      <c r="B25" s="6" t="n">
        <v>3008461</v>
      </c>
      <c r="C25" s="6" t="n">
        <v>2484249</v>
      </c>
    </row>
    <row r="26">
      <c r="A26" s="4" t="inlineStr">
        <is>
          <t>NOW and other deposits</t>
        </is>
      </c>
      <c r="B26" s="6" t="n">
        <v>976401</v>
      </c>
      <c r="C26" s="6" t="n">
        <v>1003005</v>
      </c>
    </row>
    <row r="27">
      <c r="A27" s="4" t="inlineStr">
        <is>
          <t>Money market deposits</t>
        </is>
      </c>
      <c r="B27" s="6" t="n">
        <v>3293526</v>
      </c>
      <c r="C27" s="6" t="n">
        <v>3371353</v>
      </c>
    </row>
    <row r="28">
      <c r="A28" s="4" t="inlineStr">
        <is>
          <t>Savings deposits</t>
        </is>
      </c>
      <c r="B28" s="6" t="n">
        <v>1111625</v>
      </c>
      <c r="C28" s="6" t="n">
        <v>972116</v>
      </c>
    </row>
    <row r="29">
      <c r="A29" s="4" t="inlineStr">
        <is>
          <t>Time deposits</t>
        </is>
      </c>
      <c r="B29" s="6" t="n">
        <v>1678940</v>
      </c>
      <c r="C29" s="6" t="n">
        <v>2385085</v>
      </c>
    </row>
    <row r="30">
      <c r="A30" s="4" t="inlineStr">
        <is>
          <t>Total deposits</t>
        </is>
      </c>
      <c r="B30" s="6" t="n">
        <v>10068953</v>
      </c>
      <c r="C30" s="6" t="n">
        <v>10215808</v>
      </c>
    </row>
    <row r="31">
      <c r="A31" s="4" t="inlineStr">
        <is>
          <t>Short-term debt</t>
        </is>
      </c>
      <c r="B31" s="6" t="n">
        <v>0</v>
      </c>
      <c r="C31" s="6" t="n">
        <v>40000</v>
      </c>
    </row>
    <row r="32">
      <c r="A32" s="4" t="inlineStr">
        <is>
          <t>Long-term Federal Home Loan Bank advances</t>
        </is>
      </c>
      <c r="B32" s="6" t="n">
        <v>13331</v>
      </c>
      <c r="C32" s="6" t="n">
        <v>434357</v>
      </c>
    </row>
    <row r="33">
      <c r="A33" s="4" t="inlineStr">
        <is>
          <t>Subordinated notes</t>
        </is>
      </c>
      <c r="B33" s="6" t="n">
        <v>97513</v>
      </c>
      <c r="C33" s="6" t="n">
        <v>97280</v>
      </c>
    </row>
    <row r="34">
      <c r="A34" s="4" t="inlineStr">
        <is>
          <t>Total borrowings</t>
        </is>
      </c>
      <c r="B34" s="6" t="n">
        <v>110844</v>
      </c>
      <c r="C34" s="6" t="n">
        <v>571637</v>
      </c>
    </row>
    <row r="35">
      <c r="A35" s="4" t="inlineStr">
        <is>
          <t>Other liabilities</t>
        </is>
      </c>
      <c r="B35" s="6" t="n">
        <v>192681</v>
      </c>
      <c r="C35" s="6" t="n">
        <v>232730</v>
      </c>
    </row>
    <row r="36">
      <c r="A36" s="4" t="inlineStr">
        <is>
          <t>Total liabilities</t>
        </is>
      </c>
      <c r="B36" s="6" t="n">
        <v>10372478</v>
      </c>
      <c r="C36" s="6" t="n">
        <v>11650240</v>
      </c>
    </row>
    <row r="37">
      <c r="A37" s="3" t="inlineStr">
        <is>
          <t>Shareholders’ equity</t>
        </is>
      </c>
    </row>
    <row r="38">
      <c r="A38" s="4" t="inlineStr">
        <is>
          <t>Common stock ($0.01 par value; 100,000,000 shares authorized and 51,903,190 shares issued and 48,667,110 shares outstanding in 2021; 100,000,000 shares authorized; 51,903,190 shares issued, and 50,833,087 shares outstanding in 2020)</t>
        </is>
      </c>
      <c r="B38" s="6" t="n">
        <v>528</v>
      </c>
      <c r="C38" s="6" t="n">
        <v>528</v>
      </c>
    </row>
    <row r="39">
      <c r="A39" s="4" t="inlineStr">
        <is>
          <t>Additional paid-in capital - common stock</t>
        </is>
      </c>
      <c r="B39" s="6" t="n">
        <v>1423445</v>
      </c>
      <c r="C39" s="6" t="n">
        <v>1427239</v>
      </c>
    </row>
    <row r="40">
      <c r="A40" s="4" t="inlineStr">
        <is>
          <t>Unearned compensation</t>
        </is>
      </c>
      <c r="B40" s="6" t="n">
        <v>-9056</v>
      </c>
      <c r="C40" s="6" t="n">
        <v>-6245</v>
      </c>
    </row>
    <row r="41">
      <c r="A41" s="4" t="inlineStr">
        <is>
          <t>Retained (deficit)</t>
        </is>
      </c>
      <c r="B41" s="6" t="n">
        <v>-139383</v>
      </c>
      <c r="C41" s="6" t="n">
        <v>-233344</v>
      </c>
    </row>
    <row r="42">
      <c r="A42" s="4" t="inlineStr">
        <is>
          <t>Accumulated other comprehensive income/(loss)</t>
        </is>
      </c>
      <c r="B42" s="6" t="n">
        <v>-3243</v>
      </c>
      <c r="C42" s="6" t="n">
        <v>30871</v>
      </c>
    </row>
    <row r="43">
      <c r="A43" s="4" t="inlineStr">
        <is>
          <t>Treasury stock, at cost (3,236,080 shares in 2021 and 1,070,103 shares in 2020)</t>
        </is>
      </c>
      <c r="B43" s="6" t="n">
        <v>-89856</v>
      </c>
      <c r="C43" s="6" t="n">
        <v>-31276</v>
      </c>
    </row>
    <row r="44">
      <c r="A44" s="4" t="inlineStr">
        <is>
          <t>Total shareholders’ equity</t>
        </is>
      </c>
      <c r="B44" s="6" t="n">
        <v>1182435</v>
      </c>
      <c r="C44" s="6" t="n">
        <v>1187773</v>
      </c>
    </row>
    <row r="45">
      <c r="A45" s="4" t="inlineStr">
        <is>
          <t>Total liabilities and shareholders’ equity</t>
        </is>
      </c>
      <c r="B45" s="6" t="n">
        <v>11554913</v>
      </c>
      <c r="C45" s="6" t="n">
        <v>12838013</v>
      </c>
    </row>
    <row r="46">
      <c r="A46" s="4" t="inlineStr">
        <is>
          <t>Disposal Group, Held-for-sale, Not Discontinued Operations</t>
        </is>
      </c>
    </row>
    <row r="47">
      <c r="A47" s="3" t="inlineStr">
        <is>
          <t>Assets</t>
        </is>
      </c>
    </row>
    <row r="48">
      <c r="A48" s="4" t="inlineStr">
        <is>
          <t>Assets held for sale</t>
        </is>
      </c>
      <c r="B48" s="6" t="n">
        <v>4577</v>
      </c>
      <c r="C48" s="6" t="n">
        <v>317304</v>
      </c>
    </row>
    <row r="49">
      <c r="A49" s="3" t="inlineStr">
        <is>
          <t>Liabilities</t>
        </is>
      </c>
    </row>
    <row r="50">
      <c r="A50" s="4" t="inlineStr">
        <is>
          <t>Liabilities held for sale</t>
        </is>
      </c>
      <c r="B50" s="7" t="n">
        <v>0</v>
      </c>
      <c r="C50" s="7" t="n">
        <v>630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that are carried at fair value, including assets classified as discontinued operations on the consolidated balance sheets. Recurring Fair Value Measurements of Financial Instruments The following table summarizes assets and liabilities measured at fair value on a recurring basis as of year-end 2021 and 2020 segregated by the level of the valuation inputs within the fair value hierarchy utilized to measure fair value: December 31, 2021 (In thousands) Level 1 Level 2 Level 3 Total Trading security $ — $ — $ 8,354 $ 8,354 Available-for-sale securities: Municipal bonds and obligations — 77,177 — 77,177 Agency collateralized mortgage obligations — 688,336 — 688,336 Agency residential mortgage-backed securities — 705,859 — 705,859 Agency commercial mortgage-backed securities — 282,334 — 282,334 Corporate bonds — 41,630 4,030 45,660 Other bonds and obligations — 78,219 — 78,219 Marketable equity securities 14,798 655 — 15,453 Loans held for investment — — 1,200 1,200 Loans held for sale — 6,110 — 6,110 Derivative assets — 79,270 258 79,528 Capitalized servicing rights — — 1,966 1,966 Derivative liabilities — 35,194 — 35,194 December 31, 2020 (In thousands) Level 1 Level 2 Level 3 Total Trading security $ — $ — $ 9,708 $ 9,708 Available-for-sale securities: Municipal bonds and obligations — 97,803 — 97,803 Agency collateralized mortgage obligations — 756,826 — 756,826 Agency residential mortgage-backed securities — 438,132 — 438,132 Agency commercial mortgage-backed securities — 288,650 — 288,650 Corporate bonds — 45,030 15,000 60,030 Other bonds and obligations — 53,791 — 53,791 Marketable equity securities 17,841 672 — 18,513 Loans held for investment — — 2,265 2,265 Loans held for sale — 12,992 4,756 17,748 Derivative assets — 159,016 1,055 160,071 Capitalized servicing rights — — 3,033 3,033 Derivative liabilities — 65,758 — 65,758 During the year ended December 31, 2021, the Company had one transfer totaling $4.0 million in corporate bonds from Level 2 to Level 3 based on recent inactivity in the market related to pricing information for similar bonds. During the year ended December 31, 2020, there were no transfers between Level 1, 2 and 3. During the year ended December 31, 2019, the Company had four transfers totaling $44.0 million in corporate bonds from Level 2 to Level 3 based on recent inactivity in the market related to pricing information for similar bonds.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Marketable Equity Securities . Marketable equity securities classified as Level 1 consist of publicly-traded equity securities for which the fair values can be obtained through quoted market prices in active exchange markets. Marketable equity securities classified as Level 2 consist of securities with infrequent trades in active exchange markets, and pricing is primarily sourced from third party pricing services. AFS securities classified as Level 2 include most of the Company’s debt securities. The pricing on Level 2 and Level 3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evel 3 pricing includes inputs unobservable to market participants. Loans Held for Investment. The Company’s held for investment loan portfolio includes loans originated by Company and loans acquired through business combinations. The Company intends to hold these assets until maturity as a part of its business operations. For one acquired portfolio subset, the Company previously accounted for these purchased-credit impaired loans as a pool under ASC 310, as they were determined to have common risk characteristics. These loans were recorded at fair value on acquisition date and subsequently evaluated for impairment collectively. Upon adoption of ASC 326, the Company elected the fair value option on this portfolio, recognizing a $11.2 million fair value write-down charged to Retained Earnings, net of deferred tax impact, as of January 1, 2020. The fair value of this loan portfolio is determined based on a discounted cash flow methodology. Certain inputs to the fair value calculation are unobservable; therefore, the loans meet the definition of Level 3 assets. The discount rate used in the valuation is consistent with assets that have significant credit deterioration. The cash flow assumptions include payment schedules for loans with current payment histories and estimated collateral value for delinquent loans. All of these loans were nonperforming as of December 31, 2021. Aggregate Fair Value December 31, 2021 Aggregate Aggregate Less Aggregate (In thousands) Fair Value Unpaid Principal Unpaid Principal Loans held for investment at fair value $ 1,200 $ 31,430 $ (30,230) Aggregate Fair Value December 31, 2020 Aggregate Aggregate Less Aggregate (In thousands) Fair Value Unpaid Principal Unpaid Principal Loans held for investment at fair value $ 2,265 $ 53,945 $ (51,680) Loans held for sale. The Company elected the fair value option for all mortgage loans originated for sale (HFS) that were originated for sale on or after May 1, 2012. Loans HFS are classified as Level 2 as the fair value is based on input factors such as quoted prices for similar loans in active markets. Aggregate Aggregate Aggregate Fair Value December 31, 2021 (In thousands) Loans held for sale $ 6,110 $ 5,926 $ 184 Aggregate Aggregate Aggregate Fair Value December 31, 2020 (In thousands) Loans held for sale $ 12,992 $ 12,639 $ 353 The changes in fair value of loans held for sale for the year ended December 31, 2021 were losses of $169 thousand. The changes in fair value of loans held for sale for the year ended December 31, 2020 were gains of $97 thousand from continuing operations and losses of $138 thousand from discontinued operations. During 2021, originations of loans held for sale totaled $104 million and sales of loans originated for sale totaled $108 million. During 2020, originations of loans held for sale from continuing operations totaled $150 million and sales of loans originated for sale from continuing operations totaled $141 million. During 2020, originations of loans held for sale from discontinued operations totaled $624.0 billion and sales of loans originated for sale from discontinued operations totaled $755.0 billion.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year-end 2021,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certain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commitment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to lend are classified as Level 3 measurements. Commitments to lend are included in discontinued operations. Forward Sale Commitments . The Company utilizes forward sale commitments as economic hedges against potential changes in the values of the commitments to lend and loans originated for sale. To be announced (TBA) mortgage-backed securities forward commitment sales are used as hedging instruments,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sale commitments are classified as Level 3 measurements. Forward sale commitments are included in discontinued operation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that were measured at fair value on a recurring basis at year-end 2021 and 2020: Assets (Liabilities) (In thousands) Trading Securities Available for Sale Loans Held for Investment Commitments to Lend (1) Forward Capitalized Servicing Rights (1) Balance as of December 31, 2019 $ 10,769 $ 42,966 $ — $ 2,628 $ — $ 12,299 Adoption of ASC 326 — — 7,660 — — — Maturities, calls, and prepayments of AFS Security — (30,000) — — — — Unrealized (loss) gain, net recognized in other non-interest income (327) — (1,283) — — (822) Unrealized gain/(loss), net recognized in discontinued — — — 16,565 320 (8,444) Unrealized (loss) included in accumulated other comprehensive loss — 2,034 — — — — Transfers to Level 3 — — — — — — Paydown of asset (734) — (4,112) — — — Transfers to loans held for sale — — — (18,458) — — Additions to servicing rights — — — — — — Balance as of December 31, 2020 $ 9,708 $ 15,000 $ 2,265 $ 735 $ 320 $ 3,033 Maturities, calls, and prepayments of AFS Security — (15,000) — — — Unrealized (loss) gain, net recognized in other non-interest income (578) — 1,645 1,995 (186) (1,067) Unrealized gain included in accumulated other comprehensive loss — 30 — — — — Transfers to Level 3 — 4,000 — — — — Paydown of asset (776) — (2,710) — — — Transfers to loans held for sale — — (2,606) — — Additions to servicing rights — — — — — Balance as of December 31, 2021 $ 8,354 $ 4,030 $ 1,200 $ 124 $ 134 $ 1,966 Unrealized gains/(losses) relating to instruments still held at December 31, 2021 $ 475 $ 30 $ — $ 124 $ 134 $ — Unrealized gains/(losses) relating to instruments still held at December 31, 2020 $ 1,053 $ 287 $ — $ 735 $ 320 $ — (1) For 2019, these assets were classified as assets from discontinued operations on the consolidated balance sheets. Quantitative information about the significant unobservable inputs within Level 3 recurring assets/(liabilities) as of December 31, 2021 and 2020 are as follows: Fair Value Significant Unobservable Input Value (In thousands) December 31, 2021 Valuation Techniques Unobservable Inputs Assets Trading Security $ 8,354 Discounted Cash Flow Discount Rate 3.35 % Securities Available for Sale 4,030 Indication from Market Maker Price 101.00 % Loans held for investment 1,200 Discounted Cash Flow Discount Rate 25.00 % Collateral Value $6.3 - $19.8 Commitments to Lend 124 Historical Trend Closing Ratio 82.09 % Pricing Model Origination Costs, per loan $ 3 Forward Commitments 134 Historical Trend Closing Ratio 82.09 % Pricing Model Origination Costs, per loan $ 3 Capitalized Servicing Rights 1,966 Discounted cash flow Constant prepayment rate (CPR) 19.41 % Discount rate 9.50 % Total $ 15,808 Fair Value Significant (In thousands) December 31, 2020 Valuation Techniques Unobservable Inputs Assets Trading Security $ 9,708 Discounted Cash Flow Discount Rate 2.72 % Securities Available for Sale 15,000 Indication from Market Maker Price 102.00 % Loans held for investment 2,265 Discounted Cash Flow Discount Rate 30.00 % Collateral Value $8.1 - $21.9 Commitments to Lend 735 Historical Trend Closing Ratio 74.54 % Pricing Model Origination Costs, per loan $ 3 Forward Commitments 320 Historical Trend Closing Ratio 74.54 % Pricing Model Origination Costs, per loan $ 3 Capitalized Servicing Rights 3,033 Discounted cash flow Constant prepayment rate (CPR) 26.52 % Discount rate 10.00 % Total $ 31,061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on a non-recurring basis. December 31, 2021 Fair Value Measurements as of December 31, 2021 (In thousands) Level 3 Level 3 Assets Individually evaluated loans $ 12,482 December 2021 Capitalized servicing rights 14,056 December 2021 Other real estate owned — December 2021 Total $ 26,538 December 31, 2020 Fair Value Measurements as of December 31, 2020 (In thousands) Level 3 Level 3 Assets Individually evaluated loans $ 28,028 December 2020 Capitalized servicing rights 13,315 December 2020 Other real estate owned 149 December 2020 Total $ 41,492 Quantitative information about the significant unobservable inputs within Level 3 non-recurring assets as of December 31, 2021 and 2020 are as follows: (in thousands) December 31, 2021 Valuation Techniques Unobservable Inputs Range (Weighted Average) (a) Assets Individually evaluated loans $ 12,482 Fair value of collateral Loss severity (35.96)% to 133.09% (49.14%) Appraised value $0 to $405 ($256) Capitalized servicing rights 14,056 Discounted cash flow Constant prepayment rate (CPR) 6.24% to 17.73% (13.29%) Discount rate 9.59% to 13.11% (11.97%) Total Assets $ 26,538 (a) Where dollar amounts are disclosed, the amounts represent the lowest and highest fair value of the respective assets in the population except for adjustments for market/property conditions, which represents the range of adjustments to individual properties. (in thousands) December 31, 2020 Valuation Techniques Unobservable Inputs Range (Weighted Average) (a) Assets Individually evaluated loans $ 28,028 Fair value of collateral Loss severity 0.07% to 100.00% (46.36%) Appraised value $0 to $11,432 ($9,800) Capitalized servicing rights 13,315 Discounted cash flow Constant prepayment rate (CPR) 14.49% to 23.29% (16.98%) Discount rate 10.00% to 11.00% (10.56%) Other real estate owned 149 Fair value of collateral Appraised value $94 - $182 Total Assets $ 41,492 (a) Where dollar amounts are disclosed, the amounts represent the lowest and highest fair value of the respective assets in the population except for adjustments for market/property conditions, which represents the range of adjustments to individual properties. There were no Level 1 or Level 2 nonrecurring fair value measurements for year-end 2021 and 2020. Individually evaluat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which represent exit price, and related carrying amounts, of the Company’s financial instruments. Certain financial instruments and all non-financial instruments are excluded from disclosure requirements. Accordingly, the aggregate fair value amounts presented herein may not necessarily represent the underlying fair value of the Company. Certain assets and liabilities in the following disclosures include balances classified as discontinued operations. December 31, 2021 Carrying Fair (In thousands) Level 1 Level 2 Level 3 Financial Assets Cash and cash equivalents $ 1,627,807 $ 1,627,807 $ 1,627,807 $ — $ — Trading security 8,354 8,354 — — 8,354 Marketable equity securities 15,453 15,453 14,798 655 — Securities available for sale 1,877,585 1,877,585 — 1,873,555 4,030 Securities held to maturity 636,503 647,236 — 644,497 2,739 FHLB stock and restricted equity securities 10,800 N/A N/A N/A N/A Net loans 6,719,753 6,850,975 — — 6,850,975 Loans held for sale 6,110 6,110 — 6,110 — Accrued interest receivable 33,534 33,534 — 33,534 — Derivative assets 79,528 79,528 — 79,270 258 Financial Liabilities Total deposits 10,068,953 10,073,217 — 10,073,217 — Short-term debt — — — — — Long-term FHLB advances 13,331 13,053 — 13,053 — Subordinated notes 97,513 95,006 — 95,006 — Derivative liabilities 35,194 35,194 — 35,194 — December 31, 2020 Carrying Fair (In thousands) Level 1 Level 2 Level 3 Financial Assets Cash and cash equivalents $ 1,557,875 $ 1,557,875 $ 1,557,875 $ — $ — Trading security 9,708 9,708 — — 9,708 Marketable equity securities 18,513 18,513 17,841 672 — Securities available for sale 1,695,232 1,695,232 — 1,680,232 15,000 Securities held to maturity 465,091 491,855 — 488,393 3,462 FHLB stock and restricted equity securities 34,873 N/A N/A N/A N/A Net loans 7,954,217 8,243,437 — — 8,243,437 Loans held for sale 17,748 17,748 — 12,992 4,756 Accrued interest receivable 46,919 46,919 — 46,919 — Derivative assets 160,071 160,071 — 159,016 1,055 Assets held for sale 317,304 317,304 — 16,705 300,599 Financial Liabilities Total deposits 10,215,808 10,230,822 — 10,230,822 — Short-term debt 40,000 40,025 — 40,025 — Long-term FHLB advances 434,357 438,064 — 438,064 — Subordinated notes 97,280 95,178 — 95,178 — Derivative liabilities 65,758 65,758 — 65,758 — Liabilities held for sale 630,065 631,268 — 631,26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Information Disclosure [Abstract]</t>
        </is>
      </c>
    </row>
    <row r="4">
      <c r="A4" s="4" t="inlineStr">
        <is>
          <t>CONDENSED FINANCIAL STATEMENTS OF PARENT COMPANY</t>
        </is>
      </c>
      <c r="B4" s="4" t="inlineStr">
        <is>
          <t xml:space="preserve">CONDENSED FINANCIAL STATEMENTS OF PARENT COMPANY Condensed financial information pertaining only to the Parent, Berkshire Hills Bancorp, is as follows. CONDENSED BALANCE SHEETS December 31, (In thousands) 2021 2020 Assets Cash due from Berkshire Bank $ 108,946 $ 83,510 Investment in subsidiaries 1,172,439 1,202,755 Marketable equity securities, at fair value — 158 Other assets 213 188 Total assets $ 1,281,598 $ 1,286,611 Liabilities and Shareholders’ Equity Subordinated notes $ 97,513 $ 97,280 Accrued expenses 1,650 1,558 Shareholders’ equity 1,182,435 1,187,773 Total liabilities and shareholders’ equity $ 1,281,598 $ 1,286,611 CONDENSED STATEMENTS OF OPERATIONS Years Ended December 31, (In thousands) 2021 2020 2019 Income: Dividends from subsidiaries $ 118,000 $ 46,300 $ 104,700 Other 31 (2,185) 1,258 Total income 118,031 44,115 105,958 Interest expense 5,393 5,335 5,335 Non-interest expenses 2,719 2,866 4,129 Total expense 8,112 8,201 9,464 Income before income taxes and equity in undistributed income of subsidiaries 109,919 35,914 96,494 Income tax (benefit) (2,136) (2,719) (2,054) Income before equity in undistributed income of subsidiaries 112,055 38,633 98,548 Equity in undistributed results of operations of subsidiaries 6,609 (571,650) (1,098) Net income/(loss) 118,664 (533,017) 97,450 Preferred stock dividend — 313 960 Income/(loss) available to common shareholders $ 118,664 $ (533,330) $ 96,490 Comprehensive income/(loss) $ 84,550 $ (514,139) $ 122,912 CONDENSED STATEMENTS OF CASH FLOWS Years Ended December 31, (In thousands) 2021 2020 2019 Cash flows from operating activities: Net income/(loss) $ 118,664 $ (533,017) $ 97,450 Adjustments to reconcile net income to net cash (used) provided by operating activities: Equity in undistributed results of operations of subsidiaries (6,609) 571,650 1,098 Other, net 5,816 2,603 (4,457) Net cash provided by operating activities 117,871 41,236 94,091 Cash flows from investing activities: Advances to subsidiaries — — — Purchase of securities — (489) — Sale of securities 167 4,658 6,989 Other, net — — 987 Net cash provided by investing activities 167 4,169 7,976 Cash flows from financing activities: Proceed from issuance of short term debt 232 231 431 Proceed from repayment of long term debt — — — Net proceeds from common stock — — — Payment to repurchase common stock (68,712) (473) (52,746) Common stock cash dividends paid (24,553) (36,251) (44,147) Preferred stock cash dividends paid — (313) (960) Other, net 431 758 188 Net cash (used) in financing activities (92,602) (36,048) (97,234) Net change in cash and cash equivalents 25,436 9,357 4,833 Cash and cash equivalents at beginning of year 83,510 74,153 69,320 Cash and cash equivalents at end of year $ 108,946 $ 83,510 $ 74,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1</t>
        </is>
      </c>
    </row>
    <row r="3">
      <c r="A3" s="3" t="inlineStr">
        <is>
          <t>Quarterly Financial Information Disclosure [Abstract]</t>
        </is>
      </c>
    </row>
    <row r="4">
      <c r="A4" s="4" t="inlineStr">
        <is>
          <t>QUARTERLY DATA (UNAUDITED)</t>
        </is>
      </c>
      <c r="B4" s="4" t="inlineStr">
        <is>
          <t xml:space="preserve">QUARTERLY DATA (UNAUDITED) Quarterly results of operations were as follows: 2021 2020 (In thousands, except per share data) Fourth Quarter Third Quarter Second Quarter First Quarter Fourth Quarter Third Quarter Second Quarter First Quarter Interest and dividend income $ 75,860 $ 79,688 $ 85,364 $ 88,153 $ 92,131 $ 97,768 $ 103,688 $ 116,195 Interest expense 6,548 8,320 9,971 13,060 16,422 20,713 26,098 29,767 Net interest income 69,312 71,368 75,393 75,093 75,709 77,055 77,590 86,428 Non-interest income 21,409 73,635 22,011 26,193 23,327 19,963 17,381 5,636 Total revenue 90,721 145,003 97,404 101,286 99,036 97,018 94,971 92,064 Provision (benefit) for credit losses (3,000) (4,000) — 6,500 10,000 1,200 29,871 34,807 Non-interest expense 69,407 69,460 68,872 78,154 71,796 72,843 624,275 71,325 Income/(loss) from continuing operations before income taxes 24,314 79,543 28,532 16,632 17,240 22,975 (559,175) (14,068) Income tax expense/(benefit) 4,066 15,794 6,896 3,601 (1,659) (68) (16,130) (1,996) Net income/(loss) from continuing operations 20,248 63,749 21,636 13,031 18,899 23,043 (543,045) (12,072) (Loss)/income from discontinued operations, net of tax — — — — (3,890) (1,818) (6,336) (7,798) Net income/(loss) $ 20,248 $ 63,749 $ 21,636 $ 13,031 $ 15,009 $ 21,225 $ (549,381) $ (19,870) Basic earnings/(loss) per share: Continuing operations $ 0.42 $ 1.32 $ 0.43 $ 0.26 $ 0.38 $ 0.46 $ (10.80) $ (0.24) Discontinued operations — — — — (0.08) (0.04) (0.13) (0.16) Basic earnings/(loss) per common share $ 0.42 $ 1.32 $ 0.43 $ 0.26 $ 0.30 $ 0.42 $ (10.93) $ (0.40) Diluted earnings/(loss) per share: Continuing operations $ 0.42 $ 1.31 $ 0.43 $ 0.26 $ 0.38 $ 0.46 $ (10.80) $ (0.24) Discontinued operations — — — — (0.08) (0.04) (0.13) (0.16) Diluted earnings/(loss) per share $ 0.42 $ 1.31 $ 0.43 $ 0.26 $ 0.30 $ 0.42 $ (10.93) $ (0.40) Weighted average common shares outstanding: Basic 47,958 48,395 50,321 50,330 50,308 50,329 50,246 50,204 Diluted 48,340 48,744 50,608 50,565 50,355 50,329 50,246 50,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TEREST INCOME AFTER PROVISION FOR CREDIT LOSSES</t>
        </is>
      </c>
      <c r="B1" s="2" t="inlineStr">
        <is>
          <t>12 Months Ended</t>
        </is>
      </c>
    </row>
    <row r="2">
      <c r="B2" s="2" t="inlineStr">
        <is>
          <t>Dec. 31, 2021</t>
        </is>
      </c>
    </row>
    <row r="3">
      <c r="A3" s="3" t="inlineStr">
        <is>
          <t>Banking and Thrift, Interest [Abstract]</t>
        </is>
      </c>
    </row>
    <row r="4">
      <c r="A4" s="4" t="inlineStr">
        <is>
          <t>NET INTEREST INCOME AFTER PROVISION FOR CREDIT LOSSES</t>
        </is>
      </c>
      <c r="B4" s="4" t="inlineStr">
        <is>
          <t xml:space="preserve">NET INTEREST INCOME AFTER PROVISION FOR CREDIT LOSSES Presented below is net interest income after provision for credit losses for the three years ended 2021, 2020, and 2019, respectively: Years Ended December 31, (In thousands) 2021 2020 2019 Net interest income $ 291,166 $ 316,782 $ 365,258 Provision (benefit) for credit losses (500) 75,878 35,419 Net interest income after provision for credit losses 291,666 240,904 329,839 Total non-interest income 143,248 66,307 84,002 Total non-interest expense 285,893 840,239 289,857 Income/(loss) from continuing operations before income taxes 149,021 (533,028) 123,984 Income tax expense/(benefit) 30,357 (19,853) 22,463 Net income/(loss) from continuing operations 118,664 (513,175) 101,521 (Loss) from discontinued operations before income taxes — (26,855) (5,539) Income tax (benefit) — (7,013) (1,468) Net (loss) from discontinued operations — (19,842) (4,071) Net income/(loss) $ 118,664 $ (533,017) $ 97,4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from contracts with customers in the scope of Topic 606 is recognized within noninterest income. The Company does not have any material significant payment terms as payment is received at or shortly after the satisfaction of the performance obligation. The value of unsatisfied performance obligations for contracts with an original expected length of one year or less are not disclosed. The Company recognizes incremental costs of obtaining contracts as an expense when incurred for contracts with a term of one year or les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opic 606. Topic 606 is applicable to non-interest revenue streams such as wealth management fees, insurance commissions and fees, administrative services for customer deposit accounts, interchange fees, and sale of owned real estate properties. The following presents non-interest income, segregated by revenue streams in-scope and out-of-scope of Topic 606, for the years ended 2021, 2020, and 2019, respectively. Years Ended December 31, (In thousands) 2021 2020 2019 Non-interest income In-scope of Topic 606: Service charges on deposit accounts $ 20,249 $ 19,239 $ 23,122 Insurance commissions and fees 7,003 10,770 10,957 Wealth management fees 10,530 9,285 9,353 Interchange income 8,321 7,559 6,266 Non-interest income (in-scope of Topic 606) $ 46,103 $ 46,853 $ 49,698 Non-interest income (out-of-scope of Topic 606) 97,145 19,454 34,304 Total non-interest income from continuing operations $ 143,248 $ 66,307 $ 84,002 Non-interest income streams in-scope of Topic 606 are discussed below. Service Charges on Deposit Accounts. Service charges on deposit accounts consist of monthly service fees (i.e. business analysis fees and consumer service charges) and other deposit account related fees. The Company's performance obligation for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Insurance Commissions and Fee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Wealth Management Fees. Wealth management fees are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Interchange Fees. Interchange fees are transaction fees paid to the card-issuing bank to cover handling costs, fraud and bad debt costs, and the risk involved in approving the payment. Due to the day-to-day nature of these fees they are settled on a daily basis and are accounted for as they are received. Gains/Losses on Sales of OREO. The sale of OREO and other nonfinancial assets are accounted for with the derecognition of the asset in question once a contract exists and control of the asset has been transferred to the buyer. The gain or loss on the sale is calculated as the difference between the carrying value of the asset and the transaction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t>
        </is>
      </c>
    </row>
    <row r="5">
      <c r="A5" s="4" t="inlineStr">
        <is>
          <t>Reclassifications</t>
        </is>
      </c>
      <c r="B5" s="4" t="inlineStr">
        <is>
          <t>Reclassifications Certain items in prior financial statements have been reclassified to conform to the current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Refer to Note 18 – Other Commitments, Contingencies, and Off-Balance Sheet Activities for pandemic related risks and uncertainties.</t>
        </is>
      </c>
    </row>
    <row r="7">
      <c r="A7" s="4" t="inlineStr">
        <is>
          <t>Business Combinations</t>
        </is>
      </c>
      <c r="B7" s="4" t="inlineStr">
        <is>
          <t>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t>
        </is>
      </c>
    </row>
    <row r="8">
      <c r="A8" s="4" t="inlineStr">
        <is>
          <t>Cash and Cash equivalents</t>
        </is>
      </c>
      <c r="B8" s="4" t="inlineStr">
        <is>
          <t>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t>
        </is>
      </c>
    </row>
    <row r="9">
      <c r="A9" s="4" t="inlineStr">
        <is>
          <t>Trading Security</t>
        </is>
      </c>
      <c r="B9" s="4" t="inlineStr">
        <is>
          <t>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t>
        </is>
      </c>
    </row>
    <row r="10">
      <c r="A10" s="4" t="inlineStr">
        <is>
          <t>Securities</t>
        </is>
      </c>
      <c r="B10" s="4" t="inlineStr">
        <is>
          <t>Securities Debt securities that management has the intent and ability to hold to maturity are classified as held to maturity and carried at amortized cost. All other debt securities are classified as available for sale and carried at fair value, with unrealized gains and losses reported as a component of other net comprehensive income. Equity securities are carried at fair value, with changes in fair value reported in net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without anticipating prepayments, except mortgage-backed securities where prepayments are anticipated, over the terms of the securities. Premiums on callable debt securities are amortized to their earliest call date. Gains and losses on the sale of securities are recorded on the trade date and are determined using the specific identification method. The Company measures expected credit losses on held to maturity debt securities on a collective basis. Accrued interest receivable on held to maturity debt securities is excluded from the estimate of credit losses. The estimate of expected credit losses considers historical credit loss information that is adjusted for current conditions and reasonable and supportable forecasts.</t>
        </is>
      </c>
    </row>
    <row r="11">
      <c r="A11" s="4" t="inlineStr">
        <is>
          <t>Loans Held for Sale</t>
        </is>
      </c>
      <c r="B11" s="4" t="inlineStr">
        <is>
          <t>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credit losses. Further decreases in the fair value of the loan are recognized in non-interest expense.</t>
        </is>
      </c>
    </row>
    <row r="12">
      <c r="A12" s="4" t="inlineStr">
        <is>
          <t>Loans</t>
        </is>
      </c>
      <c r="B12" s="4" t="inlineStr">
        <is>
          <t>Loans Loans are reported at their amortized cost. Amortized cost is the principal balance outstanding, net of the unamortized balance of any deferred fees or cost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loans, is generally not accrued on loans which are ninety days or more past due unless the loan is well-secured and in the process of collection. Past due status is based on contractual terms of the loan. Automobile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3">
      <c r="A13" s="4" t="inlineStr">
        <is>
          <t>Purchase Credit Deteriorated (PCD) Loans</t>
        </is>
      </c>
      <c r="B13" s="4" t="inlineStr">
        <is>
          <t>Purchase Credit Deteriorated (PCD) LoansLoans that the Company acquired in acquisitions include some loans that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t>
        </is>
      </c>
    </row>
    <row r="14">
      <c r="A14" s="4" t="inlineStr">
        <is>
          <t>Allowance for Credit Losses for Loans</t>
        </is>
      </c>
      <c r="B14" s="4" t="inlineStr">
        <is>
          <t>Allowance for Credit Losses for Loans The allowance for credit losses for loans (“ACLL”) is comprised of the allowance for loan losses and the allowance for unfunded commitments which is accounted for as a separate liability in other liabilities on the consolidated balance sheet. The ACLL is a valuation account that is deducted from the loans’ amortized cost basis to present the net amount expected to be collected on the loans. Loans are charged off against the allowance when management believes the uncollectibility of a loan balance is confirmed. Accrued interest receivable is excluded from the estimate of credit losses.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The ACLL is measured on a collective (pool) basis when similar risk characteristics exist. The Company evaluates its risk characteristics of loans based on regulatory call report code with sub-segmentation based on underlying collateral for certain loan types.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which are closely monitored against formula based collateral advance ratios. A weakened economy, and resultant decreased consumer spending, will have an effect on the credit quality of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Loans that do not share risk characteristics are evaluated on an individual basis, which the Company has determined to be non-accrual loans over a certain threshold, loans that were determined to be Troubled Debt Restructurings (“TDRs”) and PCD loans. Loans evaluated individually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loan losses in lieu of an allocation of a specific allowance amount when such an amount has been identified definitively as uncollectible.</t>
        </is>
      </c>
    </row>
    <row r="15">
      <c r="A15" s="4" t="inlineStr">
        <is>
          <t>Bank-Owned Life Insurance</t>
        </is>
      </c>
      <c r="B15" s="4" t="inlineStr">
        <is>
          <t>Bank-Owned Life Insurance Bank-owned life insurance policies are reflected on the Consolidated Balance Sheets at the amount that can be realized under the insurance contract at the balance sheet date which is the cash surrender value. Changes in the net cash surrender value of the policies, as well as insurance proceeds received, are reflected in non-interest income on the Consolidated Statements of Operations and are not subject to income taxes.</t>
        </is>
      </c>
    </row>
    <row r="16">
      <c r="A16" s="4" t="inlineStr">
        <is>
          <t>Foreclosed and Repossessed Assets</t>
        </is>
      </c>
      <c r="B16" s="4" t="inlineStr">
        <is>
          <t xml:space="preserve">Foreclosed and Repossessed Assets Other real estate owned is comprised of real estate acquired through foreclosure proceedings or acceptance of a deed in lieu of foreclosure. Repossessed collateral is primarily comprised of taxi medallions. Both other real estate owned and repossessed collateral are held for sale and are initially recorded at the fair value less estimated costs to sell at the date of foreclosure or repossession, establishing a new cost basis. The shortfall, if any, of the loan balance over the fair value of the property or collateral (excluding taxi medallions), less cost to sell, at the time of transfer </t>
        </is>
      </c>
    </row>
    <row r="17">
      <c r="A17" s="4" t="inlineStr">
        <is>
          <t>Capitalized Servicing Rights</t>
        </is>
      </c>
      <c r="B17" s="4" t="inlineStr">
        <is>
          <t>Capitalized Servicing Rights Capitalized servicing rights are included in “other assets” in the Consolidated Balance Sheets.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s at fair value with changes in fair value recorded in income in the period in which the change occurs. Changes in the fair value of servicing rights are primarily due to changes in valuation assumptions, such as discount rates and prepayment speed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t>
        </is>
      </c>
    </row>
    <row r="18">
      <c r="A18" s="4" t="inlineStr">
        <is>
          <t>Premises and Equipment</t>
        </is>
      </c>
      <c r="B18" s="4" t="inlineStr">
        <is>
          <t>Premises and Equipment Land is carried at cost. Buildings, improvements, and equipment are carried at cost less accumulated depreciation and amortization computed on the straight-line method over the estimated useful lives of the assets. Leasehold improvements are amortized on the straight-line method over the shorter of the lease term, plus optional terms if certain conditions are met, or the estimated useful life of the asset.</t>
        </is>
      </c>
    </row>
    <row r="19">
      <c r="A19" s="4" t="inlineStr">
        <is>
          <t>Goodwill</t>
        </is>
      </c>
      <c r="B19" s="4" t="inlineStr">
        <is>
          <t>GoodwillGoodwill represents the excess of the purchase price over the fair value of the net assets acquired in a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Subsequent reversals of goodwill impairment are prohibited.</t>
        </is>
      </c>
    </row>
    <row r="20">
      <c r="A20" s="4" t="inlineStr">
        <is>
          <t>Other Intangibles</t>
        </is>
      </c>
      <c r="B20" s="4" t="inlineStr">
        <is>
          <t>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at least annually or whenever events or changes in circumstances indicate that their carrying value may not be recoverable. If the carrying amount exceeds fair value, an impairment charge is recorded to income.</t>
        </is>
      </c>
    </row>
    <row r="21">
      <c r="A21" s="4" t="inlineStr">
        <is>
          <t>Transfers of Financial Assets</t>
        </is>
      </c>
      <c r="B21" s="4" t="inlineStr">
        <is>
          <t>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is>
      </c>
    </row>
    <row r="22">
      <c r="A22" s="4" t="inlineStr">
        <is>
          <t>Income Taxes</t>
        </is>
      </c>
      <c r="B22" s="4" t="inlineStr">
        <is>
          <t>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t>
        </is>
      </c>
    </row>
    <row r="23">
      <c r="A23" s="4" t="inlineStr">
        <is>
          <t>Insurance Commissions</t>
        </is>
      </c>
      <c r="B23" s="4" t="inlineStr">
        <is>
          <t>Insurance Commission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Revenue from contracts with customers in the scope of Topic 606 is recognized within noninterest income. The Company does not have any material significant payment terms as payment is received at or shortly after the satisfaction of the performance obligation. The value of unsatisfied performance obligations for contracts with an original expected length of one year or less are not disclosed. The Company recognizes incremental costs of obtaining contracts as an expense when incurred for contracts with a term of one year or les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opic 606. Topic 606 is applicable to non-interest revenue streams such as wealth management fees, insurance commissions and fees, administrative services for customer deposit accounts, interchange fees, and sale of owned real estate properties. The following presents non-interest income, segregated by revenue streams in-scope and out-of-scope of Topic 606, for the years ended 2021, 2020, and 2019, respectively. Years Ended December 31, (In thousands) 2021 2020 2019 Non-interest income In-scope of Topic 606: Service charges on deposit accounts $ 20,249 $ 19,239 $ 23,122 Insurance commissions and fees 7,003 10,770 10,957 Wealth management fees 10,530 9,285 9,353 Interchange income 8,321 7,559 6,266 Non-interest income (in-scope of Topic 606) $ 46,103 $ 46,853 $ 49,698 Non-interest income (out-of-scope of Topic 606) 97,145 19,454 34,304 Total non-interest income from continuing operations $ 143,248 $ 66,307 $ 84,002 Non-interest income streams in-scope of Topic 606 are discussed below. Service Charges on Deposit Accounts. Service charges on deposit accounts consist of monthly service fees (i.e. business analysis fees and consumer service charges) and other deposit account related fees. The Company's performance obligation for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Insurance Commissions and Fee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Wealth Management Fees. Wealth management fees are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Interchange Fees. Interchange fees are transaction fees paid to the card-issuing bank to cover handling costs, fraud and bad debt costs, and the risk involved in approving the payment. Due to the day-to-day nature of these fees they are settled on a daily basis and are accounted for as they are received. Gains/Losses on Sales of OREO. The sale of OREO and other nonfinancial assets are accounted for with the derecognition of the asset in question once a contract exists and control of the asset has been transferred to the buyer. The gain or loss on the sale is calculated as the difference between the carrying value of the asset and the transaction price.</t>
        </is>
      </c>
    </row>
    <row r="24">
      <c r="A24" s="4" t="inlineStr">
        <is>
          <t>Stock-Based Compensation</t>
        </is>
      </c>
      <c r="B24" s="4" t="inlineStr">
        <is>
          <t>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and/or tax deficiencies related to stock compensation determined as the difference between compensation cost recognized for financial reporting purposes and the deduction for tax, are recognized in the income statement as income tax expense or benefit in the period in which they occur.</t>
        </is>
      </c>
    </row>
    <row r="25">
      <c r="A25" s="4" t="inlineStr">
        <is>
          <t>Wealth Management</t>
        </is>
      </c>
      <c r="B25" s="4" t="inlineStr">
        <is>
          <t>Wealth Management Wealth management assets held in a fiduciary or agent capacity are not included in the accompanying Consolidated Balance Sheets because they are not assets of the Company.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t>
        </is>
      </c>
    </row>
    <row r="26">
      <c r="A26" s="4" t="inlineStr">
        <is>
          <t>Derivative Instruments and Hedging Activities</t>
        </is>
      </c>
      <c r="B26" s="4" t="inlineStr">
        <is>
          <t>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enters into commitments to lend with borrowers, and forward commitments to sell loans or to-be-announced mortgage-backed bonds to investors to hedge against the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5 - Derivative Instruments and Hedging Activities to the financial statements for more information on commitments to lend and forward commitments.</t>
        </is>
      </c>
    </row>
    <row r="27">
      <c r="A27" s="4" t="inlineStr">
        <is>
          <t>Off-Balance Sheet Financial Instruments</t>
        </is>
      </c>
      <c r="B27" s="4" t="inlineStr">
        <is>
          <t>Off-Balance Sheet Financial Instruments 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t>
        </is>
      </c>
    </row>
    <row r="28">
      <c r="A28" s="4" t="inlineStr">
        <is>
          <t>Fair Value Hierarchy</t>
        </is>
      </c>
      <c r="B28" s="4" t="inlineStr">
        <is>
          <t>Fair Value Hierarchy The Company group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t>
        </is>
      </c>
    </row>
    <row r="29">
      <c r="A29" s="4" t="inlineStr">
        <is>
          <t>Employee Benefits</t>
        </is>
      </c>
      <c r="B29" s="4" t="inlineStr">
        <is>
          <t>Employee Benefits 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 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The Company recognizes in its statement of condition an asset for a plan’s overfunded status or a liability for a plan’s underfunded status. The Company also measures the Plans’ assets and obligations that determine its funded status as of the end of the fiscal year and recognizes those changes in other comprehensive income, net of tax.</t>
        </is>
      </c>
    </row>
    <row r="30">
      <c r="A30" s="4" t="inlineStr">
        <is>
          <t>Operating Segments</t>
        </is>
      </c>
      <c r="B30" s="4" t="inlineStr">
        <is>
          <t>Operating Segments The Company operates as one consolidated reportable segment. The chief operating decision-maker evaluates consolidated results and makes decisions for resource allocation on this same data. Management periodically reviews and redefines its segment reporting as internal reporting practices evolve and components of the business change. The financial statements reflect the financial results of the Company's one reportable operating segment.</t>
        </is>
      </c>
    </row>
    <row r="31">
      <c r="A31" s="4" t="inlineStr">
        <is>
          <t>Recently Adopted Accounting Principles and Future Application of Accounting Pronouncements</t>
        </is>
      </c>
      <c r="B31" s="4" t="inlineStr">
        <is>
          <t>Recently Adopted Accounting Principle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 ASU No. 2018-14 only revises disclosure requirements, the adoption did not have a material impact on the Company’s Consolidated Financial Statements. In December 2019, the FASB issued ASU No. 2019-12, “Income Taxes (Topic 740): Simplifying the Accounting for Income Taxes.” ASU No. 2019-12 removes specific exceptions to the general principles in FASB ASC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ASU 2019-12 also improves financial statement preparers’ application of income tax-related guidance and simplifies: (1) franchise taxes that are partially based on income; (2) transactions with a government that result in a step up in the tax basis of goodwill; (3) separate financial statements of legal entities that are not subject to tax; and (4) enacted changes in tax laws in interim periods. The adoption of ASU No. 2019-12 did not have a material impact on the Company'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a consensus of the FASB Emerging Issues Task Force)”. ASU No. 2020-01 clarifies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is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are to be applied prospectively. The adoption of ASU No. 2020-01 did not have a material impact on the Company's Consolidated Financial Statements. In January 2021, the FASB issued ASU No. 2021-01, “Reference Rate Reform (Topic 848): Scope.” ASU No. 2021-01 clarifies that certain optional expedients and exceptions in ASC 848 for contract modifications and hedge accounting apply to derivatives that are affected by the discounting transition. ASU No. 2021-01 also amends the expedients and exceptions in ASC 848 to capture the incremental consequences of the scope clarification and to tailor the existing guidance to derivative instruments affected by the discounting transition. ASU No. 2021-01 was effective upon issuance and generally can be applied through December 31, 2022. The adoption of ASU 2021-01 did not significantly impact the Company’s Consolidated Financial Statements. Future Application of Accounting Pronouncements In March 2020, the FASB issued ASU No. 2020-04, “Facilitation of the Effects of Reference Rate Reform on Financial Reporting.” ASU No. 2020-04 provides temporary optional expedients and exceptions to GAAP guidance on contract modifications and hedge accounting to ease the financial reporting burdens of the expected market transition from LIBOR and other interbank offered rates to alternative reference rates, such as SOFR. For inst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Finally, entities can make a one-time election to sell and/or reclassify held-to-maturity debt securities that reference an interest rate affected by reference rate reform. It is anticipated that this ASU will simplify any modifications that are executed before December 31, 2022 that are directly related to LIBOR transition by allowing prospective recognition of the continuation of the contract, rather than extinguishment of the old contract resulting in writing off unamortized fees/costs. ASU No. 2020-04 was effective upon issuance and generally can be applied through December 31, 2022. The adoption of ASU 2020-04 did not significantly impact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following presents operating results of the discontinued operations of FCLS for the years ended December 31, 2021, 2020, and 2019: Years Ended December 31, (in thousands) 2021 2020 2019 Interest income $ — $ 1,525 $ 6,085 Interest expense — 391 3,372 Net interest income — 1,134 2,713 Non-interest (loss)/income — (4,740) 38,517 Total net revenue — (3,606) 41,230 Non-interest expense — 23,249 46,769 (Loss) from discontinued operations before income taxes — (26,855) (5,539) Income tax (benefit) — (7,013) (1,468) Net (loss) from discontinued operations $ — $ (19,842) $ (4,071) The following is a summary of the assets and liabilities held for sale related to the branch sale at December 31, 2021 and 2020: (in thousands) December 31, 2021 December 31, 2020 Assets Loans $ — $ 300,599 Other assets — 16,705 Total assets $ — $ 317,304 Liabilities Deposits $ — $ 617,377 Other liabilities — 12,688 Total liabilities $ — $ 630,0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RANCH SALE AND SALE OF INSURANCE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following presents operating results of the discontinued operations of FCLS for the years ended December 31, 2021, 2020, and 2019: Years Ended December 31, (in thousands) 2021 2020 2019 Interest income $ — $ 1,525 $ 6,085 Interest expense — 391 3,372 Net interest income — 1,134 2,713 Non-interest (loss)/income — (4,740) 38,517 Total net revenue — (3,606) 41,230 Non-interest expense — 23,249 46,769 (Loss) from discontinued operations before income taxes — (26,855) (5,539) Income tax (benefit) — (7,013) (1,468) Net (loss) from discontinued operations $ — $ (19,842) $ (4,071) The following is a summary of the assets and liabilities held for sale related to the branch sale at December 31, 2021 and 2020: (in thousands) December 31, 2021 December 31, 2020 Assets Loans $ — $ 300,599 Other assets — 16,705 Total assets $ — $ 317,304 Liabilities Deposits $ — $ 617,377 Other liabilities — 12,688 Total liabilities $ — $ 630,0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Securities Available for Sale (AFS) and Securities</t>
        </is>
      </c>
      <c r="B4" s="4" t="inlineStr">
        <is>
          <t xml:space="preserve">The following is a summary of securities available for sale (“AFS”) , held to maturity (“HTM”), and marketable equity securities: (In thousands) Amortized Gross Gross Fair Value Allowance December 31, 2021 Securities available for sale Debt securities: Municipal bonds and obligations $ 71,822 $ 5,355 $ — $ 77,177 $ — Agency collateralized mortgage obligations 693,782 5,566 (11,012) 688,336 — Agency mortgage-backed securities 711,154 2,347 (7,642) 705,859 — Agency commercial mortgage-backed securities 282,958 2,996 (3,620) 282,334 — Corporate bonds 44,824 950 (114) 45,660 — Other bonds and obligations 77,273 954 (8) 78,219 — Total securities available for sale 1,881,813 18,168 (22,396) 1,877,585 — Securities held to maturity Municipal bonds and obligations 281,515 16,151 (693) 296,973 70 Agency collateralized mortgage obligations 149,195 3,203 (3,513) 148,885 — Agency mortgage-backed securities 57,327 95 (1,498) 55,924 — Agency commercial mortgage-backed securities 145,573 266 (3,289) 142,550 — Tax advantaged economic development bonds 2,728 26 (15) 2,739 35 Other bonds and obligations 165 — — 165 — Total securities held to maturity 636,503 19,741 (9,008) 647,236 105 Marketable equity securities 15,689 67 (303) 15,453 — Total $ 2,534,005 $ 37,976 $ (31,707) $ 2,540,274 $ 105 December 31, 2020 Securities available for sale Debt securities: Municipal bonds and obligations $ 90,273 $ 7,530 $ — $ 97,803 $ — Agency collateralized mortgage obligations 740,225 16,836 (235) 756,826 — Agency mortgage-backed securities 433,311 4,954 (133) 438,132 — Agency commercial mortgage-backed securities 278,990 9,835 (175) 288,650 — Corporate bonds 59,098 942 (10) 60,030 — Other bonds and obligations 52,080 1,719 (8) 53,791 — Total securities available for sale 1,653,977 41,816 (561) 1,695,232 — Securities held to maturity Municipal bonds and obligations 246,520 20,106 — 266,626 64 Agency collateralized mortgage-backed securities 153,561 5,989 (171) 159,379 — Agency mortgage-backed securities 35,865 198 (29) 36,034 — Agency commercial mortgage-backed securities 25,481 590 (12) 26,059 — Tax advantaged economic development bonds 3,369 93 — 3,462 40 Other bonds and obligations 295 — — 295 — Total securities held to maturity 465,091 26,976 (212) 491,855 104 Marketable equity securities 18,061 767 (315) 18,513 — Total $ 2,137,129 $ 69,559 $ (1,088) $ 2,205,600 $ 104 </t>
        </is>
      </c>
    </row>
    <row r="5">
      <c r="A5" s="4" t="inlineStr">
        <is>
          <t>Schedule of Debt Securities, Held to Maturity, Activity</t>
        </is>
      </c>
      <c r="B5" s="4" t="inlineStr">
        <is>
          <t xml:space="preserve">The following table summarizes the activity in the allowance for credit losses for debt securities held to maturity by security type for the years ended December 31, 2021 and 2020: (In thousands) Municipal bonds and obligations Tax advantaged economic development bonds Total Balance at December 31, 2020 $ 64 $ 40 $ 104 Provision (benefit) for credit losses 6 (5) 1 Balance at December 31, 2021 $ 70 $ 35 $ 105 (In thousands) Municipal bonds and obligations Tax advantaged economic development bonds Total Balance at December 31, 2019 $ — $ — $ — Impact of ASC 326 adoption 83 226 309 Provision (benefit) for credit losses (19) (186) (205) Balance at December 31, 2020 $ 64 $ 40 $ 104 </t>
        </is>
      </c>
    </row>
    <row r="6">
      <c r="A6" s="4" t="inlineStr">
        <is>
          <t>Schedule of Amortized Cost and Estimated Fair Value of Available for Sale (AFS) and Held to Maturity (HTM) Securities, Segregated by Contractual Maturity</t>
        </is>
      </c>
      <c r="B6" s="4" t="inlineStr">
        <is>
          <t xml:space="preserve">The amortized cost and estimated fair value of AFS and HTM securities, segregated by contractual maturity at year-end 2021 are presented below. Expected maturities may differ from contractual maturities because issuers may have the right to call or prepay obligations. Mortgage-backed securities and collateralized mortgage obligations are shown in total, as their maturities are highly variable. Available for sale Held to maturity (In thousands) Amortized Fair Amortized Fair Within 1 year $ 61,424 $ 61,435 $ 1,623 $ 1,625 Over 1 year to 5 years 4,085 4,146 3,101 3,129 Over 5 years to 10 years 52,374 53,644 24,196 24,961 Over 10 years 76,036 81,831 255,488 270,162 Total bonds and obligations 193,919 201,056 284,408 299,877 Mortgage-backed securities 1,687,894 1,676,529 352,095 347,359 Total $ 1,881,813 $ 1,877,585 $ 636,503 $ 647,236 </t>
        </is>
      </c>
    </row>
    <row r="7">
      <c r="A7" s="4" t="inlineStr">
        <is>
          <t>Schedule of Amortized Cost and Fair Values of Pledged Securities</t>
        </is>
      </c>
      <c r="B7" s="4" t="inlineStr">
        <is>
          <t xml:space="preserve">The total amortized cost and fair values of these pledged securities follows. Additionally, there is a blanket lien on certain securities to collateralize borrowings from the FHLBB, as discussed further in Note 12 - Borrowed Funds. 2021 2020 (In thousands) Amortized Fair Amortized Fair Securities pledged to swap counterparties $ 34,773 $ 34,896 $ 37,532 $ 37,815 Securities pledged for municipal deposits 183,408 189,535 156,047 166,570 Total $ 218,181 $ 224,431 $ 193,579 $ 204,385 </t>
        </is>
      </c>
    </row>
    <row r="8">
      <c r="A8" s="4" t="inlineStr">
        <is>
          <t>Schedule of Components of Net Realized Gains and Losses on the Sale of AFS Securities</t>
        </is>
      </c>
      <c r="B8" s="4" t="inlineStr">
        <is>
          <t xml:space="preserve">The components of net recognized gains and losses on the sale of AFS securities and the fair value change of marketable equities are as follows: (In thousands) 2021 2020 2019 Gross recognized gains $ 108 $ 4,602 $ 7,492 Gross recognized losses (550) (11,133) (3,103) Net recognized (losses)/gains $ (442) $ (6,531) $ 4,389 </t>
        </is>
      </c>
    </row>
    <row r="9">
      <c r="A9" s="4" t="inlineStr">
        <is>
          <t>Schedule of Securities with Unrealized Losses, Segregated by the Duration of their Continuous Unrealized Loss Positions</t>
        </is>
      </c>
      <c r="B9" s="4" t="inlineStr">
        <is>
          <t xml:space="preserve">Debt securities with unrealized losses, segregated by the duration of their continuous unrealized loss positions, are summarized as follows: Less Than Twelve Months Over Twelve Months Total (In thousands) Gross Fair Gross Fair Gross Fair December 31, 2021 Securities available for sale Debt securities: Agency collateralized mortgage obligations $ 9,626 $ 375,132 $ 1,386 $ 27,025 $ 11,012 $ 402,157 Agency mortgage-backed securities 3,179 222,887 4,463 175,941 7,642 398,828 Agency commercial mortgage-back securities 1,609 103,354 2,011 48,619 3,620 151,973 Corporate bonds 114 11,115 — — 114 11,115 Other bonds and obligations — — 8 694 8 694 Total securities available for sale $ 14,528 $ 712,488 $ 7,868 $ 252,279 $ 22,396 $ 964,767 Securities held to maturity Municipal bonds and obligations 693 36,981 — — 693 36,981 Agency collateralized mortgage obligations 1,808 49,308 1,705 36,212 3,513 85,520 Agency mortgage-backed securities 839 26,656 659 26,025 1,498 52,681 Agency commercial mortgage-back securities 1,255 80,406 2,034 51,654 3,289 132,060 Tax advantaged economic development bonds 15 1,255 — — 15 1,255 Total securities held to maturity 4,610 194,606 4,398 113,891 9,008 308,497 Total $ 19,138 $ 907,094 $ 12,266 $ 366,170 $ 31,404 $ 1,273,264 December 31, 2020 Securities available for sale Debt securities: Agency collateralized mortgage obligations $ 235 $ 77,898 $ — $ — $ 235 $ 77,898 Agency mortgage-backed securities 131 39,939 2 256 133 40,195 Agency commercial mortgage-backed securities 175 51,435 — — 175 51,435 Corporate bonds 10 4,875 — — 10 4,875 Other bonds and obligations — — 8 1,030 8 1,030 Total securities available for sale $ 551 $ 174,147 $ 10 $ 1,286 $ 561 $ 175,433 Securities held to maturity Agency collateralized mortgage obligations 171 25,048 — — 171 25,048 Agency mortgage-backed securities 29 20,710 — — 29 20,710 Agency commercial mortgage-back securities 12 10,216 — — 12 10,216 Total securities held to maturity 212 55,974 — — 212 55,974 Total $ 763 $ 230,121 $ 10 $ 1,286 $ 773 $ 231,4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12 Months Ended</t>
        </is>
      </c>
    </row>
    <row r="2">
      <c r="B2" s="2" t="inlineStr">
        <is>
          <t>Dec. 31, 2021</t>
        </is>
      </c>
    </row>
    <row r="3">
      <c r="A3" s="3" t="inlineStr">
        <is>
          <t>Credit Loss [Abstract]</t>
        </is>
      </c>
    </row>
    <row r="4">
      <c r="A4" s="4" t="inlineStr">
        <is>
          <t>Schedule of Loans</t>
        </is>
      </c>
      <c r="B4" s="4" t="inlineStr">
        <is>
          <t xml:space="preserve">The following is a summary of total loans by regulatory call report code with sub-segmentation based on underlying collateral for certain loan types: (In thousands) December 31, 2021 December 31, 2020 Construction $ 324,282 $ 454,513 Commercial multifamily 515,817 483,350 Commercial real estate owner occupied 606,477 552,413 Commercial real estate non-owner occupied 2,156,929 2,119,263 Commercial and industrial 1,284,429 1,943,164 Residential real estate 1,489,248 1,931,681 Home equity 252,366 293,981 Consumer other 196,299 303,154 Total loans $ 6,825,847 $ 8,081,519 Allowance for credit losses 106,094 127,302 Net loans $ 6,719,753 $ 7,954,217 </t>
        </is>
      </c>
    </row>
    <row r="5">
      <c r="A5" s="4" t="inlineStr">
        <is>
          <t>Schedule of Allowance for Credit Losses for Loans, Activity</t>
        </is>
      </c>
      <c r="B5" s="4" t="inlineStr">
        <is>
          <t xml:space="preserve">The Company’s activity in the allowance for credit losses for loans for the years ended December 31, 2021 and December 31, 2020 was as follows: (In thousands) Balance at Beginning of Period Impact of Adopting ASC 326 Sub-total Charge-offs Recoveries Provision for Credit Losses Balance at End of Period Year ended December 31, 2021 Construction $ 5,111 $ — $ 5,111 $ — $ — $ (1,905) $ 3,206 Commercial multifamily 5,916 — 5,916 (404) 157 451 6,120 Commercial real estate owner occupied 12,380 — 12,380 (1,640) 204 1,808 12,752 Commercial real estate non-owner occupied 35,850 — 35,850 (14,557) 2,522 8,291 32,106 Commercial and industrial 25,013 — 25,013 (10,841) 4,565 3,847 22,584 Residential real estate 28,491 — 28,491 (1,664) 1,767 (6,188) 22,406 Home equity 6,482 — 6,482 (334) 335 (2,477) 4,006 Consumer other 8,059 — 8,059 (1,578) 761 (4,328) 2,914 Total allowance for credit losses $ 127,302 $ — $ 127,302 $ (31,018) $ 10,311 $ (501) $ 106,094 (In thousands) Balance at Beginning of Period Impact of Adopting ASC 326 Sub-total Charge-offs Recoveries Provision for Credit Losses Balance at End of Period Year ended December 31, 2020 Construction $ 2,713 $ (342) $ 2,371 $ (834) $ — $ 3,574 $ 5,111 Commercial multifamily 4,413 (1,842) 2,571 (100) 100 3,345 5,916 Commercial real estate owner occupied 4,880 6,062 10,942 (8,686) 1,053 9,071 12,380 Commercial real estate non-owner occupied 16,344 11,201 27,545 (11,653) 307 19,651 35,850 Commercial and industrial 20,099 (2,189) 17,910 (19,328) 4,285 22,146 25,013 Residential real estate 9,970 6,799 16,769 (2,285) 1,359 12,648 28,491 Home equity 1,470 4,884 6,354 (347) 292 183 6,482 Consumer other 3,686 861 4,547 (2,562) 609 5,465 8,059 Total allowance for credit losses $ 63,575 $ 25,434 $ 89,009 $ (45,795) $ 8,005 $ 76,083 $ 127,302 </t>
        </is>
      </c>
    </row>
    <row r="6">
      <c r="A6" s="4" t="inlineStr">
        <is>
          <t>Schedule of Allowance for Credit Losses on Unfunded Loan Commitments, Activity</t>
        </is>
      </c>
      <c r="B6" s="4" t="inlineStr">
        <is>
          <t xml:space="preserve">The Company’s activity in the allowance for credit losses on unfunded commitments for the years ended December 31, 2021 and December 31, 2020 was as follows: (In thousands) Total Balance at December 31, 2020 $ 7,629 Impact of adopting ASC 326 — Sub-Total 7,629 Release of expense for credit losses (586) Balance at December 31, 2021 $ 7,043 </t>
        </is>
      </c>
    </row>
    <row r="7">
      <c r="A7" s="4" t="inlineStr">
        <is>
          <t>Schedule of Loans by Risk Rating</t>
        </is>
      </c>
      <c r="B7" s="4" t="inlineStr">
        <is>
          <t xml:space="preserve">The following table presents the Company’s loans by risk category: Term Loans Amortized Cost Basis by Origination Year (In thousands) 2021 2020 2019 2018 2017 Prior Revolving Loans Amortized Cost Basis Revolving Loans Converted to Term Total As of December 31, 2021 Construction Risk rating Pass $ 71,784 $ 52,725 $ 117,784 $ 66,950 $ 3,839 $ 1,721 $ 50 $ — $ 314,853 Special Mention — — — — — — — — — Substandard — — — 9,429 — — — — 9,429 Total $ 71,784 $ 52,725 $ 117,784 $ 76,379 $ 3,839 $ 1,721 $ 50 $ — $ 324,282 Commercial multifamily: Risk rating Pass $ 63,630 $ 28,172 $ 98,455 $ 59,720 $ 76,699 $ 176,020 $ 457 $ — $ 503,153 Special Mention — 2,700 — 5,598 — — — — 8,298 Substandard — — — — — 4,230 136 — 4,366 Total $ 63,630 $ 30,872 $ 98,455 $ 65,318 $ 76,699 $ 180,250 $ 593 $ — $ 515,817 Commercial real estate owner occupied: Risk rating Pass $ 154,434 $ 50,236 $ 85,687 $ 91,316 $ 45,995 $ 157,346 $ 3,206 $ — $ 588,220 Special Mention — 525 869 1,668 1,405 1,157 — — 5,624 Substandard — — 2,113 1,593 838 8,089 — — 12,633 Total $ 154,434 $ 50,761 $ 88,669 $ 94,577 $ 48,238 $ 166,592 $ 3,206 $ — $ 606,477 Commercial real estate non-owner occupied: Risk rating Pass $ 426,086 $ 176,172 $ 296,985 $ 349,947 $ 204,043 $ 585,044 $ 19,511 $ — $ 2,057,788 Special Mention — 221 3,472 7,632 2,302 27,268 — — 40,895 Substandard — 7,588 — 2,784 33,472 14,303 99 — 58,246 Total $ 426,086 $ 183,981 $ 300,457 $ 360,363 $ 239,817 $ 626,615 $ 19,610 $ — $ 2,156,929 Commercial and industrial: Risk rating Pass $ 187,257 $ 130,520 $ 114,153 $ 156,443 $ 54,190 $ 136,837 $ 424,393 $ — $ 1,203,793 Special Mention 661 1,691 10,824 5,092 1,433 488 22,468 — 42,657 Substandard 211 2,494 9,609 3,145 2,020 2,330 17,935 — 37,744 Doubtful — — — — — 15 220 — 235 Total $ 188,129 $ 134,705 $ 134,586 $ 164,680 $ 57,643 $ 139,670 $ 465,016 $ — $ 1,284,429 Residential real estate Risk rating Pass $ 214,306 $ 114,536 $ 86,997 $ 169,537 $ 189,980 $ 697,401 $ 293 $ — $ 1,473,050 Special Mention — — — 120 502 1,557 — — 2,179 Substandard 1,239 — 142 1,849 2,161 8,628 — — 14,019 Total $ 215,545 $ 114,536 $ 87,139 $ 171,506 $ 192,643 $ 707,586 $ 293 $ — $ 1,489,248 Term Loans Amortized Cost Basis by Origination Year (In thousands) 2020 2019 2018 2017 2016 Prior Revolving Loans Amortized Cost Basis Revolving Loans Converted to Term Total As of December 31, 2020 Construction Risk rating Pass $ 38,374 $ 255,377 $ 114,690 $ 28,474 $ 9,519 $ 2,766 $ 1,000 $ — $ 450,200 Special Mention — — 313 — — — — — 313 Substandard — — — 4,000 — — — — 4,000 Total $ 38,374 $ 255,377 $ 115,003 $ 32,474 $ 9,519 $ 2,766 $ 1,000 $ — $ 454,513 Commercial multifamily: Risk rating Pass $ 31,438 $ 57,659 $ 74,932 $ 77,746 $ 81,066 $ 153,818 $ 20 $ — $ 476,679 Special Mention — — — — — — — — — Substandard — — — — 47 6,479 145 — 6,671 Total $ 31,438 $ 57,659 $ 74,932 $ 77,746 $ 81,113 $ 160,297 $ 165 $ — $ 483,350 Commercial real estate owner occupied: Risk rating Pass $ 58,327 $ 84,839 $ 104,797 $ 64,693 $ 44,300 $ 169,197 $ 1,194 $ — $ 527,347 Special Mention 535 2,569 1,136 1,009 800 2,579 — — 8,628 Substandard — 1,266 3,597 1,685 1,439 8,451 — — 16,438 Total $ 58,862 $ 88,674 $ 109,530 $ 67,387 $ 46,539 $ 180,227 $ 1,194 $ — $ 552,413 Commercial real estate non-owner occupied: Risk rating Pass $ 180,520 $ 292,386 $ 435,440 $ 223,935 $ 303,221 $ 497,066 $ 15,393 $ — $ 1,947,961 Special Mention — 279 2,068 6,958 11,798 44,961 1,068 — 67,132 Substandard 7,804 3,529 4,235 19,632 2,124 66,651 195 — 104,170 Total $ 188,324 $ 296,194 $ 441,743 $ 250,525 $ 317,143 $ 608,678 $ 16,656 $ — $ 2,119,263 Commercial and industrial: Risk rating Pass $ 754,260 $ 159,046 $ 205,651 $ 130,985 $ 48,326 $ 148,222 $ 368,769 $ — $ 1,815,259 Special Mention 1,467 5,753 5,267 2,851 1,601 65 12,408 — 29,412 Substandard 7,392 39,822 24,951 7,765 3,504 5,630 9,099 — 98,163 Doubtful — — — — — — 330 — 330 Total $ 763,119 $ 204,621 $ 235,869 $ 141,601 $ 53,431 $ 153,917 $ 390,606 $ — $ 1,943,164 Residential real estate Risk rating Pass $ 150,583 $ 146,142 $ 272,399 $ 320,384 $ 333,159 $ 691,078 $ 3,281 $ — $ 1,917,026 Special Mention 384 — 454 1,430 — 362 — — 2,630 Substandard 991 39 703 902 417 8,964 9 — 12,025 Total $ 151,958 $ 146,181 $ 273,556 $ 322,716 $ 333,576 $ 700,404 $ 3,290 $ — $ 1,931,681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1 2020 2019 2018 2017 Prior Revolving Loans Amortized Cost Basis Revolving Loans Converted to Term Total As of December 31, 2021 Home equity: Payment performance Performing $ 125 $ 469 $ — $ — $ — $ 24 $ 249,590 $ — $ 250,208 Nonperforming — — — — — — 2,158 — 2,158 Total $ 125 $ 469 $ — $ — $ — $ 24 $ 251,748 $ — $ 252,366 Consumer other: Payment performance Performing $ 37,994 $ 11,189 $ 21,548 $ 55,577 $ 30,632 $ 28,797 $ 7,505 $ — $ 193,242 Nonperforming 8 46 290 797 746 1,139 31 — 3,057 Total $ 38,002 $ 11,235 $ 21,838 $ 56,374 $ 31,378 $ 29,936 $ 7,536 $ — $ 196,299 Term Loans Amortized Cost Basis by Origination Year (In thousands) 2020 2019 2018 2017 2016 Prior Revolving Loans Amortized Cost Basis Revolving Loans Converted to Term Total As of December 31, 2020 Home equity: Payment performance Performing $ 2,445 $ 1,960 $ 316 $ 1,859 $ 499 $ 1,882 $ 282,123 $ — $ 291,084 Nonperforming — — 1 — — — 2,896 — 2,897 Total $ 2,445 $ 1,960 $ 317 $ 1,859 $ 499 $ 1,882 $ 285,019 $ — $ 293,981 Consumer other: Payment performance Performing $ 15,193 $ 35,317 $ 101,730 $ 69,366 $ 35,421 $ 31,327 $ 9,339 $ — $ 297,693 Nonperforming 39 316 1,511 1,599 1,585 407 4 — 5,461 Total $ 15,232 $ 35,633 $ 103,241 $ 70,965 $ 37,006 $ 31,734 $ 9,343 $ — $ 303,154 The following table summarizes information about total loans rated Special Mention or lower at December 31, 2021 and December 31, 2020. The table below includes consumer loans that are Special Mention and Substandard accruing that are classified as performing based on payment activity. (In thousands) December 31, 2021 December 31, 2020 Non-Accrual $ 35,326 $ 64,948 Substandard Accruing 106,560 185,207 Total Classified 141,886 250,155 Special Mention 100,071 109,299 Total Criticized $ 241,957 $ 359,454 </t>
        </is>
      </c>
    </row>
    <row r="8">
      <c r="A8" s="4" t="inlineStr">
        <is>
          <t>Schedule of Past Due Loans</t>
        </is>
      </c>
      <c r="B8" s="4" t="inlineStr">
        <is>
          <t xml:space="preserve">The following is a summary of loans by past due status at December 31, 2021 and December 31, 2020: (In thousands) 30-59 Days Past Due 60-89 Days Past Due 90 Days or Greater Past Due Total Past Due Current Total Loans December 31, 2021 Construction $ — $ — $ — $ — $ 324,282 $ 324,282 Commercial multifamily 82 306 187 575 515,242 515,817 Commercial real estate owner occupied — 400 4,221 4,621 601,856 606,477 Commercial real estate non-owner occupied 25,420 653 9,049 35,122 2,121,807 2,156,929 Commercial and industrial 2,700 709 6,836 10,245 1,274,184 1,284,429 Residential real estate 5,529 2,015 13,264 20,808 1,468,440 1,489,248 Home equity 258 108 2,158 2,524 249,842 252,366 Consumer other 1,363 320 2,882 4,565 191,734 196,299 Total $ 35,352 $ 4,511 $ 38,597 $ 78,460 $ 6,747,387 $ 6,825,847 (In thousands) 30-59 Days Past Due 60-89 Days Past Due 90 Days or Greater Past Due Total Past Due Current Total Loans December 31, 2020 Construction $ — $ — $ — $ — $ 454,513 $ 454,513 Commercial multifamily — — 757 757 482,593 483,350 Commercial real estate owner occupied 809 631 4,894 6,334 546,079 552,413 Commercial real estate non-owner occupied 315 168 38,389 38,872 2,080,391 2,119,263 Commercial and industrial 3,016 3,259 12,982 19,257 1,923,907 1,943,164 Residential real estate 2,068 2,630 11,115 15,813 1,915,868 1,931,681 Home equity 244 284 2,897 3,425 290,556 293,981 Consumer other 2,109 777 5,364 8,250 294,904 303,154 Total $ 8,561 $ 7,749 $ 76,398 $ 92,708 $ 7,988,811 $ 8,081,519 </t>
        </is>
      </c>
    </row>
    <row r="9">
      <c r="A9" s="4" t="inlineStr">
        <is>
          <t>Schedule of Information Pertaining to Non-accrual Loans</t>
        </is>
      </c>
      <c r="B9" s="4" t="inlineStr">
        <is>
          <t xml:space="preserve">The following is a summary of loans on nonaccrual status and loans past due 90 days or more and still accruing as of December 31, 2021 and December 31, 2020: December 31, 2021 (In thousands) Nonaccrual Amortized Cost Nonaccrual With No Related Allowance Past Due 90 Days or Greater and Accruing Interest Income Recognized on Nonaccrual Construction $ — $ — $ — $ — Commercial multifamily 187 187 — — Commercial real estate owner occupied 4,221 2,413 — — Commercial real estate non-owner occupied 8,877 8,412 172 — Commercial and industrial 6,747 1,506 89 — Residential real estate 10,698 6,511 2,566 — Home equity 1,901 141 257 — Consumer other 2,695 4 187 — Total $ 35,326 $ 19,174 $ 3,271 $ — </t>
        </is>
      </c>
    </row>
    <row r="10">
      <c r="A10" s="4" t="inlineStr">
        <is>
          <t>Schedule of Collateral Dependent Loans</t>
        </is>
      </c>
      <c r="B10" s="4" t="inlineStr">
        <is>
          <t xml:space="preserve">The following table presents the amortized cost basis of individually analyzed collateral-dependent loans by loan portfolio segment: Type of Collateral (In thousands) Real Estate Investment Securities/Cash Other December 31, 2021 Construction $ 9,429 $ — $ — Commercial multifamily 188 — — Commercial real estate owner occupied 4,466 — — Commercial real estate non-owner occupied 9,501 — — Commercial and industrial 526 — 1,040 Residential real estate 7,035 — — Home equity 262 — — Consumer other 2 — — Total loans $ 31,409 $ — $ 1,040 </t>
        </is>
      </c>
    </row>
    <row r="11">
      <c r="A11" s="4" t="inlineStr">
        <is>
          <t>Schedule of Recorded Investment and Number of Modifications for TDRs Identified During the Period</t>
        </is>
      </c>
      <c r="B11" s="4" t="inlineStr">
        <is>
          <t>The following table presents activity in TDRs for the years ended December 31, 2021 and December 31, 2020: (In thousands) Balance at Beginning of Period Principal Payments TDR Status Change Other Additions/(Reductions) Newly Identified TDRs Balance at End of Period Year ended December 31, 2021 Construction $ — $ — $ — $ — $ 9,429 $ 9,429 Commercial multifamily 754 (51) — — — 703 Commercial real estate owner occupied 1,731 (96) — (168) 1,266 2,733 Commercial real estate non-owner occupied 13,684 (14,562) — (791) 10,979 9,310 Commercial and industrial 2,686 (3,916) — (199) 5,085 3,656 Residential real estate 1,524 (233) — (174) — 1,117 Home equity 133 (12) — — — 121 Consumer other 36 (8) — 5 — 33 Total $ 20,548 $ (18,878) $ — $ (1,327) $ 26,759 $ 27,102 (In thousands) Balance at Beginning of Period Principal Payments TDR Status Change Other Additions/(Reductions) Newly Identified TDRs Balance at End of Period Year ended December 31, 2020 Construction $ — $ — $ — $ — $ — $ — Commercial multifamily 793 (39) — — — 754 Commercial real estate owner occupied 13,331 (5,734) — (5,884) 18 1,731 Commercial real estate non-owner occupied 1,373 (1) — 1,719 10,593 13,684 Commercial and industrial 1,449 (289) — (60) 1,586 2,686 Residential real estate 2,045 (160) — (361) — 1,524 Home equity 277 (22) — (122) — 133 Consumer other 48 (12) — — — 36 Total $ 19,316 $ (6,257) $ — $ (4,708) $ 12,197 $ 20,548 The following table discloses the modifications for TDRs where a concession has been made within the previous 12 months, that then defaulted in the respective reporting period. For the year ended 2021, there were four loans restructured that had subsequently defaulted during the reporting period. There were no TDRs for which there was a payment default within twelve months following the modification during the year ended 2020. For the year ended 2019, there was one loan that was restructured that had subsequently defaulted during the reporting period. (dollars in thousands) Number of Loans Recorded Investment Year ended December 31, 2021 Commercial real estate non-owner occupied 2 $ 18,746 Commercial and industrial 2 $ 71 Total 4 $ 18,817 (dollars in thousands) Number of Loans Recorded Investment Year ended December 31, 2019 Commercial and industrial 1 $ 195 Total 1 $ 195 The following table presents the Company’s TDR activity in 2019: (In thousands) 2019 Balance at beginning of year $ 27,415 Principal payments (6,086) TDR status change (1) — Other reductions (2) (4,076) Newly identified TDRs 2,063 Balance at end of year $ 19,316 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t>
        </is>
      </c>
    </row>
    <row r="12">
      <c r="A12" s="4" t="inlineStr">
        <is>
          <t>Schedule of TDR Activity</t>
        </is>
      </c>
      <c r="B12" s="4" t="inlineStr">
        <is>
          <t xml:space="preserve">The following table presents loans modified as TDRs that occurred during the years ended December 31, 2021, 2020, and 2019: (dollars in thousands) Total Year ended December 31, 2021 TDR: Number of loans 18 Pre-modification outstanding recorded investment $ 26,759 Post-modification outstanding recorded investment $ 26,759 Year ended December 31, 2020 TDR: Number of loans 16 Pre-modification outstanding recorded investment $ 12,197 Post-modification outstanding recorded investment $ 12,197 Year ended December 31, 2019 TDR: Number of loans 13 Pre-modification outstanding recorded investment $ 2,063 Post-modification outstanding recorded investment $ 2,063 </t>
        </is>
      </c>
    </row>
    <row r="13">
      <c r="A13" s="4" t="inlineStr">
        <is>
          <t>Schedule of Activity in the Accretable Yield for the Acquired Loan Portfolio that Falls Under the Purview of ASC 310-30, Accounting for Certain Loans or Debt Securities Acquired in a Transfer</t>
        </is>
      </c>
      <c r="B13" s="4" t="inlineStr">
        <is>
          <t xml:space="preserve">The following table summarizes activity in the accretable yield for the acquired loan portfolio that falls under the purview of ASC 310-30, Loans and Debt Securities Acquired with Deteriorated Credit Quality : (In thousands) 2019 Balance at beginning of period $ 2,840 Acquisitions 4,200 Accretion (9,619) Net reclassification from nonaccretable difference 7,430 Payments received, net (837) Reclassification to TDR 9 Disposals — Balance at end of period 4,023 </t>
        </is>
      </c>
    </row>
    <row r="14">
      <c r="A14" s="4" t="inlineStr">
        <is>
          <t>Schedule of the Average Recorded Investment and Interest Income Recognized on Impaired Loans</t>
        </is>
      </c>
      <c r="B14" s="4" t="inlineStr">
        <is>
          <t xml:space="preserve">Business Activities Loans December 31, 2019 (in thousands) Average Recorded Cash Basis Interest With no related allowance: Other commercial real estate $ 19,805 $ 586 Other commercial and industrial 3,165 523 Residential mortgages - 1-4 family 185 17 Consumer-home equity 148 3 Consumer-other — — With an allowance recorded: Other commercial real estate $ 374 $ 107 Other commercial and industrial 2,533 793 Residential mortgages - 1-4 family 2,427 150 Consumer-home equity 349 32 Consumer - other 11 1 Total Commercial real estate $ 20,179 $ 693 Commercial and industrial 5,698 1,316 Residential mortgages 2,612 167 Consumer loans 508 36 Total impaired loans $ 28,997 $ 2,212 Acquired Loans December 31, 2019 (in thousands) Average Recorded Cash Basis Interest With no related allowance: Other commercial real estate $ 1,603 $ 117 Other commercial and industrial 441 51 Residential mortgages - 1-4 family 241 11 Consumer - home equity 475 23 Consumer - other — — With an allowance recorded: Other commercial real estate $ 1,005 $ 59 Other commercial and industrial 29 2 Residential mortgages - 1-4 family 88 7 Consumer - home equity 68 6 Consumer - other 41 2 Total Commercial real estate $ 2,608 $ 176 Commercial and industrial 470 53 Residential mortgages 329 18 Consumer loans 584 31 Total impaired loans $ 3,991 $ 278 </t>
        </is>
      </c>
    </row>
    <row r="15">
      <c r="A15" s="4" t="inlineStr">
        <is>
          <t>Schedule of Activity in the Allowance for Loan Losses</t>
        </is>
      </c>
      <c r="B15" s="4" t="inlineStr">
        <is>
          <t xml:space="preserve">Activity in the allowance for loan losses for 2019 was as follows: Business Activities Loans (In thousands) Commercial Commercial and Residential Consumer Total Balance at beginning of period $ 21,732 $ 16,504 $ 10,535 $ 7,368 $ 56,139 Charged-off loans 6,577 23,799 635 3,322 34,333 Recoveries on charged-off loans 570 1,012 57 253 1,892 Provision/(releases) for loan losses 9,033 25,404 (1,417) 458 33,478 Balance at end of period $ 24,758 $ 19,121 $ 8,540 $ 4,757 $ 57,176 Individually evaluated for impairment 20 122 109 43 294 Collectively evaluated 24,738 18,999 8,431 4,714 56,882 Total $ 24,758 $ 19,121 $ 8,540 $ 4,757 $ 57,176 Acquired Loans (In thousands) Commercial Commercial and Residential Consumer Total Balance at beginning of period $ 3,153 $ 1,064 $ 630 $ 483 $ 5,330 Charged-off loans 830 571 263 557 2,221 Recoveries on charged-off loans 672 438 116 123 1,349 Provision/(releases) for loan losses 1,111 126 365 339 1,941 Balance at end of period $ 4,106 $ 1,057 $ 848 $ 388 $ 6,399 Individually evaluated for impairment 97 1 8 12 118 Collectively evaluated 4,009 1,056 840 376 6,281 Total $ 4,106 $ 1,057 $ 848 $ 388 $ 6,3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Securities held to maturity</t>
        </is>
      </c>
      <c r="B3" s="7" t="n">
        <v>647236</v>
      </c>
      <c r="C3" s="7" t="n">
        <v>491855</v>
      </c>
    </row>
    <row r="4">
      <c r="A4" s="4" t="inlineStr">
        <is>
          <t>Common stock, par value (USD per share)</t>
        </is>
      </c>
      <c r="B4" s="8" t="n">
        <v>0.01</v>
      </c>
      <c r="C4" s="8" t="n">
        <v>0.01</v>
      </c>
    </row>
    <row r="5">
      <c r="A5" s="4" t="inlineStr">
        <is>
          <t>Common stock, shares authorized (shares)</t>
        </is>
      </c>
      <c r="B5" s="6" t="n">
        <v>100000000</v>
      </c>
      <c r="C5" s="6" t="n">
        <v>100000000</v>
      </c>
    </row>
    <row r="6">
      <c r="A6" s="4" t="inlineStr">
        <is>
          <t>Common stock, shares issued (shares)</t>
        </is>
      </c>
      <c r="B6" s="6" t="n">
        <v>51903190</v>
      </c>
      <c r="C6" s="6" t="n">
        <v>51903190</v>
      </c>
    </row>
    <row r="7">
      <c r="A7" s="4" t="inlineStr">
        <is>
          <t>Common stock, shares outstanding (shares)</t>
        </is>
      </c>
      <c r="B7" s="6" t="n">
        <v>48667110</v>
      </c>
      <c r="C7" s="6" t="n">
        <v>50833087</v>
      </c>
    </row>
    <row r="8">
      <c r="A8" s="4" t="inlineStr">
        <is>
          <t>Treasury stock, shares (shares)</t>
        </is>
      </c>
      <c r="B8" s="6" t="n">
        <v>3236080</v>
      </c>
      <c r="C8" s="6" t="n">
        <v>10701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Year-end premises and equipment are summarized as follows: (In thousands) 2021 2020 Estimated Useful Land $ 15,786 $ 17,716 N/A Buildings and improvements 104,327 113,853 5 - 39 years Furniture and equipment 62,420 63,590 3 - 7 years Construction in process 703 4,035 Premises and equipment, gross 183,236 199,194 Accumulated depreciation and amortization (88,853) (86,531) Premises and equipment, net $ 94,383 $ 112,6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Increase in Goodwill and Goodwill by Reporting Units</t>
        </is>
      </c>
      <c r="B4" s="4" t="inlineStr">
        <is>
          <t>The activity impacting goodwill in 2021 and 2020 is as follows: (In thousands) 2021 2020 Balance, beginning of the period $ — $ 553,762 Goodwill acquired and adjusted: Impairment — (553,762) Balance, end of the period $ — $ — ______________________________________________________________________________________________________</t>
        </is>
      </c>
    </row>
    <row r="5">
      <c r="A5" s="4" t="inlineStr">
        <is>
          <t>Schedule of Components of Other Intangible Assets</t>
        </is>
      </c>
      <c r="B5" s="4" t="inlineStr">
        <is>
          <t xml:space="preserve">The components of other intangible assets are as follows: (In thousands) Gross Intangible Accumulated Net Intangible December 31, 2021 Non-maturity deposits (core deposit intangible) $ 77,213 $ (49,963) $ 27,250 Insurance contracts 7,558 (7,558) — All other intangible assets 7,866 (5,497) 2,369 Total $ 92,637 $ (63,018) $ 29,619 December 31, 2020 Non-maturity deposits (core deposit intangible) (1) $ 77,213 $ (45,257) $ 31,956 Insurance contracts 7,558 (7,558) — All other intangible assets 7,866 (5,003) 2,863 Total $ 92,637 $ (57,818) $ 34,8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Year-end other assets are summarized as follows: (In thousands) 2021 2020 Capitalized servicing rights $ 16,022 $ 16,348 Accrued interest receivable 33,534 46,919 Accrued federal and state tax receivable 30,614 40,751 Right-of-use assets 52,180 60,018 Derivative assets 79,528 160,071 Deferred tax asset 52,620 46,370 Other 23,886 16,753 Total other assets $ 288,384 $ 387,230 </t>
        </is>
      </c>
    </row>
    <row r="5">
      <c r="A5" s="4" t="inlineStr">
        <is>
          <t>Schedule of Mortgage Servicing Rights Activity</t>
        </is>
      </c>
      <c r="B5" s="4" t="inlineStr">
        <is>
          <t>Servicing rights activity was as follows: (In thousands) 2021 2020 Balance at beginning of year $ 16,348 $ 26,451 Additions 4,568 3,875 Amortization (4,921) (3,761) Change in fair value (723) (9,266) Allowance adjustment 750 (951) Balance at end of year $ 16,022 $ 16,348 (1) As of December 31, 2021 and December 31, 2020, the servicing rights included in the total balance accounted for at fair value were $2.0 million and $3.0 million,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Time Deposits</t>
        </is>
      </c>
      <c r="B4" s="4" t="inlineStr">
        <is>
          <t xml:space="preserve">A summary of year-end time deposits is as follows: (In thousands) 2021 2020 Maturity date: Within 1 year $ 1,228,874 $ 1,582,492 Over 1 year to 2 years 280,403 545,100 Over 2 years to 3 years 81,391 171,810 Over 3 years to 4 years 52,000 32,358 Over 4 years to 5 years 34,605 51,073 Over 5 years 1,667 2,252 Total $ 1,678,940 $ 2,385,085 Account balances: Less than $100,000 $ 676,979 $ 663,324 $100,000 through $250,000 610,174 1,219,210 $250,000 or more 391,787 502,551 Total $ 1,678,940 $ 2,385,0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1</t>
        </is>
      </c>
    </row>
    <row r="3">
      <c r="A3" s="3" t="inlineStr">
        <is>
          <t>Debt Disclosure [Abstract]</t>
        </is>
      </c>
    </row>
    <row r="4">
      <c r="A4" s="4" t="inlineStr">
        <is>
          <t>Schedule of Borrowed Funds</t>
        </is>
      </c>
      <c r="B4" s="4" t="inlineStr">
        <is>
          <t>Borrowed funds at December 31, 2021 and 2020 are summarized, as follows: 2021 2020 (in thousands, except rates) Principal Weighted Principal Weighted Short-term borrowings: Advances from the FHLBB $ — — % $ 40,000 1.05 % Total short-term borrowings: — — 40,000 1.05 Long-term borrowings: Advances from the FHLBB 13,331 1.75 434,357 1.89 Paycheck Protection Program Liquidity Facility ("PPPLF") — — — — Subordinated notes 74,590 7.00 74,411 7.00 Junior subordinated borrowing - Trust I 15,464 2.01 15,464 2.06 Junior subordinated borrowing - Trust II 7,459 1.90 7,405 1.92 Total long-term borrowings: 110,844 5.33 531,637 2.61 Total $ 110,844 5.33 % $ 571,637 2.50 %</t>
        </is>
      </c>
    </row>
    <row r="5">
      <c r="A5" s="4" t="inlineStr">
        <is>
          <t>Schedule of Maturities of FHLBB Advances</t>
        </is>
      </c>
      <c r="B5" s="4" t="inlineStr">
        <is>
          <t>A summary of maturities of FHLBB advances at year-end 2021 is as follows: 2021 (In thousands) Amount Weighted Fixed rate advances maturing: 2022 $ 4,001 2.04 % 2023 — — 2024 39 — 2025 5,969 1.99 2026 and beyond 3,322 4.57 Total FHLBB advances $ 13,331 1.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Liabilities</t>
        </is>
      </c>
      <c r="B4" s="4" t="inlineStr">
        <is>
          <t xml:space="preserve">Year-end other liabilities are summarized as follows: (In thousands) 2021 2020 Derivative liabilities $ 35,194 $ 65,758 Capital and financing lease obligations 9,862 10,383 Employee benefits liability 45,498 38,830 Operating lease liabilities 55,674 63,894 Accrued interest payable 775 3,867 Customer transaction clearing accounts 5,718 11,261 Other 39,960 38,737 Total other liabilities $ 192,681 $ 232,7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the Projected Benefit Obligation and Plan Assets</t>
        </is>
      </c>
      <c r="B4" s="4" t="inlineStr">
        <is>
          <t xml:space="preserve">Information regarding the pension plan is as follows: December 31, (In thousands) 2021 2020 Change in projected benefit obligation: Projected benefit obligation at beginning of year $ 6,121 $ 5,848 Service Cost 59 66 Interest cost 140 178 Actuarial loss (211) 519 Benefits paid (321) (337) Settlements (460) (153) Projected benefit obligation at end of year 5,328 6,121 Accumulated benefit obligation 5,328 6,121 Change in fair value of plan assets: Fair value of plan assets at plan beginning of year 6,049 5,799 Actual return on plan assets 694 740 Contributions by employer — — Benefits paid (321) (337) Settlements (460) (153) Fair value of plan assets at end of year 5,962 6,049 (Overfunded)/underfunded status $ (634) $ 72 Information regarding the postretirement plans is as follows: December 31, (In thousands) 2021 2020 Change in accumulated postretirement benefit obligation: Accumulated post-retirement benefit obligation at beginning of year $ 4,641 $ 4,039 Service Cost 13 39 Interest cost 113 129 Participant contributions — — Actuarial loss (198) 507 Benefits paid (48) (73) Accumulated post-retirement benefit obligation at end of year $ 4,521 $ 4,641 Change in plan assets: Fair value of plan assets at beginning of year $ — $ — Contributions by employer 48 73 Contributions by participant — — Benefits paid (48) (73) Fair value of plan assets at end of year $ — $ — </t>
        </is>
      </c>
    </row>
    <row r="5">
      <c r="A5" s="4" t="inlineStr">
        <is>
          <t>Schedule of Amounts Recognized in Statement of Financial Position</t>
        </is>
      </c>
      <c r="B5" s="4" t="inlineStr">
        <is>
          <t xml:space="preserve">Amounts Recognized on Consolidated Balance Sheets Other assets $ 634 $ — Other liabilities — 72 Amounts Recognized on Consolidated Balance Sheets Other Liabilities $ 4,521 $ 4,641 </t>
        </is>
      </c>
    </row>
    <row r="6">
      <c r="A6" s="4" t="inlineStr">
        <is>
          <t>Schedule of Net Periodic Cost</t>
        </is>
      </c>
      <c r="B6" s="4" t="inlineStr">
        <is>
          <t xml:space="preserve">Net periodic pension cost is comprised of the following: December 31, (In thousands) 2021 2020 Service Cost $ 59 $ 66 Interest Cost 140 178 Expected return on plan assets (410) (393) Amortization of unrecognized actuarial loss 103 94 Net periodic pension (credit) $ (108) $ (55) Net periodic post-retirement cost is comprised of the following: December 31, (In thousands) 2021 2020 Service cost $ 13 $ 39 Interest costs 113 129 Amortization of net prior service credit 83 84 Amortization of net actuarial loss 55 12 Net periodic post-retirement costs $ 264 $ 264 </t>
        </is>
      </c>
    </row>
    <row r="7">
      <c r="A7" s="4" t="inlineStr">
        <is>
          <t>Schedule of Changes in Plan Assets and Benefit Obligations Recognized in Accumulated Other Comprehensive Income</t>
        </is>
      </c>
      <c r="B7" s="4" t="inlineStr">
        <is>
          <t xml:space="preserve">Changes in plan assets and benefit obligations recognized in accumulated other comprehensive income are as follows: December 31, (In thousands) 2021 2020 Amortization of actuarial (loss) $ (103) $ (94) Actuarial (gain) loss (495) 171 Settlement charge (58) — Total recognized in accumulated other comprehensive income (656) 77 Total recognized in net periodic pension cost recognized and other comprehensive income $ (764) $ 22 Changes in benefit obligations recognized in accumulated other comprehensive income are as follows: December 31, (In thousands) 2021 2020 Amortization of prior service credit $ (83) $ (84) Net actuarial (gain)/loss (253) 496 Total recognized in accumulated other comprehensive income (336) 412 Accrued post-retirement liability recognized $ 4,521 $ 4,641 </t>
        </is>
      </c>
    </row>
    <row r="8">
      <c r="A8" s="4" t="inlineStr">
        <is>
          <t>Schedule of Principal Actuarial Assumptions</t>
        </is>
      </c>
      <c r="B8" s="4" t="inlineStr">
        <is>
          <t>The principal actuarial assumptions used are as follows: December 31, 2021 2020 Projected benefit obligation Discount rate 2.73 % 2.35 % Net periodic pension cost Discount rate 2.35 % 3.15 % Long term rate of return on plan assets 7.00 % 7.00 %</t>
        </is>
      </c>
    </row>
    <row r="9">
      <c r="A9" s="4" t="inlineStr">
        <is>
          <t>Schedule of Fair Values of the Plan's Assets by Asset Category and Level Within the Fair Value Hierarchy</t>
        </is>
      </c>
      <c r="B9" s="4" t="inlineStr">
        <is>
          <t xml:space="preserve">The fair value of the Plan’s assets by category within the fair value hierarchy are as follows at December 31, 2021 and December 31, 2020. The Plan did not hold any assets classified as Level 3, nor were there any transfers. December 31, 2021 Asset Category (In thousands) Total Level 1 Level 2 Equity Mutual Funds: Large-Cap $ 1,914 $ — $ 1,914 Mid-Cap 509 — 509 Small-Cap 421 — 421 International 1,026 — 1,026 Fixed Income - US Core 1,446 — 1,446 Intermediate Duration 482 — 482 Cash Equivalents - money market 164 62 102 Total $ 5,962 $ 62 $ 5,900 December 31, 2020 Asset Category (In thousands) Total Level 1 Level 2 Equity Mutual Funds: Large-Cap $ 1,996 $ — $ 1,996 Mid-Cap 519 — 519 Small-Cap 500 — 500 International 1,049 — 1,049 Fixed Income - US Core 1,403 — 1,403 Intermediate Duration 470 — 470 Cash Equivalents - money market 112 38 74 Total $ 6,049 $ 38 $ 6,011 </t>
        </is>
      </c>
    </row>
    <row r="10">
      <c r="A10" s="4" t="inlineStr">
        <is>
          <t>Schedule of Estimated Benefit Payments</t>
        </is>
      </c>
      <c r="B10" s="4" t="inlineStr">
        <is>
          <t xml:space="preserve">Estimated benefit payments under the pension plans over the next 10 years at December 31, 2021 are as follows: Year Payments (In thousands) 2022 358 2023 344 2024 332 2025 317 2026 - 2031 1,727 Estimated benefit payments under the post-retirement benefit plan over the next ten years at December 31, 2021 are as follows: Year Payments (In thousands) 2022 126 2023 122 2024 121 2025 117 2026 - 2031 624 </t>
        </is>
      </c>
    </row>
    <row r="11">
      <c r="A11" s="4" t="inlineStr">
        <is>
          <t>Schedule of Amounts in Accumulated Other Comprehensive Income That Have Not Yet Been Recognized as Components of Net Periodic Benefit Cost</t>
        </is>
      </c>
      <c r="B11" s="4" t="inlineStr">
        <is>
          <t xml:space="preserve">The amounts in accumulated other comprehensive income that have not yet been recognized as components of net periodic benefit cost are as follows: December 31, (In thousands) 2021 2020 Net prior service cost $ 1,242 $ 1,325 Net actuarial loss 615 869 Total recognized in accumulated other comprehensive income $ 1,857 $ 2,1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The components of the Company’s provision for income taxes for the years ended December 31, 2021, 2020, and 2019 were, as follows: (In thousands) 2021 2020 2019 Current: Federal tax expense/(benefit) $ 17,340 $ (19,889) $ 16,576 State tax expense/(benefit) 7,580 (3,976) 5,323 Total current tax expense/(benefit) (1) 24,920 (23,865) 21,899 Deferred: Federal tax expense 5,125 2,048 908 State tax expense/(benefit) 112 1,964 (344) Total deferred tax expense 5,237 4,012 564 Change in valuation allowance 200 — — Income tax expense/(benefit) from continuing operations $ 30,357 $ (19,853) $ 22,463 Income tax (benefit) from discontinued operations — (7,013) (1,468) Total $ 30,357 $ (26,866) $ 20,995 (1) On March 27, 2020, the Coronavirus Aid, Relief, and Economic Security Act (the "CARES Act") was signed into law. The CARES Act includes several provisions that temporarily modify the corporate net operating loss (“NOL”) carryback rules for federal income tax purposes. Specifically, the CARES Act allows a five-year carryback of any NOL generated in a taxable year beginning after December 31, 2017, and before January 1, 2021. The Company recorded a $6 million federal income tax benefit in 2020, and an additional $500 thousand benefit in 2021 resulting from the carryback of its 2020 NOL to recover federal income taxes paid in 2015 through 2018 at a 35% federal income tax rate.</t>
        </is>
      </c>
    </row>
    <row r="5">
      <c r="A5" s="4" t="inlineStr">
        <is>
          <t>Schedule of Reconciliation of the Statutory Federal Income Tax Rate to Effective Tax Rate</t>
        </is>
      </c>
      <c r="B5" s="4" t="inlineStr">
        <is>
          <t>The following is a reconciliation of the statutory federal income tax rate to the Company’s effective tax rate for the years ended December 31, 2021, 2020, and 2019: 2021 2020 2019 (In thousands, except rates) Amount Rate Amount Rate Amount Rate Statutory tax rate $ 31,294 21.0 % $ (111,936) 21.0 % $ 26,037 21.0 % Increase (decrease) resulting from: State taxes, net of federal tax benefit 6,077 4.1 (1,589) 0.3 3,641 2.9 Tax exempt income - investments, net (3,475) (2.3) (3,184) 0.6 (3,527) (2.8) Bank-owned life insurance (1,348) (0.9) (1,283) 0.3 (1,305) (1.1) Goodwill impairment — — 103,912 (19.5) — — Non-deductible merger costs — — — — 122 0.1 Tax credits, net of basis reduction (2,881) (1.9) (1,812) 0.3 (3,531) (2.8) Change in valuation allowance 200 0.1 — — — — Tax rate benefit on net operating loss carryback (493) (0.3) (6,040) 1.1 — — Other, net 983 0.6 2,079 (0.4) 1,026 0.8 Effective tax rate $ 30,357 20.4 % $ (19,853) 3.7 % $ 22,463 18.1 %</t>
        </is>
      </c>
    </row>
    <row r="6">
      <c r="A6" s="4" t="inlineStr">
        <is>
          <t>Schedule of Components of Deferred Tax Assets and Liabilities</t>
        </is>
      </c>
      <c r="B6" s="4" t="inlineStr">
        <is>
          <t xml:space="preserve">As of December 31, 2021 and 2020, significant components of the Company’s deferred tax assets and liabilities were, as follows: (In thousands) 2021 2020 Deferred tax assets: Allowance for credit losses $ 30,441 $ 35,650 Unrealized capital loss on tax credit investments 1,451 2,360 Net unrealized loss on securities available for sale and pension in OCI 1,085 — Employee benefit plans 8,435 7,607 Purchase accounting adjustments 4,829 8,843 Net operating loss carryforwards 1,139 1,753 Deferred loan fees 2,449 — Lease liability 14,940 20,119 Premises and equipment 1,850 1,097 Nonaccrual interest 1,722 1,780 Other 1,845 1,733 Deferred tax assets, net before valuation allowances 70,186 80,942 Valuation allowance (400) (200) Deferred tax assets, net of valuation allowances $ 69,786 $ 80,742 Deferred tax liabilities: Net unrealized gain on securities available for sale and pension in OCI $ — $ (10,602) Loan servicing rights (1,488) (1,674) Deferred loan fees — (368) Intangible amortization (545) (2,277) Unamortized tax credit reserve (1,075) (1,086) Right-of-use asset (14,058) (18,365) Deferred tax liabilities $ (17,166) $ (34,372) Deferred tax assets, net $ 52,620 $ 46,370 </t>
        </is>
      </c>
    </row>
    <row r="7">
      <c r="A7" s="4" t="inlineStr">
        <is>
          <t>Schedule of Components of the Valuation Allowance on Deferred Tax Asset</t>
        </is>
      </c>
      <c r="B7" s="4" t="inlineStr">
        <is>
          <t>The components of the Company’s valuation allowance on its deferred tax asset, net as of December 31, 2021 and 2020 were, as follows: (in thousands) 2021 2020 State valuation allowances $ (400) $ (200)</t>
        </is>
      </c>
    </row>
    <row r="8">
      <c r="A8" s="4" t="inlineStr">
        <is>
          <t>Schedule of Changes in Unrecognized Tax Benefits</t>
        </is>
      </c>
      <c r="B8" s="4" t="inlineStr">
        <is>
          <t xml:space="preserve">The following table presents changes in unrecognized tax benefits for the years ended December 31, 2021, 2020, and 2019: (In thousands) 2021 2020 2019 Unrecognized tax benefits at January 1 $ 516 $ 238 $ 467 Increase in gross amounts of tax positions related to prior years 509 309 26 Decrease in gross amounts of tax positions related to prior years — — — Decrease due to settlement with taxing authority — — (185) Decrease due to lapse in statute of limitations — (31) (70) Unrecognized tax benefits at December 31 $ 1,025 $ 516 $ 2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Swap Agreements and Non-hedging Derivative Assets and Liabilities</t>
        </is>
      </c>
      <c r="B4" s="4" t="inlineStr">
        <is>
          <t>Information about interest rate swap agreements and non-hedging derivative assets and liabilities at December 31, 2021 follows: Notional Weighted Weighted Average Rate Estimated December 31, 2021 Received Contract pay rate (In thousands) (In years) (In thousands) Economic hedges: Interest rate swap on tax advantaged economic development bond $ 7,879 7.9 0.47 % 5.09 % $ (1,158) Interest rate swaps on loans with commercial loan customers 1,684,238 5.8 3.99 % 1.91 % 74,348 Reverse interest rate swaps on loans with commercial loan customers (1) 1,684,238 5.8 1.91 % 3.99 % (30,454) Risk participation agreements with dealer banks 320,981 5.8 432 Forward sale commitments 6,377 0.2 134 Total economic hedges 3,703,713 43,302 Non-hedging derivatives: Commitments to lend 8,192 0.2 124 Total non-hedging derivatives 8,192 124 Total $ 3,711,905 $ 43,426 (1) Fair value estimates include the impact of $45.7 million settled to market contract agreements. Information about interest rate swap agreements and non-hedging derivative asset and liabilities at December 31, 2020 follows: Notional Weighted Weighted Average Rate Estimated December 31, 2020 Received Contract pay rate (In thousands) (In years) (In thousands) Economic hedges: Interest rate swap on tax advantaged economic development bond $ 8,654 8.9 0.52 % 5.09 % $ (1,778) Interest rate swaps on loans with commercial loan customers 1,734,978 6.1 4.15 % 1.95 % 159,016 Reverse interest rate swaps on loans with commercial loan customers (1) 1,734,978 6.1 1.95 % 4.15 % (64,645) Risk participation agreements with dealer banks 326,862 8.0 665 Forward sale commitments 11,544 0.2 320 Total economic hedges 3,817,016 93,578 Non-hedging derivatives: Commitments to lend 40,099 0.2 735 Total non-hedging derivatives 40,099 735 Total $ 3,857,115 $ 94,313 (1) Fair value estimates include the impact of $97.6 million settled to market contract agreements.</t>
        </is>
      </c>
    </row>
    <row r="5">
      <c r="A5" s="4" t="inlineStr">
        <is>
          <t>Schedule of Amounts Included in the Consolidated Statements of Income Related to Economic Hedges and Non-hedging Derivatives</t>
        </is>
      </c>
      <c r="B5" s="4" t="inlineStr">
        <is>
          <t xml:space="preserve">Amounts included in the Consolidated Statements of Operations related to economic hedges and non-hedging derivatives were as follows: Years Ended December 31, (In thousands) 2021 2020 2019 Economic hedges Interest rate swap on industrial revenue bond: Unrealized gain/(loss) recognized in other non-interest income $ 619 $ (289) $ (248) Interest rate swaps on loans with commercial loan customers: Unrealized (loss)/gain recognized in other non-interest income (86,099) 85,206 65,098 Favorable/(unfavorable) change in credit valuation adjustment recognized in other non-interest income 1,431 (1,516) (1,214) Reverse interest rate swaps on loans with commercial loan customers: Unrealized gain/(loss) recognized in other non-interest income 86,099 (85,206) (65,098) Risk Participation Agreements: Unrealized (loss)/gain recognized in other non-interest income (233) 345 83 Forward Commitments: Unrealized (loss)/gain recognized in discontinued operations (186) 547 507 Realized (loss) in discontinued operations — (8,205) (9,195) Non-hedging derivatives Commitments to lend: Unrealized (loss)/gain recognized in discontinued operations $ (611) $ (1,893) $ (1,299) Realized gain in discontinued operations — 15,672 57,699 Realized gain in other non-interest income 2,854 — — </t>
        </is>
      </c>
    </row>
    <row r="6">
      <c r="A6" s="4" t="inlineStr">
        <is>
          <t>Schedule of Assets Subject to an Enforceable Master Netting Arrangement</t>
        </is>
      </c>
      <c r="B6" s="4" t="inlineStr">
        <is>
          <t xml:space="preserve">The following table presents the assets and liabilities subject to an enforceable master netting arrangement as of December 31, 2021 and December 31, 2020: Offsetting of Financial Assets and Derivative Assets Gross Gross Amounts Net Amounts of Assets Gross Amounts Not Offset in the Statements Financial Cash (in thousands) Net Amount As of December 31, 2021 Interest Rate Swap Agreements: Institutional counterparties $ 2,223 $ (75) $ 2,148 $ — $ — $ 2,148 Commercial counterparties 76,809 — 76,809 — — 76,809 Total $ 79,032 $ (75) $ 78,957 $ — $ — $ 78,957 Offsetting of Financial Assets and Derivative Assets Gross Gross Amounts Net Amounts of Assets Gross Amounts Not Offset in the Statements Financial Cash (in thousands) Net Amount As of December 31, 2020 Interest Rate Swap Agreements: Institutional counterparties $ 1,124 $ (78) $ 1,046 $ — $ — $ 1,046 Commercial counterparties 159,016 — 159,016 — — 159,016 Total $ 160,140 $ (78) $ 160,062 $ — $ — $ 160,062 </t>
        </is>
      </c>
    </row>
    <row r="7">
      <c r="A7" s="4" t="inlineStr">
        <is>
          <t>Schedule of Liabilities Subject to an Enforceable Master Netting Arrangement</t>
        </is>
      </c>
      <c r="B7" s="4" t="inlineStr">
        <is>
          <t xml:space="preserve">Offsetting of Financial Liabilities and Derivative Liabilities Gross Gross Amounts Net Amounts of Liabilities Gross Amounts Not Offset in the Statements Financial Cash (in thousands) Net Amount As of December 31, 2021 Interest Rate Swap Agreements: Institutional counterparties $ (78,146) $ 44,814 $ (33,332) $ 34,896 $ 43,694 $ 45,258 Commercial counterparties (2,461) — (2,461) — — (2,461) Total $ (80,607) $ 44,814 $ (35,793) $ 34,896 $ 43,694 $ 42,797 Offsetting of Financial Liabilities and Derivative Liabilities Gross Gross Amounts Net Amounts of Liabilities Gross Amounts Not Offset in the Statements Financial Cash (in thousands) Net Amount As of December 31, 2020 Interest Rate Swap Agreements: Institutional counterparties $ (164,543) $ 97,740 $ (66,803) $ 37,815 $ 75,070 $ 46,082 Commercial counterparties — — — — — — Total $ (164,543) $ 97,740 $ (66,803) $ 37,815 $ 75,070 $ 46,0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OU Assets and Lease Liabilities</t>
        </is>
      </c>
      <c r="B4" s="4" t="inlineStr">
        <is>
          <t xml:space="preserve">The following table represents the Consolidated Balance Sheets classification of the Company’s right-of-use (“ROU”) assets and lease liabilities: (In thousands) December 31, 2021 December 31, 2020 Lease Right-of-Use Assets Classification Operating lease right-of-use assets Other assets $ 52,180 $ 60,018 Finance lease right-of-use assets Premises and equipment, net 6,674 7,197 Total Lease Right-of-Use Assets $ 58,854 $ 67,215 Lease Liabilities Operating lease liabilities Other liabilities $ 55,674 $ 63,894 Finance lease liabilities Other liabilities 9,862 10,383 Total Lease Liabilities $ 65,536 $ 74,277 </t>
        </is>
      </c>
    </row>
    <row r="5">
      <c r="A5" s="4" t="inlineStr">
        <is>
          <t>Schedule of Lease Supplemental Information</t>
        </is>
      </c>
      <c r="B5" s="4" t="inlineStr">
        <is>
          <t>Supplemental information related to leases was as follows: December 31, 2021 December 31, 2020 Weighted-Average Remaining Lease Term (in years) Operating leases 9.5 9.8 Finance leases 12.8 13.8 Weighted-Average Discount Rate Operating leases 2.77 % 2.81 % Finance leases 5.00 % 5.00 %</t>
        </is>
      </c>
    </row>
    <row r="6">
      <c r="A6" s="4" t="inlineStr">
        <is>
          <t>Schedule of Supplemental Cash Flow Information Related to Leases</t>
        </is>
      </c>
      <c r="B6" s="4" t="inlineStr">
        <is>
          <t>Supplemental cash flow information related to leases was as follows: (In thousands) December 31, 2021 December 31, 2020 Cash paid for amounts included in the measurement of lease liabilities: Operating cash flows from operating leases (1) $ 10,897 $ 13,750 Operating cash flows from finance leases 503 530 Financing cash flows from finance leases 528 500 Right-of-use assets obtained in exchange for lease obligations: Operating leases (1) 2,976 7,083 Finance leases — — (1) Includes operating cash flows from operating leases related to discontinued operations of $1.2 million at December 31, 2020.</t>
        </is>
      </c>
    </row>
    <row r="7">
      <c r="A7" s="4" t="inlineStr">
        <is>
          <t>Schedule of Maturity Analysis of Operating Lease Liability</t>
        </is>
      </c>
      <c r="B7" s="4" t="inlineStr">
        <is>
          <t xml:space="preserve">The following table presents a maturity analysis of the Company’s lease liability by lease classification at December 31, 2021: (In thousands) Operating Leases Finance Leases 2021 $ 9,774 $ 1,031 2022 8,569 1,037 2023 7,546 1,037 2024 5,859 1,037 2025 4,639 1,037 Thereafter 27,568 8,185 Total undiscounted lease payments 63,955 13,364 Less amounts representing interest (8,281) (3,502) Lease liability $ 55,674 $ 9,862 </t>
        </is>
      </c>
    </row>
    <row r="8">
      <c r="A8" s="4" t="inlineStr">
        <is>
          <t>Schedule of Maturity Analysis of Finance Lease Liability</t>
        </is>
      </c>
      <c r="B8" s="4" t="inlineStr">
        <is>
          <t xml:space="preserve">The following table presents a maturity analysis of the Company’s lease liability by lease classification at December 31, 2021: (In thousands) Operating Leases Finance Leases 2021 $ 9,774 $ 1,031 2022 8,569 1,037 2023 7,546 1,037 2024 5,859 1,037 2025 4,639 1,037 Thereafter 27,568 8,185 Total undiscounted lease payments 63,955 13,364 Less amounts representing interest (8,281) (3,502) Lease liability $ 55,674 $ 9,8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t>
        </is>
      </c>
      <c r="B4" s="7" t="n">
        <v>282164</v>
      </c>
      <c r="C4" s="7" t="n">
        <v>358015</v>
      </c>
      <c r="D4" s="7" t="n">
        <v>448927</v>
      </c>
    </row>
    <row r="5">
      <c r="A5" s="4" t="inlineStr">
        <is>
          <t>Securities and other</t>
        </is>
      </c>
      <c r="B5" s="6" t="n">
        <v>46901</v>
      </c>
      <c r="C5" s="6" t="n">
        <v>51767</v>
      </c>
      <c r="D5" s="6" t="n">
        <v>60586</v>
      </c>
    </row>
    <row r="6">
      <c r="A6" s="4" t="inlineStr">
        <is>
          <t>Total interest and dividend income</t>
        </is>
      </c>
      <c r="B6" s="6" t="n">
        <v>329065</v>
      </c>
      <c r="C6" s="6" t="n">
        <v>409782</v>
      </c>
      <c r="D6" s="6" t="n">
        <v>509513</v>
      </c>
    </row>
    <row r="7">
      <c r="A7" s="3" t="inlineStr">
        <is>
          <t>Interest expense</t>
        </is>
      </c>
    </row>
    <row r="8">
      <c r="A8" s="4" t="inlineStr">
        <is>
          <t>Deposits</t>
        </is>
      </c>
      <c r="B8" s="6" t="n">
        <v>27236</v>
      </c>
      <c r="C8" s="6" t="n">
        <v>72715</v>
      </c>
      <c r="D8" s="6" t="n">
        <v>115193</v>
      </c>
    </row>
    <row r="9">
      <c r="A9" s="4" t="inlineStr">
        <is>
          <t>Borrowings and subordinated notes</t>
        </is>
      </c>
      <c r="B9" s="6" t="n">
        <v>10663</v>
      </c>
      <c r="C9" s="6" t="n">
        <v>20285</v>
      </c>
      <c r="D9" s="6" t="n">
        <v>29062</v>
      </c>
    </row>
    <row r="10">
      <c r="A10" s="4" t="inlineStr">
        <is>
          <t>Total interest expense</t>
        </is>
      </c>
      <c r="B10" s="6" t="n">
        <v>37899</v>
      </c>
      <c r="C10" s="6" t="n">
        <v>93000</v>
      </c>
      <c r="D10" s="6" t="n">
        <v>144255</v>
      </c>
    </row>
    <row r="11">
      <c r="A11" s="4" t="inlineStr">
        <is>
          <t>Net interest income</t>
        </is>
      </c>
      <c r="B11" s="6" t="n">
        <v>291166</v>
      </c>
      <c r="C11" s="6" t="n">
        <v>316782</v>
      </c>
      <c r="D11" s="6" t="n">
        <v>365258</v>
      </c>
    </row>
    <row r="12">
      <c r="A12" s="3" t="inlineStr">
        <is>
          <t>Non-interest income</t>
        </is>
      </c>
    </row>
    <row r="13">
      <c r="A13" s="4" t="inlineStr">
        <is>
          <t>Other</t>
        </is>
      </c>
      <c r="B13" s="6" t="n">
        <v>6631</v>
      </c>
      <c r="C13" s="6" t="n">
        <v>2597</v>
      </c>
      <c r="D13" s="6" t="n">
        <v>1438</v>
      </c>
    </row>
    <row r="14">
      <c r="A14" s="4" t="inlineStr">
        <is>
          <t>(Loss)/gain on securities, net</t>
        </is>
      </c>
      <c r="B14" s="6" t="n">
        <v>-787</v>
      </c>
      <c r="C14" s="6" t="n">
        <v>-7520</v>
      </c>
      <c r="D14" s="6" t="n">
        <v>4389</v>
      </c>
    </row>
    <row r="15">
      <c r="A15" s="4" t="inlineStr">
        <is>
          <t>Gain on sale of business operations and assets, net</t>
        </is>
      </c>
      <c r="B15" s="6" t="n">
        <v>52942</v>
      </c>
      <c r="C15" s="6" t="n">
        <v>1240</v>
      </c>
      <c r="D15" s="6" t="n">
        <v>1351</v>
      </c>
    </row>
    <row r="16">
      <c r="A16" s="4" t="inlineStr">
        <is>
          <t>Total non-interest income</t>
        </is>
      </c>
      <c r="B16" s="6" t="n">
        <v>143248</v>
      </c>
      <c r="C16" s="6" t="n">
        <v>66307</v>
      </c>
      <c r="D16" s="6" t="n">
        <v>84002</v>
      </c>
    </row>
    <row r="17">
      <c r="A17" s="4" t="inlineStr">
        <is>
          <t>Total net revenue</t>
        </is>
      </c>
      <c r="B17" s="6" t="n">
        <v>434414</v>
      </c>
      <c r="C17" s="6" t="n">
        <v>383089</v>
      </c>
      <c r="D17" s="6" t="n">
        <v>449260</v>
      </c>
    </row>
    <row r="18">
      <c r="A18" s="4" t="inlineStr">
        <is>
          <t>Provision (benefit) for credit losses</t>
        </is>
      </c>
      <c r="B18" s="6" t="n">
        <v>-500</v>
      </c>
      <c r="C18" s="6" t="n">
        <v>75878</v>
      </c>
      <c r="D18" s="6" t="n">
        <v>35419</v>
      </c>
    </row>
    <row r="19">
      <c r="A19" s="3" t="inlineStr">
        <is>
          <t>Non-interest expense</t>
        </is>
      </c>
    </row>
    <row r="20">
      <c r="A20" s="4" t="inlineStr">
        <is>
          <t>Compensation and benefits</t>
        </is>
      </c>
      <c r="B20" s="6" t="n">
        <v>150589</v>
      </c>
      <c r="C20" s="6" t="n">
        <v>147840</v>
      </c>
      <c r="D20" s="6" t="n">
        <v>140906</v>
      </c>
    </row>
    <row r="21">
      <c r="A21" s="4" t="inlineStr">
        <is>
          <t>Occupancy and equipment</t>
        </is>
      </c>
      <c r="B21" s="6" t="n">
        <v>41782</v>
      </c>
      <c r="C21" s="6" t="n">
        <v>43359</v>
      </c>
      <c r="D21" s="6" t="n">
        <v>39586</v>
      </c>
    </row>
    <row r="22">
      <c r="A22" s="4" t="inlineStr">
        <is>
          <t>Technology and communications</t>
        </is>
      </c>
      <c r="B22" s="6" t="n">
        <v>33803</v>
      </c>
      <c r="C22" s="6" t="n">
        <v>32364</v>
      </c>
      <c r="D22" s="6" t="n">
        <v>26523</v>
      </c>
    </row>
    <row r="23">
      <c r="A23" s="4" t="inlineStr">
        <is>
          <t>Marketing and promotion</t>
        </is>
      </c>
      <c r="B23" s="6" t="n">
        <v>2749</v>
      </c>
      <c r="C23" s="6" t="n">
        <v>3703</v>
      </c>
      <c r="D23" s="6" t="n">
        <v>4474</v>
      </c>
    </row>
    <row r="24">
      <c r="A24" s="4" t="inlineStr">
        <is>
          <t>Professional services</t>
        </is>
      </c>
      <c r="B24" s="6" t="n">
        <v>15860</v>
      </c>
      <c r="C24" s="6" t="n">
        <v>11907</v>
      </c>
      <c r="D24" s="6" t="n">
        <v>10798</v>
      </c>
    </row>
    <row r="25">
      <c r="A25" s="4" t="inlineStr">
        <is>
          <t>FDIC premiums and assessments</t>
        </is>
      </c>
      <c r="B25" s="6" t="n">
        <v>3759</v>
      </c>
      <c r="C25" s="6" t="n">
        <v>5876</v>
      </c>
      <c r="D25" s="6" t="n">
        <v>3861</v>
      </c>
    </row>
    <row r="26">
      <c r="A26" s="4" t="inlineStr">
        <is>
          <t>Other real estate owned and foreclosures</t>
        </is>
      </c>
      <c r="B26" s="6" t="n">
        <v>17</v>
      </c>
      <c r="C26" s="6" t="n">
        <v>125</v>
      </c>
      <c r="D26" s="6" t="n">
        <v>154</v>
      </c>
    </row>
    <row r="27">
      <c r="A27" s="4" t="inlineStr">
        <is>
          <t>Amortization of intangible assets</t>
        </is>
      </c>
      <c r="B27" s="6" t="n">
        <v>5200</v>
      </c>
      <c r="C27" s="6" t="n">
        <v>6181</v>
      </c>
      <c r="D27" s="6" t="n">
        <v>5783</v>
      </c>
    </row>
    <row r="28">
      <c r="A28" s="4" t="inlineStr">
        <is>
          <t>Goodwill impairment</t>
        </is>
      </c>
      <c r="B28" s="6" t="n">
        <v>0</v>
      </c>
      <c r="C28" s="6" t="n">
        <v>553762</v>
      </c>
      <c r="D28" s="6" t="n">
        <v>0</v>
      </c>
    </row>
    <row r="29">
      <c r="A29" s="4" t="inlineStr">
        <is>
          <t>Merger, restructuring and conversion related expenses</t>
        </is>
      </c>
      <c r="B29" s="6" t="n">
        <v>5781</v>
      </c>
      <c r="C29" s="6" t="n">
        <v>5839</v>
      </c>
      <c r="D29" s="6" t="n">
        <v>28046</v>
      </c>
    </row>
    <row r="30">
      <c r="A30" s="4" t="inlineStr">
        <is>
          <t>Other</t>
        </is>
      </c>
      <c r="B30" s="6" t="n">
        <v>26353</v>
      </c>
      <c r="C30" s="6" t="n">
        <v>29283</v>
      </c>
      <c r="D30" s="6" t="n">
        <v>29726</v>
      </c>
    </row>
    <row r="31">
      <c r="A31" s="4" t="inlineStr">
        <is>
          <t>Total non-interest expense</t>
        </is>
      </c>
      <c r="B31" s="6" t="n">
        <v>285893</v>
      </c>
      <c r="C31" s="6" t="n">
        <v>840239</v>
      </c>
      <c r="D31" s="6" t="n">
        <v>289857</v>
      </c>
    </row>
    <row r="32">
      <c r="A32" s="4" t="inlineStr">
        <is>
          <t>Income/(loss) from continuing operations before income taxes</t>
        </is>
      </c>
      <c r="B32" s="6" t="n">
        <v>149021</v>
      </c>
      <c r="C32" s="6" t="n">
        <v>-533028</v>
      </c>
      <c r="D32" s="6" t="n">
        <v>123984</v>
      </c>
    </row>
    <row r="33">
      <c r="A33" s="4" t="inlineStr">
        <is>
          <t>Income tax expense/(benefit) from continuing operations</t>
        </is>
      </c>
      <c r="B33" s="6" t="n">
        <v>30357</v>
      </c>
      <c r="C33" s="6" t="n">
        <v>-19853</v>
      </c>
      <c r="D33" s="6" t="n">
        <v>22463</v>
      </c>
    </row>
    <row r="34">
      <c r="A34" s="4" t="inlineStr">
        <is>
          <t>Net income/(loss) from continuing operations</t>
        </is>
      </c>
      <c r="B34" s="6" t="n">
        <v>118664</v>
      </c>
      <c r="C34" s="6" t="n">
        <v>-513175</v>
      </c>
      <c r="D34" s="6" t="n">
        <v>101521</v>
      </c>
    </row>
    <row r="35">
      <c r="A35" s="4" t="inlineStr">
        <is>
          <t>(Loss) from discontinued operations before income taxes</t>
        </is>
      </c>
      <c r="B35" s="6" t="n">
        <v>0</v>
      </c>
      <c r="C35" s="6" t="n">
        <v>-26855</v>
      </c>
      <c r="D35" s="6" t="n">
        <v>-5539</v>
      </c>
    </row>
    <row r="36">
      <c r="A36" s="4" t="inlineStr">
        <is>
          <t>Income tax (benefit) from discontinued operations</t>
        </is>
      </c>
      <c r="B36" s="6" t="n">
        <v>0</v>
      </c>
      <c r="C36" s="6" t="n">
        <v>-7013</v>
      </c>
      <c r="D36" s="6" t="n">
        <v>-1468</v>
      </c>
    </row>
    <row r="37">
      <c r="A37" s="4" t="inlineStr">
        <is>
          <t>Net (loss) from discontinued operations</t>
        </is>
      </c>
      <c r="B37" s="6" t="n">
        <v>0</v>
      </c>
      <c r="C37" s="6" t="n">
        <v>-19842</v>
      </c>
      <c r="D37" s="6" t="n">
        <v>-4071</v>
      </c>
    </row>
    <row r="38">
      <c r="A38" s="4" t="inlineStr">
        <is>
          <t>Net income/(loss)</t>
        </is>
      </c>
      <c r="B38" s="6" t="n">
        <v>118664</v>
      </c>
      <c r="C38" s="6" t="n">
        <v>-533017</v>
      </c>
      <c r="D38" s="6" t="n">
        <v>97450</v>
      </c>
    </row>
    <row r="39">
      <c r="A39" s="4" t="inlineStr">
        <is>
          <t>Preferred stock dividend</t>
        </is>
      </c>
      <c r="B39" s="6" t="n">
        <v>0</v>
      </c>
      <c r="C39" s="6" t="n">
        <v>313</v>
      </c>
      <c r="D39" s="6" t="n">
        <v>960</v>
      </c>
    </row>
    <row r="40">
      <c r="A40" s="4" t="inlineStr">
        <is>
          <t>Income/(loss) available to common shareholders</t>
        </is>
      </c>
      <c r="B40" s="7" t="n">
        <v>118664</v>
      </c>
      <c r="C40" s="7" t="n">
        <v>-533330</v>
      </c>
      <c r="D40" s="7" t="n">
        <v>96490</v>
      </c>
    </row>
    <row r="41">
      <c r="A41" s="3" t="inlineStr">
        <is>
          <t>Basic earnings/(loss) per share:</t>
        </is>
      </c>
    </row>
    <row r="42">
      <c r="A42" s="4" t="inlineStr">
        <is>
          <t>Continuing operations (in USD per share)</t>
        </is>
      </c>
      <c r="B42" s="8" t="n">
        <v>2.41</v>
      </c>
      <c r="C42" s="8" t="n">
        <v>-10.21</v>
      </c>
      <c r="D42" s="8" t="n">
        <v>2.06</v>
      </c>
    </row>
    <row r="43">
      <c r="A43" s="4" t="inlineStr">
        <is>
          <t>Discontinued operations (in USD per share)</t>
        </is>
      </c>
      <c r="B43" s="6" t="n">
        <v>0</v>
      </c>
      <c r="C43" s="9" t="n">
        <v>-0.39</v>
      </c>
      <c r="D43" s="9" t="n">
        <v>-0.08</v>
      </c>
    </row>
    <row r="44">
      <c r="A44" s="4" t="inlineStr">
        <is>
          <t>Total basic earnings/(loss) per share (in USD per share)</t>
        </is>
      </c>
      <c r="B44" s="9" t="n">
        <v>2.41</v>
      </c>
      <c r="C44" s="9" t="n">
        <v>-10.6</v>
      </c>
      <c r="D44" s="9" t="n">
        <v>1.98</v>
      </c>
    </row>
    <row r="45">
      <c r="A45" s="3" t="inlineStr">
        <is>
          <t>Diluted earnings/(loss) per share:</t>
        </is>
      </c>
    </row>
    <row r="46">
      <c r="A46" s="4" t="inlineStr">
        <is>
          <t>Continuing operations (in USD per share)</t>
        </is>
      </c>
      <c r="B46" s="9" t="n">
        <v>2.39</v>
      </c>
      <c r="C46" s="9" t="n">
        <v>-10.21</v>
      </c>
      <c r="D46" s="9" t="n">
        <v>2.05</v>
      </c>
    </row>
    <row r="47">
      <c r="A47" s="4" t="inlineStr">
        <is>
          <t>Discontinued operations (in USD per share)</t>
        </is>
      </c>
      <c r="B47" s="6" t="n">
        <v>0</v>
      </c>
      <c r="C47" s="9" t="n">
        <v>-0.39</v>
      </c>
      <c r="D47" s="9" t="n">
        <v>-0.08</v>
      </c>
    </row>
    <row r="48">
      <c r="A48" s="4" t="inlineStr">
        <is>
          <t>Total diluted earnings/(loss) per share (in USD per share)</t>
        </is>
      </c>
      <c r="B48" s="8" t="n">
        <v>2.39</v>
      </c>
      <c r="C48" s="8" t="n">
        <v>-10.6</v>
      </c>
      <c r="D48" s="8" t="n">
        <v>1.97</v>
      </c>
    </row>
    <row r="49">
      <c r="A49" s="3" t="inlineStr">
        <is>
          <t>Weighted average common shares outstanding:</t>
        </is>
      </c>
    </row>
    <row r="50">
      <c r="A50" s="4" t="inlineStr">
        <is>
          <t>Basic (in shares)</t>
        </is>
      </c>
      <c r="B50" s="6" t="n">
        <v>49240</v>
      </c>
      <c r="C50" s="6" t="n">
        <v>50270</v>
      </c>
      <c r="D50" s="6" t="n">
        <v>49263</v>
      </c>
    </row>
    <row r="51">
      <c r="A51" s="4" t="inlineStr">
        <is>
          <t>Diluted (in shares)</t>
        </is>
      </c>
      <c r="B51" s="6" t="n">
        <v>49554</v>
      </c>
      <c r="C51" s="6" t="n">
        <v>50270</v>
      </c>
      <c r="D51" s="6" t="n">
        <v>49421</v>
      </c>
    </row>
    <row r="52">
      <c r="A52" s="4" t="inlineStr">
        <is>
          <t>Total fee income</t>
        </is>
      </c>
    </row>
    <row r="53">
      <c r="A53" s="3" t="inlineStr">
        <is>
          <t>Non-interest income</t>
        </is>
      </c>
    </row>
    <row r="54">
      <c r="A54" s="4" t="inlineStr">
        <is>
          <t>Total fee income</t>
        </is>
      </c>
      <c r="B54" s="7" t="n">
        <v>84462</v>
      </c>
      <c r="C54" s="7" t="n">
        <v>69990</v>
      </c>
      <c r="D54" s="7" t="n">
        <v>76824</v>
      </c>
    </row>
    <row r="55">
      <c r="A55" s="4" t="inlineStr">
        <is>
          <t>Deposit related fees</t>
        </is>
      </c>
    </row>
    <row r="56">
      <c r="A56" s="3" t="inlineStr">
        <is>
          <t>Non-interest income</t>
        </is>
      </c>
    </row>
    <row r="57">
      <c r="A57" s="4" t="inlineStr">
        <is>
          <t>Total fee income</t>
        </is>
      </c>
      <c r="B57" s="6" t="n">
        <v>29813</v>
      </c>
      <c r="C57" s="6" t="n">
        <v>27905</v>
      </c>
      <c r="D57" s="6" t="n">
        <v>31352</v>
      </c>
    </row>
    <row r="58">
      <c r="A58" s="4" t="inlineStr">
        <is>
          <t>Loan fees and revenue</t>
        </is>
      </c>
    </row>
    <row r="59">
      <c r="A59" s="3" t="inlineStr">
        <is>
          <t>Non-interest income</t>
        </is>
      </c>
    </row>
    <row r="60">
      <c r="A60" s="4" t="inlineStr">
        <is>
          <t>Total fee income</t>
        </is>
      </c>
      <c r="B60" s="6" t="n">
        <v>35060</v>
      </c>
      <c r="C60" s="6" t="n">
        <v>16840</v>
      </c>
      <c r="D60" s="6" t="n">
        <v>24374</v>
      </c>
    </row>
    <row r="61">
      <c r="A61" s="4" t="inlineStr">
        <is>
          <t>Insurance commissions and fees</t>
        </is>
      </c>
    </row>
    <row r="62">
      <c r="A62" s="3" t="inlineStr">
        <is>
          <t>Non-interest income</t>
        </is>
      </c>
    </row>
    <row r="63">
      <c r="A63" s="4" t="inlineStr">
        <is>
          <t>Total fee income</t>
        </is>
      </c>
      <c r="B63" s="6" t="n">
        <v>7003</v>
      </c>
      <c r="C63" s="6" t="n">
        <v>10770</v>
      </c>
      <c r="D63" s="6" t="n">
        <v>10957</v>
      </c>
    </row>
    <row r="64">
      <c r="A64" s="4" t="inlineStr">
        <is>
          <t>Wealth management fees</t>
        </is>
      </c>
    </row>
    <row r="65">
      <c r="A65" s="3" t="inlineStr">
        <is>
          <t>Non-interest income</t>
        </is>
      </c>
    </row>
    <row r="66">
      <c r="A66" s="4" t="inlineStr">
        <is>
          <t>Total fee income</t>
        </is>
      </c>
      <c r="B66" s="6" t="n">
        <v>10530</v>
      </c>
      <c r="C66" s="6" t="n">
        <v>9285</v>
      </c>
      <c r="D66" s="6" t="n">
        <v>9353</v>
      </c>
    </row>
    <row r="67">
      <c r="A67" s="4" t="inlineStr">
        <is>
          <t>Mortgage banking income</t>
        </is>
      </c>
    </row>
    <row r="68">
      <c r="A68" s="3" t="inlineStr">
        <is>
          <t>Non-interest income</t>
        </is>
      </c>
    </row>
    <row r="69">
      <c r="A69" s="4" t="inlineStr">
        <is>
          <t>Total fee income</t>
        </is>
      </c>
      <c r="B69" s="7" t="n">
        <v>2056</v>
      </c>
      <c r="C69" s="7" t="n">
        <v>5190</v>
      </c>
      <c r="D69" s="7" t="n">
        <v>7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CONTINGENCIES, AND OFF-BALANCE SHEET ACTIVITIES (Tables)</t>
        </is>
      </c>
      <c r="B1" s="2" t="inlineStr">
        <is>
          <t>12 Months Ended</t>
        </is>
      </c>
    </row>
    <row r="2">
      <c r="B2" s="2" t="inlineStr">
        <is>
          <t>Dec. 31, 2021</t>
        </is>
      </c>
    </row>
    <row r="3">
      <c r="A3" s="3" t="inlineStr">
        <is>
          <t>Commitments and Contingencies Disclosure [Abstract]</t>
        </is>
      </c>
    </row>
    <row r="4">
      <c r="A4" s="4" t="inlineStr">
        <is>
          <t>Schedule of Financial Instruments Outstanding Whose Contract Amounts Represent Credit Risk</t>
        </is>
      </c>
      <c r="B4" s="4" t="inlineStr">
        <is>
          <t xml:space="preserve">A summary of financial instruments outstanding whose contract amounts represent credit risk is as follows at year-end: (In thousands) 2021 2020 Commitments to originate new loans $ 588,034 $ 211,485 Unused funds on commercial and other lines of credit 902,598 944,678 Unadvanced funds on home equity lines of credit 334,784 371,080 Unadvanced funds on construction and real estate loans 340,336 226,736 Standby letters of credit 14,475 24,501 Total $ 2,180,227 $ 1,778,4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ARNINGS PER COMMON SHARE (Tables)</t>
        </is>
      </c>
      <c r="B1" s="2" t="inlineStr">
        <is>
          <t>12 Months Ended</t>
        </is>
      </c>
    </row>
    <row r="2">
      <c r="B2" s="2" t="inlineStr">
        <is>
          <t>Dec. 31, 2021</t>
        </is>
      </c>
    </row>
    <row r="3">
      <c r="A3" s="3" t="inlineStr">
        <is>
          <t>Stockholders' Equity Note [Abstract]</t>
        </is>
      </c>
    </row>
    <row r="4">
      <c r="A4" s="4" t="inlineStr">
        <is>
          <t>Schedule of Actual and Required Capital Ratios</t>
        </is>
      </c>
      <c r="B4" s="4" t="inlineStr">
        <is>
          <t>The Company and Bank’s actual and required capital amounts were as follows: Minimum Actual (Dollars in thousands) Amount Ratio Amount Ratio December 31, 2021 Company (Consolidated) Total capital to risk-weighted assets $ 1,359,470 17.32 % $ 628,026 8.00 % Common Equity Tier 1 Capital to risk weighted assets 1,178,497 15.01 353,265 4.50 Tier 1 capital to risk-weighted assets 1,200,732 15.30 471,020 6.00 Tier 1 capital to average assets 1,200,732 10.49 314,013 4.00 Total risk-weighted assets 7,850,331 N/A N/A N/A December 31, 2020 Company (Consolidated) Total capital to risk-weighted assets $ 1,337,008 16.10 % $ 664,239 8.00 % Common Equity Tier 1 Capital to risk weighted assets 1,145,329 13.79 373,634 4.50 Tier 1 capital to risk-weighted assets 1,167,512 14.06 498,179 6.00 Tier 1 capital to average assets 1,167,512 9.38 332,119 4.00 Total risk-weighted assets 8,302,987 N/A N/A N/A Minimum Minimum to be Well Actual (Dollars in thousands) Amount Ratio Amount Ratio Amount Ratio December 31, 2021 Bank Total capital to risk-weighted assets $ 1,244,604 15.87 % $ 627,478 8.00 % $ 784,348 10.00 % Common Equity Tier 1 Capital to risk weighted assets 1,160,458 14.80 35,956 4.50 509,826 6.50 Tier 1 capital to risk-weighted assets 1,160,458 14.80 470,609 6.00 627,478 8.00 Tier 1 capital to average assets 1,160,458 10.13 313,739 4.00 392,174 5.00 Total risk-weighted assets 7,843,477 N/A N/A N/A N/A N/A December 31, 2020 Bank Total capital to risk-weighted assets $ 1,243,287 14.99 % $ 663,429 8.00 % $ 961,659 10.00 % Common Equity Tier 1 Capital to risk weighted assets 1,148,205 13.85 373,179 4.50 625,079 6.50 Tier 1 capital to risk-weighted assets 1,148,205 13.85 497,572 6.00 769,327 8.00 Tier 1 capital to average assets 1,148,205 9.23 331,715 4.00 480,830 5.00 Total risk-weighted assets 8,292,863 N/A N/A N/A N/A N/A</t>
        </is>
      </c>
    </row>
    <row r="5">
      <c r="A5" s="4" t="inlineStr">
        <is>
          <t>Schedule of Components of Accumulated Other Comprehensive Income</t>
        </is>
      </c>
      <c r="B5" s="4" t="inlineStr">
        <is>
          <t xml:space="preserve">Year-end components of accumulated other comprehensive income are as follows: (In thousands) 2021 2020 Other accumulated comprehensive income/(loss), before tax: Net unrealized holding (loss)/gain on AFS securities $ (1,806) $ 44,988 Net unrealized holding (loss) on pension plans (2,518) (3,511) Income taxes related to items of accumulated other comprehensive (loss)/income: Net unrealized holding loss/(gain) on AFS securities 407 (11,530) Net unrealized holding loss on pension plans 674 924 Accumulated other comprehensive (loss)/income $ (3,243) $ 30,871 </t>
        </is>
      </c>
    </row>
    <row r="6">
      <c r="A6" s="4" t="inlineStr">
        <is>
          <t>Schedule of Components of Other Comprehensive (Loss)/Income</t>
        </is>
      </c>
      <c r="B6" s="4" t="inlineStr">
        <is>
          <t xml:space="preserve">The following table presents the components of other comprehensive (loss)/income for the years ended December 31, 2021, 2020, and 2019: (In thousands) Before Tax Tax Effect Net of Tax Year Ended December 31, 2021 Net unrealized holding (loss) on AFS securities: Net unrealized (loss) arising during the period $ (46,794) $ 11,937 $ (34,857) Less: reclassification adjustment for (losses) realized in net income — — — Net unrealized holding (loss) on AFS securities (46,794) 11,937 (34,857) Net unrealized holding (loss) on pension plans Net unrealized gain arising during the period 993 (250) 743 Less: reclassification adjustment for (losses) realized in net income — — — Net unrealized holding (loss) on pension plans 993 (250) 743 Other comprehensive loss $ (45,801) $ 11,687 $ (34,114) (In thousands) Before Tax Tax Effect Net of Tax Year Ended December 31, 2020 Net unrealized holding gain on AFS securities: Net unrealized gain arising during the period $ 25,721 $ (6,470) $ 19,251 Less: reclassification adjustment for gains realized in net income (5) 1 (4) Net unrealized holding gain on AFS securities 25,726 (6,471) 19,255 Net unrealized holding (loss) on pension plans Net unrealized (loss) arising during the period (489) 112 (377) Less: reclassification adjustment for (losses) realized in net income — — — Net unrealized holding (loss) on pension plans (489) 112 (377) Other comprehensive gain $ 25,237 $ (6,359) $ 18,878 (In thousands) Before Tax Tax Effect Net of Tax Year Ended December 31, 2019 Net unrealized holding (loss) on AFS securities: Net unrealized gain arising during the period $ 34,591 $ (8,890) $ 25,701 Less: reclassification adjustment for gains realized in net income 61 (17) 44 Net unrealized holding gain on AFS securities 34,530 (8,873) 25,657 Net unrealized holding (loss) on pension plans Net unrealized (loss) arising during the period (270) 76 (194) Less: reclassification adjustment for (losses) realized in net income — — — Net unrealized holding loss on pension plans (270) 76 (194) Other comprehensive income $ 34,260 $ (8,797) $ 25,463 </t>
        </is>
      </c>
    </row>
    <row r="7">
      <c r="A7" s="4" t="inlineStr">
        <is>
          <t>Schedule of Gross Changes in Each Component of Accumulated Other Comprehensive Income (Loss)</t>
        </is>
      </c>
      <c r="B7" s="4" t="inlineStr">
        <is>
          <t xml:space="preserve">The following table presents the changes in each component of accumulated other comprehensive /income(loss), for the years ended December 31, 2021, 2020, and 2019: (in thousands) Net unrealized holding gain (loss) on AFS Securities Net unrealized holding gain (loss) on pension plans Total Year Ended December 31, 2021 Balance at Beginning of Year $ 33,459 $ (2,588) $ 30,871 Other comprehensive (loss)/income before reclassifications (34,857) 743 (34,114) Amounts reclassified from accumulated other comprehensive income — — — Total other comprehensive (loss)/income (34,857) 743 (34,114) Balance at End of Period $ (1,398) $ (1,845) $ (3,243) Year Ended December 31, 2020 Balance at Beginning of Year $ 14,204 $ (2,211) $ 11,993 Other comprehensive income/(loss) before reclassifications 19,251 (377) 18,874 Amounts reclassified from accumulated other comprehensive income (4) — (4) Total other comprehensive income/(loss) 19,255 (377) 18,878 Balance at End of Period $ 33,459 $ (2,588) $ 30,871 Year Ended December 31, 2019 Balance at Beginning of Year $ (11,453) $ (2,017) $ (13,470) Other comprehensive income/(loss) before reclassifications 25,701 (194) 25,507 Amounts reclassified from accumulated other comprehensive income 44 — 44 Total other comprehensive income/(loss) 25,657 (194) 25,463 Balance at End of Period $ 14,204 $ (2,211) $ 11,993 </t>
        </is>
      </c>
    </row>
    <row r="8">
      <c r="A8" s="4" t="inlineStr">
        <is>
          <t>Schedule of Amounts Reclassified out of Each Component of Accumulated Other Comprehensive (Loss)/Income</t>
        </is>
      </c>
      <c r="B8" s="4" t="inlineStr">
        <is>
          <t xml:space="preserve">The following table presents the amounts reclassified out of each component of accumulated other comprehensive (loss)/income for the years ended December 31, 2021, 2020, and 2019: Affected Line Item in the Years Ended December 31, (in thousands) 2021 2020 2019 Realized (losses)/gains on AFS securities: $ — $ (5) $ 61 Non-interest income — 1 (17) Tax expense — (4) 44 Realized (losses) on pension plans — — — Non-interest expense — — — Tax expense — — — Total reclassifications for the period $ — $ (4) $ 44 </t>
        </is>
      </c>
    </row>
    <row r="9">
      <c r="A9" s="4" t="inlineStr">
        <is>
          <t>Schedule of Earnings (Loss) Per Share</t>
        </is>
      </c>
      <c r="B9" s="4" t="inlineStr">
        <is>
          <t xml:space="preserve">Earnings/(loss) per common share has been computed based on the following (average diluted shares outstanding is calculated using the treasury stock method): Years Ended December 31, (In thousands, except per share data) 2021 2020 2019 Net income/(loss) from continuing operations $ 118,664 $ (513,175) $ 101,521 Net (loss) from discontinued operations — (19,842) (4,071) Net income/(loss) $ 118,664 $ (533,017) $ 97,450 Average number of common shares issued 51,903 51,903 49,782 Less: average number of treasury shares 1,951 1,569 1,142 Less: average number of unvested stock award shares 712 505 420 Plus: average participating preferred shares — 441 1,043 Average number of basic common shares outstanding 49,240 50,270 49,263 Plus: dilutive effect of unvested stock award shares 309 — 122 Plus: dilutive effect of stock options outstanding 5 — 36 Average number of diluted common shares outstanding 49,554 50,270 49,421 Basic earnings/(loss) per share: Continuing Operations $ 2.41 $ (10.21) $ 2.06 Discontinued operations — (0.39) (0.08) Basic earnings/(loss) per common share $ 2.41 $ (10.60) $ 1.98 Diluted earnings/(loss) per share: Continuing Operations $ 2.39 $ (10.21) $ 2.05 Discontinued operations — (0.39) (0.08) Diluted earnings/(loss) per common share $ 2.39 $ (10.60) $ 1.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ummary of Activity in the Stock Award and Stock Option Plans</t>
        </is>
      </c>
      <c r="B4" s="4" t="inlineStr">
        <is>
          <t xml:space="preserve">A summary of activity in the Company’s stock compensation plans is shown below: Non-vested Stock Stock Options Outstanding (Shares in thousands) Number of Shares Weighted- Average Number of Shares Weighted- Average Exercise Price Balance, December 31, 2020 517 $ 28.35 112 $ 22.95 Granted 476 20.22 — — Acquired — — — — Stock options exercised — — (20) 20.66 Stock awards vested (170) 24.75 — — Forfeited (113) 23.48 (2) 24.71 Expired — — (10) 17.46 Balance, December 31, 2021 710 $ 20.16 80 $ 25.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Financial Liabilities Measured at Fair Value on a Recurring Basis Segregated by the Level of the Valuation Inputs within the Fair Value Hierarchy Utilized to Measure Fair Value</t>
        </is>
      </c>
      <c r="B4" s="4" t="inlineStr">
        <is>
          <t xml:space="preserve">The following table summarizes assets and liabilities measured at fair value on a recurring basis as of year-end 2021 and 2020 segregated by the level of the valuation inputs within the fair value hierarchy utilized to measure fair value: December 31, 2021 (In thousands) Level 1 Level 2 Level 3 Total Trading security $ — $ — $ 8,354 $ 8,354 Available-for-sale securities: Municipal bonds and obligations — 77,177 — 77,177 Agency collateralized mortgage obligations — 688,336 — 688,336 Agency residential mortgage-backed securities — 705,859 — 705,859 Agency commercial mortgage-backed securities — 282,334 — 282,334 Corporate bonds — 41,630 4,030 45,660 Other bonds and obligations — 78,219 — 78,219 Marketable equity securities 14,798 655 — 15,453 Loans held for investment — — 1,200 1,200 Loans held for sale — 6,110 — 6,110 Derivative assets — 79,270 258 79,528 Capitalized servicing rights — — 1,966 1,966 Derivative liabilities — 35,194 — 35,194 December 31, 2020 (In thousands) Level 1 Level 2 Level 3 Total Trading security $ — $ — $ 9,708 $ 9,708 Available-for-sale securities: Municipal bonds and obligations — 97,803 — 97,803 Agency collateralized mortgage obligations — 756,826 — 756,826 Agency residential mortgage-backed securities — 438,132 — 438,132 Agency commercial mortgage-backed securities — 288,650 — 288,650 Corporate bonds — 45,030 15,000 60,030 Other bonds and obligations — 53,791 — 53,791 Marketable equity securities 17,841 672 — 18,513 Loans held for investment — — 2,265 2,265 Loans held for sale — 12,992 4,756 17,748 Derivative assets — 159,016 1,055 160,071 Capitalized servicing rights — — 3,033 3,033 Derivative liabilities — 65,758 — 65,758 </t>
        </is>
      </c>
    </row>
    <row r="5">
      <c r="A5" s="4" t="inlineStr">
        <is>
          <t>Schedule of Loans Held for Sale</t>
        </is>
      </c>
      <c r="B5" s="4" t="inlineStr">
        <is>
          <t xml:space="preserve">The cash flow assumptions include payment schedules for loans with current payment histories and estimated collateral value for delinquent loans. All of these loans were nonperforming as of December 31, 2021. Aggregate Fair Value December 31, 2021 Aggregate Aggregate Less Aggregate (In thousands) Fair Value Unpaid Principal Unpaid Principal Loans held for investment at fair value $ 1,200 $ 31,430 $ (30,230) Aggregate Fair Value December 31, 2020 Aggregate Aggregate Less Aggregate (In thousands) Fair Value Unpaid Principal Unpaid Principal Loans held for investment at fair value $ 2,265 $ 53,945 $ (51,680) Loans held for sale. The Company elected the fair value option for all mortgage loans originated for sale (HFS) that were originated for sale on or after May 1, 2012. Loans HFS are classified as Level 2 as the fair value is based on input factors such as quoted prices for similar loans in active markets. Aggregate Aggregate Aggregate Fair Value December 31, 2021 (In thousands) Loans held for sale $ 6,110 $ 5,926 $ 184 Aggregate Aggregate Aggregate Fair Value December 31, 2020 (In thousands) Loans held for sale $ 12,992 $ 12,639 $ 353 </t>
        </is>
      </c>
    </row>
    <row r="6">
      <c r="A6" s="4" t="inlineStr">
        <is>
          <t>Schedule of Changes in Level 3 Assets and Liabilities that were Measured at Fair Value on a Recurring Basis</t>
        </is>
      </c>
      <c r="B6" s="4" t="inlineStr">
        <is>
          <t>The table below presents the changes in Level 3 assets that were measured at fair value on a recurring basis at year-end 2021 and 2020: Assets (Liabilities) (In thousands) Trading Securities Available for Sale Loans Held for Investment Commitments to Lend (1) Forward Capitalized Servicing Rights (1) Balance as of December 31, 2019 $ 10,769 $ 42,966 $ — $ 2,628 $ — $ 12,299 Adoption of ASC 326 — — 7,660 — — — Maturities, calls, and prepayments of AFS Security — (30,000) — — — — Unrealized (loss) gain, net recognized in other non-interest income (327) — (1,283) — — (822) Unrealized gain/(loss), net recognized in discontinued — — — 16,565 320 (8,444) Unrealized (loss) included in accumulated other comprehensive loss — 2,034 — — — — Transfers to Level 3 — — — — — — Paydown of asset (734) — (4,112) — — — Transfers to loans held for sale — — — (18,458) — — Additions to servicing rights — — — — — — Balance as of December 31, 2020 $ 9,708 $ 15,000 $ 2,265 $ 735 $ 320 $ 3,033 Maturities, calls, and prepayments of AFS Security — (15,000) — — — Unrealized (loss) gain, net recognized in other non-interest income (578) — 1,645 1,995 (186) (1,067) Unrealized gain included in accumulated other comprehensive loss — 30 — — — — Transfers to Level 3 — 4,000 — — — — Paydown of asset (776) — (2,710) — — — Transfers to loans held for sale — — (2,606) — — Additions to servicing rights — — — — — Balance as of December 31, 2021 $ 8,354 $ 4,030 $ 1,200 $ 124 $ 134 $ 1,966 Unrealized gains/(losses) relating to instruments still held at December 31, 2021 $ 475 $ 30 $ — $ 124 $ 134 $ — Unrealized gains/(losses) relating to instruments still held at December 31, 2020 $ 1,053 $ 287 $ — $ 735 $ 320 $ — (1) For 2019, these assets were classified as assets from discontinued operations on the consolidated balance sheets.</t>
        </is>
      </c>
    </row>
    <row r="7">
      <c r="A7" s="4" t="inlineStr">
        <is>
          <t>Schedule of Quantitative Information about the Significant Unobservable Inputs within Level 3</t>
        </is>
      </c>
      <c r="B7" s="4" t="inlineStr">
        <is>
          <t>Quantitative information about the significant unobservable inputs within Level 3 recurring assets/(liabilities) as of December 31, 2021 and 2020 are as follows: Fair Value Significant Unobservable Input Value (In thousands) December 31, 2021 Valuation Techniques Unobservable Inputs Assets Trading Security $ 8,354 Discounted Cash Flow Discount Rate 3.35 % Securities Available for Sale 4,030 Indication from Market Maker Price 101.00 % Loans held for investment 1,200 Discounted Cash Flow Discount Rate 25.00 % Collateral Value $6.3 - $19.8 Commitments to Lend 124 Historical Trend Closing Ratio 82.09 % Pricing Model Origination Costs, per loan $ 3 Forward Commitments 134 Historical Trend Closing Ratio 82.09 % Pricing Model Origination Costs, per loan $ 3 Capitalized Servicing Rights 1,966 Discounted cash flow Constant prepayment rate (CPR) 19.41 % Discount rate 9.50 % Total $ 15,808 Fair Value Significant (In thousands) December 31, 2020 Valuation Techniques Unobservable Inputs Assets Trading Security $ 9,708 Discounted Cash Flow Discount Rate 2.72 % Securities Available for Sale 15,000 Indication from Market Maker Price 102.00 % Loans held for investment 2,265 Discounted Cash Flow Discount Rate 30.00 % Collateral Value $8.1 - $21.9 Commitments to Lend 735 Historical Trend Closing Ratio 74.54 % Pricing Model Origination Costs, per loan $ 3 Forward Commitments 320 Historical Trend Closing Ratio 74.54 % Pricing Model Origination Costs, per loan $ 3 Capitalized Servicing Rights 3,033 Discounted cash flow Constant prepayment rate (CPR) 26.52 % Discount rate 10.00 % Total $ 31,061 December 31, 2021 Fair Value Measurements as of December 31, 2021 (In thousands) Level 3 Level 3 Assets Individually evaluated loans $ 12,482 December 2021 Capitalized servicing rights 14,056 December 2021 Other real estate owned — December 2021 Total $ 26,538 December 31, 2020 Fair Value Measurements as of December 31, 2020 (In thousands) Level 3 Level 3 Assets Individually evaluated loans $ 28,028 December 2020 Capitalized servicing rights 13,315 December 2020 Other real estate owned 149 December 2020 Total $ 41,492 Quantitative information about the significant unobservable inputs within Level 3 non-recurring assets as of December 31, 2021 and 2020 are as follows: (in thousands) December 31, 2021 Valuation Techniques Unobservable Inputs Range (Weighted Average) (a) Assets Individually evaluated loans $ 12,482 Fair value of collateral Loss severity (35.96)% to 133.09% (49.14%) Appraised value $0 to $405 ($256) Capitalized servicing rights 14,056 Discounted cash flow Constant prepayment rate (CPR) 6.24% to 17.73% (13.29%) Discount rate 9.59% to 13.11% (11.97%) Total Assets $ 26,538 (a) Where dollar amounts are disclosed, the amounts represent the lowest and highest fair value of the respective assets in the population except for adjustments for market/property conditions, which represents the range of adjustments to individual properties. (in thousands) December 31, 2020 Valuation Techniques Unobservable Inputs Range (Weighted Average) (a) Assets Individually evaluated loans $ 28,028 Fair value of collateral Loss severity 0.07% to 100.00% (46.36%) Appraised value $0 to $11,432 ($9,800) Capitalized servicing rights 13,315 Discounted cash flow Constant prepayment rate (CPR) 14.49% to 23.29% (16.98%) Discount rate 10.00% to 11.00% (10.56%) Other real estate owned 149 Fair value of collateral Appraised value $94 - $182 Total Assets $ 41,492 (a) Where dollar amounts are disclosed, the amounts represent the lowest and highest fair value of the respective assets in the population except for adjustments for market/property conditions, which represents the range of adjustments to individual properties.</t>
        </is>
      </c>
    </row>
    <row r="8">
      <c r="A8" s="4" t="inlineStr">
        <is>
          <t>Schedule of Applicable Non-recurring Fair Value Measurements</t>
        </is>
      </c>
      <c r="B8" s="4" t="inlineStr">
        <is>
          <t xml:space="preserve">The following tables summarize the estimated fair values, which represent exit price, and related carrying amounts, of the Company’s financial instruments. Certain financial instruments and all non-financial instruments are excluded from disclosure requirements. Accordingly, the aggregate fair value amounts presented herein may not necessarily represent the underlying fair value of the Company. Certain assets and liabilities in the following disclosures include balances classified as discontinued operations. December 31, 2021 Carrying Fair (In thousands) Level 1 Level 2 Level 3 Financial Assets Cash and cash equivalents $ 1,627,807 $ 1,627,807 $ 1,627,807 $ — $ — Trading security 8,354 8,354 — — 8,354 Marketable equity securities 15,453 15,453 14,798 655 — Securities available for sale 1,877,585 1,877,585 — 1,873,555 4,030 Securities held to maturity 636,503 647,236 — 644,497 2,739 FHLB stock and restricted equity securities 10,800 N/A N/A N/A N/A Net loans 6,719,753 6,850,975 — — 6,850,975 Loans held for sale 6,110 6,110 — 6,110 — Accrued interest receivable 33,534 33,534 — 33,534 — Derivative assets 79,528 79,528 — 79,270 258 Financial Liabilities Total deposits 10,068,953 10,073,217 — 10,073,217 — Short-term debt — — — — — Long-term FHLB advances 13,331 13,053 — 13,053 — Subordinated notes 97,513 95,006 — 95,006 — Derivative liabilities 35,194 35,194 — 35,194 — December 31, 2020 Carrying Fair (In thousands) Level 1 Level 2 Level 3 Financial Assets Cash and cash equivalents $ 1,557,875 $ 1,557,875 $ 1,557,875 $ — $ — Trading security 9,708 9,708 — — 9,708 Marketable equity securities 18,513 18,513 17,841 672 — Securities available for sale 1,695,232 1,695,232 — 1,680,232 15,000 Securities held to maturity 465,091 491,855 — 488,393 3,462 FHLB stock and restricted equity securities 34,873 N/A N/A N/A N/A Net loans 7,954,217 8,243,437 — — 8,243,437 Loans held for sale 17,748 17,748 — 12,992 4,756 Accrued interest receivable 46,919 46,919 — 46,919 — Derivative assets 160,071 160,071 — 159,016 1,055 Assets held for sale 317,304 317,304 — 16,705 300,599 Financial Liabilities Total deposits 10,215,808 10,230,822 — 10,230,822 — Short-term debt 40,000 40,025 — 40,025 — Long-term FHLB advances 434,357 438,064 — 438,064 — Subordinated notes 97,280 95,178 — 95,178 — Derivative liabilities 65,758 65,758 — 65,758 — Liabilities held for sale 630,065 631,268 — 631,268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 xml:space="preserve">CONDENSED BALANCE SHEETS December 31, (In thousands) 2021 2020 Assets Cash due from Berkshire Bank $ 108,946 $ 83,510 Investment in subsidiaries 1,172,439 1,202,755 Marketable equity securities, at fair value — 158 Other assets 213 188 Total assets $ 1,281,598 $ 1,286,611 Liabilities and Shareholders’ Equity Subordinated notes $ 97,513 $ 97,280 Accrued expenses 1,650 1,558 Shareholders’ equity 1,182,435 1,187,773 Total liabilities and shareholders’ equity $ 1,281,598 $ 1,286,611 </t>
        </is>
      </c>
    </row>
    <row r="5">
      <c r="A5" s="4" t="inlineStr">
        <is>
          <t>Schedule of Condensed Statements of Income</t>
        </is>
      </c>
      <c r="B5" s="4" t="inlineStr">
        <is>
          <t xml:space="preserve">CONDENSED STATEMENTS OF OPERATIONS Years Ended December 31, (In thousands) 2021 2020 2019 Income: Dividends from subsidiaries $ 118,000 $ 46,300 $ 104,700 Other 31 (2,185) 1,258 Total income 118,031 44,115 105,958 Interest expense 5,393 5,335 5,335 Non-interest expenses 2,719 2,866 4,129 Total expense 8,112 8,201 9,464 Income before income taxes and equity in undistributed income of subsidiaries 109,919 35,914 96,494 Income tax (benefit) (2,136) (2,719) (2,054) Income before equity in undistributed income of subsidiaries 112,055 38,633 98,548 Equity in undistributed results of operations of subsidiaries 6,609 (571,650) (1,098) Net income/(loss) 118,664 (533,017) 97,450 Preferred stock dividend — 313 960 Income/(loss) available to common shareholders $ 118,664 $ (533,330) $ 96,490 Comprehensive income/(loss) $ 84,550 $ (514,139) $ 122,912 </t>
        </is>
      </c>
    </row>
    <row r="6">
      <c r="A6" s="4" t="inlineStr">
        <is>
          <t>Schedule of Condensed Statements of Cash Flows</t>
        </is>
      </c>
      <c r="B6" s="4" t="inlineStr">
        <is>
          <t xml:space="preserve">CONDENSED STATEMENTS OF CASH FLOWS Years Ended December 31, (In thousands) 2021 2020 2019 Cash flows from operating activities: Net income/(loss) $ 118,664 $ (533,017) $ 97,450 Adjustments to reconcile net income to net cash (used) provided by operating activities: Equity in undistributed results of operations of subsidiaries (6,609) 571,650 1,098 Other, net 5,816 2,603 (4,457) Net cash provided by operating activities 117,871 41,236 94,091 Cash flows from investing activities: Advances to subsidiaries — — — Purchase of securities — (489) — Sale of securities 167 4,658 6,989 Other, net — — 987 Net cash provided by investing activities 167 4,169 7,976 Cash flows from financing activities: Proceed from issuance of short term debt 232 231 431 Proceed from repayment of long term debt — — — Net proceeds from common stock — — — Payment to repurchase common stock (68,712) (473) (52,746) Common stock cash dividends paid (24,553) (36,251) (44,147) Preferred stock cash dividends paid — (313) (960) Other, net 431 758 188 Net cash (used) in financing activities (92,602) (36,048) (97,234) Net change in cash and cash equivalents 25,436 9,357 4,833 Cash and cash equivalents at beginning of year 83,510 74,153 69,320 Cash and cash equivalents at end of year $ 108,946 $ 83,510 $ 74,15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1</t>
        </is>
      </c>
    </row>
    <row r="3">
      <c r="A3" s="3" t="inlineStr">
        <is>
          <t>Quarterly Financial Information Disclosure [Abstract]</t>
        </is>
      </c>
    </row>
    <row r="4">
      <c r="A4" s="4" t="inlineStr">
        <is>
          <t>Schedule of Quarterly Results of Operations</t>
        </is>
      </c>
      <c r="B4" s="4" t="inlineStr">
        <is>
          <t xml:space="preserve">Quarterly results of operations were as follows: 2021 2020 (In thousands, except per share data) Fourth Quarter Third Quarter Second Quarter First Quarter Fourth Quarter Third Quarter Second Quarter First Quarter Interest and dividend income $ 75,860 $ 79,688 $ 85,364 $ 88,153 $ 92,131 $ 97,768 $ 103,688 $ 116,195 Interest expense 6,548 8,320 9,971 13,060 16,422 20,713 26,098 29,767 Net interest income 69,312 71,368 75,393 75,093 75,709 77,055 77,590 86,428 Non-interest income 21,409 73,635 22,011 26,193 23,327 19,963 17,381 5,636 Total revenue 90,721 145,003 97,404 101,286 99,036 97,018 94,971 92,064 Provision (benefit) for credit losses (3,000) (4,000) — 6,500 10,000 1,200 29,871 34,807 Non-interest expense 69,407 69,460 68,872 78,154 71,796 72,843 624,275 71,325 Income/(loss) from continuing operations before income taxes 24,314 79,543 28,532 16,632 17,240 22,975 (559,175) (14,068) Income tax expense/(benefit) 4,066 15,794 6,896 3,601 (1,659) (68) (16,130) (1,996) Net income/(loss) from continuing operations 20,248 63,749 21,636 13,031 18,899 23,043 (543,045) (12,072) (Loss)/income from discontinued operations, net of tax — — — — (3,890) (1,818) (6,336) (7,798) Net income/(loss) $ 20,248 $ 63,749 $ 21,636 $ 13,031 $ 15,009 $ 21,225 $ (549,381) $ (19,870) Basic earnings/(loss) per share: Continuing operations $ 0.42 $ 1.32 $ 0.43 $ 0.26 $ 0.38 $ 0.46 $ (10.80) $ (0.24) Discontinued operations — — — — (0.08) (0.04) (0.13) (0.16) Basic earnings/(loss) per common share $ 0.42 $ 1.32 $ 0.43 $ 0.26 $ 0.30 $ 0.42 $ (10.93) $ (0.40) Diluted earnings/(loss) per share: Continuing operations $ 0.42 $ 1.31 $ 0.43 $ 0.26 $ 0.38 $ 0.46 $ (10.80) $ (0.24) Discontinued operations — — — — (0.08) (0.04) (0.13) (0.16) Diluted earnings/(loss) per share $ 0.42 $ 1.31 $ 0.43 $ 0.26 $ 0.30 $ 0.42 $ (10.93) $ (0.40) Weighted average common shares outstanding: Basic 47,958 48,395 50,321 50,330 50,308 50,329 50,246 50,204 Diluted 48,340 48,744 50,608 50,565 50,355 50,329 50,246 50,2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TEREST INCOME AFTER PROVISION FOR CREDIT LOSSES (Tables)</t>
        </is>
      </c>
      <c r="B1" s="2" t="inlineStr">
        <is>
          <t>12 Months Ended</t>
        </is>
      </c>
    </row>
    <row r="2">
      <c r="B2" s="2" t="inlineStr">
        <is>
          <t>Dec. 31, 2021</t>
        </is>
      </c>
    </row>
    <row r="3">
      <c r="A3" s="3" t="inlineStr">
        <is>
          <t>Banking and Thrift, Interest [Abstract]</t>
        </is>
      </c>
    </row>
    <row r="4">
      <c r="A4" s="4" t="inlineStr">
        <is>
          <t>Schedule of Net Interest Income After Provision for Loan Losses</t>
        </is>
      </c>
      <c r="B4" s="4" t="inlineStr">
        <is>
          <t xml:space="preserve">Presented below is net interest income after provision for credit losses for the three years ended 2021, 2020, and 2019, respectively: Years Ended December 31, (In thousands) 2021 2020 2019 Net interest income $ 291,166 $ 316,782 $ 365,258 Provision (benefit) for credit losses (500) 75,878 35,419 Net interest income after provision for credit losses 291,666 240,904 329,839 Total non-interest income 143,248 66,307 84,002 Total non-interest expense 285,893 840,239 289,857 Income/(loss) from continuing operations before income taxes 149,021 (533,028) 123,984 Income tax expense/(benefit) 30,357 (19,853) 22,463 Net income/(loss) from continuing operations 118,664 (513,175) 101,521 (Loss) from discontinued operations before income taxes — (26,855) (5,539) Income tax (benefit) — (7,013) (1,468) Net (loss) from discontinued operations — (19,842) (4,071) Net income/(loss) $ 118,664 $ (533,017) $ 97,4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presents non-interest income, segregated by revenue streams in-scope and out-of-scope of Topic 606, for the years ended 2021, 2020, and 2019, respectively. Years Ended December 31, (In thousands) 2021 2020 2019 Non-interest income In-scope of Topic 606: Service charges on deposit accounts $ 20,249 $ 19,239 $ 23,122 Insurance commissions and fees 7,003 10,770 10,957 Wealth management fees 10,530 9,285 9,353 Interchange income 8,321 7,559 6,266 Non-interest income (in-scope of Topic 606) $ 46,103 $ 46,853 $ 49,698 Non-interest income (out-of-scope of Topic 606) 97,145 19,454 34,304 Total non-interest income from continuing operations $ 143,248 $ 66,307 $ 84,0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1</t>
        </is>
      </c>
    </row>
    <row r="3">
      <c r="A3" s="3" t="inlineStr">
        <is>
          <t>Accounting Policies [Abstract]</t>
        </is>
      </c>
    </row>
    <row r="4">
      <c r="A4" s="4" t="inlineStr">
        <is>
          <t>Minimum number of days past due for loans excluding automobile loans on which interest is generally not accrued</t>
        </is>
      </c>
      <c r="B4" s="4" t="inlineStr">
        <is>
          <t>90 days</t>
        </is>
      </c>
    </row>
    <row r="5">
      <c r="A5" s="4" t="inlineStr">
        <is>
          <t>Number of days until which automobile loans accrue, after which they are charged off</t>
        </is>
      </c>
      <c r="B5" s="4" t="inlineStr">
        <is>
          <t>12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Loss) from discontinued operations before income taxes</t>
        </is>
      </c>
      <c r="B4" s="7" t="n">
        <v>0</v>
      </c>
      <c r="C4" s="7" t="n">
        <v>-26855</v>
      </c>
      <c r="D4" s="7" t="n">
        <v>-5539</v>
      </c>
    </row>
    <row r="5">
      <c r="A5" s="4" t="inlineStr">
        <is>
          <t>Income tax (benefit)</t>
        </is>
      </c>
      <c r="B5" s="6" t="n">
        <v>0</v>
      </c>
      <c r="C5" s="6" t="n">
        <v>-7013</v>
      </c>
      <c r="D5" s="6" t="n">
        <v>-1468</v>
      </c>
    </row>
    <row r="6">
      <c r="A6" s="4" t="inlineStr">
        <is>
          <t>Net (loss) from discontinued operations</t>
        </is>
      </c>
      <c r="B6" s="6" t="n">
        <v>0</v>
      </c>
      <c r="C6" s="6" t="n">
        <v>-19842</v>
      </c>
      <c r="D6" s="6" t="n">
        <v>-4071</v>
      </c>
    </row>
    <row r="7">
      <c r="A7" s="4" t="inlineStr">
        <is>
          <t>First Choice Loan Services, Inc. | Sale</t>
        </is>
      </c>
    </row>
    <row r="8">
      <c r="A8" s="3" t="inlineStr">
        <is>
          <t>Income Statement, Balance Sheet and Additional Disclosures by Disposal Groups, Including Discontinued Operations [Line Items]</t>
        </is>
      </c>
    </row>
    <row r="9">
      <c r="A9" s="4" t="inlineStr">
        <is>
          <t>Interest income</t>
        </is>
      </c>
      <c r="B9" s="6" t="n">
        <v>0</v>
      </c>
      <c r="C9" s="6" t="n">
        <v>1525</v>
      </c>
      <c r="D9" s="6" t="n">
        <v>6085</v>
      </c>
    </row>
    <row r="10">
      <c r="A10" s="4" t="inlineStr">
        <is>
          <t>Interest expense</t>
        </is>
      </c>
      <c r="B10" s="6" t="n">
        <v>0</v>
      </c>
      <c r="C10" s="6" t="n">
        <v>391</v>
      </c>
      <c r="D10" s="6" t="n">
        <v>3372</v>
      </c>
    </row>
    <row r="11">
      <c r="A11" s="4" t="inlineStr">
        <is>
          <t>Net interest income</t>
        </is>
      </c>
      <c r="B11" s="6" t="n">
        <v>0</v>
      </c>
      <c r="C11" s="6" t="n">
        <v>1134</v>
      </c>
      <c r="D11" s="6" t="n">
        <v>2713</v>
      </c>
    </row>
    <row r="12">
      <c r="A12" s="4" t="inlineStr">
        <is>
          <t>Non-interest (loss)/income</t>
        </is>
      </c>
      <c r="B12" s="6" t="n">
        <v>0</v>
      </c>
      <c r="C12" s="6" t="n">
        <v>-4740</v>
      </c>
      <c r="D12" s="6" t="n">
        <v>38517</v>
      </c>
    </row>
    <row r="13">
      <c r="A13" s="4" t="inlineStr">
        <is>
          <t>Total net revenue</t>
        </is>
      </c>
      <c r="B13" s="6" t="n">
        <v>0</v>
      </c>
      <c r="C13" s="6" t="n">
        <v>-3606</v>
      </c>
      <c r="D13" s="6" t="n">
        <v>41230</v>
      </c>
    </row>
    <row r="14">
      <c r="A14" s="4" t="inlineStr">
        <is>
          <t>Non-interest expense</t>
        </is>
      </c>
      <c r="B14" s="6" t="n">
        <v>0</v>
      </c>
      <c r="C14" s="6" t="n">
        <v>23249</v>
      </c>
      <c r="D14" s="6" t="n">
        <v>46769</v>
      </c>
    </row>
    <row r="15">
      <c r="A15" s="4" t="inlineStr">
        <is>
          <t>(Loss) from discontinued operations before income taxes</t>
        </is>
      </c>
      <c r="B15" s="6" t="n">
        <v>0</v>
      </c>
      <c r="C15" s="6" t="n">
        <v>-26855</v>
      </c>
      <c r="D15" s="6" t="n">
        <v>-5539</v>
      </c>
    </row>
    <row r="16">
      <c r="A16" s="4" t="inlineStr">
        <is>
          <t>Income tax (benefit)</t>
        </is>
      </c>
      <c r="B16" s="6" t="n">
        <v>0</v>
      </c>
      <c r="C16" s="6" t="n">
        <v>-7013</v>
      </c>
      <c r="D16" s="6" t="n">
        <v>-1468</v>
      </c>
    </row>
    <row r="17">
      <c r="A17" s="4" t="inlineStr">
        <is>
          <t>Net (loss) from discontinued operations</t>
        </is>
      </c>
      <c r="B17" s="7" t="n">
        <v>0</v>
      </c>
      <c r="C17" s="7" t="n">
        <v>-19842</v>
      </c>
      <c r="D17" s="7" t="n">
        <v>-40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loss)</t>
        </is>
      </c>
      <c r="B4" s="7" t="n">
        <v>118664</v>
      </c>
      <c r="C4" s="7" t="n">
        <v>-533017</v>
      </c>
      <c r="D4" s="7" t="n">
        <v>97450</v>
      </c>
    </row>
    <row r="5">
      <c r="A5" s="3" t="inlineStr">
        <is>
          <t>Other comprehensive (loss)/income, before tax:</t>
        </is>
      </c>
    </row>
    <row r="6">
      <c r="A6" s="4" t="inlineStr">
        <is>
          <t>Changes in unrealized gains and losses on securities available-for-sale</t>
        </is>
      </c>
      <c r="B6" s="6" t="n">
        <v>-46794</v>
      </c>
      <c r="C6" s="6" t="n">
        <v>25726</v>
      </c>
      <c r="D6" s="6" t="n">
        <v>34530</v>
      </c>
    </row>
    <row r="7">
      <c r="A7" s="4" t="inlineStr">
        <is>
          <t>Changes in unrealized gains and losses on pension</t>
        </is>
      </c>
      <c r="B7" s="6" t="n">
        <v>993</v>
      </c>
      <c r="C7" s="6" t="n">
        <v>-489</v>
      </c>
      <c r="D7" s="6" t="n">
        <v>-270</v>
      </c>
    </row>
    <row r="8">
      <c r="A8" s="4" t="inlineStr">
        <is>
          <t>Total other comprehensive (loss)/income, before tax</t>
        </is>
      </c>
      <c r="B8" s="6" t="n">
        <v>-45801</v>
      </c>
      <c r="C8" s="6" t="n">
        <v>25237</v>
      </c>
      <c r="D8" s="6" t="n">
        <v>34260</v>
      </c>
    </row>
    <row r="9">
      <c r="A9" s="3" t="inlineStr">
        <is>
          <t>Income taxes related to other comprehensive (loss)/income:</t>
        </is>
      </c>
    </row>
    <row r="10">
      <c r="A10" s="4" t="inlineStr">
        <is>
          <t>Changes in unrealized gains and losses on securities available-for-sale</t>
        </is>
      </c>
      <c r="B10" s="6" t="n">
        <v>11937</v>
      </c>
      <c r="C10" s="6" t="n">
        <v>-6471</v>
      </c>
      <c r="D10" s="6" t="n">
        <v>-8873</v>
      </c>
    </row>
    <row r="11">
      <c r="A11" s="4" t="inlineStr">
        <is>
          <t>Changes in unrealized gains and losses on pension</t>
        </is>
      </c>
      <c r="B11" s="6" t="n">
        <v>-250</v>
      </c>
      <c r="C11" s="6" t="n">
        <v>112</v>
      </c>
      <c r="D11" s="6" t="n">
        <v>76</v>
      </c>
    </row>
    <row r="12">
      <c r="A12" s="4" t="inlineStr">
        <is>
          <t>Total income tax benefit/(expense) related to other comprehensive income (loss)</t>
        </is>
      </c>
      <c r="B12" s="6" t="n">
        <v>11687</v>
      </c>
      <c r="C12" s="6" t="n">
        <v>-6359</v>
      </c>
      <c r="D12" s="6" t="n">
        <v>-8797</v>
      </c>
    </row>
    <row r="13">
      <c r="A13" s="4" t="inlineStr">
        <is>
          <t>Total other comprehensive (loss)/income</t>
        </is>
      </c>
      <c r="B13" s="6" t="n">
        <v>-34114</v>
      </c>
      <c r="C13" s="6" t="n">
        <v>18878</v>
      </c>
      <c r="D13" s="6" t="n">
        <v>25463</v>
      </c>
    </row>
    <row r="14">
      <c r="A14" s="4" t="inlineStr">
        <is>
          <t>Total comprehensive income/(loss)</t>
        </is>
      </c>
      <c r="B14" s="7" t="n">
        <v>84550</v>
      </c>
      <c r="C14" s="7" t="n">
        <v>-514139</v>
      </c>
      <c r="D14" s="7" t="n">
        <v>1229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BRANCH SALE AND SALE OF INSURANCE OPERATIONS - Narrative (Details) - Sold $ in Thousands</t>
        </is>
      </c>
      <c r="B1" s="2" t="inlineStr">
        <is>
          <t>Aug. 27, 2021USD ($)branch</t>
        </is>
      </c>
      <c r="C1" s="2" t="inlineStr">
        <is>
          <t>Aug. 24, 2021USD ($)</t>
        </is>
      </c>
      <c r="D1" s="2" t="inlineStr">
        <is>
          <t>Dec. 31, 2021USD ($)</t>
        </is>
      </c>
      <c r="E1" s="2" t="inlineStr">
        <is>
          <t>Dec. 31, 2020USD ($)</t>
        </is>
      </c>
    </row>
    <row r="2">
      <c r="A2" s="4" t="inlineStr">
        <is>
          <t>Mid-Atlantic Branch</t>
        </is>
      </c>
    </row>
    <row r="3">
      <c r="A3" s="3" t="inlineStr">
        <is>
          <t>Income Statement, Balance Sheet and Additional Disclosures by Disposal Groups, Including Discontinued Operations [Line Items]</t>
        </is>
      </c>
    </row>
    <row r="4">
      <c r="A4" s="4" t="inlineStr">
        <is>
          <t>Number of branches sold | branch</t>
        </is>
      </c>
      <c r="B4" s="6" t="n">
        <v>8</v>
      </c>
    </row>
    <row r="5">
      <c r="A5" s="4" t="inlineStr">
        <is>
          <t>Deposits</t>
        </is>
      </c>
      <c r="B5" s="7" t="n">
        <v>631000</v>
      </c>
      <c r="D5" s="7" t="n">
        <v>0</v>
      </c>
      <c r="E5" s="7" t="n">
        <v>617377</v>
      </c>
    </row>
    <row r="6">
      <c r="A6" s="4" t="inlineStr">
        <is>
          <t>Loans</t>
        </is>
      </c>
      <c r="B6" s="7" t="n">
        <v>220000</v>
      </c>
      <c r="D6" s="7" t="n">
        <v>0</v>
      </c>
      <c r="E6" s="7" t="n">
        <v>300599</v>
      </c>
    </row>
    <row r="7">
      <c r="A7" s="4" t="inlineStr">
        <is>
          <t>Premium on deposits, percent</t>
        </is>
      </c>
      <c r="B7" s="4" t="inlineStr">
        <is>
          <t>3.00%</t>
        </is>
      </c>
    </row>
    <row r="8">
      <c r="A8" s="4" t="inlineStr">
        <is>
          <t>Deposits liabilities</t>
        </is>
      </c>
      <c r="B8" s="7" t="n">
        <v>391000</v>
      </c>
    </row>
    <row r="9">
      <c r="A9" s="4" t="inlineStr">
        <is>
          <t>Pre tax gain</t>
        </is>
      </c>
      <c r="B9" s="7" t="n">
        <v>14700</v>
      </c>
    </row>
    <row r="10">
      <c r="A10" s="4" t="inlineStr">
        <is>
          <t>Berkshire Insurance Group Inc</t>
        </is>
      </c>
    </row>
    <row r="11">
      <c r="A11" s="3" t="inlineStr">
        <is>
          <t>Income Statement, Balance Sheet and Additional Disclosures by Disposal Groups, Including Discontinued Operations [Line Items]</t>
        </is>
      </c>
    </row>
    <row r="12">
      <c r="A12" s="4" t="inlineStr">
        <is>
          <t>Pre tax gain</t>
        </is>
      </c>
      <c r="C12" s="7" t="n">
        <v>37200</v>
      </c>
    </row>
    <row r="13">
      <c r="A13" s="4" t="inlineStr">
        <is>
          <t>Consideration</t>
        </is>
      </c>
      <c r="C13" s="6" t="n">
        <v>41500</v>
      </c>
    </row>
    <row r="14">
      <c r="A14" s="4" t="inlineStr">
        <is>
          <t>Goodwill</t>
        </is>
      </c>
      <c r="C14" s="7" t="n">
        <v>1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ANCH SALE AND SALE OF INSURANCE OPERATIONS (Details) - Mid-Atlantic Branch - Sold - USD ($) $ in Thousands</t>
        </is>
      </c>
      <c r="B1" s="2" t="inlineStr">
        <is>
          <t>Dec. 31, 2021</t>
        </is>
      </c>
      <c r="C1" s="2" t="inlineStr">
        <is>
          <t>Aug. 27, 2021</t>
        </is>
      </c>
      <c r="D1" s="2" t="inlineStr">
        <is>
          <t>Dec. 31, 2020</t>
        </is>
      </c>
    </row>
    <row r="2">
      <c r="A2" s="3" t="inlineStr">
        <is>
          <t>Assets</t>
        </is>
      </c>
    </row>
    <row r="3">
      <c r="A3" s="4" t="inlineStr">
        <is>
          <t>Loans</t>
        </is>
      </c>
      <c r="B3" s="7" t="n">
        <v>0</v>
      </c>
      <c r="C3" s="7" t="n">
        <v>220000</v>
      </c>
      <c r="D3" s="7" t="n">
        <v>300599</v>
      </c>
    </row>
    <row r="4">
      <c r="A4" s="4" t="inlineStr">
        <is>
          <t>Other assets</t>
        </is>
      </c>
      <c r="B4" s="6" t="n">
        <v>0</v>
      </c>
      <c r="D4" s="6" t="n">
        <v>16705</v>
      </c>
    </row>
    <row r="5">
      <c r="A5" s="4" t="inlineStr">
        <is>
          <t>Total assets</t>
        </is>
      </c>
      <c r="B5" s="6" t="n">
        <v>0</v>
      </c>
      <c r="D5" s="6" t="n">
        <v>317304</v>
      </c>
    </row>
    <row r="6">
      <c r="A6" s="3" t="inlineStr">
        <is>
          <t>Liabilities</t>
        </is>
      </c>
    </row>
    <row r="7">
      <c r="A7" s="4" t="inlineStr">
        <is>
          <t>Deposits</t>
        </is>
      </c>
      <c r="B7" s="6" t="n">
        <v>0</v>
      </c>
      <c r="C7" s="7" t="n">
        <v>631000</v>
      </c>
      <c r="D7" s="6" t="n">
        <v>617377</v>
      </c>
    </row>
    <row r="8">
      <c r="A8" s="4" t="inlineStr">
        <is>
          <t>Other liabilities</t>
        </is>
      </c>
      <c r="B8" s="6" t="n">
        <v>0</v>
      </c>
      <c r="D8" s="6" t="n">
        <v>12688</v>
      </c>
    </row>
    <row r="9">
      <c r="A9" s="4" t="inlineStr">
        <is>
          <t>Total liabilities</t>
        </is>
      </c>
      <c r="B9" s="7" t="n">
        <v>0</v>
      </c>
      <c r="D9" s="7" t="n">
        <v>6300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SH AND CASH EQUIVALENTS (Details) - USD ($)</t>
        </is>
      </c>
      <c r="B1" s="2" t="inlineStr">
        <is>
          <t>Dec. 31, 2021</t>
        </is>
      </c>
      <c r="C1" s="2" t="inlineStr">
        <is>
          <t>Dec. 31, 2020</t>
        </is>
      </c>
    </row>
    <row r="2">
      <c r="A2" s="3" t="inlineStr">
        <is>
          <t>CASH AND CASH EQUIVALENTS</t>
        </is>
      </c>
    </row>
    <row r="3">
      <c r="A3" s="4" t="inlineStr">
        <is>
          <t>Reserve requirement, included in cash and equivalents</t>
        </is>
      </c>
      <c r="B3" s="7" t="n">
        <v>0</v>
      </c>
      <c r="C3" s="7" t="n">
        <v>0</v>
      </c>
    </row>
    <row r="4">
      <c r="A4" s="4" t="inlineStr">
        <is>
          <t>Short-term investments pledged as collateral</t>
        </is>
      </c>
    </row>
    <row r="5">
      <c r="A5" s="3" t="inlineStr">
        <is>
          <t>CASH AND CASH EQUIVALENTS</t>
        </is>
      </c>
    </row>
    <row r="6">
      <c r="A6" s="4" t="inlineStr">
        <is>
          <t>Short-term investments</t>
        </is>
      </c>
      <c r="B6" s="7" t="n">
        <v>43700000</v>
      </c>
      <c r="C6" s="7" t="n">
        <v>75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RADING SECURITY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Amortized cost</t>
        </is>
      </c>
      <c r="B4" s="5" t="n">
        <v>7.9</v>
      </c>
      <c r="C4" s="5" t="n">
        <v>8.699999999999999</v>
      </c>
    </row>
    <row r="5">
      <c r="A5" s="4" t="inlineStr">
        <is>
          <t>Fair value</t>
        </is>
      </c>
      <c r="B5" s="10" t="n">
        <v>8.4</v>
      </c>
      <c r="C5" s="10" t="n">
        <v>9.699999999999999</v>
      </c>
    </row>
    <row r="6">
      <c r="A6" s="4" t="inlineStr">
        <is>
          <t>Unrealized gains (losses)</t>
        </is>
      </c>
      <c r="B6" s="5" t="n">
        <v>0.6</v>
      </c>
      <c r="C6" s="5" t="n">
        <v>0.3</v>
      </c>
      <c r="D6" s="5" t="n">
        <v>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ecurities Available for Sale and Held to Maturity (Details) - USD ($) $ in Thousands</t>
        </is>
      </c>
      <c r="B1" s="2" t="inlineStr">
        <is>
          <t>12 Months Ended</t>
        </is>
      </c>
    </row>
    <row r="2">
      <c r="B2" s="2" t="inlineStr">
        <is>
          <t>Dec. 31, 2021</t>
        </is>
      </c>
      <c r="C2" s="2" t="inlineStr">
        <is>
          <t>Dec. 31, 2020</t>
        </is>
      </c>
      <c r="D2" s="2" t="inlineStr">
        <is>
          <t>Dec. 31, 2019</t>
        </is>
      </c>
    </row>
    <row r="3">
      <c r="A3" s="3" t="inlineStr">
        <is>
          <t>Securities available for sale</t>
        </is>
      </c>
    </row>
    <row r="4">
      <c r="A4" s="4" t="inlineStr">
        <is>
          <t>Amortized Cost</t>
        </is>
      </c>
      <c r="B4" s="7" t="n">
        <v>1881813</v>
      </c>
      <c r="C4" s="7" t="n">
        <v>1653977</v>
      </c>
    </row>
    <row r="5">
      <c r="A5" s="4" t="inlineStr">
        <is>
          <t>Gross Unrealized Gains</t>
        </is>
      </c>
      <c r="B5" s="6" t="n">
        <v>18168</v>
      </c>
      <c r="C5" s="6" t="n">
        <v>41816</v>
      </c>
    </row>
    <row r="6">
      <c r="A6" s="4" t="inlineStr">
        <is>
          <t>Gross Unrealized Losses</t>
        </is>
      </c>
      <c r="B6" s="6" t="n">
        <v>-22396</v>
      </c>
      <c r="C6" s="6" t="n">
        <v>-561</v>
      </c>
    </row>
    <row r="7">
      <c r="A7" s="4" t="inlineStr">
        <is>
          <t>Fair Value</t>
        </is>
      </c>
      <c r="B7" s="6" t="n">
        <v>1877585</v>
      </c>
      <c r="C7" s="6" t="n">
        <v>1695232</v>
      </c>
    </row>
    <row r="8">
      <c r="A8" s="4" t="inlineStr">
        <is>
          <t>Debt securities, available for sale, allowance</t>
        </is>
      </c>
      <c r="B8" s="6" t="n">
        <v>0</v>
      </c>
      <c r="C8" s="6" t="n">
        <v>0</v>
      </c>
    </row>
    <row r="9">
      <c r="A9" s="3" t="inlineStr">
        <is>
          <t>Securities held to maturity</t>
        </is>
      </c>
    </row>
    <row r="10">
      <c r="A10" s="4" t="inlineStr">
        <is>
          <t>Amortized Cost</t>
        </is>
      </c>
      <c r="B10" s="6" t="n">
        <v>636503</v>
      </c>
      <c r="C10" s="6" t="n">
        <v>465091</v>
      </c>
    </row>
    <row r="11">
      <c r="A11" s="4" t="inlineStr">
        <is>
          <t>Gross Unrealized Gains</t>
        </is>
      </c>
      <c r="B11" s="6" t="n">
        <v>19741</v>
      </c>
      <c r="C11" s="6" t="n">
        <v>26976</v>
      </c>
    </row>
    <row r="12">
      <c r="A12" s="4" t="inlineStr">
        <is>
          <t>Gross Unrealized Losses</t>
        </is>
      </c>
      <c r="B12" s="6" t="n">
        <v>-9008</v>
      </c>
      <c r="C12" s="6" t="n">
        <v>-212</v>
      </c>
    </row>
    <row r="13">
      <c r="A13" s="4" t="inlineStr">
        <is>
          <t>Fair Value</t>
        </is>
      </c>
      <c r="B13" s="6" t="n">
        <v>647236</v>
      </c>
      <c r="C13" s="6" t="n">
        <v>491855</v>
      </c>
    </row>
    <row r="14">
      <c r="A14" s="4" t="inlineStr">
        <is>
          <t>Debt securities, held to maturity, allowance</t>
        </is>
      </c>
      <c r="B14" s="6" t="n">
        <v>105</v>
      </c>
      <c r="C14" s="6" t="n">
        <v>104</v>
      </c>
      <c r="D14" s="7" t="n">
        <v>0</v>
      </c>
    </row>
    <row r="15">
      <c r="A15" s="4" t="inlineStr">
        <is>
          <t>Marketable equity securities, amortized cost</t>
        </is>
      </c>
      <c r="B15" s="6" t="n">
        <v>15689</v>
      </c>
      <c r="C15" s="6" t="n">
        <v>18061</v>
      </c>
    </row>
    <row r="16">
      <c r="A16" s="4" t="inlineStr">
        <is>
          <t>Marketable equity securities, gross unrealized gains</t>
        </is>
      </c>
      <c r="B16" s="6" t="n">
        <v>67</v>
      </c>
      <c r="C16" s="6" t="n">
        <v>767</v>
      </c>
    </row>
    <row r="17">
      <c r="A17" s="4" t="inlineStr">
        <is>
          <t>Marketable equity securities, gross unrealized losses</t>
        </is>
      </c>
      <c r="B17" s="6" t="n">
        <v>-303</v>
      </c>
      <c r="C17" s="6" t="n">
        <v>-315</v>
      </c>
    </row>
    <row r="18">
      <c r="A18" s="4" t="inlineStr">
        <is>
          <t>Marketable equity securities, fair value</t>
        </is>
      </c>
      <c r="B18" s="6" t="n">
        <v>15453</v>
      </c>
      <c r="C18" s="6" t="n">
        <v>18513</v>
      </c>
    </row>
    <row r="19">
      <c r="A19" s="4" t="inlineStr">
        <is>
          <t>Amortized Cost</t>
        </is>
      </c>
      <c r="B19" s="6" t="n">
        <v>2534005</v>
      </c>
      <c r="C19" s="6" t="n">
        <v>2137129</v>
      </c>
    </row>
    <row r="20">
      <c r="A20" s="4" t="inlineStr">
        <is>
          <t>Gross Unrealized Gains</t>
        </is>
      </c>
      <c r="B20" s="6" t="n">
        <v>37976</v>
      </c>
      <c r="C20" s="6" t="n">
        <v>69559</v>
      </c>
    </row>
    <row r="21">
      <c r="A21" s="4" t="inlineStr">
        <is>
          <t>Gross Unrealized Losses</t>
        </is>
      </c>
      <c r="B21" s="6" t="n">
        <v>-31707</v>
      </c>
      <c r="C21" s="6" t="n">
        <v>-1088</v>
      </c>
    </row>
    <row r="22">
      <c r="A22" s="4" t="inlineStr">
        <is>
          <t>Fair Value</t>
        </is>
      </c>
      <c r="B22" s="6" t="n">
        <v>2540274</v>
      </c>
      <c r="C22" s="6" t="n">
        <v>2205600</v>
      </c>
    </row>
    <row r="23">
      <c r="A23" s="4" t="inlineStr">
        <is>
          <t>Total</t>
        </is>
      </c>
      <c r="B23" s="6" t="n">
        <v>105</v>
      </c>
      <c r="C23" s="6" t="n">
        <v>104</v>
      </c>
    </row>
    <row r="24">
      <c r="A24" s="4" t="inlineStr">
        <is>
          <t>Municipal bonds and obligations</t>
        </is>
      </c>
    </row>
    <row r="25">
      <c r="A25" s="3" t="inlineStr">
        <is>
          <t>Securities available for sale</t>
        </is>
      </c>
    </row>
    <row r="26">
      <c r="A26" s="4" t="inlineStr">
        <is>
          <t>Amortized Cost</t>
        </is>
      </c>
      <c r="B26" s="6" t="n">
        <v>71822</v>
      </c>
      <c r="C26" s="6" t="n">
        <v>90273</v>
      </c>
    </row>
    <row r="27">
      <c r="A27" s="4" t="inlineStr">
        <is>
          <t>Gross Unrealized Gains</t>
        </is>
      </c>
      <c r="B27" s="6" t="n">
        <v>5355</v>
      </c>
      <c r="C27" s="6" t="n">
        <v>7530</v>
      </c>
    </row>
    <row r="28">
      <c r="A28" s="4" t="inlineStr">
        <is>
          <t>Gross Unrealized Losses</t>
        </is>
      </c>
      <c r="B28" s="6" t="n">
        <v>0</v>
      </c>
      <c r="C28" s="6" t="n">
        <v>0</v>
      </c>
    </row>
    <row r="29">
      <c r="A29" s="4" t="inlineStr">
        <is>
          <t>Fair Value</t>
        </is>
      </c>
      <c r="B29" s="6" t="n">
        <v>77177</v>
      </c>
      <c r="C29" s="6" t="n">
        <v>97803</v>
      </c>
    </row>
    <row r="30">
      <c r="A30" s="4" t="inlineStr">
        <is>
          <t>Debt securities, available for sale, allowance</t>
        </is>
      </c>
      <c r="B30" s="6" t="n">
        <v>0</v>
      </c>
      <c r="C30" s="6" t="n">
        <v>0</v>
      </c>
    </row>
    <row r="31">
      <c r="A31" s="3" t="inlineStr">
        <is>
          <t>Securities held to maturity</t>
        </is>
      </c>
    </row>
    <row r="32">
      <c r="A32" s="4" t="inlineStr">
        <is>
          <t>Amortized Cost</t>
        </is>
      </c>
      <c r="B32" s="6" t="n">
        <v>281515</v>
      </c>
      <c r="C32" s="6" t="n">
        <v>246520</v>
      </c>
    </row>
    <row r="33">
      <c r="A33" s="4" t="inlineStr">
        <is>
          <t>Gross Unrealized Gains</t>
        </is>
      </c>
      <c r="B33" s="6" t="n">
        <v>16151</v>
      </c>
      <c r="C33" s="6" t="n">
        <v>20106</v>
      </c>
    </row>
    <row r="34">
      <c r="A34" s="4" t="inlineStr">
        <is>
          <t>Gross Unrealized Losses</t>
        </is>
      </c>
      <c r="B34" s="6" t="n">
        <v>-693</v>
      </c>
      <c r="C34" s="6" t="n">
        <v>0</v>
      </c>
    </row>
    <row r="35">
      <c r="A35" s="4" t="inlineStr">
        <is>
          <t>Fair Value</t>
        </is>
      </c>
      <c r="B35" s="6" t="n">
        <v>296973</v>
      </c>
      <c r="C35" s="6" t="n">
        <v>266626</v>
      </c>
    </row>
    <row r="36">
      <c r="A36" s="4" t="inlineStr">
        <is>
          <t>Debt securities, held to maturity, allowance</t>
        </is>
      </c>
      <c r="B36" s="6" t="n">
        <v>70</v>
      </c>
      <c r="C36" s="6" t="n">
        <v>64</v>
      </c>
      <c r="D36" s="6" t="n">
        <v>0</v>
      </c>
    </row>
    <row r="37">
      <c r="A37" s="4" t="inlineStr">
        <is>
          <t>Agency collateralized mortgage obligations</t>
        </is>
      </c>
    </row>
    <row r="38">
      <c r="A38" s="3" t="inlineStr">
        <is>
          <t>Securities available for sale</t>
        </is>
      </c>
    </row>
    <row r="39">
      <c r="A39" s="4" t="inlineStr">
        <is>
          <t>Amortized Cost</t>
        </is>
      </c>
      <c r="B39" s="6" t="n">
        <v>693782</v>
      </c>
      <c r="C39" s="6" t="n">
        <v>740225</v>
      </c>
    </row>
    <row r="40">
      <c r="A40" s="4" t="inlineStr">
        <is>
          <t>Gross Unrealized Gains</t>
        </is>
      </c>
      <c r="B40" s="6" t="n">
        <v>5566</v>
      </c>
      <c r="C40" s="6" t="n">
        <v>16836</v>
      </c>
    </row>
    <row r="41">
      <c r="A41" s="4" t="inlineStr">
        <is>
          <t>Gross Unrealized Losses</t>
        </is>
      </c>
      <c r="B41" s="6" t="n">
        <v>-11012</v>
      </c>
      <c r="C41" s="6" t="n">
        <v>-235</v>
      </c>
    </row>
    <row r="42">
      <c r="A42" s="4" t="inlineStr">
        <is>
          <t>Fair Value</t>
        </is>
      </c>
      <c r="B42" s="6" t="n">
        <v>688336</v>
      </c>
      <c r="C42" s="6" t="n">
        <v>756826</v>
      </c>
    </row>
    <row r="43">
      <c r="A43" s="4" t="inlineStr">
        <is>
          <t>Debt securities, available for sale, allowance</t>
        </is>
      </c>
      <c r="B43" s="6" t="n">
        <v>0</v>
      </c>
      <c r="C43" s="6" t="n">
        <v>0</v>
      </c>
    </row>
    <row r="44">
      <c r="A44" s="3" t="inlineStr">
        <is>
          <t>Securities held to maturity</t>
        </is>
      </c>
    </row>
    <row r="45">
      <c r="A45" s="4" t="inlineStr">
        <is>
          <t>Amortized Cost</t>
        </is>
      </c>
      <c r="B45" s="6" t="n">
        <v>149195</v>
      </c>
      <c r="C45" s="6" t="n">
        <v>153561</v>
      </c>
    </row>
    <row r="46">
      <c r="A46" s="4" t="inlineStr">
        <is>
          <t>Gross Unrealized Gains</t>
        </is>
      </c>
      <c r="B46" s="6" t="n">
        <v>3203</v>
      </c>
      <c r="C46" s="6" t="n">
        <v>5989</v>
      </c>
    </row>
    <row r="47">
      <c r="A47" s="4" t="inlineStr">
        <is>
          <t>Gross Unrealized Losses</t>
        </is>
      </c>
      <c r="B47" s="6" t="n">
        <v>-3513</v>
      </c>
      <c r="C47" s="6" t="n">
        <v>-171</v>
      </c>
    </row>
    <row r="48">
      <c r="A48" s="4" t="inlineStr">
        <is>
          <t>Fair Value</t>
        </is>
      </c>
      <c r="B48" s="6" t="n">
        <v>148885</v>
      </c>
      <c r="C48" s="6" t="n">
        <v>159379</v>
      </c>
    </row>
    <row r="49">
      <c r="A49" s="4" t="inlineStr">
        <is>
          <t>Debt securities, held to maturity, allowance</t>
        </is>
      </c>
      <c r="B49" s="6" t="n">
        <v>0</v>
      </c>
      <c r="C49" s="6" t="n">
        <v>0</v>
      </c>
    </row>
    <row r="50">
      <c r="A50" s="4" t="inlineStr">
        <is>
          <t>Agency mortgage-backed securities</t>
        </is>
      </c>
    </row>
    <row r="51">
      <c r="A51" s="3" t="inlineStr">
        <is>
          <t>Securities available for sale</t>
        </is>
      </c>
    </row>
    <row r="52">
      <c r="A52" s="4" t="inlineStr">
        <is>
          <t>Amortized Cost</t>
        </is>
      </c>
      <c r="B52" s="6" t="n">
        <v>711154</v>
      </c>
      <c r="C52" s="6" t="n">
        <v>433311</v>
      </c>
    </row>
    <row r="53">
      <c r="A53" s="4" t="inlineStr">
        <is>
          <t>Gross Unrealized Gains</t>
        </is>
      </c>
      <c r="B53" s="6" t="n">
        <v>2347</v>
      </c>
      <c r="C53" s="6" t="n">
        <v>4954</v>
      </c>
    </row>
    <row r="54">
      <c r="A54" s="4" t="inlineStr">
        <is>
          <t>Gross Unrealized Losses</t>
        </is>
      </c>
      <c r="B54" s="6" t="n">
        <v>-7642</v>
      </c>
      <c r="C54" s="6" t="n">
        <v>-133</v>
      </c>
    </row>
    <row r="55">
      <c r="A55" s="4" t="inlineStr">
        <is>
          <t>Fair Value</t>
        </is>
      </c>
      <c r="B55" s="6" t="n">
        <v>705859</v>
      </c>
      <c r="C55" s="6" t="n">
        <v>438132</v>
      </c>
    </row>
    <row r="56">
      <c r="A56" s="4" t="inlineStr">
        <is>
          <t>Debt securities, available for sale, allowance</t>
        </is>
      </c>
      <c r="B56" s="6" t="n">
        <v>0</v>
      </c>
      <c r="C56" s="6" t="n">
        <v>0</v>
      </c>
    </row>
    <row r="57">
      <c r="A57" s="3" t="inlineStr">
        <is>
          <t>Securities held to maturity</t>
        </is>
      </c>
    </row>
    <row r="58">
      <c r="A58" s="4" t="inlineStr">
        <is>
          <t>Amortized Cost</t>
        </is>
      </c>
      <c r="B58" s="6" t="n">
        <v>57327</v>
      </c>
      <c r="C58" s="6" t="n">
        <v>35865</v>
      </c>
    </row>
    <row r="59">
      <c r="A59" s="4" t="inlineStr">
        <is>
          <t>Gross Unrealized Gains</t>
        </is>
      </c>
      <c r="B59" s="6" t="n">
        <v>95</v>
      </c>
      <c r="C59" s="6" t="n">
        <v>198</v>
      </c>
    </row>
    <row r="60">
      <c r="A60" s="4" t="inlineStr">
        <is>
          <t>Gross Unrealized Losses</t>
        </is>
      </c>
      <c r="B60" s="6" t="n">
        <v>-1498</v>
      </c>
      <c r="C60" s="6" t="n">
        <v>-29</v>
      </c>
    </row>
    <row r="61">
      <c r="A61" s="4" t="inlineStr">
        <is>
          <t>Fair Value</t>
        </is>
      </c>
      <c r="B61" s="6" t="n">
        <v>55924</v>
      </c>
      <c r="C61" s="6" t="n">
        <v>36034</v>
      </c>
    </row>
    <row r="62">
      <c r="A62" s="4" t="inlineStr">
        <is>
          <t>Debt securities, held to maturity, allowance</t>
        </is>
      </c>
      <c r="B62" s="6" t="n">
        <v>0</v>
      </c>
      <c r="C62" s="6" t="n">
        <v>0</v>
      </c>
    </row>
    <row r="63">
      <c r="A63" s="4" t="inlineStr">
        <is>
          <t>Agency commercial mortgage-backed securities</t>
        </is>
      </c>
    </row>
    <row r="64">
      <c r="A64" s="3" t="inlineStr">
        <is>
          <t>Securities available for sale</t>
        </is>
      </c>
    </row>
    <row r="65">
      <c r="A65" s="4" t="inlineStr">
        <is>
          <t>Amortized Cost</t>
        </is>
      </c>
      <c r="B65" s="6" t="n">
        <v>282958</v>
      </c>
      <c r="C65" s="6" t="n">
        <v>278990</v>
      </c>
    </row>
    <row r="66">
      <c r="A66" s="4" t="inlineStr">
        <is>
          <t>Gross Unrealized Gains</t>
        </is>
      </c>
      <c r="B66" s="6" t="n">
        <v>2996</v>
      </c>
      <c r="C66" s="6" t="n">
        <v>9835</v>
      </c>
    </row>
    <row r="67">
      <c r="A67" s="4" t="inlineStr">
        <is>
          <t>Gross Unrealized Losses</t>
        </is>
      </c>
      <c r="B67" s="6" t="n">
        <v>-3620</v>
      </c>
      <c r="C67" s="6" t="n">
        <v>-175</v>
      </c>
    </row>
    <row r="68">
      <c r="A68" s="4" t="inlineStr">
        <is>
          <t>Fair Value</t>
        </is>
      </c>
      <c r="B68" s="6" t="n">
        <v>282334</v>
      </c>
      <c r="C68" s="6" t="n">
        <v>288650</v>
      </c>
    </row>
    <row r="69">
      <c r="A69" s="4" t="inlineStr">
        <is>
          <t>Debt securities, available for sale, allowance</t>
        </is>
      </c>
      <c r="B69" s="6" t="n">
        <v>0</v>
      </c>
      <c r="C69" s="6" t="n">
        <v>0</v>
      </c>
    </row>
    <row r="70">
      <c r="A70" s="3" t="inlineStr">
        <is>
          <t>Securities held to maturity</t>
        </is>
      </c>
    </row>
    <row r="71">
      <c r="A71" s="4" t="inlineStr">
        <is>
          <t>Amortized Cost</t>
        </is>
      </c>
      <c r="B71" s="6" t="n">
        <v>145573</v>
      </c>
      <c r="C71" s="6" t="n">
        <v>25481</v>
      </c>
    </row>
    <row r="72">
      <c r="A72" s="4" t="inlineStr">
        <is>
          <t>Gross Unrealized Gains</t>
        </is>
      </c>
      <c r="B72" s="6" t="n">
        <v>266</v>
      </c>
      <c r="C72" s="6" t="n">
        <v>590</v>
      </c>
    </row>
    <row r="73">
      <c r="A73" s="4" t="inlineStr">
        <is>
          <t>Gross Unrealized Losses</t>
        </is>
      </c>
      <c r="B73" s="6" t="n">
        <v>-3289</v>
      </c>
      <c r="C73" s="6" t="n">
        <v>-12</v>
      </c>
    </row>
    <row r="74">
      <c r="A74" s="4" t="inlineStr">
        <is>
          <t>Fair Value</t>
        </is>
      </c>
      <c r="B74" s="6" t="n">
        <v>142550</v>
      </c>
      <c r="C74" s="6" t="n">
        <v>26059</v>
      </c>
    </row>
    <row r="75">
      <c r="A75" s="4" t="inlineStr">
        <is>
          <t>Debt securities, held to maturity, allowance</t>
        </is>
      </c>
      <c r="B75" s="6" t="n">
        <v>0</v>
      </c>
      <c r="C75" s="6" t="n">
        <v>0</v>
      </c>
    </row>
    <row r="76">
      <c r="A76" s="4" t="inlineStr">
        <is>
          <t>Corporate bonds</t>
        </is>
      </c>
    </row>
    <row r="77">
      <c r="A77" s="3" t="inlineStr">
        <is>
          <t>Securities available for sale</t>
        </is>
      </c>
    </row>
    <row r="78">
      <c r="A78" s="4" t="inlineStr">
        <is>
          <t>Amortized Cost</t>
        </is>
      </c>
      <c r="B78" s="6" t="n">
        <v>44824</v>
      </c>
      <c r="C78" s="6" t="n">
        <v>59098</v>
      </c>
    </row>
    <row r="79">
      <c r="A79" s="4" t="inlineStr">
        <is>
          <t>Gross Unrealized Gains</t>
        </is>
      </c>
      <c r="B79" s="6" t="n">
        <v>950</v>
      </c>
      <c r="C79" s="6" t="n">
        <v>942</v>
      </c>
    </row>
    <row r="80">
      <c r="A80" s="4" t="inlineStr">
        <is>
          <t>Gross Unrealized Losses</t>
        </is>
      </c>
      <c r="B80" s="6" t="n">
        <v>-114</v>
      </c>
      <c r="C80" s="6" t="n">
        <v>-10</v>
      </c>
    </row>
    <row r="81">
      <c r="A81" s="4" t="inlineStr">
        <is>
          <t>Fair Value</t>
        </is>
      </c>
      <c r="B81" s="6" t="n">
        <v>45660</v>
      </c>
      <c r="C81" s="6" t="n">
        <v>60030</v>
      </c>
    </row>
    <row r="82">
      <c r="A82" s="4" t="inlineStr">
        <is>
          <t>Debt securities, available for sale, allowance</t>
        </is>
      </c>
      <c r="B82" s="6" t="n">
        <v>0</v>
      </c>
      <c r="C82" s="6" t="n">
        <v>0</v>
      </c>
    </row>
    <row r="83">
      <c r="A83" s="4" t="inlineStr">
        <is>
          <t>Tax advantaged economic development bonds</t>
        </is>
      </c>
    </row>
    <row r="84">
      <c r="A84" s="3" t="inlineStr">
        <is>
          <t>Securities held to maturity</t>
        </is>
      </c>
    </row>
    <row r="85">
      <c r="A85" s="4" t="inlineStr">
        <is>
          <t>Amortized Cost</t>
        </is>
      </c>
      <c r="B85" s="6" t="n">
        <v>2728</v>
      </c>
      <c r="C85" s="6" t="n">
        <v>3369</v>
      </c>
    </row>
    <row r="86">
      <c r="A86" s="4" t="inlineStr">
        <is>
          <t>Gross Unrealized Gains</t>
        </is>
      </c>
      <c r="B86" s="6" t="n">
        <v>26</v>
      </c>
      <c r="C86" s="6" t="n">
        <v>93</v>
      </c>
    </row>
    <row r="87">
      <c r="A87" s="4" t="inlineStr">
        <is>
          <t>Gross Unrealized Losses</t>
        </is>
      </c>
      <c r="B87" s="6" t="n">
        <v>-15</v>
      </c>
      <c r="C87" s="6" t="n">
        <v>0</v>
      </c>
    </row>
    <row r="88">
      <c r="A88" s="4" t="inlineStr">
        <is>
          <t>Fair Value</t>
        </is>
      </c>
      <c r="B88" s="6" t="n">
        <v>2739</v>
      </c>
      <c r="C88" s="6" t="n">
        <v>3462</v>
      </c>
    </row>
    <row r="89">
      <c r="A89" s="4" t="inlineStr">
        <is>
          <t>Debt securities, held to maturity, allowance</t>
        </is>
      </c>
      <c r="B89" s="6" t="n">
        <v>35</v>
      </c>
      <c r="C89" s="6" t="n">
        <v>40</v>
      </c>
      <c r="D89" s="7" t="n">
        <v>0</v>
      </c>
    </row>
    <row r="90">
      <c r="A90" s="4" t="inlineStr">
        <is>
          <t>Other bonds and obligations</t>
        </is>
      </c>
    </row>
    <row r="91">
      <c r="A91" s="3" t="inlineStr">
        <is>
          <t>Securities available for sale</t>
        </is>
      </c>
    </row>
    <row r="92">
      <c r="A92" s="4" t="inlineStr">
        <is>
          <t>Amortized Cost</t>
        </is>
      </c>
      <c r="B92" s="6" t="n">
        <v>77273</v>
      </c>
      <c r="C92" s="6" t="n">
        <v>52080</v>
      </c>
    </row>
    <row r="93">
      <c r="A93" s="4" t="inlineStr">
        <is>
          <t>Gross Unrealized Gains</t>
        </is>
      </c>
      <c r="B93" s="6" t="n">
        <v>954</v>
      </c>
      <c r="C93" s="6" t="n">
        <v>1719</v>
      </c>
    </row>
    <row r="94">
      <c r="A94" s="4" t="inlineStr">
        <is>
          <t>Gross Unrealized Losses</t>
        </is>
      </c>
      <c r="B94" s="6" t="n">
        <v>-8</v>
      </c>
      <c r="C94" s="6" t="n">
        <v>-8</v>
      </c>
    </row>
    <row r="95">
      <c r="A95" s="4" t="inlineStr">
        <is>
          <t>Fair Value</t>
        </is>
      </c>
      <c r="B95" s="6" t="n">
        <v>78219</v>
      </c>
      <c r="C95" s="6" t="n">
        <v>53791</v>
      </c>
    </row>
    <row r="96">
      <c r="A96" s="4" t="inlineStr">
        <is>
          <t>Debt securities, available for sale, allowance</t>
        </is>
      </c>
      <c r="B96" s="6" t="n">
        <v>0</v>
      </c>
      <c r="C96" s="6" t="n">
        <v>0</v>
      </c>
    </row>
    <row r="97">
      <c r="A97" s="3" t="inlineStr">
        <is>
          <t>Securities held to maturity</t>
        </is>
      </c>
    </row>
    <row r="98">
      <c r="A98" s="4" t="inlineStr">
        <is>
          <t>Amortized Cost</t>
        </is>
      </c>
      <c r="B98" s="6" t="n">
        <v>165</v>
      </c>
      <c r="C98" s="6" t="n">
        <v>295</v>
      </c>
    </row>
    <row r="99">
      <c r="A99" s="4" t="inlineStr">
        <is>
          <t>Gross Unrealized Gains</t>
        </is>
      </c>
      <c r="B99" s="6" t="n">
        <v>0</v>
      </c>
      <c r="C99" s="6" t="n">
        <v>0</v>
      </c>
    </row>
    <row r="100">
      <c r="A100" s="4" t="inlineStr">
        <is>
          <t>Gross Unrealized Losses</t>
        </is>
      </c>
      <c r="B100" s="6" t="n">
        <v>0</v>
      </c>
      <c r="C100" s="6" t="n">
        <v>0</v>
      </c>
    </row>
    <row r="101">
      <c r="A101" s="4" t="inlineStr">
        <is>
          <t>Fair Value</t>
        </is>
      </c>
      <c r="B101" s="6" t="n">
        <v>165</v>
      </c>
      <c r="C101" s="6" t="n">
        <v>295</v>
      </c>
    </row>
    <row r="102">
      <c r="A102" s="4" t="inlineStr">
        <is>
          <t>Debt securities, held to maturity, allowance</t>
        </is>
      </c>
      <c r="B102" s="7" t="n">
        <v>0</v>
      </c>
      <c r="C102"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ECURITIES - Narrative (Details)</t>
        </is>
      </c>
      <c r="B1" s="2" t="inlineStr">
        <is>
          <t>12 Months Ended</t>
        </is>
      </c>
    </row>
    <row r="2">
      <c r="B2" s="2" t="inlineStr">
        <is>
          <t>Dec. 31, 2021USD ($)branch</t>
        </is>
      </c>
      <c r="C2" s="2" t="inlineStr">
        <is>
          <t>Dec. 31, 2020USD ($)</t>
        </is>
      </c>
      <c r="D2" s="2" t="inlineStr">
        <is>
          <t>Dec. 31, 2019USD ($)</t>
        </is>
      </c>
    </row>
    <row r="3">
      <c r="A3" s="3" t="inlineStr">
        <is>
          <t>Investment Holdings [Line Items]</t>
        </is>
      </c>
    </row>
    <row r="4">
      <c r="A4" s="4" t="inlineStr">
        <is>
          <t>Purchases of securities available for sale | $</t>
        </is>
      </c>
      <c r="B4" s="7" t="n">
        <v>804616000</v>
      </c>
      <c r="C4" s="7" t="n">
        <v>885182000</v>
      </c>
      <c r="D4" s="7" t="n">
        <v>119671000</v>
      </c>
    </row>
    <row r="5">
      <c r="A5" s="4" t="inlineStr">
        <is>
          <t>Proceeds from sales of securities available for sale | $</t>
        </is>
      </c>
      <c r="B5" s="7" t="n">
        <v>0</v>
      </c>
      <c r="C5" s="6" t="n">
        <v>69337000</v>
      </c>
      <c r="D5" s="7" t="n">
        <v>136229000</v>
      </c>
    </row>
    <row r="6">
      <c r="A6" s="4" t="inlineStr">
        <is>
          <t>Securities Available for Sale | Collateralized mortgage obligations</t>
        </is>
      </c>
    </row>
    <row r="7">
      <c r="A7" s="3" t="inlineStr">
        <is>
          <t>Investment Holdings [Line Items]</t>
        </is>
      </c>
    </row>
    <row r="8">
      <c r="A8" s="4" t="inlineStr">
        <is>
          <t>Number of HTM investment securities in unrealized loss positions</t>
        </is>
      </c>
      <c r="B8" s="6" t="n">
        <v>45</v>
      </c>
    </row>
    <row r="9">
      <c r="A9" s="4" t="inlineStr">
        <is>
          <t>Number of securities in the portfolio of HTM</t>
        </is>
      </c>
      <c r="B9" s="6" t="n">
        <v>250</v>
      </c>
    </row>
    <row r="10">
      <c r="A10" s="4" t="inlineStr">
        <is>
          <t>Aggregate unrealized losses as a percentage of the amortized cost of the securities in unrealized loss positions</t>
        </is>
      </c>
      <c r="B10" s="4" t="inlineStr">
        <is>
          <t>2.70%</t>
        </is>
      </c>
    </row>
    <row r="11">
      <c r="A11" s="4" t="inlineStr">
        <is>
          <t>Securities Available for Sale | Agency residential mortgage-backed securities</t>
        </is>
      </c>
    </row>
    <row r="12">
      <c r="A12" s="3" t="inlineStr">
        <is>
          <t>Investment Holdings [Line Items]</t>
        </is>
      </c>
    </row>
    <row r="13">
      <c r="A13" s="4" t="inlineStr">
        <is>
          <t>Number of HTM investment securities in unrealized loss positions</t>
        </is>
      </c>
      <c r="B13" s="6" t="n">
        <v>28</v>
      </c>
    </row>
    <row r="14">
      <c r="A14" s="4" t="inlineStr">
        <is>
          <t>Number of securities in the portfolio of HTM</t>
        </is>
      </c>
      <c r="B14" s="6" t="n">
        <v>133</v>
      </c>
    </row>
    <row r="15">
      <c r="A15" s="4" t="inlineStr">
        <is>
          <t>Aggregate unrealized losses as a percentage of the amortized cost of the securities in unrealized loss positions</t>
        </is>
      </c>
      <c r="B15" s="4" t="inlineStr">
        <is>
          <t>2.00%</t>
        </is>
      </c>
    </row>
    <row r="16">
      <c r="A16" s="4" t="inlineStr">
        <is>
          <t>Securities Available for Sale | Corporate bonds</t>
        </is>
      </c>
    </row>
    <row r="17">
      <c r="A17" s="3" t="inlineStr">
        <is>
          <t>Investment Holdings [Line Items]</t>
        </is>
      </c>
    </row>
    <row r="18">
      <c r="A18" s="4" t="inlineStr">
        <is>
          <t>Number of HTM investment securities in unrealized loss positions</t>
        </is>
      </c>
      <c r="B18" s="6" t="n">
        <v>5</v>
      </c>
    </row>
    <row r="19">
      <c r="A19" s="4" t="inlineStr">
        <is>
          <t>Number of securities in the portfolio of HTM</t>
        </is>
      </c>
      <c r="B19" s="6" t="n">
        <v>15</v>
      </c>
    </row>
    <row r="20">
      <c r="A20" s="4" t="inlineStr">
        <is>
          <t>Aggregate unrealized losses as a percentage of the amortized cost of the securities in unrealized loss positions</t>
        </is>
      </c>
      <c r="B20" s="4" t="inlineStr">
        <is>
          <t>1.00%</t>
        </is>
      </c>
    </row>
    <row r="21">
      <c r="A21" s="4" t="inlineStr">
        <is>
          <t>Securities Available for Sale | Other bonds and obligations</t>
        </is>
      </c>
    </row>
    <row r="22">
      <c r="A22" s="3" t="inlineStr">
        <is>
          <t>Investment Holdings [Line Items]</t>
        </is>
      </c>
    </row>
    <row r="23">
      <c r="A23" s="4" t="inlineStr">
        <is>
          <t>Number of HTM investment securities in unrealized loss positions</t>
        </is>
      </c>
      <c r="B23" s="6" t="n">
        <v>2</v>
      </c>
    </row>
    <row r="24">
      <c r="A24" s="4" t="inlineStr">
        <is>
          <t>Number of securities in the portfolio of HTM</t>
        </is>
      </c>
      <c r="B24" s="6" t="n">
        <v>6</v>
      </c>
    </row>
    <row r="25">
      <c r="A25" s="4" t="inlineStr">
        <is>
          <t>Aggregate unrealized losses as a percentage of the amortized cost of the securities in unrealized loss positions</t>
        </is>
      </c>
      <c r="B25" s="4" t="inlineStr">
        <is>
          <t>1.10%</t>
        </is>
      </c>
    </row>
    <row r="26">
      <c r="A26" s="4" t="inlineStr">
        <is>
          <t>Held-to-maturity Securities | Collateralized mortgage obligations</t>
        </is>
      </c>
    </row>
    <row r="27">
      <c r="A27" s="3" t="inlineStr">
        <is>
          <t>Investment Holdings [Line Items]</t>
        </is>
      </c>
    </row>
    <row r="28">
      <c r="A28" s="4" t="inlineStr">
        <is>
          <t>Number of HTM investment securities in unrealized loss positions</t>
        </is>
      </c>
      <c r="B28" s="6" t="n">
        <v>6</v>
      </c>
    </row>
    <row r="29">
      <c r="A29" s="4" t="inlineStr">
        <is>
          <t>Number of securities in the portfolio of HTM</t>
        </is>
      </c>
      <c r="B29" s="6" t="n">
        <v>14</v>
      </c>
    </row>
    <row r="30">
      <c r="A30" s="4" t="inlineStr">
        <is>
          <t>Aggregate unrealized losses as a percentage of the amortized cost of the securities in unrealized loss positions</t>
        </is>
      </c>
      <c r="B30" s="4" t="inlineStr">
        <is>
          <t>4.00%</t>
        </is>
      </c>
    </row>
    <row r="31">
      <c r="A31" s="4" t="inlineStr">
        <is>
          <t>Held-to-maturity Securities | Agency residential mortgage-backed securities</t>
        </is>
      </c>
    </row>
    <row r="32">
      <c r="A32" s="3" t="inlineStr">
        <is>
          <t>Investment Holdings [Line Items]</t>
        </is>
      </c>
    </row>
    <row r="33">
      <c r="A33" s="4" t="inlineStr">
        <is>
          <t>Number of HTM investment securities in unrealized loss positions</t>
        </is>
      </c>
      <c r="B33" s="6" t="n">
        <v>15</v>
      </c>
    </row>
    <row r="34">
      <c r="A34" s="4" t="inlineStr">
        <is>
          <t>Number of securities in the portfolio of HTM</t>
        </is>
      </c>
      <c r="B34" s="6" t="n">
        <v>17</v>
      </c>
    </row>
    <row r="35">
      <c r="A35" s="4" t="inlineStr">
        <is>
          <t>Aggregate unrealized losses as a percentage of the amortized cost of the securities in unrealized loss positions</t>
        </is>
      </c>
      <c r="B35" s="4" t="inlineStr">
        <is>
          <t>2.50%</t>
        </is>
      </c>
    </row>
    <row r="36">
      <c r="A36" s="4" t="inlineStr">
        <is>
          <t>Held-to-maturity Securities | Municipal bonds and obligations</t>
        </is>
      </c>
    </row>
    <row r="37">
      <c r="A37" s="3" t="inlineStr">
        <is>
          <t>Investment Holdings [Line Items]</t>
        </is>
      </c>
    </row>
    <row r="38">
      <c r="A38" s="4" t="inlineStr">
        <is>
          <t>Number of HTM investment securities in unrealized loss positions</t>
        </is>
      </c>
      <c r="B38" s="6" t="n">
        <v>26</v>
      </c>
    </row>
    <row r="39">
      <c r="A39" s="4" t="inlineStr">
        <is>
          <t>Number of securities in the portfolio of HTM</t>
        </is>
      </c>
      <c r="B39" s="6" t="n">
        <v>209</v>
      </c>
    </row>
    <row r="40">
      <c r="A40" s="4" t="inlineStr">
        <is>
          <t>Aggregate unrealized losses as a percentage of the amortized cost of the securities in unrealized loss positions</t>
        </is>
      </c>
      <c r="B40" s="4" t="inlineStr">
        <is>
          <t>1.80%</t>
        </is>
      </c>
    </row>
    <row r="41">
      <c r="A41" s="4" t="inlineStr">
        <is>
          <t>Held-to-maturity Securities | Tax advantaged economic development bonds</t>
        </is>
      </c>
    </row>
    <row r="42">
      <c r="A42" s="3" t="inlineStr">
        <is>
          <t>Investment Holdings [Line Items]</t>
        </is>
      </c>
    </row>
    <row r="43">
      <c r="A43" s="4" t="inlineStr">
        <is>
          <t>Number of HTM investment securities in unrealized loss positions</t>
        </is>
      </c>
      <c r="B43" s="6" t="n">
        <v>1</v>
      </c>
    </row>
    <row r="44">
      <c r="A44" s="4" t="inlineStr">
        <is>
          <t>Number of securities in the portfolio of HTM</t>
        </is>
      </c>
      <c r="B44" s="6" t="n">
        <v>3</v>
      </c>
    </row>
    <row r="45">
      <c r="A45" s="4" t="inlineStr">
        <is>
          <t>Aggregate unrealized losses as a percentage of the amortized cost of the securities in unrealized loss positions</t>
        </is>
      </c>
      <c r="B45" s="4" t="inlineStr">
        <is>
          <t>1.20%</t>
        </is>
      </c>
    </row>
    <row r="46">
      <c r="A46" s="4" t="inlineStr">
        <is>
          <t>Net unrealized holding (loss)/gain on AFS securities</t>
        </is>
      </c>
    </row>
    <row r="47">
      <c r="A47" s="3" t="inlineStr">
        <is>
          <t>Investment Holdings [Line Items]</t>
        </is>
      </c>
    </row>
    <row r="48">
      <c r="A48" s="4" t="inlineStr">
        <is>
          <t>Other accumulated comprehensive income/(loss), before tax: | $</t>
        </is>
      </c>
      <c r="B48" s="7" t="n">
        <v>-1806000</v>
      </c>
      <c r="C48" s="6" t="n">
        <v>44988000</v>
      </c>
    </row>
    <row r="49">
      <c r="A49" s="4" t="inlineStr">
        <is>
          <t>Income tax benefit/(liability) included in the accumulated other comprehensive income /(loss) | $</t>
        </is>
      </c>
      <c r="B49" s="6" t="n">
        <v>407000</v>
      </c>
      <c r="C49" s="6" t="n">
        <v>-11530000</v>
      </c>
    </row>
    <row r="50">
      <c r="A50" s="4" t="inlineStr">
        <is>
          <t>Net unrealized holding (loss)/gain on AFS securities | Securities Available for Sale</t>
        </is>
      </c>
    </row>
    <row r="51">
      <c r="A51" s="3" t="inlineStr">
        <is>
          <t>Investment Holdings [Line Items]</t>
        </is>
      </c>
    </row>
    <row r="52">
      <c r="A52" s="4" t="inlineStr">
        <is>
          <t>Other accumulated comprehensive income/(loss), before tax: | $</t>
        </is>
      </c>
      <c r="B52" s="6" t="n">
        <v>4200000</v>
      </c>
      <c r="C52" s="6" t="n">
        <v>41300000</v>
      </c>
    </row>
    <row r="53">
      <c r="A53" s="4" t="inlineStr">
        <is>
          <t>Net unrealized holding (loss)/gain on AFS securities | Held-to-maturity Securities</t>
        </is>
      </c>
    </row>
    <row r="54">
      <c r="A54" s="3" t="inlineStr">
        <is>
          <t>Investment Holdings [Line Items]</t>
        </is>
      </c>
    </row>
    <row r="55">
      <c r="A55" s="4" t="inlineStr">
        <is>
          <t>Other accumulated comprehensive income/(loss), before tax: | $</t>
        </is>
      </c>
      <c r="B55" s="7" t="n">
        <v>2400000</v>
      </c>
      <c r="C55" s="7" t="n">
        <v>37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CURITIES - Held to Maturity (Details) - USD ($) $ in Thousands</t>
        </is>
      </c>
      <c r="B1" s="2" t="inlineStr">
        <is>
          <t>12 Months Ended</t>
        </is>
      </c>
    </row>
    <row r="2">
      <c r="B2" s="2" t="inlineStr">
        <is>
          <t>Dec. 31, 2021</t>
        </is>
      </c>
      <c r="C2" s="2" t="inlineStr">
        <is>
          <t>Dec. 31, 2020</t>
        </is>
      </c>
    </row>
    <row r="3">
      <c r="A3" s="3" t="inlineStr">
        <is>
          <t>Debt Securities, Held-to-maturity, Allowance for Credit Loss [Roll Forward]</t>
        </is>
      </c>
    </row>
    <row r="4">
      <c r="A4" s="4" t="inlineStr">
        <is>
          <t>Beginning balance</t>
        </is>
      </c>
      <c r="B4" s="7" t="n">
        <v>104</v>
      </c>
      <c r="C4" s="7" t="n">
        <v>0</v>
      </c>
    </row>
    <row r="5">
      <c r="A5" s="4" t="inlineStr">
        <is>
          <t>Impact of ASC 326 adoption</t>
        </is>
      </c>
      <c r="C5" s="6" t="n">
        <v>309</v>
      </c>
    </row>
    <row r="6">
      <c r="A6" s="4" t="inlineStr">
        <is>
          <t>Provision (benefit) for credit losses</t>
        </is>
      </c>
      <c r="B6" s="6" t="n">
        <v>1</v>
      </c>
      <c r="C6" s="6" t="n">
        <v>-205</v>
      </c>
    </row>
    <row r="7">
      <c r="A7" s="4" t="inlineStr">
        <is>
          <t>Ending balance</t>
        </is>
      </c>
      <c r="B7" s="6" t="n">
        <v>105</v>
      </c>
      <c r="C7" s="6" t="n">
        <v>104</v>
      </c>
    </row>
    <row r="8">
      <c r="A8" s="4" t="inlineStr">
        <is>
          <t>Municipal bonds and obligations</t>
        </is>
      </c>
    </row>
    <row r="9">
      <c r="A9" s="3" t="inlineStr">
        <is>
          <t>Debt Securities, Held-to-maturity, Allowance for Credit Loss [Roll Forward]</t>
        </is>
      </c>
    </row>
    <row r="10">
      <c r="A10" s="4" t="inlineStr">
        <is>
          <t>Beginning balance</t>
        </is>
      </c>
      <c r="B10" s="6" t="n">
        <v>64</v>
      </c>
      <c r="C10" s="6" t="n">
        <v>0</v>
      </c>
    </row>
    <row r="11">
      <c r="A11" s="4" t="inlineStr">
        <is>
          <t>Provision (benefit) for credit losses</t>
        </is>
      </c>
      <c r="B11" s="6" t="n">
        <v>6</v>
      </c>
      <c r="C11" s="6" t="n">
        <v>-19</v>
      </c>
    </row>
    <row r="12">
      <c r="A12" s="4" t="inlineStr">
        <is>
          <t>Ending balance</t>
        </is>
      </c>
      <c r="B12" s="6" t="n">
        <v>70</v>
      </c>
      <c r="C12" s="6" t="n">
        <v>64</v>
      </c>
    </row>
    <row r="13">
      <c r="A13" s="4" t="inlineStr">
        <is>
          <t>Municipal bonds and obligations | Impact of ASC 326 adoption</t>
        </is>
      </c>
    </row>
    <row r="14">
      <c r="A14" s="3" t="inlineStr">
        <is>
          <t>Debt Securities, Held-to-maturity, Allowance for Credit Loss [Roll Forward]</t>
        </is>
      </c>
    </row>
    <row r="15">
      <c r="A15" s="4" t="inlineStr">
        <is>
          <t>Impact of ASC 326 adoption</t>
        </is>
      </c>
      <c r="C15" s="6" t="n">
        <v>83</v>
      </c>
    </row>
    <row r="16">
      <c r="A16" s="4" t="inlineStr">
        <is>
          <t>Tax advantaged economic development bonds</t>
        </is>
      </c>
    </row>
    <row r="17">
      <c r="A17" s="3" t="inlineStr">
        <is>
          <t>Debt Securities, Held-to-maturity, Allowance for Credit Loss [Roll Forward]</t>
        </is>
      </c>
    </row>
    <row r="18">
      <c r="A18" s="4" t="inlineStr">
        <is>
          <t>Beginning balance</t>
        </is>
      </c>
      <c r="B18" s="6" t="n">
        <v>40</v>
      </c>
      <c r="C18" s="6" t="n">
        <v>0</v>
      </c>
    </row>
    <row r="19">
      <c r="A19" s="4" t="inlineStr">
        <is>
          <t>Provision (benefit) for credit losses</t>
        </is>
      </c>
      <c r="B19" s="6" t="n">
        <v>-5</v>
      </c>
      <c r="C19" s="6" t="n">
        <v>-186</v>
      </c>
    </row>
    <row r="20">
      <c r="A20" s="4" t="inlineStr">
        <is>
          <t>Ending balance</t>
        </is>
      </c>
      <c r="B20" s="7" t="n">
        <v>35</v>
      </c>
      <c r="C20" s="6" t="n">
        <v>40</v>
      </c>
    </row>
    <row r="21">
      <c r="A21" s="4" t="inlineStr">
        <is>
          <t>Tax advantaged economic development bonds | Impact of ASC 326 adoption</t>
        </is>
      </c>
    </row>
    <row r="22">
      <c r="A22" s="3" t="inlineStr">
        <is>
          <t>Debt Securities, Held-to-maturity, Allowance for Credit Loss [Roll Forward]</t>
        </is>
      </c>
    </row>
    <row r="23">
      <c r="A23" s="4" t="inlineStr">
        <is>
          <t>Impact of ASC 326 adoption</t>
        </is>
      </c>
      <c r="C23" s="7" t="n">
        <v>2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by Contractual Maturity (Details) - USD ($) $ in Thousands</t>
        </is>
      </c>
      <c r="B1" s="2" t="inlineStr">
        <is>
          <t>Dec. 31, 2021</t>
        </is>
      </c>
      <c r="C1" s="2" t="inlineStr">
        <is>
          <t>Dec. 31, 2020</t>
        </is>
      </c>
    </row>
    <row r="2">
      <c r="A2" s="3" t="inlineStr">
        <is>
          <t>Available for sale, Amortized Cost</t>
        </is>
      </c>
    </row>
    <row r="3">
      <c r="A3" s="4" t="inlineStr">
        <is>
          <t>Within 1 year</t>
        </is>
      </c>
      <c r="B3" s="7" t="n">
        <v>61424</v>
      </c>
    </row>
    <row r="4">
      <c r="A4" s="4" t="inlineStr">
        <is>
          <t>Over 1 year to 5 years</t>
        </is>
      </c>
      <c r="B4" s="6" t="n">
        <v>4085</v>
      </c>
    </row>
    <row r="5">
      <c r="A5" s="4" t="inlineStr">
        <is>
          <t>Over 5 years to 10 years</t>
        </is>
      </c>
      <c r="B5" s="6" t="n">
        <v>52374</v>
      </c>
    </row>
    <row r="6">
      <c r="A6" s="4" t="inlineStr">
        <is>
          <t>Over 10 years</t>
        </is>
      </c>
      <c r="B6" s="6" t="n">
        <v>76036</v>
      </c>
    </row>
    <row r="7">
      <c r="A7" s="4" t="inlineStr">
        <is>
          <t>Total bonds and obligations</t>
        </is>
      </c>
      <c r="B7" s="6" t="n">
        <v>193919</v>
      </c>
    </row>
    <row r="8">
      <c r="A8" s="4" t="inlineStr">
        <is>
          <t>Mortgage-backed securities</t>
        </is>
      </c>
      <c r="B8" s="6" t="n">
        <v>1687894</v>
      </c>
    </row>
    <row r="9">
      <c r="A9" s="4" t="inlineStr">
        <is>
          <t>Amortized Cost</t>
        </is>
      </c>
      <c r="B9" s="6" t="n">
        <v>1881813</v>
      </c>
      <c r="C9" s="7" t="n">
        <v>1653977</v>
      </c>
    </row>
    <row r="10">
      <c r="A10" s="3" t="inlineStr">
        <is>
          <t>Available for sale, Fair Value</t>
        </is>
      </c>
    </row>
    <row r="11">
      <c r="A11" s="4" t="inlineStr">
        <is>
          <t>Within 1 year</t>
        </is>
      </c>
      <c r="B11" s="6" t="n">
        <v>61435</v>
      </c>
    </row>
    <row r="12">
      <c r="A12" s="4" t="inlineStr">
        <is>
          <t>Over 1 year to 5 years</t>
        </is>
      </c>
      <c r="B12" s="6" t="n">
        <v>4146</v>
      </c>
    </row>
    <row r="13">
      <c r="A13" s="4" t="inlineStr">
        <is>
          <t>Over 5 years to 10 years</t>
        </is>
      </c>
      <c r="B13" s="6" t="n">
        <v>53644</v>
      </c>
    </row>
    <row r="14">
      <c r="A14" s="4" t="inlineStr">
        <is>
          <t>Over 10 years</t>
        </is>
      </c>
      <c r="B14" s="6" t="n">
        <v>81831</v>
      </c>
    </row>
    <row r="15">
      <c r="A15" s="4" t="inlineStr">
        <is>
          <t>Total bonds and obligations</t>
        </is>
      </c>
      <c r="B15" s="6" t="n">
        <v>201056</v>
      </c>
    </row>
    <row r="16">
      <c r="A16" s="4" t="inlineStr">
        <is>
          <t>Mortgage-backed securities</t>
        </is>
      </c>
      <c r="B16" s="6" t="n">
        <v>1676529</v>
      </c>
    </row>
    <row r="17">
      <c r="A17" s="4" t="inlineStr">
        <is>
          <t>Fair Value</t>
        </is>
      </c>
      <c r="B17" s="6" t="n">
        <v>1877585</v>
      </c>
      <c r="C17" s="6" t="n">
        <v>1695232</v>
      </c>
    </row>
    <row r="18">
      <c r="A18" s="3" t="inlineStr">
        <is>
          <t>Held to maturity, Amortized Cost</t>
        </is>
      </c>
    </row>
    <row r="19">
      <c r="A19" s="4" t="inlineStr">
        <is>
          <t>Within 1 year</t>
        </is>
      </c>
      <c r="B19" s="6" t="n">
        <v>1623</v>
      </c>
    </row>
    <row r="20">
      <c r="A20" s="4" t="inlineStr">
        <is>
          <t>Over 1 year to 5 years</t>
        </is>
      </c>
      <c r="B20" s="6" t="n">
        <v>3101</v>
      </c>
    </row>
    <row r="21">
      <c r="A21" s="4" t="inlineStr">
        <is>
          <t>Over 5 years to 10 years</t>
        </is>
      </c>
      <c r="B21" s="6" t="n">
        <v>24196</v>
      </c>
    </row>
    <row r="22">
      <c r="A22" s="4" t="inlineStr">
        <is>
          <t>Over 10 years</t>
        </is>
      </c>
      <c r="B22" s="6" t="n">
        <v>255488</v>
      </c>
    </row>
    <row r="23">
      <c r="A23" s="4" t="inlineStr">
        <is>
          <t>Total bonds and obligations</t>
        </is>
      </c>
      <c r="B23" s="6" t="n">
        <v>284408</v>
      </c>
    </row>
    <row r="24">
      <c r="A24" s="4" t="inlineStr">
        <is>
          <t>Mortgage-backed securities</t>
        </is>
      </c>
      <c r="B24" s="6" t="n">
        <v>352095</v>
      </c>
    </row>
    <row r="25">
      <c r="A25" s="4" t="inlineStr">
        <is>
          <t>Amortized Cost</t>
        </is>
      </c>
      <c r="B25" s="6" t="n">
        <v>636503</v>
      </c>
      <c r="C25" s="6" t="n">
        <v>465091</v>
      </c>
    </row>
    <row r="26">
      <c r="A26" s="3" t="inlineStr">
        <is>
          <t>Held to maturity, Fair Value</t>
        </is>
      </c>
    </row>
    <row r="27">
      <c r="A27" s="4" t="inlineStr">
        <is>
          <t>Within 1 year</t>
        </is>
      </c>
      <c r="B27" s="6" t="n">
        <v>1625</v>
      </c>
    </row>
    <row r="28">
      <c r="A28" s="4" t="inlineStr">
        <is>
          <t>Over 1 year to 5 years</t>
        </is>
      </c>
      <c r="B28" s="6" t="n">
        <v>3129</v>
      </c>
    </row>
    <row r="29">
      <c r="A29" s="4" t="inlineStr">
        <is>
          <t>Over 5 years to 10 years</t>
        </is>
      </c>
      <c r="B29" s="6" t="n">
        <v>24961</v>
      </c>
    </row>
    <row r="30">
      <c r="A30" s="4" t="inlineStr">
        <is>
          <t>Over 10 years</t>
        </is>
      </c>
      <c r="B30" s="6" t="n">
        <v>270162</v>
      </c>
    </row>
    <row r="31">
      <c r="A31" s="4" t="inlineStr">
        <is>
          <t>Total bonds and obligations</t>
        </is>
      </c>
      <c r="B31" s="6" t="n">
        <v>299877</v>
      </c>
    </row>
    <row r="32">
      <c r="A32" s="4" t="inlineStr">
        <is>
          <t>Mortgage-backed securities</t>
        </is>
      </c>
      <c r="B32" s="6" t="n">
        <v>347359</v>
      </c>
    </row>
    <row r="33">
      <c r="A33" s="4" t="inlineStr">
        <is>
          <t>Fair Value</t>
        </is>
      </c>
      <c r="B33" s="7" t="n">
        <v>647236</v>
      </c>
      <c r="C33" s="7" t="n">
        <v>4918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CURITIES - Pledged Securities (Details) - USD ($) $ in Thousands</t>
        </is>
      </c>
      <c r="B1" s="2" t="inlineStr">
        <is>
          <t>12 Months Ended</t>
        </is>
      </c>
    </row>
    <row r="2">
      <c r="B2" s="2" t="inlineStr">
        <is>
          <t>Dec. 31, 2021</t>
        </is>
      </c>
      <c r="C2" s="2" t="inlineStr">
        <is>
          <t>Dec. 31, 2020</t>
        </is>
      </c>
      <c r="D2" s="2" t="inlineStr">
        <is>
          <t>Dec. 31, 2019</t>
        </is>
      </c>
    </row>
    <row r="3">
      <c r="A3" s="3" t="inlineStr">
        <is>
          <t>Amortized Cost</t>
        </is>
      </c>
    </row>
    <row r="4">
      <c r="A4" s="4" t="inlineStr">
        <is>
          <t>Securities pledged to swap counterparties</t>
        </is>
      </c>
      <c r="B4" s="7" t="n">
        <v>34773</v>
      </c>
      <c r="C4" s="7" t="n">
        <v>37532</v>
      </c>
    </row>
    <row r="5">
      <c r="A5" s="4" t="inlineStr">
        <is>
          <t>Securities pledged for municipal deposits</t>
        </is>
      </c>
      <c r="B5" s="6" t="n">
        <v>183408</v>
      </c>
      <c r="C5" s="6" t="n">
        <v>156047</v>
      </c>
    </row>
    <row r="6">
      <c r="A6" s="4" t="inlineStr">
        <is>
          <t>Securities pledged, amortized cost</t>
        </is>
      </c>
      <c r="B6" s="6" t="n">
        <v>218181</v>
      </c>
      <c r="C6" s="6" t="n">
        <v>193579</v>
      </c>
    </row>
    <row r="7">
      <c r="A7" s="3" t="inlineStr">
        <is>
          <t>Fair Value</t>
        </is>
      </c>
    </row>
    <row r="8">
      <c r="A8" s="4" t="inlineStr">
        <is>
          <t>Securities pledged to swap counterparties</t>
        </is>
      </c>
      <c r="B8" s="6" t="n">
        <v>34896</v>
      </c>
      <c r="C8" s="6" t="n">
        <v>37815</v>
      </c>
    </row>
    <row r="9">
      <c r="A9" s="4" t="inlineStr">
        <is>
          <t>Securities pledged for municipal deposits</t>
        </is>
      </c>
      <c r="B9" s="6" t="n">
        <v>189535</v>
      </c>
      <c r="C9" s="6" t="n">
        <v>166570</v>
      </c>
    </row>
    <row r="10">
      <c r="A10" s="4" t="inlineStr">
        <is>
          <t>Securities pledged, fair value</t>
        </is>
      </c>
      <c r="B10" s="6" t="n">
        <v>224431</v>
      </c>
      <c r="C10" s="6" t="n">
        <v>204385</v>
      </c>
    </row>
    <row r="11">
      <c r="A11" s="3" t="inlineStr">
        <is>
          <t>Components of net realized gains and losses on the sale of AFS securities</t>
        </is>
      </c>
    </row>
    <row r="12">
      <c r="A12" s="4" t="inlineStr">
        <is>
          <t>Gross recognized gains</t>
        </is>
      </c>
      <c r="B12" s="6" t="n">
        <v>108</v>
      </c>
      <c r="C12" s="6" t="n">
        <v>4602</v>
      </c>
      <c r="D12" s="7" t="n">
        <v>7492</v>
      </c>
    </row>
    <row r="13">
      <c r="A13" s="4" t="inlineStr">
        <is>
          <t>Gross recognized losses</t>
        </is>
      </c>
      <c r="B13" s="6" t="n">
        <v>-550</v>
      </c>
      <c r="C13" s="6" t="n">
        <v>-11133</v>
      </c>
      <c r="D13" s="6" t="n">
        <v>-3103</v>
      </c>
    </row>
    <row r="14">
      <c r="A14" s="4" t="inlineStr">
        <is>
          <t>Net recognized (losses)/gains</t>
        </is>
      </c>
      <c r="B14" s="7" t="n">
        <v>-442</v>
      </c>
      <c r="C14" s="7" t="n">
        <v>-6531</v>
      </c>
      <c r="D14" s="7" t="n">
        <v>43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Reclassifications out of AOCI into Earnings (Details) - USD ($) $ in Thousands</t>
        </is>
      </c>
      <c r="B1" s="2" t="inlineStr">
        <is>
          <t>Dec. 31, 2021</t>
        </is>
      </c>
      <c r="C1" s="2" t="inlineStr">
        <is>
          <t>Dec. 31, 2020</t>
        </is>
      </c>
    </row>
    <row r="2">
      <c r="A2" s="3" t="inlineStr">
        <is>
          <t>Securities available for sale</t>
        </is>
      </c>
    </row>
    <row r="3">
      <c r="A3" s="4" t="inlineStr">
        <is>
          <t>Less than twelve months, gross unrealized losses</t>
        </is>
      </c>
      <c r="B3" s="7" t="n">
        <v>14528</v>
      </c>
      <c r="C3" s="7" t="n">
        <v>551</v>
      </c>
    </row>
    <row r="4">
      <c r="A4" s="4" t="inlineStr">
        <is>
          <t>Less than twelve months, fair value</t>
        </is>
      </c>
      <c r="B4" s="6" t="n">
        <v>712488</v>
      </c>
      <c r="C4" s="6" t="n">
        <v>174147</v>
      </c>
    </row>
    <row r="5">
      <c r="A5" s="4" t="inlineStr">
        <is>
          <t>Over twelve months, gross unrealized losses</t>
        </is>
      </c>
      <c r="B5" s="6" t="n">
        <v>7868</v>
      </c>
      <c r="C5" s="6" t="n">
        <v>10</v>
      </c>
    </row>
    <row r="6">
      <c r="A6" s="4" t="inlineStr">
        <is>
          <t>Over twelve months, fair value</t>
        </is>
      </c>
      <c r="B6" s="6" t="n">
        <v>252279</v>
      </c>
      <c r="C6" s="6" t="n">
        <v>1286</v>
      </c>
    </row>
    <row r="7">
      <c r="A7" s="4" t="inlineStr">
        <is>
          <t>Total gross unrealized losses</t>
        </is>
      </c>
      <c r="B7" s="6" t="n">
        <v>22396</v>
      </c>
      <c r="C7" s="6" t="n">
        <v>561</v>
      </c>
    </row>
    <row r="8">
      <c r="A8" s="4" t="inlineStr">
        <is>
          <t>Total fair value</t>
        </is>
      </c>
      <c r="B8" s="6" t="n">
        <v>964767</v>
      </c>
      <c r="C8" s="6" t="n">
        <v>175433</v>
      </c>
    </row>
    <row r="9">
      <c r="A9" s="3" t="inlineStr">
        <is>
          <t>Securities held to maturity</t>
        </is>
      </c>
    </row>
    <row r="10">
      <c r="A10" s="4" t="inlineStr">
        <is>
          <t>Less than twelve months, gross unrealized losses</t>
        </is>
      </c>
      <c r="B10" s="6" t="n">
        <v>4610</v>
      </c>
      <c r="C10" s="6" t="n">
        <v>212</v>
      </c>
    </row>
    <row r="11">
      <c r="A11" s="4" t="inlineStr">
        <is>
          <t>Less than twelve months, fair value</t>
        </is>
      </c>
      <c r="B11" s="6" t="n">
        <v>194606</v>
      </c>
      <c r="C11" s="6" t="n">
        <v>55974</v>
      </c>
    </row>
    <row r="12">
      <c r="A12" s="4" t="inlineStr">
        <is>
          <t>Over twelve months, gross unrealized losses</t>
        </is>
      </c>
      <c r="B12" s="6" t="n">
        <v>4398</v>
      </c>
      <c r="C12" s="6" t="n">
        <v>0</v>
      </c>
    </row>
    <row r="13">
      <c r="A13" s="4" t="inlineStr">
        <is>
          <t>Over twelve months, fair value</t>
        </is>
      </c>
      <c r="B13" s="6" t="n">
        <v>113891</v>
      </c>
      <c r="C13" s="6" t="n">
        <v>0</v>
      </c>
    </row>
    <row r="14">
      <c r="A14" s="4" t="inlineStr">
        <is>
          <t>Total gross unrealized losses</t>
        </is>
      </c>
      <c r="B14" s="6" t="n">
        <v>9008</v>
      </c>
      <c r="C14" s="6" t="n">
        <v>212</v>
      </c>
    </row>
    <row r="15">
      <c r="A15" s="4" t="inlineStr">
        <is>
          <t>Total fair value</t>
        </is>
      </c>
      <c r="B15" s="6" t="n">
        <v>308497</v>
      </c>
      <c r="C15" s="6" t="n">
        <v>55974</v>
      </c>
    </row>
    <row r="16">
      <c r="A16" s="3" t="inlineStr">
        <is>
          <t>Securities available for sale and held to maturity</t>
        </is>
      </c>
    </row>
    <row r="17">
      <c r="A17" s="4" t="inlineStr">
        <is>
          <t>Less than twelve months, gross unrealized losses</t>
        </is>
      </c>
      <c r="B17" s="6" t="n">
        <v>19138</v>
      </c>
      <c r="C17" s="6" t="n">
        <v>763</v>
      </c>
    </row>
    <row r="18">
      <c r="A18" s="4" t="inlineStr">
        <is>
          <t>Less than twelve months, fair value</t>
        </is>
      </c>
      <c r="B18" s="6" t="n">
        <v>907094</v>
      </c>
      <c r="C18" s="6" t="n">
        <v>230121</v>
      </c>
    </row>
    <row r="19">
      <c r="A19" s="4" t="inlineStr">
        <is>
          <t>Over twelve months, gross unrealized losses</t>
        </is>
      </c>
      <c r="B19" s="6" t="n">
        <v>12266</v>
      </c>
      <c r="C19" s="6" t="n">
        <v>10</v>
      </c>
    </row>
    <row r="20">
      <c r="A20" s="4" t="inlineStr">
        <is>
          <t>Over twelve months, fair value</t>
        </is>
      </c>
      <c r="B20" s="6" t="n">
        <v>366170</v>
      </c>
      <c r="C20" s="6" t="n">
        <v>1286</v>
      </c>
    </row>
    <row r="21">
      <c r="A21" s="4" t="inlineStr">
        <is>
          <t>Total gross unrealized losses</t>
        </is>
      </c>
      <c r="B21" s="6" t="n">
        <v>31404</v>
      </c>
      <c r="C21" s="6" t="n">
        <v>773</v>
      </c>
    </row>
    <row r="22">
      <c r="A22" s="4" t="inlineStr">
        <is>
          <t>Total fair value</t>
        </is>
      </c>
      <c r="B22" s="6" t="n">
        <v>1273264</v>
      </c>
      <c r="C22" s="6" t="n">
        <v>231407</v>
      </c>
    </row>
    <row r="23">
      <c r="A23" s="4" t="inlineStr">
        <is>
          <t>Debt securities | Municipal bonds and obligations</t>
        </is>
      </c>
    </row>
    <row r="24">
      <c r="A24" s="3" t="inlineStr">
        <is>
          <t>Securities held to maturity</t>
        </is>
      </c>
    </row>
    <row r="25">
      <c r="A25" s="4" t="inlineStr">
        <is>
          <t>Less than twelve months, gross unrealized losses</t>
        </is>
      </c>
      <c r="B25" s="6" t="n">
        <v>693</v>
      </c>
    </row>
    <row r="26">
      <c r="A26" s="4" t="inlineStr">
        <is>
          <t>Less than twelve months, fair value</t>
        </is>
      </c>
      <c r="B26" s="6" t="n">
        <v>36981</v>
      </c>
    </row>
    <row r="27">
      <c r="A27" s="4" t="inlineStr">
        <is>
          <t>Over twelve months, gross unrealized losses</t>
        </is>
      </c>
      <c r="B27" s="6" t="n">
        <v>0</v>
      </c>
    </row>
    <row r="28">
      <c r="A28" s="4" t="inlineStr">
        <is>
          <t>Over twelve months, fair value</t>
        </is>
      </c>
      <c r="B28" s="6" t="n">
        <v>0</v>
      </c>
    </row>
    <row r="29">
      <c r="A29" s="4" t="inlineStr">
        <is>
          <t>Total gross unrealized losses</t>
        </is>
      </c>
      <c r="B29" s="6" t="n">
        <v>693</v>
      </c>
    </row>
    <row r="30">
      <c r="A30" s="4" t="inlineStr">
        <is>
          <t>Total fair value</t>
        </is>
      </c>
      <c r="B30" s="6" t="n">
        <v>36981</v>
      </c>
    </row>
    <row r="31">
      <c r="A31" s="4" t="inlineStr">
        <is>
          <t>Debt securities | Agency collateralized mortgage obligations</t>
        </is>
      </c>
    </row>
    <row r="32">
      <c r="A32" s="3" t="inlineStr">
        <is>
          <t>Securities available for sale</t>
        </is>
      </c>
    </row>
    <row r="33">
      <c r="A33" s="4" t="inlineStr">
        <is>
          <t>Less than twelve months, gross unrealized losses</t>
        </is>
      </c>
      <c r="B33" s="6" t="n">
        <v>9626</v>
      </c>
      <c r="C33" s="6" t="n">
        <v>235</v>
      </c>
    </row>
    <row r="34">
      <c r="A34" s="4" t="inlineStr">
        <is>
          <t>Less than twelve months, fair value</t>
        </is>
      </c>
      <c r="B34" s="6" t="n">
        <v>375132</v>
      </c>
      <c r="C34" s="6" t="n">
        <v>77898</v>
      </c>
    </row>
    <row r="35">
      <c r="A35" s="4" t="inlineStr">
        <is>
          <t>Over twelve months, gross unrealized losses</t>
        </is>
      </c>
      <c r="B35" s="6" t="n">
        <v>1386</v>
      </c>
      <c r="C35" s="6" t="n">
        <v>0</v>
      </c>
    </row>
    <row r="36">
      <c r="A36" s="4" t="inlineStr">
        <is>
          <t>Over twelve months, fair value</t>
        </is>
      </c>
      <c r="B36" s="6" t="n">
        <v>27025</v>
      </c>
      <c r="C36" s="6" t="n">
        <v>0</v>
      </c>
    </row>
    <row r="37">
      <c r="A37" s="4" t="inlineStr">
        <is>
          <t>Total gross unrealized losses</t>
        </is>
      </c>
      <c r="B37" s="6" t="n">
        <v>11012</v>
      </c>
      <c r="C37" s="6" t="n">
        <v>235</v>
      </c>
    </row>
    <row r="38">
      <c r="A38" s="4" t="inlineStr">
        <is>
          <t>Total fair value</t>
        </is>
      </c>
      <c r="B38" s="6" t="n">
        <v>402157</v>
      </c>
      <c r="C38" s="6" t="n">
        <v>77898</v>
      </c>
    </row>
    <row r="39">
      <c r="A39" s="3" t="inlineStr">
        <is>
          <t>Securities held to maturity</t>
        </is>
      </c>
    </row>
    <row r="40">
      <c r="A40" s="4" t="inlineStr">
        <is>
          <t>Less than twelve months, gross unrealized losses</t>
        </is>
      </c>
      <c r="B40" s="6" t="n">
        <v>1808</v>
      </c>
      <c r="C40" s="6" t="n">
        <v>171</v>
      </c>
    </row>
    <row r="41">
      <c r="A41" s="4" t="inlineStr">
        <is>
          <t>Less than twelve months, fair value</t>
        </is>
      </c>
      <c r="B41" s="6" t="n">
        <v>49308</v>
      </c>
      <c r="C41" s="6" t="n">
        <v>25048</v>
      </c>
    </row>
    <row r="42">
      <c r="A42" s="4" t="inlineStr">
        <is>
          <t>Over twelve months, gross unrealized losses</t>
        </is>
      </c>
      <c r="B42" s="6" t="n">
        <v>1705</v>
      </c>
      <c r="C42" s="6" t="n">
        <v>0</v>
      </c>
    </row>
    <row r="43">
      <c r="A43" s="4" t="inlineStr">
        <is>
          <t>Over twelve months, fair value</t>
        </is>
      </c>
      <c r="B43" s="6" t="n">
        <v>36212</v>
      </c>
      <c r="C43" s="6" t="n">
        <v>0</v>
      </c>
    </row>
    <row r="44">
      <c r="A44" s="4" t="inlineStr">
        <is>
          <t>Total gross unrealized losses</t>
        </is>
      </c>
      <c r="B44" s="6" t="n">
        <v>3513</v>
      </c>
      <c r="C44" s="6" t="n">
        <v>171</v>
      </c>
    </row>
    <row r="45">
      <c r="A45" s="4" t="inlineStr">
        <is>
          <t>Total fair value</t>
        </is>
      </c>
      <c r="B45" s="6" t="n">
        <v>85520</v>
      </c>
      <c r="C45" s="6" t="n">
        <v>25048</v>
      </c>
    </row>
    <row r="46">
      <c r="A46" s="4" t="inlineStr">
        <is>
          <t>Debt securities | Agency mortgage-backed securities</t>
        </is>
      </c>
    </row>
    <row r="47">
      <c r="A47" s="3" t="inlineStr">
        <is>
          <t>Securities available for sale</t>
        </is>
      </c>
    </row>
    <row r="48">
      <c r="A48" s="4" t="inlineStr">
        <is>
          <t>Less than twelve months, gross unrealized losses</t>
        </is>
      </c>
      <c r="B48" s="6" t="n">
        <v>3179</v>
      </c>
      <c r="C48" s="6" t="n">
        <v>131</v>
      </c>
    </row>
    <row r="49">
      <c r="A49" s="4" t="inlineStr">
        <is>
          <t>Less than twelve months, fair value</t>
        </is>
      </c>
      <c r="B49" s="6" t="n">
        <v>222887</v>
      </c>
      <c r="C49" s="6" t="n">
        <v>39939</v>
      </c>
    </row>
    <row r="50">
      <c r="A50" s="4" t="inlineStr">
        <is>
          <t>Over twelve months, gross unrealized losses</t>
        </is>
      </c>
      <c r="B50" s="6" t="n">
        <v>4463</v>
      </c>
      <c r="C50" s="6" t="n">
        <v>2</v>
      </c>
    </row>
    <row r="51">
      <c r="A51" s="4" t="inlineStr">
        <is>
          <t>Over twelve months, fair value</t>
        </is>
      </c>
      <c r="B51" s="6" t="n">
        <v>175941</v>
      </c>
      <c r="C51" s="6" t="n">
        <v>256</v>
      </c>
    </row>
    <row r="52">
      <c r="A52" s="4" t="inlineStr">
        <is>
          <t>Total gross unrealized losses</t>
        </is>
      </c>
      <c r="B52" s="6" t="n">
        <v>7642</v>
      </c>
      <c r="C52" s="6" t="n">
        <v>133</v>
      </c>
    </row>
    <row r="53">
      <c r="A53" s="4" t="inlineStr">
        <is>
          <t>Total fair value</t>
        </is>
      </c>
      <c r="B53" s="6" t="n">
        <v>398828</v>
      </c>
      <c r="C53" s="6" t="n">
        <v>40195</v>
      </c>
    </row>
    <row r="54">
      <c r="A54" s="3" t="inlineStr">
        <is>
          <t>Securities held to maturity</t>
        </is>
      </c>
    </row>
    <row r="55">
      <c r="A55" s="4" t="inlineStr">
        <is>
          <t>Less than twelve months, gross unrealized losses</t>
        </is>
      </c>
      <c r="B55" s="6" t="n">
        <v>839</v>
      </c>
      <c r="C55" s="6" t="n">
        <v>29</v>
      </c>
    </row>
    <row r="56">
      <c r="A56" s="4" t="inlineStr">
        <is>
          <t>Less than twelve months, fair value</t>
        </is>
      </c>
      <c r="B56" s="6" t="n">
        <v>26656</v>
      </c>
      <c r="C56" s="6" t="n">
        <v>20710</v>
      </c>
    </row>
    <row r="57">
      <c r="A57" s="4" t="inlineStr">
        <is>
          <t>Over twelve months, gross unrealized losses</t>
        </is>
      </c>
      <c r="B57" s="6" t="n">
        <v>659</v>
      </c>
      <c r="C57" s="6" t="n">
        <v>0</v>
      </c>
    </row>
    <row r="58">
      <c r="A58" s="4" t="inlineStr">
        <is>
          <t>Over twelve months, fair value</t>
        </is>
      </c>
      <c r="B58" s="6" t="n">
        <v>26025</v>
      </c>
      <c r="C58" s="6" t="n">
        <v>0</v>
      </c>
    </row>
    <row r="59">
      <c r="A59" s="4" t="inlineStr">
        <is>
          <t>Total gross unrealized losses</t>
        </is>
      </c>
      <c r="B59" s="6" t="n">
        <v>1498</v>
      </c>
      <c r="C59" s="6" t="n">
        <v>29</v>
      </c>
    </row>
    <row r="60">
      <c r="A60" s="4" t="inlineStr">
        <is>
          <t>Total fair value</t>
        </is>
      </c>
      <c r="B60" s="6" t="n">
        <v>52681</v>
      </c>
      <c r="C60" s="6" t="n">
        <v>20710</v>
      </c>
    </row>
    <row r="61">
      <c r="A61" s="4" t="inlineStr">
        <is>
          <t>Debt securities | Agency commercial mortgage-backed securities</t>
        </is>
      </c>
    </row>
    <row r="62">
      <c r="A62" s="3" t="inlineStr">
        <is>
          <t>Securities available for sale</t>
        </is>
      </c>
    </row>
    <row r="63">
      <c r="A63" s="4" t="inlineStr">
        <is>
          <t>Less than twelve months, gross unrealized losses</t>
        </is>
      </c>
      <c r="B63" s="6" t="n">
        <v>1609</v>
      </c>
      <c r="C63" s="6" t="n">
        <v>175</v>
      </c>
    </row>
    <row r="64">
      <c r="A64" s="4" t="inlineStr">
        <is>
          <t>Less than twelve months, fair value</t>
        </is>
      </c>
      <c r="B64" s="6" t="n">
        <v>103354</v>
      </c>
      <c r="C64" s="6" t="n">
        <v>51435</v>
      </c>
    </row>
    <row r="65">
      <c r="A65" s="4" t="inlineStr">
        <is>
          <t>Over twelve months, gross unrealized losses</t>
        </is>
      </c>
      <c r="B65" s="6" t="n">
        <v>2011</v>
      </c>
      <c r="C65" s="6" t="n">
        <v>0</v>
      </c>
    </row>
    <row r="66">
      <c r="A66" s="4" t="inlineStr">
        <is>
          <t>Over twelve months, fair value</t>
        </is>
      </c>
      <c r="B66" s="6" t="n">
        <v>48619</v>
      </c>
      <c r="C66" s="6" t="n">
        <v>0</v>
      </c>
    </row>
    <row r="67">
      <c r="A67" s="4" t="inlineStr">
        <is>
          <t>Total gross unrealized losses</t>
        </is>
      </c>
      <c r="B67" s="6" t="n">
        <v>3620</v>
      </c>
      <c r="C67" s="6" t="n">
        <v>175</v>
      </c>
    </row>
    <row r="68">
      <c r="A68" s="4" t="inlineStr">
        <is>
          <t>Total fair value</t>
        </is>
      </c>
      <c r="B68" s="6" t="n">
        <v>151973</v>
      </c>
      <c r="C68" s="6" t="n">
        <v>51435</v>
      </c>
    </row>
    <row r="69">
      <c r="A69" s="3" t="inlineStr">
        <is>
          <t>Securities held to maturity</t>
        </is>
      </c>
    </row>
    <row r="70">
      <c r="A70" s="4" t="inlineStr">
        <is>
          <t>Less than twelve months, gross unrealized losses</t>
        </is>
      </c>
      <c r="B70" s="6" t="n">
        <v>1255</v>
      </c>
      <c r="C70" s="6" t="n">
        <v>12</v>
      </c>
    </row>
    <row r="71">
      <c r="A71" s="4" t="inlineStr">
        <is>
          <t>Less than twelve months, fair value</t>
        </is>
      </c>
      <c r="B71" s="6" t="n">
        <v>80406</v>
      </c>
      <c r="C71" s="6" t="n">
        <v>10216</v>
      </c>
    </row>
    <row r="72">
      <c r="A72" s="4" t="inlineStr">
        <is>
          <t>Over twelve months, gross unrealized losses</t>
        </is>
      </c>
      <c r="B72" s="6" t="n">
        <v>2034</v>
      </c>
      <c r="C72" s="6" t="n">
        <v>0</v>
      </c>
    </row>
    <row r="73">
      <c r="A73" s="4" t="inlineStr">
        <is>
          <t>Over twelve months, fair value</t>
        </is>
      </c>
      <c r="B73" s="6" t="n">
        <v>51654</v>
      </c>
      <c r="C73" s="6" t="n">
        <v>0</v>
      </c>
    </row>
    <row r="74">
      <c r="A74" s="4" t="inlineStr">
        <is>
          <t>Total gross unrealized losses</t>
        </is>
      </c>
      <c r="B74" s="6" t="n">
        <v>3289</v>
      </c>
      <c r="C74" s="6" t="n">
        <v>12</v>
      </c>
    </row>
    <row r="75">
      <c r="A75" s="4" t="inlineStr">
        <is>
          <t>Total fair value</t>
        </is>
      </c>
      <c r="B75" s="6" t="n">
        <v>132060</v>
      </c>
      <c r="C75" s="6" t="n">
        <v>10216</v>
      </c>
    </row>
    <row r="76">
      <c r="A76" s="4" t="inlineStr">
        <is>
          <t>Debt securities | Corporate bonds</t>
        </is>
      </c>
    </row>
    <row r="77">
      <c r="A77" s="3" t="inlineStr">
        <is>
          <t>Securities available for sale</t>
        </is>
      </c>
    </row>
    <row r="78">
      <c r="A78" s="4" t="inlineStr">
        <is>
          <t>Less than twelve months, gross unrealized losses</t>
        </is>
      </c>
      <c r="B78" s="6" t="n">
        <v>114</v>
      </c>
      <c r="C78" s="6" t="n">
        <v>10</v>
      </c>
    </row>
    <row r="79">
      <c r="A79" s="4" t="inlineStr">
        <is>
          <t>Less than twelve months, fair value</t>
        </is>
      </c>
      <c r="B79" s="6" t="n">
        <v>11115</v>
      </c>
      <c r="C79" s="6" t="n">
        <v>4875</v>
      </c>
    </row>
    <row r="80">
      <c r="A80" s="4" t="inlineStr">
        <is>
          <t>Over twelve months, gross unrealized losses</t>
        </is>
      </c>
      <c r="B80" s="6" t="n">
        <v>0</v>
      </c>
      <c r="C80" s="6" t="n">
        <v>0</v>
      </c>
    </row>
    <row r="81">
      <c r="A81" s="4" t="inlineStr">
        <is>
          <t>Over twelve months, fair value</t>
        </is>
      </c>
      <c r="B81" s="6" t="n">
        <v>0</v>
      </c>
      <c r="C81" s="6" t="n">
        <v>0</v>
      </c>
    </row>
    <row r="82">
      <c r="A82" s="4" t="inlineStr">
        <is>
          <t>Total gross unrealized losses</t>
        </is>
      </c>
      <c r="B82" s="6" t="n">
        <v>114</v>
      </c>
      <c r="C82" s="6" t="n">
        <v>10</v>
      </c>
    </row>
    <row r="83">
      <c r="A83" s="4" t="inlineStr">
        <is>
          <t>Total fair value</t>
        </is>
      </c>
      <c r="B83" s="6" t="n">
        <v>11115</v>
      </c>
      <c r="C83" s="6" t="n">
        <v>4875</v>
      </c>
    </row>
    <row r="84">
      <c r="A84" s="4" t="inlineStr">
        <is>
          <t>Debt securities | Other bonds and obligations</t>
        </is>
      </c>
    </row>
    <row r="85">
      <c r="A85" s="3" t="inlineStr">
        <is>
          <t>Securities available for sale</t>
        </is>
      </c>
    </row>
    <row r="86">
      <c r="A86" s="4" t="inlineStr">
        <is>
          <t>Less than twelve months, gross unrealized losses</t>
        </is>
      </c>
      <c r="B86" s="6" t="n">
        <v>0</v>
      </c>
      <c r="C86" s="6" t="n">
        <v>0</v>
      </c>
    </row>
    <row r="87">
      <c r="A87" s="4" t="inlineStr">
        <is>
          <t>Less than twelve months, fair value</t>
        </is>
      </c>
      <c r="B87" s="6" t="n">
        <v>0</v>
      </c>
      <c r="C87" s="6" t="n">
        <v>0</v>
      </c>
    </row>
    <row r="88">
      <c r="A88" s="4" t="inlineStr">
        <is>
          <t>Over twelve months, gross unrealized losses</t>
        </is>
      </c>
      <c r="B88" s="6" t="n">
        <v>8</v>
      </c>
      <c r="C88" s="6" t="n">
        <v>8</v>
      </c>
    </row>
    <row r="89">
      <c r="A89" s="4" t="inlineStr">
        <is>
          <t>Over twelve months, fair value</t>
        </is>
      </c>
      <c r="B89" s="6" t="n">
        <v>694</v>
      </c>
      <c r="C89" s="6" t="n">
        <v>1030</v>
      </c>
    </row>
    <row r="90">
      <c r="A90" s="4" t="inlineStr">
        <is>
          <t>Total gross unrealized losses</t>
        </is>
      </c>
      <c r="B90" s="6" t="n">
        <v>8</v>
      </c>
      <c r="C90" s="6" t="n">
        <v>8</v>
      </c>
    </row>
    <row r="91">
      <c r="A91" s="4" t="inlineStr">
        <is>
          <t>Total fair value</t>
        </is>
      </c>
      <c r="B91" s="6" t="n">
        <v>694</v>
      </c>
      <c r="C91" s="7" t="n">
        <v>1030</v>
      </c>
    </row>
    <row r="92">
      <c r="A92" s="4" t="inlineStr">
        <is>
          <t>Debt securities | Tax advantaged economic development bonds</t>
        </is>
      </c>
    </row>
    <row r="93">
      <c r="A93" s="3" t="inlineStr">
        <is>
          <t>Securities held to maturity</t>
        </is>
      </c>
    </row>
    <row r="94">
      <c r="A94" s="4" t="inlineStr">
        <is>
          <t>Less than twelve months, gross unrealized losses</t>
        </is>
      </c>
      <c r="B94" s="6" t="n">
        <v>15</v>
      </c>
    </row>
    <row r="95">
      <c r="A95" s="4" t="inlineStr">
        <is>
          <t>Less than twelve months, fair value</t>
        </is>
      </c>
      <c r="B95" s="6" t="n">
        <v>1255</v>
      </c>
    </row>
    <row r="96">
      <c r="A96" s="4" t="inlineStr">
        <is>
          <t>Over twelve months, gross unrealized losses</t>
        </is>
      </c>
      <c r="B96" s="6" t="n">
        <v>0</v>
      </c>
    </row>
    <row r="97">
      <c r="A97" s="4" t="inlineStr">
        <is>
          <t>Over twelve months, fair value</t>
        </is>
      </c>
      <c r="B97" s="6" t="n">
        <v>0</v>
      </c>
    </row>
    <row r="98">
      <c r="A98" s="4" t="inlineStr">
        <is>
          <t>Total gross unrealized losses</t>
        </is>
      </c>
      <c r="B98" s="6" t="n">
        <v>15</v>
      </c>
    </row>
    <row r="99">
      <c r="A99" s="4" t="inlineStr">
        <is>
          <t>Total fair value</t>
        </is>
      </c>
      <c r="B99" s="7" t="n">
        <v>1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45" customWidth="1" min="2" max="2"/>
    <col width="27" customWidth="1" min="3" max="3"/>
    <col width="16" customWidth="1" min="4" max="4"/>
    <col width="13" customWidth="1" min="5" max="5"/>
    <col width="27" customWidth="1" min="6" max="6"/>
    <col width="22" customWidth="1" min="7" max="7"/>
    <col width="28" customWidth="1" min="8" max="8"/>
    <col width="54" customWidth="1" min="9" max="9"/>
    <col width="46" customWidth="1" min="10" max="10"/>
    <col width="15" customWidth="1" min="11" max="11"/>
  </cols>
  <sheetData>
    <row r="1">
      <c r="A1" s="1" t="inlineStr">
        <is>
          <t>CONSOLIDATED STATEMENTS OF CHANGES IN SHAREHOLDERS' EQUITY - USD ($) shares in Thousands, $ in Thousands</t>
        </is>
      </c>
      <c r="B1" s="2" t="inlineStr">
        <is>
          <t>Total</t>
        </is>
      </c>
      <c r="C1" s="2" t="inlineStr">
        <is>
          <t>Impact of ASC 326 adoption</t>
        </is>
      </c>
      <c r="D1" s="2" t="inlineStr">
        <is>
          <t>Preferred Stock</t>
        </is>
      </c>
      <c r="E1" s="2" t="inlineStr">
        <is>
          <t>Common Stock</t>
        </is>
      </c>
      <c r="F1" s="2" t="inlineStr">
        <is>
          <t>Additional paid-in capital</t>
        </is>
      </c>
      <c r="G1" s="2" t="inlineStr">
        <is>
          <t>Unearned compensation</t>
        </is>
      </c>
      <c r="H1" s="2" t="inlineStr">
        <is>
          <t>Retained (deficit) earnings</t>
        </is>
      </c>
      <c r="I1" s="2" t="inlineStr">
        <is>
          <t>Retained (deficit) earningsImpact of ASC 326 adoption</t>
        </is>
      </c>
      <c r="J1" s="2" t="inlineStr">
        <is>
          <t>Accumulated other comprehensive (loss) income</t>
        </is>
      </c>
      <c r="K1" s="2" t="inlineStr">
        <is>
          <t>Treasury stock</t>
        </is>
      </c>
    </row>
    <row r="2">
      <c r="A2" s="4" t="inlineStr">
        <is>
          <t>Beginning balance (in shares) at Dec. 31, 2018</t>
        </is>
      </c>
      <c r="D2" s="6" t="n">
        <v>522</v>
      </c>
      <c r="E2" s="6" t="n">
        <v>45417</v>
      </c>
    </row>
    <row r="3">
      <c r="A3" s="4" t="inlineStr">
        <is>
          <t>Beginning balance at Dec. 31, 2018</t>
        </is>
      </c>
      <c r="B3" s="7" t="n">
        <v>1552918</v>
      </c>
      <c r="D3" s="7" t="n">
        <v>40633</v>
      </c>
      <c r="E3" s="7" t="n">
        <v>460</v>
      </c>
      <c r="F3" s="7" t="n">
        <v>1245013</v>
      </c>
      <c r="G3" s="7" t="n">
        <v>-6594</v>
      </c>
      <c r="H3" s="7" t="n">
        <v>308839</v>
      </c>
      <c r="J3" s="7" t="n">
        <v>-13470</v>
      </c>
      <c r="K3" s="7" t="n">
        <v>-21963</v>
      </c>
    </row>
    <row r="4">
      <c r="A4" s="3" t="inlineStr">
        <is>
          <t>Comprehensive income:</t>
        </is>
      </c>
    </row>
    <row r="5">
      <c r="A5" s="4" t="inlineStr">
        <is>
          <t>Net income/(loss)</t>
        </is>
      </c>
      <c r="B5" s="6" t="n">
        <v>97450</v>
      </c>
      <c r="H5" s="6" t="n">
        <v>97450</v>
      </c>
    </row>
    <row r="6">
      <c r="A6" s="4" t="inlineStr">
        <is>
          <t>Other comprehensive income (loss)</t>
        </is>
      </c>
      <c r="B6" s="6" t="n">
        <v>25463</v>
      </c>
      <c r="J6" s="6" t="n">
        <v>25463</v>
      </c>
    </row>
    <row r="7">
      <c r="A7" s="4" t="inlineStr">
        <is>
          <t>Total comprehensive income/(loss)</t>
        </is>
      </c>
      <c r="B7" s="7" t="n">
        <v>122913</v>
      </c>
      <c r="H7" s="6" t="n">
        <v>97450</v>
      </c>
      <c r="J7" s="6" t="n">
        <v>25463</v>
      </c>
    </row>
    <row r="8">
      <c r="A8" s="4" t="inlineStr">
        <is>
          <t>Accounting Standards Update [Extensible Enumeration]</t>
        </is>
      </c>
      <c r="B8" s="4" t="inlineStr">
        <is>
          <t>Accounting Standards Update 2016-13 [Member]</t>
        </is>
      </c>
    </row>
    <row r="9">
      <c r="A9" s="4" t="inlineStr">
        <is>
          <t>Acquisition of SI Financial Group, Inc (in shares)</t>
        </is>
      </c>
      <c r="E9" s="6" t="n">
        <v>5691</v>
      </c>
    </row>
    <row r="10">
      <c r="A10" s="4" t="inlineStr">
        <is>
          <t>Acquisition of SI Financial Group, Inc.</t>
        </is>
      </c>
      <c r="B10" s="7" t="n">
        <v>176712</v>
      </c>
      <c r="E10" s="7" t="n">
        <v>57</v>
      </c>
      <c r="F10" s="6" t="n">
        <v>176655</v>
      </c>
    </row>
    <row r="11">
      <c r="A11" s="4" t="inlineStr">
        <is>
          <t>Cash dividends declared on common shares</t>
        </is>
      </c>
      <c r="B11" s="6" t="n">
        <v>-44147</v>
      </c>
      <c r="H11" s="6" t="n">
        <v>-44147</v>
      </c>
    </row>
    <row r="12">
      <c r="A12" s="4" t="inlineStr">
        <is>
          <t>Cash dividends declared on preferred shares</t>
        </is>
      </c>
      <c r="B12" s="6" t="n">
        <v>-960</v>
      </c>
      <c r="H12" s="6" t="n">
        <v>-960</v>
      </c>
    </row>
    <row r="13">
      <c r="A13" s="4" t="inlineStr">
        <is>
          <t>Treasury stock purchased</t>
        </is>
      </c>
      <c r="B13" s="6" t="n">
        <v>-52746</v>
      </c>
      <c r="H13" s="6" t="n">
        <v>0</v>
      </c>
      <c r="K13" s="6" t="n">
        <v>-52746</v>
      </c>
    </row>
    <row r="14">
      <c r="A14" s="4" t="inlineStr">
        <is>
          <t>Treasury stock purchased (in shares)</t>
        </is>
      </c>
      <c r="E14" s="6" t="n">
        <v>-1726</v>
      </c>
    </row>
    <row r="15">
      <c r="A15" s="4" t="inlineStr">
        <is>
          <t>Forfeited shares (in shares)</t>
        </is>
      </c>
      <c r="E15" s="6" t="n">
        <v>-65</v>
      </c>
    </row>
    <row r="16">
      <c r="A16" s="4" t="inlineStr">
        <is>
          <t>Forfeited shares</t>
        </is>
      </c>
      <c r="B16" s="6" t="n">
        <v>0</v>
      </c>
      <c r="F16" s="6" t="n">
        <v>-251</v>
      </c>
      <c r="G16" s="6" t="n">
        <v>2160</v>
      </c>
      <c r="K16" s="6" t="n">
        <v>-1909</v>
      </c>
    </row>
    <row r="17">
      <c r="A17" s="4" t="inlineStr">
        <is>
          <t>Exercise of stock options (in shares)</t>
        </is>
      </c>
      <c r="E17" s="6" t="n">
        <v>11</v>
      </c>
    </row>
    <row r="18">
      <c r="A18" s="4" t="inlineStr">
        <is>
          <t>Exercise of stock options</t>
        </is>
      </c>
      <c r="B18" s="6" t="n">
        <v>188</v>
      </c>
      <c r="H18" s="6" t="n">
        <v>-100</v>
      </c>
      <c r="K18" s="6" t="n">
        <v>288</v>
      </c>
    </row>
    <row r="19">
      <c r="A19" s="4" t="inlineStr">
        <is>
          <t>Restricted stock grants (in shares)</t>
        </is>
      </c>
      <c r="E19" s="6" t="n">
        <v>299</v>
      </c>
    </row>
    <row r="20">
      <c r="A20" s="4" t="inlineStr">
        <is>
          <t>Restricted stock grants</t>
        </is>
      </c>
      <c r="B20" s="6" t="n">
        <v>0</v>
      </c>
      <c r="F20" s="6" t="n">
        <v>932</v>
      </c>
      <c r="G20" s="6" t="n">
        <v>-8843</v>
      </c>
      <c r="K20" s="6" t="n">
        <v>7911</v>
      </c>
    </row>
    <row r="21">
      <c r="A21" s="4" t="inlineStr">
        <is>
          <t>Stock-based compensation</t>
        </is>
      </c>
      <c r="B21" s="6" t="n">
        <v>4812</v>
      </c>
      <c r="G21" s="6" t="n">
        <v>4812</v>
      </c>
    </row>
    <row r="22">
      <c r="A22" s="4" t="inlineStr">
        <is>
          <t>Other, net (in shares)</t>
        </is>
      </c>
      <c r="E22" s="6" t="n">
        <v>-42</v>
      </c>
    </row>
    <row r="23">
      <c r="A23" s="4" t="inlineStr">
        <is>
          <t>Other, net</t>
        </is>
      </c>
      <c r="B23" s="6" t="n">
        <v>-1126</v>
      </c>
      <c r="F23" s="6" t="n">
        <v>92</v>
      </c>
      <c r="H23" s="6" t="n">
        <v>0</v>
      </c>
      <c r="K23" s="6" t="n">
        <v>-1218</v>
      </c>
    </row>
    <row r="24">
      <c r="A24" s="4" t="inlineStr">
        <is>
          <t>Ending balance (shares) at Dec. 31, 2019</t>
        </is>
      </c>
      <c r="D24" s="6" t="n">
        <v>522</v>
      </c>
      <c r="E24" s="6" t="n">
        <v>49585</v>
      </c>
    </row>
    <row r="25">
      <c r="A25" s="4" t="inlineStr">
        <is>
          <t>Ending balance at Dec. 31, 2019</t>
        </is>
      </c>
      <c r="B25" s="6" t="n">
        <v>1758564</v>
      </c>
      <c r="C25" s="7" t="n">
        <v>-24380</v>
      </c>
      <c r="D25" s="7" t="n">
        <v>40633</v>
      </c>
      <c r="E25" s="7" t="n">
        <v>517</v>
      </c>
      <c r="F25" s="6" t="n">
        <v>1422441</v>
      </c>
      <c r="G25" s="6" t="n">
        <v>-8465</v>
      </c>
      <c r="H25" s="6" t="n">
        <v>361082</v>
      </c>
      <c r="I25" s="7" t="n">
        <v>-24380</v>
      </c>
      <c r="J25" s="6" t="n">
        <v>11993</v>
      </c>
      <c r="K25" s="6" t="n">
        <v>-69637</v>
      </c>
    </row>
    <row r="26">
      <c r="A26" s="3" t="inlineStr">
        <is>
          <t>Comprehensive income:</t>
        </is>
      </c>
    </row>
    <row r="27">
      <c r="A27" s="4" t="inlineStr">
        <is>
          <t>Net income/(loss)</t>
        </is>
      </c>
      <c r="B27" s="6" t="n">
        <v>-533017</v>
      </c>
      <c r="H27" s="6" t="n">
        <v>-533017</v>
      </c>
    </row>
    <row r="28">
      <c r="A28" s="4" t="inlineStr">
        <is>
          <t>Other comprehensive income (loss)</t>
        </is>
      </c>
      <c r="B28" s="6" t="n">
        <v>18878</v>
      </c>
      <c r="J28" s="6" t="n">
        <v>18878</v>
      </c>
    </row>
    <row r="29">
      <c r="A29" s="4" t="inlineStr">
        <is>
          <t>Total comprehensive income/(loss)</t>
        </is>
      </c>
      <c r="B29" s="6" t="n">
        <v>-514139</v>
      </c>
      <c r="H29" s="6" t="n">
        <v>-533017</v>
      </c>
      <c r="J29" s="6" t="n">
        <v>18878</v>
      </c>
    </row>
    <row r="30">
      <c r="A30" s="4" t="inlineStr">
        <is>
          <t>Conversion of preferred stock to common shares (in shares)</t>
        </is>
      </c>
      <c r="D30" s="6" t="n">
        <v>-522</v>
      </c>
      <c r="E30" s="6" t="n">
        <v>1043</v>
      </c>
    </row>
    <row r="31">
      <c r="A31" s="4" t="inlineStr">
        <is>
          <t>Conversion of preferred stock to common stock</t>
        </is>
      </c>
      <c r="B31" s="6" t="n">
        <v>0</v>
      </c>
      <c r="D31" s="7" t="n">
        <v>-40633</v>
      </c>
      <c r="E31" s="7" t="n">
        <v>11</v>
      </c>
      <c r="F31" s="6" t="n">
        <v>10395</v>
      </c>
      <c r="K31" s="6" t="n">
        <v>30227</v>
      </c>
    </row>
    <row r="32">
      <c r="A32" s="4" t="inlineStr">
        <is>
          <t>Cash dividends declared on common shares</t>
        </is>
      </c>
      <c r="B32" s="6" t="n">
        <v>-36251</v>
      </c>
      <c r="H32" s="6" t="n">
        <v>-36251</v>
      </c>
    </row>
    <row r="33">
      <c r="A33" s="4" t="inlineStr">
        <is>
          <t>Cash dividends declared on preferred shares</t>
        </is>
      </c>
      <c r="B33" s="6" t="n">
        <v>-313</v>
      </c>
      <c r="H33" s="6" t="n">
        <v>-313</v>
      </c>
      <c r="K33" s="6" t="n">
        <v>0</v>
      </c>
    </row>
    <row r="34">
      <c r="A34" s="4" t="inlineStr">
        <is>
          <t>Treasury stock purchased</t>
        </is>
      </c>
      <c r="B34" s="6" t="n">
        <v>-473</v>
      </c>
      <c r="F34" s="6" t="n">
        <v>0</v>
      </c>
      <c r="G34" s="6" t="n">
        <v>0</v>
      </c>
      <c r="K34" s="6" t="n">
        <v>-473</v>
      </c>
    </row>
    <row r="35">
      <c r="A35" s="4" t="inlineStr">
        <is>
          <t>Treasury stock purchased (in shares)</t>
        </is>
      </c>
      <c r="E35" s="6" t="n">
        <v>-14</v>
      </c>
    </row>
    <row r="36">
      <c r="A36" s="4" t="inlineStr">
        <is>
          <t>Forfeited shares (in shares)</t>
        </is>
      </c>
      <c r="E36" s="6" t="n">
        <v>-91</v>
      </c>
    </row>
    <row r="37">
      <c r="A37" s="4" t="inlineStr">
        <is>
          <t>Forfeited shares</t>
        </is>
      </c>
      <c r="B37" s="6" t="n">
        <v>0</v>
      </c>
      <c r="F37" s="6" t="n">
        <v>-1570</v>
      </c>
      <c r="G37" s="6" t="n">
        <v>2727</v>
      </c>
      <c r="H37" s="6" t="n">
        <v>0</v>
      </c>
      <c r="K37" s="6" t="n">
        <v>-1157</v>
      </c>
    </row>
    <row r="38">
      <c r="A38" s="4" t="inlineStr">
        <is>
          <t>Exercise of stock options (in shares)</t>
        </is>
      </c>
      <c r="E38" s="6" t="n">
        <v>37</v>
      </c>
    </row>
    <row r="39">
      <c r="A39" s="4" t="inlineStr">
        <is>
          <t>Exercise of stock options</t>
        </is>
      </c>
      <c r="B39" s="6" t="n">
        <v>664</v>
      </c>
      <c r="F39" s="6" t="n">
        <v>0</v>
      </c>
      <c r="G39" s="6" t="n">
        <v>0</v>
      </c>
      <c r="H39" s="6" t="n">
        <v>-465</v>
      </c>
      <c r="K39" s="6" t="n">
        <v>1129</v>
      </c>
    </row>
    <row r="40">
      <c r="A40" s="4" t="inlineStr">
        <is>
          <t>Restricted stock grants (in shares)</t>
        </is>
      </c>
      <c r="E40" s="6" t="n">
        <v>314</v>
      </c>
    </row>
    <row r="41">
      <c r="A41" s="4" t="inlineStr">
        <is>
          <t>Restricted stock grants</t>
        </is>
      </c>
      <c r="B41" s="6" t="n">
        <v>0</v>
      </c>
      <c r="F41" s="6" t="n">
        <v>-4121</v>
      </c>
      <c r="G41" s="6" t="n">
        <v>-5234</v>
      </c>
      <c r="K41" s="6" t="n">
        <v>9355</v>
      </c>
    </row>
    <row r="42">
      <c r="A42" s="4" t="inlineStr">
        <is>
          <t>Stock-based compensation</t>
        </is>
      </c>
      <c r="B42" s="6" t="n">
        <v>4727</v>
      </c>
      <c r="G42" s="6" t="n">
        <v>4727</v>
      </c>
    </row>
    <row r="43">
      <c r="A43" s="4" t="inlineStr">
        <is>
          <t>Other, net (in shares)</t>
        </is>
      </c>
      <c r="E43" s="6" t="n">
        <v>-41</v>
      </c>
    </row>
    <row r="44">
      <c r="A44" s="4" t="inlineStr">
        <is>
          <t>Other, net</t>
        </is>
      </c>
      <c r="B44" s="6" t="n">
        <v>-626</v>
      </c>
      <c r="F44" s="6" t="n">
        <v>94</v>
      </c>
      <c r="K44" s="6" t="n">
        <v>-720</v>
      </c>
    </row>
    <row r="45">
      <c r="A45" s="4" t="inlineStr">
        <is>
          <t>Ending balance (shares) at Dec. 31, 2020</t>
        </is>
      </c>
      <c r="D45" s="6" t="n">
        <v>0</v>
      </c>
      <c r="E45" s="6" t="n">
        <v>50833</v>
      </c>
    </row>
    <row r="46">
      <c r="A46" s="4" t="inlineStr">
        <is>
          <t>Ending balance at Dec. 31, 2020</t>
        </is>
      </c>
      <c r="B46" s="6" t="n">
        <v>1187773</v>
      </c>
      <c r="D46" s="7" t="n">
        <v>0</v>
      </c>
      <c r="E46" s="7" t="n">
        <v>528</v>
      </c>
      <c r="F46" s="6" t="n">
        <v>1427239</v>
      </c>
      <c r="G46" s="6" t="n">
        <v>-6245</v>
      </c>
      <c r="H46" s="6" t="n">
        <v>-233344</v>
      </c>
      <c r="J46" s="6" t="n">
        <v>30871</v>
      </c>
      <c r="K46" s="6" t="n">
        <v>-31276</v>
      </c>
    </row>
    <row r="47">
      <c r="A47" s="3" t="inlineStr">
        <is>
          <t>Comprehensive income:</t>
        </is>
      </c>
    </row>
    <row r="48">
      <c r="A48" s="4" t="inlineStr">
        <is>
          <t>Net income/(loss)</t>
        </is>
      </c>
      <c r="B48" s="6" t="n">
        <v>118664</v>
      </c>
      <c r="H48" s="6" t="n">
        <v>118664</v>
      </c>
    </row>
    <row r="49">
      <c r="A49" s="4" t="inlineStr">
        <is>
          <t>Other comprehensive income (loss)</t>
        </is>
      </c>
      <c r="B49" s="6" t="n">
        <v>-34114</v>
      </c>
      <c r="J49" s="6" t="n">
        <v>-34114</v>
      </c>
    </row>
    <row r="50">
      <c r="A50" s="4" t="inlineStr">
        <is>
          <t>Total comprehensive income/(loss)</t>
        </is>
      </c>
      <c r="B50" s="6" t="n">
        <v>84550</v>
      </c>
      <c r="H50" s="6" t="n">
        <v>118664</v>
      </c>
      <c r="J50" s="6" t="n">
        <v>-34114</v>
      </c>
    </row>
    <row r="51">
      <c r="A51" s="4" t="inlineStr">
        <is>
          <t>Cash dividends declared on common shares</t>
        </is>
      </c>
      <c r="B51" s="6" t="n">
        <v>-24553</v>
      </c>
      <c r="H51" s="6" t="n">
        <v>-24553</v>
      </c>
    </row>
    <row r="52">
      <c r="A52" s="4" t="inlineStr">
        <is>
          <t>Treasury stock purchased</t>
        </is>
      </c>
      <c r="B52" s="6" t="n">
        <v>-68712</v>
      </c>
      <c r="K52" s="6" t="n">
        <v>-68712</v>
      </c>
    </row>
    <row r="53">
      <c r="A53" s="4" t="inlineStr">
        <is>
          <t>Treasury stock purchased (in shares)</t>
        </is>
      </c>
      <c r="E53" s="6" t="n">
        <v>-2500</v>
      </c>
    </row>
    <row r="54">
      <c r="A54" s="4" t="inlineStr">
        <is>
          <t>Forfeited shares (in shares)</t>
        </is>
      </c>
      <c r="E54" s="6" t="n">
        <v>-113</v>
      </c>
    </row>
    <row r="55">
      <c r="A55" s="4" t="inlineStr">
        <is>
          <t>Forfeited shares</t>
        </is>
      </c>
      <c r="B55" s="6" t="n">
        <v>0</v>
      </c>
      <c r="F55" s="6" t="n">
        <v>90</v>
      </c>
      <c r="G55" s="6" t="n">
        <v>2644</v>
      </c>
      <c r="K55" s="6" t="n">
        <v>-2734</v>
      </c>
    </row>
    <row r="56">
      <c r="A56" s="4" t="inlineStr">
        <is>
          <t>Exercise of stock options (in shares)</t>
        </is>
      </c>
      <c r="E56" s="6" t="n">
        <v>20</v>
      </c>
    </row>
    <row r="57">
      <c r="A57" s="4" t="inlineStr">
        <is>
          <t>Exercise of stock options</t>
        </is>
      </c>
      <c r="B57" s="6" t="n">
        <v>417</v>
      </c>
      <c r="H57" s="6" t="n">
        <v>-150</v>
      </c>
      <c r="K57" s="6" t="n">
        <v>567</v>
      </c>
    </row>
    <row r="58">
      <c r="A58" s="4" t="inlineStr">
        <is>
          <t>Restricted stock grants (in shares)</t>
        </is>
      </c>
      <c r="E58" s="6" t="n">
        <v>476</v>
      </c>
    </row>
    <row r="59">
      <c r="A59" s="4" t="inlineStr">
        <is>
          <t>Restricted stock grants</t>
        </is>
      </c>
      <c r="B59" s="6" t="n">
        <v>0</v>
      </c>
      <c r="F59" s="6" t="n">
        <v>-3898</v>
      </c>
      <c r="G59" s="6" t="n">
        <v>-9625</v>
      </c>
      <c r="K59" s="6" t="n">
        <v>13523</v>
      </c>
    </row>
    <row r="60">
      <c r="A60" s="4" t="inlineStr">
        <is>
          <t>Stock-based compensation</t>
        </is>
      </c>
      <c r="B60" s="6" t="n">
        <v>4170</v>
      </c>
      <c r="G60" s="6" t="n">
        <v>4170</v>
      </c>
    </row>
    <row r="61">
      <c r="A61" s="4" t="inlineStr">
        <is>
          <t>Other, net (in shares)</t>
        </is>
      </c>
      <c r="E61" s="6" t="n">
        <v>-49</v>
      </c>
    </row>
    <row r="62">
      <c r="A62" s="4" t="inlineStr">
        <is>
          <t>Other, net</t>
        </is>
      </c>
      <c r="B62" s="6" t="n">
        <v>-1210</v>
      </c>
      <c r="F62" s="6" t="n">
        <v>14</v>
      </c>
      <c r="K62" s="6" t="n">
        <v>-1224</v>
      </c>
    </row>
    <row r="63">
      <c r="A63" s="4" t="inlineStr">
        <is>
          <t>Ending balance (shares) at Dec. 31, 2021</t>
        </is>
      </c>
      <c r="D63" s="6" t="n">
        <v>0</v>
      </c>
      <c r="E63" s="6" t="n">
        <v>48667</v>
      </c>
    </row>
    <row r="64">
      <c r="A64" s="4" t="inlineStr">
        <is>
          <t>Ending balance at Dec. 31, 2021</t>
        </is>
      </c>
      <c r="B64" s="7" t="n">
        <v>1182435</v>
      </c>
      <c r="D64" s="7" t="n">
        <v>0</v>
      </c>
      <c r="E64" s="7" t="n">
        <v>528</v>
      </c>
      <c r="F64" s="7" t="n">
        <v>1423445</v>
      </c>
      <c r="G64" s="7" t="n">
        <v>-9056</v>
      </c>
      <c r="H64" s="7" t="n">
        <v>-139383</v>
      </c>
      <c r="J64" s="7" t="n">
        <v>-3243</v>
      </c>
      <c r="K64" s="7" t="n">
        <v>-898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Impact of Adoption (Details) - USD ($) $ in Thousands</t>
        </is>
      </c>
      <c r="B1" s="2" t="inlineStr">
        <is>
          <t>Dec. 31, 2021</t>
        </is>
      </c>
      <c r="C1" s="2" t="inlineStr">
        <is>
          <t>Dec. 31, 2020</t>
        </is>
      </c>
      <c r="D1" s="2" t="inlineStr">
        <is>
          <t>Dec. 31, 2019</t>
        </is>
      </c>
    </row>
    <row r="2">
      <c r="A2" s="3" t="inlineStr">
        <is>
          <t>Allowance for loan losses</t>
        </is>
      </c>
    </row>
    <row r="3">
      <c r="A3" s="4" t="inlineStr">
        <is>
          <t>Total loans</t>
        </is>
      </c>
      <c r="B3" s="7" t="n">
        <v>6825847</v>
      </c>
      <c r="C3" s="7" t="n">
        <v>8081519</v>
      </c>
    </row>
    <row r="4">
      <c r="A4" s="4" t="inlineStr">
        <is>
          <t>Financing Receivable, Allowance for Credit Loss, Excluding Accrued Interest</t>
        </is>
      </c>
      <c r="B4" s="6" t="n">
        <v>106094</v>
      </c>
      <c r="C4" s="6" t="n">
        <v>127302</v>
      </c>
      <c r="D4" s="7" t="n">
        <v>63575</v>
      </c>
    </row>
    <row r="5">
      <c r="A5" s="4" t="inlineStr">
        <is>
          <t>Commercial loans | Construction</t>
        </is>
      </c>
    </row>
    <row r="6">
      <c r="A6" s="3" t="inlineStr">
        <is>
          <t>Allowance for loan losses</t>
        </is>
      </c>
    </row>
    <row r="7">
      <c r="A7" s="4" t="inlineStr">
        <is>
          <t>Total loans</t>
        </is>
      </c>
      <c r="B7" s="6" t="n">
        <v>324282</v>
      </c>
      <c r="C7" s="6" t="n">
        <v>454513</v>
      </c>
    </row>
    <row r="8">
      <c r="A8" s="4" t="inlineStr">
        <is>
          <t>Financing Receivable, Allowance for Credit Loss, Excluding Accrued Interest</t>
        </is>
      </c>
      <c r="B8" s="6" t="n">
        <v>3206</v>
      </c>
      <c r="C8" s="6" t="n">
        <v>5111</v>
      </c>
      <c r="D8" s="6" t="n">
        <v>2713</v>
      </c>
    </row>
    <row r="9">
      <c r="A9" s="4" t="inlineStr">
        <is>
          <t>Commercial loans | Commercial multifamily</t>
        </is>
      </c>
    </row>
    <row r="10">
      <c r="A10" s="3" t="inlineStr">
        <is>
          <t>Allowance for loan losses</t>
        </is>
      </c>
    </row>
    <row r="11">
      <c r="A11" s="4" t="inlineStr">
        <is>
          <t>Total loans</t>
        </is>
      </c>
      <c r="B11" s="6" t="n">
        <v>515817</v>
      </c>
      <c r="C11" s="6" t="n">
        <v>483350</v>
      </c>
    </row>
    <row r="12">
      <c r="A12" s="4" t="inlineStr">
        <is>
          <t>Financing Receivable, Allowance for Credit Loss, Excluding Accrued Interest</t>
        </is>
      </c>
      <c r="B12" s="6" t="n">
        <v>6120</v>
      </c>
      <c r="C12" s="6" t="n">
        <v>5916</v>
      </c>
      <c r="D12" s="6" t="n">
        <v>4413</v>
      </c>
    </row>
    <row r="13">
      <c r="A13" s="4" t="inlineStr">
        <is>
          <t>Commercial real estate loans | Commercial real estate owner occupied</t>
        </is>
      </c>
    </row>
    <row r="14">
      <c r="A14" s="3" t="inlineStr">
        <is>
          <t>Allowance for loan losses</t>
        </is>
      </c>
    </row>
    <row r="15">
      <c r="A15" s="4" t="inlineStr">
        <is>
          <t>Total loans</t>
        </is>
      </c>
      <c r="B15" s="6" t="n">
        <v>606477</v>
      </c>
      <c r="C15" s="6" t="n">
        <v>552413</v>
      </c>
    </row>
    <row r="16">
      <c r="A16" s="4" t="inlineStr">
        <is>
          <t>Financing Receivable, Allowance for Credit Loss, Excluding Accrued Interest</t>
        </is>
      </c>
      <c r="B16" s="6" t="n">
        <v>12752</v>
      </c>
      <c r="C16" s="6" t="n">
        <v>12380</v>
      </c>
      <c r="D16" s="6" t="n">
        <v>4880</v>
      </c>
    </row>
    <row r="17">
      <c r="A17" s="4" t="inlineStr">
        <is>
          <t>Commercial real estate loans | Commercial real estate non-owner occupied</t>
        </is>
      </c>
    </row>
    <row r="18">
      <c r="A18" s="3" t="inlineStr">
        <is>
          <t>Allowance for loan losses</t>
        </is>
      </c>
    </row>
    <row r="19">
      <c r="A19" s="4" t="inlineStr">
        <is>
          <t>Total loans</t>
        </is>
      </c>
      <c r="B19" s="6" t="n">
        <v>2156929</v>
      </c>
      <c r="C19" s="6" t="n">
        <v>2119263</v>
      </c>
    </row>
    <row r="20">
      <c r="A20" s="4" t="inlineStr">
        <is>
          <t>Financing Receivable, Allowance for Credit Loss, Excluding Accrued Interest</t>
        </is>
      </c>
      <c r="B20" s="6" t="n">
        <v>32106</v>
      </c>
      <c r="C20" s="6" t="n">
        <v>35850</v>
      </c>
      <c r="D20" s="6" t="n">
        <v>16344</v>
      </c>
    </row>
    <row r="21">
      <c r="A21" s="4" t="inlineStr">
        <is>
          <t>Residential real estate | Residential real estate</t>
        </is>
      </c>
    </row>
    <row r="22">
      <c r="A22" s="3" t="inlineStr">
        <is>
          <t>Allowance for loan losses</t>
        </is>
      </c>
    </row>
    <row r="23">
      <c r="A23" s="4" t="inlineStr">
        <is>
          <t>Total loans</t>
        </is>
      </c>
      <c r="B23" s="6" t="n">
        <v>1489248</v>
      </c>
      <c r="C23" s="6" t="n">
        <v>1931681</v>
      </c>
    </row>
    <row r="24">
      <c r="A24" s="4" t="inlineStr">
        <is>
          <t>Financing Receivable, Allowance for Credit Loss, Excluding Accrued Interest</t>
        </is>
      </c>
      <c r="B24" s="6" t="n">
        <v>22406</v>
      </c>
      <c r="C24" s="6" t="n">
        <v>28491</v>
      </c>
      <c r="D24" s="6" t="n">
        <v>9970</v>
      </c>
    </row>
    <row r="25">
      <c r="A25" s="4" t="inlineStr">
        <is>
          <t>Consumer loans | Consumer other</t>
        </is>
      </c>
    </row>
    <row r="26">
      <c r="A26" s="3" t="inlineStr">
        <is>
          <t>Allowance for loan losses</t>
        </is>
      </c>
    </row>
    <row r="27">
      <c r="A27" s="4" t="inlineStr">
        <is>
          <t>Total loans</t>
        </is>
      </c>
      <c r="B27" s="6" t="n">
        <v>196299</v>
      </c>
      <c r="C27" s="6" t="n">
        <v>303154</v>
      </c>
    </row>
    <row r="28">
      <c r="A28" s="4" t="inlineStr">
        <is>
          <t>Financing Receivable, Allowance for Credit Loss, Excluding Accrued Interest</t>
        </is>
      </c>
      <c r="B28" s="7" t="n">
        <v>2914</v>
      </c>
      <c r="C28" s="6" t="n">
        <v>8059</v>
      </c>
      <c r="D28" s="6" t="n">
        <v>3686</v>
      </c>
    </row>
    <row r="29">
      <c r="A29" s="4" t="inlineStr">
        <is>
          <t>Impact of ASC 326 adoption</t>
        </is>
      </c>
    </row>
    <row r="30">
      <c r="A30" s="3" t="inlineStr">
        <is>
          <t>Allowance for loan losses</t>
        </is>
      </c>
    </row>
    <row r="31">
      <c r="A31" s="4" t="inlineStr">
        <is>
          <t>Financing Receivable, Allowance for Credit Loss, Excluding Accrued Interest</t>
        </is>
      </c>
      <c r="C31" s="6" t="n">
        <v>0</v>
      </c>
      <c r="D31" s="6" t="n">
        <v>25434</v>
      </c>
    </row>
    <row r="32">
      <c r="A32" s="4" t="inlineStr">
        <is>
          <t>Impact of ASC 326 adoption | Commercial loans | Construction</t>
        </is>
      </c>
    </row>
    <row r="33">
      <c r="A33" s="3" t="inlineStr">
        <is>
          <t>Allowance for loan losses</t>
        </is>
      </c>
    </row>
    <row r="34">
      <c r="A34" s="4" t="inlineStr">
        <is>
          <t>Financing Receivable, Allowance for Credit Loss, Excluding Accrued Interest</t>
        </is>
      </c>
      <c r="C34" s="6" t="n">
        <v>0</v>
      </c>
      <c r="D34" s="6" t="n">
        <v>-342</v>
      </c>
    </row>
    <row r="35">
      <c r="A35" s="4" t="inlineStr">
        <is>
          <t>Impact of ASC 326 adoption | Commercial loans | Commercial multifamily</t>
        </is>
      </c>
    </row>
    <row r="36">
      <c r="A36" s="3" t="inlineStr">
        <is>
          <t>Allowance for loan losses</t>
        </is>
      </c>
    </row>
    <row r="37">
      <c r="A37" s="4" t="inlineStr">
        <is>
          <t>Financing Receivable, Allowance for Credit Loss, Excluding Accrued Interest</t>
        </is>
      </c>
      <c r="C37" s="6" t="n">
        <v>0</v>
      </c>
      <c r="D37" s="6" t="n">
        <v>-1842</v>
      </c>
    </row>
    <row r="38">
      <c r="A38" s="4" t="inlineStr">
        <is>
          <t>Impact of ASC 326 adoption | Commercial real estate loans | Commercial real estate owner occupied</t>
        </is>
      </c>
    </row>
    <row r="39">
      <c r="A39" s="3" t="inlineStr">
        <is>
          <t>Allowance for loan losses</t>
        </is>
      </c>
    </row>
    <row r="40">
      <c r="A40" s="4" t="inlineStr">
        <is>
          <t>Financing Receivable, Allowance for Credit Loss, Excluding Accrued Interest</t>
        </is>
      </c>
      <c r="C40" s="6" t="n">
        <v>0</v>
      </c>
      <c r="D40" s="6" t="n">
        <v>6062</v>
      </c>
    </row>
    <row r="41">
      <c r="A41" s="4" t="inlineStr">
        <is>
          <t>Impact of ASC 326 adoption | Commercial real estate loans | Commercial real estate non-owner occupied</t>
        </is>
      </c>
    </row>
    <row r="42">
      <c r="A42" s="3" t="inlineStr">
        <is>
          <t>Allowance for loan losses</t>
        </is>
      </c>
    </row>
    <row r="43">
      <c r="A43" s="4" t="inlineStr">
        <is>
          <t>Financing Receivable, Allowance for Credit Loss, Excluding Accrued Interest</t>
        </is>
      </c>
      <c r="C43" s="6" t="n">
        <v>0</v>
      </c>
      <c r="D43" s="6" t="n">
        <v>11201</v>
      </c>
    </row>
    <row r="44">
      <c r="A44" s="4" t="inlineStr">
        <is>
          <t>Impact of ASC 326 adoption | Residential real estate | Residential real estate</t>
        </is>
      </c>
    </row>
    <row r="45">
      <c r="A45" s="3" t="inlineStr">
        <is>
          <t>Allowance for loan losses</t>
        </is>
      </c>
    </row>
    <row r="46">
      <c r="A46" s="4" t="inlineStr">
        <is>
          <t>Financing Receivable, Allowance for Credit Loss, Excluding Accrued Interest</t>
        </is>
      </c>
      <c r="C46" s="6" t="n">
        <v>0</v>
      </c>
      <c r="D46" s="6" t="n">
        <v>6799</v>
      </c>
    </row>
    <row r="47">
      <c r="A47" s="4" t="inlineStr">
        <is>
          <t>Impact of ASC 326 adoption | Consumer loans | Consumer other</t>
        </is>
      </c>
    </row>
    <row r="48">
      <c r="A48" s="3" t="inlineStr">
        <is>
          <t>Allowance for loan losses</t>
        </is>
      </c>
    </row>
    <row r="49">
      <c r="A49" s="4" t="inlineStr">
        <is>
          <t>Financing Receivable, Allowance for Credit Loss, Excluding Accrued Interest</t>
        </is>
      </c>
      <c r="C49" s="7" t="n">
        <v>0</v>
      </c>
      <c r="D49" s="7" t="n">
        <v>8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Summary of Total Loans (Details) - USD ($) $ in Thousands</t>
        </is>
      </c>
      <c r="B1" s="2" t="inlineStr">
        <is>
          <t>Dec. 31, 2021</t>
        </is>
      </c>
      <c r="C1" s="2" t="inlineStr">
        <is>
          <t>Dec. 31, 2020</t>
        </is>
      </c>
      <c r="D1" s="2" t="inlineStr">
        <is>
          <t>Dec. 31, 2019</t>
        </is>
      </c>
    </row>
    <row r="2">
      <c r="A2" s="3" t="inlineStr">
        <is>
          <t>Allowance for loan losses</t>
        </is>
      </c>
    </row>
    <row r="3">
      <c r="A3" s="4" t="inlineStr">
        <is>
          <t>Total loans</t>
        </is>
      </c>
      <c r="B3" s="7" t="n">
        <v>6825847</v>
      </c>
      <c r="C3" s="7" t="n">
        <v>8081519</v>
      </c>
    </row>
    <row r="4">
      <c r="A4" s="4" t="inlineStr">
        <is>
          <t>Financing Receivable, Allowance for Credit Loss, Excluding Accrued Interest</t>
        </is>
      </c>
      <c r="B4" s="6" t="n">
        <v>106094</v>
      </c>
      <c r="C4" s="6" t="n">
        <v>127302</v>
      </c>
      <c r="D4" s="7" t="n">
        <v>63575</v>
      </c>
    </row>
    <row r="5">
      <c r="A5" s="4" t="inlineStr">
        <is>
          <t>Net loans</t>
        </is>
      </c>
      <c r="B5" s="6" t="n">
        <v>6719753</v>
      </c>
      <c r="C5" s="6" t="n">
        <v>7954217</v>
      </c>
    </row>
    <row r="6">
      <c r="A6" s="4" t="inlineStr">
        <is>
          <t>Commercial loans | Construction</t>
        </is>
      </c>
    </row>
    <row r="7">
      <c r="A7" s="3" t="inlineStr">
        <is>
          <t>Allowance for loan losses</t>
        </is>
      </c>
    </row>
    <row r="8">
      <c r="A8" s="4" t="inlineStr">
        <is>
          <t>Total loans</t>
        </is>
      </c>
      <c r="B8" s="6" t="n">
        <v>324282</v>
      </c>
      <c r="C8" s="6" t="n">
        <v>454513</v>
      </c>
    </row>
    <row r="9">
      <c r="A9" s="4" t="inlineStr">
        <is>
          <t>Financing Receivable, Allowance for Credit Loss, Excluding Accrued Interest</t>
        </is>
      </c>
      <c r="B9" s="6" t="n">
        <v>3206</v>
      </c>
      <c r="C9" s="6" t="n">
        <v>5111</v>
      </c>
      <c r="D9" s="6" t="n">
        <v>2713</v>
      </c>
    </row>
    <row r="10">
      <c r="A10" s="4" t="inlineStr">
        <is>
          <t>Commercial loans | Commercial multifamily</t>
        </is>
      </c>
    </row>
    <row r="11">
      <c r="A11" s="3" t="inlineStr">
        <is>
          <t>Allowance for loan losses</t>
        </is>
      </c>
    </row>
    <row r="12">
      <c r="A12" s="4" t="inlineStr">
        <is>
          <t>Total loans</t>
        </is>
      </c>
      <c r="B12" s="6" t="n">
        <v>515817</v>
      </c>
      <c r="C12" s="6" t="n">
        <v>483350</v>
      </c>
    </row>
    <row r="13">
      <c r="A13" s="4" t="inlineStr">
        <is>
          <t>Financing Receivable, Allowance for Credit Loss, Excluding Accrued Interest</t>
        </is>
      </c>
      <c r="B13" s="6" t="n">
        <v>6120</v>
      </c>
      <c r="C13" s="6" t="n">
        <v>5916</v>
      </c>
      <c r="D13" s="6" t="n">
        <v>4413</v>
      </c>
    </row>
    <row r="14">
      <c r="A14" s="4" t="inlineStr">
        <is>
          <t>Commercial real estate loans | Commercial real estate owner occupied</t>
        </is>
      </c>
    </row>
    <row r="15">
      <c r="A15" s="3" t="inlineStr">
        <is>
          <t>Allowance for loan losses</t>
        </is>
      </c>
    </row>
    <row r="16">
      <c r="A16" s="4" t="inlineStr">
        <is>
          <t>Total loans</t>
        </is>
      </c>
      <c r="B16" s="6" t="n">
        <v>606477</v>
      </c>
      <c r="C16" s="6" t="n">
        <v>552413</v>
      </c>
    </row>
    <row r="17">
      <c r="A17" s="4" t="inlineStr">
        <is>
          <t>Financing Receivable, Allowance for Credit Loss, Excluding Accrued Interest</t>
        </is>
      </c>
      <c r="B17" s="6" t="n">
        <v>12752</v>
      </c>
      <c r="C17" s="6" t="n">
        <v>12380</v>
      </c>
      <c r="D17" s="6" t="n">
        <v>4880</v>
      </c>
    </row>
    <row r="18">
      <c r="A18" s="4" t="inlineStr">
        <is>
          <t>Commercial real estate loans | Commercial real estate non-owner occupied</t>
        </is>
      </c>
    </row>
    <row r="19">
      <c r="A19" s="3" t="inlineStr">
        <is>
          <t>Allowance for loan losses</t>
        </is>
      </c>
    </row>
    <row r="20">
      <c r="A20" s="4" t="inlineStr">
        <is>
          <t>Total loans</t>
        </is>
      </c>
      <c r="B20" s="6" t="n">
        <v>2156929</v>
      </c>
      <c r="C20" s="6" t="n">
        <v>2119263</v>
      </c>
    </row>
    <row r="21">
      <c r="A21" s="4" t="inlineStr">
        <is>
          <t>Financing Receivable, Allowance for Credit Loss, Excluding Accrued Interest</t>
        </is>
      </c>
      <c r="B21" s="6" t="n">
        <v>32106</v>
      </c>
      <c r="C21" s="6" t="n">
        <v>35850</v>
      </c>
      <c r="D21" s="6" t="n">
        <v>16344</v>
      </c>
    </row>
    <row r="22">
      <c r="A22" s="4" t="inlineStr">
        <is>
          <t>Commercial and industrial loans</t>
        </is>
      </c>
    </row>
    <row r="23">
      <c r="A23" s="3" t="inlineStr">
        <is>
          <t>Allowance for loan losses</t>
        </is>
      </c>
    </row>
    <row r="24">
      <c r="A24" s="4" t="inlineStr">
        <is>
          <t>Total loans</t>
        </is>
      </c>
      <c r="B24" s="6" t="n">
        <v>1284429</v>
      </c>
      <c r="C24" s="6" t="n">
        <v>1943164</v>
      </c>
    </row>
    <row r="25">
      <c r="A25" s="4" t="inlineStr">
        <is>
          <t>Financing Receivable, Allowance for Credit Loss, Excluding Accrued Interest</t>
        </is>
      </c>
      <c r="B25" s="6" t="n">
        <v>22584</v>
      </c>
      <c r="C25" s="6" t="n">
        <v>25013</v>
      </c>
      <c r="D25" s="6" t="n">
        <v>20099</v>
      </c>
    </row>
    <row r="26">
      <c r="A26" s="4" t="inlineStr">
        <is>
          <t>Residential real estate | Residential real estate</t>
        </is>
      </c>
    </row>
    <row r="27">
      <c r="A27" s="3" t="inlineStr">
        <is>
          <t>Allowance for loan losses</t>
        </is>
      </c>
    </row>
    <row r="28">
      <c r="A28" s="4" t="inlineStr">
        <is>
          <t>Total loans</t>
        </is>
      </c>
      <c r="B28" s="6" t="n">
        <v>1489248</v>
      </c>
      <c r="C28" s="6" t="n">
        <v>1931681</v>
      </c>
    </row>
    <row r="29">
      <c r="A29" s="4" t="inlineStr">
        <is>
          <t>Financing Receivable, Allowance for Credit Loss, Excluding Accrued Interest</t>
        </is>
      </c>
      <c r="B29" s="6" t="n">
        <v>22406</v>
      </c>
      <c r="C29" s="6" t="n">
        <v>28491</v>
      </c>
      <c r="D29" s="6" t="n">
        <v>9970</v>
      </c>
    </row>
    <row r="30">
      <c r="A30" s="4" t="inlineStr">
        <is>
          <t>Consumer loans | Home equity</t>
        </is>
      </c>
    </row>
    <row r="31">
      <c r="A31" s="3" t="inlineStr">
        <is>
          <t>Allowance for loan losses</t>
        </is>
      </c>
    </row>
    <row r="32">
      <c r="A32" s="4" t="inlineStr">
        <is>
          <t>Total loans</t>
        </is>
      </c>
      <c r="B32" s="6" t="n">
        <v>252366</v>
      </c>
      <c r="C32" s="6" t="n">
        <v>293981</v>
      </c>
    </row>
    <row r="33">
      <c r="A33" s="4" t="inlineStr">
        <is>
          <t>Financing Receivable, Allowance for Credit Loss, Excluding Accrued Interest</t>
        </is>
      </c>
      <c r="B33" s="6" t="n">
        <v>4006</v>
      </c>
      <c r="C33" s="6" t="n">
        <v>6482</v>
      </c>
      <c r="D33" s="6" t="n">
        <v>1470</v>
      </c>
    </row>
    <row r="34">
      <c r="A34" s="4" t="inlineStr">
        <is>
          <t>Consumer loans | Consumer other</t>
        </is>
      </c>
    </row>
    <row r="35">
      <c r="A35" s="3" t="inlineStr">
        <is>
          <t>Allowance for loan losses</t>
        </is>
      </c>
    </row>
    <row r="36">
      <c r="A36" s="4" t="inlineStr">
        <is>
          <t>Total loans</t>
        </is>
      </c>
      <c r="B36" s="6" t="n">
        <v>196299</v>
      </c>
      <c r="C36" s="6" t="n">
        <v>303154</v>
      </c>
    </row>
    <row r="37">
      <c r="A37" s="4" t="inlineStr">
        <is>
          <t>Financing Receivable, Allowance for Credit Loss, Excluding Accrued Interest</t>
        </is>
      </c>
      <c r="B37" s="7" t="n">
        <v>2914</v>
      </c>
      <c r="C37" s="7" t="n">
        <v>8059</v>
      </c>
      <c r="D37" s="7" t="n">
        <v>36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RELATED ALLOWANCE FOR CREDIT LOSSES - Narrative (Details)</t>
        </is>
      </c>
      <c r="B1" s="2" t="inlineStr">
        <is>
          <t>12 Months Ended</t>
        </is>
      </c>
    </row>
    <row r="2">
      <c r="B2" s="2" t="inlineStr">
        <is>
          <t>Dec. 31, 2021USD ($)loan</t>
        </is>
      </c>
      <c r="C2" s="2" t="inlineStr">
        <is>
          <t>Dec. 31, 2020USD ($)loan</t>
        </is>
      </c>
      <c r="D2" s="2" t="inlineStr">
        <is>
          <t>Dec. 31, 2019USD ($)loan</t>
        </is>
      </c>
    </row>
    <row r="3">
      <c r="A3" s="3" t="inlineStr">
        <is>
          <t>Allowance for loan losses</t>
        </is>
      </c>
    </row>
    <row r="4">
      <c r="A4" s="4" t="inlineStr">
        <is>
          <t>Net loans</t>
        </is>
      </c>
      <c r="B4" s="7" t="n">
        <v>6719753000</v>
      </c>
      <c r="C4" s="7" t="n">
        <v>7954217000</v>
      </c>
    </row>
    <row r="5">
      <c r="A5" s="4" t="inlineStr">
        <is>
          <t>Payments to acquire loans and leases held-for-investment</t>
        </is>
      </c>
      <c r="B5" s="6" t="n">
        <v>211000000</v>
      </c>
      <c r="C5" s="6" t="n">
        <v>98000000</v>
      </c>
    </row>
    <row r="6">
      <c r="A6" s="4" t="inlineStr">
        <is>
          <t>Proceeds from sale of loans and leases held-for-investment</t>
        </is>
      </c>
      <c r="B6" s="6" t="n">
        <v>560000000</v>
      </c>
      <c r="C6" s="6" t="n">
        <v>415000000</v>
      </c>
    </row>
    <row r="7">
      <c r="A7" s="4" t="inlineStr">
        <is>
          <t>Gain (loss) on sales of loans, net</t>
        </is>
      </c>
      <c r="B7" s="6" t="n">
        <v>20700000</v>
      </c>
      <c r="C7" s="6" t="n">
        <v>10600000</v>
      </c>
      <c r="D7" s="7" t="n">
        <v>12000000</v>
      </c>
    </row>
    <row r="8">
      <c r="A8" s="4" t="inlineStr">
        <is>
          <t>Total loans</t>
        </is>
      </c>
      <c r="B8" s="6" t="n">
        <v>6825847000</v>
      </c>
      <c r="C8" s="6" t="n">
        <v>8081519000</v>
      </c>
    </row>
    <row r="9">
      <c r="A9" s="4" t="inlineStr">
        <is>
          <t>Other real estate owned</t>
        </is>
      </c>
      <c r="B9" s="6" t="n">
        <v>0</v>
      </c>
      <c r="C9" s="6" t="n">
        <v>149000</v>
      </c>
    </row>
    <row r="10">
      <c r="A10" s="4" t="inlineStr">
        <is>
          <t>Loans pledged as collateral</t>
        </is>
      </c>
      <c r="B10" s="6" t="n">
        <v>700000000</v>
      </c>
    </row>
    <row r="11">
      <c r="A11" s="4" t="inlineStr">
        <is>
          <t>Due to related parties</t>
        </is>
      </c>
      <c r="B11" s="6" t="n">
        <v>1700000</v>
      </c>
      <c r="C11" s="6" t="n">
        <v>2000000</v>
      </c>
    </row>
    <row r="12">
      <c r="A12" s="4" t="inlineStr">
        <is>
          <t>Loans receivable, related parties</t>
        </is>
      </c>
      <c r="B12" s="7" t="n">
        <v>1000000</v>
      </c>
      <c r="C12" s="7" t="n">
        <v>1100000</v>
      </c>
    </row>
    <row r="13">
      <c r="A13" s="4" t="inlineStr">
        <is>
          <t>Number of contracts | loan</t>
        </is>
      </c>
      <c r="B13" s="6" t="n">
        <v>4</v>
      </c>
      <c r="C13" s="6" t="n">
        <v>0</v>
      </c>
      <c r="D13" s="6" t="n">
        <v>1</v>
      </c>
    </row>
    <row r="14">
      <c r="A14" s="4" t="inlineStr">
        <is>
          <t>Additional funds committed amount</t>
        </is>
      </c>
      <c r="C14" s="7" t="n">
        <v>0</v>
      </c>
    </row>
    <row r="15">
      <c r="A15" s="4" t="inlineStr">
        <is>
          <t>Commercial and industrial loans</t>
        </is>
      </c>
    </row>
    <row r="16">
      <c r="A16" s="3" t="inlineStr">
        <is>
          <t>Allowance for loan losses</t>
        </is>
      </c>
    </row>
    <row r="17">
      <c r="A17" s="4" t="inlineStr">
        <is>
          <t>Total loans</t>
        </is>
      </c>
      <c r="B17" s="7" t="n">
        <v>1284429000</v>
      </c>
      <c r="C17" s="6" t="n">
        <v>1943164000</v>
      </c>
    </row>
    <row r="18">
      <c r="A18" s="4" t="inlineStr">
        <is>
          <t>Financing receivable, nonaccrual, medallion loans, fair value</t>
        </is>
      </c>
      <c r="B18" s="6" t="n">
        <v>1200000</v>
      </c>
      <c r="C18" s="6" t="n">
        <v>2300000</v>
      </c>
    </row>
    <row r="19">
      <c r="A19" s="4" t="inlineStr">
        <is>
          <t>Financing receivable, nonaccrual, medallion loans, contractual balance</t>
        </is>
      </c>
      <c r="B19" s="6" t="n">
        <v>31400000</v>
      </c>
      <c r="C19" s="6" t="n">
        <v>53900000</v>
      </c>
    </row>
    <row r="20">
      <c r="A20" s="4" t="inlineStr">
        <is>
          <t>Residential real estate</t>
        </is>
      </c>
    </row>
    <row r="21">
      <c r="A21" s="3" t="inlineStr">
        <is>
          <t>Allowance for loan losses</t>
        </is>
      </c>
    </row>
    <row r="22">
      <c r="A22" s="4" t="inlineStr">
        <is>
          <t>Other real estate owned</t>
        </is>
      </c>
      <c r="C22" s="6" t="n">
        <v>149000</v>
      </c>
    </row>
    <row r="23">
      <c r="A23" s="4" t="inlineStr">
        <is>
          <t>Residential real estate | Collateralized Residential Mortgage Loans, In Process of Foreclosure</t>
        </is>
      </c>
    </row>
    <row r="24">
      <c r="A24" s="3" t="inlineStr">
        <is>
          <t>Allowance for loan losses</t>
        </is>
      </c>
    </row>
    <row r="25">
      <c r="A25" s="4" t="inlineStr">
        <is>
          <t>Total loans</t>
        </is>
      </c>
      <c r="B25" s="7" t="n">
        <v>1400000</v>
      </c>
      <c r="C25" s="7" t="n">
        <v>3300000</v>
      </c>
    </row>
    <row r="26">
      <c r="A26" s="4" t="inlineStr">
        <is>
          <t>Total Loans | Credit Concentration Risk | Non-Residential</t>
        </is>
      </c>
    </row>
    <row r="27">
      <c r="A27" s="3" t="inlineStr">
        <is>
          <t>Allowance for loan losses</t>
        </is>
      </c>
    </row>
    <row r="28">
      <c r="A28" s="4" t="inlineStr">
        <is>
          <t>Concentration risk, percentage</t>
        </is>
      </c>
      <c r="B28" s="4" t="inlineStr">
        <is>
          <t>24.00%</t>
        </is>
      </c>
      <c r="C28" s="4" t="inlineStr">
        <is>
          <t>19.00%</t>
        </is>
      </c>
    </row>
    <row r="29">
      <c r="A29" s="4" t="inlineStr">
        <is>
          <t>Total loans</t>
        </is>
      </c>
      <c r="B29" s="7" t="n">
        <v>1600000000</v>
      </c>
      <c r="C29" s="7" t="n">
        <v>1500000000</v>
      </c>
    </row>
    <row r="30">
      <c r="A30" s="4" t="inlineStr">
        <is>
          <t>Small Business Administration (SBA), CARES Act, Paycheck Protection Program</t>
        </is>
      </c>
    </row>
    <row r="31">
      <c r="A31" s="3" t="inlineStr">
        <is>
          <t>Allowance for loan losses</t>
        </is>
      </c>
    </row>
    <row r="32">
      <c r="A32" s="4" t="inlineStr">
        <is>
          <t>Net loans</t>
        </is>
      </c>
      <c r="B32" s="7" t="n">
        <v>29900000</v>
      </c>
      <c r="C32" s="7" t="n">
        <v>6333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Allowance for Credit Loss Activity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alance at Beginning of Period</t>
        </is>
      </c>
      <c r="B4" s="7" t="n">
        <v>127302</v>
      </c>
      <c r="C4" s="7" t="n">
        <v>63575</v>
      </c>
    </row>
    <row r="5">
      <c r="A5" s="4" t="inlineStr">
        <is>
          <t>Charge-offs</t>
        </is>
      </c>
      <c r="B5" s="6" t="n">
        <v>-31018</v>
      </c>
      <c r="C5" s="6" t="n">
        <v>-45795</v>
      </c>
    </row>
    <row r="6">
      <c r="A6" s="4" t="inlineStr">
        <is>
          <t>Recoveries</t>
        </is>
      </c>
      <c r="B6" s="6" t="n">
        <v>10311</v>
      </c>
      <c r="C6" s="6" t="n">
        <v>8005</v>
      </c>
    </row>
    <row r="7">
      <c r="A7" s="4" t="inlineStr">
        <is>
          <t>Provision for Credit Losses</t>
        </is>
      </c>
      <c r="B7" s="6" t="n">
        <v>-501</v>
      </c>
      <c r="C7" s="6" t="n">
        <v>76083</v>
      </c>
    </row>
    <row r="8">
      <c r="A8" s="4" t="inlineStr">
        <is>
          <t>Balance at End of Period</t>
        </is>
      </c>
      <c r="B8" s="6" t="n">
        <v>106094</v>
      </c>
      <c r="C8" s="6" t="n">
        <v>127302</v>
      </c>
    </row>
    <row r="9">
      <c r="A9" s="4" t="inlineStr">
        <is>
          <t>Commercial loans | Construction</t>
        </is>
      </c>
    </row>
    <row r="10">
      <c r="A10" s="3" t="inlineStr">
        <is>
          <t>Financing Receivable, Allowance for Credit Loss [Roll Forward]</t>
        </is>
      </c>
    </row>
    <row r="11">
      <c r="A11" s="4" t="inlineStr">
        <is>
          <t>Balance at Beginning of Period</t>
        </is>
      </c>
      <c r="B11" s="6" t="n">
        <v>5111</v>
      </c>
      <c r="C11" s="6" t="n">
        <v>2713</v>
      </c>
    </row>
    <row r="12">
      <c r="A12" s="4" t="inlineStr">
        <is>
          <t>Charge-offs</t>
        </is>
      </c>
      <c r="B12" s="6" t="n">
        <v>0</v>
      </c>
      <c r="C12" s="6" t="n">
        <v>-834</v>
      </c>
    </row>
    <row r="13">
      <c r="A13" s="4" t="inlineStr">
        <is>
          <t>Recoveries</t>
        </is>
      </c>
      <c r="B13" s="6" t="n">
        <v>0</v>
      </c>
      <c r="C13" s="6" t="n">
        <v>0</v>
      </c>
    </row>
    <row r="14">
      <c r="A14" s="4" t="inlineStr">
        <is>
          <t>Provision for Credit Losses</t>
        </is>
      </c>
      <c r="B14" s="6" t="n">
        <v>-1905</v>
      </c>
      <c r="C14" s="6" t="n">
        <v>3574</v>
      </c>
    </row>
    <row r="15">
      <c r="A15" s="4" t="inlineStr">
        <is>
          <t>Balance at End of Period</t>
        </is>
      </c>
      <c r="B15" s="6" t="n">
        <v>3206</v>
      </c>
      <c r="C15" s="6" t="n">
        <v>5111</v>
      </c>
    </row>
    <row r="16">
      <c r="A16" s="4" t="inlineStr">
        <is>
          <t>Commercial loans | Commercial multifamily</t>
        </is>
      </c>
    </row>
    <row r="17">
      <c r="A17" s="3" t="inlineStr">
        <is>
          <t>Financing Receivable, Allowance for Credit Loss [Roll Forward]</t>
        </is>
      </c>
    </row>
    <row r="18">
      <c r="A18" s="4" t="inlineStr">
        <is>
          <t>Balance at Beginning of Period</t>
        </is>
      </c>
      <c r="B18" s="6" t="n">
        <v>5916</v>
      </c>
      <c r="C18" s="6" t="n">
        <v>4413</v>
      </c>
    </row>
    <row r="19">
      <c r="A19" s="4" t="inlineStr">
        <is>
          <t>Charge-offs</t>
        </is>
      </c>
      <c r="B19" s="6" t="n">
        <v>-404</v>
      </c>
      <c r="C19" s="6" t="n">
        <v>-100</v>
      </c>
    </row>
    <row r="20">
      <c r="A20" s="4" t="inlineStr">
        <is>
          <t>Recoveries</t>
        </is>
      </c>
      <c r="B20" s="6" t="n">
        <v>157</v>
      </c>
      <c r="C20" s="6" t="n">
        <v>100</v>
      </c>
    </row>
    <row r="21">
      <c r="A21" s="4" t="inlineStr">
        <is>
          <t>Provision for Credit Losses</t>
        </is>
      </c>
      <c r="B21" s="6" t="n">
        <v>451</v>
      </c>
      <c r="C21" s="6" t="n">
        <v>3345</v>
      </c>
    </row>
    <row r="22">
      <c r="A22" s="4" t="inlineStr">
        <is>
          <t>Balance at End of Period</t>
        </is>
      </c>
      <c r="B22" s="6" t="n">
        <v>6120</v>
      </c>
      <c r="C22" s="6" t="n">
        <v>5916</v>
      </c>
    </row>
    <row r="23">
      <c r="A23" s="4" t="inlineStr">
        <is>
          <t>Commercial real estate loans | Commercial real estate owner occupied</t>
        </is>
      </c>
    </row>
    <row r="24">
      <c r="A24" s="3" t="inlineStr">
        <is>
          <t>Financing Receivable, Allowance for Credit Loss [Roll Forward]</t>
        </is>
      </c>
    </row>
    <row r="25">
      <c r="A25" s="4" t="inlineStr">
        <is>
          <t>Balance at Beginning of Period</t>
        </is>
      </c>
      <c r="B25" s="6" t="n">
        <v>12380</v>
      </c>
      <c r="C25" s="6" t="n">
        <v>4880</v>
      </c>
    </row>
    <row r="26">
      <c r="A26" s="4" t="inlineStr">
        <is>
          <t>Charge-offs</t>
        </is>
      </c>
      <c r="B26" s="6" t="n">
        <v>-1640</v>
      </c>
      <c r="C26" s="6" t="n">
        <v>-8686</v>
      </c>
    </row>
    <row r="27">
      <c r="A27" s="4" t="inlineStr">
        <is>
          <t>Recoveries</t>
        </is>
      </c>
      <c r="B27" s="6" t="n">
        <v>204</v>
      </c>
      <c r="C27" s="6" t="n">
        <v>1053</v>
      </c>
    </row>
    <row r="28">
      <c r="A28" s="4" t="inlineStr">
        <is>
          <t>Provision for Credit Losses</t>
        </is>
      </c>
      <c r="B28" s="6" t="n">
        <v>1808</v>
      </c>
      <c r="C28" s="6" t="n">
        <v>9071</v>
      </c>
    </row>
    <row r="29">
      <c r="A29" s="4" t="inlineStr">
        <is>
          <t>Balance at End of Period</t>
        </is>
      </c>
      <c r="B29" s="6" t="n">
        <v>12752</v>
      </c>
      <c r="C29" s="6" t="n">
        <v>12380</v>
      </c>
    </row>
    <row r="30">
      <c r="A30" s="4" t="inlineStr">
        <is>
          <t>Commercial real estate loans | Commercial real estate non-owner occupied</t>
        </is>
      </c>
    </row>
    <row r="31">
      <c r="A31" s="3" t="inlineStr">
        <is>
          <t>Financing Receivable, Allowance for Credit Loss [Roll Forward]</t>
        </is>
      </c>
    </row>
    <row r="32">
      <c r="A32" s="4" t="inlineStr">
        <is>
          <t>Balance at Beginning of Period</t>
        </is>
      </c>
      <c r="B32" s="6" t="n">
        <v>35850</v>
      </c>
      <c r="C32" s="6" t="n">
        <v>16344</v>
      </c>
    </row>
    <row r="33">
      <c r="A33" s="4" t="inlineStr">
        <is>
          <t>Charge-offs</t>
        </is>
      </c>
      <c r="B33" s="6" t="n">
        <v>-14557</v>
      </c>
      <c r="C33" s="6" t="n">
        <v>-11653</v>
      </c>
    </row>
    <row r="34">
      <c r="A34" s="4" t="inlineStr">
        <is>
          <t>Recoveries</t>
        </is>
      </c>
      <c r="B34" s="6" t="n">
        <v>2522</v>
      </c>
      <c r="C34" s="6" t="n">
        <v>307</v>
      </c>
    </row>
    <row r="35">
      <c r="A35" s="4" t="inlineStr">
        <is>
          <t>Provision for Credit Losses</t>
        </is>
      </c>
      <c r="B35" s="6" t="n">
        <v>8291</v>
      </c>
      <c r="C35" s="6" t="n">
        <v>19651</v>
      </c>
    </row>
    <row r="36">
      <c r="A36" s="4" t="inlineStr">
        <is>
          <t>Balance at End of Period</t>
        </is>
      </c>
      <c r="B36" s="6" t="n">
        <v>32106</v>
      </c>
      <c r="C36" s="6" t="n">
        <v>35850</v>
      </c>
    </row>
    <row r="37">
      <c r="A37" s="4" t="inlineStr">
        <is>
          <t>Commercial and industrial loans</t>
        </is>
      </c>
    </row>
    <row r="38">
      <c r="A38" s="3" t="inlineStr">
        <is>
          <t>Financing Receivable, Allowance for Credit Loss [Roll Forward]</t>
        </is>
      </c>
    </row>
    <row r="39">
      <c r="A39" s="4" t="inlineStr">
        <is>
          <t>Balance at Beginning of Period</t>
        </is>
      </c>
      <c r="B39" s="6" t="n">
        <v>25013</v>
      </c>
      <c r="C39" s="6" t="n">
        <v>20099</v>
      </c>
    </row>
    <row r="40">
      <c r="A40" s="4" t="inlineStr">
        <is>
          <t>Charge-offs</t>
        </is>
      </c>
      <c r="B40" s="6" t="n">
        <v>-10841</v>
      </c>
      <c r="C40" s="6" t="n">
        <v>-19328</v>
      </c>
    </row>
    <row r="41">
      <c r="A41" s="4" t="inlineStr">
        <is>
          <t>Recoveries</t>
        </is>
      </c>
      <c r="B41" s="6" t="n">
        <v>4565</v>
      </c>
      <c r="C41" s="6" t="n">
        <v>4285</v>
      </c>
    </row>
    <row r="42">
      <c r="A42" s="4" t="inlineStr">
        <is>
          <t>Provision for Credit Losses</t>
        </is>
      </c>
      <c r="B42" s="6" t="n">
        <v>3847</v>
      </c>
      <c r="C42" s="6" t="n">
        <v>22146</v>
      </c>
    </row>
    <row r="43">
      <c r="A43" s="4" t="inlineStr">
        <is>
          <t>Balance at End of Period</t>
        </is>
      </c>
      <c r="B43" s="6" t="n">
        <v>22584</v>
      </c>
      <c r="C43" s="6" t="n">
        <v>25013</v>
      </c>
    </row>
    <row r="44">
      <c r="A44" s="4" t="inlineStr">
        <is>
          <t>Residential real estate | Residential real estate</t>
        </is>
      </c>
    </row>
    <row r="45">
      <c r="A45" s="3" t="inlineStr">
        <is>
          <t>Financing Receivable, Allowance for Credit Loss [Roll Forward]</t>
        </is>
      </c>
    </row>
    <row r="46">
      <c r="A46" s="4" t="inlineStr">
        <is>
          <t>Balance at Beginning of Period</t>
        </is>
      </c>
      <c r="B46" s="6" t="n">
        <v>28491</v>
      </c>
      <c r="C46" s="6" t="n">
        <v>9970</v>
      </c>
    </row>
    <row r="47">
      <c r="A47" s="4" t="inlineStr">
        <is>
          <t>Charge-offs</t>
        </is>
      </c>
      <c r="B47" s="6" t="n">
        <v>-1664</v>
      </c>
      <c r="C47" s="6" t="n">
        <v>-2285</v>
      </c>
    </row>
    <row r="48">
      <c r="A48" s="4" t="inlineStr">
        <is>
          <t>Recoveries</t>
        </is>
      </c>
      <c r="B48" s="6" t="n">
        <v>1767</v>
      </c>
      <c r="C48" s="6" t="n">
        <v>1359</v>
      </c>
    </row>
    <row r="49">
      <c r="A49" s="4" t="inlineStr">
        <is>
          <t>Provision for Credit Losses</t>
        </is>
      </c>
      <c r="B49" s="6" t="n">
        <v>-6188</v>
      </c>
      <c r="C49" s="6" t="n">
        <v>12648</v>
      </c>
    </row>
    <row r="50">
      <c r="A50" s="4" t="inlineStr">
        <is>
          <t>Balance at End of Period</t>
        </is>
      </c>
      <c r="B50" s="6" t="n">
        <v>22406</v>
      </c>
      <c r="C50" s="6" t="n">
        <v>28491</v>
      </c>
    </row>
    <row r="51">
      <c r="A51" s="4" t="inlineStr">
        <is>
          <t>Consumer loans | Home equity</t>
        </is>
      </c>
    </row>
    <row r="52">
      <c r="A52" s="3" t="inlineStr">
        <is>
          <t>Financing Receivable, Allowance for Credit Loss [Roll Forward]</t>
        </is>
      </c>
    </row>
    <row r="53">
      <c r="A53" s="4" t="inlineStr">
        <is>
          <t>Balance at Beginning of Period</t>
        </is>
      </c>
      <c r="B53" s="6" t="n">
        <v>6482</v>
      </c>
      <c r="C53" s="6" t="n">
        <v>1470</v>
      </c>
    </row>
    <row r="54">
      <c r="A54" s="4" t="inlineStr">
        <is>
          <t>Charge-offs</t>
        </is>
      </c>
      <c r="B54" s="6" t="n">
        <v>-334</v>
      </c>
      <c r="C54" s="6" t="n">
        <v>-347</v>
      </c>
    </row>
    <row r="55">
      <c r="A55" s="4" t="inlineStr">
        <is>
          <t>Recoveries</t>
        </is>
      </c>
      <c r="B55" s="6" t="n">
        <v>335</v>
      </c>
      <c r="C55" s="6" t="n">
        <v>292</v>
      </c>
    </row>
    <row r="56">
      <c r="A56" s="4" t="inlineStr">
        <is>
          <t>Provision for Credit Losses</t>
        </is>
      </c>
      <c r="B56" s="6" t="n">
        <v>-2477</v>
      </c>
      <c r="C56" s="6" t="n">
        <v>183</v>
      </c>
    </row>
    <row r="57">
      <c r="A57" s="4" t="inlineStr">
        <is>
          <t>Balance at End of Period</t>
        </is>
      </c>
      <c r="B57" s="6" t="n">
        <v>4006</v>
      </c>
      <c r="C57" s="6" t="n">
        <v>6482</v>
      </c>
    </row>
    <row r="58">
      <c r="A58" s="4" t="inlineStr">
        <is>
          <t>Consumer loans | Consumer other</t>
        </is>
      </c>
    </row>
    <row r="59">
      <c r="A59" s="3" t="inlineStr">
        <is>
          <t>Financing Receivable, Allowance for Credit Loss [Roll Forward]</t>
        </is>
      </c>
    </row>
    <row r="60">
      <c r="A60" s="4" t="inlineStr">
        <is>
          <t>Balance at Beginning of Period</t>
        </is>
      </c>
      <c r="B60" s="6" t="n">
        <v>8059</v>
      </c>
      <c r="C60" s="6" t="n">
        <v>3686</v>
      </c>
    </row>
    <row r="61">
      <c r="A61" s="4" t="inlineStr">
        <is>
          <t>Charge-offs</t>
        </is>
      </c>
      <c r="B61" s="6" t="n">
        <v>-1578</v>
      </c>
      <c r="C61" s="6" t="n">
        <v>-2562</v>
      </c>
    </row>
    <row r="62">
      <c r="A62" s="4" t="inlineStr">
        <is>
          <t>Recoveries</t>
        </is>
      </c>
      <c r="B62" s="6" t="n">
        <v>761</v>
      </c>
      <c r="C62" s="6" t="n">
        <v>609</v>
      </c>
    </row>
    <row r="63">
      <c r="A63" s="4" t="inlineStr">
        <is>
          <t>Provision for Credit Losses</t>
        </is>
      </c>
      <c r="B63" s="6" t="n">
        <v>-4328</v>
      </c>
      <c r="C63" s="6" t="n">
        <v>5465</v>
      </c>
    </row>
    <row r="64">
      <c r="A64" s="4" t="inlineStr">
        <is>
          <t>Balance at End of Period</t>
        </is>
      </c>
      <c r="B64" s="6" t="n">
        <v>2914</v>
      </c>
      <c r="C64" s="6" t="n">
        <v>8059</v>
      </c>
    </row>
    <row r="65">
      <c r="A65" s="4" t="inlineStr">
        <is>
          <t>Impact of Adopting ASC 326</t>
        </is>
      </c>
    </row>
    <row r="66">
      <c r="A66" s="3" t="inlineStr">
        <is>
          <t>Financing Receivable, Allowance for Credit Loss [Roll Forward]</t>
        </is>
      </c>
    </row>
    <row r="67">
      <c r="A67" s="4" t="inlineStr">
        <is>
          <t>Balance at Beginning of Period</t>
        </is>
      </c>
      <c r="B67" s="6" t="n">
        <v>0</v>
      </c>
      <c r="C67" s="6" t="n">
        <v>25434</v>
      </c>
    </row>
    <row r="68">
      <c r="A68" s="4" t="inlineStr">
        <is>
          <t>Balance at End of Period</t>
        </is>
      </c>
      <c r="C68" s="6" t="n">
        <v>0</v>
      </c>
    </row>
    <row r="69">
      <c r="A69" s="4" t="inlineStr">
        <is>
          <t>Impact of Adopting ASC 326 | Commercial loans | Construction</t>
        </is>
      </c>
    </row>
    <row r="70">
      <c r="A70" s="3" t="inlineStr">
        <is>
          <t>Financing Receivable, Allowance for Credit Loss [Roll Forward]</t>
        </is>
      </c>
    </row>
    <row r="71">
      <c r="A71" s="4" t="inlineStr">
        <is>
          <t>Balance at Beginning of Period</t>
        </is>
      </c>
      <c r="B71" s="6" t="n">
        <v>0</v>
      </c>
      <c r="C71" s="6" t="n">
        <v>-342</v>
      </c>
    </row>
    <row r="72">
      <c r="A72" s="4" t="inlineStr">
        <is>
          <t>Balance at End of Period</t>
        </is>
      </c>
      <c r="C72" s="6" t="n">
        <v>0</v>
      </c>
    </row>
    <row r="73">
      <c r="A73" s="4" t="inlineStr">
        <is>
          <t>Impact of Adopting ASC 326 | Commercial loans | Commercial multifamily</t>
        </is>
      </c>
    </row>
    <row r="74">
      <c r="A74" s="3" t="inlineStr">
        <is>
          <t>Financing Receivable, Allowance for Credit Loss [Roll Forward]</t>
        </is>
      </c>
    </row>
    <row r="75">
      <c r="A75" s="4" t="inlineStr">
        <is>
          <t>Balance at Beginning of Period</t>
        </is>
      </c>
      <c r="B75" s="6" t="n">
        <v>0</v>
      </c>
      <c r="C75" s="6" t="n">
        <v>-1842</v>
      </c>
    </row>
    <row r="76">
      <c r="A76" s="4" t="inlineStr">
        <is>
          <t>Balance at End of Period</t>
        </is>
      </c>
      <c r="C76" s="6" t="n">
        <v>0</v>
      </c>
    </row>
    <row r="77">
      <c r="A77" s="4" t="inlineStr">
        <is>
          <t>Impact of Adopting ASC 326 | Commercial real estate loans | Commercial real estate owner occupied</t>
        </is>
      </c>
    </row>
    <row r="78">
      <c r="A78" s="3" t="inlineStr">
        <is>
          <t>Financing Receivable, Allowance for Credit Loss [Roll Forward]</t>
        </is>
      </c>
    </row>
    <row r="79">
      <c r="A79" s="4" t="inlineStr">
        <is>
          <t>Balance at Beginning of Period</t>
        </is>
      </c>
      <c r="B79" s="6" t="n">
        <v>0</v>
      </c>
      <c r="C79" s="6" t="n">
        <v>6062</v>
      </c>
    </row>
    <row r="80">
      <c r="A80" s="4" t="inlineStr">
        <is>
          <t>Balance at End of Period</t>
        </is>
      </c>
      <c r="C80" s="6" t="n">
        <v>0</v>
      </c>
    </row>
    <row r="81">
      <c r="A81" s="4" t="inlineStr">
        <is>
          <t>Impact of Adopting ASC 326 | Commercial real estate loans | Commercial real estate non-owner occupied</t>
        </is>
      </c>
    </row>
    <row r="82">
      <c r="A82" s="3" t="inlineStr">
        <is>
          <t>Financing Receivable, Allowance for Credit Loss [Roll Forward]</t>
        </is>
      </c>
    </row>
    <row r="83">
      <c r="A83" s="4" t="inlineStr">
        <is>
          <t>Balance at Beginning of Period</t>
        </is>
      </c>
      <c r="B83" s="6" t="n">
        <v>0</v>
      </c>
      <c r="C83" s="6" t="n">
        <v>11201</v>
      </c>
    </row>
    <row r="84">
      <c r="A84" s="4" t="inlineStr">
        <is>
          <t>Balance at End of Period</t>
        </is>
      </c>
      <c r="C84" s="6" t="n">
        <v>0</v>
      </c>
    </row>
    <row r="85">
      <c r="A85" s="4" t="inlineStr">
        <is>
          <t>Impact of Adopting ASC 326 | Commercial and industrial loans</t>
        </is>
      </c>
    </row>
    <row r="86">
      <c r="A86" s="3" t="inlineStr">
        <is>
          <t>Financing Receivable, Allowance for Credit Loss [Roll Forward]</t>
        </is>
      </c>
    </row>
    <row r="87">
      <c r="A87" s="4" t="inlineStr">
        <is>
          <t>Balance at Beginning of Period</t>
        </is>
      </c>
      <c r="B87" s="6" t="n">
        <v>0</v>
      </c>
      <c r="C87" s="6" t="n">
        <v>-2189</v>
      </c>
    </row>
    <row r="88">
      <c r="A88" s="4" t="inlineStr">
        <is>
          <t>Balance at End of Period</t>
        </is>
      </c>
      <c r="C88" s="6" t="n">
        <v>0</v>
      </c>
    </row>
    <row r="89">
      <c r="A89" s="4" t="inlineStr">
        <is>
          <t>Impact of Adopting ASC 326 | Residential real estate | Residential real estate</t>
        </is>
      </c>
    </row>
    <row r="90">
      <c r="A90" s="3" t="inlineStr">
        <is>
          <t>Financing Receivable, Allowance for Credit Loss [Roll Forward]</t>
        </is>
      </c>
    </row>
    <row r="91">
      <c r="A91" s="4" t="inlineStr">
        <is>
          <t>Balance at Beginning of Period</t>
        </is>
      </c>
      <c r="B91" s="6" t="n">
        <v>0</v>
      </c>
      <c r="C91" s="6" t="n">
        <v>6799</v>
      </c>
    </row>
    <row r="92">
      <c r="A92" s="4" t="inlineStr">
        <is>
          <t>Balance at End of Period</t>
        </is>
      </c>
      <c r="C92" s="6" t="n">
        <v>0</v>
      </c>
    </row>
    <row r="93">
      <c r="A93" s="4" t="inlineStr">
        <is>
          <t>Impact of Adopting ASC 326 | Consumer loans | Home equity</t>
        </is>
      </c>
    </row>
    <row r="94">
      <c r="A94" s="3" t="inlineStr">
        <is>
          <t>Financing Receivable, Allowance for Credit Loss [Roll Forward]</t>
        </is>
      </c>
    </row>
    <row r="95">
      <c r="A95" s="4" t="inlineStr">
        <is>
          <t>Balance at Beginning of Period</t>
        </is>
      </c>
      <c r="B95" s="6" t="n">
        <v>0</v>
      </c>
      <c r="C95" s="6" t="n">
        <v>4884</v>
      </c>
    </row>
    <row r="96">
      <c r="A96" s="4" t="inlineStr">
        <is>
          <t>Balance at End of Period</t>
        </is>
      </c>
      <c r="C96" s="6" t="n">
        <v>0</v>
      </c>
    </row>
    <row r="97">
      <c r="A97" s="4" t="inlineStr">
        <is>
          <t>Impact of Adopting ASC 326 | Consumer loans | Consumer other</t>
        </is>
      </c>
    </row>
    <row r="98">
      <c r="A98" s="3" t="inlineStr">
        <is>
          <t>Financing Receivable, Allowance for Credit Loss [Roll Forward]</t>
        </is>
      </c>
    </row>
    <row r="99">
      <c r="A99" s="4" t="inlineStr">
        <is>
          <t>Balance at Beginning of Period</t>
        </is>
      </c>
      <c r="B99" s="6" t="n">
        <v>0</v>
      </c>
      <c r="C99" s="6" t="n">
        <v>861</v>
      </c>
    </row>
    <row r="100">
      <c r="A100" s="4" t="inlineStr">
        <is>
          <t>Balance at End of Period</t>
        </is>
      </c>
      <c r="C100" s="6" t="n">
        <v>0</v>
      </c>
    </row>
    <row r="101">
      <c r="A101" s="4" t="inlineStr">
        <is>
          <t>Sub-total</t>
        </is>
      </c>
    </row>
    <row r="102">
      <c r="A102" s="3" t="inlineStr">
        <is>
          <t>Financing Receivable, Allowance for Credit Loss [Roll Forward]</t>
        </is>
      </c>
    </row>
    <row r="103">
      <c r="A103" s="4" t="inlineStr">
        <is>
          <t>Balance at Beginning of Period</t>
        </is>
      </c>
      <c r="B103" s="6" t="n">
        <v>127302</v>
      </c>
      <c r="C103" s="6" t="n">
        <v>89009</v>
      </c>
    </row>
    <row r="104">
      <c r="A104" s="4" t="inlineStr">
        <is>
          <t>Balance at End of Period</t>
        </is>
      </c>
      <c r="C104" s="6" t="n">
        <v>127302</v>
      </c>
    </row>
    <row r="105">
      <c r="A105" s="4" t="inlineStr">
        <is>
          <t>Sub-total | Commercial loans | Construction</t>
        </is>
      </c>
    </row>
    <row r="106">
      <c r="A106" s="3" t="inlineStr">
        <is>
          <t>Financing Receivable, Allowance for Credit Loss [Roll Forward]</t>
        </is>
      </c>
    </row>
    <row r="107">
      <c r="A107" s="4" t="inlineStr">
        <is>
          <t>Balance at Beginning of Period</t>
        </is>
      </c>
      <c r="B107" s="6" t="n">
        <v>5111</v>
      </c>
      <c r="C107" s="6" t="n">
        <v>2371</v>
      </c>
    </row>
    <row r="108">
      <c r="A108" s="4" t="inlineStr">
        <is>
          <t>Balance at End of Period</t>
        </is>
      </c>
      <c r="C108" s="6" t="n">
        <v>5111</v>
      </c>
    </row>
    <row r="109">
      <c r="A109" s="4" t="inlineStr">
        <is>
          <t>Sub-total | Commercial loans | Commercial multifamily</t>
        </is>
      </c>
    </row>
    <row r="110">
      <c r="A110" s="3" t="inlineStr">
        <is>
          <t>Financing Receivable, Allowance for Credit Loss [Roll Forward]</t>
        </is>
      </c>
    </row>
    <row r="111">
      <c r="A111" s="4" t="inlineStr">
        <is>
          <t>Balance at Beginning of Period</t>
        </is>
      </c>
      <c r="B111" s="6" t="n">
        <v>5916</v>
      </c>
      <c r="C111" s="6" t="n">
        <v>2571</v>
      </c>
    </row>
    <row r="112">
      <c r="A112" s="4" t="inlineStr">
        <is>
          <t>Balance at End of Period</t>
        </is>
      </c>
      <c r="C112" s="6" t="n">
        <v>5916</v>
      </c>
    </row>
    <row r="113">
      <c r="A113" s="4" t="inlineStr">
        <is>
          <t>Sub-total | Commercial real estate loans | Commercial real estate owner occupied</t>
        </is>
      </c>
    </row>
    <row r="114">
      <c r="A114" s="3" t="inlineStr">
        <is>
          <t>Financing Receivable, Allowance for Credit Loss [Roll Forward]</t>
        </is>
      </c>
    </row>
    <row r="115">
      <c r="A115" s="4" t="inlineStr">
        <is>
          <t>Balance at Beginning of Period</t>
        </is>
      </c>
      <c r="B115" s="6" t="n">
        <v>12380</v>
      </c>
      <c r="C115" s="6" t="n">
        <v>10942</v>
      </c>
    </row>
    <row r="116">
      <c r="A116" s="4" t="inlineStr">
        <is>
          <t>Balance at End of Period</t>
        </is>
      </c>
      <c r="C116" s="6" t="n">
        <v>12380</v>
      </c>
    </row>
    <row r="117">
      <c r="A117" s="4" t="inlineStr">
        <is>
          <t>Sub-total | Commercial real estate loans | Commercial real estate non-owner occupied</t>
        </is>
      </c>
    </row>
    <row r="118">
      <c r="A118" s="3" t="inlineStr">
        <is>
          <t>Financing Receivable, Allowance for Credit Loss [Roll Forward]</t>
        </is>
      </c>
    </row>
    <row r="119">
      <c r="A119" s="4" t="inlineStr">
        <is>
          <t>Balance at Beginning of Period</t>
        </is>
      </c>
      <c r="B119" s="6" t="n">
        <v>35850</v>
      </c>
      <c r="C119" s="6" t="n">
        <v>27545</v>
      </c>
    </row>
    <row r="120">
      <c r="A120" s="4" t="inlineStr">
        <is>
          <t>Balance at End of Period</t>
        </is>
      </c>
      <c r="C120" s="6" t="n">
        <v>35850</v>
      </c>
    </row>
    <row r="121">
      <c r="A121" s="4" t="inlineStr">
        <is>
          <t>Sub-total | Commercial and industrial loans</t>
        </is>
      </c>
    </row>
    <row r="122">
      <c r="A122" s="3" t="inlineStr">
        <is>
          <t>Financing Receivable, Allowance for Credit Loss [Roll Forward]</t>
        </is>
      </c>
    </row>
    <row r="123">
      <c r="A123" s="4" t="inlineStr">
        <is>
          <t>Balance at Beginning of Period</t>
        </is>
      </c>
      <c r="B123" s="6" t="n">
        <v>25013</v>
      </c>
      <c r="C123" s="6" t="n">
        <v>17910</v>
      </c>
    </row>
    <row r="124">
      <c r="A124" s="4" t="inlineStr">
        <is>
          <t>Balance at End of Period</t>
        </is>
      </c>
      <c r="C124" s="6" t="n">
        <v>25013</v>
      </c>
    </row>
    <row r="125">
      <c r="A125" s="4" t="inlineStr">
        <is>
          <t>Sub-total | Residential real estate | Residential real estate</t>
        </is>
      </c>
    </row>
    <row r="126">
      <c r="A126" s="3" t="inlineStr">
        <is>
          <t>Financing Receivable, Allowance for Credit Loss [Roll Forward]</t>
        </is>
      </c>
    </row>
    <row r="127">
      <c r="A127" s="4" t="inlineStr">
        <is>
          <t>Balance at Beginning of Period</t>
        </is>
      </c>
      <c r="B127" s="6" t="n">
        <v>28491</v>
      </c>
      <c r="C127" s="6" t="n">
        <v>16769</v>
      </c>
    </row>
    <row r="128">
      <c r="A128" s="4" t="inlineStr">
        <is>
          <t>Balance at End of Period</t>
        </is>
      </c>
      <c r="C128" s="6" t="n">
        <v>28491</v>
      </c>
    </row>
    <row r="129">
      <c r="A129" s="4" t="inlineStr">
        <is>
          <t>Sub-total | Consumer loans | Home equity</t>
        </is>
      </c>
    </row>
    <row r="130">
      <c r="A130" s="3" t="inlineStr">
        <is>
          <t>Financing Receivable, Allowance for Credit Loss [Roll Forward]</t>
        </is>
      </c>
    </row>
    <row r="131">
      <c r="A131" s="4" t="inlineStr">
        <is>
          <t>Balance at Beginning of Period</t>
        </is>
      </c>
      <c r="B131" s="6" t="n">
        <v>6482</v>
      </c>
      <c r="C131" s="6" t="n">
        <v>6354</v>
      </c>
    </row>
    <row r="132">
      <c r="A132" s="4" t="inlineStr">
        <is>
          <t>Balance at End of Period</t>
        </is>
      </c>
      <c r="C132" s="6" t="n">
        <v>6482</v>
      </c>
    </row>
    <row r="133">
      <c r="A133" s="4" t="inlineStr">
        <is>
          <t>Sub-total | Consumer loans | Consumer other</t>
        </is>
      </c>
    </row>
    <row r="134">
      <c r="A134" s="3" t="inlineStr">
        <is>
          <t>Financing Receivable, Allowance for Credit Loss [Roll Forward]</t>
        </is>
      </c>
    </row>
    <row r="135">
      <c r="A135" s="4" t="inlineStr">
        <is>
          <t>Balance at Beginning of Period</t>
        </is>
      </c>
      <c r="B135" s="7" t="n">
        <v>8059</v>
      </c>
      <c r="C135" s="6" t="n">
        <v>4547</v>
      </c>
    </row>
    <row r="136">
      <c r="A136" s="4" t="inlineStr">
        <is>
          <t>Balance at End of Period</t>
        </is>
      </c>
      <c r="C136" s="7" t="n">
        <v>80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Allowance for Credit Losses Activity, Unfunded Loan Commitments (Details) - USD ($) $ in Thousands</t>
        </is>
      </c>
      <c r="B1" s="2" t="inlineStr">
        <is>
          <t>12 Months Ended</t>
        </is>
      </c>
    </row>
    <row r="2">
      <c r="B2" s="2" t="inlineStr">
        <is>
          <t>Dec. 31, 2021</t>
        </is>
      </c>
      <c r="C2" s="2" t="inlineStr">
        <is>
          <t>Dec. 31, 2020</t>
        </is>
      </c>
    </row>
    <row r="3">
      <c r="A3" s="3" t="inlineStr">
        <is>
          <t>Off-Balance Sheet, Credit Loss, Liability [Roll Forward]</t>
        </is>
      </c>
    </row>
    <row r="4">
      <c r="A4" s="4" t="inlineStr">
        <is>
          <t>Balance at December 31, 2020</t>
        </is>
      </c>
      <c r="B4" s="7" t="n">
        <v>7629</v>
      </c>
      <c r="C4" s="7" t="n">
        <v>100</v>
      </c>
    </row>
    <row r="5">
      <c r="A5" s="4" t="inlineStr">
        <is>
          <t>Release of expense for credit losses</t>
        </is>
      </c>
      <c r="B5" s="6" t="n">
        <v>-586</v>
      </c>
      <c r="C5" s="6" t="n">
        <v>-464</v>
      </c>
    </row>
    <row r="6">
      <c r="A6" s="4" t="inlineStr">
        <is>
          <t>Balance at December 31, 2021</t>
        </is>
      </c>
      <c r="B6" s="6" t="n">
        <v>7043</v>
      </c>
      <c r="C6" s="6" t="n">
        <v>7629</v>
      </c>
    </row>
    <row r="7">
      <c r="A7" s="4" t="inlineStr">
        <is>
          <t>Impact of Adopting ASC 326</t>
        </is>
      </c>
    </row>
    <row r="8">
      <c r="A8" s="3" t="inlineStr">
        <is>
          <t>Off-Balance Sheet, Credit Loss, Liability [Roll Forward]</t>
        </is>
      </c>
    </row>
    <row r="9">
      <c r="A9" s="4" t="inlineStr">
        <is>
          <t>Balance at December 31, 2020</t>
        </is>
      </c>
      <c r="B9" s="6" t="n">
        <v>0</v>
      </c>
      <c r="C9" s="6" t="n">
        <v>7993</v>
      </c>
    </row>
    <row r="10">
      <c r="A10" s="4" t="inlineStr">
        <is>
          <t>Balance at December 31, 2021</t>
        </is>
      </c>
      <c r="C10" s="6" t="n">
        <v>0</v>
      </c>
    </row>
    <row r="11">
      <c r="A11" s="4" t="inlineStr">
        <is>
          <t>Sub-total</t>
        </is>
      </c>
    </row>
    <row r="12">
      <c r="A12" s="3" t="inlineStr">
        <is>
          <t>Off-Balance Sheet, Credit Loss, Liability [Roll Forward]</t>
        </is>
      </c>
    </row>
    <row r="13">
      <c r="A13" s="4" t="inlineStr">
        <is>
          <t>Balance at December 31, 2020</t>
        </is>
      </c>
      <c r="B13" s="7" t="n">
        <v>7629</v>
      </c>
      <c r="C13" s="6" t="n">
        <v>8093</v>
      </c>
    </row>
    <row r="14">
      <c r="A14" s="4" t="inlineStr">
        <is>
          <t>Balance at December 31, 2021</t>
        </is>
      </c>
      <c r="C14" s="7" t="n">
        <v>76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Risk by Category (Details) - USD ($) $ in Thousands</t>
        </is>
      </c>
      <c r="B1" s="2" t="inlineStr">
        <is>
          <t>Dec. 31, 2021</t>
        </is>
      </c>
      <c r="C1" s="2" t="inlineStr">
        <is>
          <t>Dec. 31, 2020</t>
        </is>
      </c>
    </row>
    <row r="2">
      <c r="A2" s="3" t="inlineStr">
        <is>
          <t>Allowance for loan losses</t>
        </is>
      </c>
    </row>
    <row r="3">
      <c r="A3" s="4" t="inlineStr">
        <is>
          <t>Financing Receivable, Excluding Accrued Interest, before Allowance for Credit Loss, Total</t>
        </is>
      </c>
      <c r="B3" s="7" t="n">
        <v>6825847</v>
      </c>
      <c r="C3" s="7" t="n">
        <v>8081519</v>
      </c>
    </row>
    <row r="4">
      <c r="A4" s="4" t="inlineStr">
        <is>
          <t>Commercial loans | Construction</t>
        </is>
      </c>
    </row>
    <row r="5">
      <c r="A5" s="3" t="inlineStr">
        <is>
          <t>Allowance for loan losses</t>
        </is>
      </c>
    </row>
    <row r="6">
      <c r="A6" s="4" t="inlineStr">
        <is>
          <t>2021</t>
        </is>
      </c>
      <c r="B6" s="6" t="n">
        <v>71784</v>
      </c>
      <c r="C6" s="6" t="n">
        <v>38374</v>
      </c>
    </row>
    <row r="7">
      <c r="A7" s="4" t="inlineStr">
        <is>
          <t>2020</t>
        </is>
      </c>
      <c r="B7" s="6" t="n">
        <v>52725</v>
      </c>
      <c r="C7" s="6" t="n">
        <v>255377</v>
      </c>
    </row>
    <row r="8">
      <c r="A8" s="4" t="inlineStr">
        <is>
          <t>2019</t>
        </is>
      </c>
      <c r="B8" s="6" t="n">
        <v>117784</v>
      </c>
      <c r="C8" s="6" t="n">
        <v>115003</v>
      </c>
    </row>
    <row r="9">
      <c r="A9" s="4" t="inlineStr">
        <is>
          <t>2018</t>
        </is>
      </c>
      <c r="B9" s="6" t="n">
        <v>76379</v>
      </c>
      <c r="C9" s="6" t="n">
        <v>32474</v>
      </c>
    </row>
    <row r="10">
      <c r="A10" s="4" t="inlineStr">
        <is>
          <t>2017</t>
        </is>
      </c>
      <c r="B10" s="6" t="n">
        <v>3839</v>
      </c>
      <c r="C10" s="6" t="n">
        <v>9519</v>
      </c>
    </row>
    <row r="11">
      <c r="A11" s="4" t="inlineStr">
        <is>
          <t>Prior</t>
        </is>
      </c>
      <c r="B11" s="6" t="n">
        <v>1721</v>
      </c>
      <c r="C11" s="6" t="n">
        <v>2766</v>
      </c>
    </row>
    <row r="12">
      <c r="A12" s="4" t="inlineStr">
        <is>
          <t>Revolving Loans Amortized Cost Basis</t>
        </is>
      </c>
      <c r="B12" s="6" t="n">
        <v>50</v>
      </c>
      <c r="C12" s="6" t="n">
        <v>1000</v>
      </c>
    </row>
    <row r="13">
      <c r="A13" s="4" t="inlineStr">
        <is>
          <t>Revolving Loans Converted to Term</t>
        </is>
      </c>
      <c r="B13" s="6" t="n">
        <v>0</v>
      </c>
      <c r="C13" s="6" t="n">
        <v>0</v>
      </c>
    </row>
    <row r="14">
      <c r="A14" s="4" t="inlineStr">
        <is>
          <t>Financing Receivable, Excluding Accrued Interest, before Allowance for Credit Loss, Total</t>
        </is>
      </c>
      <c r="B14" s="6" t="n">
        <v>324282</v>
      </c>
      <c r="C14" s="6" t="n">
        <v>454513</v>
      </c>
    </row>
    <row r="15">
      <c r="A15" s="4" t="inlineStr">
        <is>
          <t>Commercial loans | Commercial multifamily</t>
        </is>
      </c>
    </row>
    <row r="16">
      <c r="A16" s="3" t="inlineStr">
        <is>
          <t>Allowance for loan losses</t>
        </is>
      </c>
    </row>
    <row r="17">
      <c r="A17" s="4" t="inlineStr">
        <is>
          <t>2021</t>
        </is>
      </c>
      <c r="B17" s="6" t="n">
        <v>63630</v>
      </c>
      <c r="C17" s="6" t="n">
        <v>31438</v>
      </c>
    </row>
    <row r="18">
      <c r="A18" s="4" t="inlineStr">
        <is>
          <t>2020</t>
        </is>
      </c>
      <c r="B18" s="6" t="n">
        <v>30872</v>
      </c>
      <c r="C18" s="6" t="n">
        <v>57659</v>
      </c>
    </row>
    <row r="19">
      <c r="A19" s="4" t="inlineStr">
        <is>
          <t>2019</t>
        </is>
      </c>
      <c r="B19" s="6" t="n">
        <v>98455</v>
      </c>
      <c r="C19" s="6" t="n">
        <v>74932</v>
      </c>
    </row>
    <row r="20">
      <c r="A20" s="4" t="inlineStr">
        <is>
          <t>2018</t>
        </is>
      </c>
      <c r="B20" s="6" t="n">
        <v>65318</v>
      </c>
      <c r="C20" s="6" t="n">
        <v>77746</v>
      </c>
    </row>
    <row r="21">
      <c r="A21" s="4" t="inlineStr">
        <is>
          <t>2017</t>
        </is>
      </c>
      <c r="B21" s="6" t="n">
        <v>76699</v>
      </c>
      <c r="C21" s="6" t="n">
        <v>81113</v>
      </c>
    </row>
    <row r="22">
      <c r="A22" s="4" t="inlineStr">
        <is>
          <t>Prior</t>
        </is>
      </c>
      <c r="B22" s="6" t="n">
        <v>180250</v>
      </c>
      <c r="C22" s="6" t="n">
        <v>160297</v>
      </c>
    </row>
    <row r="23">
      <c r="A23" s="4" t="inlineStr">
        <is>
          <t>Revolving Loans Amortized Cost Basis</t>
        </is>
      </c>
      <c r="B23" s="6" t="n">
        <v>593</v>
      </c>
      <c r="C23" s="6" t="n">
        <v>165</v>
      </c>
    </row>
    <row r="24">
      <c r="A24" s="4" t="inlineStr">
        <is>
          <t>Revolving Loans Converted to Term</t>
        </is>
      </c>
      <c r="B24" s="6" t="n">
        <v>0</v>
      </c>
      <c r="C24" s="6" t="n">
        <v>0</v>
      </c>
    </row>
    <row r="25">
      <c r="A25" s="4" t="inlineStr">
        <is>
          <t>Financing Receivable, Excluding Accrued Interest, before Allowance for Credit Loss, Total</t>
        </is>
      </c>
      <c r="B25" s="6" t="n">
        <v>515817</v>
      </c>
      <c r="C25" s="6" t="n">
        <v>483350</v>
      </c>
    </row>
    <row r="26">
      <c r="A26" s="4" t="inlineStr">
        <is>
          <t>Commercial real estate loans | Commercial real estate owner occupied</t>
        </is>
      </c>
    </row>
    <row r="27">
      <c r="A27" s="3" t="inlineStr">
        <is>
          <t>Allowance for loan losses</t>
        </is>
      </c>
    </row>
    <row r="28">
      <c r="A28" s="4" t="inlineStr">
        <is>
          <t>2021</t>
        </is>
      </c>
      <c r="B28" s="6" t="n">
        <v>154434</v>
      </c>
      <c r="C28" s="6" t="n">
        <v>58862</v>
      </c>
    </row>
    <row r="29">
      <c r="A29" s="4" t="inlineStr">
        <is>
          <t>2020</t>
        </is>
      </c>
      <c r="B29" s="6" t="n">
        <v>50761</v>
      </c>
      <c r="C29" s="6" t="n">
        <v>88674</v>
      </c>
    </row>
    <row r="30">
      <c r="A30" s="4" t="inlineStr">
        <is>
          <t>2019</t>
        </is>
      </c>
      <c r="B30" s="6" t="n">
        <v>88669</v>
      </c>
      <c r="C30" s="6" t="n">
        <v>109530</v>
      </c>
    </row>
    <row r="31">
      <c r="A31" s="4" t="inlineStr">
        <is>
          <t>2018</t>
        </is>
      </c>
      <c r="B31" s="6" t="n">
        <v>94577</v>
      </c>
      <c r="C31" s="6" t="n">
        <v>67387</v>
      </c>
    </row>
    <row r="32">
      <c r="A32" s="4" t="inlineStr">
        <is>
          <t>2017</t>
        </is>
      </c>
      <c r="B32" s="6" t="n">
        <v>48238</v>
      </c>
      <c r="C32" s="6" t="n">
        <v>46539</v>
      </c>
    </row>
    <row r="33">
      <c r="A33" s="4" t="inlineStr">
        <is>
          <t>Prior</t>
        </is>
      </c>
      <c r="B33" s="6" t="n">
        <v>166592</v>
      </c>
      <c r="C33" s="6" t="n">
        <v>180227</v>
      </c>
    </row>
    <row r="34">
      <c r="A34" s="4" t="inlineStr">
        <is>
          <t>Revolving Loans Amortized Cost Basis</t>
        </is>
      </c>
      <c r="B34" s="6" t="n">
        <v>3206</v>
      </c>
      <c r="C34" s="6" t="n">
        <v>1194</v>
      </c>
    </row>
    <row r="35">
      <c r="A35" s="4" t="inlineStr">
        <is>
          <t>Revolving Loans Converted to Term</t>
        </is>
      </c>
      <c r="B35" s="6" t="n">
        <v>0</v>
      </c>
      <c r="C35" s="6" t="n">
        <v>0</v>
      </c>
    </row>
    <row r="36">
      <c r="A36" s="4" t="inlineStr">
        <is>
          <t>Financing Receivable, Excluding Accrued Interest, before Allowance for Credit Loss, Total</t>
        </is>
      </c>
      <c r="B36" s="6" t="n">
        <v>606477</v>
      </c>
      <c r="C36" s="6" t="n">
        <v>552413</v>
      </c>
    </row>
    <row r="37">
      <c r="A37" s="4" t="inlineStr">
        <is>
          <t>Commercial real estate loans | Commercial real estate non-owner occupied</t>
        </is>
      </c>
    </row>
    <row r="38">
      <c r="A38" s="3" t="inlineStr">
        <is>
          <t>Allowance for loan losses</t>
        </is>
      </c>
    </row>
    <row r="39">
      <c r="A39" s="4" t="inlineStr">
        <is>
          <t>2021</t>
        </is>
      </c>
      <c r="B39" s="6" t="n">
        <v>426086</v>
      </c>
      <c r="C39" s="6" t="n">
        <v>188324</v>
      </c>
    </row>
    <row r="40">
      <c r="A40" s="4" t="inlineStr">
        <is>
          <t>2020</t>
        </is>
      </c>
      <c r="B40" s="6" t="n">
        <v>183981</v>
      </c>
      <c r="C40" s="6" t="n">
        <v>296194</v>
      </c>
    </row>
    <row r="41">
      <c r="A41" s="4" t="inlineStr">
        <is>
          <t>2019</t>
        </is>
      </c>
      <c r="B41" s="6" t="n">
        <v>300457</v>
      </c>
      <c r="C41" s="6" t="n">
        <v>441743</v>
      </c>
    </row>
    <row r="42">
      <c r="A42" s="4" t="inlineStr">
        <is>
          <t>2018</t>
        </is>
      </c>
      <c r="B42" s="6" t="n">
        <v>360363</v>
      </c>
      <c r="C42" s="6" t="n">
        <v>250525</v>
      </c>
    </row>
    <row r="43">
      <c r="A43" s="4" t="inlineStr">
        <is>
          <t>2017</t>
        </is>
      </c>
      <c r="B43" s="6" t="n">
        <v>239817</v>
      </c>
      <c r="C43" s="6" t="n">
        <v>317143</v>
      </c>
    </row>
    <row r="44">
      <c r="A44" s="4" t="inlineStr">
        <is>
          <t>Prior</t>
        </is>
      </c>
      <c r="B44" s="6" t="n">
        <v>626615</v>
      </c>
      <c r="C44" s="6" t="n">
        <v>608678</v>
      </c>
    </row>
    <row r="45">
      <c r="A45" s="4" t="inlineStr">
        <is>
          <t>Revolving Loans Amortized Cost Basis</t>
        </is>
      </c>
      <c r="B45" s="6" t="n">
        <v>19610</v>
      </c>
      <c r="C45" s="6" t="n">
        <v>16656</v>
      </c>
    </row>
    <row r="46">
      <c r="A46" s="4" t="inlineStr">
        <is>
          <t>Revolving Loans Converted to Term</t>
        </is>
      </c>
      <c r="B46" s="6" t="n">
        <v>0</v>
      </c>
      <c r="C46" s="6" t="n">
        <v>0</v>
      </c>
    </row>
    <row r="47">
      <c r="A47" s="4" t="inlineStr">
        <is>
          <t>Financing Receivable, Excluding Accrued Interest, before Allowance for Credit Loss, Total</t>
        </is>
      </c>
      <c r="B47" s="6" t="n">
        <v>2156929</v>
      </c>
      <c r="C47" s="6" t="n">
        <v>2119263</v>
      </c>
    </row>
    <row r="48">
      <c r="A48" s="4" t="inlineStr">
        <is>
          <t>Commercial and industrial loans</t>
        </is>
      </c>
    </row>
    <row r="49">
      <c r="A49" s="3" t="inlineStr">
        <is>
          <t>Allowance for loan losses</t>
        </is>
      </c>
    </row>
    <row r="50">
      <c r="A50" s="4" t="inlineStr">
        <is>
          <t>2021</t>
        </is>
      </c>
      <c r="B50" s="6" t="n">
        <v>188129</v>
      </c>
      <c r="C50" s="6" t="n">
        <v>763119</v>
      </c>
    </row>
    <row r="51">
      <c r="A51" s="4" t="inlineStr">
        <is>
          <t>2020</t>
        </is>
      </c>
      <c r="B51" s="6" t="n">
        <v>134705</v>
      </c>
      <c r="C51" s="6" t="n">
        <v>204621</v>
      </c>
    </row>
    <row r="52">
      <c r="A52" s="4" t="inlineStr">
        <is>
          <t>2019</t>
        </is>
      </c>
      <c r="B52" s="6" t="n">
        <v>134586</v>
      </c>
      <c r="C52" s="6" t="n">
        <v>235869</v>
      </c>
    </row>
    <row r="53">
      <c r="A53" s="4" t="inlineStr">
        <is>
          <t>2018</t>
        </is>
      </c>
      <c r="B53" s="6" t="n">
        <v>164680</v>
      </c>
      <c r="C53" s="6" t="n">
        <v>141601</v>
      </c>
    </row>
    <row r="54">
      <c r="A54" s="4" t="inlineStr">
        <is>
          <t>2017</t>
        </is>
      </c>
      <c r="B54" s="6" t="n">
        <v>57643</v>
      </c>
      <c r="C54" s="6" t="n">
        <v>53431</v>
      </c>
    </row>
    <row r="55">
      <c r="A55" s="4" t="inlineStr">
        <is>
          <t>Prior</t>
        </is>
      </c>
      <c r="B55" s="6" t="n">
        <v>139670</v>
      </c>
      <c r="C55" s="6" t="n">
        <v>153917</v>
      </c>
    </row>
    <row r="56">
      <c r="A56" s="4" t="inlineStr">
        <is>
          <t>Revolving Loans Amortized Cost Basis</t>
        </is>
      </c>
      <c r="B56" s="6" t="n">
        <v>465016</v>
      </c>
      <c r="C56" s="6" t="n">
        <v>390606</v>
      </c>
    </row>
    <row r="57">
      <c r="A57" s="4" t="inlineStr">
        <is>
          <t>Revolving Loans Converted to Term</t>
        </is>
      </c>
      <c r="B57" s="6" t="n">
        <v>0</v>
      </c>
      <c r="C57" s="6" t="n">
        <v>0</v>
      </c>
    </row>
    <row r="58">
      <c r="A58" s="4" t="inlineStr">
        <is>
          <t>Financing Receivable, Excluding Accrued Interest, before Allowance for Credit Loss, Total</t>
        </is>
      </c>
      <c r="B58" s="6" t="n">
        <v>1284429</v>
      </c>
      <c r="C58" s="6" t="n">
        <v>1943164</v>
      </c>
    </row>
    <row r="59">
      <c r="A59" s="4" t="inlineStr">
        <is>
          <t>Residential real estate | Residential real estate</t>
        </is>
      </c>
    </row>
    <row r="60">
      <c r="A60" s="3" t="inlineStr">
        <is>
          <t>Allowance for loan losses</t>
        </is>
      </c>
    </row>
    <row r="61">
      <c r="A61" s="4" t="inlineStr">
        <is>
          <t>2021</t>
        </is>
      </c>
      <c r="B61" s="6" t="n">
        <v>215545</v>
      </c>
      <c r="C61" s="6" t="n">
        <v>151958</v>
      </c>
    </row>
    <row r="62">
      <c r="A62" s="4" t="inlineStr">
        <is>
          <t>2020</t>
        </is>
      </c>
      <c r="B62" s="6" t="n">
        <v>114536</v>
      </c>
      <c r="C62" s="6" t="n">
        <v>146181</v>
      </c>
    </row>
    <row r="63">
      <c r="A63" s="4" t="inlineStr">
        <is>
          <t>2019</t>
        </is>
      </c>
      <c r="B63" s="6" t="n">
        <v>87139</v>
      </c>
      <c r="C63" s="6" t="n">
        <v>273556</v>
      </c>
    </row>
    <row r="64">
      <c r="A64" s="4" t="inlineStr">
        <is>
          <t>2018</t>
        </is>
      </c>
      <c r="B64" s="6" t="n">
        <v>171506</v>
      </c>
      <c r="C64" s="6" t="n">
        <v>322716</v>
      </c>
    </row>
    <row r="65">
      <c r="A65" s="4" t="inlineStr">
        <is>
          <t>2017</t>
        </is>
      </c>
      <c r="B65" s="6" t="n">
        <v>192643</v>
      </c>
      <c r="C65" s="6" t="n">
        <v>333576</v>
      </c>
    </row>
    <row r="66">
      <c r="A66" s="4" t="inlineStr">
        <is>
          <t>Prior</t>
        </is>
      </c>
      <c r="B66" s="6" t="n">
        <v>707586</v>
      </c>
      <c r="C66" s="6" t="n">
        <v>700404</v>
      </c>
    </row>
    <row r="67">
      <c r="A67" s="4" t="inlineStr">
        <is>
          <t>Revolving Loans Amortized Cost Basis</t>
        </is>
      </c>
      <c r="B67" s="6" t="n">
        <v>293</v>
      </c>
      <c r="C67" s="6" t="n">
        <v>3290</v>
      </c>
    </row>
    <row r="68">
      <c r="A68" s="4" t="inlineStr">
        <is>
          <t>Revolving Loans Converted to Term</t>
        </is>
      </c>
      <c r="B68" s="6" t="n">
        <v>0</v>
      </c>
      <c r="C68" s="6" t="n">
        <v>0</v>
      </c>
    </row>
    <row r="69">
      <c r="A69" s="4" t="inlineStr">
        <is>
          <t>Financing Receivable, Excluding Accrued Interest, before Allowance for Credit Loss, Total</t>
        </is>
      </c>
      <c r="B69" s="6" t="n">
        <v>1489248</v>
      </c>
      <c r="C69" s="6" t="n">
        <v>1931681</v>
      </c>
    </row>
    <row r="70">
      <c r="A70" s="4" t="inlineStr">
        <is>
          <t>Consumer loans | Home equity</t>
        </is>
      </c>
    </row>
    <row r="71">
      <c r="A71" s="3" t="inlineStr">
        <is>
          <t>Allowance for loan losses</t>
        </is>
      </c>
    </row>
    <row r="72">
      <c r="A72" s="4" t="inlineStr">
        <is>
          <t>2021</t>
        </is>
      </c>
      <c r="B72" s="6" t="n">
        <v>125</v>
      </c>
      <c r="C72" s="6" t="n">
        <v>2445</v>
      </c>
    </row>
    <row r="73">
      <c r="A73" s="4" t="inlineStr">
        <is>
          <t>2020</t>
        </is>
      </c>
      <c r="B73" s="6" t="n">
        <v>469</v>
      </c>
      <c r="C73" s="6" t="n">
        <v>1960</v>
      </c>
    </row>
    <row r="74">
      <c r="A74" s="4" t="inlineStr">
        <is>
          <t>2019</t>
        </is>
      </c>
      <c r="B74" s="6" t="n">
        <v>0</v>
      </c>
      <c r="C74" s="6" t="n">
        <v>317</v>
      </c>
    </row>
    <row r="75">
      <c r="A75" s="4" t="inlineStr">
        <is>
          <t>2018</t>
        </is>
      </c>
      <c r="B75" s="6" t="n">
        <v>0</v>
      </c>
      <c r="C75" s="6" t="n">
        <v>1859</v>
      </c>
    </row>
    <row r="76">
      <c r="A76" s="4" t="inlineStr">
        <is>
          <t>2017</t>
        </is>
      </c>
      <c r="B76" s="6" t="n">
        <v>0</v>
      </c>
      <c r="C76" s="6" t="n">
        <v>499</v>
      </c>
    </row>
    <row r="77">
      <c r="A77" s="4" t="inlineStr">
        <is>
          <t>Prior</t>
        </is>
      </c>
      <c r="B77" s="6" t="n">
        <v>24</v>
      </c>
      <c r="C77" s="6" t="n">
        <v>1882</v>
      </c>
    </row>
    <row r="78">
      <c r="A78" s="4" t="inlineStr">
        <is>
          <t>Revolving Loans Amortized Cost Basis</t>
        </is>
      </c>
      <c r="B78" s="6" t="n">
        <v>251748</v>
      </c>
      <c r="C78" s="6" t="n">
        <v>285019</v>
      </c>
    </row>
    <row r="79">
      <c r="A79" s="4" t="inlineStr">
        <is>
          <t>Revolving Loans Converted to Term</t>
        </is>
      </c>
      <c r="B79" s="6" t="n">
        <v>0</v>
      </c>
      <c r="C79" s="6" t="n">
        <v>0</v>
      </c>
    </row>
    <row r="80">
      <c r="A80" s="4" t="inlineStr">
        <is>
          <t>Financing Receivable, Excluding Accrued Interest, before Allowance for Credit Loss, Total</t>
        </is>
      </c>
      <c r="B80" s="6" t="n">
        <v>252366</v>
      </c>
      <c r="C80" s="6" t="n">
        <v>293981</v>
      </c>
    </row>
    <row r="81">
      <c r="A81" s="4" t="inlineStr">
        <is>
          <t>Consumer loans | Consumer other</t>
        </is>
      </c>
    </row>
    <row r="82">
      <c r="A82" s="3" t="inlineStr">
        <is>
          <t>Allowance for loan losses</t>
        </is>
      </c>
    </row>
    <row r="83">
      <c r="A83" s="4" t="inlineStr">
        <is>
          <t>2021</t>
        </is>
      </c>
      <c r="B83" s="6" t="n">
        <v>38002</v>
      </c>
      <c r="C83" s="6" t="n">
        <v>15232</v>
      </c>
    </row>
    <row r="84">
      <c r="A84" s="4" t="inlineStr">
        <is>
          <t>2020</t>
        </is>
      </c>
      <c r="B84" s="6" t="n">
        <v>11235</v>
      </c>
      <c r="C84" s="6" t="n">
        <v>35633</v>
      </c>
    </row>
    <row r="85">
      <c r="A85" s="4" t="inlineStr">
        <is>
          <t>2019</t>
        </is>
      </c>
      <c r="B85" s="6" t="n">
        <v>21838</v>
      </c>
      <c r="C85" s="6" t="n">
        <v>103241</v>
      </c>
    </row>
    <row r="86">
      <c r="A86" s="4" t="inlineStr">
        <is>
          <t>2018</t>
        </is>
      </c>
      <c r="B86" s="6" t="n">
        <v>56374</v>
      </c>
      <c r="C86" s="6" t="n">
        <v>70965</v>
      </c>
    </row>
    <row r="87">
      <c r="A87" s="4" t="inlineStr">
        <is>
          <t>2017</t>
        </is>
      </c>
      <c r="B87" s="6" t="n">
        <v>31378</v>
      </c>
      <c r="C87" s="6" t="n">
        <v>37006</v>
      </c>
    </row>
    <row r="88">
      <c r="A88" s="4" t="inlineStr">
        <is>
          <t>Prior</t>
        </is>
      </c>
      <c r="B88" s="6" t="n">
        <v>29936</v>
      </c>
      <c r="C88" s="6" t="n">
        <v>31734</v>
      </c>
    </row>
    <row r="89">
      <c r="A89" s="4" t="inlineStr">
        <is>
          <t>Revolving Loans Amortized Cost Basis</t>
        </is>
      </c>
      <c r="B89" s="6" t="n">
        <v>7536</v>
      </c>
      <c r="C89" s="6" t="n">
        <v>9343</v>
      </c>
    </row>
    <row r="90">
      <c r="A90" s="4" t="inlineStr">
        <is>
          <t>Revolving Loans Converted to Term</t>
        </is>
      </c>
      <c r="B90" s="6" t="n">
        <v>0</v>
      </c>
      <c r="C90" s="6" t="n">
        <v>0</v>
      </c>
    </row>
    <row r="91">
      <c r="A91" s="4" t="inlineStr">
        <is>
          <t>Financing Receivable, Excluding Accrued Interest, before Allowance for Credit Loss, Total</t>
        </is>
      </c>
      <c r="B91" s="6" t="n">
        <v>196299</v>
      </c>
      <c r="C91" s="6" t="n">
        <v>303154</v>
      </c>
    </row>
    <row r="92">
      <c r="A92" s="4" t="inlineStr">
        <is>
          <t>Pass | Commercial loans | Construction</t>
        </is>
      </c>
    </row>
    <row r="93">
      <c r="A93" s="3" t="inlineStr">
        <is>
          <t>Allowance for loan losses</t>
        </is>
      </c>
    </row>
    <row r="94">
      <c r="A94" s="4" t="inlineStr">
        <is>
          <t>2021</t>
        </is>
      </c>
      <c r="B94" s="6" t="n">
        <v>71784</v>
      </c>
      <c r="C94" s="6" t="n">
        <v>38374</v>
      </c>
    </row>
    <row r="95">
      <c r="A95" s="4" t="inlineStr">
        <is>
          <t>2020</t>
        </is>
      </c>
      <c r="B95" s="6" t="n">
        <v>52725</v>
      </c>
      <c r="C95" s="6" t="n">
        <v>255377</v>
      </c>
    </row>
    <row r="96">
      <c r="A96" s="4" t="inlineStr">
        <is>
          <t>2019</t>
        </is>
      </c>
      <c r="B96" s="6" t="n">
        <v>117784</v>
      </c>
      <c r="C96" s="6" t="n">
        <v>114690</v>
      </c>
    </row>
    <row r="97">
      <c r="A97" s="4" t="inlineStr">
        <is>
          <t>2018</t>
        </is>
      </c>
      <c r="B97" s="6" t="n">
        <v>66950</v>
      </c>
      <c r="C97" s="6" t="n">
        <v>28474</v>
      </c>
    </row>
    <row r="98">
      <c r="A98" s="4" t="inlineStr">
        <is>
          <t>2017</t>
        </is>
      </c>
      <c r="B98" s="6" t="n">
        <v>3839</v>
      </c>
      <c r="C98" s="6" t="n">
        <v>9519</v>
      </c>
    </row>
    <row r="99">
      <c r="A99" s="4" t="inlineStr">
        <is>
          <t>Prior</t>
        </is>
      </c>
      <c r="B99" s="6" t="n">
        <v>1721</v>
      </c>
      <c r="C99" s="6" t="n">
        <v>2766</v>
      </c>
    </row>
    <row r="100">
      <c r="A100" s="4" t="inlineStr">
        <is>
          <t>Revolving Loans Amortized Cost Basis</t>
        </is>
      </c>
      <c r="B100" s="6" t="n">
        <v>50</v>
      </c>
      <c r="C100" s="6" t="n">
        <v>1000</v>
      </c>
    </row>
    <row r="101">
      <c r="A101" s="4" t="inlineStr">
        <is>
          <t>Revolving Loans Converted to Term</t>
        </is>
      </c>
      <c r="B101" s="6" t="n">
        <v>0</v>
      </c>
      <c r="C101" s="6" t="n">
        <v>0</v>
      </c>
    </row>
    <row r="102">
      <c r="A102" s="4" t="inlineStr">
        <is>
          <t>Financing Receivable, Excluding Accrued Interest, before Allowance for Credit Loss, Total</t>
        </is>
      </c>
      <c r="B102" s="6" t="n">
        <v>314853</v>
      </c>
      <c r="C102" s="6" t="n">
        <v>450200</v>
      </c>
    </row>
    <row r="103">
      <c r="A103" s="4" t="inlineStr">
        <is>
          <t>Pass | Commercial loans | Commercial multifamily</t>
        </is>
      </c>
    </row>
    <row r="104">
      <c r="A104" s="3" t="inlineStr">
        <is>
          <t>Allowance for loan losses</t>
        </is>
      </c>
    </row>
    <row r="105">
      <c r="A105" s="4" t="inlineStr">
        <is>
          <t>2021</t>
        </is>
      </c>
      <c r="B105" s="6" t="n">
        <v>63630</v>
      </c>
      <c r="C105" s="6" t="n">
        <v>31438</v>
      </c>
    </row>
    <row r="106">
      <c r="A106" s="4" t="inlineStr">
        <is>
          <t>2020</t>
        </is>
      </c>
      <c r="B106" s="6" t="n">
        <v>28172</v>
      </c>
      <c r="C106" s="6" t="n">
        <v>57659</v>
      </c>
    </row>
    <row r="107">
      <c r="A107" s="4" t="inlineStr">
        <is>
          <t>2019</t>
        </is>
      </c>
      <c r="B107" s="6" t="n">
        <v>98455</v>
      </c>
      <c r="C107" s="6" t="n">
        <v>74932</v>
      </c>
    </row>
    <row r="108">
      <c r="A108" s="4" t="inlineStr">
        <is>
          <t>2018</t>
        </is>
      </c>
      <c r="B108" s="6" t="n">
        <v>59720</v>
      </c>
      <c r="C108" s="6" t="n">
        <v>77746</v>
      </c>
    </row>
    <row r="109">
      <c r="A109" s="4" t="inlineStr">
        <is>
          <t>2017</t>
        </is>
      </c>
      <c r="B109" s="6" t="n">
        <v>76699</v>
      </c>
      <c r="C109" s="6" t="n">
        <v>81066</v>
      </c>
    </row>
    <row r="110">
      <c r="A110" s="4" t="inlineStr">
        <is>
          <t>Prior</t>
        </is>
      </c>
      <c r="B110" s="6" t="n">
        <v>176020</v>
      </c>
      <c r="C110" s="6" t="n">
        <v>153818</v>
      </c>
    </row>
    <row r="111">
      <c r="A111" s="4" t="inlineStr">
        <is>
          <t>Revolving Loans Amortized Cost Basis</t>
        </is>
      </c>
      <c r="B111" s="6" t="n">
        <v>457</v>
      </c>
      <c r="C111" s="6" t="n">
        <v>20</v>
      </c>
    </row>
    <row r="112">
      <c r="A112" s="4" t="inlineStr">
        <is>
          <t>Revolving Loans Converted to Term</t>
        </is>
      </c>
      <c r="B112" s="6" t="n">
        <v>0</v>
      </c>
      <c r="C112" s="6" t="n">
        <v>0</v>
      </c>
    </row>
    <row r="113">
      <c r="A113" s="4" t="inlineStr">
        <is>
          <t>Financing Receivable, Excluding Accrued Interest, before Allowance for Credit Loss, Total</t>
        </is>
      </c>
      <c r="B113" s="6" t="n">
        <v>503153</v>
      </c>
      <c r="C113" s="6" t="n">
        <v>476679</v>
      </c>
    </row>
    <row r="114">
      <c r="A114" s="4" t="inlineStr">
        <is>
          <t>Pass | Commercial real estate loans | Commercial real estate owner occupied</t>
        </is>
      </c>
    </row>
    <row r="115">
      <c r="A115" s="3" t="inlineStr">
        <is>
          <t>Allowance for loan losses</t>
        </is>
      </c>
    </row>
    <row r="116">
      <c r="A116" s="4" t="inlineStr">
        <is>
          <t>2021</t>
        </is>
      </c>
      <c r="B116" s="6" t="n">
        <v>154434</v>
      </c>
      <c r="C116" s="6" t="n">
        <v>58327</v>
      </c>
    </row>
    <row r="117">
      <c r="A117" s="4" t="inlineStr">
        <is>
          <t>2020</t>
        </is>
      </c>
      <c r="B117" s="6" t="n">
        <v>50236</v>
      </c>
      <c r="C117" s="6" t="n">
        <v>84839</v>
      </c>
    </row>
    <row r="118">
      <c r="A118" s="4" t="inlineStr">
        <is>
          <t>2019</t>
        </is>
      </c>
      <c r="B118" s="6" t="n">
        <v>85687</v>
      </c>
      <c r="C118" s="6" t="n">
        <v>104797</v>
      </c>
    </row>
    <row r="119">
      <c r="A119" s="4" t="inlineStr">
        <is>
          <t>2018</t>
        </is>
      </c>
      <c r="B119" s="6" t="n">
        <v>91316</v>
      </c>
      <c r="C119" s="6" t="n">
        <v>64693</v>
      </c>
    </row>
    <row r="120">
      <c r="A120" s="4" t="inlineStr">
        <is>
          <t>2017</t>
        </is>
      </c>
      <c r="B120" s="6" t="n">
        <v>45995</v>
      </c>
      <c r="C120" s="6" t="n">
        <v>44300</v>
      </c>
    </row>
    <row r="121">
      <c r="A121" s="4" t="inlineStr">
        <is>
          <t>Prior</t>
        </is>
      </c>
      <c r="B121" s="6" t="n">
        <v>157346</v>
      </c>
      <c r="C121" s="6" t="n">
        <v>169197</v>
      </c>
    </row>
    <row r="122">
      <c r="A122" s="4" t="inlineStr">
        <is>
          <t>Revolving Loans Amortized Cost Basis</t>
        </is>
      </c>
      <c r="B122" s="6" t="n">
        <v>3206</v>
      </c>
      <c r="C122" s="6" t="n">
        <v>1194</v>
      </c>
    </row>
    <row r="123">
      <c r="A123" s="4" t="inlineStr">
        <is>
          <t>Revolving Loans Converted to Term</t>
        </is>
      </c>
      <c r="B123" s="6" t="n">
        <v>0</v>
      </c>
      <c r="C123" s="6" t="n">
        <v>0</v>
      </c>
    </row>
    <row r="124">
      <c r="A124" s="4" t="inlineStr">
        <is>
          <t>Financing Receivable, Excluding Accrued Interest, before Allowance for Credit Loss, Total</t>
        </is>
      </c>
      <c r="B124" s="6" t="n">
        <v>588220</v>
      </c>
      <c r="C124" s="6" t="n">
        <v>527347</v>
      </c>
    </row>
    <row r="125">
      <c r="A125" s="4" t="inlineStr">
        <is>
          <t>Pass | Commercial real estate loans | Commercial real estate non-owner occupied</t>
        </is>
      </c>
    </row>
    <row r="126">
      <c r="A126" s="3" t="inlineStr">
        <is>
          <t>Allowance for loan losses</t>
        </is>
      </c>
    </row>
    <row r="127">
      <c r="A127" s="4" t="inlineStr">
        <is>
          <t>2021</t>
        </is>
      </c>
      <c r="B127" s="6" t="n">
        <v>426086</v>
      </c>
      <c r="C127" s="6" t="n">
        <v>180520</v>
      </c>
    </row>
    <row r="128">
      <c r="A128" s="4" t="inlineStr">
        <is>
          <t>2020</t>
        </is>
      </c>
      <c r="B128" s="6" t="n">
        <v>176172</v>
      </c>
      <c r="C128" s="6" t="n">
        <v>292386</v>
      </c>
    </row>
    <row r="129">
      <c r="A129" s="4" t="inlineStr">
        <is>
          <t>2019</t>
        </is>
      </c>
      <c r="B129" s="6" t="n">
        <v>296985</v>
      </c>
      <c r="C129" s="6" t="n">
        <v>435440</v>
      </c>
    </row>
    <row r="130">
      <c r="A130" s="4" t="inlineStr">
        <is>
          <t>2018</t>
        </is>
      </c>
      <c r="B130" s="6" t="n">
        <v>349947</v>
      </c>
      <c r="C130" s="6" t="n">
        <v>223935</v>
      </c>
    </row>
    <row r="131">
      <c r="A131" s="4" t="inlineStr">
        <is>
          <t>2017</t>
        </is>
      </c>
      <c r="B131" s="6" t="n">
        <v>204043</v>
      </c>
      <c r="C131" s="6" t="n">
        <v>303221</v>
      </c>
    </row>
    <row r="132">
      <c r="A132" s="4" t="inlineStr">
        <is>
          <t>Prior</t>
        </is>
      </c>
      <c r="B132" s="6" t="n">
        <v>585044</v>
      </c>
      <c r="C132" s="6" t="n">
        <v>497066</v>
      </c>
    </row>
    <row r="133">
      <c r="A133" s="4" t="inlineStr">
        <is>
          <t>Revolving Loans Amortized Cost Basis</t>
        </is>
      </c>
      <c r="B133" s="6" t="n">
        <v>19511</v>
      </c>
      <c r="C133" s="6" t="n">
        <v>15393</v>
      </c>
    </row>
    <row r="134">
      <c r="A134" s="4" t="inlineStr">
        <is>
          <t>Revolving Loans Converted to Term</t>
        </is>
      </c>
      <c r="B134" s="6" t="n">
        <v>0</v>
      </c>
      <c r="C134" s="6" t="n">
        <v>0</v>
      </c>
    </row>
    <row r="135">
      <c r="A135" s="4" t="inlineStr">
        <is>
          <t>Financing Receivable, Excluding Accrued Interest, before Allowance for Credit Loss, Total</t>
        </is>
      </c>
      <c r="B135" s="6" t="n">
        <v>2057788</v>
      </c>
      <c r="C135" s="6" t="n">
        <v>1947961</v>
      </c>
    </row>
    <row r="136">
      <c r="A136" s="4" t="inlineStr">
        <is>
          <t>Pass | Commercial and industrial loans</t>
        </is>
      </c>
    </row>
    <row r="137">
      <c r="A137" s="3" t="inlineStr">
        <is>
          <t>Allowance for loan losses</t>
        </is>
      </c>
    </row>
    <row r="138">
      <c r="A138" s="4" t="inlineStr">
        <is>
          <t>2021</t>
        </is>
      </c>
      <c r="B138" s="6" t="n">
        <v>187257</v>
      </c>
      <c r="C138" s="6" t="n">
        <v>754260</v>
      </c>
    </row>
    <row r="139">
      <c r="A139" s="4" t="inlineStr">
        <is>
          <t>2020</t>
        </is>
      </c>
      <c r="B139" s="6" t="n">
        <v>130520</v>
      </c>
      <c r="C139" s="6" t="n">
        <v>159046</v>
      </c>
    </row>
    <row r="140">
      <c r="A140" s="4" t="inlineStr">
        <is>
          <t>2019</t>
        </is>
      </c>
      <c r="B140" s="6" t="n">
        <v>114153</v>
      </c>
      <c r="C140" s="6" t="n">
        <v>205651</v>
      </c>
    </row>
    <row r="141">
      <c r="A141" s="4" t="inlineStr">
        <is>
          <t>2018</t>
        </is>
      </c>
      <c r="B141" s="6" t="n">
        <v>156443</v>
      </c>
      <c r="C141" s="6" t="n">
        <v>130985</v>
      </c>
    </row>
    <row r="142">
      <c r="A142" s="4" t="inlineStr">
        <is>
          <t>2017</t>
        </is>
      </c>
      <c r="B142" s="6" t="n">
        <v>54190</v>
      </c>
      <c r="C142" s="6" t="n">
        <v>48326</v>
      </c>
    </row>
    <row r="143">
      <c r="A143" s="4" t="inlineStr">
        <is>
          <t>Prior</t>
        </is>
      </c>
      <c r="B143" s="6" t="n">
        <v>136837</v>
      </c>
      <c r="C143" s="6" t="n">
        <v>148222</v>
      </c>
    </row>
    <row r="144">
      <c r="A144" s="4" t="inlineStr">
        <is>
          <t>Revolving Loans Amortized Cost Basis</t>
        </is>
      </c>
      <c r="B144" s="6" t="n">
        <v>424393</v>
      </c>
      <c r="C144" s="6" t="n">
        <v>368769</v>
      </c>
    </row>
    <row r="145">
      <c r="A145" s="4" t="inlineStr">
        <is>
          <t>Revolving Loans Converted to Term</t>
        </is>
      </c>
      <c r="B145" s="6" t="n">
        <v>0</v>
      </c>
      <c r="C145" s="6" t="n">
        <v>0</v>
      </c>
    </row>
    <row r="146">
      <c r="A146" s="4" t="inlineStr">
        <is>
          <t>Financing Receivable, Excluding Accrued Interest, before Allowance for Credit Loss, Total</t>
        </is>
      </c>
      <c r="B146" s="6" t="n">
        <v>1203793</v>
      </c>
      <c r="C146" s="6" t="n">
        <v>1815259</v>
      </c>
    </row>
    <row r="147">
      <c r="A147" s="4" t="inlineStr">
        <is>
          <t>Pass | Residential real estate | Residential real estate</t>
        </is>
      </c>
    </row>
    <row r="148">
      <c r="A148" s="3" t="inlineStr">
        <is>
          <t>Allowance for loan losses</t>
        </is>
      </c>
    </row>
    <row r="149">
      <c r="A149" s="4" t="inlineStr">
        <is>
          <t>2021</t>
        </is>
      </c>
      <c r="B149" s="6" t="n">
        <v>214306</v>
      </c>
      <c r="C149" s="6" t="n">
        <v>150583</v>
      </c>
    </row>
    <row r="150">
      <c r="A150" s="4" t="inlineStr">
        <is>
          <t>2020</t>
        </is>
      </c>
      <c r="B150" s="6" t="n">
        <v>114536</v>
      </c>
      <c r="C150" s="6" t="n">
        <v>146142</v>
      </c>
    </row>
    <row r="151">
      <c r="A151" s="4" t="inlineStr">
        <is>
          <t>2019</t>
        </is>
      </c>
      <c r="B151" s="6" t="n">
        <v>86997</v>
      </c>
      <c r="C151" s="6" t="n">
        <v>272399</v>
      </c>
    </row>
    <row r="152">
      <c r="A152" s="4" t="inlineStr">
        <is>
          <t>2018</t>
        </is>
      </c>
      <c r="B152" s="6" t="n">
        <v>169537</v>
      </c>
      <c r="C152" s="6" t="n">
        <v>320384</v>
      </c>
    </row>
    <row r="153">
      <c r="A153" s="4" t="inlineStr">
        <is>
          <t>2017</t>
        </is>
      </c>
      <c r="B153" s="6" t="n">
        <v>189980</v>
      </c>
      <c r="C153" s="6" t="n">
        <v>333159</v>
      </c>
    </row>
    <row r="154">
      <c r="A154" s="4" t="inlineStr">
        <is>
          <t>Prior</t>
        </is>
      </c>
      <c r="B154" s="6" t="n">
        <v>697401</v>
      </c>
      <c r="C154" s="6" t="n">
        <v>691078</v>
      </c>
    </row>
    <row r="155">
      <c r="A155" s="4" t="inlineStr">
        <is>
          <t>Revolving Loans Amortized Cost Basis</t>
        </is>
      </c>
      <c r="B155" s="6" t="n">
        <v>293</v>
      </c>
      <c r="C155" s="6" t="n">
        <v>3281</v>
      </c>
    </row>
    <row r="156">
      <c r="A156" s="4" t="inlineStr">
        <is>
          <t>Revolving Loans Converted to Term</t>
        </is>
      </c>
      <c r="B156" s="6" t="n">
        <v>0</v>
      </c>
      <c r="C156" s="6" t="n">
        <v>0</v>
      </c>
    </row>
    <row r="157">
      <c r="A157" s="4" t="inlineStr">
        <is>
          <t>Financing Receivable, Excluding Accrued Interest, before Allowance for Credit Loss, Total</t>
        </is>
      </c>
      <c r="B157" s="6" t="n">
        <v>1473050</v>
      </c>
      <c r="C157" s="6" t="n">
        <v>1917026</v>
      </c>
    </row>
    <row r="158">
      <c r="A158" s="4" t="inlineStr">
        <is>
          <t>Special Mention | Commercial loans | Construction</t>
        </is>
      </c>
    </row>
    <row r="159">
      <c r="A159" s="3" t="inlineStr">
        <is>
          <t>Allowance for loan losses</t>
        </is>
      </c>
    </row>
    <row r="160">
      <c r="A160" s="4" t="inlineStr">
        <is>
          <t>2021</t>
        </is>
      </c>
      <c r="B160" s="6" t="n">
        <v>0</v>
      </c>
      <c r="C160" s="6" t="n">
        <v>0</v>
      </c>
    </row>
    <row r="161">
      <c r="A161" s="4" t="inlineStr">
        <is>
          <t>2020</t>
        </is>
      </c>
      <c r="B161" s="6" t="n">
        <v>0</v>
      </c>
      <c r="C161" s="6" t="n">
        <v>0</v>
      </c>
    </row>
    <row r="162">
      <c r="A162" s="4" t="inlineStr">
        <is>
          <t>2019</t>
        </is>
      </c>
      <c r="B162" s="6" t="n">
        <v>0</v>
      </c>
      <c r="C162" s="6" t="n">
        <v>313</v>
      </c>
    </row>
    <row r="163">
      <c r="A163" s="4" t="inlineStr">
        <is>
          <t>2018</t>
        </is>
      </c>
      <c r="B163" s="6" t="n">
        <v>0</v>
      </c>
      <c r="C163" s="6" t="n">
        <v>0</v>
      </c>
    </row>
    <row r="164">
      <c r="A164" s="4" t="inlineStr">
        <is>
          <t>2017</t>
        </is>
      </c>
      <c r="B164" s="6" t="n">
        <v>0</v>
      </c>
      <c r="C164" s="6" t="n">
        <v>0</v>
      </c>
    </row>
    <row r="165">
      <c r="A165" s="4" t="inlineStr">
        <is>
          <t>Prior</t>
        </is>
      </c>
      <c r="B165" s="6" t="n">
        <v>0</v>
      </c>
      <c r="C165" s="6" t="n">
        <v>0</v>
      </c>
    </row>
    <row r="166">
      <c r="A166" s="4" t="inlineStr">
        <is>
          <t>Revolving Loans Amortized Cost Basis</t>
        </is>
      </c>
      <c r="B166" s="6" t="n">
        <v>0</v>
      </c>
      <c r="C166" s="6" t="n">
        <v>0</v>
      </c>
    </row>
    <row r="167">
      <c r="A167" s="4" t="inlineStr">
        <is>
          <t>Revolving Loans Converted to Term</t>
        </is>
      </c>
      <c r="B167" s="6" t="n">
        <v>0</v>
      </c>
      <c r="C167" s="6" t="n">
        <v>0</v>
      </c>
    </row>
    <row r="168">
      <c r="A168" s="4" t="inlineStr">
        <is>
          <t>Financing Receivable, Excluding Accrued Interest, before Allowance for Credit Loss, Total</t>
        </is>
      </c>
      <c r="B168" s="6" t="n">
        <v>0</v>
      </c>
      <c r="C168" s="6" t="n">
        <v>313</v>
      </c>
    </row>
    <row r="169">
      <c r="A169" s="4" t="inlineStr">
        <is>
          <t>Special Mention | Commercial loans | Commercial multifamily</t>
        </is>
      </c>
    </row>
    <row r="170">
      <c r="A170" s="3" t="inlineStr">
        <is>
          <t>Allowance for loan losses</t>
        </is>
      </c>
    </row>
    <row r="171">
      <c r="A171" s="4" t="inlineStr">
        <is>
          <t>2021</t>
        </is>
      </c>
      <c r="B171" s="6" t="n">
        <v>0</v>
      </c>
      <c r="C171" s="6" t="n">
        <v>0</v>
      </c>
    </row>
    <row r="172">
      <c r="A172" s="4" t="inlineStr">
        <is>
          <t>2020</t>
        </is>
      </c>
      <c r="B172" s="6" t="n">
        <v>2700</v>
      </c>
      <c r="C172" s="6" t="n">
        <v>0</v>
      </c>
    </row>
    <row r="173">
      <c r="A173" s="4" t="inlineStr">
        <is>
          <t>2019</t>
        </is>
      </c>
      <c r="B173" s="6" t="n">
        <v>0</v>
      </c>
      <c r="C173" s="6" t="n">
        <v>0</v>
      </c>
    </row>
    <row r="174">
      <c r="A174" s="4" t="inlineStr">
        <is>
          <t>2018</t>
        </is>
      </c>
      <c r="B174" s="6" t="n">
        <v>5598</v>
      </c>
      <c r="C174" s="6" t="n">
        <v>0</v>
      </c>
    </row>
    <row r="175">
      <c r="A175" s="4" t="inlineStr">
        <is>
          <t>2017</t>
        </is>
      </c>
      <c r="B175" s="6" t="n">
        <v>0</v>
      </c>
      <c r="C175" s="6" t="n">
        <v>0</v>
      </c>
    </row>
    <row r="176">
      <c r="A176" s="4" t="inlineStr">
        <is>
          <t>Prior</t>
        </is>
      </c>
      <c r="B176" s="6" t="n">
        <v>0</v>
      </c>
      <c r="C176" s="6" t="n">
        <v>0</v>
      </c>
    </row>
    <row r="177">
      <c r="A177" s="4" t="inlineStr">
        <is>
          <t>Revolving Loans Amortized Cost Basis</t>
        </is>
      </c>
      <c r="B177" s="6" t="n">
        <v>0</v>
      </c>
      <c r="C177" s="6" t="n">
        <v>0</v>
      </c>
    </row>
    <row r="178">
      <c r="A178" s="4" t="inlineStr">
        <is>
          <t>Revolving Loans Converted to Term</t>
        </is>
      </c>
      <c r="B178" s="6" t="n">
        <v>0</v>
      </c>
      <c r="C178" s="6" t="n">
        <v>0</v>
      </c>
    </row>
    <row r="179">
      <c r="A179" s="4" t="inlineStr">
        <is>
          <t>Financing Receivable, Excluding Accrued Interest, before Allowance for Credit Loss, Total</t>
        </is>
      </c>
      <c r="B179" s="6" t="n">
        <v>8298</v>
      </c>
      <c r="C179" s="6" t="n">
        <v>0</v>
      </c>
    </row>
    <row r="180">
      <c r="A180" s="4" t="inlineStr">
        <is>
          <t>Special Mention | Commercial real estate loans | Commercial real estate owner occupied</t>
        </is>
      </c>
    </row>
    <row r="181">
      <c r="A181" s="3" t="inlineStr">
        <is>
          <t>Allowance for loan losses</t>
        </is>
      </c>
    </row>
    <row r="182">
      <c r="A182" s="4" t="inlineStr">
        <is>
          <t>2021</t>
        </is>
      </c>
      <c r="B182" s="6" t="n">
        <v>0</v>
      </c>
      <c r="C182" s="6" t="n">
        <v>535</v>
      </c>
    </row>
    <row r="183">
      <c r="A183" s="4" t="inlineStr">
        <is>
          <t>2020</t>
        </is>
      </c>
      <c r="B183" s="6" t="n">
        <v>525</v>
      </c>
      <c r="C183" s="6" t="n">
        <v>2569</v>
      </c>
    </row>
    <row r="184">
      <c r="A184" s="4" t="inlineStr">
        <is>
          <t>2019</t>
        </is>
      </c>
      <c r="B184" s="6" t="n">
        <v>869</v>
      </c>
      <c r="C184" s="6" t="n">
        <v>1136</v>
      </c>
    </row>
    <row r="185">
      <c r="A185" s="4" t="inlineStr">
        <is>
          <t>2018</t>
        </is>
      </c>
      <c r="B185" s="6" t="n">
        <v>1668</v>
      </c>
      <c r="C185" s="6" t="n">
        <v>1009</v>
      </c>
    </row>
    <row r="186">
      <c r="A186" s="4" t="inlineStr">
        <is>
          <t>2017</t>
        </is>
      </c>
      <c r="B186" s="6" t="n">
        <v>1405</v>
      </c>
      <c r="C186" s="6" t="n">
        <v>800</v>
      </c>
    </row>
    <row r="187">
      <c r="A187" s="4" t="inlineStr">
        <is>
          <t>Prior</t>
        </is>
      </c>
      <c r="B187" s="6" t="n">
        <v>1157</v>
      </c>
      <c r="C187" s="6" t="n">
        <v>2579</v>
      </c>
    </row>
    <row r="188">
      <c r="A188" s="4" t="inlineStr">
        <is>
          <t>Revolving Loans Amortized Cost Basis</t>
        </is>
      </c>
      <c r="B188" s="6" t="n">
        <v>0</v>
      </c>
      <c r="C188" s="6" t="n">
        <v>0</v>
      </c>
    </row>
    <row r="189">
      <c r="A189" s="4" t="inlineStr">
        <is>
          <t>Revolving Loans Converted to Term</t>
        </is>
      </c>
      <c r="B189" s="6" t="n">
        <v>0</v>
      </c>
      <c r="C189" s="6" t="n">
        <v>0</v>
      </c>
    </row>
    <row r="190">
      <c r="A190" s="4" t="inlineStr">
        <is>
          <t>Financing Receivable, Excluding Accrued Interest, before Allowance for Credit Loss, Total</t>
        </is>
      </c>
      <c r="B190" s="6" t="n">
        <v>5624</v>
      </c>
      <c r="C190" s="6" t="n">
        <v>8628</v>
      </c>
    </row>
    <row r="191">
      <c r="A191" s="4" t="inlineStr">
        <is>
          <t>Special Mention | Commercial real estate loans | Commercial real estate non-owner occupied</t>
        </is>
      </c>
    </row>
    <row r="192">
      <c r="A192" s="3" t="inlineStr">
        <is>
          <t>Allowance for loan losses</t>
        </is>
      </c>
    </row>
    <row r="193">
      <c r="A193" s="4" t="inlineStr">
        <is>
          <t>2021</t>
        </is>
      </c>
      <c r="B193" s="6" t="n">
        <v>0</v>
      </c>
      <c r="C193" s="6" t="n">
        <v>0</v>
      </c>
    </row>
    <row r="194">
      <c r="A194" s="4" t="inlineStr">
        <is>
          <t>2020</t>
        </is>
      </c>
      <c r="B194" s="6" t="n">
        <v>221</v>
      </c>
      <c r="C194" s="6" t="n">
        <v>279</v>
      </c>
    </row>
    <row r="195">
      <c r="A195" s="4" t="inlineStr">
        <is>
          <t>2019</t>
        </is>
      </c>
      <c r="B195" s="6" t="n">
        <v>3472</v>
      </c>
      <c r="C195" s="6" t="n">
        <v>2068</v>
      </c>
    </row>
    <row r="196">
      <c r="A196" s="4" t="inlineStr">
        <is>
          <t>2018</t>
        </is>
      </c>
      <c r="B196" s="6" t="n">
        <v>7632</v>
      </c>
      <c r="C196" s="6" t="n">
        <v>6958</v>
      </c>
    </row>
    <row r="197">
      <c r="A197" s="4" t="inlineStr">
        <is>
          <t>2017</t>
        </is>
      </c>
      <c r="B197" s="6" t="n">
        <v>2302</v>
      </c>
      <c r="C197" s="6" t="n">
        <v>11798</v>
      </c>
    </row>
    <row r="198">
      <c r="A198" s="4" t="inlineStr">
        <is>
          <t>Prior</t>
        </is>
      </c>
      <c r="B198" s="6" t="n">
        <v>27268</v>
      </c>
      <c r="C198" s="6" t="n">
        <v>44961</v>
      </c>
    </row>
    <row r="199">
      <c r="A199" s="4" t="inlineStr">
        <is>
          <t>Revolving Loans Amortized Cost Basis</t>
        </is>
      </c>
      <c r="B199" s="6" t="n">
        <v>0</v>
      </c>
      <c r="C199" s="6" t="n">
        <v>1068</v>
      </c>
    </row>
    <row r="200">
      <c r="A200" s="4" t="inlineStr">
        <is>
          <t>Revolving Loans Converted to Term</t>
        </is>
      </c>
      <c r="B200" s="6" t="n">
        <v>0</v>
      </c>
      <c r="C200" s="6" t="n">
        <v>0</v>
      </c>
    </row>
    <row r="201">
      <c r="A201" s="4" t="inlineStr">
        <is>
          <t>Financing Receivable, Excluding Accrued Interest, before Allowance for Credit Loss, Total</t>
        </is>
      </c>
      <c r="B201" s="6" t="n">
        <v>40895</v>
      </c>
      <c r="C201" s="6" t="n">
        <v>67132</v>
      </c>
    </row>
    <row r="202">
      <c r="A202" s="4" t="inlineStr">
        <is>
          <t>Special Mention | Commercial and industrial loans</t>
        </is>
      </c>
    </row>
    <row r="203">
      <c r="A203" s="3" t="inlineStr">
        <is>
          <t>Allowance for loan losses</t>
        </is>
      </c>
    </row>
    <row r="204">
      <c r="A204" s="4" t="inlineStr">
        <is>
          <t>2021</t>
        </is>
      </c>
      <c r="B204" s="6" t="n">
        <v>661</v>
      </c>
      <c r="C204" s="6" t="n">
        <v>1467</v>
      </c>
    </row>
    <row r="205">
      <c r="A205" s="4" t="inlineStr">
        <is>
          <t>2020</t>
        </is>
      </c>
      <c r="B205" s="6" t="n">
        <v>1691</v>
      </c>
      <c r="C205" s="6" t="n">
        <v>5753</v>
      </c>
    </row>
    <row r="206">
      <c r="A206" s="4" t="inlineStr">
        <is>
          <t>2019</t>
        </is>
      </c>
      <c r="B206" s="6" t="n">
        <v>10824</v>
      </c>
      <c r="C206" s="6" t="n">
        <v>5267</v>
      </c>
    </row>
    <row r="207">
      <c r="A207" s="4" t="inlineStr">
        <is>
          <t>2018</t>
        </is>
      </c>
      <c r="B207" s="6" t="n">
        <v>5092</v>
      </c>
      <c r="C207" s="6" t="n">
        <v>2851</v>
      </c>
    </row>
    <row r="208">
      <c r="A208" s="4" t="inlineStr">
        <is>
          <t>2017</t>
        </is>
      </c>
      <c r="B208" s="6" t="n">
        <v>1433</v>
      </c>
      <c r="C208" s="6" t="n">
        <v>1601</v>
      </c>
    </row>
    <row r="209">
      <c r="A209" s="4" t="inlineStr">
        <is>
          <t>Prior</t>
        </is>
      </c>
      <c r="B209" s="6" t="n">
        <v>488</v>
      </c>
      <c r="C209" s="6" t="n">
        <v>65</v>
      </c>
    </row>
    <row r="210">
      <c r="A210" s="4" t="inlineStr">
        <is>
          <t>Revolving Loans Amortized Cost Basis</t>
        </is>
      </c>
      <c r="B210" s="6" t="n">
        <v>22468</v>
      </c>
      <c r="C210" s="6" t="n">
        <v>12408</v>
      </c>
    </row>
    <row r="211">
      <c r="A211" s="4" t="inlineStr">
        <is>
          <t>Revolving Loans Converted to Term</t>
        </is>
      </c>
      <c r="B211" s="6" t="n">
        <v>0</v>
      </c>
      <c r="C211" s="6" t="n">
        <v>0</v>
      </c>
    </row>
    <row r="212">
      <c r="A212" s="4" t="inlineStr">
        <is>
          <t>Financing Receivable, Excluding Accrued Interest, before Allowance for Credit Loss, Total</t>
        </is>
      </c>
      <c r="B212" s="6" t="n">
        <v>42657</v>
      </c>
      <c r="C212" s="6" t="n">
        <v>29412</v>
      </c>
    </row>
    <row r="213">
      <c r="A213" s="4" t="inlineStr">
        <is>
          <t>Special Mention | Residential real estate | Residential real estate</t>
        </is>
      </c>
    </row>
    <row r="214">
      <c r="A214" s="3" t="inlineStr">
        <is>
          <t>Allowance for loan losses</t>
        </is>
      </c>
    </row>
    <row r="215">
      <c r="A215" s="4" t="inlineStr">
        <is>
          <t>2021</t>
        </is>
      </c>
      <c r="B215" s="6" t="n">
        <v>0</v>
      </c>
      <c r="C215" s="6" t="n">
        <v>384</v>
      </c>
    </row>
    <row r="216">
      <c r="A216" s="4" t="inlineStr">
        <is>
          <t>2020</t>
        </is>
      </c>
      <c r="B216" s="6" t="n">
        <v>0</v>
      </c>
      <c r="C216" s="6" t="n">
        <v>0</v>
      </c>
    </row>
    <row r="217">
      <c r="A217" s="4" t="inlineStr">
        <is>
          <t>2019</t>
        </is>
      </c>
      <c r="B217" s="6" t="n">
        <v>0</v>
      </c>
      <c r="C217" s="6" t="n">
        <v>454</v>
      </c>
    </row>
    <row r="218">
      <c r="A218" s="4" t="inlineStr">
        <is>
          <t>2018</t>
        </is>
      </c>
      <c r="B218" s="6" t="n">
        <v>120</v>
      </c>
      <c r="C218" s="6" t="n">
        <v>1430</v>
      </c>
    </row>
    <row r="219">
      <c r="A219" s="4" t="inlineStr">
        <is>
          <t>2017</t>
        </is>
      </c>
      <c r="B219" s="6" t="n">
        <v>502</v>
      </c>
      <c r="C219" s="6" t="n">
        <v>0</v>
      </c>
    </row>
    <row r="220">
      <c r="A220" s="4" t="inlineStr">
        <is>
          <t>Prior</t>
        </is>
      </c>
      <c r="B220" s="6" t="n">
        <v>1557</v>
      </c>
      <c r="C220" s="6" t="n">
        <v>362</v>
      </c>
    </row>
    <row r="221">
      <c r="A221" s="4" t="inlineStr">
        <is>
          <t>Revolving Loans Amortized Cost Basis</t>
        </is>
      </c>
      <c r="B221" s="6" t="n">
        <v>0</v>
      </c>
      <c r="C221" s="6" t="n">
        <v>0</v>
      </c>
    </row>
    <row r="222">
      <c r="A222" s="4" t="inlineStr">
        <is>
          <t>Revolving Loans Converted to Term</t>
        </is>
      </c>
      <c r="B222" s="6" t="n">
        <v>0</v>
      </c>
      <c r="C222" s="6" t="n">
        <v>0</v>
      </c>
    </row>
    <row r="223">
      <c r="A223" s="4" t="inlineStr">
        <is>
          <t>Financing Receivable, Excluding Accrued Interest, before Allowance for Credit Loss, Total</t>
        </is>
      </c>
      <c r="B223" s="6" t="n">
        <v>2179</v>
      </c>
      <c r="C223" s="6" t="n">
        <v>2630</v>
      </c>
    </row>
    <row r="224">
      <c r="A224" s="4" t="inlineStr">
        <is>
          <t>Substandard | Commercial loans | Construction</t>
        </is>
      </c>
    </row>
    <row r="225">
      <c r="A225" s="3" t="inlineStr">
        <is>
          <t>Allowance for loan losses</t>
        </is>
      </c>
    </row>
    <row r="226">
      <c r="A226" s="4" t="inlineStr">
        <is>
          <t>2021</t>
        </is>
      </c>
      <c r="B226" s="6" t="n">
        <v>0</v>
      </c>
      <c r="C226" s="6" t="n">
        <v>0</v>
      </c>
    </row>
    <row r="227">
      <c r="A227" s="4" t="inlineStr">
        <is>
          <t>2020</t>
        </is>
      </c>
      <c r="B227" s="6" t="n">
        <v>0</v>
      </c>
      <c r="C227" s="6" t="n">
        <v>0</v>
      </c>
    </row>
    <row r="228">
      <c r="A228" s="4" t="inlineStr">
        <is>
          <t>2019</t>
        </is>
      </c>
      <c r="B228" s="6" t="n">
        <v>0</v>
      </c>
      <c r="C228" s="6" t="n">
        <v>0</v>
      </c>
    </row>
    <row r="229">
      <c r="A229" s="4" t="inlineStr">
        <is>
          <t>2018</t>
        </is>
      </c>
      <c r="B229" s="6" t="n">
        <v>9429</v>
      </c>
      <c r="C229" s="6" t="n">
        <v>4000</v>
      </c>
    </row>
    <row r="230">
      <c r="A230" s="4" t="inlineStr">
        <is>
          <t>2017</t>
        </is>
      </c>
      <c r="B230" s="6" t="n">
        <v>0</v>
      </c>
      <c r="C230" s="6" t="n">
        <v>0</v>
      </c>
    </row>
    <row r="231">
      <c r="A231" s="4" t="inlineStr">
        <is>
          <t>Prior</t>
        </is>
      </c>
      <c r="B231" s="6" t="n">
        <v>0</v>
      </c>
      <c r="C231" s="6" t="n">
        <v>0</v>
      </c>
    </row>
    <row r="232">
      <c r="A232" s="4" t="inlineStr">
        <is>
          <t>Revolving Loans Amortized Cost Basis</t>
        </is>
      </c>
      <c r="B232" s="6" t="n">
        <v>0</v>
      </c>
      <c r="C232" s="6" t="n">
        <v>0</v>
      </c>
    </row>
    <row r="233">
      <c r="A233" s="4" t="inlineStr">
        <is>
          <t>Revolving Loans Converted to Term</t>
        </is>
      </c>
      <c r="B233" s="6" t="n">
        <v>0</v>
      </c>
      <c r="C233" s="6" t="n">
        <v>0</v>
      </c>
    </row>
    <row r="234">
      <c r="A234" s="4" t="inlineStr">
        <is>
          <t>Financing Receivable, Excluding Accrued Interest, before Allowance for Credit Loss, Total</t>
        </is>
      </c>
      <c r="B234" s="6" t="n">
        <v>9429</v>
      </c>
      <c r="C234" s="6" t="n">
        <v>4000</v>
      </c>
    </row>
    <row r="235">
      <c r="A235" s="4" t="inlineStr">
        <is>
          <t>Substandard | Commercial loans | Commercial multifamily</t>
        </is>
      </c>
    </row>
    <row r="236">
      <c r="A236" s="3" t="inlineStr">
        <is>
          <t>Allowance for loan losses</t>
        </is>
      </c>
    </row>
    <row r="237">
      <c r="A237" s="4" t="inlineStr">
        <is>
          <t>2021</t>
        </is>
      </c>
      <c r="B237" s="6" t="n">
        <v>0</v>
      </c>
      <c r="C237" s="6" t="n">
        <v>0</v>
      </c>
    </row>
    <row r="238">
      <c r="A238" s="4" t="inlineStr">
        <is>
          <t>2020</t>
        </is>
      </c>
      <c r="B238" s="6" t="n">
        <v>0</v>
      </c>
      <c r="C238" s="6" t="n">
        <v>0</v>
      </c>
    </row>
    <row r="239">
      <c r="A239" s="4" t="inlineStr">
        <is>
          <t>2019</t>
        </is>
      </c>
      <c r="B239" s="6" t="n">
        <v>0</v>
      </c>
      <c r="C239" s="6" t="n">
        <v>0</v>
      </c>
    </row>
    <row r="240">
      <c r="A240" s="4" t="inlineStr">
        <is>
          <t>2018</t>
        </is>
      </c>
      <c r="B240" s="6" t="n">
        <v>0</v>
      </c>
      <c r="C240" s="6" t="n">
        <v>0</v>
      </c>
    </row>
    <row r="241">
      <c r="A241" s="4" t="inlineStr">
        <is>
          <t>2017</t>
        </is>
      </c>
      <c r="B241" s="6" t="n">
        <v>0</v>
      </c>
      <c r="C241" s="6" t="n">
        <v>47</v>
      </c>
    </row>
    <row r="242">
      <c r="A242" s="4" t="inlineStr">
        <is>
          <t>Prior</t>
        </is>
      </c>
      <c r="B242" s="6" t="n">
        <v>4230</v>
      </c>
      <c r="C242" s="6" t="n">
        <v>6479</v>
      </c>
    </row>
    <row r="243">
      <c r="A243" s="4" t="inlineStr">
        <is>
          <t>Revolving Loans Amortized Cost Basis</t>
        </is>
      </c>
      <c r="B243" s="6" t="n">
        <v>136</v>
      </c>
      <c r="C243" s="6" t="n">
        <v>145</v>
      </c>
    </row>
    <row r="244">
      <c r="A244" s="4" t="inlineStr">
        <is>
          <t>Revolving Loans Converted to Term</t>
        </is>
      </c>
      <c r="B244" s="6" t="n">
        <v>0</v>
      </c>
      <c r="C244" s="6" t="n">
        <v>0</v>
      </c>
    </row>
    <row r="245">
      <c r="A245" s="4" t="inlineStr">
        <is>
          <t>Financing Receivable, Excluding Accrued Interest, before Allowance for Credit Loss, Total</t>
        </is>
      </c>
      <c r="B245" s="6" t="n">
        <v>4366</v>
      </c>
      <c r="C245" s="6" t="n">
        <v>6671</v>
      </c>
    </row>
    <row r="246">
      <c r="A246" s="4" t="inlineStr">
        <is>
          <t>Substandard | Commercial real estate loans | Commercial real estate owner occupied</t>
        </is>
      </c>
    </row>
    <row r="247">
      <c r="A247" s="3" t="inlineStr">
        <is>
          <t>Allowance for loan losses</t>
        </is>
      </c>
    </row>
    <row r="248">
      <c r="A248" s="4" t="inlineStr">
        <is>
          <t>2021</t>
        </is>
      </c>
      <c r="B248" s="6" t="n">
        <v>0</v>
      </c>
      <c r="C248" s="6" t="n">
        <v>0</v>
      </c>
    </row>
    <row r="249">
      <c r="A249" s="4" t="inlineStr">
        <is>
          <t>2020</t>
        </is>
      </c>
      <c r="B249" s="6" t="n">
        <v>0</v>
      </c>
      <c r="C249" s="6" t="n">
        <v>1266</v>
      </c>
    </row>
    <row r="250">
      <c r="A250" s="4" t="inlineStr">
        <is>
          <t>2019</t>
        </is>
      </c>
      <c r="B250" s="6" t="n">
        <v>2113</v>
      </c>
      <c r="C250" s="6" t="n">
        <v>3597</v>
      </c>
    </row>
    <row r="251">
      <c r="A251" s="4" t="inlineStr">
        <is>
          <t>2018</t>
        </is>
      </c>
      <c r="B251" s="6" t="n">
        <v>1593</v>
      </c>
      <c r="C251" s="6" t="n">
        <v>1685</v>
      </c>
    </row>
    <row r="252">
      <c r="A252" s="4" t="inlineStr">
        <is>
          <t>2017</t>
        </is>
      </c>
      <c r="B252" s="6" t="n">
        <v>838</v>
      </c>
      <c r="C252" s="6" t="n">
        <v>1439</v>
      </c>
    </row>
    <row r="253">
      <c r="A253" s="4" t="inlineStr">
        <is>
          <t>Prior</t>
        </is>
      </c>
      <c r="B253" s="6" t="n">
        <v>8089</v>
      </c>
      <c r="C253" s="6" t="n">
        <v>8451</v>
      </c>
    </row>
    <row r="254">
      <c r="A254" s="4" t="inlineStr">
        <is>
          <t>Revolving Loans Amortized Cost Basis</t>
        </is>
      </c>
      <c r="B254" s="6" t="n">
        <v>0</v>
      </c>
      <c r="C254" s="6" t="n">
        <v>0</v>
      </c>
    </row>
    <row r="255">
      <c r="A255" s="4" t="inlineStr">
        <is>
          <t>Revolving Loans Converted to Term</t>
        </is>
      </c>
      <c r="B255" s="6" t="n">
        <v>0</v>
      </c>
      <c r="C255" s="6" t="n">
        <v>0</v>
      </c>
    </row>
    <row r="256">
      <c r="A256" s="4" t="inlineStr">
        <is>
          <t>Financing Receivable, Excluding Accrued Interest, before Allowance for Credit Loss, Total</t>
        </is>
      </c>
      <c r="B256" s="6" t="n">
        <v>12633</v>
      </c>
      <c r="C256" s="6" t="n">
        <v>16438</v>
      </c>
    </row>
    <row r="257">
      <c r="A257" s="4" t="inlineStr">
        <is>
          <t>Substandard | Commercial real estate loans | Commercial real estate non-owner occupied</t>
        </is>
      </c>
    </row>
    <row r="258">
      <c r="A258" s="3" t="inlineStr">
        <is>
          <t>Allowance for loan losses</t>
        </is>
      </c>
    </row>
    <row r="259">
      <c r="A259" s="4" t="inlineStr">
        <is>
          <t>2021</t>
        </is>
      </c>
      <c r="B259" s="6" t="n">
        <v>0</v>
      </c>
      <c r="C259" s="6" t="n">
        <v>7804</v>
      </c>
    </row>
    <row r="260">
      <c r="A260" s="4" t="inlineStr">
        <is>
          <t>2020</t>
        </is>
      </c>
      <c r="B260" s="6" t="n">
        <v>7588</v>
      </c>
      <c r="C260" s="6" t="n">
        <v>3529</v>
      </c>
    </row>
    <row r="261">
      <c r="A261" s="4" t="inlineStr">
        <is>
          <t>2019</t>
        </is>
      </c>
      <c r="B261" s="6" t="n">
        <v>0</v>
      </c>
      <c r="C261" s="6" t="n">
        <v>4235</v>
      </c>
    </row>
    <row r="262">
      <c r="A262" s="4" t="inlineStr">
        <is>
          <t>2018</t>
        </is>
      </c>
      <c r="B262" s="6" t="n">
        <v>2784</v>
      </c>
      <c r="C262" s="6" t="n">
        <v>19632</v>
      </c>
    </row>
    <row r="263">
      <c r="A263" s="4" t="inlineStr">
        <is>
          <t>2017</t>
        </is>
      </c>
      <c r="B263" s="6" t="n">
        <v>33472</v>
      </c>
      <c r="C263" s="6" t="n">
        <v>2124</v>
      </c>
    </row>
    <row r="264">
      <c r="A264" s="4" t="inlineStr">
        <is>
          <t>Prior</t>
        </is>
      </c>
      <c r="B264" s="6" t="n">
        <v>14303</v>
      </c>
      <c r="C264" s="6" t="n">
        <v>66651</v>
      </c>
    </row>
    <row r="265">
      <c r="A265" s="4" t="inlineStr">
        <is>
          <t>Revolving Loans Amortized Cost Basis</t>
        </is>
      </c>
      <c r="B265" s="6" t="n">
        <v>99</v>
      </c>
      <c r="C265" s="6" t="n">
        <v>195</v>
      </c>
    </row>
    <row r="266">
      <c r="A266" s="4" t="inlineStr">
        <is>
          <t>Revolving Loans Converted to Term</t>
        </is>
      </c>
      <c r="B266" s="6" t="n">
        <v>0</v>
      </c>
      <c r="C266" s="6" t="n">
        <v>0</v>
      </c>
    </row>
    <row r="267">
      <c r="A267" s="4" t="inlineStr">
        <is>
          <t>Financing Receivable, Excluding Accrued Interest, before Allowance for Credit Loss, Total</t>
        </is>
      </c>
      <c r="B267" s="6" t="n">
        <v>58246</v>
      </c>
      <c r="C267" s="6" t="n">
        <v>104170</v>
      </c>
    </row>
    <row r="268">
      <c r="A268" s="4" t="inlineStr">
        <is>
          <t>Substandard | Commercial and industrial loans</t>
        </is>
      </c>
    </row>
    <row r="269">
      <c r="A269" s="3" t="inlineStr">
        <is>
          <t>Allowance for loan losses</t>
        </is>
      </c>
    </row>
    <row r="270">
      <c r="A270" s="4" t="inlineStr">
        <is>
          <t>2021</t>
        </is>
      </c>
      <c r="B270" s="6" t="n">
        <v>211</v>
      </c>
      <c r="C270" s="6" t="n">
        <v>7392</v>
      </c>
    </row>
    <row r="271">
      <c r="A271" s="4" t="inlineStr">
        <is>
          <t>2020</t>
        </is>
      </c>
      <c r="B271" s="6" t="n">
        <v>2494</v>
      </c>
      <c r="C271" s="6" t="n">
        <v>39822</v>
      </c>
    </row>
    <row r="272">
      <c r="A272" s="4" t="inlineStr">
        <is>
          <t>2019</t>
        </is>
      </c>
      <c r="B272" s="6" t="n">
        <v>9609</v>
      </c>
      <c r="C272" s="6" t="n">
        <v>24951</v>
      </c>
    </row>
    <row r="273">
      <c r="A273" s="4" t="inlineStr">
        <is>
          <t>2018</t>
        </is>
      </c>
      <c r="B273" s="6" t="n">
        <v>3145</v>
      </c>
      <c r="C273" s="6" t="n">
        <v>7765</v>
      </c>
    </row>
    <row r="274">
      <c r="A274" s="4" t="inlineStr">
        <is>
          <t>2017</t>
        </is>
      </c>
      <c r="B274" s="6" t="n">
        <v>2020</v>
      </c>
      <c r="C274" s="6" t="n">
        <v>3504</v>
      </c>
    </row>
    <row r="275">
      <c r="A275" s="4" t="inlineStr">
        <is>
          <t>Prior</t>
        </is>
      </c>
      <c r="B275" s="6" t="n">
        <v>2330</v>
      </c>
      <c r="C275" s="6" t="n">
        <v>5630</v>
      </c>
    </row>
    <row r="276">
      <c r="A276" s="4" t="inlineStr">
        <is>
          <t>Revolving Loans Amortized Cost Basis</t>
        </is>
      </c>
      <c r="B276" s="6" t="n">
        <v>17935</v>
      </c>
      <c r="C276" s="6" t="n">
        <v>9099</v>
      </c>
    </row>
    <row r="277">
      <c r="A277" s="4" t="inlineStr">
        <is>
          <t>Revolving Loans Converted to Term</t>
        </is>
      </c>
      <c r="B277" s="6" t="n">
        <v>0</v>
      </c>
      <c r="C277" s="6" t="n">
        <v>0</v>
      </c>
    </row>
    <row r="278">
      <c r="A278" s="4" t="inlineStr">
        <is>
          <t>Financing Receivable, Excluding Accrued Interest, before Allowance for Credit Loss, Total</t>
        </is>
      </c>
      <c r="B278" s="6" t="n">
        <v>37744</v>
      </c>
      <c r="C278" s="6" t="n">
        <v>98163</v>
      </c>
    </row>
    <row r="279">
      <c r="A279" s="4" t="inlineStr">
        <is>
          <t>Substandard | Residential real estate | Residential real estate</t>
        </is>
      </c>
    </row>
    <row r="280">
      <c r="A280" s="3" t="inlineStr">
        <is>
          <t>Allowance for loan losses</t>
        </is>
      </c>
    </row>
    <row r="281">
      <c r="A281" s="4" t="inlineStr">
        <is>
          <t>2021</t>
        </is>
      </c>
      <c r="B281" s="6" t="n">
        <v>1239</v>
      </c>
      <c r="C281" s="6" t="n">
        <v>991</v>
      </c>
    </row>
    <row r="282">
      <c r="A282" s="4" t="inlineStr">
        <is>
          <t>2020</t>
        </is>
      </c>
      <c r="B282" s="6" t="n">
        <v>0</v>
      </c>
      <c r="C282" s="6" t="n">
        <v>39</v>
      </c>
    </row>
    <row r="283">
      <c r="A283" s="4" t="inlineStr">
        <is>
          <t>2019</t>
        </is>
      </c>
      <c r="B283" s="6" t="n">
        <v>142</v>
      </c>
      <c r="C283" s="6" t="n">
        <v>703</v>
      </c>
    </row>
    <row r="284">
      <c r="A284" s="4" t="inlineStr">
        <is>
          <t>2018</t>
        </is>
      </c>
      <c r="B284" s="6" t="n">
        <v>1849</v>
      </c>
      <c r="C284" s="6" t="n">
        <v>902</v>
      </c>
    </row>
    <row r="285">
      <c r="A285" s="4" t="inlineStr">
        <is>
          <t>2017</t>
        </is>
      </c>
      <c r="B285" s="6" t="n">
        <v>2161</v>
      </c>
      <c r="C285" s="6" t="n">
        <v>417</v>
      </c>
    </row>
    <row r="286">
      <c r="A286" s="4" t="inlineStr">
        <is>
          <t>Prior</t>
        </is>
      </c>
      <c r="B286" s="6" t="n">
        <v>8628</v>
      </c>
      <c r="C286" s="6" t="n">
        <v>8964</v>
      </c>
    </row>
    <row r="287">
      <c r="A287" s="4" t="inlineStr">
        <is>
          <t>Revolving Loans Amortized Cost Basis</t>
        </is>
      </c>
      <c r="B287" s="6" t="n">
        <v>0</v>
      </c>
      <c r="C287" s="6" t="n">
        <v>9</v>
      </c>
    </row>
    <row r="288">
      <c r="A288" s="4" t="inlineStr">
        <is>
          <t>Revolving Loans Converted to Term</t>
        </is>
      </c>
      <c r="B288" s="6" t="n">
        <v>0</v>
      </c>
      <c r="C288" s="6" t="n">
        <v>0</v>
      </c>
    </row>
    <row r="289">
      <c r="A289" s="4" t="inlineStr">
        <is>
          <t>Financing Receivable, Excluding Accrued Interest, before Allowance for Credit Loss, Total</t>
        </is>
      </c>
      <c r="B289" s="6" t="n">
        <v>14019</v>
      </c>
      <c r="C289" s="6" t="n">
        <v>12025</v>
      </c>
    </row>
    <row r="290">
      <c r="A290" s="4" t="inlineStr">
        <is>
          <t>Doubtful | Commercial and industrial loans</t>
        </is>
      </c>
    </row>
    <row r="291">
      <c r="A291" s="3" t="inlineStr">
        <is>
          <t>Allowance for loan losses</t>
        </is>
      </c>
    </row>
    <row r="292">
      <c r="A292" s="4" t="inlineStr">
        <is>
          <t>2021</t>
        </is>
      </c>
      <c r="B292" s="6" t="n">
        <v>0</v>
      </c>
      <c r="C292" s="6" t="n">
        <v>0</v>
      </c>
    </row>
    <row r="293">
      <c r="A293" s="4" t="inlineStr">
        <is>
          <t>2020</t>
        </is>
      </c>
      <c r="B293" s="6" t="n">
        <v>0</v>
      </c>
      <c r="C293" s="6" t="n">
        <v>0</v>
      </c>
    </row>
    <row r="294">
      <c r="A294" s="4" t="inlineStr">
        <is>
          <t>2019</t>
        </is>
      </c>
      <c r="B294" s="6" t="n">
        <v>0</v>
      </c>
      <c r="C294" s="6" t="n">
        <v>0</v>
      </c>
    </row>
    <row r="295">
      <c r="A295" s="4" t="inlineStr">
        <is>
          <t>2018</t>
        </is>
      </c>
      <c r="B295" s="6" t="n">
        <v>0</v>
      </c>
      <c r="C295" s="6" t="n">
        <v>0</v>
      </c>
    </row>
    <row r="296">
      <c r="A296" s="4" t="inlineStr">
        <is>
          <t>2017</t>
        </is>
      </c>
      <c r="B296" s="6" t="n">
        <v>0</v>
      </c>
      <c r="C296" s="6" t="n">
        <v>0</v>
      </c>
    </row>
    <row r="297">
      <c r="A297" s="4" t="inlineStr">
        <is>
          <t>Prior</t>
        </is>
      </c>
      <c r="B297" s="6" t="n">
        <v>15</v>
      </c>
      <c r="C297" s="6" t="n">
        <v>0</v>
      </c>
    </row>
    <row r="298">
      <c r="A298" s="4" t="inlineStr">
        <is>
          <t>Revolving Loans Amortized Cost Basis</t>
        </is>
      </c>
      <c r="B298" s="6" t="n">
        <v>220</v>
      </c>
      <c r="C298" s="6" t="n">
        <v>330</v>
      </c>
    </row>
    <row r="299">
      <c r="A299" s="4" t="inlineStr">
        <is>
          <t>Revolving Loans Converted to Term</t>
        </is>
      </c>
      <c r="B299" s="6" t="n">
        <v>0</v>
      </c>
      <c r="C299" s="6" t="n">
        <v>0</v>
      </c>
    </row>
    <row r="300">
      <c r="A300" s="4" t="inlineStr">
        <is>
          <t>Financing Receivable, Excluding Accrued Interest, before Allowance for Credit Loss, Total</t>
        </is>
      </c>
      <c r="B300" s="6" t="n">
        <v>235</v>
      </c>
      <c r="C300" s="6" t="n">
        <v>330</v>
      </c>
    </row>
    <row r="301">
      <c r="A301" s="4" t="inlineStr">
        <is>
          <t>Performing | Consumer loans | Home equity</t>
        </is>
      </c>
    </row>
    <row r="302">
      <c r="A302" s="3" t="inlineStr">
        <is>
          <t>Allowance for loan losses</t>
        </is>
      </c>
    </row>
    <row r="303">
      <c r="A303" s="4" t="inlineStr">
        <is>
          <t>2021</t>
        </is>
      </c>
      <c r="B303" s="6" t="n">
        <v>125</v>
      </c>
      <c r="C303" s="6" t="n">
        <v>2445</v>
      </c>
    </row>
    <row r="304">
      <c r="A304" s="4" t="inlineStr">
        <is>
          <t>2020</t>
        </is>
      </c>
      <c r="B304" s="6" t="n">
        <v>469</v>
      </c>
      <c r="C304" s="6" t="n">
        <v>1960</v>
      </c>
    </row>
    <row r="305">
      <c r="A305" s="4" t="inlineStr">
        <is>
          <t>2019</t>
        </is>
      </c>
      <c r="B305" s="6" t="n">
        <v>0</v>
      </c>
      <c r="C305" s="6" t="n">
        <v>316</v>
      </c>
    </row>
    <row r="306">
      <c r="A306" s="4" t="inlineStr">
        <is>
          <t>2018</t>
        </is>
      </c>
      <c r="B306" s="6" t="n">
        <v>0</v>
      </c>
      <c r="C306" s="6" t="n">
        <v>1859</v>
      </c>
    </row>
    <row r="307">
      <c r="A307" s="4" t="inlineStr">
        <is>
          <t>2017</t>
        </is>
      </c>
      <c r="B307" s="6" t="n">
        <v>0</v>
      </c>
      <c r="C307" s="6" t="n">
        <v>499</v>
      </c>
    </row>
    <row r="308">
      <c r="A308" s="4" t="inlineStr">
        <is>
          <t>Prior</t>
        </is>
      </c>
      <c r="B308" s="6" t="n">
        <v>24</v>
      </c>
      <c r="C308" s="6" t="n">
        <v>1882</v>
      </c>
    </row>
    <row r="309">
      <c r="A309" s="4" t="inlineStr">
        <is>
          <t>Revolving Loans Amortized Cost Basis</t>
        </is>
      </c>
      <c r="B309" s="6" t="n">
        <v>249590</v>
      </c>
      <c r="C309" s="6" t="n">
        <v>282123</v>
      </c>
    </row>
    <row r="310">
      <c r="A310" s="4" t="inlineStr">
        <is>
          <t>Revolving Loans Converted to Term</t>
        </is>
      </c>
      <c r="B310" s="6" t="n">
        <v>0</v>
      </c>
      <c r="C310" s="6" t="n">
        <v>0</v>
      </c>
    </row>
    <row r="311">
      <c r="A311" s="4" t="inlineStr">
        <is>
          <t>Financing Receivable, Excluding Accrued Interest, before Allowance for Credit Loss, Total</t>
        </is>
      </c>
      <c r="B311" s="6" t="n">
        <v>250208</v>
      </c>
      <c r="C311" s="6" t="n">
        <v>291084</v>
      </c>
    </row>
    <row r="312">
      <c r="A312" s="4" t="inlineStr">
        <is>
          <t>Performing | Consumer loans | Consumer other</t>
        </is>
      </c>
    </row>
    <row r="313">
      <c r="A313" s="3" t="inlineStr">
        <is>
          <t>Allowance for loan losses</t>
        </is>
      </c>
    </row>
    <row r="314">
      <c r="A314" s="4" t="inlineStr">
        <is>
          <t>2021</t>
        </is>
      </c>
      <c r="B314" s="6" t="n">
        <v>37994</v>
      </c>
      <c r="C314" s="6" t="n">
        <v>15193</v>
      </c>
    </row>
    <row r="315">
      <c r="A315" s="4" t="inlineStr">
        <is>
          <t>2020</t>
        </is>
      </c>
      <c r="B315" s="6" t="n">
        <v>11189</v>
      </c>
      <c r="C315" s="6" t="n">
        <v>35317</v>
      </c>
    </row>
    <row r="316">
      <c r="A316" s="4" t="inlineStr">
        <is>
          <t>2019</t>
        </is>
      </c>
      <c r="B316" s="6" t="n">
        <v>21548</v>
      </c>
      <c r="C316" s="6" t="n">
        <v>101730</v>
      </c>
    </row>
    <row r="317">
      <c r="A317" s="4" t="inlineStr">
        <is>
          <t>2018</t>
        </is>
      </c>
      <c r="B317" s="6" t="n">
        <v>55577</v>
      </c>
      <c r="C317" s="6" t="n">
        <v>69366</v>
      </c>
    </row>
    <row r="318">
      <c r="A318" s="4" t="inlineStr">
        <is>
          <t>2017</t>
        </is>
      </c>
      <c r="B318" s="6" t="n">
        <v>30632</v>
      </c>
      <c r="C318" s="6" t="n">
        <v>35421</v>
      </c>
    </row>
    <row r="319">
      <c r="A319" s="4" t="inlineStr">
        <is>
          <t>Prior</t>
        </is>
      </c>
      <c r="B319" s="6" t="n">
        <v>28797</v>
      </c>
      <c r="C319" s="6" t="n">
        <v>31327</v>
      </c>
    </row>
    <row r="320">
      <c r="A320" s="4" t="inlineStr">
        <is>
          <t>Revolving Loans Amortized Cost Basis</t>
        </is>
      </c>
      <c r="B320" s="6" t="n">
        <v>7505</v>
      </c>
      <c r="C320" s="6" t="n">
        <v>9339</v>
      </c>
    </row>
    <row r="321">
      <c r="A321" s="4" t="inlineStr">
        <is>
          <t>Revolving Loans Converted to Term</t>
        </is>
      </c>
      <c r="B321" s="6" t="n">
        <v>0</v>
      </c>
      <c r="C321" s="6" t="n">
        <v>0</v>
      </c>
    </row>
    <row r="322">
      <c r="A322" s="4" t="inlineStr">
        <is>
          <t>Financing Receivable, Excluding Accrued Interest, before Allowance for Credit Loss, Total</t>
        </is>
      </c>
      <c r="B322" s="6" t="n">
        <v>193242</v>
      </c>
      <c r="C322" s="6" t="n">
        <v>297693</v>
      </c>
    </row>
    <row r="323">
      <c r="A323" s="4" t="inlineStr">
        <is>
          <t>Performing | Special Mention</t>
        </is>
      </c>
    </row>
    <row r="324">
      <c r="A324" s="3" t="inlineStr">
        <is>
          <t>Allowance for loan losses</t>
        </is>
      </c>
    </row>
    <row r="325">
      <c r="A325" s="4" t="inlineStr">
        <is>
          <t>Financing Receivable, Excluding Accrued Interest, before Allowance for Credit Loss, Total</t>
        </is>
      </c>
      <c r="B325" s="6" t="n">
        <v>100071</v>
      </c>
      <c r="C325" s="6" t="n">
        <v>109299</v>
      </c>
    </row>
    <row r="326">
      <c r="A326" s="4" t="inlineStr">
        <is>
          <t>Performing | Substandard</t>
        </is>
      </c>
    </row>
    <row r="327">
      <c r="A327" s="3" t="inlineStr">
        <is>
          <t>Allowance for loan losses</t>
        </is>
      </c>
    </row>
    <row r="328">
      <c r="A328" s="4" t="inlineStr">
        <is>
          <t>Financing Receivable, Excluding Accrued Interest, before Allowance for Credit Loss, Total</t>
        </is>
      </c>
      <c r="B328" s="6" t="n">
        <v>106560</v>
      </c>
      <c r="C328" s="6" t="n">
        <v>185207</v>
      </c>
    </row>
    <row r="329">
      <c r="A329" s="4" t="inlineStr">
        <is>
          <t>Nonperforming | Consumer loans | Home equity</t>
        </is>
      </c>
    </row>
    <row r="330">
      <c r="A330" s="3" t="inlineStr">
        <is>
          <t>Allowance for loan losses</t>
        </is>
      </c>
    </row>
    <row r="331">
      <c r="A331" s="4" t="inlineStr">
        <is>
          <t>2021</t>
        </is>
      </c>
      <c r="B331" s="6" t="n">
        <v>0</v>
      </c>
      <c r="C331" s="6" t="n">
        <v>0</v>
      </c>
    </row>
    <row r="332">
      <c r="A332" s="4" t="inlineStr">
        <is>
          <t>2020</t>
        </is>
      </c>
      <c r="B332" s="6" t="n">
        <v>0</v>
      </c>
      <c r="C332" s="6" t="n">
        <v>0</v>
      </c>
    </row>
    <row r="333">
      <c r="A333" s="4" t="inlineStr">
        <is>
          <t>2019</t>
        </is>
      </c>
      <c r="B333" s="6" t="n">
        <v>0</v>
      </c>
      <c r="C333" s="6" t="n">
        <v>1</v>
      </c>
    </row>
    <row r="334">
      <c r="A334" s="4" t="inlineStr">
        <is>
          <t>2018</t>
        </is>
      </c>
      <c r="B334" s="6" t="n">
        <v>0</v>
      </c>
      <c r="C334" s="6" t="n">
        <v>0</v>
      </c>
    </row>
    <row r="335">
      <c r="A335" s="4" t="inlineStr">
        <is>
          <t>2017</t>
        </is>
      </c>
      <c r="B335" s="6" t="n">
        <v>0</v>
      </c>
      <c r="C335" s="6" t="n">
        <v>0</v>
      </c>
    </row>
    <row r="336">
      <c r="A336" s="4" t="inlineStr">
        <is>
          <t>Prior</t>
        </is>
      </c>
      <c r="B336" s="6" t="n">
        <v>0</v>
      </c>
      <c r="C336" s="6" t="n">
        <v>0</v>
      </c>
    </row>
    <row r="337">
      <c r="A337" s="4" t="inlineStr">
        <is>
          <t>Revolving Loans Amortized Cost Basis</t>
        </is>
      </c>
      <c r="B337" s="6" t="n">
        <v>2158</v>
      </c>
      <c r="C337" s="6" t="n">
        <v>2896</v>
      </c>
    </row>
    <row r="338">
      <c r="A338" s="4" t="inlineStr">
        <is>
          <t>Revolving Loans Converted to Term</t>
        </is>
      </c>
      <c r="B338" s="6" t="n">
        <v>0</v>
      </c>
      <c r="C338" s="6" t="n">
        <v>0</v>
      </c>
    </row>
    <row r="339">
      <c r="A339" s="4" t="inlineStr">
        <is>
          <t>Financing Receivable, Excluding Accrued Interest, before Allowance for Credit Loss, Total</t>
        </is>
      </c>
      <c r="B339" s="6" t="n">
        <v>2158</v>
      </c>
      <c r="C339" s="6" t="n">
        <v>2897</v>
      </c>
    </row>
    <row r="340">
      <c r="A340" s="4" t="inlineStr">
        <is>
          <t>Nonperforming | Consumer loans | Consumer other</t>
        </is>
      </c>
    </row>
    <row r="341">
      <c r="A341" s="3" t="inlineStr">
        <is>
          <t>Allowance for loan losses</t>
        </is>
      </c>
    </row>
    <row r="342">
      <c r="A342" s="4" t="inlineStr">
        <is>
          <t>2021</t>
        </is>
      </c>
      <c r="B342" s="6" t="n">
        <v>8</v>
      </c>
      <c r="C342" s="6" t="n">
        <v>39</v>
      </c>
    </row>
    <row r="343">
      <c r="A343" s="4" t="inlineStr">
        <is>
          <t>2020</t>
        </is>
      </c>
      <c r="B343" s="6" t="n">
        <v>46</v>
      </c>
      <c r="C343" s="6" t="n">
        <v>316</v>
      </c>
    </row>
    <row r="344">
      <c r="A344" s="4" t="inlineStr">
        <is>
          <t>2019</t>
        </is>
      </c>
      <c r="B344" s="6" t="n">
        <v>290</v>
      </c>
      <c r="C344" s="6" t="n">
        <v>1511</v>
      </c>
    </row>
    <row r="345">
      <c r="A345" s="4" t="inlineStr">
        <is>
          <t>2018</t>
        </is>
      </c>
      <c r="B345" s="6" t="n">
        <v>797</v>
      </c>
      <c r="C345" s="6" t="n">
        <v>1599</v>
      </c>
    </row>
    <row r="346">
      <c r="A346" s="4" t="inlineStr">
        <is>
          <t>2017</t>
        </is>
      </c>
      <c r="B346" s="6" t="n">
        <v>746</v>
      </c>
      <c r="C346" s="6" t="n">
        <v>1585</v>
      </c>
    </row>
    <row r="347">
      <c r="A347" s="4" t="inlineStr">
        <is>
          <t>Prior</t>
        </is>
      </c>
      <c r="B347" s="6" t="n">
        <v>1139</v>
      </c>
      <c r="C347" s="6" t="n">
        <v>407</v>
      </c>
    </row>
    <row r="348">
      <c r="A348" s="4" t="inlineStr">
        <is>
          <t>Revolving Loans Amortized Cost Basis</t>
        </is>
      </c>
      <c r="B348" s="6" t="n">
        <v>31</v>
      </c>
      <c r="C348" s="6" t="n">
        <v>4</v>
      </c>
    </row>
    <row r="349">
      <c r="A349" s="4" t="inlineStr">
        <is>
          <t>Revolving Loans Converted to Term</t>
        </is>
      </c>
      <c r="B349" s="6" t="n">
        <v>0</v>
      </c>
      <c r="C349" s="6" t="n">
        <v>0</v>
      </c>
    </row>
    <row r="350">
      <c r="A350" s="4" t="inlineStr">
        <is>
          <t>Financing Receivable, Excluding Accrued Interest, before Allowance for Credit Loss, Total</t>
        </is>
      </c>
      <c r="B350" s="7" t="n">
        <v>3057</v>
      </c>
      <c r="C350" s="7" t="n">
        <v>54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s Past Due (Details) - USD ($) $ in Thousands</t>
        </is>
      </c>
      <c r="B1" s="2" t="inlineStr">
        <is>
          <t>Dec. 31, 2021</t>
        </is>
      </c>
      <c r="C1" s="2" t="inlineStr">
        <is>
          <t>Dec. 31, 2020</t>
        </is>
      </c>
    </row>
    <row r="2">
      <c r="A2" s="3" t="inlineStr">
        <is>
          <t>Allowance for loan losses</t>
        </is>
      </c>
    </row>
    <row r="3">
      <c r="A3" s="4" t="inlineStr">
        <is>
          <t>Total loans</t>
        </is>
      </c>
      <c r="B3" s="7" t="n">
        <v>6825847</v>
      </c>
      <c r="C3" s="7" t="n">
        <v>8081519</v>
      </c>
    </row>
    <row r="4">
      <c r="A4" s="4" t="inlineStr">
        <is>
          <t>Past Due 90 Days or Greater and Accruing</t>
        </is>
      </c>
      <c r="B4" s="6" t="n">
        <v>3271</v>
      </c>
      <c r="C4" s="6" t="n">
        <v>11450</v>
      </c>
    </row>
    <row r="5">
      <c r="A5" s="4" t="inlineStr">
        <is>
          <t>Commercial loans | Construction</t>
        </is>
      </c>
    </row>
    <row r="6">
      <c r="A6" s="3" t="inlineStr">
        <is>
          <t>Allowance for loan losses</t>
        </is>
      </c>
    </row>
    <row r="7">
      <c r="A7" s="4" t="inlineStr">
        <is>
          <t>Total loans</t>
        </is>
      </c>
      <c r="B7" s="6" t="n">
        <v>324282</v>
      </c>
      <c r="C7" s="6" t="n">
        <v>454513</v>
      </c>
    </row>
    <row r="8">
      <c r="A8" s="4" t="inlineStr">
        <is>
          <t>Past Due 90 Days or Greater and Accruing</t>
        </is>
      </c>
      <c r="B8" s="6" t="n">
        <v>0</v>
      </c>
      <c r="C8" s="6" t="n">
        <v>0</v>
      </c>
    </row>
    <row r="9">
      <c r="A9" s="4" t="inlineStr">
        <is>
          <t>Commercial loans | Commercial multifamily</t>
        </is>
      </c>
    </row>
    <row r="10">
      <c r="A10" s="3" t="inlineStr">
        <is>
          <t>Allowance for loan losses</t>
        </is>
      </c>
    </row>
    <row r="11">
      <c r="A11" s="4" t="inlineStr">
        <is>
          <t>Total loans</t>
        </is>
      </c>
      <c r="B11" s="6" t="n">
        <v>515817</v>
      </c>
      <c r="C11" s="6" t="n">
        <v>483350</v>
      </c>
    </row>
    <row r="12">
      <c r="A12" s="4" t="inlineStr">
        <is>
          <t>Past Due 90 Days or Greater and Accruing</t>
        </is>
      </c>
      <c r="B12" s="6" t="n">
        <v>0</v>
      </c>
      <c r="C12" s="6" t="n">
        <v>0</v>
      </c>
    </row>
    <row r="13">
      <c r="A13" s="4" t="inlineStr">
        <is>
          <t>Commercial real estate loans | Commercial real estate owner occupied</t>
        </is>
      </c>
    </row>
    <row r="14">
      <c r="A14" s="3" t="inlineStr">
        <is>
          <t>Allowance for loan losses</t>
        </is>
      </c>
    </row>
    <row r="15">
      <c r="A15" s="4" t="inlineStr">
        <is>
          <t>Total loans</t>
        </is>
      </c>
      <c r="B15" s="6" t="n">
        <v>606477</v>
      </c>
      <c r="C15" s="6" t="n">
        <v>552413</v>
      </c>
    </row>
    <row r="16">
      <c r="A16" s="4" t="inlineStr">
        <is>
          <t>Past Due 90 Days or Greater and Accruing</t>
        </is>
      </c>
      <c r="B16" s="6" t="n">
        <v>0</v>
      </c>
      <c r="C16" s="6" t="n">
        <v>385</v>
      </c>
    </row>
    <row r="17">
      <c r="A17" s="4" t="inlineStr">
        <is>
          <t>Commercial real estate loans | Commercial real estate non-owner occupied</t>
        </is>
      </c>
    </row>
    <row r="18">
      <c r="A18" s="3" t="inlineStr">
        <is>
          <t>Allowance for loan losses</t>
        </is>
      </c>
    </row>
    <row r="19">
      <c r="A19" s="4" t="inlineStr">
        <is>
          <t>Total loans</t>
        </is>
      </c>
      <c r="B19" s="6" t="n">
        <v>2156929</v>
      </c>
      <c r="C19" s="6" t="n">
        <v>2119263</v>
      </c>
    </row>
    <row r="20">
      <c r="A20" s="4" t="inlineStr">
        <is>
          <t>Past Due 90 Days or Greater and Accruing</t>
        </is>
      </c>
      <c r="B20" s="6" t="n">
        <v>172</v>
      </c>
      <c r="C20" s="6" t="n">
        <v>8817</v>
      </c>
    </row>
    <row r="21">
      <c r="A21" s="4" t="inlineStr">
        <is>
          <t>Commercial and industrial loans</t>
        </is>
      </c>
    </row>
    <row r="22">
      <c r="A22" s="3" t="inlineStr">
        <is>
          <t>Allowance for loan losses</t>
        </is>
      </c>
    </row>
    <row r="23">
      <c r="A23" s="4" t="inlineStr">
        <is>
          <t>Total loans</t>
        </is>
      </c>
      <c r="B23" s="6" t="n">
        <v>1284429</v>
      </c>
      <c r="C23" s="6" t="n">
        <v>1943164</v>
      </c>
    </row>
    <row r="24">
      <c r="A24" s="4" t="inlineStr">
        <is>
          <t>Past Due 90 Days or Greater and Accruing</t>
        </is>
      </c>
      <c r="B24" s="6" t="n">
        <v>89</v>
      </c>
      <c r="C24" s="6" t="n">
        <v>541</v>
      </c>
    </row>
    <row r="25">
      <c r="A25" s="4" t="inlineStr">
        <is>
          <t>Residential real estate | Residential real estate</t>
        </is>
      </c>
    </row>
    <row r="26">
      <c r="A26" s="3" t="inlineStr">
        <is>
          <t>Allowance for loan losses</t>
        </is>
      </c>
    </row>
    <row r="27">
      <c r="A27" s="4" t="inlineStr">
        <is>
          <t>Total loans</t>
        </is>
      </c>
      <c r="B27" s="6" t="n">
        <v>1489248</v>
      </c>
      <c r="C27" s="6" t="n">
        <v>1931681</v>
      </c>
    </row>
    <row r="28">
      <c r="A28" s="4" t="inlineStr">
        <is>
          <t>Past Due 90 Days or Greater and Accruing</t>
        </is>
      </c>
      <c r="B28" s="6" t="n">
        <v>2566</v>
      </c>
      <c r="C28" s="6" t="n">
        <v>1404</v>
      </c>
    </row>
    <row r="29">
      <c r="A29" s="4" t="inlineStr">
        <is>
          <t>Consumer loans | Home equity</t>
        </is>
      </c>
    </row>
    <row r="30">
      <c r="A30" s="3" t="inlineStr">
        <is>
          <t>Allowance for loan losses</t>
        </is>
      </c>
    </row>
    <row r="31">
      <c r="A31" s="4" t="inlineStr">
        <is>
          <t>Total loans</t>
        </is>
      </c>
      <c r="B31" s="6" t="n">
        <v>252366</v>
      </c>
      <c r="C31" s="6" t="n">
        <v>293981</v>
      </c>
    </row>
    <row r="32">
      <c r="A32" s="4" t="inlineStr">
        <is>
          <t>Past Due 90 Days or Greater and Accruing</t>
        </is>
      </c>
      <c r="B32" s="6" t="n">
        <v>257</v>
      </c>
      <c r="C32" s="6" t="n">
        <v>243</v>
      </c>
    </row>
    <row r="33">
      <c r="A33" s="4" t="inlineStr">
        <is>
          <t>Consumer loans | Consumer other</t>
        </is>
      </c>
    </row>
    <row r="34">
      <c r="A34" s="3" t="inlineStr">
        <is>
          <t>Allowance for loan losses</t>
        </is>
      </c>
    </row>
    <row r="35">
      <c r="A35" s="4" t="inlineStr">
        <is>
          <t>Total loans</t>
        </is>
      </c>
      <c r="B35" s="6" t="n">
        <v>196299</v>
      </c>
      <c r="C35" s="6" t="n">
        <v>303154</v>
      </c>
    </row>
    <row r="36">
      <c r="A36" s="4" t="inlineStr">
        <is>
          <t>Past Due 90 Days or Greater and Accruing</t>
        </is>
      </c>
      <c r="B36" s="6" t="n">
        <v>187</v>
      </c>
      <c r="C36" s="6" t="n">
        <v>60</v>
      </c>
    </row>
    <row r="37">
      <c r="A37" s="4" t="inlineStr">
        <is>
          <t>30-59 Days Past Due</t>
        </is>
      </c>
    </row>
    <row r="38">
      <c r="A38" s="3" t="inlineStr">
        <is>
          <t>Allowance for loan losses</t>
        </is>
      </c>
    </row>
    <row r="39">
      <c r="A39" s="4" t="inlineStr">
        <is>
          <t>Total loans</t>
        </is>
      </c>
      <c r="B39" s="6" t="n">
        <v>35352</v>
      </c>
      <c r="C39" s="6" t="n">
        <v>8561</v>
      </c>
    </row>
    <row r="40">
      <c r="A40" s="4" t="inlineStr">
        <is>
          <t>30-59 Days Past Due | Commercial loans | Construction</t>
        </is>
      </c>
    </row>
    <row r="41">
      <c r="A41" s="3" t="inlineStr">
        <is>
          <t>Allowance for loan losses</t>
        </is>
      </c>
    </row>
    <row r="42">
      <c r="A42" s="4" t="inlineStr">
        <is>
          <t>Total loans</t>
        </is>
      </c>
      <c r="B42" s="6" t="n">
        <v>0</v>
      </c>
      <c r="C42" s="6" t="n">
        <v>0</v>
      </c>
    </row>
    <row r="43">
      <c r="A43" s="4" t="inlineStr">
        <is>
          <t>30-59 Days Past Due | Commercial loans | Commercial multifamily</t>
        </is>
      </c>
    </row>
    <row r="44">
      <c r="A44" s="3" t="inlineStr">
        <is>
          <t>Allowance for loan losses</t>
        </is>
      </c>
    </row>
    <row r="45">
      <c r="A45" s="4" t="inlineStr">
        <is>
          <t>Total loans</t>
        </is>
      </c>
      <c r="B45" s="6" t="n">
        <v>82</v>
      </c>
      <c r="C45" s="6" t="n">
        <v>0</v>
      </c>
    </row>
    <row r="46">
      <c r="A46" s="4" t="inlineStr">
        <is>
          <t>30-59 Days Past Due | Commercial real estate loans | Commercial real estate owner occupied</t>
        </is>
      </c>
    </row>
    <row r="47">
      <c r="A47" s="3" t="inlineStr">
        <is>
          <t>Allowance for loan losses</t>
        </is>
      </c>
    </row>
    <row r="48">
      <c r="A48" s="4" t="inlineStr">
        <is>
          <t>Total loans</t>
        </is>
      </c>
      <c r="B48" s="6" t="n">
        <v>0</v>
      </c>
      <c r="C48" s="6" t="n">
        <v>809</v>
      </c>
    </row>
    <row r="49">
      <c r="A49" s="4" t="inlineStr">
        <is>
          <t>30-59 Days Past Due | Commercial real estate loans | Commercial real estate non-owner occupied</t>
        </is>
      </c>
    </row>
    <row r="50">
      <c r="A50" s="3" t="inlineStr">
        <is>
          <t>Allowance for loan losses</t>
        </is>
      </c>
    </row>
    <row r="51">
      <c r="A51" s="4" t="inlineStr">
        <is>
          <t>Total loans</t>
        </is>
      </c>
      <c r="B51" s="6" t="n">
        <v>25420</v>
      </c>
      <c r="C51" s="6" t="n">
        <v>315</v>
      </c>
    </row>
    <row r="52">
      <c r="A52" s="4" t="inlineStr">
        <is>
          <t>30-59 Days Past Due | Commercial and industrial loans</t>
        </is>
      </c>
    </row>
    <row r="53">
      <c r="A53" s="3" t="inlineStr">
        <is>
          <t>Allowance for loan losses</t>
        </is>
      </c>
    </row>
    <row r="54">
      <c r="A54" s="4" t="inlineStr">
        <is>
          <t>Total loans</t>
        </is>
      </c>
      <c r="B54" s="6" t="n">
        <v>2700</v>
      </c>
      <c r="C54" s="6" t="n">
        <v>3016</v>
      </c>
    </row>
    <row r="55">
      <c r="A55" s="4" t="inlineStr">
        <is>
          <t>30-59 Days Past Due | Residential real estate | Residential real estate</t>
        </is>
      </c>
    </row>
    <row r="56">
      <c r="A56" s="3" t="inlineStr">
        <is>
          <t>Allowance for loan losses</t>
        </is>
      </c>
    </row>
    <row r="57">
      <c r="A57" s="4" t="inlineStr">
        <is>
          <t>Total loans</t>
        </is>
      </c>
      <c r="B57" s="6" t="n">
        <v>5529</v>
      </c>
      <c r="C57" s="6" t="n">
        <v>2068</v>
      </c>
    </row>
    <row r="58">
      <c r="A58" s="4" t="inlineStr">
        <is>
          <t>30-59 Days Past Due | Consumer loans | Home equity</t>
        </is>
      </c>
    </row>
    <row r="59">
      <c r="A59" s="3" t="inlineStr">
        <is>
          <t>Allowance for loan losses</t>
        </is>
      </c>
    </row>
    <row r="60">
      <c r="A60" s="4" t="inlineStr">
        <is>
          <t>Total loans</t>
        </is>
      </c>
      <c r="B60" s="6" t="n">
        <v>258</v>
      </c>
      <c r="C60" s="6" t="n">
        <v>244</v>
      </c>
    </row>
    <row r="61">
      <c r="A61" s="4" t="inlineStr">
        <is>
          <t>30-59 Days Past Due | Consumer loans | Consumer other</t>
        </is>
      </c>
    </row>
    <row r="62">
      <c r="A62" s="3" t="inlineStr">
        <is>
          <t>Allowance for loan losses</t>
        </is>
      </c>
    </row>
    <row r="63">
      <c r="A63" s="4" t="inlineStr">
        <is>
          <t>Total loans</t>
        </is>
      </c>
      <c r="B63" s="6" t="n">
        <v>1363</v>
      </c>
      <c r="C63" s="6" t="n">
        <v>2109</v>
      </c>
    </row>
    <row r="64">
      <c r="A64" s="4" t="inlineStr">
        <is>
          <t>60-89 Days Past Due</t>
        </is>
      </c>
    </row>
    <row r="65">
      <c r="A65" s="3" t="inlineStr">
        <is>
          <t>Allowance for loan losses</t>
        </is>
      </c>
    </row>
    <row r="66">
      <c r="A66" s="4" t="inlineStr">
        <is>
          <t>Total loans</t>
        </is>
      </c>
      <c r="B66" s="6" t="n">
        <v>4511</v>
      </c>
      <c r="C66" s="6" t="n">
        <v>7749</v>
      </c>
    </row>
    <row r="67">
      <c r="A67" s="4" t="inlineStr">
        <is>
          <t>60-89 Days Past Due | Commercial loans | Construction</t>
        </is>
      </c>
    </row>
    <row r="68">
      <c r="A68" s="3" t="inlineStr">
        <is>
          <t>Allowance for loan losses</t>
        </is>
      </c>
    </row>
    <row r="69">
      <c r="A69" s="4" t="inlineStr">
        <is>
          <t>Total loans</t>
        </is>
      </c>
      <c r="B69" s="6" t="n">
        <v>0</v>
      </c>
      <c r="C69" s="6" t="n">
        <v>0</v>
      </c>
    </row>
    <row r="70">
      <c r="A70" s="4" t="inlineStr">
        <is>
          <t>60-89 Days Past Due | Commercial loans | Commercial multifamily</t>
        </is>
      </c>
    </row>
    <row r="71">
      <c r="A71" s="3" t="inlineStr">
        <is>
          <t>Allowance for loan losses</t>
        </is>
      </c>
    </row>
    <row r="72">
      <c r="A72" s="4" t="inlineStr">
        <is>
          <t>Total loans</t>
        </is>
      </c>
      <c r="B72" s="6" t="n">
        <v>306</v>
      </c>
      <c r="C72" s="6" t="n">
        <v>0</v>
      </c>
    </row>
    <row r="73">
      <c r="A73" s="4" t="inlineStr">
        <is>
          <t>60-89 Days Past Due | Commercial real estate loans | Commercial real estate owner occupied</t>
        </is>
      </c>
    </row>
    <row r="74">
      <c r="A74" s="3" t="inlineStr">
        <is>
          <t>Allowance for loan losses</t>
        </is>
      </c>
    </row>
    <row r="75">
      <c r="A75" s="4" t="inlineStr">
        <is>
          <t>Total loans</t>
        </is>
      </c>
      <c r="B75" s="6" t="n">
        <v>400</v>
      </c>
      <c r="C75" s="6" t="n">
        <v>631</v>
      </c>
    </row>
    <row r="76">
      <c r="A76" s="4" t="inlineStr">
        <is>
          <t>60-89 Days Past Due | Commercial real estate loans | Commercial real estate non-owner occupied</t>
        </is>
      </c>
    </row>
    <row r="77">
      <c r="A77" s="3" t="inlineStr">
        <is>
          <t>Allowance for loan losses</t>
        </is>
      </c>
    </row>
    <row r="78">
      <c r="A78" s="4" t="inlineStr">
        <is>
          <t>Total loans</t>
        </is>
      </c>
      <c r="B78" s="6" t="n">
        <v>653</v>
      </c>
      <c r="C78" s="6" t="n">
        <v>168</v>
      </c>
    </row>
    <row r="79">
      <c r="A79" s="4" t="inlineStr">
        <is>
          <t>60-89 Days Past Due | Commercial and industrial loans</t>
        </is>
      </c>
    </row>
    <row r="80">
      <c r="A80" s="3" t="inlineStr">
        <is>
          <t>Allowance for loan losses</t>
        </is>
      </c>
    </row>
    <row r="81">
      <c r="A81" s="4" t="inlineStr">
        <is>
          <t>Total loans</t>
        </is>
      </c>
      <c r="B81" s="6" t="n">
        <v>709</v>
      </c>
      <c r="C81" s="6" t="n">
        <v>3259</v>
      </c>
    </row>
    <row r="82">
      <c r="A82" s="4" t="inlineStr">
        <is>
          <t>60-89 Days Past Due | Residential real estate | Residential real estate</t>
        </is>
      </c>
    </row>
    <row r="83">
      <c r="A83" s="3" t="inlineStr">
        <is>
          <t>Allowance for loan losses</t>
        </is>
      </c>
    </row>
    <row r="84">
      <c r="A84" s="4" t="inlineStr">
        <is>
          <t>Total loans</t>
        </is>
      </c>
      <c r="B84" s="6" t="n">
        <v>2015</v>
      </c>
      <c r="C84" s="6" t="n">
        <v>2630</v>
      </c>
    </row>
    <row r="85">
      <c r="A85" s="4" t="inlineStr">
        <is>
          <t>60-89 Days Past Due | Consumer loans | Home equity</t>
        </is>
      </c>
    </row>
    <row r="86">
      <c r="A86" s="3" t="inlineStr">
        <is>
          <t>Allowance for loan losses</t>
        </is>
      </c>
    </row>
    <row r="87">
      <c r="A87" s="4" t="inlineStr">
        <is>
          <t>Total loans</t>
        </is>
      </c>
      <c r="B87" s="6" t="n">
        <v>108</v>
      </c>
      <c r="C87" s="6" t="n">
        <v>284</v>
      </c>
    </row>
    <row r="88">
      <c r="A88" s="4" t="inlineStr">
        <is>
          <t>60-89 Days Past Due | Consumer loans | Consumer other</t>
        </is>
      </c>
    </row>
    <row r="89">
      <c r="A89" s="3" t="inlineStr">
        <is>
          <t>Allowance for loan losses</t>
        </is>
      </c>
    </row>
    <row r="90">
      <c r="A90" s="4" t="inlineStr">
        <is>
          <t>Total loans</t>
        </is>
      </c>
      <c r="B90" s="6" t="n">
        <v>320</v>
      </c>
      <c r="C90" s="6" t="n">
        <v>777</v>
      </c>
    </row>
    <row r="91">
      <c r="A91" s="4" t="inlineStr">
        <is>
          <t>90 Days or Greater Past Due</t>
        </is>
      </c>
    </row>
    <row r="92">
      <c r="A92" s="3" t="inlineStr">
        <is>
          <t>Allowance for loan losses</t>
        </is>
      </c>
    </row>
    <row r="93">
      <c r="A93" s="4" t="inlineStr">
        <is>
          <t>Total loans</t>
        </is>
      </c>
      <c r="B93" s="6" t="n">
        <v>38597</v>
      </c>
      <c r="C93" s="6" t="n">
        <v>76398</v>
      </c>
    </row>
    <row r="94">
      <c r="A94" s="4" t="inlineStr">
        <is>
          <t>90 Days or Greater Past Due | Commercial loans | Construction</t>
        </is>
      </c>
    </row>
    <row r="95">
      <c r="A95" s="3" t="inlineStr">
        <is>
          <t>Allowance for loan losses</t>
        </is>
      </c>
    </row>
    <row r="96">
      <c r="A96" s="4" t="inlineStr">
        <is>
          <t>Total loans</t>
        </is>
      </c>
      <c r="B96" s="6" t="n">
        <v>0</v>
      </c>
      <c r="C96" s="6" t="n">
        <v>0</v>
      </c>
    </row>
    <row r="97">
      <c r="A97" s="4" t="inlineStr">
        <is>
          <t>90 Days or Greater Past Due | Commercial loans | Commercial multifamily</t>
        </is>
      </c>
    </row>
    <row r="98">
      <c r="A98" s="3" t="inlineStr">
        <is>
          <t>Allowance for loan losses</t>
        </is>
      </c>
    </row>
    <row r="99">
      <c r="A99" s="4" t="inlineStr">
        <is>
          <t>Total loans</t>
        </is>
      </c>
      <c r="B99" s="6" t="n">
        <v>187</v>
      </c>
      <c r="C99" s="6" t="n">
        <v>757</v>
      </c>
    </row>
    <row r="100">
      <c r="A100" s="4" t="inlineStr">
        <is>
          <t>90 Days or Greater Past Due | Commercial real estate loans | Commercial real estate owner occupied</t>
        </is>
      </c>
    </row>
    <row r="101">
      <c r="A101" s="3" t="inlineStr">
        <is>
          <t>Allowance for loan losses</t>
        </is>
      </c>
    </row>
    <row r="102">
      <c r="A102" s="4" t="inlineStr">
        <is>
          <t>Total loans</t>
        </is>
      </c>
      <c r="B102" s="6" t="n">
        <v>4221</v>
      </c>
      <c r="C102" s="6" t="n">
        <v>4894</v>
      </c>
    </row>
    <row r="103">
      <c r="A103" s="4" t="inlineStr">
        <is>
          <t>90 Days or Greater Past Due | Commercial real estate loans | Commercial real estate non-owner occupied</t>
        </is>
      </c>
    </row>
    <row r="104">
      <c r="A104" s="3" t="inlineStr">
        <is>
          <t>Allowance for loan losses</t>
        </is>
      </c>
    </row>
    <row r="105">
      <c r="A105" s="4" t="inlineStr">
        <is>
          <t>Total loans</t>
        </is>
      </c>
      <c r="B105" s="6" t="n">
        <v>9049</v>
      </c>
      <c r="C105" s="6" t="n">
        <v>38389</v>
      </c>
    </row>
    <row r="106">
      <c r="A106" s="4" t="inlineStr">
        <is>
          <t>90 Days or Greater Past Due | Commercial and industrial loans</t>
        </is>
      </c>
    </row>
    <row r="107">
      <c r="A107" s="3" t="inlineStr">
        <is>
          <t>Allowance for loan losses</t>
        </is>
      </c>
    </row>
    <row r="108">
      <c r="A108" s="4" t="inlineStr">
        <is>
          <t>Total loans</t>
        </is>
      </c>
      <c r="B108" s="6" t="n">
        <v>6836</v>
      </c>
      <c r="C108" s="6" t="n">
        <v>12982</v>
      </c>
    </row>
    <row r="109">
      <c r="A109" s="4" t="inlineStr">
        <is>
          <t>90 Days or Greater Past Due | Residential real estate | Residential real estate</t>
        </is>
      </c>
    </row>
    <row r="110">
      <c r="A110" s="3" t="inlineStr">
        <is>
          <t>Allowance for loan losses</t>
        </is>
      </c>
    </row>
    <row r="111">
      <c r="A111" s="4" t="inlineStr">
        <is>
          <t>Total loans</t>
        </is>
      </c>
      <c r="B111" s="6" t="n">
        <v>13264</v>
      </c>
      <c r="C111" s="6" t="n">
        <v>11115</v>
      </c>
    </row>
    <row r="112">
      <c r="A112" s="4" t="inlineStr">
        <is>
          <t>90 Days or Greater Past Due | Consumer loans | Home equity</t>
        </is>
      </c>
    </row>
    <row r="113">
      <c r="A113" s="3" t="inlineStr">
        <is>
          <t>Allowance for loan losses</t>
        </is>
      </c>
    </row>
    <row r="114">
      <c r="A114" s="4" t="inlineStr">
        <is>
          <t>Total loans</t>
        </is>
      </c>
      <c r="B114" s="6" t="n">
        <v>2158</v>
      </c>
      <c r="C114" s="6" t="n">
        <v>2897</v>
      </c>
    </row>
    <row r="115">
      <c r="A115" s="4" t="inlineStr">
        <is>
          <t>90 Days or Greater Past Due | Consumer loans | Consumer other</t>
        </is>
      </c>
    </row>
    <row r="116">
      <c r="A116" s="3" t="inlineStr">
        <is>
          <t>Allowance for loan losses</t>
        </is>
      </c>
    </row>
    <row r="117">
      <c r="A117" s="4" t="inlineStr">
        <is>
          <t>Total loans</t>
        </is>
      </c>
      <c r="B117" s="6" t="n">
        <v>2882</v>
      </c>
      <c r="C117" s="6" t="n">
        <v>5364</v>
      </c>
    </row>
    <row r="118">
      <c r="A118" s="4" t="inlineStr">
        <is>
          <t>Total Past Due</t>
        </is>
      </c>
    </row>
    <row r="119">
      <c r="A119" s="3" t="inlineStr">
        <is>
          <t>Allowance for loan losses</t>
        </is>
      </c>
    </row>
    <row r="120">
      <c r="A120" s="4" t="inlineStr">
        <is>
          <t>Total loans</t>
        </is>
      </c>
      <c r="B120" s="6" t="n">
        <v>78460</v>
      </c>
      <c r="C120" s="6" t="n">
        <v>92708</v>
      </c>
    </row>
    <row r="121">
      <c r="A121" s="4" t="inlineStr">
        <is>
          <t>Total Past Due | Commercial loans | Construction</t>
        </is>
      </c>
    </row>
    <row r="122">
      <c r="A122" s="3" t="inlineStr">
        <is>
          <t>Allowance for loan losses</t>
        </is>
      </c>
    </row>
    <row r="123">
      <c r="A123" s="4" t="inlineStr">
        <is>
          <t>Total loans</t>
        </is>
      </c>
      <c r="B123" s="6" t="n">
        <v>0</v>
      </c>
      <c r="C123" s="6" t="n">
        <v>0</v>
      </c>
    </row>
    <row r="124">
      <c r="A124" s="4" t="inlineStr">
        <is>
          <t>Total Past Due | Commercial loans | Commercial multifamily</t>
        </is>
      </c>
    </row>
    <row r="125">
      <c r="A125" s="3" t="inlineStr">
        <is>
          <t>Allowance for loan losses</t>
        </is>
      </c>
    </row>
    <row r="126">
      <c r="A126" s="4" t="inlineStr">
        <is>
          <t>Total loans</t>
        </is>
      </c>
      <c r="B126" s="6" t="n">
        <v>575</v>
      </c>
      <c r="C126" s="6" t="n">
        <v>757</v>
      </c>
    </row>
    <row r="127">
      <c r="A127" s="4" t="inlineStr">
        <is>
          <t>Total Past Due | Commercial real estate loans | Commercial real estate owner occupied</t>
        </is>
      </c>
    </row>
    <row r="128">
      <c r="A128" s="3" t="inlineStr">
        <is>
          <t>Allowance for loan losses</t>
        </is>
      </c>
    </row>
    <row r="129">
      <c r="A129" s="4" t="inlineStr">
        <is>
          <t>Total loans</t>
        </is>
      </c>
      <c r="B129" s="6" t="n">
        <v>4621</v>
      </c>
      <c r="C129" s="6" t="n">
        <v>6334</v>
      </c>
    </row>
    <row r="130">
      <c r="A130" s="4" t="inlineStr">
        <is>
          <t>Total Past Due | Commercial real estate loans | Commercial real estate non-owner occupied</t>
        </is>
      </c>
    </row>
    <row r="131">
      <c r="A131" s="3" t="inlineStr">
        <is>
          <t>Allowance for loan losses</t>
        </is>
      </c>
    </row>
    <row r="132">
      <c r="A132" s="4" t="inlineStr">
        <is>
          <t>Total loans</t>
        </is>
      </c>
      <c r="B132" s="6" t="n">
        <v>35122</v>
      </c>
      <c r="C132" s="6" t="n">
        <v>38872</v>
      </c>
    </row>
    <row r="133">
      <c r="A133" s="4" t="inlineStr">
        <is>
          <t>Total Past Due | Commercial and industrial loans</t>
        </is>
      </c>
    </row>
    <row r="134">
      <c r="A134" s="3" t="inlineStr">
        <is>
          <t>Allowance for loan losses</t>
        </is>
      </c>
    </row>
    <row r="135">
      <c r="A135" s="4" t="inlineStr">
        <is>
          <t>Total loans</t>
        </is>
      </c>
      <c r="B135" s="6" t="n">
        <v>10245</v>
      </c>
      <c r="C135" s="6" t="n">
        <v>19257</v>
      </c>
    </row>
    <row r="136">
      <c r="A136" s="4" t="inlineStr">
        <is>
          <t>Total Past Due | Residential real estate | Residential real estate</t>
        </is>
      </c>
    </row>
    <row r="137">
      <c r="A137" s="3" t="inlineStr">
        <is>
          <t>Allowance for loan losses</t>
        </is>
      </c>
    </row>
    <row r="138">
      <c r="A138" s="4" t="inlineStr">
        <is>
          <t>Total loans</t>
        </is>
      </c>
      <c r="B138" s="6" t="n">
        <v>20808</v>
      </c>
      <c r="C138" s="6" t="n">
        <v>15813</v>
      </c>
    </row>
    <row r="139">
      <c r="A139" s="4" t="inlineStr">
        <is>
          <t>Total Past Due | Consumer loans | Home equity</t>
        </is>
      </c>
    </row>
    <row r="140">
      <c r="A140" s="3" t="inlineStr">
        <is>
          <t>Allowance for loan losses</t>
        </is>
      </c>
    </row>
    <row r="141">
      <c r="A141" s="4" t="inlineStr">
        <is>
          <t>Total loans</t>
        </is>
      </c>
      <c r="B141" s="6" t="n">
        <v>2524</v>
      </c>
      <c r="C141" s="6" t="n">
        <v>3425</v>
      </c>
    </row>
    <row r="142">
      <c r="A142" s="4" t="inlineStr">
        <is>
          <t>Total Past Due | Consumer loans | Consumer other</t>
        </is>
      </c>
    </row>
    <row r="143">
      <c r="A143" s="3" t="inlineStr">
        <is>
          <t>Allowance for loan losses</t>
        </is>
      </c>
    </row>
    <row r="144">
      <c r="A144" s="4" t="inlineStr">
        <is>
          <t>Total loans</t>
        </is>
      </c>
      <c r="B144" s="6" t="n">
        <v>4565</v>
      </c>
      <c r="C144" s="6" t="n">
        <v>8250</v>
      </c>
    </row>
    <row r="145">
      <c r="A145" s="4" t="inlineStr">
        <is>
          <t>Current</t>
        </is>
      </c>
    </row>
    <row r="146">
      <c r="A146" s="3" t="inlineStr">
        <is>
          <t>Allowance for loan losses</t>
        </is>
      </c>
    </row>
    <row r="147">
      <c r="A147" s="4" t="inlineStr">
        <is>
          <t>Total loans</t>
        </is>
      </c>
      <c r="B147" s="6" t="n">
        <v>6747387</v>
      </c>
      <c r="C147" s="6" t="n">
        <v>7988811</v>
      </c>
    </row>
    <row r="148">
      <c r="A148" s="4" t="inlineStr">
        <is>
          <t>Current | Commercial loans | Construction</t>
        </is>
      </c>
    </row>
    <row r="149">
      <c r="A149" s="3" t="inlineStr">
        <is>
          <t>Allowance for loan losses</t>
        </is>
      </c>
    </row>
    <row r="150">
      <c r="A150" s="4" t="inlineStr">
        <is>
          <t>Total loans</t>
        </is>
      </c>
      <c r="B150" s="6" t="n">
        <v>324282</v>
      </c>
      <c r="C150" s="6" t="n">
        <v>454513</v>
      </c>
    </row>
    <row r="151">
      <c r="A151" s="4" t="inlineStr">
        <is>
          <t>Current | Commercial loans | Commercial multifamily</t>
        </is>
      </c>
    </row>
    <row r="152">
      <c r="A152" s="3" t="inlineStr">
        <is>
          <t>Allowance for loan losses</t>
        </is>
      </c>
    </row>
    <row r="153">
      <c r="A153" s="4" t="inlineStr">
        <is>
          <t>Total loans</t>
        </is>
      </c>
      <c r="B153" s="6" t="n">
        <v>515242</v>
      </c>
      <c r="C153" s="6" t="n">
        <v>482593</v>
      </c>
    </row>
    <row r="154">
      <c r="A154" s="4" t="inlineStr">
        <is>
          <t>Current | Commercial real estate loans | Commercial real estate owner occupied</t>
        </is>
      </c>
    </row>
    <row r="155">
      <c r="A155" s="3" t="inlineStr">
        <is>
          <t>Allowance for loan losses</t>
        </is>
      </c>
    </row>
    <row r="156">
      <c r="A156" s="4" t="inlineStr">
        <is>
          <t>Total loans</t>
        </is>
      </c>
      <c r="B156" s="6" t="n">
        <v>601856</v>
      </c>
      <c r="C156" s="6" t="n">
        <v>546079</v>
      </c>
    </row>
    <row r="157">
      <c r="A157" s="4" t="inlineStr">
        <is>
          <t>Current | Commercial real estate loans | Commercial real estate non-owner occupied</t>
        </is>
      </c>
    </row>
    <row r="158">
      <c r="A158" s="3" t="inlineStr">
        <is>
          <t>Allowance for loan losses</t>
        </is>
      </c>
    </row>
    <row r="159">
      <c r="A159" s="4" t="inlineStr">
        <is>
          <t>Total loans</t>
        </is>
      </c>
      <c r="B159" s="6" t="n">
        <v>2121807</v>
      </c>
      <c r="C159" s="6" t="n">
        <v>2080391</v>
      </c>
    </row>
    <row r="160">
      <c r="A160" s="4" t="inlineStr">
        <is>
          <t>Current | Commercial and industrial loans</t>
        </is>
      </c>
    </row>
    <row r="161">
      <c r="A161" s="3" t="inlineStr">
        <is>
          <t>Allowance for loan losses</t>
        </is>
      </c>
    </row>
    <row r="162">
      <c r="A162" s="4" t="inlineStr">
        <is>
          <t>Total loans</t>
        </is>
      </c>
      <c r="B162" s="6" t="n">
        <v>1274184</v>
      </c>
      <c r="C162" s="6" t="n">
        <v>1923907</v>
      </c>
    </row>
    <row r="163">
      <c r="A163" s="4" t="inlineStr">
        <is>
          <t>Current | Residential real estate | Residential real estate</t>
        </is>
      </c>
    </row>
    <row r="164">
      <c r="A164" s="3" t="inlineStr">
        <is>
          <t>Allowance for loan losses</t>
        </is>
      </c>
    </row>
    <row r="165">
      <c r="A165" s="4" t="inlineStr">
        <is>
          <t>Total loans</t>
        </is>
      </c>
      <c r="B165" s="6" t="n">
        <v>1468440</v>
      </c>
      <c r="C165" s="6" t="n">
        <v>1915868</v>
      </c>
    </row>
    <row r="166">
      <c r="A166" s="4" t="inlineStr">
        <is>
          <t>Current | Consumer loans | Home equity</t>
        </is>
      </c>
    </row>
    <row r="167">
      <c r="A167" s="3" t="inlineStr">
        <is>
          <t>Allowance for loan losses</t>
        </is>
      </c>
    </row>
    <row r="168">
      <c r="A168" s="4" t="inlineStr">
        <is>
          <t>Total loans</t>
        </is>
      </c>
      <c r="B168" s="6" t="n">
        <v>249842</v>
      </c>
      <c r="C168" s="6" t="n">
        <v>290556</v>
      </c>
    </row>
    <row r="169">
      <c r="A169" s="4" t="inlineStr">
        <is>
          <t>Current | Consumer loans | Consumer other</t>
        </is>
      </c>
    </row>
    <row r="170">
      <c r="A170" s="3" t="inlineStr">
        <is>
          <t>Allowance for loan losses</t>
        </is>
      </c>
    </row>
    <row r="171">
      <c r="A171" s="4" t="inlineStr">
        <is>
          <t>Total loans</t>
        </is>
      </c>
      <c r="B171" s="7" t="n">
        <v>191734</v>
      </c>
      <c r="C171" s="7" t="n">
        <v>2949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Summary of Nonaccrual Loans and Loans Past Due (Details) - USD ($) $ in Thousands</t>
        </is>
      </c>
      <c r="B1" s="2" t="inlineStr">
        <is>
          <t>3 Months Ended</t>
        </is>
      </c>
    </row>
    <row r="2">
      <c r="B2" s="2" t="inlineStr">
        <is>
          <t>Dec. 31, 2021</t>
        </is>
      </c>
      <c r="C2" s="2" t="inlineStr">
        <is>
          <t>Dec. 31, 2020</t>
        </is>
      </c>
    </row>
    <row r="3">
      <c r="A3" s="3" t="inlineStr">
        <is>
          <t>Allowance for loan losses</t>
        </is>
      </c>
    </row>
    <row r="4">
      <c r="A4" s="4" t="inlineStr">
        <is>
          <t>Nonaccrual Amortized Cost</t>
        </is>
      </c>
      <c r="B4" s="7" t="n">
        <v>35326</v>
      </c>
      <c r="C4" s="7" t="n">
        <v>64948</v>
      </c>
    </row>
    <row r="5">
      <c r="A5" s="4" t="inlineStr">
        <is>
          <t>Nonaccrual With No Related Allowance</t>
        </is>
      </c>
      <c r="B5" s="6" t="n">
        <v>19174</v>
      </c>
      <c r="C5" s="6" t="n">
        <v>27418</v>
      </c>
    </row>
    <row r="6">
      <c r="A6" s="4" t="inlineStr">
        <is>
          <t>Past Due 90 Days or Greater and Accruing</t>
        </is>
      </c>
      <c r="B6" s="6" t="n">
        <v>3271</v>
      </c>
      <c r="C6" s="6" t="n">
        <v>11450</v>
      </c>
    </row>
    <row r="7">
      <c r="A7" s="4" t="inlineStr">
        <is>
          <t>Interest Income Recognized on Nonaccrual</t>
        </is>
      </c>
      <c r="B7" s="6" t="n">
        <v>0</v>
      </c>
    </row>
    <row r="8">
      <c r="A8" s="4" t="inlineStr">
        <is>
          <t>Total loans</t>
        </is>
      </c>
      <c r="B8" s="6" t="n">
        <v>6825847</v>
      </c>
      <c r="C8" s="6" t="n">
        <v>8081519</v>
      </c>
    </row>
    <row r="9">
      <c r="A9" s="4" t="inlineStr">
        <is>
          <t>Non Accrual | Performing</t>
        </is>
      </c>
    </row>
    <row r="10">
      <c r="A10" s="3" t="inlineStr">
        <is>
          <t>Allowance for loan losses</t>
        </is>
      </c>
    </row>
    <row r="11">
      <c r="A11" s="4" t="inlineStr">
        <is>
          <t>Total loans</t>
        </is>
      </c>
      <c r="B11" s="6" t="n">
        <v>35326</v>
      </c>
      <c r="C11" s="6" t="n">
        <v>64948</v>
      </c>
    </row>
    <row r="12">
      <c r="A12" s="4" t="inlineStr">
        <is>
          <t>Substandard | Performing</t>
        </is>
      </c>
    </row>
    <row r="13">
      <c r="A13" s="3" t="inlineStr">
        <is>
          <t>Allowance for loan losses</t>
        </is>
      </c>
    </row>
    <row r="14">
      <c r="A14" s="4" t="inlineStr">
        <is>
          <t>Total loans</t>
        </is>
      </c>
      <c r="B14" s="6" t="n">
        <v>106560</v>
      </c>
      <c r="C14" s="6" t="n">
        <v>185207</v>
      </c>
    </row>
    <row r="15">
      <c r="A15" s="4" t="inlineStr">
        <is>
          <t>Classified | Performing</t>
        </is>
      </c>
    </row>
    <row r="16">
      <c r="A16" s="3" t="inlineStr">
        <is>
          <t>Allowance for loan losses</t>
        </is>
      </c>
    </row>
    <row r="17">
      <c r="A17" s="4" t="inlineStr">
        <is>
          <t>Total loans</t>
        </is>
      </c>
      <c r="B17" s="6" t="n">
        <v>141886</v>
      </c>
      <c r="C17" s="6" t="n">
        <v>250155</v>
      </c>
    </row>
    <row r="18">
      <c r="A18" s="4" t="inlineStr">
        <is>
          <t>Special Mention | Performing</t>
        </is>
      </c>
    </row>
    <row r="19">
      <c r="A19" s="3" t="inlineStr">
        <is>
          <t>Allowance for loan losses</t>
        </is>
      </c>
    </row>
    <row r="20">
      <c r="A20" s="4" t="inlineStr">
        <is>
          <t>Total loans</t>
        </is>
      </c>
      <c r="B20" s="6" t="n">
        <v>100071</v>
      </c>
      <c r="C20" s="6" t="n">
        <v>109299</v>
      </c>
    </row>
    <row r="21">
      <c r="A21" s="4" t="inlineStr">
        <is>
          <t>Criticized | Performing</t>
        </is>
      </c>
    </row>
    <row r="22">
      <c r="A22" s="3" t="inlineStr">
        <is>
          <t>Allowance for loan losses</t>
        </is>
      </c>
    </row>
    <row r="23">
      <c r="A23" s="4" t="inlineStr">
        <is>
          <t>Total loans</t>
        </is>
      </c>
      <c r="B23" s="6" t="n">
        <v>241957</v>
      </c>
      <c r="C23" s="6" t="n">
        <v>359454</v>
      </c>
    </row>
    <row r="24">
      <c r="A24" s="4" t="inlineStr">
        <is>
          <t>Commercial loans | Construction</t>
        </is>
      </c>
    </row>
    <row r="25">
      <c r="A25" s="3" t="inlineStr">
        <is>
          <t>Allowance for loan losses</t>
        </is>
      </c>
    </row>
    <row r="26">
      <c r="A26" s="4" t="inlineStr">
        <is>
          <t>Nonaccrual Amortized Cost</t>
        </is>
      </c>
      <c r="B26" s="6" t="n">
        <v>0</v>
      </c>
      <c r="C26" s="6" t="n">
        <v>0</v>
      </c>
    </row>
    <row r="27">
      <c r="A27" s="4" t="inlineStr">
        <is>
          <t>Nonaccrual With No Related Allowance</t>
        </is>
      </c>
      <c r="B27" s="6" t="n">
        <v>0</v>
      </c>
      <c r="C27" s="6" t="n">
        <v>0</v>
      </c>
    </row>
    <row r="28">
      <c r="A28" s="4" t="inlineStr">
        <is>
          <t>Past Due 90 Days or Greater and Accruing</t>
        </is>
      </c>
      <c r="B28" s="6" t="n">
        <v>0</v>
      </c>
      <c r="C28" s="6" t="n">
        <v>0</v>
      </c>
    </row>
    <row r="29">
      <c r="A29" s="4" t="inlineStr">
        <is>
          <t>Interest Income Recognized on Nonaccrual</t>
        </is>
      </c>
      <c r="B29" s="6" t="n">
        <v>0</v>
      </c>
    </row>
    <row r="30">
      <c r="A30" s="4" t="inlineStr">
        <is>
          <t>Total loans</t>
        </is>
      </c>
      <c r="B30" s="6" t="n">
        <v>324282</v>
      </c>
      <c r="C30" s="6" t="n">
        <v>454513</v>
      </c>
    </row>
    <row r="31">
      <c r="A31" s="4" t="inlineStr">
        <is>
          <t>Commercial loans | Construction | Substandard</t>
        </is>
      </c>
    </row>
    <row r="32">
      <c r="A32" s="3" t="inlineStr">
        <is>
          <t>Allowance for loan losses</t>
        </is>
      </c>
    </row>
    <row r="33">
      <c r="A33" s="4" t="inlineStr">
        <is>
          <t>Total loans</t>
        </is>
      </c>
      <c r="B33" s="6" t="n">
        <v>9429</v>
      </c>
      <c r="C33" s="6" t="n">
        <v>4000</v>
      </c>
    </row>
    <row r="34">
      <c r="A34" s="4" t="inlineStr">
        <is>
          <t>Commercial loans | Construction | Special Mention</t>
        </is>
      </c>
    </row>
    <row r="35">
      <c r="A35" s="3" t="inlineStr">
        <is>
          <t>Allowance for loan losses</t>
        </is>
      </c>
    </row>
    <row r="36">
      <c r="A36" s="4" t="inlineStr">
        <is>
          <t>Total loans</t>
        </is>
      </c>
      <c r="B36" s="6" t="n">
        <v>0</v>
      </c>
      <c r="C36" s="6" t="n">
        <v>313</v>
      </c>
    </row>
    <row r="37">
      <c r="A37" s="4" t="inlineStr">
        <is>
          <t>Commercial loans | Commercial multifamily</t>
        </is>
      </c>
    </row>
    <row r="38">
      <c r="A38" s="3" t="inlineStr">
        <is>
          <t>Allowance for loan losses</t>
        </is>
      </c>
    </row>
    <row r="39">
      <c r="A39" s="4" t="inlineStr">
        <is>
          <t>Nonaccrual Amortized Cost</t>
        </is>
      </c>
      <c r="B39" s="6" t="n">
        <v>187</v>
      </c>
      <c r="C39" s="6" t="n">
        <v>757</v>
      </c>
    </row>
    <row r="40">
      <c r="A40" s="4" t="inlineStr">
        <is>
          <t>Nonaccrual With No Related Allowance</t>
        </is>
      </c>
      <c r="B40" s="6" t="n">
        <v>187</v>
      </c>
      <c r="C40" s="6" t="n">
        <v>591</v>
      </c>
    </row>
    <row r="41">
      <c r="A41" s="4" t="inlineStr">
        <is>
          <t>Past Due 90 Days or Greater and Accruing</t>
        </is>
      </c>
      <c r="B41" s="6" t="n">
        <v>0</v>
      </c>
      <c r="C41" s="6" t="n">
        <v>0</v>
      </c>
    </row>
    <row r="42">
      <c r="A42" s="4" t="inlineStr">
        <is>
          <t>Interest Income Recognized on Nonaccrual</t>
        </is>
      </c>
      <c r="B42" s="6" t="n">
        <v>0</v>
      </c>
    </row>
    <row r="43">
      <c r="A43" s="4" t="inlineStr">
        <is>
          <t>Total loans</t>
        </is>
      </c>
      <c r="B43" s="6" t="n">
        <v>515817</v>
      </c>
      <c r="C43" s="6" t="n">
        <v>483350</v>
      </c>
    </row>
    <row r="44">
      <c r="A44" s="4" t="inlineStr">
        <is>
          <t>Commercial loans | Commercial multifamily | Substandard</t>
        </is>
      </c>
    </row>
    <row r="45">
      <c r="A45" s="3" t="inlineStr">
        <is>
          <t>Allowance for loan losses</t>
        </is>
      </c>
    </row>
    <row r="46">
      <c r="A46" s="4" t="inlineStr">
        <is>
          <t>Total loans</t>
        </is>
      </c>
      <c r="B46" s="6" t="n">
        <v>4366</v>
      </c>
      <c r="C46" s="6" t="n">
        <v>6671</v>
      </c>
    </row>
    <row r="47">
      <c r="A47" s="4" t="inlineStr">
        <is>
          <t>Commercial loans | Commercial multifamily | Special Mention</t>
        </is>
      </c>
    </row>
    <row r="48">
      <c r="A48" s="3" t="inlineStr">
        <is>
          <t>Allowance for loan losses</t>
        </is>
      </c>
    </row>
    <row r="49">
      <c r="A49" s="4" t="inlineStr">
        <is>
          <t>Total loans</t>
        </is>
      </c>
      <c r="B49" s="6" t="n">
        <v>8298</v>
      </c>
      <c r="C49" s="6" t="n">
        <v>0</v>
      </c>
    </row>
    <row r="50">
      <c r="A50" s="4" t="inlineStr">
        <is>
          <t>Commercial real estate loans | Commercial real estate owner occupied</t>
        </is>
      </c>
    </row>
    <row r="51">
      <c r="A51" s="3" t="inlineStr">
        <is>
          <t>Allowance for loan losses</t>
        </is>
      </c>
    </row>
    <row r="52">
      <c r="A52" s="4" t="inlineStr">
        <is>
          <t>Nonaccrual Amortized Cost</t>
        </is>
      </c>
      <c r="B52" s="6" t="n">
        <v>4221</v>
      </c>
      <c r="C52" s="6" t="n">
        <v>4509</v>
      </c>
    </row>
    <row r="53">
      <c r="A53" s="4" t="inlineStr">
        <is>
          <t>Nonaccrual With No Related Allowance</t>
        </is>
      </c>
      <c r="B53" s="6" t="n">
        <v>2413</v>
      </c>
      <c r="C53" s="6" t="n">
        <v>2290</v>
      </c>
    </row>
    <row r="54">
      <c r="A54" s="4" t="inlineStr">
        <is>
          <t>Past Due 90 Days or Greater and Accruing</t>
        </is>
      </c>
      <c r="B54" s="6" t="n">
        <v>0</v>
      </c>
      <c r="C54" s="6" t="n">
        <v>385</v>
      </c>
    </row>
    <row r="55">
      <c r="A55" s="4" t="inlineStr">
        <is>
          <t>Interest Income Recognized on Nonaccrual</t>
        </is>
      </c>
      <c r="B55" s="6" t="n">
        <v>0</v>
      </c>
    </row>
    <row r="56">
      <c r="A56" s="4" t="inlineStr">
        <is>
          <t>Total loans</t>
        </is>
      </c>
      <c r="B56" s="6" t="n">
        <v>606477</v>
      </c>
      <c r="C56" s="6" t="n">
        <v>552413</v>
      </c>
    </row>
    <row r="57">
      <c r="A57" s="4" t="inlineStr">
        <is>
          <t>Commercial real estate loans | Commercial real estate owner occupied | Substandard</t>
        </is>
      </c>
    </row>
    <row r="58">
      <c r="A58" s="3" t="inlineStr">
        <is>
          <t>Allowance for loan losses</t>
        </is>
      </c>
    </row>
    <row r="59">
      <c r="A59" s="4" t="inlineStr">
        <is>
          <t>Total loans</t>
        </is>
      </c>
      <c r="B59" s="6" t="n">
        <v>12633</v>
      </c>
      <c r="C59" s="6" t="n">
        <v>16438</v>
      </c>
    </row>
    <row r="60">
      <c r="A60" s="4" t="inlineStr">
        <is>
          <t>Commercial real estate loans | Commercial real estate owner occupied | Special Mention</t>
        </is>
      </c>
    </row>
    <row r="61">
      <c r="A61" s="3" t="inlineStr">
        <is>
          <t>Allowance for loan losses</t>
        </is>
      </c>
    </row>
    <row r="62">
      <c r="A62" s="4" t="inlineStr">
        <is>
          <t>Total loans</t>
        </is>
      </c>
      <c r="B62" s="6" t="n">
        <v>5624</v>
      </c>
      <c r="C62" s="6" t="n">
        <v>8628</v>
      </c>
    </row>
    <row r="63">
      <c r="A63" s="4" t="inlineStr">
        <is>
          <t>Commercial real estate loans | Commercial real estate non-owner occupied</t>
        </is>
      </c>
    </row>
    <row r="64">
      <c r="A64" s="3" t="inlineStr">
        <is>
          <t>Allowance for loan losses</t>
        </is>
      </c>
    </row>
    <row r="65">
      <c r="A65" s="4" t="inlineStr">
        <is>
          <t>Nonaccrual Amortized Cost</t>
        </is>
      </c>
      <c r="B65" s="6" t="n">
        <v>8877</v>
      </c>
      <c r="C65" s="6" t="n">
        <v>29572</v>
      </c>
    </row>
    <row r="66">
      <c r="A66" s="4" t="inlineStr">
        <is>
          <t>Nonaccrual With No Related Allowance</t>
        </is>
      </c>
      <c r="B66" s="6" t="n">
        <v>8412</v>
      </c>
      <c r="C66" s="6" t="n">
        <v>13912</v>
      </c>
    </row>
    <row r="67">
      <c r="A67" s="4" t="inlineStr">
        <is>
          <t>Past Due 90 Days or Greater and Accruing</t>
        </is>
      </c>
      <c r="B67" s="6" t="n">
        <v>172</v>
      </c>
      <c r="C67" s="6" t="n">
        <v>8817</v>
      </c>
    </row>
    <row r="68">
      <c r="A68" s="4" t="inlineStr">
        <is>
          <t>Interest Income Recognized on Nonaccrual</t>
        </is>
      </c>
      <c r="B68" s="6" t="n">
        <v>0</v>
      </c>
    </row>
    <row r="69">
      <c r="A69" s="4" t="inlineStr">
        <is>
          <t>Total loans</t>
        </is>
      </c>
      <c r="B69" s="6" t="n">
        <v>2156929</v>
      </c>
      <c r="C69" s="6" t="n">
        <v>2119263</v>
      </c>
    </row>
    <row r="70">
      <c r="A70" s="4" t="inlineStr">
        <is>
          <t>Commercial real estate loans | Commercial real estate non-owner occupied | Substandard</t>
        </is>
      </c>
    </row>
    <row r="71">
      <c r="A71" s="3" t="inlineStr">
        <is>
          <t>Allowance for loan losses</t>
        </is>
      </c>
    </row>
    <row r="72">
      <c r="A72" s="4" t="inlineStr">
        <is>
          <t>Total loans</t>
        </is>
      </c>
      <c r="B72" s="6" t="n">
        <v>58246</v>
      </c>
      <c r="C72" s="6" t="n">
        <v>104170</v>
      </c>
    </row>
    <row r="73">
      <c r="A73" s="4" t="inlineStr">
        <is>
          <t>Commercial real estate loans | Commercial real estate non-owner occupied | Special Mention</t>
        </is>
      </c>
    </row>
    <row r="74">
      <c r="A74" s="3" t="inlineStr">
        <is>
          <t>Allowance for loan losses</t>
        </is>
      </c>
    </row>
    <row r="75">
      <c r="A75" s="4" t="inlineStr">
        <is>
          <t>Total loans</t>
        </is>
      </c>
      <c r="B75" s="6" t="n">
        <v>40895</v>
      </c>
      <c r="C75" s="6" t="n">
        <v>67132</v>
      </c>
    </row>
    <row r="76">
      <c r="A76" s="4" t="inlineStr">
        <is>
          <t>Commercial and industrial loans</t>
        </is>
      </c>
    </row>
    <row r="77">
      <c r="A77" s="3" t="inlineStr">
        <is>
          <t>Allowance for loan losses</t>
        </is>
      </c>
    </row>
    <row r="78">
      <c r="A78" s="4" t="inlineStr">
        <is>
          <t>Nonaccrual Amortized Cost</t>
        </is>
      </c>
      <c r="B78" s="6" t="n">
        <v>6747</v>
      </c>
      <c r="C78" s="6" t="n">
        <v>12441</v>
      </c>
    </row>
    <row r="79">
      <c r="A79" s="4" t="inlineStr">
        <is>
          <t>Nonaccrual With No Related Allowance</t>
        </is>
      </c>
      <c r="B79" s="6" t="n">
        <v>1506</v>
      </c>
      <c r="C79" s="6" t="n">
        <v>4725</v>
      </c>
    </row>
    <row r="80">
      <c r="A80" s="4" t="inlineStr">
        <is>
          <t>Past Due 90 Days or Greater and Accruing</t>
        </is>
      </c>
      <c r="B80" s="6" t="n">
        <v>89</v>
      </c>
      <c r="C80" s="6" t="n">
        <v>541</v>
      </c>
    </row>
    <row r="81">
      <c r="A81" s="4" t="inlineStr">
        <is>
          <t>Interest Income Recognized on Nonaccrual</t>
        </is>
      </c>
      <c r="B81" s="6" t="n">
        <v>0</v>
      </c>
    </row>
    <row r="82">
      <c r="A82" s="4" t="inlineStr">
        <is>
          <t>Total loans</t>
        </is>
      </c>
      <c r="B82" s="6" t="n">
        <v>1284429</v>
      </c>
      <c r="C82" s="6" t="n">
        <v>1943164</v>
      </c>
    </row>
    <row r="83">
      <c r="A83" s="4" t="inlineStr">
        <is>
          <t>Commercial and industrial loans | Substandard</t>
        </is>
      </c>
    </row>
    <row r="84">
      <c r="A84" s="3" t="inlineStr">
        <is>
          <t>Allowance for loan losses</t>
        </is>
      </c>
    </row>
    <row r="85">
      <c r="A85" s="4" t="inlineStr">
        <is>
          <t>Total loans</t>
        </is>
      </c>
      <c r="B85" s="6" t="n">
        <v>37744</v>
      </c>
      <c r="C85" s="6" t="n">
        <v>98163</v>
      </c>
    </row>
    <row r="86">
      <c r="A86" s="4" t="inlineStr">
        <is>
          <t>Commercial and industrial loans | Special Mention</t>
        </is>
      </c>
    </row>
    <row r="87">
      <c r="A87" s="3" t="inlineStr">
        <is>
          <t>Allowance for loan losses</t>
        </is>
      </c>
    </row>
    <row r="88">
      <c r="A88" s="4" t="inlineStr">
        <is>
          <t>Total loans</t>
        </is>
      </c>
      <c r="B88" s="6" t="n">
        <v>42657</v>
      </c>
      <c r="C88" s="6" t="n">
        <v>29412</v>
      </c>
    </row>
    <row r="89">
      <c r="A89" s="4" t="inlineStr">
        <is>
          <t>Residential real estate | Residential real estate</t>
        </is>
      </c>
    </row>
    <row r="90">
      <c r="A90" s="3" t="inlineStr">
        <is>
          <t>Allowance for loan losses</t>
        </is>
      </c>
    </row>
    <row r="91">
      <c r="A91" s="4" t="inlineStr">
        <is>
          <t>Nonaccrual Amortized Cost</t>
        </is>
      </c>
      <c r="B91" s="6" t="n">
        <v>10698</v>
      </c>
      <c r="C91" s="6" t="n">
        <v>9711</v>
      </c>
    </row>
    <row r="92">
      <c r="A92" s="4" t="inlineStr">
        <is>
          <t>Nonaccrual With No Related Allowance</t>
        </is>
      </c>
      <c r="B92" s="6" t="n">
        <v>6511</v>
      </c>
      <c r="C92" s="6" t="n">
        <v>5739</v>
      </c>
    </row>
    <row r="93">
      <c r="A93" s="4" t="inlineStr">
        <is>
          <t>Past Due 90 Days or Greater and Accruing</t>
        </is>
      </c>
      <c r="B93" s="6" t="n">
        <v>2566</v>
      </c>
      <c r="C93" s="6" t="n">
        <v>1404</v>
      </c>
    </row>
    <row r="94">
      <c r="A94" s="4" t="inlineStr">
        <is>
          <t>Interest Income Recognized on Nonaccrual</t>
        </is>
      </c>
      <c r="B94" s="6" t="n">
        <v>0</v>
      </c>
    </row>
    <row r="95">
      <c r="A95" s="4" t="inlineStr">
        <is>
          <t>Total loans</t>
        </is>
      </c>
      <c r="B95" s="6" t="n">
        <v>1489248</v>
      </c>
      <c r="C95" s="6" t="n">
        <v>1931681</v>
      </c>
    </row>
    <row r="96">
      <c r="A96" s="4" t="inlineStr">
        <is>
          <t>Residential real estate | Residential real estate | Substandard</t>
        </is>
      </c>
    </row>
    <row r="97">
      <c r="A97" s="3" t="inlineStr">
        <is>
          <t>Allowance for loan losses</t>
        </is>
      </c>
    </row>
    <row r="98">
      <c r="A98" s="4" t="inlineStr">
        <is>
          <t>Total loans</t>
        </is>
      </c>
      <c r="B98" s="6" t="n">
        <v>14019</v>
      </c>
      <c r="C98" s="6" t="n">
        <v>12025</v>
      </c>
    </row>
    <row r="99">
      <c r="A99" s="4" t="inlineStr">
        <is>
          <t>Residential real estate | Residential real estate | Special Mention</t>
        </is>
      </c>
    </row>
    <row r="100">
      <c r="A100" s="3" t="inlineStr">
        <is>
          <t>Allowance for loan losses</t>
        </is>
      </c>
    </row>
    <row r="101">
      <c r="A101" s="4" t="inlineStr">
        <is>
          <t>Total loans</t>
        </is>
      </c>
      <c r="B101" s="6" t="n">
        <v>2179</v>
      </c>
      <c r="C101" s="6" t="n">
        <v>2630</v>
      </c>
    </row>
    <row r="102">
      <c r="A102" s="4" t="inlineStr">
        <is>
          <t>Consumer loans | Home equity</t>
        </is>
      </c>
    </row>
    <row r="103">
      <c r="A103" s="3" t="inlineStr">
        <is>
          <t>Allowance for loan losses</t>
        </is>
      </c>
    </row>
    <row r="104">
      <c r="A104" s="4" t="inlineStr">
        <is>
          <t>Nonaccrual Amortized Cost</t>
        </is>
      </c>
      <c r="B104" s="6" t="n">
        <v>1901</v>
      </c>
      <c r="C104" s="6" t="n">
        <v>2654</v>
      </c>
    </row>
    <row r="105">
      <c r="A105" s="4" t="inlineStr">
        <is>
          <t>Nonaccrual With No Related Allowance</t>
        </is>
      </c>
      <c r="B105" s="6" t="n">
        <v>141</v>
      </c>
      <c r="C105" s="6" t="n">
        <v>159</v>
      </c>
    </row>
    <row r="106">
      <c r="A106" s="4" t="inlineStr">
        <is>
          <t>Past Due 90 Days or Greater and Accruing</t>
        </is>
      </c>
      <c r="B106" s="6" t="n">
        <v>257</v>
      </c>
      <c r="C106" s="6" t="n">
        <v>243</v>
      </c>
    </row>
    <row r="107">
      <c r="A107" s="4" t="inlineStr">
        <is>
          <t>Interest Income Recognized on Nonaccrual</t>
        </is>
      </c>
      <c r="B107" s="6" t="n">
        <v>0</v>
      </c>
    </row>
    <row r="108">
      <c r="A108" s="4" t="inlineStr">
        <is>
          <t>Total loans</t>
        </is>
      </c>
      <c r="B108" s="6" t="n">
        <v>252366</v>
      </c>
      <c r="C108" s="6" t="n">
        <v>293981</v>
      </c>
    </row>
    <row r="109">
      <c r="A109" s="4" t="inlineStr">
        <is>
          <t>Consumer loans | Home equity | Performing</t>
        </is>
      </c>
    </row>
    <row r="110">
      <c r="A110" s="3" t="inlineStr">
        <is>
          <t>Allowance for loan losses</t>
        </is>
      </c>
    </row>
    <row r="111">
      <c r="A111" s="4" t="inlineStr">
        <is>
          <t>Total loans</t>
        </is>
      </c>
      <c r="B111" s="6" t="n">
        <v>250208</v>
      </c>
      <c r="C111" s="6" t="n">
        <v>291084</v>
      </c>
    </row>
    <row r="112">
      <c r="A112" s="4" t="inlineStr">
        <is>
          <t>Consumer loans | Consumer other</t>
        </is>
      </c>
    </row>
    <row r="113">
      <c r="A113" s="3" t="inlineStr">
        <is>
          <t>Allowance for loan losses</t>
        </is>
      </c>
    </row>
    <row r="114">
      <c r="A114" s="4" t="inlineStr">
        <is>
          <t>Nonaccrual Amortized Cost</t>
        </is>
      </c>
      <c r="B114" s="6" t="n">
        <v>2695</v>
      </c>
      <c r="C114" s="6" t="n">
        <v>5304</v>
      </c>
    </row>
    <row r="115">
      <c r="A115" s="4" t="inlineStr">
        <is>
          <t>Nonaccrual With No Related Allowance</t>
        </is>
      </c>
      <c r="B115" s="6" t="n">
        <v>4</v>
      </c>
      <c r="C115" s="6" t="n">
        <v>2</v>
      </c>
    </row>
    <row r="116">
      <c r="A116" s="4" t="inlineStr">
        <is>
          <t>Past Due 90 Days or Greater and Accruing</t>
        </is>
      </c>
      <c r="B116" s="6" t="n">
        <v>187</v>
      </c>
      <c r="C116" s="6" t="n">
        <v>60</v>
      </c>
    </row>
    <row r="117">
      <c r="A117" s="4" t="inlineStr">
        <is>
          <t>Interest Income Recognized on Nonaccrual</t>
        </is>
      </c>
      <c r="B117" s="6" t="n">
        <v>0</v>
      </c>
    </row>
    <row r="118">
      <c r="A118" s="4" t="inlineStr">
        <is>
          <t>Total loans</t>
        </is>
      </c>
      <c r="B118" s="6" t="n">
        <v>196299</v>
      </c>
      <c r="C118" s="6" t="n">
        <v>303154</v>
      </c>
    </row>
    <row r="119">
      <c r="A119" s="4" t="inlineStr">
        <is>
          <t>Consumer loans | Consumer other | Performing</t>
        </is>
      </c>
    </row>
    <row r="120">
      <c r="A120" s="3" t="inlineStr">
        <is>
          <t>Allowance for loan losses</t>
        </is>
      </c>
    </row>
    <row r="121">
      <c r="A121" s="4" t="inlineStr">
        <is>
          <t>Total loans</t>
        </is>
      </c>
      <c r="B121" s="7" t="n">
        <v>193242</v>
      </c>
      <c r="C121" s="7" t="n">
        <v>29769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Summary of Total Loans Rated Special Mention or Lower (Details) - USD ($) $ in Thousands</t>
        </is>
      </c>
      <c r="B1" s="2" t="inlineStr">
        <is>
          <t>Dec. 31, 2021</t>
        </is>
      </c>
      <c r="C1" s="2" t="inlineStr">
        <is>
          <t>Dec. 31, 2020</t>
        </is>
      </c>
    </row>
    <row r="2">
      <c r="A2" s="3" t="inlineStr">
        <is>
          <t>Allowance for loan losses</t>
        </is>
      </c>
    </row>
    <row r="3">
      <c r="A3" s="4" t="inlineStr">
        <is>
          <t>Financing receivable, before allowance for credit loss</t>
        </is>
      </c>
      <c r="B3" s="7" t="n">
        <v>6825847</v>
      </c>
      <c r="C3" s="7" t="n">
        <v>8081519</v>
      </c>
    </row>
    <row r="4">
      <c r="A4" s="4" t="inlineStr">
        <is>
          <t>Non Accrual | Performing</t>
        </is>
      </c>
    </row>
    <row r="5">
      <c r="A5" s="3" t="inlineStr">
        <is>
          <t>Allowance for loan losses</t>
        </is>
      </c>
    </row>
    <row r="6">
      <c r="A6" s="4" t="inlineStr">
        <is>
          <t>Financing receivable, before allowance for credit loss</t>
        </is>
      </c>
      <c r="B6" s="6" t="n">
        <v>35326</v>
      </c>
      <c r="C6" s="6" t="n">
        <v>64948</v>
      </c>
    </row>
    <row r="7">
      <c r="A7" s="4" t="inlineStr">
        <is>
          <t>Substandard | Performing</t>
        </is>
      </c>
    </row>
    <row r="8">
      <c r="A8" s="3" t="inlineStr">
        <is>
          <t>Allowance for loan losses</t>
        </is>
      </c>
    </row>
    <row r="9">
      <c r="A9" s="4" t="inlineStr">
        <is>
          <t>Financing receivable, before allowance for credit loss</t>
        </is>
      </c>
      <c r="B9" s="6" t="n">
        <v>106560</v>
      </c>
      <c r="C9" s="6" t="n">
        <v>185207</v>
      </c>
    </row>
    <row r="10">
      <c r="A10" s="4" t="inlineStr">
        <is>
          <t>Classified | Performing</t>
        </is>
      </c>
    </row>
    <row r="11">
      <c r="A11" s="3" t="inlineStr">
        <is>
          <t>Allowance for loan losses</t>
        </is>
      </c>
    </row>
    <row r="12">
      <c r="A12" s="4" t="inlineStr">
        <is>
          <t>Financing receivable, before allowance for credit loss</t>
        </is>
      </c>
      <c r="B12" s="6" t="n">
        <v>141886</v>
      </c>
      <c r="C12" s="6" t="n">
        <v>250155</v>
      </c>
    </row>
    <row r="13">
      <c r="A13" s="4" t="inlineStr">
        <is>
          <t>Special Mention | Performing</t>
        </is>
      </c>
    </row>
    <row r="14">
      <c r="A14" s="3" t="inlineStr">
        <is>
          <t>Allowance for loan losses</t>
        </is>
      </c>
    </row>
    <row r="15">
      <c r="A15" s="4" t="inlineStr">
        <is>
          <t>Financing receivable, before allowance for credit loss</t>
        </is>
      </c>
      <c r="B15" s="6" t="n">
        <v>100071</v>
      </c>
      <c r="C15" s="6" t="n">
        <v>109299</v>
      </c>
    </row>
    <row r="16">
      <c r="A16" s="4" t="inlineStr">
        <is>
          <t>Criticized | Performing</t>
        </is>
      </c>
    </row>
    <row r="17">
      <c r="A17" s="3" t="inlineStr">
        <is>
          <t>Allowance for loan losses</t>
        </is>
      </c>
    </row>
    <row r="18">
      <c r="A18" s="4" t="inlineStr">
        <is>
          <t>Financing receivable, before allowance for credit loss</t>
        </is>
      </c>
      <c r="B18" s="7" t="n">
        <v>241957</v>
      </c>
      <c r="C18" s="7" t="n">
        <v>3594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Summary of Collateral Dependent Loans (Details) - USD ($) $ in Thousands</t>
        </is>
      </c>
      <c r="B1" s="2" t="inlineStr">
        <is>
          <t>Dec. 31, 2021</t>
        </is>
      </c>
      <c r="C1" s="2" t="inlineStr">
        <is>
          <t>Dec. 31, 2020</t>
        </is>
      </c>
    </row>
    <row r="2">
      <c r="A2" s="3" t="inlineStr">
        <is>
          <t>Allowance for loan losses</t>
        </is>
      </c>
    </row>
    <row r="3">
      <c r="A3" s="4" t="inlineStr">
        <is>
          <t>Nonaccrual Amortized Cost</t>
        </is>
      </c>
      <c r="B3" s="7" t="n">
        <v>35326</v>
      </c>
      <c r="C3" s="7" t="n">
        <v>64948</v>
      </c>
    </row>
    <row r="4">
      <c r="A4" s="4" t="inlineStr">
        <is>
          <t>Real Estate</t>
        </is>
      </c>
    </row>
    <row r="5">
      <c r="A5" s="3" t="inlineStr">
        <is>
          <t>Allowance for loan losses</t>
        </is>
      </c>
    </row>
    <row r="6">
      <c r="A6" s="4" t="inlineStr">
        <is>
          <t>Nonaccrual Amortized Cost</t>
        </is>
      </c>
      <c r="B6" s="6" t="n">
        <v>31409</v>
      </c>
      <c r="C6" s="6" t="n">
        <v>43505</v>
      </c>
    </row>
    <row r="7">
      <c r="A7" s="4" t="inlineStr">
        <is>
          <t>Investment Securities/Cash</t>
        </is>
      </c>
    </row>
    <row r="8">
      <c r="A8" s="3" t="inlineStr">
        <is>
          <t>Allowance for loan losses</t>
        </is>
      </c>
    </row>
    <row r="9">
      <c r="A9" s="4" t="inlineStr">
        <is>
          <t>Nonaccrual Amortized Cost</t>
        </is>
      </c>
      <c r="B9" s="6" t="n">
        <v>0</v>
      </c>
      <c r="C9" s="6" t="n">
        <v>36</v>
      </c>
    </row>
    <row r="10">
      <c r="A10" s="4" t="inlineStr">
        <is>
          <t>Other</t>
        </is>
      </c>
    </row>
    <row r="11">
      <c r="A11" s="3" t="inlineStr">
        <is>
          <t>Allowance for loan losses</t>
        </is>
      </c>
    </row>
    <row r="12">
      <c r="A12" s="4" t="inlineStr">
        <is>
          <t>Nonaccrual Amortized Cost</t>
        </is>
      </c>
      <c r="B12" s="6" t="n">
        <v>1040</v>
      </c>
      <c r="C12" s="6" t="n">
        <v>3758</v>
      </c>
    </row>
    <row r="13">
      <c r="A13" s="4" t="inlineStr">
        <is>
          <t>Commercial loans | Construction</t>
        </is>
      </c>
    </row>
    <row r="14">
      <c r="A14" s="3" t="inlineStr">
        <is>
          <t>Allowance for loan losses</t>
        </is>
      </c>
    </row>
    <row r="15">
      <c r="A15" s="4" t="inlineStr">
        <is>
          <t>Nonaccrual Amortized Cost</t>
        </is>
      </c>
      <c r="B15" s="6" t="n">
        <v>0</v>
      </c>
      <c r="C15" s="6" t="n">
        <v>0</v>
      </c>
    </row>
    <row r="16">
      <c r="A16" s="4" t="inlineStr">
        <is>
          <t>Commercial loans | Construction | Real Estate</t>
        </is>
      </c>
    </row>
    <row r="17">
      <c r="A17" s="3" t="inlineStr">
        <is>
          <t>Allowance for loan losses</t>
        </is>
      </c>
    </row>
    <row r="18">
      <c r="A18" s="4" t="inlineStr">
        <is>
          <t>Nonaccrual Amortized Cost</t>
        </is>
      </c>
      <c r="B18" s="6" t="n">
        <v>9429</v>
      </c>
      <c r="C18" s="6" t="n">
        <v>0</v>
      </c>
    </row>
    <row r="19">
      <c r="A19" s="4" t="inlineStr">
        <is>
          <t>Commercial loans | Construction | Investment Securities/Cash</t>
        </is>
      </c>
    </row>
    <row r="20">
      <c r="A20" s="3" t="inlineStr">
        <is>
          <t>Allowance for loan losses</t>
        </is>
      </c>
    </row>
    <row r="21">
      <c r="A21" s="4" t="inlineStr">
        <is>
          <t>Nonaccrual Amortized Cost</t>
        </is>
      </c>
      <c r="B21" s="6" t="n">
        <v>0</v>
      </c>
      <c r="C21" s="6" t="n">
        <v>0</v>
      </c>
    </row>
    <row r="22">
      <c r="A22" s="4" t="inlineStr">
        <is>
          <t>Commercial loans | Construction | Other</t>
        </is>
      </c>
    </row>
    <row r="23">
      <c r="A23" s="3" t="inlineStr">
        <is>
          <t>Allowance for loan losses</t>
        </is>
      </c>
    </row>
    <row r="24">
      <c r="A24" s="4" t="inlineStr">
        <is>
          <t>Nonaccrual Amortized Cost</t>
        </is>
      </c>
      <c r="B24" s="6" t="n">
        <v>0</v>
      </c>
      <c r="C24" s="6" t="n">
        <v>0</v>
      </c>
    </row>
    <row r="25">
      <c r="A25" s="4" t="inlineStr">
        <is>
          <t>Commercial loans | Commercial multifamily</t>
        </is>
      </c>
    </row>
    <row r="26">
      <c r="A26" s="3" t="inlineStr">
        <is>
          <t>Allowance for loan losses</t>
        </is>
      </c>
    </row>
    <row r="27">
      <c r="A27" s="4" t="inlineStr">
        <is>
          <t>Nonaccrual Amortized Cost</t>
        </is>
      </c>
      <c r="B27" s="6" t="n">
        <v>187</v>
      </c>
      <c r="C27" s="6" t="n">
        <v>757</v>
      </c>
    </row>
    <row r="28">
      <c r="A28" s="4" t="inlineStr">
        <is>
          <t>Commercial loans | Commercial multifamily | Real Estate</t>
        </is>
      </c>
    </row>
    <row r="29">
      <c r="A29" s="3" t="inlineStr">
        <is>
          <t>Allowance for loan losses</t>
        </is>
      </c>
    </row>
    <row r="30">
      <c r="A30" s="4" t="inlineStr">
        <is>
          <t>Nonaccrual Amortized Cost</t>
        </is>
      </c>
      <c r="B30" s="6" t="n">
        <v>188</v>
      </c>
      <c r="C30" s="6" t="n">
        <v>591</v>
      </c>
    </row>
    <row r="31">
      <c r="A31" s="4" t="inlineStr">
        <is>
          <t>Commercial loans | Commercial multifamily | Investment Securities/Cash</t>
        </is>
      </c>
    </row>
    <row r="32">
      <c r="A32" s="3" t="inlineStr">
        <is>
          <t>Allowance for loan losses</t>
        </is>
      </c>
    </row>
    <row r="33">
      <c r="A33" s="4" t="inlineStr">
        <is>
          <t>Nonaccrual Amortized Cost</t>
        </is>
      </c>
      <c r="B33" s="6" t="n">
        <v>0</v>
      </c>
      <c r="C33" s="6" t="n">
        <v>0</v>
      </c>
    </row>
    <row r="34">
      <c r="A34" s="4" t="inlineStr">
        <is>
          <t>Commercial loans | Commercial multifamily | Other</t>
        </is>
      </c>
    </row>
    <row r="35">
      <c r="A35" s="3" t="inlineStr">
        <is>
          <t>Allowance for loan losses</t>
        </is>
      </c>
    </row>
    <row r="36">
      <c r="A36" s="4" t="inlineStr">
        <is>
          <t>Nonaccrual Amortized Cost</t>
        </is>
      </c>
      <c r="B36" s="6" t="n">
        <v>0</v>
      </c>
      <c r="C36" s="6" t="n">
        <v>0</v>
      </c>
    </row>
    <row r="37">
      <c r="A37" s="4" t="inlineStr">
        <is>
          <t>Commercial real estate loans | Commercial real estate owner occupied</t>
        </is>
      </c>
    </row>
    <row r="38">
      <c r="A38" s="3" t="inlineStr">
        <is>
          <t>Allowance for loan losses</t>
        </is>
      </c>
    </row>
    <row r="39">
      <c r="A39" s="4" t="inlineStr">
        <is>
          <t>Nonaccrual Amortized Cost</t>
        </is>
      </c>
      <c r="B39" s="6" t="n">
        <v>4221</v>
      </c>
      <c r="C39" s="6" t="n">
        <v>4509</v>
      </c>
    </row>
    <row r="40">
      <c r="A40" s="4" t="inlineStr">
        <is>
          <t>Commercial real estate loans | Commercial real estate owner occupied | Real Estate</t>
        </is>
      </c>
    </row>
    <row r="41">
      <c r="A41" s="3" t="inlineStr">
        <is>
          <t>Allowance for loan losses</t>
        </is>
      </c>
    </row>
    <row r="42">
      <c r="A42" s="4" t="inlineStr">
        <is>
          <t>Nonaccrual Amortized Cost</t>
        </is>
      </c>
      <c r="B42" s="6" t="n">
        <v>4466</v>
      </c>
      <c r="C42" s="6" t="n">
        <v>5714</v>
      </c>
    </row>
    <row r="43">
      <c r="A43" s="4" t="inlineStr">
        <is>
          <t>Commercial real estate loans | Commercial real estate owner occupied | Investment Securities/Cash</t>
        </is>
      </c>
    </row>
    <row r="44">
      <c r="A44" s="3" t="inlineStr">
        <is>
          <t>Allowance for loan losses</t>
        </is>
      </c>
    </row>
    <row r="45">
      <c r="A45" s="4" t="inlineStr">
        <is>
          <t>Nonaccrual Amortized Cost</t>
        </is>
      </c>
      <c r="B45" s="6" t="n">
        <v>0</v>
      </c>
      <c r="C45" s="6" t="n">
        <v>0</v>
      </c>
    </row>
    <row r="46">
      <c r="A46" s="4" t="inlineStr">
        <is>
          <t>Commercial real estate loans | Commercial real estate owner occupied | Other</t>
        </is>
      </c>
    </row>
    <row r="47">
      <c r="A47" s="3" t="inlineStr">
        <is>
          <t>Allowance for loan losses</t>
        </is>
      </c>
    </row>
    <row r="48">
      <c r="A48" s="4" t="inlineStr">
        <is>
          <t>Nonaccrual Amortized Cost</t>
        </is>
      </c>
      <c r="B48" s="6" t="n">
        <v>0</v>
      </c>
      <c r="C48" s="6" t="n">
        <v>0</v>
      </c>
    </row>
    <row r="49">
      <c r="A49" s="4" t="inlineStr">
        <is>
          <t>Commercial real estate loans | Commercial real estate non-owner occupied</t>
        </is>
      </c>
    </row>
    <row r="50">
      <c r="A50" s="3" t="inlineStr">
        <is>
          <t>Allowance for loan losses</t>
        </is>
      </c>
    </row>
    <row r="51">
      <c r="A51" s="4" t="inlineStr">
        <is>
          <t>Nonaccrual Amortized Cost</t>
        </is>
      </c>
      <c r="B51" s="6" t="n">
        <v>8877</v>
      </c>
      <c r="C51" s="6" t="n">
        <v>29572</v>
      </c>
    </row>
    <row r="52">
      <c r="A52" s="4" t="inlineStr">
        <is>
          <t>Commercial real estate loans | Commercial real estate non-owner occupied | Real Estate</t>
        </is>
      </c>
    </row>
    <row r="53">
      <c r="A53" s="3" t="inlineStr">
        <is>
          <t>Allowance for loan losses</t>
        </is>
      </c>
    </row>
    <row r="54">
      <c r="A54" s="4" t="inlineStr">
        <is>
          <t>Nonaccrual Amortized Cost</t>
        </is>
      </c>
      <c r="B54" s="6" t="n">
        <v>9501</v>
      </c>
      <c r="C54" s="6" t="n">
        <v>30950</v>
      </c>
    </row>
    <row r="55">
      <c r="A55" s="4" t="inlineStr">
        <is>
          <t>Commercial real estate loans | Commercial real estate non-owner occupied | Investment Securities/Cash</t>
        </is>
      </c>
    </row>
    <row r="56">
      <c r="A56" s="3" t="inlineStr">
        <is>
          <t>Allowance for loan losses</t>
        </is>
      </c>
    </row>
    <row r="57">
      <c r="A57" s="4" t="inlineStr">
        <is>
          <t>Nonaccrual Amortized Cost</t>
        </is>
      </c>
      <c r="B57" s="6" t="n">
        <v>0</v>
      </c>
      <c r="C57" s="6" t="n">
        <v>0</v>
      </c>
    </row>
    <row r="58">
      <c r="A58" s="4" t="inlineStr">
        <is>
          <t>Commercial real estate loans | Commercial real estate non-owner occupied | Other</t>
        </is>
      </c>
    </row>
    <row r="59">
      <c r="A59" s="3" t="inlineStr">
        <is>
          <t>Allowance for loan losses</t>
        </is>
      </c>
    </row>
    <row r="60">
      <c r="A60" s="4" t="inlineStr">
        <is>
          <t>Nonaccrual Amortized Cost</t>
        </is>
      </c>
      <c r="B60" s="6" t="n">
        <v>0</v>
      </c>
      <c r="C60" s="6" t="n">
        <v>0</v>
      </c>
    </row>
    <row r="61">
      <c r="A61" s="4" t="inlineStr">
        <is>
          <t>Commercial and industrial loans</t>
        </is>
      </c>
    </row>
    <row r="62">
      <c r="A62" s="3" t="inlineStr">
        <is>
          <t>Allowance for loan losses</t>
        </is>
      </c>
    </row>
    <row r="63">
      <c r="A63" s="4" t="inlineStr">
        <is>
          <t>Nonaccrual Amortized Cost</t>
        </is>
      </c>
      <c r="B63" s="6" t="n">
        <v>6747</v>
      </c>
      <c r="C63" s="6" t="n">
        <v>12441</v>
      </c>
    </row>
    <row r="64">
      <c r="A64" s="4" t="inlineStr">
        <is>
          <t>Commercial and industrial loans | Real Estate</t>
        </is>
      </c>
    </row>
    <row r="65">
      <c r="A65" s="3" t="inlineStr">
        <is>
          <t>Allowance for loan losses</t>
        </is>
      </c>
    </row>
    <row r="66">
      <c r="A66" s="4" t="inlineStr">
        <is>
          <t>Nonaccrual Amortized Cost</t>
        </is>
      </c>
      <c r="B66" s="6" t="n">
        <v>526</v>
      </c>
      <c r="C66" s="6" t="n">
        <v>973</v>
      </c>
    </row>
    <row r="67">
      <c r="A67" s="4" t="inlineStr">
        <is>
          <t>Commercial and industrial loans | Investment Securities/Cash</t>
        </is>
      </c>
    </row>
    <row r="68">
      <c r="A68" s="3" t="inlineStr">
        <is>
          <t>Allowance for loan losses</t>
        </is>
      </c>
    </row>
    <row r="69">
      <c r="A69" s="4" t="inlineStr">
        <is>
          <t>Nonaccrual Amortized Cost</t>
        </is>
      </c>
      <c r="B69" s="6" t="n">
        <v>0</v>
      </c>
      <c r="C69" s="6" t="n">
        <v>36</v>
      </c>
    </row>
    <row r="70">
      <c r="A70" s="4" t="inlineStr">
        <is>
          <t>Commercial and industrial loans | Other</t>
        </is>
      </c>
    </row>
    <row r="71">
      <c r="A71" s="3" t="inlineStr">
        <is>
          <t>Allowance for loan losses</t>
        </is>
      </c>
    </row>
    <row r="72">
      <c r="A72" s="4" t="inlineStr">
        <is>
          <t>Nonaccrual Amortized Cost</t>
        </is>
      </c>
      <c r="B72" s="6" t="n">
        <v>1040</v>
      </c>
      <c r="C72" s="6" t="n">
        <v>3758</v>
      </c>
    </row>
    <row r="73">
      <c r="A73" s="4" t="inlineStr">
        <is>
          <t>Residential real estate | Residential real estate</t>
        </is>
      </c>
    </row>
    <row r="74">
      <c r="A74" s="3" t="inlineStr">
        <is>
          <t>Allowance for loan losses</t>
        </is>
      </c>
    </row>
    <row r="75">
      <c r="A75" s="4" t="inlineStr">
        <is>
          <t>Nonaccrual Amortized Cost</t>
        </is>
      </c>
      <c r="B75" s="6" t="n">
        <v>10698</v>
      </c>
      <c r="C75" s="6" t="n">
        <v>9711</v>
      </c>
    </row>
    <row r="76">
      <c r="A76" s="4" t="inlineStr">
        <is>
          <t>Residential real estate | Residential real estate | Real Estate</t>
        </is>
      </c>
    </row>
    <row r="77">
      <c r="A77" s="3" t="inlineStr">
        <is>
          <t>Allowance for loan losses</t>
        </is>
      </c>
    </row>
    <row r="78">
      <c r="A78" s="4" t="inlineStr">
        <is>
          <t>Nonaccrual Amortized Cost</t>
        </is>
      </c>
      <c r="B78" s="6" t="n">
        <v>7035</v>
      </c>
      <c r="C78" s="6" t="n">
        <v>5081</v>
      </c>
    </row>
    <row r="79">
      <c r="A79" s="4" t="inlineStr">
        <is>
          <t>Residential real estate | Residential real estate | Investment Securities/Cash</t>
        </is>
      </c>
    </row>
    <row r="80">
      <c r="A80" s="3" t="inlineStr">
        <is>
          <t>Allowance for loan losses</t>
        </is>
      </c>
    </row>
    <row r="81">
      <c r="A81" s="4" t="inlineStr">
        <is>
          <t>Nonaccrual Amortized Cost</t>
        </is>
      </c>
      <c r="B81" s="6" t="n">
        <v>0</v>
      </c>
      <c r="C81" s="6" t="n">
        <v>0</v>
      </c>
    </row>
    <row r="82">
      <c r="A82" s="4" t="inlineStr">
        <is>
          <t>Residential real estate | Residential real estate | Other</t>
        </is>
      </c>
    </row>
    <row r="83">
      <c r="A83" s="3" t="inlineStr">
        <is>
          <t>Allowance for loan losses</t>
        </is>
      </c>
    </row>
    <row r="84">
      <c r="A84" s="4" t="inlineStr">
        <is>
          <t>Nonaccrual Amortized Cost</t>
        </is>
      </c>
      <c r="B84" s="6" t="n">
        <v>0</v>
      </c>
      <c r="C84" s="6" t="n">
        <v>0</v>
      </c>
    </row>
    <row r="85">
      <c r="A85" s="4" t="inlineStr">
        <is>
          <t>Consumer loans | Home equity</t>
        </is>
      </c>
    </row>
    <row r="86">
      <c r="A86" s="3" t="inlineStr">
        <is>
          <t>Allowance for loan losses</t>
        </is>
      </c>
    </row>
    <row r="87">
      <c r="A87" s="4" t="inlineStr">
        <is>
          <t>Nonaccrual Amortized Cost</t>
        </is>
      </c>
      <c r="B87" s="6" t="n">
        <v>1901</v>
      </c>
      <c r="C87" s="6" t="n">
        <v>2654</v>
      </c>
    </row>
    <row r="88">
      <c r="A88" s="4" t="inlineStr">
        <is>
          <t>Consumer loans | Home equity | Real Estate</t>
        </is>
      </c>
    </row>
    <row r="89">
      <c r="A89" s="3" t="inlineStr">
        <is>
          <t>Allowance for loan losses</t>
        </is>
      </c>
    </row>
    <row r="90">
      <c r="A90" s="4" t="inlineStr">
        <is>
          <t>Nonaccrual Amortized Cost</t>
        </is>
      </c>
      <c r="B90" s="6" t="n">
        <v>262</v>
      </c>
      <c r="C90" s="6" t="n">
        <v>145</v>
      </c>
    </row>
    <row r="91">
      <c r="A91" s="4" t="inlineStr">
        <is>
          <t>Consumer loans | Home equity | Investment Securities/Cash</t>
        </is>
      </c>
    </row>
    <row r="92">
      <c r="A92" s="3" t="inlineStr">
        <is>
          <t>Allowance for loan losses</t>
        </is>
      </c>
    </row>
    <row r="93">
      <c r="A93" s="4" t="inlineStr">
        <is>
          <t>Nonaccrual Amortized Cost</t>
        </is>
      </c>
      <c r="B93" s="6" t="n">
        <v>0</v>
      </c>
      <c r="C93" s="6" t="n">
        <v>0</v>
      </c>
    </row>
    <row r="94">
      <c r="A94" s="4" t="inlineStr">
        <is>
          <t>Consumer loans | Home equity | Other</t>
        </is>
      </c>
    </row>
    <row r="95">
      <c r="A95" s="3" t="inlineStr">
        <is>
          <t>Allowance for loan losses</t>
        </is>
      </c>
    </row>
    <row r="96">
      <c r="A96" s="4" t="inlineStr">
        <is>
          <t>Nonaccrual Amortized Cost</t>
        </is>
      </c>
      <c r="B96" s="6" t="n">
        <v>0</v>
      </c>
      <c r="C96" s="6" t="n">
        <v>0</v>
      </c>
    </row>
    <row r="97">
      <c r="A97" s="4" t="inlineStr">
        <is>
          <t>Consumer loans | Consumer other</t>
        </is>
      </c>
    </row>
    <row r="98">
      <c r="A98" s="3" t="inlineStr">
        <is>
          <t>Allowance for loan losses</t>
        </is>
      </c>
    </row>
    <row r="99">
      <c r="A99" s="4" t="inlineStr">
        <is>
          <t>Nonaccrual Amortized Cost</t>
        </is>
      </c>
      <c r="B99" s="6" t="n">
        <v>2695</v>
      </c>
      <c r="C99" s="6" t="n">
        <v>5304</v>
      </c>
    </row>
    <row r="100">
      <c r="A100" s="4" t="inlineStr">
        <is>
          <t>Consumer loans | Consumer other | Real Estate</t>
        </is>
      </c>
    </row>
    <row r="101">
      <c r="A101" s="3" t="inlineStr">
        <is>
          <t>Allowance for loan losses</t>
        </is>
      </c>
    </row>
    <row r="102">
      <c r="A102" s="4" t="inlineStr">
        <is>
          <t>Nonaccrual Amortized Cost</t>
        </is>
      </c>
      <c r="B102" s="6" t="n">
        <v>2</v>
      </c>
      <c r="C102" s="6" t="n">
        <v>51</v>
      </c>
    </row>
    <row r="103">
      <c r="A103" s="4" t="inlineStr">
        <is>
          <t>Consumer loans | Consumer other | Investment Securities/Cash</t>
        </is>
      </c>
    </row>
    <row r="104">
      <c r="A104" s="3" t="inlineStr">
        <is>
          <t>Allowance for loan losses</t>
        </is>
      </c>
    </row>
    <row r="105">
      <c r="A105" s="4" t="inlineStr">
        <is>
          <t>Nonaccrual Amortized Cost</t>
        </is>
      </c>
      <c r="B105" s="6" t="n">
        <v>0</v>
      </c>
      <c r="C105" s="6" t="n">
        <v>0</v>
      </c>
    </row>
    <row r="106">
      <c r="A106" s="4" t="inlineStr">
        <is>
          <t>Consumer loans | Consumer other | Other</t>
        </is>
      </c>
    </row>
    <row r="107">
      <c r="A107" s="3" t="inlineStr">
        <is>
          <t>Allowance for loan losses</t>
        </is>
      </c>
    </row>
    <row r="108">
      <c r="A108" s="4" t="inlineStr">
        <is>
          <t>Nonaccrual Amortized Cost</t>
        </is>
      </c>
      <c r="B108" s="7" t="n">
        <v>0</v>
      </c>
      <c r="C108"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common stock (USD per share)</t>
        </is>
      </c>
      <c r="B4" s="8" t="n">
        <v>0.48</v>
      </c>
      <c r="C4" s="8" t="n">
        <v>0.72</v>
      </c>
      <c r="D4" s="8" t="n">
        <v>0.92</v>
      </c>
    </row>
    <row r="5">
      <c r="A5" s="4" t="inlineStr">
        <is>
          <t>Cash dividends declared, preferred stock (USD per share)</t>
        </is>
      </c>
      <c r="C5" s="8" t="n">
        <v>1.2</v>
      </c>
      <c r="D5" s="8" t="n">
        <v>1.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Schedule of Troubled Debt Restructurings, Activity (Details) - USD ($) $ in Thousands</t>
        </is>
      </c>
      <c r="B1" s="2" t="inlineStr">
        <is>
          <t>12 Months Ended</t>
        </is>
      </c>
    </row>
    <row r="2">
      <c r="B2" s="2" t="inlineStr">
        <is>
          <t>Dec. 31, 2021</t>
        </is>
      </c>
      <c r="C2" s="2" t="inlineStr">
        <is>
          <t>Dec. 31, 2020</t>
        </is>
      </c>
      <c r="D2" s="2" t="inlineStr">
        <is>
          <t>Dec. 31, 2019</t>
        </is>
      </c>
    </row>
    <row r="3">
      <c r="A3" s="3" t="inlineStr">
        <is>
          <t>Trouble Debt Restructuring on Financing Receivables [Roll Forward]</t>
        </is>
      </c>
    </row>
    <row r="4">
      <c r="A4" s="4" t="inlineStr">
        <is>
          <t>Balance at Beginning of Period</t>
        </is>
      </c>
      <c r="B4" s="7" t="n">
        <v>20548</v>
      </c>
      <c r="C4" s="7" t="n">
        <v>19316</v>
      </c>
      <c r="D4" s="7" t="n">
        <v>27415</v>
      </c>
    </row>
    <row r="5">
      <c r="A5" s="4" t="inlineStr">
        <is>
          <t>Principal Payments</t>
        </is>
      </c>
      <c r="B5" s="6" t="n">
        <v>-18878</v>
      </c>
      <c r="C5" s="6" t="n">
        <v>-6257</v>
      </c>
      <c r="D5" s="6" t="n">
        <v>-6086</v>
      </c>
    </row>
    <row r="6">
      <c r="A6" s="4" t="inlineStr">
        <is>
          <t>TDR Status Change</t>
        </is>
      </c>
      <c r="B6" s="6" t="n">
        <v>0</v>
      </c>
      <c r="C6" s="6" t="n">
        <v>0</v>
      </c>
      <c r="D6" s="6" t="n">
        <v>0</v>
      </c>
    </row>
    <row r="7">
      <c r="A7" s="4" t="inlineStr">
        <is>
          <t>Other Additions/(Reductions)</t>
        </is>
      </c>
      <c r="B7" s="6" t="n">
        <v>-1327</v>
      </c>
      <c r="C7" s="6" t="n">
        <v>-4708</v>
      </c>
      <c r="D7" s="6" t="n">
        <v>-4076</v>
      </c>
    </row>
    <row r="8">
      <c r="A8" s="4" t="inlineStr">
        <is>
          <t>Newly Identified TDRs</t>
        </is>
      </c>
      <c r="B8" s="6" t="n">
        <v>26759</v>
      </c>
      <c r="C8" s="6" t="n">
        <v>12197</v>
      </c>
      <c r="D8" s="6" t="n">
        <v>2063</v>
      </c>
    </row>
    <row r="9">
      <c r="A9" s="4" t="inlineStr">
        <is>
          <t>Balance at End of Period</t>
        </is>
      </c>
      <c r="B9" s="6" t="n">
        <v>27102</v>
      </c>
      <c r="C9" s="6" t="n">
        <v>20548</v>
      </c>
      <c r="D9" s="6" t="n">
        <v>19316</v>
      </c>
    </row>
    <row r="10">
      <c r="A10" s="4" t="inlineStr">
        <is>
          <t>Commercial loans | Construction</t>
        </is>
      </c>
    </row>
    <row r="11">
      <c r="A11" s="3" t="inlineStr">
        <is>
          <t>Trouble Debt Restructuring on Financing Receivables [Roll Forward]</t>
        </is>
      </c>
    </row>
    <row r="12">
      <c r="A12" s="4" t="inlineStr">
        <is>
          <t>Balance at Beginning of Period</t>
        </is>
      </c>
      <c r="B12" s="6" t="n">
        <v>0</v>
      </c>
      <c r="C12" s="6" t="n">
        <v>0</v>
      </c>
    </row>
    <row r="13">
      <c r="A13" s="4" t="inlineStr">
        <is>
          <t>Principal Payments</t>
        </is>
      </c>
      <c r="B13" s="6" t="n">
        <v>0</v>
      </c>
      <c r="C13" s="6" t="n">
        <v>0</v>
      </c>
    </row>
    <row r="14">
      <c r="A14" s="4" t="inlineStr">
        <is>
          <t>TDR Status Change</t>
        </is>
      </c>
      <c r="B14" s="6" t="n">
        <v>0</v>
      </c>
      <c r="C14" s="6" t="n">
        <v>0</v>
      </c>
    </row>
    <row r="15">
      <c r="A15" s="4" t="inlineStr">
        <is>
          <t>Other Additions/(Reductions)</t>
        </is>
      </c>
      <c r="B15" s="6" t="n">
        <v>0</v>
      </c>
      <c r="C15" s="6" t="n">
        <v>0</v>
      </c>
    </row>
    <row r="16">
      <c r="A16" s="4" t="inlineStr">
        <is>
          <t>Newly Identified TDRs</t>
        </is>
      </c>
      <c r="B16" s="6" t="n">
        <v>9429</v>
      </c>
      <c r="C16" s="6" t="n">
        <v>0</v>
      </c>
    </row>
    <row r="17">
      <c r="A17" s="4" t="inlineStr">
        <is>
          <t>Balance at End of Period</t>
        </is>
      </c>
      <c r="B17" s="6" t="n">
        <v>9429</v>
      </c>
      <c r="C17" s="6" t="n">
        <v>0</v>
      </c>
      <c r="D17" s="6" t="n">
        <v>0</v>
      </c>
    </row>
    <row r="18">
      <c r="A18" s="4" t="inlineStr">
        <is>
          <t>Commercial loans | Commercial multifamily</t>
        </is>
      </c>
    </row>
    <row r="19">
      <c r="A19" s="3" t="inlineStr">
        <is>
          <t>Trouble Debt Restructuring on Financing Receivables [Roll Forward]</t>
        </is>
      </c>
    </row>
    <row r="20">
      <c r="A20" s="4" t="inlineStr">
        <is>
          <t>Balance at Beginning of Period</t>
        </is>
      </c>
      <c r="B20" s="6" t="n">
        <v>754</v>
      </c>
      <c r="C20" s="6" t="n">
        <v>793</v>
      </c>
    </row>
    <row r="21">
      <c r="A21" s="4" t="inlineStr">
        <is>
          <t>Principal Payments</t>
        </is>
      </c>
      <c r="B21" s="6" t="n">
        <v>-51</v>
      </c>
      <c r="C21" s="6" t="n">
        <v>-39</v>
      </c>
    </row>
    <row r="22">
      <c r="A22" s="4" t="inlineStr">
        <is>
          <t>TDR Status Change</t>
        </is>
      </c>
      <c r="B22" s="6" t="n">
        <v>0</v>
      </c>
      <c r="C22" s="6" t="n">
        <v>0</v>
      </c>
    </row>
    <row r="23">
      <c r="A23" s="4" t="inlineStr">
        <is>
          <t>Other Additions/(Reductions)</t>
        </is>
      </c>
      <c r="B23" s="6" t="n">
        <v>0</v>
      </c>
      <c r="C23" s="6" t="n">
        <v>0</v>
      </c>
    </row>
    <row r="24">
      <c r="A24" s="4" t="inlineStr">
        <is>
          <t>Newly Identified TDRs</t>
        </is>
      </c>
      <c r="B24" s="6" t="n">
        <v>0</v>
      </c>
      <c r="C24" s="6" t="n">
        <v>0</v>
      </c>
    </row>
    <row r="25">
      <c r="A25" s="4" t="inlineStr">
        <is>
          <t>Balance at End of Period</t>
        </is>
      </c>
      <c r="B25" s="6" t="n">
        <v>703</v>
      </c>
      <c r="C25" s="6" t="n">
        <v>754</v>
      </c>
      <c r="D25" s="6" t="n">
        <v>793</v>
      </c>
    </row>
    <row r="26">
      <c r="A26" s="4" t="inlineStr">
        <is>
          <t>Commercial real estate loans | Commercial real estate owner occupied</t>
        </is>
      </c>
    </row>
    <row r="27">
      <c r="A27" s="3" t="inlineStr">
        <is>
          <t>Trouble Debt Restructuring on Financing Receivables [Roll Forward]</t>
        </is>
      </c>
    </row>
    <row r="28">
      <c r="A28" s="4" t="inlineStr">
        <is>
          <t>Balance at Beginning of Period</t>
        </is>
      </c>
      <c r="B28" s="6" t="n">
        <v>1731</v>
      </c>
      <c r="C28" s="6" t="n">
        <v>13331</v>
      </c>
    </row>
    <row r="29">
      <c r="A29" s="4" t="inlineStr">
        <is>
          <t>Principal Payments</t>
        </is>
      </c>
      <c r="B29" s="6" t="n">
        <v>-96</v>
      </c>
      <c r="C29" s="6" t="n">
        <v>-5734</v>
      </c>
    </row>
    <row r="30">
      <c r="A30" s="4" t="inlineStr">
        <is>
          <t>TDR Status Change</t>
        </is>
      </c>
      <c r="B30" s="6" t="n">
        <v>0</v>
      </c>
      <c r="C30" s="6" t="n">
        <v>0</v>
      </c>
    </row>
    <row r="31">
      <c r="A31" s="4" t="inlineStr">
        <is>
          <t>Other Additions/(Reductions)</t>
        </is>
      </c>
      <c r="B31" s="6" t="n">
        <v>-168</v>
      </c>
      <c r="C31" s="6" t="n">
        <v>-5884</v>
      </c>
    </row>
    <row r="32">
      <c r="A32" s="4" t="inlineStr">
        <is>
          <t>Newly Identified TDRs</t>
        </is>
      </c>
      <c r="B32" s="6" t="n">
        <v>1266</v>
      </c>
      <c r="C32" s="6" t="n">
        <v>18</v>
      </c>
    </row>
    <row r="33">
      <c r="A33" s="4" t="inlineStr">
        <is>
          <t>Balance at End of Period</t>
        </is>
      </c>
      <c r="B33" s="6" t="n">
        <v>2733</v>
      </c>
      <c r="C33" s="6" t="n">
        <v>1731</v>
      </c>
      <c r="D33" s="6" t="n">
        <v>13331</v>
      </c>
    </row>
    <row r="34">
      <c r="A34" s="4" t="inlineStr">
        <is>
          <t>Commercial real estate loans | Commercial real estate non-owner occupied</t>
        </is>
      </c>
    </row>
    <row r="35">
      <c r="A35" s="3" t="inlineStr">
        <is>
          <t>Trouble Debt Restructuring on Financing Receivables [Roll Forward]</t>
        </is>
      </c>
    </row>
    <row r="36">
      <c r="A36" s="4" t="inlineStr">
        <is>
          <t>Balance at Beginning of Period</t>
        </is>
      </c>
      <c r="B36" s="6" t="n">
        <v>13684</v>
      </c>
      <c r="C36" s="6" t="n">
        <v>1373</v>
      </c>
    </row>
    <row r="37">
      <c r="A37" s="4" t="inlineStr">
        <is>
          <t>Principal Payments</t>
        </is>
      </c>
      <c r="B37" s="6" t="n">
        <v>-14562</v>
      </c>
      <c r="C37" s="6" t="n">
        <v>-1</v>
      </c>
    </row>
    <row r="38">
      <c r="A38" s="4" t="inlineStr">
        <is>
          <t>TDR Status Change</t>
        </is>
      </c>
      <c r="B38" s="6" t="n">
        <v>0</v>
      </c>
      <c r="C38" s="6" t="n">
        <v>0</v>
      </c>
    </row>
    <row r="39">
      <c r="A39" s="4" t="inlineStr">
        <is>
          <t>Other Additions/(Reductions)</t>
        </is>
      </c>
      <c r="B39" s="6" t="n">
        <v>-791</v>
      </c>
      <c r="C39" s="6" t="n">
        <v>1719</v>
      </c>
    </row>
    <row r="40">
      <c r="A40" s="4" t="inlineStr">
        <is>
          <t>Newly Identified TDRs</t>
        </is>
      </c>
      <c r="B40" s="6" t="n">
        <v>10979</v>
      </c>
      <c r="C40" s="6" t="n">
        <v>10593</v>
      </c>
    </row>
    <row r="41">
      <c r="A41" s="4" t="inlineStr">
        <is>
          <t>Balance at End of Period</t>
        </is>
      </c>
      <c r="B41" s="6" t="n">
        <v>9310</v>
      </c>
      <c r="C41" s="6" t="n">
        <v>13684</v>
      </c>
      <c r="D41" s="6" t="n">
        <v>1373</v>
      </c>
    </row>
    <row r="42">
      <c r="A42" s="4" t="inlineStr">
        <is>
          <t>Commercial and industrial loans</t>
        </is>
      </c>
    </row>
    <row r="43">
      <c r="A43" s="3" t="inlineStr">
        <is>
          <t>Trouble Debt Restructuring on Financing Receivables [Roll Forward]</t>
        </is>
      </c>
    </row>
    <row r="44">
      <c r="A44" s="4" t="inlineStr">
        <is>
          <t>Balance at Beginning of Period</t>
        </is>
      </c>
      <c r="B44" s="6" t="n">
        <v>2686</v>
      </c>
      <c r="C44" s="6" t="n">
        <v>1449</v>
      </c>
    </row>
    <row r="45">
      <c r="A45" s="4" t="inlineStr">
        <is>
          <t>Principal Payments</t>
        </is>
      </c>
      <c r="B45" s="6" t="n">
        <v>-3916</v>
      </c>
      <c r="C45" s="6" t="n">
        <v>-289</v>
      </c>
    </row>
    <row r="46">
      <c r="A46" s="4" t="inlineStr">
        <is>
          <t>TDR Status Change</t>
        </is>
      </c>
      <c r="B46" s="6" t="n">
        <v>0</v>
      </c>
      <c r="C46" s="6" t="n">
        <v>0</v>
      </c>
    </row>
    <row r="47">
      <c r="A47" s="4" t="inlineStr">
        <is>
          <t>Other Additions/(Reductions)</t>
        </is>
      </c>
      <c r="B47" s="6" t="n">
        <v>-199</v>
      </c>
      <c r="C47" s="6" t="n">
        <v>-60</v>
      </c>
    </row>
    <row r="48">
      <c r="A48" s="4" t="inlineStr">
        <is>
          <t>Newly Identified TDRs</t>
        </is>
      </c>
      <c r="B48" s="6" t="n">
        <v>5085</v>
      </c>
      <c r="C48" s="6" t="n">
        <v>1586</v>
      </c>
    </row>
    <row r="49">
      <c r="A49" s="4" t="inlineStr">
        <is>
          <t>Balance at End of Period</t>
        </is>
      </c>
      <c r="B49" s="6" t="n">
        <v>3656</v>
      </c>
      <c r="C49" s="6" t="n">
        <v>2686</v>
      </c>
      <c r="D49" s="6" t="n">
        <v>1449</v>
      </c>
    </row>
    <row r="50">
      <c r="A50" s="4" t="inlineStr">
        <is>
          <t>Residential real estate | Residential real estate</t>
        </is>
      </c>
    </row>
    <row r="51">
      <c r="A51" s="3" t="inlineStr">
        <is>
          <t>Trouble Debt Restructuring on Financing Receivables [Roll Forward]</t>
        </is>
      </c>
    </row>
    <row r="52">
      <c r="A52" s="4" t="inlineStr">
        <is>
          <t>Balance at Beginning of Period</t>
        </is>
      </c>
      <c r="B52" s="6" t="n">
        <v>1524</v>
      </c>
      <c r="C52" s="6" t="n">
        <v>2045</v>
      </c>
    </row>
    <row r="53">
      <c r="A53" s="4" t="inlineStr">
        <is>
          <t>Principal Payments</t>
        </is>
      </c>
      <c r="B53" s="6" t="n">
        <v>-233</v>
      </c>
      <c r="C53" s="6" t="n">
        <v>-160</v>
      </c>
    </row>
    <row r="54">
      <c r="A54" s="4" t="inlineStr">
        <is>
          <t>TDR Status Change</t>
        </is>
      </c>
      <c r="B54" s="6" t="n">
        <v>0</v>
      </c>
      <c r="C54" s="6" t="n">
        <v>0</v>
      </c>
    </row>
    <row r="55">
      <c r="A55" s="4" t="inlineStr">
        <is>
          <t>Other Additions/(Reductions)</t>
        </is>
      </c>
      <c r="B55" s="6" t="n">
        <v>-174</v>
      </c>
      <c r="C55" s="6" t="n">
        <v>-361</v>
      </c>
    </row>
    <row r="56">
      <c r="A56" s="4" t="inlineStr">
        <is>
          <t>Newly Identified TDRs</t>
        </is>
      </c>
      <c r="B56" s="6" t="n">
        <v>0</v>
      </c>
      <c r="C56" s="6" t="n">
        <v>0</v>
      </c>
    </row>
    <row r="57">
      <c r="A57" s="4" t="inlineStr">
        <is>
          <t>Balance at End of Period</t>
        </is>
      </c>
      <c r="B57" s="6" t="n">
        <v>1117</v>
      </c>
      <c r="C57" s="6" t="n">
        <v>1524</v>
      </c>
      <c r="D57" s="6" t="n">
        <v>2045</v>
      </c>
    </row>
    <row r="58">
      <c r="A58" s="4" t="inlineStr">
        <is>
          <t>Consumer loans | Home equity</t>
        </is>
      </c>
    </row>
    <row r="59">
      <c r="A59" s="3" t="inlineStr">
        <is>
          <t>Trouble Debt Restructuring on Financing Receivables [Roll Forward]</t>
        </is>
      </c>
    </row>
    <row r="60">
      <c r="A60" s="4" t="inlineStr">
        <is>
          <t>Balance at Beginning of Period</t>
        </is>
      </c>
      <c r="B60" s="6" t="n">
        <v>133</v>
      </c>
      <c r="C60" s="6" t="n">
        <v>277</v>
      </c>
    </row>
    <row r="61">
      <c r="A61" s="4" t="inlineStr">
        <is>
          <t>Principal Payments</t>
        </is>
      </c>
      <c r="B61" s="6" t="n">
        <v>-12</v>
      </c>
      <c r="C61" s="6" t="n">
        <v>-22</v>
      </c>
    </row>
    <row r="62">
      <c r="A62" s="4" t="inlineStr">
        <is>
          <t>TDR Status Change</t>
        </is>
      </c>
      <c r="B62" s="6" t="n">
        <v>0</v>
      </c>
      <c r="C62" s="6" t="n">
        <v>0</v>
      </c>
    </row>
    <row r="63">
      <c r="A63" s="4" t="inlineStr">
        <is>
          <t>Other Additions/(Reductions)</t>
        </is>
      </c>
      <c r="B63" s="6" t="n">
        <v>0</v>
      </c>
      <c r="C63" s="6" t="n">
        <v>-122</v>
      </c>
    </row>
    <row r="64">
      <c r="A64" s="4" t="inlineStr">
        <is>
          <t>Newly Identified TDRs</t>
        </is>
      </c>
      <c r="B64" s="6" t="n">
        <v>0</v>
      </c>
      <c r="C64" s="6" t="n">
        <v>0</v>
      </c>
    </row>
    <row r="65">
      <c r="A65" s="4" t="inlineStr">
        <is>
          <t>Balance at End of Period</t>
        </is>
      </c>
      <c r="B65" s="6" t="n">
        <v>121</v>
      </c>
      <c r="C65" s="6" t="n">
        <v>133</v>
      </c>
      <c r="D65" s="6" t="n">
        <v>277</v>
      </c>
    </row>
    <row r="66">
      <c r="A66" s="4" t="inlineStr">
        <is>
          <t>Consumer loans | Consumer other</t>
        </is>
      </c>
    </row>
    <row r="67">
      <c r="A67" s="3" t="inlineStr">
        <is>
          <t>Trouble Debt Restructuring on Financing Receivables [Roll Forward]</t>
        </is>
      </c>
    </row>
    <row r="68">
      <c r="A68" s="4" t="inlineStr">
        <is>
          <t>Balance at Beginning of Period</t>
        </is>
      </c>
      <c r="B68" s="6" t="n">
        <v>36</v>
      </c>
      <c r="C68" s="6" t="n">
        <v>48</v>
      </c>
    </row>
    <row r="69">
      <c r="A69" s="4" t="inlineStr">
        <is>
          <t>Principal Payments</t>
        </is>
      </c>
      <c r="B69" s="6" t="n">
        <v>-8</v>
      </c>
      <c r="C69" s="6" t="n">
        <v>-12</v>
      </c>
    </row>
    <row r="70">
      <c r="A70" s="4" t="inlineStr">
        <is>
          <t>TDR Status Change</t>
        </is>
      </c>
      <c r="B70" s="6" t="n">
        <v>0</v>
      </c>
      <c r="C70" s="6" t="n">
        <v>0</v>
      </c>
    </row>
    <row r="71">
      <c r="A71" s="4" t="inlineStr">
        <is>
          <t>Other Additions/(Reductions)</t>
        </is>
      </c>
      <c r="B71" s="6" t="n">
        <v>5</v>
      </c>
      <c r="C71" s="6" t="n">
        <v>0</v>
      </c>
    </row>
    <row r="72">
      <c r="A72" s="4" t="inlineStr">
        <is>
          <t>Newly Identified TDRs</t>
        </is>
      </c>
      <c r="B72" s="6" t="n">
        <v>0</v>
      </c>
      <c r="C72" s="6" t="n">
        <v>0</v>
      </c>
    </row>
    <row r="73">
      <c r="A73" s="4" t="inlineStr">
        <is>
          <t>Balance at End of Period</t>
        </is>
      </c>
      <c r="B73" s="7" t="n">
        <v>33</v>
      </c>
      <c r="C73" s="7" t="n">
        <v>36</v>
      </c>
      <c r="D73" s="7" t="n">
        <v>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RELATED ALLOWANCE FOR CREDIT LOSSES Loans Modified as Troubled Debt Restructurings (Details) $ in Thousands</t>
        </is>
      </c>
      <c r="B1" s="2" t="inlineStr">
        <is>
          <t>12 Months Ended</t>
        </is>
      </c>
    </row>
    <row r="2">
      <c r="B2" s="2" t="inlineStr">
        <is>
          <t>Dec. 31, 2021USD ($)loan</t>
        </is>
      </c>
      <c r="C2" s="2" t="inlineStr">
        <is>
          <t>Dec. 31, 2020USD ($)loan</t>
        </is>
      </c>
      <c r="D2" s="2" t="inlineStr">
        <is>
          <t>Dec. 31, 2019USD ($)loan</t>
        </is>
      </c>
    </row>
    <row r="3">
      <c r="A3" s="3" t="inlineStr">
        <is>
          <t>Credit Loss [Abstract]</t>
        </is>
      </c>
    </row>
    <row r="4">
      <c r="A4" s="4" t="inlineStr">
        <is>
          <t>Number of loans | loan</t>
        </is>
      </c>
      <c r="B4" s="6" t="n">
        <v>18000</v>
      </c>
      <c r="C4" s="6" t="n">
        <v>16000</v>
      </c>
      <c r="D4" s="6" t="n">
        <v>13000</v>
      </c>
    </row>
    <row r="5">
      <c r="A5" s="4" t="inlineStr">
        <is>
          <t>Pre-modification outstanding recorded investment</t>
        </is>
      </c>
      <c r="B5" s="7" t="n">
        <v>26759</v>
      </c>
      <c r="C5" s="7" t="n">
        <v>12197</v>
      </c>
      <c r="D5" s="7" t="n">
        <v>2063</v>
      </c>
    </row>
    <row r="6">
      <c r="A6" s="4" t="inlineStr">
        <is>
          <t>Post-modification outstanding recorded investment</t>
        </is>
      </c>
      <c r="B6" s="7" t="n">
        <v>26759</v>
      </c>
      <c r="C6" s="7" t="n">
        <v>12197</v>
      </c>
      <c r="D6" s="7" t="n">
        <v>20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31" customWidth="1" min="2" max="2"/>
    <col width="18" customWidth="1" min="3" max="3"/>
    <col width="31" customWidth="1" min="4" max="4"/>
  </cols>
  <sheetData>
    <row r="1">
      <c r="A1" s="1" t="inlineStr">
        <is>
          <t>LOANS AND RELATED ALLOWANCE FOR CREDIT LOSSES - TDR (Details) $ in Thousands</t>
        </is>
      </c>
      <c r="B1" s="2" t="inlineStr">
        <is>
          <t>12 Months Ended</t>
        </is>
      </c>
    </row>
    <row r="2">
      <c r="B2" s="2" t="inlineStr">
        <is>
          <t>Dec. 31, 2021USD ($)loanbranch</t>
        </is>
      </c>
      <c r="C2" s="2" t="inlineStr">
        <is>
          <t>Dec. 31, 2020loan</t>
        </is>
      </c>
      <c r="D2" s="2" t="inlineStr">
        <is>
          <t>Dec. 31, 2019USD ($)branchloan</t>
        </is>
      </c>
    </row>
    <row r="3">
      <c r="A3" s="3" t="inlineStr">
        <is>
          <t>Allowance for loan losses</t>
        </is>
      </c>
    </row>
    <row r="4">
      <c r="A4" s="4" t="inlineStr">
        <is>
          <t>Number of Loans | loan</t>
        </is>
      </c>
      <c r="B4" s="6" t="n">
        <v>4</v>
      </c>
      <c r="C4" s="6" t="n">
        <v>0</v>
      </c>
      <c r="D4" s="6" t="n">
        <v>1</v>
      </c>
    </row>
    <row r="5">
      <c r="A5" s="4" t="inlineStr">
        <is>
          <t>Recorded Investment</t>
        </is>
      </c>
      <c r="B5" s="7" t="n">
        <v>18817</v>
      </c>
      <c r="D5" s="7" t="n">
        <v>195</v>
      </c>
    </row>
    <row r="6">
      <c r="A6" s="4" t="inlineStr">
        <is>
          <t>Commercial real estate non-owner occupied | Commercial and industrial</t>
        </is>
      </c>
    </row>
    <row r="7">
      <c r="A7" s="3" t="inlineStr">
        <is>
          <t>Allowance for loan losses</t>
        </is>
      </c>
    </row>
    <row r="8">
      <c r="A8" s="4" t="inlineStr">
        <is>
          <t>Number of Loans | branch</t>
        </is>
      </c>
      <c r="B8" s="6" t="n">
        <v>2</v>
      </c>
      <c r="D8" s="4" t="inlineStr">
        <is>
          <t xml:space="preserve"> </t>
        </is>
      </c>
    </row>
    <row r="9">
      <c r="A9" s="4" t="inlineStr">
        <is>
          <t>Recorded Investment</t>
        </is>
      </c>
      <c r="B9" s="7" t="n">
        <v>18746</v>
      </c>
      <c r="D9" s="4" t="inlineStr">
        <is>
          <t xml:space="preserve"> </t>
        </is>
      </c>
    </row>
    <row r="10">
      <c r="A10" s="4" t="inlineStr">
        <is>
          <t>Commercial and industrial loans | Commercial and industrial</t>
        </is>
      </c>
    </row>
    <row r="11">
      <c r="A11" s="3" t="inlineStr">
        <is>
          <t>Allowance for loan losses</t>
        </is>
      </c>
    </row>
    <row r="12">
      <c r="A12" s="4" t="inlineStr">
        <is>
          <t>Number of Loans | loan</t>
        </is>
      </c>
      <c r="B12" s="6" t="n">
        <v>2</v>
      </c>
      <c r="D12" s="6" t="n">
        <v>1</v>
      </c>
    </row>
    <row r="13">
      <c r="A13" s="4" t="inlineStr">
        <is>
          <t>Recorded Investment</t>
        </is>
      </c>
      <c r="B13" s="7" t="n">
        <v>71</v>
      </c>
      <c r="D13" s="7" t="n">
        <v>1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Summary of Total Loans - Prior to Adoption (Details) - USD ($) $ in Thousands</t>
        </is>
      </c>
      <c r="B1" s="2" t="inlineStr">
        <is>
          <t>Dec. 31, 2021</t>
        </is>
      </c>
      <c r="C1" s="2" t="inlineStr">
        <is>
          <t>Dec. 31, 2020</t>
        </is>
      </c>
    </row>
    <row r="2">
      <c r="A2" s="3" t="inlineStr">
        <is>
          <t>Allowance for loan losses</t>
        </is>
      </c>
    </row>
    <row r="3">
      <c r="A3" s="4" t="inlineStr">
        <is>
          <t>Total loans</t>
        </is>
      </c>
      <c r="B3" s="7" t="n">
        <v>6825847</v>
      </c>
      <c r="C3" s="7" t="n">
        <v>8081519</v>
      </c>
    </row>
    <row r="4">
      <c r="A4" s="4" t="inlineStr">
        <is>
          <t>Commercial and industrial loans</t>
        </is>
      </c>
    </row>
    <row r="5">
      <c r="A5" s="3" t="inlineStr">
        <is>
          <t>Allowance for loan losses</t>
        </is>
      </c>
    </row>
    <row r="6">
      <c r="A6" s="4" t="inlineStr">
        <is>
          <t>Total loans</t>
        </is>
      </c>
      <c r="B6" s="6" t="n">
        <v>1284429</v>
      </c>
      <c r="C6" s="6" t="n">
        <v>1943164</v>
      </c>
    </row>
    <row r="7">
      <c r="A7" s="4" t="inlineStr">
        <is>
          <t>Commercial loans | Construction</t>
        </is>
      </c>
    </row>
    <row r="8">
      <c r="A8" s="3" t="inlineStr">
        <is>
          <t>Allowance for loan losses</t>
        </is>
      </c>
    </row>
    <row r="9">
      <c r="A9" s="4" t="inlineStr">
        <is>
          <t>Total loans</t>
        </is>
      </c>
      <c r="B9" s="6" t="n">
        <v>324282</v>
      </c>
      <c r="C9" s="6" t="n">
        <v>454513</v>
      </c>
    </row>
    <row r="10">
      <c r="A10" s="4" t="inlineStr">
        <is>
          <t>Consumer loans | Home equity</t>
        </is>
      </c>
    </row>
    <row r="11">
      <c r="A11" s="3" t="inlineStr">
        <is>
          <t>Allowance for loan losses</t>
        </is>
      </c>
    </row>
    <row r="12">
      <c r="A12" s="4" t="inlineStr">
        <is>
          <t>Total loans</t>
        </is>
      </c>
      <c r="B12" s="7" t="n">
        <v>252366</v>
      </c>
      <c r="C12" s="7" t="n">
        <v>2939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RELATED ALLOWANCE FOR CREDIT LOSSES Loans and Debt Securities Acquired with Deteriorated Credit Quality (Details) $ in Thousands</t>
        </is>
      </c>
      <c r="B1" s="2" t="inlineStr">
        <is>
          <t>12 Months Ended</t>
        </is>
      </c>
    </row>
    <row r="2">
      <c r="B2" s="2" t="inlineStr">
        <is>
          <t>Dec. 31, 2020USD ($)</t>
        </is>
      </c>
    </row>
    <row r="3">
      <c r="A3" s="3" t="inlineStr">
        <is>
          <t>Certain Loans Acquired in Transfer Not Accounted for as Debt Securities, Accretable Yield Movement Schedule [Roll Forward]</t>
        </is>
      </c>
    </row>
    <row r="4">
      <c r="A4" s="4" t="inlineStr">
        <is>
          <t>Balance at beginning of period</t>
        </is>
      </c>
      <c r="B4" s="7" t="n">
        <v>2840</v>
      </c>
    </row>
    <row r="5">
      <c r="A5" s="4" t="inlineStr">
        <is>
          <t>Acquisitions</t>
        </is>
      </c>
      <c r="B5" s="6" t="n">
        <v>4200</v>
      </c>
    </row>
    <row r="6">
      <c r="A6" s="4" t="inlineStr">
        <is>
          <t>Accretion</t>
        </is>
      </c>
      <c r="B6" s="6" t="n">
        <v>-9619</v>
      </c>
    </row>
    <row r="7">
      <c r="A7" s="4" t="inlineStr">
        <is>
          <t>Net reclassification from nonaccretable difference</t>
        </is>
      </c>
      <c r="B7" s="6" t="n">
        <v>7430</v>
      </c>
    </row>
    <row r="8">
      <c r="A8" s="4" t="inlineStr">
        <is>
          <t>Payments received, net</t>
        </is>
      </c>
      <c r="B8" s="6" t="n">
        <v>-837</v>
      </c>
    </row>
    <row r="9">
      <c r="A9" s="4" t="inlineStr">
        <is>
          <t>Reclassification to TDR</t>
        </is>
      </c>
      <c r="B9" s="6" t="n">
        <v>9</v>
      </c>
    </row>
    <row r="10">
      <c r="A10" s="4" t="inlineStr">
        <is>
          <t>Disposals</t>
        </is>
      </c>
      <c r="B10" s="6" t="n">
        <v>0</v>
      </c>
    </row>
    <row r="11">
      <c r="A11" s="4" t="inlineStr">
        <is>
          <t>Balance at end of period</t>
        </is>
      </c>
      <c r="B11" s="7" t="n">
        <v>40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s Past Due - Pre Adoption (Details) - USD ($) $ in Thousands</t>
        </is>
      </c>
      <c r="B1" s="2" t="inlineStr">
        <is>
          <t>Dec. 31, 2021</t>
        </is>
      </c>
      <c r="C1" s="2" t="inlineStr">
        <is>
          <t>Dec. 31, 2020</t>
        </is>
      </c>
    </row>
    <row r="2">
      <c r="A2" s="3" t="inlineStr">
        <is>
          <t>Allowance for loan losses</t>
        </is>
      </c>
    </row>
    <row r="3">
      <c r="A3" s="4" t="inlineStr">
        <is>
          <t>Total loans</t>
        </is>
      </c>
      <c r="B3" s="7" t="n">
        <v>6825847</v>
      </c>
      <c r="C3" s="7" t="n">
        <v>8081519</v>
      </c>
    </row>
    <row r="4">
      <c r="A4" s="4" t="inlineStr">
        <is>
          <t>Past Due 90 Days or Greater and Accruing</t>
        </is>
      </c>
      <c r="B4" s="6" t="n">
        <v>3271</v>
      </c>
      <c r="C4" s="6" t="n">
        <v>11450</v>
      </c>
    </row>
    <row r="5">
      <c r="A5" s="4" t="inlineStr">
        <is>
          <t>Commercial and industrial loans</t>
        </is>
      </c>
    </row>
    <row r="6">
      <c r="A6" s="3" t="inlineStr">
        <is>
          <t>Allowance for loan losses</t>
        </is>
      </c>
    </row>
    <row r="7">
      <c r="A7" s="4" t="inlineStr">
        <is>
          <t>Total loans</t>
        </is>
      </c>
      <c r="B7" s="6" t="n">
        <v>1284429</v>
      </c>
      <c r="C7" s="6" t="n">
        <v>1943164</v>
      </c>
    </row>
    <row r="8">
      <c r="A8" s="4" t="inlineStr">
        <is>
          <t>Past Due 90 Days or Greater and Accruing</t>
        </is>
      </c>
      <c r="B8" s="6" t="n">
        <v>89</v>
      </c>
      <c r="C8" s="6" t="n">
        <v>541</v>
      </c>
    </row>
    <row r="9">
      <c r="A9" s="4" t="inlineStr">
        <is>
          <t>Consumer loans | Home equity</t>
        </is>
      </c>
    </row>
    <row r="10">
      <c r="A10" s="3" t="inlineStr">
        <is>
          <t>Allowance for loan losses</t>
        </is>
      </c>
    </row>
    <row r="11">
      <c r="A11" s="4" t="inlineStr">
        <is>
          <t>Total loans</t>
        </is>
      </c>
      <c r="B11" s="6" t="n">
        <v>252366</v>
      </c>
      <c r="C11" s="6" t="n">
        <v>293981</v>
      </c>
    </row>
    <row r="12">
      <c r="A12" s="4" t="inlineStr">
        <is>
          <t>Past Due 90 Days or Greater and Accruing</t>
        </is>
      </c>
      <c r="B12" s="6" t="n">
        <v>257</v>
      </c>
      <c r="C12" s="6" t="n">
        <v>243</v>
      </c>
    </row>
    <row r="13">
      <c r="A13" s="4" t="inlineStr">
        <is>
          <t>30-59 Days Past Due</t>
        </is>
      </c>
    </row>
    <row r="14">
      <c r="A14" s="3" t="inlineStr">
        <is>
          <t>Allowance for loan losses</t>
        </is>
      </c>
    </row>
    <row r="15">
      <c r="A15" s="4" t="inlineStr">
        <is>
          <t>Total loans</t>
        </is>
      </c>
      <c r="B15" s="6" t="n">
        <v>35352</v>
      </c>
      <c r="C15" s="6" t="n">
        <v>8561</v>
      </c>
    </row>
    <row r="16">
      <c r="A16" s="4" t="inlineStr">
        <is>
          <t>30-59 Days Past Due | Commercial and industrial loans</t>
        </is>
      </c>
    </row>
    <row r="17">
      <c r="A17" s="3" t="inlineStr">
        <is>
          <t>Allowance for loan losses</t>
        </is>
      </c>
    </row>
    <row r="18">
      <c r="A18" s="4" t="inlineStr">
        <is>
          <t>Total loans</t>
        </is>
      </c>
      <c r="B18" s="6" t="n">
        <v>2700</v>
      </c>
      <c r="C18" s="6" t="n">
        <v>3016</v>
      </c>
    </row>
    <row r="19">
      <c r="A19" s="4" t="inlineStr">
        <is>
          <t>30-59 Days Past Due | Consumer loans | Home equity</t>
        </is>
      </c>
    </row>
    <row r="20">
      <c r="A20" s="3" t="inlineStr">
        <is>
          <t>Allowance for loan losses</t>
        </is>
      </c>
    </row>
    <row r="21">
      <c r="A21" s="4" t="inlineStr">
        <is>
          <t>Total loans</t>
        </is>
      </c>
      <c r="B21" s="6" t="n">
        <v>258</v>
      </c>
      <c r="C21" s="6" t="n">
        <v>244</v>
      </c>
    </row>
    <row r="22">
      <c r="A22" s="4" t="inlineStr">
        <is>
          <t>60-89 Days Past Due</t>
        </is>
      </c>
    </row>
    <row r="23">
      <c r="A23" s="3" t="inlineStr">
        <is>
          <t>Allowance for loan losses</t>
        </is>
      </c>
    </row>
    <row r="24">
      <c r="A24" s="4" t="inlineStr">
        <is>
          <t>Total loans</t>
        </is>
      </c>
      <c r="B24" s="6" t="n">
        <v>4511</v>
      </c>
      <c r="C24" s="6" t="n">
        <v>7749</v>
      </c>
    </row>
    <row r="25">
      <c r="A25" s="4" t="inlineStr">
        <is>
          <t>60-89 Days Past Due | Commercial and industrial loans</t>
        </is>
      </c>
    </row>
    <row r="26">
      <c r="A26" s="3" t="inlineStr">
        <is>
          <t>Allowance for loan losses</t>
        </is>
      </c>
    </row>
    <row r="27">
      <c r="A27" s="4" t="inlineStr">
        <is>
          <t>Total loans</t>
        </is>
      </c>
      <c r="B27" s="6" t="n">
        <v>709</v>
      </c>
      <c r="C27" s="6" t="n">
        <v>3259</v>
      </c>
    </row>
    <row r="28">
      <c r="A28" s="4" t="inlineStr">
        <is>
          <t>60-89 Days Past Due | Consumer loans | Home equity</t>
        </is>
      </c>
    </row>
    <row r="29">
      <c r="A29" s="3" t="inlineStr">
        <is>
          <t>Allowance for loan losses</t>
        </is>
      </c>
    </row>
    <row r="30">
      <c r="A30" s="4" t="inlineStr">
        <is>
          <t>Total loans</t>
        </is>
      </c>
      <c r="B30" s="6" t="n">
        <v>108</v>
      </c>
      <c r="C30" s="6" t="n">
        <v>284</v>
      </c>
    </row>
    <row r="31">
      <c r="A31" s="4" t="inlineStr">
        <is>
          <t>90 Days or Greater Past Due</t>
        </is>
      </c>
    </row>
    <row r="32">
      <c r="A32" s="3" t="inlineStr">
        <is>
          <t>Allowance for loan losses</t>
        </is>
      </c>
    </row>
    <row r="33">
      <c r="A33" s="4" t="inlineStr">
        <is>
          <t>Total loans</t>
        </is>
      </c>
      <c r="B33" s="6" t="n">
        <v>38597</v>
      </c>
      <c r="C33" s="6" t="n">
        <v>76398</v>
      </c>
    </row>
    <row r="34">
      <c r="A34" s="4" t="inlineStr">
        <is>
          <t>90 Days or Greater Past Due | Commercial and industrial loans</t>
        </is>
      </c>
    </row>
    <row r="35">
      <c r="A35" s="3" t="inlineStr">
        <is>
          <t>Allowance for loan losses</t>
        </is>
      </c>
    </row>
    <row r="36">
      <c r="A36" s="4" t="inlineStr">
        <is>
          <t>Total loans</t>
        </is>
      </c>
      <c r="B36" s="6" t="n">
        <v>6836</v>
      </c>
      <c r="C36" s="6" t="n">
        <v>12982</v>
      </c>
    </row>
    <row r="37">
      <c r="A37" s="4" t="inlineStr">
        <is>
          <t>90 Days or Greater Past Due | Consumer loans | Home equity</t>
        </is>
      </c>
    </row>
    <row r="38">
      <c r="A38" s="3" t="inlineStr">
        <is>
          <t>Allowance for loan losses</t>
        </is>
      </c>
    </row>
    <row r="39">
      <c r="A39" s="4" t="inlineStr">
        <is>
          <t>Total loans</t>
        </is>
      </c>
      <c r="B39" s="7" t="n">
        <v>2158</v>
      </c>
      <c r="C39" s="7" t="n">
        <v>28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Summary of Nonaccrual Loans and Loans Past Due - Pre Adoption (Details) - USD ($) $ in Thousands</t>
        </is>
      </c>
      <c r="B1" s="2" t="inlineStr">
        <is>
          <t>Dec. 31, 2021</t>
        </is>
      </c>
      <c r="C1" s="2" t="inlineStr">
        <is>
          <t>Dec. 31, 2020</t>
        </is>
      </c>
    </row>
    <row r="2">
      <c r="A2" s="3" t="inlineStr">
        <is>
          <t>Allowance for loan losses</t>
        </is>
      </c>
    </row>
    <row r="3">
      <c r="A3" s="4" t="inlineStr">
        <is>
          <t>Nonaccrual Amortized Cost</t>
        </is>
      </c>
      <c r="B3" s="7" t="n">
        <v>35326</v>
      </c>
      <c r="C3" s="7" t="n">
        <v>64948</v>
      </c>
    </row>
    <row r="4">
      <c r="A4" s="4" t="inlineStr">
        <is>
          <t>Commercial and industrial loans</t>
        </is>
      </c>
    </row>
    <row r="5">
      <c r="A5" s="3" t="inlineStr">
        <is>
          <t>Allowance for loan losses</t>
        </is>
      </c>
    </row>
    <row r="6">
      <c r="A6" s="4" t="inlineStr">
        <is>
          <t>Nonaccrual Amortized Cost</t>
        </is>
      </c>
      <c r="B6" s="6" t="n">
        <v>6747</v>
      </c>
      <c r="C6" s="6" t="n">
        <v>12441</v>
      </c>
    </row>
    <row r="7">
      <c r="A7" s="4" t="inlineStr">
        <is>
          <t>Consumer loans | Home equity</t>
        </is>
      </c>
    </row>
    <row r="8">
      <c r="A8" s="3" t="inlineStr">
        <is>
          <t>Allowance for loan losses</t>
        </is>
      </c>
    </row>
    <row r="9">
      <c r="A9" s="4" t="inlineStr">
        <is>
          <t>Nonaccrual Amortized Cost</t>
        </is>
      </c>
      <c r="B9" s="7" t="n">
        <v>1901</v>
      </c>
      <c r="C9" s="7" t="n">
        <v>26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1" customWidth="1" min="2" max="2"/>
  </cols>
  <sheetData>
    <row r="1">
      <c r="A1" s="1" t="inlineStr">
        <is>
          <t>LOANS AND RELATED ALLOWANCE FOR CREDIT LOSSES Average Recorded Investment and Interest Income Recognized on Impaired Loans (Details) $ in Thousands</t>
        </is>
      </c>
      <c r="B1" s="2" t="inlineStr">
        <is>
          <t>12 Months Ended</t>
        </is>
      </c>
    </row>
    <row r="2">
      <c r="B2" s="2" t="inlineStr">
        <is>
          <t>Dec. 31, 2020USD ($)</t>
        </is>
      </c>
    </row>
    <row r="3">
      <c r="A3" s="4" t="inlineStr">
        <is>
          <t>Business Activities Loans</t>
        </is>
      </c>
    </row>
    <row r="4">
      <c r="A4" s="3" t="inlineStr">
        <is>
          <t>Allowance for loan losses</t>
        </is>
      </c>
    </row>
    <row r="5">
      <c r="A5" s="4" t="inlineStr">
        <is>
          <t>Average Recorded Investment, Total</t>
        </is>
      </c>
      <c r="B5" s="7" t="n">
        <v>28997</v>
      </c>
    </row>
    <row r="6">
      <c r="A6" s="4" t="inlineStr">
        <is>
          <t>Cash Basis Interest Income Recognized, Total</t>
        </is>
      </c>
      <c r="B6" s="6" t="n">
        <v>2212</v>
      </c>
    </row>
    <row r="7">
      <c r="A7" s="4" t="inlineStr">
        <is>
          <t>Business Activities Loans | Commercial real estate loans</t>
        </is>
      </c>
    </row>
    <row r="8">
      <c r="A8" s="3" t="inlineStr">
        <is>
          <t>Allowance for loan losses</t>
        </is>
      </c>
    </row>
    <row r="9">
      <c r="A9" s="4" t="inlineStr">
        <is>
          <t>Average Recorded Investment, Total</t>
        </is>
      </c>
      <c r="B9" s="6" t="n">
        <v>20179</v>
      </c>
    </row>
    <row r="10">
      <c r="A10" s="4" t="inlineStr">
        <is>
          <t>Cash Basis Interest Income Recognized, Total</t>
        </is>
      </c>
      <c r="B10" s="6" t="n">
        <v>693</v>
      </c>
    </row>
    <row r="11">
      <c r="A11" s="4" t="inlineStr">
        <is>
          <t>Business Activities Loans | Commercial real estate loans | Commercial and industrial</t>
        </is>
      </c>
    </row>
    <row r="12">
      <c r="A12" s="3" t="inlineStr">
        <is>
          <t>Allowance for loan losses</t>
        </is>
      </c>
    </row>
    <row r="13">
      <c r="A13" s="4" t="inlineStr">
        <is>
          <t>Average recorded investment, with no related allowance</t>
        </is>
      </c>
      <c r="B13" s="6" t="n">
        <v>19805</v>
      </c>
    </row>
    <row r="14">
      <c r="A14" s="4" t="inlineStr">
        <is>
          <t>Cash basis interest income recognized, with no related allowance</t>
        </is>
      </c>
      <c r="B14" s="6" t="n">
        <v>586</v>
      </c>
    </row>
    <row r="15">
      <c r="A15" s="4" t="inlineStr">
        <is>
          <t>Average recorded investment with related allowance</t>
        </is>
      </c>
      <c r="B15" s="6" t="n">
        <v>374</v>
      </c>
    </row>
    <row r="16">
      <c r="A16" s="4" t="inlineStr">
        <is>
          <t>Cash basis interest income recognized, with related allowance</t>
        </is>
      </c>
      <c r="B16" s="6" t="n">
        <v>107</v>
      </c>
    </row>
    <row r="17">
      <c r="A17" s="4" t="inlineStr">
        <is>
          <t>Business Activities Loans | Commercial and industrial loans</t>
        </is>
      </c>
    </row>
    <row r="18">
      <c r="A18" s="3" t="inlineStr">
        <is>
          <t>Allowance for loan losses</t>
        </is>
      </c>
    </row>
    <row r="19">
      <c r="A19" s="4" t="inlineStr">
        <is>
          <t>Average Recorded Investment, Total</t>
        </is>
      </c>
      <c r="B19" s="6" t="n">
        <v>5698</v>
      </c>
    </row>
    <row r="20">
      <c r="A20" s="4" t="inlineStr">
        <is>
          <t>Cash Basis Interest Income Recognized, Total</t>
        </is>
      </c>
      <c r="B20" s="6" t="n">
        <v>1316</v>
      </c>
    </row>
    <row r="21">
      <c r="A21" s="4" t="inlineStr">
        <is>
          <t>Business Activities Loans | Commercial and industrial loans | Commercial and industrial</t>
        </is>
      </c>
    </row>
    <row r="22">
      <c r="A22" s="3" t="inlineStr">
        <is>
          <t>Allowance for loan losses</t>
        </is>
      </c>
    </row>
    <row r="23">
      <c r="A23" s="4" t="inlineStr">
        <is>
          <t>Average recorded investment, with no related allowance</t>
        </is>
      </c>
      <c r="B23" s="6" t="n">
        <v>3165</v>
      </c>
    </row>
    <row r="24">
      <c r="A24" s="4" t="inlineStr">
        <is>
          <t>Cash basis interest income recognized, with no related allowance</t>
        </is>
      </c>
      <c r="B24" s="6" t="n">
        <v>523</v>
      </c>
    </row>
    <row r="25">
      <c r="A25" s="4" t="inlineStr">
        <is>
          <t>Average recorded investment with related allowance</t>
        </is>
      </c>
      <c r="B25" s="6" t="n">
        <v>2533</v>
      </c>
    </row>
    <row r="26">
      <c r="A26" s="4" t="inlineStr">
        <is>
          <t>Cash basis interest income recognized, with related allowance</t>
        </is>
      </c>
      <c r="B26" s="6" t="n">
        <v>793</v>
      </c>
    </row>
    <row r="27">
      <c r="A27" s="4" t="inlineStr">
        <is>
          <t>Business Activities Loans | Residential real estate</t>
        </is>
      </c>
    </row>
    <row r="28">
      <c r="A28" s="3" t="inlineStr">
        <is>
          <t>Allowance for loan losses</t>
        </is>
      </c>
    </row>
    <row r="29">
      <c r="A29" s="4" t="inlineStr">
        <is>
          <t>Average Recorded Investment, Total</t>
        </is>
      </c>
      <c r="B29" s="6" t="n">
        <v>2612</v>
      </c>
    </row>
    <row r="30">
      <c r="A30" s="4" t="inlineStr">
        <is>
          <t>Cash Basis Interest Income Recognized, Total</t>
        </is>
      </c>
      <c r="B30" s="6" t="n">
        <v>167</v>
      </c>
    </row>
    <row r="31">
      <c r="A31" s="4" t="inlineStr">
        <is>
          <t>Business Activities Loans | Residential real estate | 1 to 4 Family</t>
        </is>
      </c>
    </row>
    <row r="32">
      <c r="A32" s="3" t="inlineStr">
        <is>
          <t>Allowance for loan losses</t>
        </is>
      </c>
    </row>
    <row r="33">
      <c r="A33" s="4" t="inlineStr">
        <is>
          <t>Average recorded investment, with no related allowance</t>
        </is>
      </c>
      <c r="B33" s="6" t="n">
        <v>185</v>
      </c>
    </row>
    <row r="34">
      <c r="A34" s="4" t="inlineStr">
        <is>
          <t>Cash basis interest income recognized, with no related allowance</t>
        </is>
      </c>
      <c r="B34" s="6" t="n">
        <v>17</v>
      </c>
    </row>
    <row r="35">
      <c r="A35" s="4" t="inlineStr">
        <is>
          <t>Average recorded investment with related allowance</t>
        </is>
      </c>
      <c r="B35" s="6" t="n">
        <v>2427</v>
      </c>
    </row>
    <row r="36">
      <c r="A36" s="4" t="inlineStr">
        <is>
          <t>Cash basis interest income recognized, with related allowance</t>
        </is>
      </c>
      <c r="B36" s="6" t="n">
        <v>150</v>
      </c>
    </row>
    <row r="37">
      <c r="A37" s="4" t="inlineStr">
        <is>
          <t>Business Activities Loans | Consumer loans</t>
        </is>
      </c>
    </row>
    <row r="38">
      <c r="A38" s="3" t="inlineStr">
        <is>
          <t>Allowance for loan losses</t>
        </is>
      </c>
    </row>
    <row r="39">
      <c r="A39" s="4" t="inlineStr">
        <is>
          <t>Average Recorded Investment, Total</t>
        </is>
      </c>
      <c r="B39" s="6" t="n">
        <v>508</v>
      </c>
    </row>
    <row r="40">
      <c r="A40" s="4" t="inlineStr">
        <is>
          <t>Cash Basis Interest Income Recognized, Total</t>
        </is>
      </c>
      <c r="B40" s="6" t="n">
        <v>36</v>
      </c>
    </row>
    <row r="41">
      <c r="A41" s="4" t="inlineStr">
        <is>
          <t>Business Activities Loans | Consumer loans | Commercial and industrial</t>
        </is>
      </c>
    </row>
    <row r="42">
      <c r="A42" s="3" t="inlineStr">
        <is>
          <t>Allowance for loan losses</t>
        </is>
      </c>
    </row>
    <row r="43">
      <c r="A43" s="4" t="inlineStr">
        <is>
          <t>Average recorded investment, with no related allowance</t>
        </is>
      </c>
      <c r="B43" s="6" t="n">
        <v>0</v>
      </c>
    </row>
    <row r="44">
      <c r="A44" s="4" t="inlineStr">
        <is>
          <t>Cash basis interest income recognized, with no related allowance</t>
        </is>
      </c>
      <c r="B44" s="6" t="n">
        <v>0</v>
      </c>
    </row>
    <row r="45">
      <c r="A45" s="4" t="inlineStr">
        <is>
          <t>Average recorded investment with related allowance</t>
        </is>
      </c>
      <c r="B45" s="6" t="n">
        <v>11</v>
      </c>
    </row>
    <row r="46">
      <c r="A46" s="4" t="inlineStr">
        <is>
          <t>Cash basis interest income recognized, with related allowance</t>
        </is>
      </c>
      <c r="B46" s="6" t="n">
        <v>1</v>
      </c>
    </row>
    <row r="47">
      <c r="A47" s="4" t="inlineStr">
        <is>
          <t>Business Activities Loans | Consumer loans | Home equity</t>
        </is>
      </c>
    </row>
    <row r="48">
      <c r="A48" s="3" t="inlineStr">
        <is>
          <t>Allowance for loan losses</t>
        </is>
      </c>
    </row>
    <row r="49">
      <c r="A49" s="4" t="inlineStr">
        <is>
          <t>Average recorded investment, with no related allowance</t>
        </is>
      </c>
      <c r="B49" s="6" t="n">
        <v>148</v>
      </c>
    </row>
    <row r="50">
      <c r="A50" s="4" t="inlineStr">
        <is>
          <t>Cash basis interest income recognized, with no related allowance</t>
        </is>
      </c>
      <c r="B50" s="6" t="n">
        <v>3</v>
      </c>
    </row>
    <row r="51">
      <c r="A51" s="4" t="inlineStr">
        <is>
          <t>Average recorded investment with related allowance</t>
        </is>
      </c>
      <c r="B51" s="6" t="n">
        <v>349</v>
      </c>
    </row>
    <row r="52">
      <c r="A52" s="4" t="inlineStr">
        <is>
          <t>Cash basis interest income recognized, with related allowance</t>
        </is>
      </c>
      <c r="B52" s="6" t="n">
        <v>32</v>
      </c>
    </row>
    <row r="53">
      <c r="A53" s="4" t="inlineStr">
        <is>
          <t>Acquired Loans</t>
        </is>
      </c>
    </row>
    <row r="54">
      <c r="A54" s="3" t="inlineStr">
        <is>
          <t>Allowance for loan losses</t>
        </is>
      </c>
    </row>
    <row r="55">
      <c r="A55" s="4" t="inlineStr">
        <is>
          <t>Average Recorded Investment, Total</t>
        </is>
      </c>
      <c r="B55" s="6" t="n">
        <v>3991</v>
      </c>
    </row>
    <row r="56">
      <c r="A56" s="4" t="inlineStr">
        <is>
          <t>Cash Basis Interest Income Recognized, Total</t>
        </is>
      </c>
      <c r="B56" s="6" t="n">
        <v>278</v>
      </c>
    </row>
    <row r="57">
      <c r="A57" s="4" t="inlineStr">
        <is>
          <t>Acquired Loans | Commercial real estate loans</t>
        </is>
      </c>
    </row>
    <row r="58">
      <c r="A58" s="3" t="inlineStr">
        <is>
          <t>Allowance for loan losses</t>
        </is>
      </c>
    </row>
    <row r="59">
      <c r="A59" s="4" t="inlineStr">
        <is>
          <t>Average Recorded Investment, Total</t>
        </is>
      </c>
      <c r="B59" s="6" t="n">
        <v>2608</v>
      </c>
    </row>
    <row r="60">
      <c r="A60" s="4" t="inlineStr">
        <is>
          <t>Cash Basis Interest Income Recognized, Total</t>
        </is>
      </c>
      <c r="B60" s="6" t="n">
        <v>176</v>
      </c>
    </row>
    <row r="61">
      <c r="A61" s="4" t="inlineStr">
        <is>
          <t>Acquired Loans | Commercial real estate loans | Commercial and industrial</t>
        </is>
      </c>
    </row>
    <row r="62">
      <c r="A62" s="3" t="inlineStr">
        <is>
          <t>Allowance for loan losses</t>
        </is>
      </c>
    </row>
    <row r="63">
      <c r="A63" s="4" t="inlineStr">
        <is>
          <t>Average recorded investment, with no related allowance</t>
        </is>
      </c>
      <c r="B63" s="6" t="n">
        <v>1603</v>
      </c>
    </row>
    <row r="64">
      <c r="A64" s="4" t="inlineStr">
        <is>
          <t>Cash basis interest income recognized, with no related allowance</t>
        </is>
      </c>
      <c r="B64" s="6" t="n">
        <v>117</v>
      </c>
    </row>
    <row r="65">
      <c r="A65" s="4" t="inlineStr">
        <is>
          <t>Average recorded investment with related allowance</t>
        </is>
      </c>
      <c r="B65" s="6" t="n">
        <v>1005</v>
      </c>
    </row>
    <row r="66">
      <c r="A66" s="4" t="inlineStr">
        <is>
          <t>Cash basis interest income recognized, with related allowance</t>
        </is>
      </c>
      <c r="B66" s="6" t="n">
        <v>59</v>
      </c>
    </row>
    <row r="67">
      <c r="A67" s="4" t="inlineStr">
        <is>
          <t>Acquired Loans | Commercial and industrial loans</t>
        </is>
      </c>
    </row>
    <row r="68">
      <c r="A68" s="3" t="inlineStr">
        <is>
          <t>Allowance for loan losses</t>
        </is>
      </c>
    </row>
    <row r="69">
      <c r="A69" s="4" t="inlineStr">
        <is>
          <t>Average Recorded Investment, Total</t>
        </is>
      </c>
      <c r="B69" s="6" t="n">
        <v>470</v>
      </c>
    </row>
    <row r="70">
      <c r="A70" s="4" t="inlineStr">
        <is>
          <t>Cash Basis Interest Income Recognized, Total</t>
        </is>
      </c>
      <c r="B70" s="6" t="n">
        <v>53</v>
      </c>
    </row>
    <row r="71">
      <c r="A71" s="4" t="inlineStr">
        <is>
          <t>Acquired Loans | Commercial and industrial loans | Commercial and industrial</t>
        </is>
      </c>
    </row>
    <row r="72">
      <c r="A72" s="3" t="inlineStr">
        <is>
          <t>Allowance for loan losses</t>
        </is>
      </c>
    </row>
    <row r="73">
      <c r="A73" s="4" t="inlineStr">
        <is>
          <t>Average recorded investment, with no related allowance</t>
        </is>
      </c>
      <c r="B73" s="6" t="n">
        <v>441</v>
      </c>
    </row>
    <row r="74">
      <c r="A74" s="4" t="inlineStr">
        <is>
          <t>Cash basis interest income recognized, with no related allowance</t>
        </is>
      </c>
      <c r="B74" s="6" t="n">
        <v>51</v>
      </c>
    </row>
    <row r="75">
      <c r="A75" s="4" t="inlineStr">
        <is>
          <t>Average recorded investment with related allowance</t>
        </is>
      </c>
      <c r="B75" s="6" t="n">
        <v>29</v>
      </c>
    </row>
    <row r="76">
      <c r="A76" s="4" t="inlineStr">
        <is>
          <t>Cash basis interest income recognized, with related allowance</t>
        </is>
      </c>
      <c r="B76" s="6" t="n">
        <v>2</v>
      </c>
    </row>
    <row r="77">
      <c r="A77" s="4" t="inlineStr">
        <is>
          <t>Acquired Loans | Residential real estate</t>
        </is>
      </c>
    </row>
    <row r="78">
      <c r="A78" s="3" t="inlineStr">
        <is>
          <t>Allowance for loan losses</t>
        </is>
      </c>
    </row>
    <row r="79">
      <c r="A79" s="4" t="inlineStr">
        <is>
          <t>Average Recorded Investment, Total</t>
        </is>
      </c>
      <c r="B79" s="6" t="n">
        <v>329</v>
      </c>
    </row>
    <row r="80">
      <c r="A80" s="4" t="inlineStr">
        <is>
          <t>Cash Basis Interest Income Recognized, Total</t>
        </is>
      </c>
      <c r="B80" s="6" t="n">
        <v>18</v>
      </c>
    </row>
    <row r="81">
      <c r="A81" s="4" t="inlineStr">
        <is>
          <t>Acquired Loans | Residential real estate | 1 to 4 Family</t>
        </is>
      </c>
    </row>
    <row r="82">
      <c r="A82" s="3" t="inlineStr">
        <is>
          <t>Allowance for loan losses</t>
        </is>
      </c>
    </row>
    <row r="83">
      <c r="A83" s="4" t="inlineStr">
        <is>
          <t>Average recorded investment, with no related allowance</t>
        </is>
      </c>
      <c r="B83" s="6" t="n">
        <v>241</v>
      </c>
    </row>
    <row r="84">
      <c r="A84" s="4" t="inlineStr">
        <is>
          <t>Cash basis interest income recognized, with no related allowance</t>
        </is>
      </c>
      <c r="B84" s="6" t="n">
        <v>11</v>
      </c>
    </row>
    <row r="85">
      <c r="A85" s="4" t="inlineStr">
        <is>
          <t>Average recorded investment with related allowance</t>
        </is>
      </c>
      <c r="B85" s="6" t="n">
        <v>88</v>
      </c>
    </row>
    <row r="86">
      <c r="A86" s="4" t="inlineStr">
        <is>
          <t>Cash basis interest income recognized, with related allowance</t>
        </is>
      </c>
      <c r="B86" s="6" t="n">
        <v>7</v>
      </c>
    </row>
    <row r="87">
      <c r="A87" s="4" t="inlineStr">
        <is>
          <t>Acquired Loans | Consumer loans</t>
        </is>
      </c>
    </row>
    <row r="88">
      <c r="A88" s="3" t="inlineStr">
        <is>
          <t>Allowance for loan losses</t>
        </is>
      </c>
    </row>
    <row r="89">
      <c r="A89" s="4" t="inlineStr">
        <is>
          <t>Average Recorded Investment, Total</t>
        </is>
      </c>
      <c r="B89" s="6" t="n">
        <v>584</v>
      </c>
    </row>
    <row r="90">
      <c r="A90" s="4" t="inlineStr">
        <is>
          <t>Cash Basis Interest Income Recognized, Total</t>
        </is>
      </c>
      <c r="B90" s="6" t="n">
        <v>31</v>
      </c>
    </row>
    <row r="91">
      <c r="A91" s="4" t="inlineStr">
        <is>
          <t>Acquired Loans | Consumer loans | Commercial and industrial</t>
        </is>
      </c>
    </row>
    <row r="92">
      <c r="A92" s="3" t="inlineStr">
        <is>
          <t>Allowance for loan losses</t>
        </is>
      </c>
    </row>
    <row r="93">
      <c r="A93" s="4" t="inlineStr">
        <is>
          <t>Average recorded investment, with no related allowance</t>
        </is>
      </c>
      <c r="B93" s="6" t="n">
        <v>0</v>
      </c>
    </row>
    <row r="94">
      <c r="A94" s="4" t="inlineStr">
        <is>
          <t>Cash basis interest income recognized, with no related allowance</t>
        </is>
      </c>
      <c r="B94" s="6" t="n">
        <v>0</v>
      </c>
    </row>
    <row r="95">
      <c r="A95" s="4" t="inlineStr">
        <is>
          <t>Average recorded investment with related allowance</t>
        </is>
      </c>
      <c r="B95" s="6" t="n">
        <v>41</v>
      </c>
    </row>
    <row r="96">
      <c r="A96" s="4" t="inlineStr">
        <is>
          <t>Cash basis interest income recognized, with related allowance</t>
        </is>
      </c>
      <c r="B96" s="6" t="n">
        <v>2</v>
      </c>
    </row>
    <row r="97">
      <c r="A97" s="4" t="inlineStr">
        <is>
          <t>Acquired Loans | Consumer loans | Home equity</t>
        </is>
      </c>
    </row>
    <row r="98">
      <c r="A98" s="3" t="inlineStr">
        <is>
          <t>Allowance for loan losses</t>
        </is>
      </c>
    </row>
    <row r="99">
      <c r="A99" s="4" t="inlineStr">
        <is>
          <t>Average recorded investment, with no related allowance</t>
        </is>
      </c>
      <c r="B99" s="6" t="n">
        <v>475</v>
      </c>
    </row>
    <row r="100">
      <c r="A100" s="4" t="inlineStr">
        <is>
          <t>Cash basis interest income recognized, with no related allowance</t>
        </is>
      </c>
      <c r="B100" s="6" t="n">
        <v>23</v>
      </c>
    </row>
    <row r="101">
      <c r="A101" s="4" t="inlineStr">
        <is>
          <t>Average recorded investment with related allowance</t>
        </is>
      </c>
      <c r="B101" s="6" t="n">
        <v>68</v>
      </c>
    </row>
    <row r="102">
      <c r="A102" s="4" t="inlineStr">
        <is>
          <t>Cash basis interest income recognized, with related allowance</t>
        </is>
      </c>
      <c r="B102" s="7" t="n">
        <v>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Schedule of Troubled Debt Restructurings, Activity - Pre Adoption (Details) - USD ($) $ in Thousands</t>
        </is>
      </c>
      <c r="B1" s="2" t="inlineStr">
        <is>
          <t>12 Months Ended</t>
        </is>
      </c>
    </row>
    <row r="2">
      <c r="B2" s="2" t="inlineStr">
        <is>
          <t>Dec. 31, 2021</t>
        </is>
      </c>
      <c r="C2" s="2" t="inlineStr">
        <is>
          <t>Dec. 31, 2020</t>
        </is>
      </c>
      <c r="D2" s="2" t="inlineStr">
        <is>
          <t>Dec. 31, 2019</t>
        </is>
      </c>
    </row>
    <row r="3">
      <c r="A3" s="3" t="inlineStr">
        <is>
          <t>Trouble Debt Restructuring on Financing Receivables [Roll Forward]</t>
        </is>
      </c>
    </row>
    <row r="4">
      <c r="A4" s="4" t="inlineStr">
        <is>
          <t>Balance at Beginning of Period</t>
        </is>
      </c>
      <c r="B4" s="7" t="n">
        <v>20548</v>
      </c>
      <c r="C4" s="7" t="n">
        <v>19316</v>
      </c>
      <c r="D4" s="7" t="n">
        <v>27415</v>
      </c>
    </row>
    <row r="5">
      <c r="A5" s="4" t="inlineStr">
        <is>
          <t>Principal Payments</t>
        </is>
      </c>
      <c r="B5" s="6" t="n">
        <v>-18878</v>
      </c>
      <c r="C5" s="6" t="n">
        <v>-6257</v>
      </c>
      <c r="D5" s="6" t="n">
        <v>-6086</v>
      </c>
    </row>
    <row r="6">
      <c r="A6" s="4" t="inlineStr">
        <is>
          <t>TDR Status Change</t>
        </is>
      </c>
      <c r="B6" s="6" t="n">
        <v>0</v>
      </c>
      <c r="C6" s="6" t="n">
        <v>0</v>
      </c>
      <c r="D6" s="6" t="n">
        <v>0</v>
      </c>
    </row>
    <row r="7">
      <c r="A7" s="4" t="inlineStr">
        <is>
          <t>Other Additions/(Reductions)</t>
        </is>
      </c>
      <c r="B7" s="6" t="n">
        <v>-1327</v>
      </c>
      <c r="C7" s="6" t="n">
        <v>-4708</v>
      </c>
      <c r="D7" s="6" t="n">
        <v>-4076</v>
      </c>
    </row>
    <row r="8">
      <c r="A8" s="4" t="inlineStr">
        <is>
          <t>Newly Identified TDRs</t>
        </is>
      </c>
      <c r="B8" s="6" t="n">
        <v>26759</v>
      </c>
      <c r="C8" s="6" t="n">
        <v>12197</v>
      </c>
      <c r="D8" s="6" t="n">
        <v>2063</v>
      </c>
    </row>
    <row r="9">
      <c r="A9" s="4" t="inlineStr">
        <is>
          <t>Balance at End of Period</t>
        </is>
      </c>
      <c r="B9" s="7" t="n">
        <v>27102</v>
      </c>
      <c r="C9" s="7" t="n">
        <v>20548</v>
      </c>
      <c r="D9" s="7" t="n">
        <v>193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 Activity for Loan Losses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alance at Beginning of Period</t>
        </is>
      </c>
      <c r="B4" s="7" t="n">
        <v>127302</v>
      </c>
      <c r="C4" s="7" t="n">
        <v>63575</v>
      </c>
    </row>
    <row r="5">
      <c r="A5" s="4" t="inlineStr">
        <is>
          <t>Recoveries</t>
        </is>
      </c>
      <c r="B5" s="6" t="n">
        <v>10311</v>
      </c>
      <c r="C5" s="6" t="n">
        <v>8005</v>
      </c>
    </row>
    <row r="6">
      <c r="A6" s="4" t="inlineStr">
        <is>
          <t>Provision for Credit Losses</t>
        </is>
      </c>
      <c r="B6" s="6" t="n">
        <v>-501</v>
      </c>
      <c r="C6" s="6" t="n">
        <v>76083</v>
      </c>
    </row>
    <row r="7">
      <c r="A7" s="4" t="inlineStr">
        <is>
          <t>Balance at End of Period</t>
        </is>
      </c>
      <c r="B7" s="6" t="n">
        <v>106094</v>
      </c>
      <c r="C7" s="6" t="n">
        <v>127302</v>
      </c>
    </row>
    <row r="8">
      <c r="A8" s="4" t="inlineStr">
        <is>
          <t>Commercial and industrial loans</t>
        </is>
      </c>
    </row>
    <row r="9">
      <c r="A9" s="3" t="inlineStr">
        <is>
          <t>Financing Receivable, Allowance for Credit Loss [Roll Forward]</t>
        </is>
      </c>
    </row>
    <row r="10">
      <c r="A10" s="4" t="inlineStr">
        <is>
          <t>Balance at Beginning of Period</t>
        </is>
      </c>
      <c r="B10" s="6" t="n">
        <v>25013</v>
      </c>
      <c r="C10" s="6" t="n">
        <v>20099</v>
      </c>
    </row>
    <row r="11">
      <c r="A11" s="4" t="inlineStr">
        <is>
          <t>Recoveries</t>
        </is>
      </c>
      <c r="B11" s="6" t="n">
        <v>4565</v>
      </c>
      <c r="C11" s="6" t="n">
        <v>4285</v>
      </c>
    </row>
    <row r="12">
      <c r="A12" s="4" t="inlineStr">
        <is>
          <t>Provision for Credit Losses</t>
        </is>
      </c>
      <c r="B12" s="6" t="n">
        <v>3847</v>
      </c>
      <c r="C12" s="6" t="n">
        <v>22146</v>
      </c>
    </row>
    <row r="13">
      <c r="A13" s="4" t="inlineStr">
        <is>
          <t>Balance at End of Period</t>
        </is>
      </c>
      <c r="B13" s="6" t="n">
        <v>22584</v>
      </c>
      <c r="C13" s="6" t="n">
        <v>25013</v>
      </c>
    </row>
    <row r="14">
      <c r="A14" s="4" t="inlineStr">
        <is>
          <t>Business Activities Loans</t>
        </is>
      </c>
    </row>
    <row r="15">
      <c r="A15" s="3" t="inlineStr">
        <is>
          <t>Financing Receivable, Allowance for Credit Loss [Roll Forward]</t>
        </is>
      </c>
    </row>
    <row r="16">
      <c r="A16" s="4" t="inlineStr">
        <is>
          <t>Balance at Beginning of Period</t>
        </is>
      </c>
      <c r="B16" s="6" t="n">
        <v>57176</v>
      </c>
      <c r="C16" s="6" t="n">
        <v>56139</v>
      </c>
    </row>
    <row r="17">
      <c r="A17" s="4" t="inlineStr">
        <is>
          <t>Charged-off loans</t>
        </is>
      </c>
      <c r="C17" s="6" t="n">
        <v>34333</v>
      </c>
    </row>
    <row r="18">
      <c r="A18" s="4" t="inlineStr">
        <is>
          <t>Recoveries</t>
        </is>
      </c>
      <c r="C18" s="6" t="n">
        <v>1892</v>
      </c>
    </row>
    <row r="19">
      <c r="A19" s="4" t="inlineStr">
        <is>
          <t>Provision for Credit Losses</t>
        </is>
      </c>
      <c r="C19" s="6" t="n">
        <v>33478</v>
      </c>
    </row>
    <row r="20">
      <c r="A20" s="4" t="inlineStr">
        <is>
          <t>Balance at End of Period</t>
        </is>
      </c>
      <c r="C20" s="6" t="n">
        <v>57176</v>
      </c>
    </row>
    <row r="21">
      <c r="A21" s="4" t="inlineStr">
        <is>
          <t>Individually evaluated for impairment</t>
        </is>
      </c>
      <c r="C21" s="6" t="n">
        <v>294</v>
      </c>
    </row>
    <row r="22">
      <c r="A22" s="4" t="inlineStr">
        <is>
          <t>Collectively evaluated</t>
        </is>
      </c>
      <c r="C22" s="6" t="n">
        <v>56882</v>
      </c>
    </row>
    <row r="23">
      <c r="A23" s="4" t="inlineStr">
        <is>
          <t>Business Activities Loans | Commercial real estate loans</t>
        </is>
      </c>
    </row>
    <row r="24">
      <c r="A24" s="3" t="inlineStr">
        <is>
          <t>Financing Receivable, Allowance for Credit Loss [Roll Forward]</t>
        </is>
      </c>
    </row>
    <row r="25">
      <c r="A25" s="4" t="inlineStr">
        <is>
          <t>Balance at Beginning of Period</t>
        </is>
      </c>
      <c r="B25" s="6" t="n">
        <v>24758</v>
      </c>
      <c r="C25" s="6" t="n">
        <v>21732</v>
      </c>
    </row>
    <row r="26">
      <c r="A26" s="4" t="inlineStr">
        <is>
          <t>Charged-off loans</t>
        </is>
      </c>
      <c r="C26" s="6" t="n">
        <v>6577</v>
      </c>
    </row>
    <row r="27">
      <c r="A27" s="4" t="inlineStr">
        <is>
          <t>Recoveries</t>
        </is>
      </c>
      <c r="C27" s="6" t="n">
        <v>570</v>
      </c>
    </row>
    <row r="28">
      <c r="A28" s="4" t="inlineStr">
        <is>
          <t>Provision for Credit Losses</t>
        </is>
      </c>
      <c r="C28" s="6" t="n">
        <v>9033</v>
      </c>
    </row>
    <row r="29">
      <c r="A29" s="4" t="inlineStr">
        <is>
          <t>Balance at End of Period</t>
        </is>
      </c>
      <c r="C29" s="6" t="n">
        <v>24758</v>
      </c>
    </row>
    <row r="30">
      <c r="A30" s="4" t="inlineStr">
        <is>
          <t>Individually evaluated for impairment</t>
        </is>
      </c>
      <c r="C30" s="6" t="n">
        <v>20</v>
      </c>
    </row>
    <row r="31">
      <c r="A31" s="4" t="inlineStr">
        <is>
          <t>Collectively evaluated</t>
        </is>
      </c>
      <c r="C31" s="6" t="n">
        <v>24738</v>
      </c>
    </row>
    <row r="32">
      <c r="A32" s="4" t="inlineStr">
        <is>
          <t>Business Activities Loans | Commercial and industrial loans</t>
        </is>
      </c>
    </row>
    <row r="33">
      <c r="A33" s="3" t="inlineStr">
        <is>
          <t>Financing Receivable, Allowance for Credit Loss [Roll Forward]</t>
        </is>
      </c>
    </row>
    <row r="34">
      <c r="A34" s="4" t="inlineStr">
        <is>
          <t>Balance at Beginning of Period</t>
        </is>
      </c>
      <c r="B34" s="6" t="n">
        <v>19121</v>
      </c>
      <c r="C34" s="6" t="n">
        <v>16504</v>
      </c>
    </row>
    <row r="35">
      <c r="A35" s="4" t="inlineStr">
        <is>
          <t>Charged-off loans</t>
        </is>
      </c>
      <c r="C35" s="6" t="n">
        <v>23799</v>
      </c>
    </row>
    <row r="36">
      <c r="A36" s="4" t="inlineStr">
        <is>
          <t>Recoveries</t>
        </is>
      </c>
      <c r="C36" s="6" t="n">
        <v>1012</v>
      </c>
    </row>
    <row r="37">
      <c r="A37" s="4" t="inlineStr">
        <is>
          <t>Provision for Credit Losses</t>
        </is>
      </c>
      <c r="C37" s="6" t="n">
        <v>25404</v>
      </c>
    </row>
    <row r="38">
      <c r="A38" s="4" t="inlineStr">
        <is>
          <t>Balance at End of Period</t>
        </is>
      </c>
      <c r="C38" s="6" t="n">
        <v>19121</v>
      </c>
    </row>
    <row r="39">
      <c r="A39" s="4" t="inlineStr">
        <is>
          <t>Individually evaluated for impairment</t>
        </is>
      </c>
      <c r="C39" s="6" t="n">
        <v>122</v>
      </c>
    </row>
    <row r="40">
      <c r="A40" s="4" t="inlineStr">
        <is>
          <t>Collectively evaluated</t>
        </is>
      </c>
      <c r="C40" s="6" t="n">
        <v>18999</v>
      </c>
    </row>
    <row r="41">
      <c r="A41" s="4" t="inlineStr">
        <is>
          <t>Business Activities Loans | Residential real estate</t>
        </is>
      </c>
    </row>
    <row r="42">
      <c r="A42" s="3" t="inlineStr">
        <is>
          <t>Financing Receivable, Allowance for Credit Loss [Roll Forward]</t>
        </is>
      </c>
    </row>
    <row r="43">
      <c r="A43" s="4" t="inlineStr">
        <is>
          <t>Balance at Beginning of Period</t>
        </is>
      </c>
      <c r="B43" s="6" t="n">
        <v>8540</v>
      </c>
      <c r="C43" s="6" t="n">
        <v>10535</v>
      </c>
    </row>
    <row r="44">
      <c r="A44" s="4" t="inlineStr">
        <is>
          <t>Charged-off loans</t>
        </is>
      </c>
      <c r="C44" s="6" t="n">
        <v>635</v>
      </c>
    </row>
    <row r="45">
      <c r="A45" s="4" t="inlineStr">
        <is>
          <t>Recoveries</t>
        </is>
      </c>
      <c r="C45" s="6" t="n">
        <v>57</v>
      </c>
    </row>
    <row r="46">
      <c r="A46" s="4" t="inlineStr">
        <is>
          <t>Provision for Credit Losses</t>
        </is>
      </c>
      <c r="C46" s="6" t="n">
        <v>-1417</v>
      </c>
    </row>
    <row r="47">
      <c r="A47" s="4" t="inlineStr">
        <is>
          <t>Balance at End of Period</t>
        </is>
      </c>
      <c r="C47" s="6" t="n">
        <v>8540</v>
      </c>
    </row>
    <row r="48">
      <c r="A48" s="4" t="inlineStr">
        <is>
          <t>Individually evaluated for impairment</t>
        </is>
      </c>
      <c r="C48" s="6" t="n">
        <v>109</v>
      </c>
    </row>
    <row r="49">
      <c r="A49" s="4" t="inlineStr">
        <is>
          <t>Collectively evaluated</t>
        </is>
      </c>
      <c r="C49" s="6" t="n">
        <v>8431</v>
      </c>
    </row>
    <row r="50">
      <c r="A50" s="4" t="inlineStr">
        <is>
          <t>Business Activities Loans | Consumer loans</t>
        </is>
      </c>
    </row>
    <row r="51">
      <c r="A51" s="3" t="inlineStr">
        <is>
          <t>Financing Receivable, Allowance for Credit Loss [Roll Forward]</t>
        </is>
      </c>
    </row>
    <row r="52">
      <c r="A52" s="4" t="inlineStr">
        <is>
          <t>Balance at Beginning of Period</t>
        </is>
      </c>
      <c r="B52" s="6" t="n">
        <v>4757</v>
      </c>
      <c r="C52" s="6" t="n">
        <v>7368</v>
      </c>
    </row>
    <row r="53">
      <c r="A53" s="4" t="inlineStr">
        <is>
          <t>Charged-off loans</t>
        </is>
      </c>
      <c r="C53" s="6" t="n">
        <v>3322</v>
      </c>
    </row>
    <row r="54">
      <c r="A54" s="4" t="inlineStr">
        <is>
          <t>Recoveries</t>
        </is>
      </c>
      <c r="C54" s="6" t="n">
        <v>253</v>
      </c>
    </row>
    <row r="55">
      <c r="A55" s="4" t="inlineStr">
        <is>
          <t>Provision for Credit Losses</t>
        </is>
      </c>
      <c r="C55" s="6" t="n">
        <v>458</v>
      </c>
    </row>
    <row r="56">
      <c r="A56" s="4" t="inlineStr">
        <is>
          <t>Balance at End of Period</t>
        </is>
      </c>
      <c r="C56" s="6" t="n">
        <v>4757</v>
      </c>
    </row>
    <row r="57">
      <c r="A57" s="4" t="inlineStr">
        <is>
          <t>Individually evaluated for impairment</t>
        </is>
      </c>
      <c r="C57" s="6" t="n">
        <v>43</v>
      </c>
    </row>
    <row r="58">
      <c r="A58" s="4" t="inlineStr">
        <is>
          <t>Collectively evaluated</t>
        </is>
      </c>
      <c r="C58" s="6" t="n">
        <v>4714</v>
      </c>
    </row>
    <row r="59">
      <c r="A59" s="4" t="inlineStr">
        <is>
          <t>Acquired Loans</t>
        </is>
      </c>
    </row>
    <row r="60">
      <c r="A60" s="3" t="inlineStr">
        <is>
          <t>Financing Receivable, Allowance for Credit Loss [Roll Forward]</t>
        </is>
      </c>
    </row>
    <row r="61">
      <c r="A61" s="4" t="inlineStr">
        <is>
          <t>Balance at Beginning of Period</t>
        </is>
      </c>
      <c r="B61" s="6" t="n">
        <v>6399</v>
      </c>
      <c r="C61" s="6" t="n">
        <v>5330</v>
      </c>
    </row>
    <row r="62">
      <c r="A62" s="4" t="inlineStr">
        <is>
          <t>Charged-off loans</t>
        </is>
      </c>
      <c r="C62" s="6" t="n">
        <v>2221</v>
      </c>
    </row>
    <row r="63">
      <c r="A63" s="4" t="inlineStr">
        <is>
          <t>Recoveries</t>
        </is>
      </c>
      <c r="C63" s="6" t="n">
        <v>1349</v>
      </c>
    </row>
    <row r="64">
      <c r="A64" s="4" t="inlineStr">
        <is>
          <t>Provision for Credit Losses</t>
        </is>
      </c>
      <c r="C64" s="6" t="n">
        <v>1941</v>
      </c>
    </row>
    <row r="65">
      <c r="A65" s="4" t="inlineStr">
        <is>
          <t>Balance at End of Period</t>
        </is>
      </c>
      <c r="C65" s="6" t="n">
        <v>6399</v>
      </c>
    </row>
    <row r="66">
      <c r="A66" s="4" t="inlineStr">
        <is>
          <t>Individually evaluated for impairment</t>
        </is>
      </c>
      <c r="C66" s="6" t="n">
        <v>118</v>
      </c>
    </row>
    <row r="67">
      <c r="A67" s="4" t="inlineStr">
        <is>
          <t>Collectively evaluated</t>
        </is>
      </c>
      <c r="C67" s="6" t="n">
        <v>6281</v>
      </c>
    </row>
    <row r="68">
      <c r="A68" s="4" t="inlineStr">
        <is>
          <t>Acquired Loans | Commercial real estate loans</t>
        </is>
      </c>
    </row>
    <row r="69">
      <c r="A69" s="3" t="inlineStr">
        <is>
          <t>Financing Receivable, Allowance for Credit Loss [Roll Forward]</t>
        </is>
      </c>
    </row>
    <row r="70">
      <c r="A70" s="4" t="inlineStr">
        <is>
          <t>Balance at Beginning of Period</t>
        </is>
      </c>
      <c r="B70" s="6" t="n">
        <v>4106</v>
      </c>
      <c r="C70" s="6" t="n">
        <v>3153</v>
      </c>
    </row>
    <row r="71">
      <c r="A71" s="4" t="inlineStr">
        <is>
          <t>Charged-off loans</t>
        </is>
      </c>
      <c r="C71" s="6" t="n">
        <v>830</v>
      </c>
    </row>
    <row r="72">
      <c r="A72" s="4" t="inlineStr">
        <is>
          <t>Recoveries</t>
        </is>
      </c>
      <c r="C72" s="6" t="n">
        <v>672</v>
      </c>
    </row>
    <row r="73">
      <c r="A73" s="4" t="inlineStr">
        <is>
          <t>Provision for Credit Losses</t>
        </is>
      </c>
      <c r="C73" s="6" t="n">
        <v>1111</v>
      </c>
    </row>
    <row r="74">
      <c r="A74" s="4" t="inlineStr">
        <is>
          <t>Balance at End of Period</t>
        </is>
      </c>
      <c r="C74" s="6" t="n">
        <v>4106</v>
      </c>
    </row>
    <row r="75">
      <c r="A75" s="4" t="inlineStr">
        <is>
          <t>Individually evaluated for impairment</t>
        </is>
      </c>
      <c r="C75" s="6" t="n">
        <v>97</v>
      </c>
    </row>
    <row r="76">
      <c r="A76" s="4" t="inlineStr">
        <is>
          <t>Collectively evaluated</t>
        </is>
      </c>
      <c r="C76" s="6" t="n">
        <v>4009</v>
      </c>
    </row>
    <row r="77">
      <c r="A77" s="4" t="inlineStr">
        <is>
          <t>Acquired Loans | Commercial and industrial loans</t>
        </is>
      </c>
    </row>
    <row r="78">
      <c r="A78" s="3" t="inlineStr">
        <is>
          <t>Financing Receivable, Allowance for Credit Loss [Roll Forward]</t>
        </is>
      </c>
    </row>
    <row r="79">
      <c r="A79" s="4" t="inlineStr">
        <is>
          <t>Balance at Beginning of Period</t>
        </is>
      </c>
      <c r="B79" s="6" t="n">
        <v>1057</v>
      </c>
      <c r="C79" s="6" t="n">
        <v>1064</v>
      </c>
    </row>
    <row r="80">
      <c r="A80" s="4" t="inlineStr">
        <is>
          <t>Charged-off loans</t>
        </is>
      </c>
      <c r="C80" s="6" t="n">
        <v>571</v>
      </c>
    </row>
    <row r="81">
      <c r="A81" s="4" t="inlineStr">
        <is>
          <t>Recoveries</t>
        </is>
      </c>
      <c r="C81" s="6" t="n">
        <v>438</v>
      </c>
    </row>
    <row r="82">
      <c r="A82" s="4" t="inlineStr">
        <is>
          <t>Provision for Credit Losses</t>
        </is>
      </c>
      <c r="C82" s="6" t="n">
        <v>126</v>
      </c>
    </row>
    <row r="83">
      <c r="A83" s="4" t="inlineStr">
        <is>
          <t>Balance at End of Period</t>
        </is>
      </c>
      <c r="C83" s="6" t="n">
        <v>1057</v>
      </c>
    </row>
    <row r="84">
      <c r="A84" s="4" t="inlineStr">
        <is>
          <t>Individually evaluated for impairment</t>
        </is>
      </c>
      <c r="C84" s="6" t="n">
        <v>1</v>
      </c>
    </row>
    <row r="85">
      <c r="A85" s="4" t="inlineStr">
        <is>
          <t>Collectively evaluated</t>
        </is>
      </c>
      <c r="C85" s="6" t="n">
        <v>1056</v>
      </c>
    </row>
    <row r="86">
      <c r="A86" s="4" t="inlineStr">
        <is>
          <t>Acquired Loans | Residential real estate</t>
        </is>
      </c>
    </row>
    <row r="87">
      <c r="A87" s="3" t="inlineStr">
        <is>
          <t>Financing Receivable, Allowance for Credit Loss [Roll Forward]</t>
        </is>
      </c>
    </row>
    <row r="88">
      <c r="A88" s="4" t="inlineStr">
        <is>
          <t>Balance at Beginning of Period</t>
        </is>
      </c>
      <c r="B88" s="6" t="n">
        <v>848</v>
      </c>
      <c r="C88" s="6" t="n">
        <v>630</v>
      </c>
    </row>
    <row r="89">
      <c r="A89" s="4" t="inlineStr">
        <is>
          <t>Charged-off loans</t>
        </is>
      </c>
      <c r="C89" s="6" t="n">
        <v>263</v>
      </c>
    </row>
    <row r="90">
      <c r="A90" s="4" t="inlineStr">
        <is>
          <t>Recoveries</t>
        </is>
      </c>
      <c r="C90" s="6" t="n">
        <v>116</v>
      </c>
    </row>
    <row r="91">
      <c r="A91" s="4" t="inlineStr">
        <is>
          <t>Provision for Credit Losses</t>
        </is>
      </c>
      <c r="C91" s="6" t="n">
        <v>365</v>
      </c>
    </row>
    <row r="92">
      <c r="A92" s="4" t="inlineStr">
        <is>
          <t>Balance at End of Period</t>
        </is>
      </c>
      <c r="C92" s="6" t="n">
        <v>848</v>
      </c>
    </row>
    <row r="93">
      <c r="A93" s="4" t="inlineStr">
        <is>
          <t>Individually evaluated for impairment</t>
        </is>
      </c>
      <c r="C93" s="6" t="n">
        <v>8</v>
      </c>
    </row>
    <row r="94">
      <c r="A94" s="4" t="inlineStr">
        <is>
          <t>Collectively evaluated</t>
        </is>
      </c>
      <c r="C94" s="6" t="n">
        <v>840</v>
      </c>
    </row>
    <row r="95">
      <c r="A95" s="4" t="inlineStr">
        <is>
          <t>Acquired Loans | Consumer loans</t>
        </is>
      </c>
    </row>
    <row r="96">
      <c r="A96" s="3" t="inlineStr">
        <is>
          <t>Financing Receivable, Allowance for Credit Loss [Roll Forward]</t>
        </is>
      </c>
    </row>
    <row r="97">
      <c r="A97" s="4" t="inlineStr">
        <is>
          <t>Balance at Beginning of Period</t>
        </is>
      </c>
      <c r="B97" s="7" t="n">
        <v>388</v>
      </c>
      <c r="C97" s="6" t="n">
        <v>483</v>
      </c>
    </row>
    <row r="98">
      <c r="A98" s="4" t="inlineStr">
        <is>
          <t>Charged-off loans</t>
        </is>
      </c>
      <c r="C98" s="6" t="n">
        <v>557</v>
      </c>
    </row>
    <row r="99">
      <c r="A99" s="4" t="inlineStr">
        <is>
          <t>Recoveries</t>
        </is>
      </c>
      <c r="C99" s="6" t="n">
        <v>123</v>
      </c>
    </row>
    <row r="100">
      <c r="A100" s="4" t="inlineStr">
        <is>
          <t>Provision for Credit Losses</t>
        </is>
      </c>
      <c r="C100" s="6" t="n">
        <v>339</v>
      </c>
    </row>
    <row r="101">
      <c r="A101" s="4" t="inlineStr">
        <is>
          <t>Balance at End of Period</t>
        </is>
      </c>
      <c r="C101" s="6" t="n">
        <v>388</v>
      </c>
    </row>
    <row r="102">
      <c r="A102" s="4" t="inlineStr">
        <is>
          <t>Individually evaluated for impairment</t>
        </is>
      </c>
      <c r="C102" s="6" t="n">
        <v>12</v>
      </c>
    </row>
    <row r="103">
      <c r="A103" s="4" t="inlineStr">
        <is>
          <t>Collectively evaluated</t>
        </is>
      </c>
      <c r="C103" s="7" t="n">
        <v>3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 from continuing operations</t>
        </is>
      </c>
      <c r="B4" s="7" t="n">
        <v>118664000</v>
      </c>
      <c r="C4" s="7" t="n">
        <v>-513175000</v>
      </c>
      <c r="D4" s="7" t="n">
        <v>101521000</v>
      </c>
    </row>
    <row r="5">
      <c r="A5" s="4" t="inlineStr">
        <is>
          <t>Net (loss) from discontinued operations</t>
        </is>
      </c>
      <c r="B5" s="6" t="n">
        <v>0</v>
      </c>
      <c r="C5" s="6" t="n">
        <v>-19842000</v>
      </c>
      <c r="D5" s="6" t="n">
        <v>-4071000</v>
      </c>
    </row>
    <row r="6">
      <c r="A6" s="4" t="inlineStr">
        <is>
          <t>Net income/(loss)</t>
        </is>
      </c>
      <c r="B6" s="6" t="n">
        <v>118664000</v>
      </c>
      <c r="C6" s="6" t="n">
        <v>-533017000</v>
      </c>
      <c r="D6" s="6" t="n">
        <v>97450000</v>
      </c>
    </row>
    <row r="7">
      <c r="A7" s="3" t="inlineStr">
        <is>
          <t>Adjustments to reconcile net income to net cash provided by operating activities:</t>
        </is>
      </c>
    </row>
    <row r="8">
      <c r="A8" s="4" t="inlineStr">
        <is>
          <t>Provision (benefit) for credit losses</t>
        </is>
      </c>
      <c r="B8" s="6" t="n">
        <v>-500000</v>
      </c>
      <c r="C8" s="6" t="n">
        <v>75878000</v>
      </c>
      <c r="D8" s="6" t="n">
        <v>35419000</v>
      </c>
    </row>
    <row r="9">
      <c r="A9" s="4" t="inlineStr">
        <is>
          <t>Net amortization of securities</t>
        </is>
      </c>
      <c r="B9" s="6" t="n">
        <v>1939000</v>
      </c>
      <c r="C9" s="6" t="n">
        <v>2513000</v>
      </c>
      <c r="D9" s="6" t="n">
        <v>2407000</v>
      </c>
    </row>
    <row r="10">
      <c r="A10" s="4" t="inlineStr">
        <is>
          <t>Change in unamortized net loan origination costs and premiums</t>
        </is>
      </c>
      <c r="B10" s="6" t="n">
        <v>-1918000</v>
      </c>
      <c r="C10" s="6" t="n">
        <v>21856000</v>
      </c>
      <c r="D10" s="6" t="n">
        <v>12759000</v>
      </c>
    </row>
    <row r="11">
      <c r="A11" s="4" t="inlineStr">
        <is>
          <t>Premises and equipment depreciation and amortization expense</t>
        </is>
      </c>
      <c r="B11" s="6" t="n">
        <v>11035000</v>
      </c>
      <c r="C11" s="6" t="n">
        <v>11919000</v>
      </c>
      <c r="D11" s="6" t="n">
        <v>10921000</v>
      </c>
    </row>
    <row r="12">
      <c r="A12" s="4" t="inlineStr">
        <is>
          <t>Stock-based compensation expense</t>
        </is>
      </c>
      <c r="B12" s="6" t="n">
        <v>4170000</v>
      </c>
      <c r="C12" s="6" t="n">
        <v>4727000</v>
      </c>
      <c r="D12" s="6" t="n">
        <v>4812000</v>
      </c>
    </row>
    <row r="13">
      <c r="A13" s="4" t="inlineStr">
        <is>
          <t>Accretion of purchase accounting entries, net</t>
        </is>
      </c>
      <c r="B13" s="6" t="n">
        <v>-6577000</v>
      </c>
      <c r="C13" s="6" t="n">
        <v>-10377000</v>
      </c>
      <c r="D13" s="6" t="n">
        <v>-14813000</v>
      </c>
    </row>
    <row r="14">
      <c r="A14" s="4" t="inlineStr">
        <is>
          <t>Amortization of other intangibles</t>
        </is>
      </c>
      <c r="B14" s="6" t="n">
        <v>5200000</v>
      </c>
      <c r="C14" s="6" t="n">
        <v>6181000</v>
      </c>
      <c r="D14" s="6" t="n">
        <v>5783000</v>
      </c>
    </row>
    <row r="15">
      <c r="A15" s="4" t="inlineStr">
        <is>
          <t>Income from cash surrender value of bank-owned life insurance policies</t>
        </is>
      </c>
      <c r="B15" s="6" t="n">
        <v>-5561000</v>
      </c>
      <c r="C15" s="6" t="n">
        <v>-5354000</v>
      </c>
      <c r="D15" s="6" t="n">
        <v>-5349000</v>
      </c>
    </row>
    <row r="16">
      <c r="A16" s="4" t="inlineStr">
        <is>
          <t>Securities losses/(gains), net</t>
        </is>
      </c>
      <c r="B16" s="6" t="n">
        <v>787000</v>
      </c>
      <c r="C16" s="6" t="n">
        <v>7576000</v>
      </c>
      <c r="D16" s="6" t="n">
        <v>-4389000</v>
      </c>
    </row>
    <row r="17">
      <c r="A17" s="4" t="inlineStr">
        <is>
          <t>Net change in loans held-for-sale</t>
        </is>
      </c>
      <c r="B17" s="6" t="n">
        <v>5775000</v>
      </c>
      <c r="C17" s="6" t="n">
        <v>-4267000</v>
      </c>
      <c r="D17" s="6" t="n">
        <v>-5137000</v>
      </c>
    </row>
    <row r="18">
      <c r="A18" s="4" t="inlineStr">
        <is>
          <t>Loss on disposition of assets</t>
        </is>
      </c>
      <c r="B18" s="6" t="n">
        <v>2811000</v>
      </c>
      <c r="C18" s="6" t="n">
        <v>327000</v>
      </c>
      <c r="D18" s="6" t="n">
        <v>3443000</v>
      </c>
    </row>
    <row r="19">
      <c r="A19" s="4" t="inlineStr">
        <is>
          <t>Loss on sale of real estate</t>
        </is>
      </c>
      <c r="B19" s="6" t="n">
        <v>6000</v>
      </c>
      <c r="C19" s="6" t="n">
        <v>13000</v>
      </c>
      <c r="D19" s="6" t="n">
        <v>5000</v>
      </c>
    </row>
    <row r="20">
      <c r="A20" s="4" t="inlineStr">
        <is>
          <t>Amortization of interest in tax-advantaged projects</t>
        </is>
      </c>
      <c r="B20" s="6" t="n">
        <v>3444000</v>
      </c>
      <c r="C20" s="6" t="n">
        <v>3645000</v>
      </c>
      <c r="D20" s="6" t="n">
        <v>6455000</v>
      </c>
    </row>
    <row r="21">
      <c r="A21" s="4" t="inlineStr">
        <is>
          <t>Goodwill impairment</t>
        </is>
      </c>
      <c r="B21" s="6" t="n">
        <v>0</v>
      </c>
      <c r="C21" s="6" t="n">
        <v>553762000</v>
      </c>
      <c r="D21" s="6" t="n">
        <v>0</v>
      </c>
    </row>
    <row r="22">
      <c r="A22" s="4" t="inlineStr">
        <is>
          <t>Gain on sale of business operations and other assets</t>
        </is>
      </c>
      <c r="B22" s="6" t="n">
        <v>-52942000</v>
      </c>
      <c r="C22" s="6" t="n">
        <v>0</v>
      </c>
      <c r="D22" s="6" t="n">
        <v>0</v>
      </c>
    </row>
    <row r="23">
      <c r="A23" s="4" t="inlineStr">
        <is>
          <t>Prepayment penalties on repayment of Federal Home Loan Bank advances</t>
        </is>
      </c>
      <c r="B23" s="6" t="n">
        <v>862000</v>
      </c>
      <c r="C23" s="6" t="n">
        <v>0</v>
      </c>
      <c r="D23" s="6" t="n">
        <v>0</v>
      </c>
    </row>
    <row r="24">
      <c r="A24" s="4" t="inlineStr">
        <is>
          <t>Net change in other</t>
        </is>
      </c>
      <c r="B24" s="6" t="n">
        <v>18282000</v>
      </c>
      <c r="C24" s="6" t="n">
        <v>-31247000</v>
      </c>
      <c r="D24" s="6" t="n">
        <v>-23418000</v>
      </c>
    </row>
    <row r="25">
      <c r="A25" s="4" t="inlineStr">
        <is>
          <t>Net cash provided by operating activities of continuing operations</t>
        </is>
      </c>
      <c r="B25" s="6" t="n">
        <v>105477000</v>
      </c>
      <c r="C25" s="6" t="n">
        <v>123977000</v>
      </c>
      <c r="D25" s="6" t="n">
        <v>130419000</v>
      </c>
    </row>
    <row r="26">
      <c r="A26" s="4" t="inlineStr">
        <is>
          <t>Net cash provided/(used) by operating activities of discontinued operations</t>
        </is>
      </c>
      <c r="B26" s="6" t="n">
        <v>0</v>
      </c>
      <c r="C26" s="6" t="n">
        <v>103664000</v>
      </c>
      <c r="D26" s="6" t="n">
        <v>-18894000</v>
      </c>
    </row>
    <row r="27">
      <c r="A27" s="4" t="inlineStr">
        <is>
          <t>Net cash provided by operating activities</t>
        </is>
      </c>
      <c r="B27" s="6" t="n">
        <v>105477000</v>
      </c>
      <c r="C27" s="6" t="n">
        <v>227641000</v>
      </c>
      <c r="D27" s="6" t="n">
        <v>111525000</v>
      </c>
    </row>
    <row r="28">
      <c r="A28" s="3" t="inlineStr">
        <is>
          <t>Cash flows from investing activities:</t>
        </is>
      </c>
    </row>
    <row r="29">
      <c r="A29" s="4" t="inlineStr">
        <is>
          <t>Net decrease in trading security</t>
        </is>
      </c>
      <c r="B29" s="6" t="n">
        <v>776000</v>
      </c>
      <c r="C29" s="6" t="n">
        <v>734000</v>
      </c>
      <c r="D29" s="6" t="n">
        <v>701000</v>
      </c>
    </row>
    <row r="30">
      <c r="A30" s="4" t="inlineStr">
        <is>
          <t>Purchases of marketable equity securities</t>
        </is>
      </c>
      <c r="B30" s="6" t="n">
        <v>0</v>
      </c>
      <c r="C30" s="6" t="n">
        <v>-17631000</v>
      </c>
      <c r="D30" s="6" t="n">
        <v>-23841000</v>
      </c>
    </row>
    <row r="31">
      <c r="A31" s="4" t="inlineStr">
        <is>
          <t>Proceeds from sales of marketable equity securities</t>
        </is>
      </c>
      <c r="B31" s="6" t="n">
        <v>2880000</v>
      </c>
      <c r="C31" s="6" t="n">
        <v>33928000</v>
      </c>
      <c r="D31" s="6" t="n">
        <v>43075000</v>
      </c>
    </row>
    <row r="32">
      <c r="A32" s="4" t="inlineStr">
        <is>
          <t>Purchases of securities available for sale</t>
        </is>
      </c>
      <c r="B32" s="6" t="n">
        <v>-804616000</v>
      </c>
      <c r="C32" s="6" t="n">
        <v>-885182000</v>
      </c>
      <c r="D32" s="6" t="n">
        <v>-119671000</v>
      </c>
    </row>
    <row r="33">
      <c r="A33" s="4" t="inlineStr">
        <is>
          <t>Proceeds from sales of securities available for sale</t>
        </is>
      </c>
      <c r="B33" s="6" t="n">
        <v>0</v>
      </c>
      <c r="C33" s="6" t="n">
        <v>69337000</v>
      </c>
      <c r="D33" s="6" t="n">
        <v>136229000</v>
      </c>
    </row>
    <row r="34">
      <c r="A34" s="4" t="inlineStr">
        <is>
          <t>Proceeds from maturities, calls, and prepayments of securities available for sale</t>
        </is>
      </c>
      <c r="B34" s="6" t="n">
        <v>575538000</v>
      </c>
      <c r="C34" s="6" t="n">
        <v>457586000</v>
      </c>
      <c r="D34" s="6" t="n">
        <v>240586000</v>
      </c>
    </row>
    <row r="35">
      <c r="A35" s="4" t="inlineStr">
        <is>
          <t>Purchases of securities held to maturity</t>
        </is>
      </c>
      <c r="B35" s="6" t="n">
        <v>-219470000</v>
      </c>
      <c r="C35" s="6" t="n">
        <v>-144651000</v>
      </c>
      <c r="D35" s="6" t="n">
        <v>-7260000</v>
      </c>
    </row>
    <row r="36">
      <c r="A36" s="4" t="inlineStr">
        <is>
          <t>Proceeds from maturities, calls, and prepayments of securities held to maturity</t>
        </is>
      </c>
      <c r="B36" s="6" t="n">
        <v>46061000</v>
      </c>
      <c r="C36" s="6" t="n">
        <v>35331000</v>
      </c>
      <c r="D36" s="6" t="n">
        <v>21602000</v>
      </c>
    </row>
    <row r="37">
      <c r="A37" s="4" t="inlineStr">
        <is>
          <t>Net change in loans</t>
        </is>
      </c>
      <c r="B37" s="6" t="n">
        <v>1262521000</v>
      </c>
      <c r="C37" s="6" t="n">
        <v>1054029000</v>
      </c>
      <c r="D37" s="6" t="n">
        <v>694657000</v>
      </c>
    </row>
    <row r="38">
      <c r="A38" s="4" t="inlineStr">
        <is>
          <t>Net change in Mid-Atlantic region loans held for sale</t>
        </is>
      </c>
      <c r="B38" s="6" t="n">
        <v>50914000</v>
      </c>
      <c r="C38" s="6" t="n">
        <v>0</v>
      </c>
      <c r="D38" s="6" t="n">
        <v>0</v>
      </c>
    </row>
    <row r="39">
      <c r="A39" s="4" t="inlineStr">
        <is>
          <t>Acquisitions, net of cash paid</t>
        </is>
      </c>
      <c r="B39" s="6" t="n">
        <v>0</v>
      </c>
      <c r="C39" s="6" t="n">
        <v>0</v>
      </c>
      <c r="D39" s="6" t="n">
        <v>110774000</v>
      </c>
    </row>
    <row r="40">
      <c r="A40" s="4" t="inlineStr">
        <is>
          <t>Proceeds from surrender of bank-owned life insurance</t>
        </is>
      </c>
      <c r="B40" s="6" t="n">
        <v>2566000</v>
      </c>
      <c r="C40" s="6" t="n">
        <v>553000</v>
      </c>
      <c r="D40" s="6" t="n">
        <v>2451000</v>
      </c>
    </row>
    <row r="41">
      <c r="A41" s="4" t="inlineStr">
        <is>
          <t>Purchase of Federal Home Loan Bank stock</t>
        </is>
      </c>
      <c r="B41" s="6" t="n">
        <v>0</v>
      </c>
      <c r="C41" s="6" t="n">
        <v>-6741000</v>
      </c>
      <c r="D41" s="6" t="n">
        <v>-112208000</v>
      </c>
    </row>
    <row r="42">
      <c r="A42" s="4" t="inlineStr">
        <is>
          <t>Proceeds from sales of Federal Home Loan Bank stock</t>
        </is>
      </c>
      <c r="B42" s="6" t="n">
        <v>24078000</v>
      </c>
      <c r="C42" s="6" t="n">
        <v>19887000</v>
      </c>
      <c r="D42" s="6" t="n">
        <v>149455000</v>
      </c>
    </row>
    <row r="43">
      <c r="A43" s="4" t="inlineStr">
        <is>
          <t>Net investment in limited partnership tax credits</t>
        </is>
      </c>
      <c r="B43" s="6" t="n">
        <v>-2878000</v>
      </c>
      <c r="C43" s="6" t="n">
        <v>-7280000</v>
      </c>
      <c r="D43" s="6" t="n">
        <v>-4387000</v>
      </c>
    </row>
    <row r="44">
      <c r="A44" s="4" t="inlineStr">
        <is>
          <t>Purchase of premises and equipment, net</t>
        </is>
      </c>
      <c r="B44" s="6" t="n">
        <v>-1606000</v>
      </c>
      <c r="C44" s="6" t="n">
        <v>-7208000</v>
      </c>
      <c r="D44" s="6" t="n">
        <v>-10565000</v>
      </c>
    </row>
    <row r="45">
      <c r="A45" s="4" t="inlineStr">
        <is>
          <t>Proceeds from sales of seasoned commercial loan portfolios</t>
        </is>
      </c>
      <c r="B45" s="6" t="n">
        <v>16417000</v>
      </c>
      <c r="C45" s="6" t="n">
        <v>37988000</v>
      </c>
      <c r="D45" s="6" t="n">
        <v>81147000</v>
      </c>
    </row>
    <row r="46">
      <c r="A46" s="4" t="inlineStr">
        <is>
          <t>Proceeds from sales of other real estate owned</t>
        </is>
      </c>
      <c r="B46" s="6" t="n">
        <v>187000</v>
      </c>
      <c r="C46" s="6" t="n">
        <v>171000</v>
      </c>
      <c r="D46" s="6" t="n">
        <v>150000</v>
      </c>
    </row>
    <row r="47">
      <c r="A47" s="4" t="inlineStr">
        <is>
          <t>Cash outflows from sale of business operations and other assets</t>
        </is>
      </c>
      <c r="B47" s="6" t="n">
        <v>-352814000</v>
      </c>
      <c r="C47" s="6" t="n">
        <v>0</v>
      </c>
      <c r="D47" s="6" t="n">
        <v>0</v>
      </c>
    </row>
    <row r="48">
      <c r="A48" s="4" t="inlineStr">
        <is>
          <t>Net investing cash flows provided/(used) by discontinued operations</t>
        </is>
      </c>
      <c r="B48" s="6" t="n">
        <v>0</v>
      </c>
      <c r="C48" s="6" t="n">
        <v>252000</v>
      </c>
      <c r="D48" s="6" t="n">
        <v>-313000</v>
      </c>
    </row>
    <row r="49">
      <c r="A49" s="4" t="inlineStr">
        <is>
          <t>Net cash provided by investing activities</t>
        </is>
      </c>
      <c r="B49" s="6" t="n">
        <v>600554000</v>
      </c>
      <c r="C49" s="6" t="n">
        <v>641103000</v>
      </c>
      <c r="D49" s="6" t="n">
        <v>1202582000</v>
      </c>
    </row>
    <row r="50">
      <c r="A50" s="3" t="inlineStr">
        <is>
          <t>Cash flows from financing activities:</t>
        </is>
      </c>
    </row>
    <row r="51">
      <c r="A51" s="4" t="inlineStr">
        <is>
          <t>Net increase in deposits</t>
        </is>
      </c>
      <c r="B51" s="6" t="n">
        <v>-154052000</v>
      </c>
      <c r="C51" s="6" t="n">
        <v>499657000</v>
      </c>
      <c r="D51" s="6" t="n">
        <v>23996000</v>
      </c>
    </row>
    <row r="52">
      <c r="A52" s="4" t="inlineStr">
        <is>
          <t>Net change in Mid-Atlantic region deposits held for sale</t>
        </is>
      </c>
      <c r="B52" s="6" t="n">
        <v>20953000</v>
      </c>
      <c r="C52" s="6" t="n">
        <v>0</v>
      </c>
      <c r="D52" s="6" t="n">
        <v>0</v>
      </c>
    </row>
    <row r="53">
      <c r="A53" s="4" t="inlineStr">
        <is>
          <t>Proceeds from Federal Home Loan Bank advances and other borrowings</t>
        </is>
      </c>
      <c r="B53" s="6" t="n">
        <v>0</v>
      </c>
      <c r="C53" s="6" t="n">
        <v>326277000</v>
      </c>
      <c r="D53" s="6" t="n">
        <v>5384982000</v>
      </c>
    </row>
    <row r="54">
      <c r="A54" s="4" t="inlineStr">
        <is>
          <t>Repayments of Federal Home Loan Bank advances and other borrowings</t>
        </is>
      </c>
      <c r="B54" s="6" t="n">
        <v>-462059000</v>
      </c>
      <c r="C54" s="6" t="n">
        <v>-582648000</v>
      </c>
      <c r="D54" s="6" t="n">
        <v>-6228780000</v>
      </c>
    </row>
    <row r="55">
      <c r="A55" s="4" t="inlineStr">
        <is>
          <t>Purchase of treasury stock</t>
        </is>
      </c>
      <c r="B55" s="6" t="n">
        <v>-68712000</v>
      </c>
      <c r="C55" s="6" t="n">
        <v>-473000</v>
      </c>
      <c r="D55" s="6" t="n">
        <v>-52746000</v>
      </c>
    </row>
    <row r="56">
      <c r="A56" s="4" t="inlineStr">
        <is>
          <t>Exercise of stock options</t>
        </is>
      </c>
      <c r="B56" s="6" t="n">
        <v>417000</v>
      </c>
      <c r="C56" s="6" t="n">
        <v>664000</v>
      </c>
      <c r="D56" s="6" t="n">
        <v>188000</v>
      </c>
    </row>
    <row r="57">
      <c r="A57" s="4" t="inlineStr">
        <is>
          <t>Common and preferred stock cash dividends paid</t>
        </is>
      </c>
      <c r="B57" s="6" t="n">
        <v>-24553000</v>
      </c>
      <c r="C57" s="6" t="n">
        <v>-36564000</v>
      </c>
      <c r="D57" s="6" t="n">
        <v>-45107000</v>
      </c>
    </row>
    <row r="58">
      <c r="A58" s="4" t="inlineStr">
        <is>
          <t>Settlement of derivative contracts with financial institution counterparties</t>
        </is>
      </c>
      <c r="B58" s="6" t="n">
        <v>51907000</v>
      </c>
      <c r="C58" s="6" t="n">
        <v>-97611000</v>
      </c>
      <c r="D58" s="6" t="n">
        <v>0</v>
      </c>
    </row>
    <row r="59">
      <c r="A59" s="4" t="inlineStr">
        <is>
          <t>Net cash (used)/provided by financing activities</t>
        </is>
      </c>
      <c r="B59" s="6" t="n">
        <v>-636099000</v>
      </c>
      <c r="C59" s="6" t="n">
        <v>109302000</v>
      </c>
      <c r="D59" s="6" t="n">
        <v>-917467000</v>
      </c>
    </row>
    <row r="60">
      <c r="A60" s="4" t="inlineStr">
        <is>
          <t>Net change in cash and cash equivalents</t>
        </is>
      </c>
      <c r="B60" s="6" t="n">
        <v>69932000</v>
      </c>
      <c r="C60" s="6" t="n">
        <v>978046000</v>
      </c>
      <c r="D60" s="6" t="n">
        <v>396640000</v>
      </c>
    </row>
    <row r="61">
      <c r="A61" s="4" t="inlineStr">
        <is>
          <t>Cash and cash equivalents at beginning of year</t>
        </is>
      </c>
      <c r="B61" s="6" t="n">
        <v>1557875000</v>
      </c>
      <c r="C61" s="6" t="n">
        <v>579829000</v>
      </c>
      <c r="D61" s="6" t="n">
        <v>183189000</v>
      </c>
    </row>
    <row r="62">
      <c r="A62" s="4" t="inlineStr">
        <is>
          <t>Cash and cash equivalents at end of year</t>
        </is>
      </c>
      <c r="B62" s="6" t="n">
        <v>1627807000</v>
      </c>
      <c r="C62" s="6" t="n">
        <v>1557875000</v>
      </c>
      <c r="D62" s="6" t="n">
        <v>579829000</v>
      </c>
    </row>
    <row r="63">
      <c r="A63" s="3" t="inlineStr">
        <is>
          <t>Supplemental cash flow information:</t>
        </is>
      </c>
    </row>
    <row r="64">
      <c r="A64" s="4" t="inlineStr">
        <is>
          <t>Interest paid on deposits</t>
        </is>
      </c>
      <c r="B64" s="6" t="n">
        <v>29606000</v>
      </c>
      <c r="C64" s="6" t="n">
        <v>82319000</v>
      </c>
      <c r="D64" s="6" t="n">
        <v>119695000</v>
      </c>
    </row>
    <row r="65">
      <c r="A65" s="4" t="inlineStr">
        <is>
          <t>Interest paid on borrowed funds</t>
        </is>
      </c>
      <c r="B65" s="6" t="n">
        <v>11385000</v>
      </c>
      <c r="C65" s="6" t="n">
        <v>21277000</v>
      </c>
      <c r="D65" s="6" t="n">
        <v>33406000</v>
      </c>
    </row>
    <row r="66">
      <c r="A66" s="4" t="inlineStr">
        <is>
          <t>Income taxes (refunded)/paid, net</t>
        </is>
      </c>
      <c r="B66" s="6" t="n">
        <v>14816000</v>
      </c>
      <c r="C66" s="6" t="n">
        <v>-13864000</v>
      </c>
      <c r="D66" s="6" t="n">
        <v>19818000</v>
      </c>
    </row>
    <row r="67">
      <c r="A67" s="3" t="inlineStr">
        <is>
          <t>Acquisition of non-cash assets and liabilities:</t>
        </is>
      </c>
    </row>
    <row r="68">
      <c r="A68" s="4" t="inlineStr">
        <is>
          <t>Assets acquired</t>
        </is>
      </c>
      <c r="B68" s="6" t="n">
        <v>0</v>
      </c>
      <c r="C68" s="6" t="n">
        <v>0</v>
      </c>
      <c r="D68" s="6" t="n">
        <v>1595054000</v>
      </c>
    </row>
    <row r="69">
      <c r="A69" s="4" t="inlineStr">
        <is>
          <t>Liabilities assumed</t>
        </is>
      </c>
      <c r="B69" s="6" t="n">
        <v>0</v>
      </c>
      <c r="C69" s="6" t="n">
        <v>0</v>
      </c>
      <c r="D69" s="6" t="n">
        <v>-1530010000</v>
      </c>
    </row>
    <row r="70">
      <c r="A70" s="4" t="inlineStr">
        <is>
          <t>Other net comprehensive income/(loss)</t>
        </is>
      </c>
      <c r="B70" s="6" t="n">
        <v>-34114000</v>
      </c>
      <c r="C70" s="6" t="n">
        <v>18878000</v>
      </c>
      <c r="D70" s="6" t="n">
        <v>25463000</v>
      </c>
    </row>
    <row r="71">
      <c r="A71" s="4" t="inlineStr">
        <is>
          <t>Reclassifications of loans to loans held for sale</t>
        </is>
      </c>
      <c r="B71" s="6" t="n">
        <v>11660000</v>
      </c>
      <c r="C71" s="6" t="n">
        <v>14845000</v>
      </c>
      <c r="D71" s="6" t="n">
        <v>120307000</v>
      </c>
    </row>
    <row r="72">
      <c r="A72" s="4" t="inlineStr">
        <is>
          <t>Reclass of premises and equipment to held-for-sale</t>
        </is>
      </c>
      <c r="B72" s="6" t="n">
        <v>4577000</v>
      </c>
      <c r="C72" s="6" t="n">
        <v>0</v>
      </c>
      <c r="D72" s="6" t="n">
        <v>0</v>
      </c>
    </row>
    <row r="73">
      <c r="A73" s="4" t="inlineStr">
        <is>
          <t>Real estate owned acquired in settlement of loans</t>
        </is>
      </c>
      <c r="B73" s="6" t="n">
        <v>0</v>
      </c>
      <c r="C73" s="6" t="n">
        <v>224000</v>
      </c>
      <c r="D73" s="6" t="n">
        <v>0</v>
      </c>
    </row>
    <row r="74">
      <c r="A74" s="4" t="inlineStr">
        <is>
          <t>Retained earnings</t>
        </is>
      </c>
    </row>
    <row r="75">
      <c r="A75" s="3" t="inlineStr">
        <is>
          <t>Cash flows from operating activities:</t>
        </is>
      </c>
    </row>
    <row r="76">
      <c r="A76" s="4" t="inlineStr">
        <is>
          <t>Net income/(loss)</t>
        </is>
      </c>
      <c r="B76" s="6" t="n">
        <v>118664000</v>
      </c>
      <c r="C76" s="6" t="n">
        <v>-533017000</v>
      </c>
      <c r="D76" s="6" t="n">
        <v>97450000</v>
      </c>
    </row>
    <row r="77">
      <c r="A77" s="4" t="inlineStr">
        <is>
          <t>Impact of ASC 326 adoption | Retained earnings</t>
        </is>
      </c>
    </row>
    <row r="78">
      <c r="A78" s="4" t="inlineStr">
        <is>
          <t>Impact to retained earnings from adoption of ASC 326, net of tax</t>
        </is>
      </c>
      <c r="B78" s="6" t="n">
        <v>0</v>
      </c>
      <c r="C78" s="6" t="n">
        <v>24380000</v>
      </c>
      <c r="D78" s="6" t="n">
        <v>0</v>
      </c>
    </row>
    <row r="79">
      <c r="A79" s="4" t="inlineStr">
        <is>
          <t>Discontinued Operations, Held-for-sale | Mid-Atlantic Branch Sale</t>
        </is>
      </c>
    </row>
    <row r="80">
      <c r="A80" s="4" t="inlineStr">
        <is>
          <t>Reclassifications of loans to loans held for sale</t>
        </is>
      </c>
      <c r="B80" s="6" t="n">
        <v>0</v>
      </c>
      <c r="C80" s="6" t="n">
        <v>317304000</v>
      </c>
      <c r="D80" s="6" t="n">
        <v>0</v>
      </c>
    </row>
    <row r="81">
      <c r="A81" s="4" t="inlineStr">
        <is>
          <t>Mid- Atlantic liabilities reclassified to held for sale</t>
        </is>
      </c>
      <c r="B81" s="6" t="n">
        <v>0</v>
      </c>
      <c r="C81" s="6" t="n">
        <v>630065000</v>
      </c>
      <c r="D81" s="6" t="n">
        <v>0</v>
      </c>
    </row>
    <row r="82">
      <c r="A82" s="4" t="inlineStr">
        <is>
          <t>Reclass of Mid-Atlantic loans held-for-sale to portfolio loans, net</t>
        </is>
      </c>
      <c r="B82" s="6" t="n">
        <v>29418000</v>
      </c>
      <c r="C82" s="6" t="n">
        <v>0</v>
      </c>
      <c r="D82" s="6" t="n">
        <v>0</v>
      </c>
    </row>
    <row r="83">
      <c r="A83" s="4" t="inlineStr">
        <is>
          <t>Reclass of Mid-Atlantic deposits held-for-sale to deposits, net</t>
        </is>
      </c>
      <c r="B83" s="7" t="n">
        <v>7197000</v>
      </c>
      <c r="C83" s="7" t="n">
        <v>0</v>
      </c>
      <c r="D83"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redit Risk Profile by Creditworthiness Category (Details) - USD ($) $ in Thousands</t>
        </is>
      </c>
      <c r="B1" s="2" t="inlineStr">
        <is>
          <t>Dec. 31, 2021</t>
        </is>
      </c>
      <c r="C1" s="2" t="inlineStr">
        <is>
          <t>Dec. 31, 2020</t>
        </is>
      </c>
    </row>
    <row r="2">
      <c r="A2" s="3" t="inlineStr">
        <is>
          <t>Allowance for loan losses</t>
        </is>
      </c>
    </row>
    <row r="3">
      <c r="A3" s="4" t="inlineStr">
        <is>
          <t>Total loans</t>
        </is>
      </c>
      <c r="B3" s="7" t="n">
        <v>6825847</v>
      </c>
      <c r="C3" s="7" t="n">
        <v>8081519</v>
      </c>
    </row>
    <row r="4">
      <c r="A4" s="4" t="inlineStr">
        <is>
          <t>Commercial and industrial loans</t>
        </is>
      </c>
    </row>
    <row r="5">
      <c r="A5" s="3" t="inlineStr">
        <is>
          <t>Allowance for loan losses</t>
        </is>
      </c>
    </row>
    <row r="6">
      <c r="A6" s="4" t="inlineStr">
        <is>
          <t>Total loans</t>
        </is>
      </c>
      <c r="B6" s="6" t="n">
        <v>1284429</v>
      </c>
      <c r="C6" s="6" t="n">
        <v>1943164</v>
      </c>
    </row>
    <row r="7">
      <c r="A7" s="4" t="inlineStr">
        <is>
          <t>Residential real estate | Residential real estate</t>
        </is>
      </c>
    </row>
    <row r="8">
      <c r="A8" s="3" t="inlineStr">
        <is>
          <t>Allowance for loan losses</t>
        </is>
      </c>
    </row>
    <row r="9">
      <c r="A9" s="4" t="inlineStr">
        <is>
          <t>Total loans</t>
        </is>
      </c>
      <c r="B9" s="6" t="n">
        <v>1489248</v>
      </c>
      <c r="C9" s="6" t="n">
        <v>1931681</v>
      </c>
    </row>
    <row r="10">
      <c r="A10" s="4" t="inlineStr">
        <is>
          <t>Consumer loans | Home equity</t>
        </is>
      </c>
    </row>
    <row r="11">
      <c r="A11" s="3" t="inlineStr">
        <is>
          <t>Allowance for loan losses</t>
        </is>
      </c>
    </row>
    <row r="12">
      <c r="A12" s="4" t="inlineStr">
        <is>
          <t>Total loans</t>
        </is>
      </c>
      <c r="B12" s="6" t="n">
        <v>252366</v>
      </c>
      <c r="C12" s="6" t="n">
        <v>293981</v>
      </c>
    </row>
    <row r="13">
      <c r="A13" s="4" t="inlineStr">
        <is>
          <t>Pass | Commercial and industrial loans</t>
        </is>
      </c>
    </row>
    <row r="14">
      <c r="A14" s="3" t="inlineStr">
        <is>
          <t>Allowance for loan losses</t>
        </is>
      </c>
    </row>
    <row r="15">
      <c r="A15" s="4" t="inlineStr">
        <is>
          <t>Total loans</t>
        </is>
      </c>
      <c r="B15" s="6" t="n">
        <v>1203793</v>
      </c>
      <c r="C15" s="6" t="n">
        <v>1815259</v>
      </c>
    </row>
    <row r="16">
      <c r="A16" s="4" t="inlineStr">
        <is>
          <t>Pass | Residential real estate | Residential real estate</t>
        </is>
      </c>
    </row>
    <row r="17">
      <c r="A17" s="3" t="inlineStr">
        <is>
          <t>Allowance for loan losses</t>
        </is>
      </c>
    </row>
    <row r="18">
      <c r="A18" s="4" t="inlineStr">
        <is>
          <t>Total loans</t>
        </is>
      </c>
      <c r="B18" s="6" t="n">
        <v>1473050</v>
      </c>
      <c r="C18" s="6" t="n">
        <v>1917026</v>
      </c>
    </row>
    <row r="19">
      <c r="A19" s="4" t="inlineStr">
        <is>
          <t>Special Mention | Commercial and industrial loans</t>
        </is>
      </c>
    </row>
    <row r="20">
      <c r="A20" s="3" t="inlineStr">
        <is>
          <t>Allowance for loan losses</t>
        </is>
      </c>
    </row>
    <row r="21">
      <c r="A21" s="4" t="inlineStr">
        <is>
          <t>Total loans</t>
        </is>
      </c>
      <c r="B21" s="6" t="n">
        <v>42657</v>
      </c>
      <c r="C21" s="6" t="n">
        <v>29412</v>
      </c>
    </row>
    <row r="22">
      <c r="A22" s="4" t="inlineStr">
        <is>
          <t>Special Mention | Residential real estate | Residential real estate</t>
        </is>
      </c>
    </row>
    <row r="23">
      <c r="A23" s="3" t="inlineStr">
        <is>
          <t>Allowance for loan losses</t>
        </is>
      </c>
    </row>
    <row r="24">
      <c r="A24" s="4" t="inlineStr">
        <is>
          <t>Total loans</t>
        </is>
      </c>
      <c r="B24" s="6" t="n">
        <v>2179</v>
      </c>
      <c r="C24" s="6" t="n">
        <v>2630</v>
      </c>
    </row>
    <row r="25">
      <c r="A25" s="4" t="inlineStr">
        <is>
          <t>Substandard | Commercial and industrial loans</t>
        </is>
      </c>
    </row>
    <row r="26">
      <c r="A26" s="3" t="inlineStr">
        <is>
          <t>Allowance for loan losses</t>
        </is>
      </c>
    </row>
    <row r="27">
      <c r="A27" s="4" t="inlineStr">
        <is>
          <t>Total loans</t>
        </is>
      </c>
      <c r="B27" s="6" t="n">
        <v>37744</v>
      </c>
      <c r="C27" s="6" t="n">
        <v>98163</v>
      </c>
    </row>
    <row r="28">
      <c r="A28" s="4" t="inlineStr">
        <is>
          <t>Substandard | Residential real estate | Residential real estate</t>
        </is>
      </c>
    </row>
    <row r="29">
      <c r="A29" s="3" t="inlineStr">
        <is>
          <t>Allowance for loan losses</t>
        </is>
      </c>
    </row>
    <row r="30">
      <c r="A30" s="4" t="inlineStr">
        <is>
          <t>Total loans</t>
        </is>
      </c>
      <c r="B30" s="6" t="n">
        <v>14019</v>
      </c>
      <c r="C30" s="6" t="n">
        <v>12025</v>
      </c>
    </row>
    <row r="31">
      <c r="A31" s="4" t="inlineStr">
        <is>
          <t>Doubtful | Commercial and industrial loans</t>
        </is>
      </c>
    </row>
    <row r="32">
      <c r="A32" s="3" t="inlineStr">
        <is>
          <t>Allowance for loan losses</t>
        </is>
      </c>
    </row>
    <row r="33">
      <c r="A33" s="4" t="inlineStr">
        <is>
          <t>Total loans</t>
        </is>
      </c>
      <c r="B33" s="6" t="n">
        <v>235</v>
      </c>
      <c r="C33" s="6" t="n">
        <v>330</v>
      </c>
    </row>
    <row r="34">
      <c r="A34" s="4" t="inlineStr">
        <is>
          <t>Performing | Consumer loans | Home equity</t>
        </is>
      </c>
    </row>
    <row r="35">
      <c r="A35" s="3" t="inlineStr">
        <is>
          <t>Allowance for loan losses</t>
        </is>
      </c>
    </row>
    <row r="36">
      <c r="A36" s="4" t="inlineStr">
        <is>
          <t>Total loans</t>
        </is>
      </c>
      <c r="B36" s="6" t="n">
        <v>250208</v>
      </c>
      <c r="C36" s="6" t="n">
        <v>291084</v>
      </c>
    </row>
    <row r="37">
      <c r="A37" s="4" t="inlineStr">
        <is>
          <t>Performing | Special Mention</t>
        </is>
      </c>
    </row>
    <row r="38">
      <c r="A38" s="3" t="inlineStr">
        <is>
          <t>Allowance for loan losses</t>
        </is>
      </c>
    </row>
    <row r="39">
      <c r="A39" s="4" t="inlineStr">
        <is>
          <t>Total loans</t>
        </is>
      </c>
      <c r="B39" s="6" t="n">
        <v>100071</v>
      </c>
      <c r="C39" s="6" t="n">
        <v>109299</v>
      </c>
    </row>
    <row r="40">
      <c r="A40" s="4" t="inlineStr">
        <is>
          <t>Performing | Substandard</t>
        </is>
      </c>
    </row>
    <row r="41">
      <c r="A41" s="3" t="inlineStr">
        <is>
          <t>Allowance for loan losses</t>
        </is>
      </c>
    </row>
    <row r="42">
      <c r="A42" s="4" t="inlineStr">
        <is>
          <t>Total loans</t>
        </is>
      </c>
      <c r="B42" s="6" t="n">
        <v>106560</v>
      </c>
      <c r="C42" s="6" t="n">
        <v>185207</v>
      </c>
    </row>
    <row r="43">
      <c r="A43" s="4" t="inlineStr">
        <is>
          <t>Nonperforming | Consumer loans | Home equity</t>
        </is>
      </c>
    </row>
    <row r="44">
      <c r="A44" s="3" t="inlineStr">
        <is>
          <t>Allowance for loan losses</t>
        </is>
      </c>
    </row>
    <row r="45">
      <c r="A45" s="4" t="inlineStr">
        <is>
          <t>Total loans</t>
        </is>
      </c>
      <c r="B45" s="7" t="n">
        <v>2158</v>
      </c>
      <c r="C45" s="7" t="n">
        <v>28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Summary of Total Loans Rated Special Mention or Lower - Pre Adoption (Details) - USD ($) $ in Thousands</t>
        </is>
      </c>
      <c r="B1" s="2" t="inlineStr">
        <is>
          <t>Dec. 31, 2021</t>
        </is>
      </c>
      <c r="C1" s="2" t="inlineStr">
        <is>
          <t>Dec. 31, 2020</t>
        </is>
      </c>
    </row>
    <row r="2">
      <c r="A2" s="3" t="inlineStr">
        <is>
          <t>Allowance for loan losses</t>
        </is>
      </c>
    </row>
    <row r="3">
      <c r="A3" s="4" t="inlineStr">
        <is>
          <t>Financing receivable, before allowance for credit loss</t>
        </is>
      </c>
      <c r="B3" s="7" t="n">
        <v>6825847</v>
      </c>
      <c r="C3" s="7" t="n">
        <v>80815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emises and equipment</t>
        </is>
      </c>
    </row>
    <row r="4">
      <c r="A4" s="4" t="inlineStr">
        <is>
          <t>Premises and equipment, gross</t>
        </is>
      </c>
      <c r="B4" s="7" t="n">
        <v>183236</v>
      </c>
      <c r="C4" s="7" t="n">
        <v>199194</v>
      </c>
    </row>
    <row r="5">
      <c r="A5" s="4" t="inlineStr">
        <is>
          <t>Accumulated depreciation and amortization</t>
        </is>
      </c>
      <c r="B5" s="6" t="n">
        <v>-88853</v>
      </c>
      <c r="C5" s="6" t="n">
        <v>-86531</v>
      </c>
    </row>
    <row r="6">
      <c r="A6" s="4" t="inlineStr">
        <is>
          <t>Premises and equipment, net</t>
        </is>
      </c>
      <c r="B6" s="6" t="n">
        <v>94383</v>
      </c>
      <c r="C6" s="6" t="n">
        <v>112663</v>
      </c>
    </row>
    <row r="7">
      <c r="A7" s="4" t="inlineStr">
        <is>
          <t>Depreciation and amortization expense</t>
        </is>
      </c>
      <c r="B7" s="6" t="n">
        <v>11000</v>
      </c>
      <c r="C7" s="6" t="n">
        <v>12500</v>
      </c>
      <c r="D7" s="7" t="n">
        <v>11800</v>
      </c>
    </row>
    <row r="8">
      <c r="A8" s="4" t="inlineStr">
        <is>
          <t>Land</t>
        </is>
      </c>
    </row>
    <row r="9">
      <c r="A9" s="3" t="inlineStr">
        <is>
          <t>Premises and equipment</t>
        </is>
      </c>
    </row>
    <row r="10">
      <c r="A10" s="4" t="inlineStr">
        <is>
          <t>Premises and equipment, gross</t>
        </is>
      </c>
      <c r="B10" s="6" t="n">
        <v>15786</v>
      </c>
      <c r="C10" s="6" t="n">
        <v>17716</v>
      </c>
    </row>
    <row r="11">
      <c r="A11" s="4" t="inlineStr">
        <is>
          <t>Buildings and improvements</t>
        </is>
      </c>
    </row>
    <row r="12">
      <c r="A12" s="3" t="inlineStr">
        <is>
          <t>Premises and equipment</t>
        </is>
      </c>
    </row>
    <row r="13">
      <c r="A13" s="4" t="inlineStr">
        <is>
          <t>Premises and equipment, gross</t>
        </is>
      </c>
      <c r="B13" s="7" t="n">
        <v>104327</v>
      </c>
      <c r="C13" s="6" t="n">
        <v>113853</v>
      </c>
    </row>
    <row r="14">
      <c r="A14" s="4" t="inlineStr">
        <is>
          <t>Buildings and improvements | Minimum</t>
        </is>
      </c>
    </row>
    <row r="15">
      <c r="A15" s="3" t="inlineStr">
        <is>
          <t>Premises and equipment</t>
        </is>
      </c>
    </row>
    <row r="16">
      <c r="A16" s="4" t="inlineStr">
        <is>
          <t>Estimated Useful Life</t>
        </is>
      </c>
      <c r="B16" s="4" t="inlineStr">
        <is>
          <t>5 years</t>
        </is>
      </c>
    </row>
    <row r="17">
      <c r="A17" s="4" t="inlineStr">
        <is>
          <t>Buildings and improvements | Maximum</t>
        </is>
      </c>
    </row>
    <row r="18">
      <c r="A18" s="3" t="inlineStr">
        <is>
          <t>Premises and equipment</t>
        </is>
      </c>
    </row>
    <row r="19">
      <c r="A19" s="4" t="inlineStr">
        <is>
          <t>Estimated Useful Life</t>
        </is>
      </c>
      <c r="B19" s="4" t="inlineStr">
        <is>
          <t>39 years</t>
        </is>
      </c>
    </row>
    <row r="20">
      <c r="A20" s="4" t="inlineStr">
        <is>
          <t>Furniture and equipment</t>
        </is>
      </c>
    </row>
    <row r="21">
      <c r="A21" s="3" t="inlineStr">
        <is>
          <t>Premises and equipment</t>
        </is>
      </c>
    </row>
    <row r="22">
      <c r="A22" s="4" t="inlineStr">
        <is>
          <t>Premises and equipment, gross</t>
        </is>
      </c>
      <c r="B22" s="7" t="n">
        <v>62420</v>
      </c>
      <c r="C22" s="6" t="n">
        <v>63590</v>
      </c>
    </row>
    <row r="23">
      <c r="A23" s="4" t="inlineStr">
        <is>
          <t>Furniture and equipment | Minimum</t>
        </is>
      </c>
    </row>
    <row r="24">
      <c r="A24" s="3" t="inlineStr">
        <is>
          <t>Premises and equipment</t>
        </is>
      </c>
    </row>
    <row r="25">
      <c r="A25" s="4" t="inlineStr">
        <is>
          <t>Estimated Useful Life</t>
        </is>
      </c>
      <c r="B25" s="4" t="inlineStr">
        <is>
          <t>3 years</t>
        </is>
      </c>
    </row>
    <row r="26">
      <c r="A26" s="4" t="inlineStr">
        <is>
          <t>Furniture and equipment | Maximum</t>
        </is>
      </c>
    </row>
    <row r="27">
      <c r="A27" s="3" t="inlineStr">
        <is>
          <t>Premises and equipment</t>
        </is>
      </c>
    </row>
    <row r="28">
      <c r="A28" s="4" t="inlineStr">
        <is>
          <t>Estimated Useful Life</t>
        </is>
      </c>
      <c r="B28" s="4" t="inlineStr">
        <is>
          <t>7 years</t>
        </is>
      </c>
    </row>
    <row r="29">
      <c r="A29" s="4" t="inlineStr">
        <is>
          <t>Construction in process</t>
        </is>
      </c>
    </row>
    <row r="30">
      <c r="A30" s="3" t="inlineStr">
        <is>
          <t>Premises and equipment</t>
        </is>
      </c>
    </row>
    <row r="31">
      <c r="A31" s="4" t="inlineStr">
        <is>
          <t>Premises and equipment, gross</t>
        </is>
      </c>
      <c r="B31" s="7" t="n">
        <v>703</v>
      </c>
      <c r="C31" s="6" t="n">
        <v>4035</v>
      </c>
    </row>
    <row r="32">
      <c r="A32" s="4" t="inlineStr">
        <is>
          <t>Continuing and Discontinued Operations</t>
        </is>
      </c>
    </row>
    <row r="33">
      <c r="A33" s="3" t="inlineStr">
        <is>
          <t>Premises and equipment</t>
        </is>
      </c>
    </row>
    <row r="34">
      <c r="A34" s="4" t="inlineStr">
        <is>
          <t>Premises and equipment, net</t>
        </is>
      </c>
      <c r="B34" s="7" t="n">
        <v>94383</v>
      </c>
      <c r="C34" s="7" t="n">
        <v>1126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32" customWidth="1" min="2" max="2"/>
    <col width="32" customWidth="1" min="3" max="3"/>
    <col width="21" customWidth="1" min="4" max="4"/>
  </cols>
  <sheetData>
    <row r="1">
      <c r="A1" s="1" t="inlineStr">
        <is>
          <t>GOODWILL AND OTHER INTANGIBLES - Narrative (Details)</t>
        </is>
      </c>
      <c r="B1" s="2" t="inlineStr">
        <is>
          <t>12 Months Ended</t>
        </is>
      </c>
    </row>
    <row r="2">
      <c r="B2" s="2" t="inlineStr">
        <is>
          <t>Dec. 31, 2021USD ($)acquisition</t>
        </is>
      </c>
      <c r="C2" s="2" t="inlineStr">
        <is>
          <t>Dec. 31, 2020USD ($)acquisition</t>
        </is>
      </c>
      <c r="D2" s="2" t="inlineStr">
        <is>
          <t>Dec. 31, 2019USD ($)</t>
        </is>
      </c>
    </row>
    <row r="3">
      <c r="A3" s="3" t="inlineStr">
        <is>
          <t>Finite-Lived Intangible Assets [Line Items]</t>
        </is>
      </c>
    </row>
    <row r="4">
      <c r="A4" s="4" t="inlineStr">
        <is>
          <t>Number of significant acquisitions completed (acquisition) | acquisition</t>
        </is>
      </c>
      <c r="B4" s="6" t="n">
        <v>0</v>
      </c>
      <c r="C4" s="6" t="n">
        <v>0</v>
      </c>
    </row>
    <row r="5">
      <c r="A5" s="4" t="inlineStr">
        <is>
          <t>Goodwill impairment</t>
        </is>
      </c>
      <c r="B5" s="7" t="n">
        <v>0</v>
      </c>
      <c r="C5" s="7" t="n">
        <v>553762000</v>
      </c>
      <c r="D5" s="7" t="n">
        <v>0</v>
      </c>
    </row>
    <row r="6">
      <c r="A6" s="4" t="inlineStr">
        <is>
          <t>Amortization of intangible assets</t>
        </is>
      </c>
      <c r="B6" s="6" t="n">
        <v>5200000</v>
      </c>
      <c r="C6" s="6" t="n">
        <v>6200000</v>
      </c>
      <c r="D6" s="6" t="n">
        <v>5800000</v>
      </c>
    </row>
    <row r="7">
      <c r="A7" s="4" t="inlineStr">
        <is>
          <t>Finite-lived intangible assets, amortization expense, 2022</t>
        </is>
      </c>
      <c r="B7" s="6" t="n">
        <v>5100000</v>
      </c>
    </row>
    <row r="8">
      <c r="A8" s="4" t="inlineStr">
        <is>
          <t>Finite-lived intangible assets, amortization expense, 2023</t>
        </is>
      </c>
      <c r="B8" s="6" t="n">
        <v>4800000</v>
      </c>
    </row>
    <row r="9">
      <c r="A9" s="4" t="inlineStr">
        <is>
          <t>Finite-lived intangible assets, amortization expense, 2024</t>
        </is>
      </c>
      <c r="B9" s="6" t="n">
        <v>4600000</v>
      </c>
    </row>
    <row r="10">
      <c r="A10" s="4" t="inlineStr">
        <is>
          <t>Finite-lived intangible assets, amortization expense, 2025</t>
        </is>
      </c>
      <c r="B10" s="6" t="n">
        <v>4500000</v>
      </c>
    </row>
    <row r="11">
      <c r="A11" s="4" t="inlineStr">
        <is>
          <t>Finite-lived intangible assets, amortization expense, 2026</t>
        </is>
      </c>
      <c r="B11" s="6" t="n">
        <v>4500000</v>
      </c>
    </row>
    <row r="12">
      <c r="A12" s="4" t="inlineStr">
        <is>
          <t>Finite-lived intangible assets, amortization expense, thereafter</t>
        </is>
      </c>
      <c r="B12" s="6" t="n">
        <v>6000000</v>
      </c>
    </row>
    <row r="13">
      <c r="A13" s="4" t="inlineStr">
        <is>
          <t>Impairment of intangible assets, finite-lived</t>
        </is>
      </c>
      <c r="B13" s="7" t="n">
        <v>0</v>
      </c>
      <c r="C13" s="7" t="n">
        <v>0</v>
      </c>
      <c r="D13" s="7" t="n">
        <v>0</v>
      </c>
    </row>
    <row r="14">
      <c r="A14" s="4" t="inlineStr">
        <is>
          <t>Minimum</t>
        </is>
      </c>
    </row>
    <row r="15">
      <c r="A15" s="3" t="inlineStr">
        <is>
          <t>Finite-Lived Intangible Assets [Line Items]</t>
        </is>
      </c>
    </row>
    <row r="16">
      <c r="A16" s="4" t="inlineStr">
        <is>
          <t>Finite-lived intangible asset, useful life</t>
        </is>
      </c>
      <c r="B16" s="4" t="inlineStr">
        <is>
          <t>4 years</t>
        </is>
      </c>
    </row>
    <row r="17">
      <c r="A17" s="4" t="inlineStr">
        <is>
          <t>Maximum</t>
        </is>
      </c>
    </row>
    <row r="18">
      <c r="A18" s="3" t="inlineStr">
        <is>
          <t>Finite-Lived Intangible Assets [Line Items]</t>
        </is>
      </c>
    </row>
    <row r="19">
      <c r="A19" s="4" t="inlineStr">
        <is>
          <t>Finite-lived intangible asset, useful life</t>
        </is>
      </c>
      <c r="B19" s="4" t="inlineStr">
        <is>
          <t>15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Goodwill Activity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beginning of the period</t>
        </is>
      </c>
      <c r="B4" s="7" t="n">
        <v>0</v>
      </c>
      <c r="C4" s="7" t="n">
        <v>553762</v>
      </c>
    </row>
    <row r="5">
      <c r="A5" s="3" t="inlineStr">
        <is>
          <t>Goodwill acquired and adjusted:</t>
        </is>
      </c>
    </row>
    <row r="6">
      <c r="A6" s="4" t="inlineStr">
        <is>
          <t>Impairment</t>
        </is>
      </c>
      <c r="B6" s="6" t="n">
        <v>0</v>
      </c>
      <c r="C6" s="6" t="n">
        <v>-553762</v>
      </c>
      <c r="D6" s="7" t="n">
        <v>0</v>
      </c>
    </row>
    <row r="7">
      <c r="A7" s="4" t="inlineStr">
        <is>
          <t>Balance, end of the period</t>
        </is>
      </c>
      <c r="B7" s="7" t="n">
        <v>0</v>
      </c>
      <c r="C7" s="7" t="n">
        <v>0</v>
      </c>
      <c r="D7" s="7" t="n">
        <v>5537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omponents of Other Intangible Assets (Details) - USD ($) $ in Thousands</t>
        </is>
      </c>
      <c r="B1" s="2" t="inlineStr">
        <is>
          <t>Dec. 31, 2021</t>
        </is>
      </c>
      <c r="C1" s="2" t="inlineStr">
        <is>
          <t>Dec. 31, 2020</t>
        </is>
      </c>
    </row>
    <row r="2">
      <c r="A2" s="3" t="inlineStr">
        <is>
          <t>Finite-Lived Intangible Assets [Line Items]</t>
        </is>
      </c>
    </row>
    <row r="3">
      <c r="A3" s="4" t="inlineStr">
        <is>
          <t>Gross Intangible Assets</t>
        </is>
      </c>
      <c r="B3" s="7" t="n">
        <v>92637</v>
      </c>
      <c r="C3" s="7" t="n">
        <v>92637</v>
      </c>
    </row>
    <row r="4">
      <c r="A4" s="4" t="inlineStr">
        <is>
          <t>Accumulated Amortization</t>
        </is>
      </c>
      <c r="B4" s="6" t="n">
        <v>-63018</v>
      </c>
      <c r="C4" s="6" t="n">
        <v>-57818</v>
      </c>
    </row>
    <row r="5">
      <c r="A5" s="4" t="inlineStr">
        <is>
          <t>Net Intangible Assets</t>
        </is>
      </c>
      <c r="B5" s="6" t="n">
        <v>29619</v>
      </c>
      <c r="C5" s="6" t="n">
        <v>34819</v>
      </c>
    </row>
    <row r="6">
      <c r="A6" s="4" t="inlineStr">
        <is>
          <t>Sold | Mid-Atlantic Branch Sale</t>
        </is>
      </c>
    </row>
    <row r="7">
      <c r="A7" s="3" t="inlineStr">
        <is>
          <t>Finite-Lived Intangible Assets [Line Items]</t>
        </is>
      </c>
    </row>
    <row r="8">
      <c r="A8" s="4" t="inlineStr">
        <is>
          <t>Disposal group, including discontinued operation, intangible assets</t>
        </is>
      </c>
      <c r="C8" s="6" t="n">
        <v>4600</v>
      </c>
    </row>
    <row r="9">
      <c r="A9" s="4" t="inlineStr">
        <is>
          <t>Non-maturity deposits (core deposit intangible)</t>
        </is>
      </c>
    </row>
    <row r="10">
      <c r="A10" s="3" t="inlineStr">
        <is>
          <t>Finite-Lived Intangible Assets [Line Items]</t>
        </is>
      </c>
    </row>
    <row r="11">
      <c r="A11" s="4" t="inlineStr">
        <is>
          <t>Gross Intangible Assets</t>
        </is>
      </c>
      <c r="B11" s="6" t="n">
        <v>77213</v>
      </c>
      <c r="C11" s="6" t="n">
        <v>77213</v>
      </c>
    </row>
    <row r="12">
      <c r="A12" s="4" t="inlineStr">
        <is>
          <t>Accumulated Amortization</t>
        </is>
      </c>
      <c r="B12" s="6" t="n">
        <v>-49963</v>
      </c>
      <c r="C12" s="6" t="n">
        <v>-45257</v>
      </c>
    </row>
    <row r="13">
      <c r="A13" s="4" t="inlineStr">
        <is>
          <t>Net Intangible Assets</t>
        </is>
      </c>
      <c r="B13" s="6" t="n">
        <v>27250</v>
      </c>
      <c r="C13" s="6" t="n">
        <v>31956</v>
      </c>
    </row>
    <row r="14">
      <c r="A14" s="4" t="inlineStr">
        <is>
          <t>Insurance contracts</t>
        </is>
      </c>
    </row>
    <row r="15">
      <c r="A15" s="3" t="inlineStr">
        <is>
          <t>Finite-Lived Intangible Assets [Line Items]</t>
        </is>
      </c>
    </row>
    <row r="16">
      <c r="A16" s="4" t="inlineStr">
        <is>
          <t>Gross Intangible Assets</t>
        </is>
      </c>
      <c r="B16" s="6" t="n">
        <v>7558</v>
      </c>
      <c r="C16" s="6" t="n">
        <v>7558</v>
      </c>
    </row>
    <row r="17">
      <c r="A17" s="4" t="inlineStr">
        <is>
          <t>Accumulated Amortization</t>
        </is>
      </c>
      <c r="B17" s="6" t="n">
        <v>-7558</v>
      </c>
      <c r="C17" s="6" t="n">
        <v>-7558</v>
      </c>
    </row>
    <row r="18">
      <c r="A18" s="4" t="inlineStr">
        <is>
          <t>Net Intangible Assets</t>
        </is>
      </c>
      <c r="B18" s="6" t="n">
        <v>0</v>
      </c>
      <c r="C18" s="6" t="n">
        <v>0</v>
      </c>
    </row>
    <row r="19">
      <c r="A19" s="4" t="inlineStr">
        <is>
          <t>All other intangible assets</t>
        </is>
      </c>
    </row>
    <row r="20">
      <c r="A20" s="3" t="inlineStr">
        <is>
          <t>Finite-Lived Intangible Assets [Line Items]</t>
        </is>
      </c>
    </row>
    <row r="21">
      <c r="A21" s="4" t="inlineStr">
        <is>
          <t>Gross Intangible Assets</t>
        </is>
      </c>
      <c r="B21" s="6" t="n">
        <v>7866</v>
      </c>
      <c r="C21" s="6" t="n">
        <v>7866</v>
      </c>
    </row>
    <row r="22">
      <c r="A22" s="4" t="inlineStr">
        <is>
          <t>Accumulated Amortization</t>
        </is>
      </c>
      <c r="B22" s="6" t="n">
        <v>-5497</v>
      </c>
      <c r="C22" s="6" t="n">
        <v>-5003</v>
      </c>
    </row>
    <row r="23">
      <c r="A23" s="4" t="inlineStr">
        <is>
          <t>Net Intangible Assets</t>
        </is>
      </c>
      <c r="B23" s="7" t="n">
        <v>2369</v>
      </c>
      <c r="C23" s="7" t="n">
        <v>28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THER ASSETS - Summary (Details) - USD ($) $ in Thousands</t>
        </is>
      </c>
      <c r="B1" s="2" t="inlineStr">
        <is>
          <t>Dec. 31, 2021</t>
        </is>
      </c>
      <c r="C1" s="2" t="inlineStr">
        <is>
          <t>Dec. 31, 2020</t>
        </is>
      </c>
      <c r="D1" s="2" t="inlineStr">
        <is>
          <t>Dec. 31, 2019</t>
        </is>
      </c>
    </row>
    <row r="2">
      <c r="A2" s="3" t="inlineStr">
        <is>
          <t>Servicing Asset at Amortized Cost [Line Items]</t>
        </is>
      </c>
    </row>
    <row r="3">
      <c r="A3" s="4" t="inlineStr">
        <is>
          <t>Capitalized servicing rights</t>
        </is>
      </c>
      <c r="B3" s="7" t="n">
        <v>16022</v>
      </c>
      <c r="C3" s="7" t="n">
        <v>16348</v>
      </c>
      <c r="D3" s="7" t="n">
        <v>26451</v>
      </c>
    </row>
    <row r="4">
      <c r="A4" s="4" t="inlineStr">
        <is>
          <t>Accrued interest receivable</t>
        </is>
      </c>
      <c r="B4" s="6" t="n">
        <v>33534</v>
      </c>
      <c r="C4" s="6" t="n">
        <v>46919</v>
      </c>
    </row>
    <row r="5">
      <c r="A5" s="4" t="inlineStr">
        <is>
          <t>Accrued federal and state tax receivable</t>
        </is>
      </c>
      <c r="B5" s="6" t="n">
        <v>30614</v>
      </c>
      <c r="C5" s="6" t="n">
        <v>40751</v>
      </c>
    </row>
    <row r="6">
      <c r="A6" s="4" t="inlineStr">
        <is>
          <t>Right-of-use assets</t>
        </is>
      </c>
      <c r="B6" s="6" t="n">
        <v>52180</v>
      </c>
      <c r="C6" s="6" t="n">
        <v>60018</v>
      </c>
    </row>
    <row r="7">
      <c r="A7" s="4" t="inlineStr">
        <is>
          <t>Derivative assets</t>
        </is>
      </c>
      <c r="B7" s="6" t="n">
        <v>79528</v>
      </c>
      <c r="C7" s="6" t="n">
        <v>160071</v>
      </c>
    </row>
    <row r="8">
      <c r="A8" s="4" t="inlineStr">
        <is>
          <t>Deferred tax asset</t>
        </is>
      </c>
      <c r="B8" s="6" t="n">
        <v>52620</v>
      </c>
      <c r="C8" s="6" t="n">
        <v>46370</v>
      </c>
    </row>
    <row r="9">
      <c r="A9" s="4" t="inlineStr">
        <is>
          <t>Other</t>
        </is>
      </c>
      <c r="B9" s="6" t="n">
        <v>23886</v>
      </c>
      <c r="C9" s="6" t="n">
        <v>16753</v>
      </c>
    </row>
    <row r="10">
      <c r="A10" s="4" t="inlineStr">
        <is>
          <t>Total other assets</t>
        </is>
      </c>
      <c r="B10" s="7" t="n">
        <v>288384</v>
      </c>
      <c r="C10" s="7" t="n">
        <v>3872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1</t>
        </is>
      </c>
      <c r="C2" s="2" t="inlineStr">
        <is>
          <t>Dec. 31, 2020</t>
        </is>
      </c>
      <c r="D2" s="2" t="inlineStr">
        <is>
          <t>Dec. 31, 2019</t>
        </is>
      </c>
    </row>
    <row r="3">
      <c r="A3" s="4" t="inlineStr">
        <is>
          <t>Continuing Operations</t>
        </is>
      </c>
    </row>
    <row r="4">
      <c r="A4" s="3" t="inlineStr">
        <is>
          <t>Servicing Asset at Amortized Cost [Line Items]</t>
        </is>
      </c>
    </row>
    <row r="5">
      <c r="A5" s="4" t="inlineStr">
        <is>
          <t>Mortgage loans sold and serviced for others</t>
        </is>
      </c>
      <c r="B5" s="7" t="n">
        <v>1600</v>
      </c>
      <c r="C5" s="7" t="n">
        <v>1500</v>
      </c>
      <c r="D5" s="7" t="n">
        <v>1700</v>
      </c>
    </row>
    <row r="6">
      <c r="A6" s="4" t="inlineStr">
        <is>
          <t>Servicing fees</t>
        </is>
      </c>
      <c r="B6" s="7" t="n">
        <v>8</v>
      </c>
      <c r="C6" s="10" t="n">
        <v>5.5</v>
      </c>
      <c r="D6" s="10" t="n">
        <v>5.6</v>
      </c>
    </row>
    <row r="7">
      <c r="A7" s="4" t="inlineStr">
        <is>
          <t>Discontinued Operations</t>
        </is>
      </c>
    </row>
    <row r="8">
      <c r="A8" s="3" t="inlineStr">
        <is>
          <t>Servicing Asset at Amortized Cost [Line Items]</t>
        </is>
      </c>
    </row>
    <row r="9">
      <c r="A9" s="4" t="inlineStr">
        <is>
          <t>Mortgage loans sold and serviced for others</t>
        </is>
      </c>
      <c r="C9" s="6" t="n">
        <v>600</v>
      </c>
      <c r="D9" s="6" t="n">
        <v>1400</v>
      </c>
    </row>
    <row r="10">
      <c r="A10" s="4" t="inlineStr">
        <is>
          <t>Servicing fees</t>
        </is>
      </c>
      <c r="C10" s="5" t="n">
        <v>2.1</v>
      </c>
      <c r="D10" s="5" t="n">
        <v>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Mortgage Servicing Rights Activity (Details) - USD ($) $ in Thousands</t>
        </is>
      </c>
      <c r="B1" s="2" t="inlineStr">
        <is>
          <t>12 Months Ended</t>
        </is>
      </c>
    </row>
    <row r="2">
      <c r="B2" s="2" t="inlineStr">
        <is>
          <t>Dec. 31, 2021</t>
        </is>
      </c>
      <c r="C2" s="2" t="inlineStr">
        <is>
          <t>Dec. 31, 2020</t>
        </is>
      </c>
    </row>
    <row r="3">
      <c r="A3" s="3" t="inlineStr">
        <is>
          <t>Mortgage servicing rights activity</t>
        </is>
      </c>
    </row>
    <row r="4">
      <c r="A4" s="4" t="inlineStr">
        <is>
          <t>Balance at beginning of year</t>
        </is>
      </c>
      <c r="B4" s="7" t="n">
        <v>16348</v>
      </c>
      <c r="C4" s="7" t="n">
        <v>26451</v>
      </c>
    </row>
    <row r="5">
      <c r="A5" s="4" t="inlineStr">
        <is>
          <t>Additions</t>
        </is>
      </c>
      <c r="B5" s="6" t="n">
        <v>4568</v>
      </c>
      <c r="C5" s="6" t="n">
        <v>3875</v>
      </c>
    </row>
    <row r="6">
      <c r="A6" s="4" t="inlineStr">
        <is>
          <t>Amortization</t>
        </is>
      </c>
      <c r="B6" s="6" t="n">
        <v>-4921</v>
      </c>
      <c r="C6" s="6" t="n">
        <v>-3761</v>
      </c>
    </row>
    <row r="7">
      <c r="A7" s="4" t="inlineStr">
        <is>
          <t>Change in fair value</t>
        </is>
      </c>
      <c r="B7" s="6" t="n">
        <v>-723</v>
      </c>
      <c r="C7" s="6" t="n">
        <v>-9266</v>
      </c>
    </row>
    <row r="8">
      <c r="A8" s="4" t="inlineStr">
        <is>
          <t>Allowance adjustment</t>
        </is>
      </c>
      <c r="B8" s="6" t="n">
        <v>750</v>
      </c>
      <c r="C8" s="6" t="n">
        <v>-951</v>
      </c>
    </row>
    <row r="9">
      <c r="A9" s="4" t="inlineStr">
        <is>
          <t>Balance at end of year</t>
        </is>
      </c>
      <c r="B9" s="6" t="n">
        <v>16022</v>
      </c>
      <c r="C9" s="6" t="n">
        <v>16348</v>
      </c>
    </row>
    <row r="10">
      <c r="A10" s="4" t="inlineStr">
        <is>
          <t>Servicing rights accounted for at fair value</t>
        </is>
      </c>
      <c r="B10" s="6" t="n">
        <v>2000</v>
      </c>
      <c r="C10" s="6" t="n">
        <v>3000</v>
      </c>
    </row>
    <row r="11">
      <c r="A11" s="4" t="inlineStr">
        <is>
          <t>Capitalized servicing rights</t>
        </is>
      </c>
      <c r="B11" s="7" t="n">
        <v>16600</v>
      </c>
      <c r="C11" s="7" t="n">
        <v>16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Maturity date:</t>
        </is>
      </c>
    </row>
    <row r="3">
      <c r="A3" s="4" t="inlineStr">
        <is>
          <t>Within 1 year</t>
        </is>
      </c>
      <c r="B3" s="7" t="n">
        <v>1228874</v>
      </c>
      <c r="C3" s="7" t="n">
        <v>1582492</v>
      </c>
    </row>
    <row r="4">
      <c r="A4" s="4" t="inlineStr">
        <is>
          <t>Over 1 year to 2 years</t>
        </is>
      </c>
      <c r="B4" s="6" t="n">
        <v>280403</v>
      </c>
      <c r="C4" s="6" t="n">
        <v>545100</v>
      </c>
    </row>
    <row r="5">
      <c r="A5" s="4" t="inlineStr">
        <is>
          <t>Over 2 years to 3 years</t>
        </is>
      </c>
      <c r="B5" s="6" t="n">
        <v>81391</v>
      </c>
      <c r="C5" s="6" t="n">
        <v>171810</v>
      </c>
    </row>
    <row r="6">
      <c r="A6" s="4" t="inlineStr">
        <is>
          <t>Over 3 years to 4 years</t>
        </is>
      </c>
      <c r="B6" s="6" t="n">
        <v>52000</v>
      </c>
      <c r="C6" s="6" t="n">
        <v>32358</v>
      </c>
    </row>
    <row r="7">
      <c r="A7" s="4" t="inlineStr">
        <is>
          <t>Over 4 years to 5 years</t>
        </is>
      </c>
      <c r="B7" s="6" t="n">
        <v>34605</v>
      </c>
      <c r="C7" s="6" t="n">
        <v>51073</v>
      </c>
    </row>
    <row r="8">
      <c r="A8" s="4" t="inlineStr">
        <is>
          <t>Over 5 years</t>
        </is>
      </c>
      <c r="B8" s="6" t="n">
        <v>1667</v>
      </c>
      <c r="C8" s="6" t="n">
        <v>2252</v>
      </c>
    </row>
    <row r="9">
      <c r="A9" s="3" t="inlineStr">
        <is>
          <t>Account balances:</t>
        </is>
      </c>
    </row>
    <row r="10">
      <c r="A10" s="4" t="inlineStr">
        <is>
          <t>Less than $100,000</t>
        </is>
      </c>
      <c r="B10" s="6" t="n">
        <v>676979</v>
      </c>
      <c r="C10" s="6" t="n">
        <v>663324</v>
      </c>
    </row>
    <row r="11">
      <c r="A11" s="4" t="inlineStr">
        <is>
          <t>$100,000 through $250,000</t>
        </is>
      </c>
      <c r="B11" s="6" t="n">
        <v>610174</v>
      </c>
      <c r="C11" s="6" t="n">
        <v>1219210</v>
      </c>
    </row>
    <row r="12">
      <c r="A12" s="4" t="inlineStr">
        <is>
          <t>$250,000 or more</t>
        </is>
      </c>
      <c r="B12" s="6" t="n">
        <v>391787</v>
      </c>
      <c r="C12" s="6" t="n">
        <v>502551</v>
      </c>
    </row>
    <row r="13">
      <c r="A13" s="4" t="inlineStr">
        <is>
          <t>Total</t>
        </is>
      </c>
      <c r="B13" s="7" t="n">
        <v>1678940</v>
      </c>
      <c r="C13" s="7" t="n">
        <v>23850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4:51Z</dcterms:created>
  <dcterms:modified xmlns:dcterms="http://purl.org/dc/terms/" xmlns:xsi="http://www.w3.org/2001/XMLSchema-instance" xsi:type="dcterms:W3CDTF">2022-03-01T21:14:51Z</dcterms:modified>
</cp:coreProperties>
</file>